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Earni"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Fina5"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SIGNIFICANT ACCOUNTING POLICIES" sheetId="9" state="visible" r:id="rId9"/>
    <sheet xmlns:r="http://schemas.openxmlformats.org/officeDocument/2006/relationships" name="ACCOUNTING CHANGES" sheetId="10" state="visible" r:id="rId10"/>
    <sheet xmlns:r="http://schemas.openxmlformats.org/officeDocument/2006/relationships" name="ACQUISITIONS_DIVESTITURES" sheetId="11" state="visible" r:id="rId11"/>
    <sheet xmlns:r="http://schemas.openxmlformats.org/officeDocument/2006/relationships" name="FINANCIAL INSTRUMENTS" sheetId="12" state="visible" r:id="rId12"/>
    <sheet xmlns:r="http://schemas.openxmlformats.org/officeDocument/2006/relationships" name="INVENTORIES" sheetId="13" state="visible" r:id="rId13"/>
    <sheet xmlns:r="http://schemas.openxmlformats.org/officeDocument/2006/relationships" name="FINANCING RECEIVABLES" sheetId="14" state="visible" r:id="rId14"/>
    <sheet xmlns:r="http://schemas.openxmlformats.org/officeDocument/2006/relationships" name="PROPERTY, PLANT AND EQUIPMENT" sheetId="15" state="visible" r:id="rId15"/>
    <sheet xmlns:r="http://schemas.openxmlformats.org/officeDocument/2006/relationships" name="INVESTMENTS AND SUNDRY ASSETS" sheetId="16" state="visible" r:id="rId16"/>
    <sheet xmlns:r="http://schemas.openxmlformats.org/officeDocument/2006/relationships" name="INTANGIBLE ASSETS INCLUDING GOO" sheetId="17" state="visible" r:id="rId17"/>
    <sheet xmlns:r="http://schemas.openxmlformats.org/officeDocument/2006/relationships" name="BORROWINGS" sheetId="18" state="visible" r:id="rId18"/>
    <sheet xmlns:r="http://schemas.openxmlformats.org/officeDocument/2006/relationships" name="OTHER LIABILITIES" sheetId="19" state="visible" r:id="rId19"/>
    <sheet xmlns:r="http://schemas.openxmlformats.org/officeDocument/2006/relationships" name="EQUITY ACTIVITY" sheetId="20" state="visible" r:id="rId20"/>
    <sheet xmlns:r="http://schemas.openxmlformats.org/officeDocument/2006/relationships" name="CONTINGENCIES AND COMMITMENTS" sheetId="21" state="visible" r:id="rId21"/>
    <sheet xmlns:r="http://schemas.openxmlformats.org/officeDocument/2006/relationships" name="TAXES" sheetId="22" state="visible" r:id="rId22"/>
    <sheet xmlns:r="http://schemas.openxmlformats.org/officeDocument/2006/relationships" name="RESEARCH, DEVELOPMENT AND ENGIN" sheetId="23" state="visible" r:id="rId23"/>
    <sheet xmlns:r="http://schemas.openxmlformats.org/officeDocument/2006/relationships" name="EARNINGS PER SHARE OF COMMON ST" sheetId="24" state="visible" r:id="rId24"/>
    <sheet xmlns:r="http://schemas.openxmlformats.org/officeDocument/2006/relationships" name="RENTAL EXPENSE AND LEASE COMMIT" sheetId="25" state="visible" r:id="rId25"/>
    <sheet xmlns:r="http://schemas.openxmlformats.org/officeDocument/2006/relationships" name="STOCK-BASED COMPENSATION" sheetId="26" state="visible" r:id="rId26"/>
    <sheet xmlns:r="http://schemas.openxmlformats.org/officeDocument/2006/relationships" name="RETIREMENT-RELATED BENEFIT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SCHEDULE II VALUATION AND QUALI"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ACQUISITIONS_DIVESTITURES (Tabl" sheetId="33" state="visible" r:id="rId33"/>
    <sheet xmlns:r="http://schemas.openxmlformats.org/officeDocument/2006/relationships" name="FINANCIAL INSTRUMENTS (Tables)" sheetId="34" state="visible" r:id="rId34"/>
    <sheet xmlns:r="http://schemas.openxmlformats.org/officeDocument/2006/relationships" name="INVENTORIES (Tables)" sheetId="35" state="visible" r:id="rId35"/>
    <sheet xmlns:r="http://schemas.openxmlformats.org/officeDocument/2006/relationships" name="FINANCING RECEIVABLES (Tables)" sheetId="36" state="visible" r:id="rId36"/>
    <sheet xmlns:r="http://schemas.openxmlformats.org/officeDocument/2006/relationships" name="PROPERTY, PLANT AND EQUIPMENT (" sheetId="37" state="visible" r:id="rId37"/>
    <sheet xmlns:r="http://schemas.openxmlformats.org/officeDocument/2006/relationships" name="INVESTMENTS AND SUNDRY ASSETS (" sheetId="38" state="visible" r:id="rId38"/>
    <sheet xmlns:r="http://schemas.openxmlformats.org/officeDocument/2006/relationships" name="INTANGIBLE ASSETS INCLUDING G39" sheetId="39" state="visible" r:id="rId39"/>
    <sheet xmlns:r="http://schemas.openxmlformats.org/officeDocument/2006/relationships" name="BORROWINGS (Tables)" sheetId="40" state="visible" r:id="rId40"/>
    <sheet xmlns:r="http://schemas.openxmlformats.org/officeDocument/2006/relationships" name="OTHER LIABILITIES (Tables)" sheetId="41" state="visible" r:id="rId41"/>
    <sheet xmlns:r="http://schemas.openxmlformats.org/officeDocument/2006/relationships" name="EQUITY ACTIVITY (Tables)" sheetId="42" state="visible" r:id="rId42"/>
    <sheet xmlns:r="http://schemas.openxmlformats.org/officeDocument/2006/relationships" name="TAXES (Tables)" sheetId="43" state="visible" r:id="rId43"/>
    <sheet xmlns:r="http://schemas.openxmlformats.org/officeDocument/2006/relationships" name="EARNINGS PER SHARE OF COMMON 44" sheetId="44" state="visible" r:id="rId44"/>
    <sheet xmlns:r="http://schemas.openxmlformats.org/officeDocument/2006/relationships" name="RENTAL EXPENSE AND LEASE COMM45" sheetId="45" state="visible" r:id="rId45"/>
    <sheet xmlns:r="http://schemas.openxmlformats.org/officeDocument/2006/relationships" name="STOCK-BASED COMPENSATION (Table" sheetId="46" state="visible" r:id="rId46"/>
    <sheet xmlns:r="http://schemas.openxmlformats.org/officeDocument/2006/relationships" name="RETIREMENT-RELATED BENEFITS (Ta" sheetId="47" state="visible" r:id="rId47"/>
    <sheet xmlns:r="http://schemas.openxmlformats.org/officeDocument/2006/relationships" name="SEGMENT INFORMATION (Tables)"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SIGNIFICANT ACCOUNTING POLICI60" sheetId="60" state="visible" r:id="rId60"/>
    <sheet xmlns:r="http://schemas.openxmlformats.org/officeDocument/2006/relationships" name="ACCOUNTING CHANGES (Details)" sheetId="61" state="visible" r:id="rId61"/>
    <sheet xmlns:r="http://schemas.openxmlformats.org/officeDocument/2006/relationships" name="ACQUISITIONS_DIVESTITURES - Bus" sheetId="62" state="visible" r:id="rId62"/>
    <sheet xmlns:r="http://schemas.openxmlformats.org/officeDocument/2006/relationships" name="ACQUISITIONS_DIVESTITURES - 201" sheetId="63" state="visible" r:id="rId63"/>
    <sheet xmlns:r="http://schemas.openxmlformats.org/officeDocument/2006/relationships" name="ACQUISITIONS_DIVESTITURES - B64" sheetId="64" state="visible" r:id="rId64"/>
    <sheet xmlns:r="http://schemas.openxmlformats.org/officeDocument/2006/relationships" name="ACQUISITIONS_DIVESTITURES - 265" sheetId="65" state="visible" r:id="rId65"/>
    <sheet xmlns:r="http://schemas.openxmlformats.org/officeDocument/2006/relationships" name="ACQUISITIONS_DIVESTITURES - B66" sheetId="66" state="visible" r:id="rId66"/>
    <sheet xmlns:r="http://schemas.openxmlformats.org/officeDocument/2006/relationships" name="ACQUISITIONS_DIVESTITURES - 267" sheetId="67" state="visible" r:id="rId67"/>
    <sheet xmlns:r="http://schemas.openxmlformats.org/officeDocument/2006/relationships" name="ACQUISITIONS_DIVESTITURES - Mic" sheetId="68" state="visible" r:id="rId68"/>
    <sheet xmlns:r="http://schemas.openxmlformats.org/officeDocument/2006/relationships" name="ACQUISITIONS_DIVESTITURES - Dis" sheetId="69" state="visible" r:id="rId69"/>
    <sheet xmlns:r="http://schemas.openxmlformats.org/officeDocument/2006/relationships" name="ACQUISITIONS_DIVESTITURES - Oth" sheetId="70" state="visible" r:id="rId70"/>
    <sheet xmlns:r="http://schemas.openxmlformats.org/officeDocument/2006/relationships" name="FINANCIAL INSTRUMENTS - Fair Va" sheetId="71" state="visible" r:id="rId71"/>
    <sheet xmlns:r="http://schemas.openxmlformats.org/officeDocument/2006/relationships" name="FINANCIAL INSTRUMENTS - Not Mea" sheetId="72" state="visible" r:id="rId72"/>
    <sheet xmlns:r="http://schemas.openxmlformats.org/officeDocument/2006/relationships" name="FINANCIAL INSTRUMENTS - Debt an" sheetId="73" state="visible" r:id="rId73"/>
    <sheet xmlns:r="http://schemas.openxmlformats.org/officeDocument/2006/relationships" name="FINANCIAL INSTRUMENTS - Derivat" sheetId="74" state="visible" r:id="rId74"/>
    <sheet xmlns:r="http://schemas.openxmlformats.org/officeDocument/2006/relationships" name="FINANCIAL INSTRUMENTS - Deriv75" sheetId="75" state="visible" r:id="rId75"/>
    <sheet xmlns:r="http://schemas.openxmlformats.org/officeDocument/2006/relationships" name="FINANCIAL INSTRUMENTS - Deriv76" sheetId="76" state="visible" r:id="rId76"/>
    <sheet xmlns:r="http://schemas.openxmlformats.org/officeDocument/2006/relationships" name="FINANCIAL INSTRUMENTS - Deriv77" sheetId="77" state="visible" r:id="rId77"/>
    <sheet xmlns:r="http://schemas.openxmlformats.org/officeDocument/2006/relationships" name="INVENTORIES (Details)" sheetId="78" state="visible" r:id="rId78"/>
    <sheet xmlns:r="http://schemas.openxmlformats.org/officeDocument/2006/relationships" name="FINANCING RECEIVABLES - Net of " sheetId="79" state="visible" r:id="rId79"/>
    <sheet xmlns:r="http://schemas.openxmlformats.org/officeDocument/2006/relationships" name="FINANCING RECEIVABLES - By Port" sheetId="80" state="visible" r:id="rId80"/>
    <sheet xmlns:r="http://schemas.openxmlformats.org/officeDocument/2006/relationships" name="FINANCING RECEIVABLES - Non-Acc" sheetId="81" state="visible" r:id="rId81"/>
    <sheet xmlns:r="http://schemas.openxmlformats.org/officeDocument/2006/relationships" name="FINANCING RECEIVABLES - Impaire" sheetId="82" state="visible" r:id="rId82"/>
    <sheet xmlns:r="http://schemas.openxmlformats.org/officeDocument/2006/relationships" name="FINANCING RECEIVABLES - Credit " sheetId="83" state="visible" r:id="rId83"/>
    <sheet xmlns:r="http://schemas.openxmlformats.org/officeDocument/2006/relationships" name="FINANCING RECEIVABLES - Industr" sheetId="84" state="visible" r:id="rId84"/>
    <sheet xmlns:r="http://schemas.openxmlformats.org/officeDocument/2006/relationships" name="FINANCING RECEIVABLES - Past Du" sheetId="85" state="visible" r:id="rId85"/>
    <sheet xmlns:r="http://schemas.openxmlformats.org/officeDocument/2006/relationships" name="PROPERTY, PLANT AND EQUIPMENT86" sheetId="86" state="visible" r:id="rId86"/>
    <sheet xmlns:r="http://schemas.openxmlformats.org/officeDocument/2006/relationships" name="INVESTMENTS AND SUNDRY ASSETS87" sheetId="87" state="visible" r:id="rId87"/>
    <sheet xmlns:r="http://schemas.openxmlformats.org/officeDocument/2006/relationships" name="INTANGIBLE ASSETS INCLUDING G88" sheetId="88" state="visible" r:id="rId88"/>
    <sheet xmlns:r="http://schemas.openxmlformats.org/officeDocument/2006/relationships" name="INTANGIBLE ASSETS INCLUDING G89" sheetId="89" state="visible" r:id="rId89"/>
    <sheet xmlns:r="http://schemas.openxmlformats.org/officeDocument/2006/relationships" name="INTANGIBLE ASSETS INCLUDING G90" sheetId="90" state="visible" r:id="rId90"/>
    <sheet xmlns:r="http://schemas.openxmlformats.org/officeDocument/2006/relationships" name="INTANGIBLE ASSETS INCLUDING G91" sheetId="91" state="visible" r:id="rId91"/>
    <sheet xmlns:r="http://schemas.openxmlformats.org/officeDocument/2006/relationships" name="BORROWINGS - Short-Term Debt (D" sheetId="92" state="visible" r:id="rId92"/>
    <sheet xmlns:r="http://schemas.openxmlformats.org/officeDocument/2006/relationships" name="BORROWINGS - Long-Term Debt, Co" sheetId="93" state="visible" r:id="rId93"/>
    <sheet xmlns:r="http://schemas.openxmlformats.org/officeDocument/2006/relationships" name="BORROWINGS - Long-Term Debt, 94" sheetId="94" state="visible" r:id="rId94"/>
    <sheet xmlns:r="http://schemas.openxmlformats.org/officeDocument/2006/relationships" name="BORROWINGS - Post-Swap Borrowin" sheetId="95" state="visible" r:id="rId95"/>
    <sheet xmlns:r="http://schemas.openxmlformats.org/officeDocument/2006/relationships" name="BORROWINGS - Pre-Swap Maturitie" sheetId="96" state="visible" r:id="rId96"/>
    <sheet xmlns:r="http://schemas.openxmlformats.org/officeDocument/2006/relationships" name="BORROWINGS - Interest on Debt (" sheetId="97" state="visible" r:id="rId97"/>
    <sheet xmlns:r="http://schemas.openxmlformats.org/officeDocument/2006/relationships" name="BORROWINGS - Lines of Credit (D" sheetId="98" state="visible" r:id="rId98"/>
    <sheet xmlns:r="http://schemas.openxmlformats.org/officeDocument/2006/relationships" name="OTHER LIABILITIES - Components " sheetId="99" state="visible" r:id="rId99"/>
    <sheet xmlns:r="http://schemas.openxmlformats.org/officeDocument/2006/relationships" name="OTHER LIABILITIES - Environment" sheetId="100" state="visible" r:id="rId100"/>
    <sheet xmlns:r="http://schemas.openxmlformats.org/officeDocument/2006/relationships" name="EQUITY ACTIVITY - Stock Repurch" sheetId="101" state="visible" r:id="rId101"/>
    <sheet xmlns:r="http://schemas.openxmlformats.org/officeDocument/2006/relationships" name="EQUITY ACTIVITY - Reclassificat" sheetId="102" state="visible" r:id="rId102"/>
    <sheet xmlns:r="http://schemas.openxmlformats.org/officeDocument/2006/relationships" name="EQUITY ACTIVITY - AOCI Rollforw" sheetId="103" state="visible" r:id="rId103"/>
    <sheet xmlns:r="http://schemas.openxmlformats.org/officeDocument/2006/relationships" name="CONTINGENCIES AND COMMITMENTS -" sheetId="104" state="visible" r:id="rId104"/>
    <sheet xmlns:r="http://schemas.openxmlformats.org/officeDocument/2006/relationships" name="CONTINGENCIES AND COMMITMENT105" sheetId="105" state="visible" r:id="rId105"/>
    <sheet xmlns:r="http://schemas.openxmlformats.org/officeDocument/2006/relationships" name="CONTINGENCIES AND COMMITMENT106" sheetId="106" state="visible" r:id="rId106"/>
    <sheet xmlns:r="http://schemas.openxmlformats.org/officeDocument/2006/relationships" name="TAXES - Income before Income Ta" sheetId="107" state="visible" r:id="rId107"/>
    <sheet xmlns:r="http://schemas.openxmlformats.org/officeDocument/2006/relationships" name="TAXES - Provision by Geographic" sheetId="108" state="visible" r:id="rId108"/>
    <sheet xmlns:r="http://schemas.openxmlformats.org/officeDocument/2006/relationships" name="TAXES - Provision by Taxing Jur" sheetId="109" state="visible" r:id="rId109"/>
    <sheet xmlns:r="http://schemas.openxmlformats.org/officeDocument/2006/relationships" name="TAXES - Tax Rate Reconciliation" sheetId="110" state="visible" r:id="rId110"/>
    <sheet xmlns:r="http://schemas.openxmlformats.org/officeDocument/2006/relationships" name="TAXES - Tax Rate Reconciliat111" sheetId="111" state="visible" r:id="rId111"/>
    <sheet xmlns:r="http://schemas.openxmlformats.org/officeDocument/2006/relationships" name="TAXES - Deferred Taxes (Details" sheetId="112" state="visible" r:id="rId112"/>
    <sheet xmlns:r="http://schemas.openxmlformats.org/officeDocument/2006/relationships" name="TAXES - Carryforwards (Details)" sheetId="113" state="visible" r:id="rId113"/>
    <sheet xmlns:r="http://schemas.openxmlformats.org/officeDocument/2006/relationships" name="TAXES - Unrecognized Tax Benefi" sheetId="114" state="visible" r:id="rId114"/>
    <sheet xmlns:r="http://schemas.openxmlformats.org/officeDocument/2006/relationships" name="TAXES - Unrecognized Tax Ben115" sheetId="115" state="visible" r:id="rId115"/>
    <sheet xmlns:r="http://schemas.openxmlformats.org/officeDocument/2006/relationships" name="TAXES - Income Tax Assessments " sheetId="116" state="visible" r:id="rId116"/>
    <sheet xmlns:r="http://schemas.openxmlformats.org/officeDocument/2006/relationships" name="TAXES - Undistributed Foreign E" sheetId="117" state="visible" r:id="rId117"/>
    <sheet xmlns:r="http://schemas.openxmlformats.org/officeDocument/2006/relationships" name="RESEARCH, DEVELOPMENT AND EN118" sheetId="118" state="visible" r:id="rId118"/>
    <sheet xmlns:r="http://schemas.openxmlformats.org/officeDocument/2006/relationships" name="RESEARCH, DEVELOPMENT AND EN119" sheetId="119" state="visible" r:id="rId119"/>
    <sheet xmlns:r="http://schemas.openxmlformats.org/officeDocument/2006/relationships" name="EARNINGS PER SHARE OF COMMON120" sheetId="120" state="visible" r:id="rId120"/>
    <sheet xmlns:r="http://schemas.openxmlformats.org/officeDocument/2006/relationships" name="EARNINGS PER SHARE OF COMMON121" sheetId="121" state="visible" r:id="rId121"/>
    <sheet xmlns:r="http://schemas.openxmlformats.org/officeDocument/2006/relationships" name="RENTAL EXPENSE AND LEASE COM122" sheetId="122" state="visible" r:id="rId122"/>
    <sheet xmlns:r="http://schemas.openxmlformats.org/officeDocument/2006/relationships" name="RENTAL EXPENSE AND LEASE COM123" sheetId="123" state="visible" r:id="rId123"/>
    <sheet xmlns:r="http://schemas.openxmlformats.org/officeDocument/2006/relationships" name="STOCK-BASED COMPENSATION - Cost" sheetId="124" state="visible" r:id="rId124"/>
    <sheet xmlns:r="http://schemas.openxmlformats.org/officeDocument/2006/relationships" name="STOCK-BASED COMPENSATION - Ince" sheetId="125" state="visible" r:id="rId125"/>
    <sheet xmlns:r="http://schemas.openxmlformats.org/officeDocument/2006/relationships" name="STOCK-BASED COMPENSATION - RSU " sheetId="126" state="visible" r:id="rId126"/>
    <sheet xmlns:r="http://schemas.openxmlformats.org/officeDocument/2006/relationships" name="STOCK-BASED COMPENSATION - RSUs" sheetId="127" state="visible" r:id="rId127"/>
    <sheet xmlns:r="http://schemas.openxmlformats.org/officeDocument/2006/relationships" name="STOCK-BASED COMPENSATION - Stoc" sheetId="128" state="visible" r:id="rId128"/>
    <sheet xmlns:r="http://schemas.openxmlformats.org/officeDocument/2006/relationships" name="STOCK-BASED COMPENSATION - Exer" sheetId="129" state="visible" r:id="rId129"/>
    <sheet xmlns:r="http://schemas.openxmlformats.org/officeDocument/2006/relationships" name="STOCK-BASED COMPENSATION - S130" sheetId="130" state="visible" r:id="rId130"/>
    <sheet xmlns:r="http://schemas.openxmlformats.org/officeDocument/2006/relationships" name="STOCK-BASED COMPENSATION - ESPP" sheetId="131" state="visible" r:id="rId131"/>
    <sheet xmlns:r="http://schemas.openxmlformats.org/officeDocument/2006/relationships" name="RETIREMENT-RELATED BENEFITS - D" sheetId="132" state="visible" r:id="rId132"/>
    <sheet xmlns:r="http://schemas.openxmlformats.org/officeDocument/2006/relationships" name="RETIREMENT-RELATED BENEFITS 133" sheetId="133" state="visible" r:id="rId133"/>
    <sheet xmlns:r="http://schemas.openxmlformats.org/officeDocument/2006/relationships" name="RETIREMENT-RELATED BENEFITS - A" sheetId="134" state="visible" r:id="rId134"/>
    <sheet xmlns:r="http://schemas.openxmlformats.org/officeDocument/2006/relationships" name="RETIREMENT-RELATED BENEFITS - P" sheetId="135" state="visible" r:id="rId135"/>
    <sheet xmlns:r="http://schemas.openxmlformats.org/officeDocument/2006/relationships" name="RETIREMENT-RELATED BENEFITS - N" sheetId="136" state="visible" r:id="rId136"/>
    <sheet xmlns:r="http://schemas.openxmlformats.org/officeDocument/2006/relationships" name="RETIREMENT-RELATED BENEFITS - C" sheetId="137" state="visible" r:id="rId137"/>
    <sheet xmlns:r="http://schemas.openxmlformats.org/officeDocument/2006/relationships" name="RETIREMENT-RELATED BENEFITS 138" sheetId="138" state="visible" r:id="rId138"/>
    <sheet xmlns:r="http://schemas.openxmlformats.org/officeDocument/2006/relationships" name="RETIREMENT-RELATED BENEFITS - O" sheetId="139" state="visible" r:id="rId139"/>
    <sheet xmlns:r="http://schemas.openxmlformats.org/officeDocument/2006/relationships" name="RETIREMENT-RELATED BENEFITS 140" sheetId="140" state="visible" r:id="rId140"/>
    <sheet xmlns:r="http://schemas.openxmlformats.org/officeDocument/2006/relationships" name="RETIREMENT-RELATED BENEFITS - I" sheetId="141" state="visible" r:id="rId141"/>
    <sheet xmlns:r="http://schemas.openxmlformats.org/officeDocument/2006/relationships" name="RETIREMENT-RELATED BENEFITS 142" sheetId="142" state="visible" r:id="rId142"/>
    <sheet xmlns:r="http://schemas.openxmlformats.org/officeDocument/2006/relationships" name="RETIREMENT-RELATED BENEFITS - L" sheetId="143" state="visible" r:id="rId143"/>
    <sheet xmlns:r="http://schemas.openxmlformats.org/officeDocument/2006/relationships" name="RETIREMENT-RELATED BENEFITS 144" sheetId="144" state="visible" r:id="rId144"/>
    <sheet xmlns:r="http://schemas.openxmlformats.org/officeDocument/2006/relationships" name="RETIREMENT-RELATED BENEFITS 145" sheetId="145" state="visible" r:id="rId145"/>
    <sheet xmlns:r="http://schemas.openxmlformats.org/officeDocument/2006/relationships" name="RETIREMENT-RELATED BENEFITS - E" sheetId="146" state="visible" r:id="rId146"/>
    <sheet xmlns:r="http://schemas.openxmlformats.org/officeDocument/2006/relationships" name="RETIREMENT-RELATED BENEFITS 147" sheetId="147" state="visible" r:id="rId147"/>
    <sheet xmlns:r="http://schemas.openxmlformats.org/officeDocument/2006/relationships" name="SEGMENT INFORMATION - Results o" sheetId="148" state="visible" r:id="rId148"/>
    <sheet xmlns:r="http://schemas.openxmlformats.org/officeDocument/2006/relationships" name="SEGMENT INFORMATION - Revenue R" sheetId="149" state="visible" r:id="rId149"/>
    <sheet xmlns:r="http://schemas.openxmlformats.org/officeDocument/2006/relationships" name="SEGMENT INFORMATION - Pre-Tax I" sheetId="150" state="visible" r:id="rId150"/>
    <sheet xmlns:r="http://schemas.openxmlformats.org/officeDocument/2006/relationships" name="SEGMENT INFORMATION - Assets an" sheetId="151" state="visible" r:id="rId151"/>
    <sheet xmlns:r="http://schemas.openxmlformats.org/officeDocument/2006/relationships" name="SEGMENT INFORMATION - Asset Rec" sheetId="152" state="visible" r:id="rId152"/>
    <sheet xmlns:r="http://schemas.openxmlformats.org/officeDocument/2006/relationships" name="SEGMENT INFORMATION - Geographi" sheetId="153" state="visible" r:id="rId153"/>
    <sheet xmlns:r="http://schemas.openxmlformats.org/officeDocument/2006/relationships" name="SEGMENT INFORMATION - Revenue b" sheetId="154" state="visible" r:id="rId154"/>
    <sheet xmlns:r="http://schemas.openxmlformats.org/officeDocument/2006/relationships" name="SUBSEQUENT EVENTS (Details)" sheetId="155" state="visible" r:id="rId155"/>
    <sheet xmlns:r="http://schemas.openxmlformats.org/officeDocument/2006/relationships" name="SCHEDULE II VALUATION AND QU156" sheetId="156" state="visible" r:id="rId156"/>
  </sheets>
  <definedNames/>
  <calcPr calcId="124519" fullCalcOnLoad="1"/>
</workbook>
</file>

<file path=xl/sharedStrings.xml><?xml version="1.0" encoding="utf-8"?>
<sst xmlns="http://schemas.openxmlformats.org/spreadsheetml/2006/main" uniqueCount="1951">
  <si>
    <t>Document and Entity Information - USD ($) $ in Billions</t>
  </si>
  <si>
    <t>12 Months Ended</t>
  </si>
  <si>
    <t>Dec. 31, 2016</t>
  </si>
  <si>
    <t>Feb. 10, 2017</t>
  </si>
  <si>
    <t>Jun. 30, 2016</t>
  </si>
  <si>
    <t>Document and Entity Information</t>
  </si>
  <si>
    <t>Entity Registrant Name</t>
  </si>
  <si>
    <t>INTERNATIONAL BUSINESS MACHINES CORP</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Trading Symbol</t>
  </si>
  <si>
    <t>IBM</t>
  </si>
  <si>
    <t>Consolidated Statement of Earnings - USD ($) $ in Millions</t>
  </si>
  <si>
    <t>Dec. 31, 2015</t>
  </si>
  <si>
    <t>Dec. 31, 2014</t>
  </si>
  <si>
    <t>Revenue</t>
  </si>
  <si>
    <t>Services</t>
  </si>
  <si>
    <t>Sales</t>
  </si>
  <si>
    <t>Financing</t>
  </si>
  <si>
    <t>Total revenue (Note T)</t>
  </si>
  <si>
    <t>Cost</t>
  </si>
  <si>
    <t>Total cost</t>
  </si>
  <si>
    <t>Gross profit</t>
  </si>
  <si>
    <t>Expense and other (income)</t>
  </si>
  <si>
    <t>Selling, general and administrative</t>
  </si>
  <si>
    <t>Research, development and engineering (Note O)</t>
  </si>
  <si>
    <t>Intellectual property and custom development income</t>
  </si>
  <si>
    <t>Other (income) and expense</t>
  </si>
  <si>
    <t>Interest expense (Notes D&amp;J)</t>
  </si>
  <si>
    <t>Total expense and other (income)</t>
  </si>
  <si>
    <t>Income from continuing operations before income taxes</t>
  </si>
  <si>
    <t>Provision for income taxes (Note N)</t>
  </si>
  <si>
    <t>Income from continuing operations</t>
  </si>
  <si>
    <t>Loss from discontinued operations, net of tax (Note C)</t>
  </si>
  <si>
    <t>Net income</t>
  </si>
  <si>
    <t>Assuming dilution</t>
  </si>
  <si>
    <t>Continuing operations (in dollars per share) (Note P)</t>
  </si>
  <si>
    <t>Discontinued operations (in dollars per share) (Note P)</t>
  </si>
  <si>
    <t>Total (in dollars per share) (Note P)</t>
  </si>
  <si>
    <t>Basic</t>
  </si>
  <si>
    <t>Weighted-average number of common shares outstanding</t>
  </si>
  <si>
    <t>Assuming dilution (in shares)</t>
  </si>
  <si>
    <t>Basic (in shares)</t>
  </si>
  <si>
    <t>Consolidated Statement of Comprehensive Income - USD ($) $ in Millions</t>
  </si>
  <si>
    <t>Consolidated Statement of Comprehensive Income</t>
  </si>
  <si>
    <t>Other comprehensive income/(loss), before tax</t>
  </si>
  <si>
    <t>Foreign currency translation adjustments (Note L)</t>
  </si>
  <si>
    <t>Net changes related to available-for-sale securities (Note L)</t>
  </si>
  <si>
    <t>Unrealized gains/(losses) arising during the period</t>
  </si>
  <si>
    <t>Reclassification of (gains)/losses to net income</t>
  </si>
  <si>
    <t>Total net changes related to available-for-sale securities</t>
  </si>
  <si>
    <t>Unrealized gains/(losses) on cash flow hedges (Note L)</t>
  </si>
  <si>
    <t>Total unrealized gains/(losses) on cash flow hedges</t>
  </si>
  <si>
    <t>Retirement-related benefit plans (Note L)</t>
  </si>
  <si>
    <t>Prior service costs/(credits)</t>
  </si>
  <si>
    <t>Net (losses)/gains arising during the period</t>
  </si>
  <si>
    <t>Curtailments and settlements</t>
  </si>
  <si>
    <t>Amortization of prior service (credits)/costs</t>
  </si>
  <si>
    <t>Amortization of net (gains)/losses</t>
  </si>
  <si>
    <t>Total retirement-related benefit plans</t>
  </si>
  <si>
    <t>Other comprehensive income/(loss), before tax (Note L)</t>
  </si>
  <si>
    <t>Income tax (expense)/benefit related to items of other comprehensive income (Note L)</t>
  </si>
  <si>
    <t>Other comprehensive income/(loss) (Note L)</t>
  </si>
  <si>
    <t>Total comprehensive income/(loss)</t>
  </si>
  <si>
    <t>Consolidated Statement of Financial Position - USD ($) $ in Millions</t>
  </si>
  <si>
    <t>Current assets</t>
  </si>
  <si>
    <t>Cash and cash equivalents</t>
  </si>
  <si>
    <t>Marketable securities (Note D)</t>
  </si>
  <si>
    <t>Notes and accounts receivable - trade (net of allowances of $290 in 2016 and $367 in 2015)</t>
  </si>
  <si>
    <t>Short-term financing receivables (net of allowances of $337 in 2016 and $490 in 2015) (Note F)</t>
  </si>
  <si>
    <t>Other accounts receivable (net of allowances of $48 in 2016 and $51 in 2015)</t>
  </si>
  <si>
    <t>Inventories (Note E)</t>
  </si>
  <si>
    <t>Prepaid expenses and other current assets</t>
  </si>
  <si>
    <t>Total current assets</t>
  </si>
  <si>
    <t>Property, plant and equipment (Note G)</t>
  </si>
  <si>
    <t>Less: Accumulated depreciation (Note G)</t>
  </si>
  <si>
    <t>Property, plant and equipment - net (Note G)</t>
  </si>
  <si>
    <t>Long-term financing receivables (net of allowances of $101 in 2016 and $118 in 2015) (Note F)</t>
  </si>
  <si>
    <t>Prepaid pension assets (Note S)</t>
  </si>
  <si>
    <t>Deferred taxes (Note N)</t>
  </si>
  <si>
    <t>Goodwill (Note I)</t>
  </si>
  <si>
    <t>Intangible assets - net (Note I)</t>
  </si>
  <si>
    <t>Investments and sundry assets (Note H)</t>
  </si>
  <si>
    <t>Total assets</t>
  </si>
  <si>
    <t>Current liabilities</t>
  </si>
  <si>
    <t>Taxes (Note N)</t>
  </si>
  <si>
    <t>Short-term debt (Notes D&amp;J)</t>
  </si>
  <si>
    <t>Accounts payable</t>
  </si>
  <si>
    <t>Compensation and benefits</t>
  </si>
  <si>
    <t>Deferred income</t>
  </si>
  <si>
    <t>Other accrued expenses and liabilities</t>
  </si>
  <si>
    <t>Total current liabilities</t>
  </si>
  <si>
    <t>Long-term debt (Notes D&amp;J)</t>
  </si>
  <si>
    <t>Retirement and nonpension postretirement benefit obligations (Note S)</t>
  </si>
  <si>
    <t>Other liabilities (Note K)</t>
  </si>
  <si>
    <t>Total liabilities</t>
  </si>
  <si>
    <t>Contingencies and commitments (Note M)</t>
  </si>
  <si>
    <t xml:space="preserve"> </t>
  </si>
  <si>
    <t>IBM stockholders' equity</t>
  </si>
  <si>
    <t>Common stock, par value $0.20 per share, and additional paid-in capital; Shares authorized: 4,687,500,000 (Shares issued: 2016 - 2,225,116,815; 2015 - 2,221,223,449)</t>
  </si>
  <si>
    <t>Retained earnings</t>
  </si>
  <si>
    <t>Treasury stock, at cost (shares: 2016 - 1,279,249,412; 2015 - 1,255,494,724)</t>
  </si>
  <si>
    <t>Accumulated other comprehensive income/(loss)</t>
  </si>
  <si>
    <t>Total IBM stockholders' equity</t>
  </si>
  <si>
    <t>Noncontrolling interests (Note A)</t>
  </si>
  <si>
    <t>Total equity</t>
  </si>
  <si>
    <t>Total liabilities and equity</t>
  </si>
  <si>
    <t>Consolidated Statement of Financial Position (Parenthetical) - USD ($) $ in Millions</t>
  </si>
  <si>
    <t>Consolidated Statement of Financial Position</t>
  </si>
  <si>
    <t>Notes and accounts receivable - trade, allowances</t>
  </si>
  <si>
    <t>Short-term financing receivables, allowances</t>
  </si>
  <si>
    <t>Other accounts receivable, allowances</t>
  </si>
  <si>
    <t>Long-term financing receivables, allowances</t>
  </si>
  <si>
    <t>Common stock, par value (in dollars per share)</t>
  </si>
  <si>
    <t>Common stock, Shares authorized (in shares)</t>
  </si>
  <si>
    <t>Common stock, Shares issued (in shares)</t>
  </si>
  <si>
    <t>Treasury stock, shares (in shares)</t>
  </si>
  <si>
    <t>Consolidated Statement of Cash Flows - USD ($) $ in Millions</t>
  </si>
  <si>
    <t>Cash flows from operating activities</t>
  </si>
  <si>
    <t>Adjustments to reconcile net income to cash provided by operating activities</t>
  </si>
  <si>
    <t>Depreciation</t>
  </si>
  <si>
    <t>Amortization of intangibles</t>
  </si>
  <si>
    <t>Stock-based compensation</t>
  </si>
  <si>
    <t>Deferred taxes</t>
  </si>
  <si>
    <t>Net (gain)/loss on asset sales and other</t>
  </si>
  <si>
    <t>Loss on microelectronics business disposal</t>
  </si>
  <si>
    <t>Change in operating assets and liabilities, net of acquisitions/divestitures</t>
  </si>
  <si>
    <t>Receivables (including financing receivables)</t>
  </si>
  <si>
    <t>Retirement related</t>
  </si>
  <si>
    <t>Inventories</t>
  </si>
  <si>
    <t>Other assets/other liabilities</t>
  </si>
  <si>
    <t>Net cash provided by operating activities</t>
  </si>
  <si>
    <t>Cash flows from investing activities</t>
  </si>
  <si>
    <t>Payments for property, plant and equipment</t>
  </si>
  <si>
    <t>Proceeds from disposition of property, plant and equipment</t>
  </si>
  <si>
    <t>Investment in software</t>
  </si>
  <si>
    <t>Purchases of marketable securities and other investments</t>
  </si>
  <si>
    <t>Proceeds from disposition of marketable securities and other investments</t>
  </si>
  <si>
    <t>Non-operating finance receivables - net</t>
  </si>
  <si>
    <t>Acquisition of businesses, net of cash acquired</t>
  </si>
  <si>
    <t>Divestiture of businesses, net of cash transferred</t>
  </si>
  <si>
    <t>Net cash used in investing activities</t>
  </si>
  <si>
    <t>Cash flows from financing activities</t>
  </si>
  <si>
    <t>Proceeds from new debt</t>
  </si>
  <si>
    <t>Payments to settle debt</t>
  </si>
  <si>
    <t>Short-term borrowings/(repayments) less than 90 days - net</t>
  </si>
  <si>
    <t>Common stock repurchases</t>
  </si>
  <si>
    <t>Common stock transactions - other</t>
  </si>
  <si>
    <t>Cash dividends paid</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upplemental data</t>
  </si>
  <si>
    <t>Income taxes paid - net of refunds received</t>
  </si>
  <si>
    <t>Interest paid on debt</t>
  </si>
  <si>
    <t>Consolidated Statement of Changes in Equity - USD ($) $ in Millions</t>
  </si>
  <si>
    <t>Total IBM Stockholders' Equity</t>
  </si>
  <si>
    <t>Common Stock and Additional Paid-in Capital</t>
  </si>
  <si>
    <t>Retained Earnings</t>
  </si>
  <si>
    <t>Treasury Stock</t>
  </si>
  <si>
    <t>Accumulated Other Comprehensive Income/(Loss)</t>
  </si>
  <si>
    <t>Non-Controlling Interests</t>
  </si>
  <si>
    <t>Total</t>
  </si>
  <si>
    <t>Balance at the Beginning of the Period at Dec. 31, 2013</t>
  </si>
  <si>
    <t>Net income plus other comprehensive income/(loss)</t>
  </si>
  <si>
    <t>Other comprehensive income/(loss)</t>
  </si>
  <si>
    <t>Cash dividends paid - common stock</t>
  </si>
  <si>
    <t>Common stock issued under employee plans (Shares - 3,893,366, 6,013,875 and 7,687,026 for 2016, 2015 and 2014, respectively)</t>
  </si>
  <si>
    <t>Purchases (Shares - 854,365, 1,625,820 and 1,313,569) and sales (Shares - 383,077, 1,155,558 and 1,264,232) of treasury stock under employee plans - net, for 2016, 2015 and 2014, respectively</t>
  </si>
  <si>
    <t>Other treasury shares purchased, not retired (Shares - 23,283,400, 30,338,647 and 71,504,867 for 2016, 2015 and 2014, respectively)</t>
  </si>
  <si>
    <t>Changes in other equity</t>
  </si>
  <si>
    <t>Changes in noncontrolling interests</t>
  </si>
  <si>
    <t>Balance at the End of the Period at Dec. 31, 2014</t>
  </si>
  <si>
    <t>Balance at the End of the Period at Dec. 31, 2015</t>
  </si>
  <si>
    <t>Balance at the End of the Period at Dec. 31, 2016</t>
  </si>
  <si>
    <t>Consolidated Statement of Changes in Equity (Parenthetical) - shares</t>
  </si>
  <si>
    <t>Consolidated Statement of Changes in Equity</t>
  </si>
  <si>
    <t>Common stock issued under employee plans (in shares)</t>
  </si>
  <si>
    <t>Purchases of treasury stock under employee plans (in shares)</t>
  </si>
  <si>
    <t>Sales of treasury stock under employee plans (in shares)</t>
  </si>
  <si>
    <t>Other treasury shares purchased, not retired (in shares)</t>
  </si>
  <si>
    <t>SIGNIFICANT ACCOUNTING POLICIES</t>
  </si>
  <si>
    <t>NOTE A. SIGNIFICANT ACCOUNTING POLICIES
Basis of Presentation
The accompanying Consolidated Financial Statements and footnotes of the International Business Machines Corporation (IBM or the company) have been prepared in accordance with accounting principles generally accepted in the United States of America (GAAP).
Within the financial statements and tables presented, certain columns and rows may not add due to the use of rounded numbers for disclosure purposes. Percentages presented are calculated from the underlying whole-dollar amounts. Certain prior year amounts have been reclassified to conform to the current year presentation. This is annotated where applicable.
On October 20, 2014, the company announced a definitive agreement to divest its Microelectronics business and manufacturing operations to GLOBALFOUNDRIES. The transaction closed on July 1, 2015. Refer to note C, “Acquisitions/Divestitures,” for additional information on the transaction.
In January 2016, the company made a number of changes to its organizational structure and management system. These changes impacted the company’s reportable segments, but did not impact the company’s Consolidated Financial Statements. Refer to note T, “Segment Information,” on pages 150 to 154 for additional information on the changes in reportable segments.
Noncontrolling interest amounts of $16 million, $8 million and $6 million, net of tax, for the years ended December 31, 2016, 2015 and 2014, respectively, are included as a reduction within other (income) and expense in the Consolidated Statement of Earnings.
Principles of Consolidation
The Consolidated Financial Statements include the accounts of IBM and its controlled subsidiaries, which are primarily majority owned. Any noncontrolling interest in the equity of a subsidiary is reported in Equity in the Consolidated Statement of Financial Position. Net income and losses attributable to the noncontrolling interest is reported as described above in the Consolidated Statement of Earnings. The accounts of variable interest entities (VIEs) are included in the Consolidated Financial Statements, if required. Investments in business entities in which the company does not have control, but has the ability to exercise significant influence over operating and financial policies, are accounted for using the equity method and the company’s proportionate share of income or loss is recorded in other (income) and expense. The accounting policy for other investments in equity securities is on page 98 within “Marketable Securities.” Equity investments in non-publicly traded entities are primarily accounted for using the cost method. All intercompany transactions and accounts have been eliminated in consolidation.
Use of Estimates
The preparation of financial statements in conformity with GAAP requires management to make estimates and assumptions that affect the amounts of assets, liabilities, revenue, costs, expenses and other comprehensive income/(loss) (OCI)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See “Critical Accounting Estimates” on pages 71 to 74 for a discussion of the company’s critical accounting estimates.
Revenue
The company recognizes revenue when it is realized or realizable and earned. The company considers revenue realized or realizable and earned when it has persuasive evidence of an arrangement, delivery has occurred, the sales price is fixed or determinable and collectibility is reasonably assured. Delivery does not occur until products have been shipped or services have been provided to the client, risk of loss has transferred to the client, and either client acceptance has been obtained, client acceptance provisions have lapsed, or the company has objective evidence that the criteria specified in the client acceptance provisions have been satisfied. The sales price is not considered to be fixed or determinable until all contingencies related to the sale have been resolved.
The company recognizes revenue on sales to solution providers, resellers and distributors (herein referred to as “resellers”) when the reseller has: economic substance apart from the company, credit risk, risk of loss to the inventory; and, the fee to the company is not contingent upon resale or payment by the end user, the company has no further obligations related to bringing about resale or delivery and all other revenue recognition criteria have been met.
The company reduces revenue for estimated client returns, stock rotation, price protection, rebates and other similar allowances. (See Schedule II, “Valuation and Qualifying Accounts and Reserves” included in the company’s Annual Report on Form 10-K). Revenue is recognized only if these estimates can be reasonably and reliably determined. The company bases its estimates on historical results taking into consideration the type of client, the type of transaction and the specifics of each arrangement. Payments made under cooperative marketing programs are recognized as an expense only if the company receives from the client an identifiable benefit sufficiently separable from the product sale whose fair value can be reasonably and reliably estimated. If the company does not receive an identifiable benefit sufficiently separable from the product sale whose fair value can be reasonably estimated, such payments are recorded as a reduction of revenue.
Revenue from sales of third-party vendor products or services is recorded net of costs when the company is acting as an agent between the client and the vendor, and gross when the company is a principal to the transaction. Several factors are considered to determine whether the company is an agent or principal, most notably whether the company is the primary obligor to the client, or has inventory risk. Consideration is also given to whether the company adds meaningful value to the vendor’s product or service, was involved in the selection of the vendor’s product or service, has latitude in establishing the sales price or has credit risk.
The company reports revenue net of any revenue-based taxes assessed by governmental authorities that are imposed on and concurrent with specific revenue-producing transactions. In addition to the aforementioned general policies, the following are the specific revenue recognition policies for multiple-deliverable arrangements and for each major category of revenue.
Multiple-Deliverable Arrangements
The company enters into revenue arrangements that may consist of multiple deliverables of its products and services based on the needs of its clients. These arrangements may include any combination of services, software, hardware and/or financing. For example, a client may purchase a server that includes operating system software. In addition, the arrangement may include post-contract support for the software and a contract for post-warranty maintenance service for the hardware. These types of arrangements can also include financing provided by the company. These arrangements consist of multiple deliverables, with the hardware and software delivered in one reporting period, and the software support and hardware maintenance services delivered across multiple reporting periods. In another example, a client may outsource the running of its datacenter operations to the company on a long-term, multiple-year basis and periodically purchase servers and/or software products from the company to upgrade or expand its facility. The outsourcing services are provided on a continuous basis across multiple reporting periods, and the hardware and software products are delivered in one reporting period. To the extent that a deliverable in a multiple-deliverable arrangement is subject to specific accounting guidance that deliverable is accounted for in accordance with such specific guidance. Examples of such arrangements may include leased hardware which is subject to specific leasing guidance or software which is subject to specific software revenue recognition guidance on whether and/or how to separate multiple-deliverable arrangements into separate units of accounting (separability) and how to allocate the arrangement consideration among those separate units of accounting (allocation). For all other deliverables in multiple-deliverable arrangements, the guidance below is applied for separability and allocation. A multiple-deliverable arrangement is separated into more than one unit of accounting if the following criteria are met:
·
The delivered item(s) has value to the client on a standalone basis; and
·
If the arrangement includes a general right of return relative to the delivered item(s), delivery or performance of the undelivered item(s) is considered probable and substantially in the control of the company.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 If these criteria are met for each element and there is a relative selling price for all units of accounting in an arrangement, the arrangement consideration is allocated to the separate units of accounting based on each unit’s relative selling price. The following revenue policies are then applied to each unit of accounting, as applicable.
Revenue from the company’s cloud, analytics, mobile, security, and cognitive offerings follow the specific revenue recognition policies for multiple-deliverable arrangements and for each major category of revenue depending on the type of offering which can be comprised of services, hardware and/or software.
Services
The company’s primary services offerings include information technology (IT) datacenter and business process outsourcing, application management services, consulting and systems integration, technology infrastructure and system maintenance, hosting and the design and development of complex IT systems to a client’s specifications (design and build). Many of these services can be delivered entirely or partially through as-a-Service or cloud delivery models. These services are provided on a time-and-material basis, as a fixed-price contract or as a fixed-price per measure of output contract and the contract terms range from less than one year to over 10 years.
Revenue from IT datacenter and business process outsourcing contracts is recognized in the period the services are provided using either an objective measure of output or on a straight-line basis over the term of the contract. Under the output method, the amount of revenue recognized is based on the services delivered in the period.
Revenue from application management services, technology infrastructure, and system maintenance and hosting contracts is recognized on a straight-line basis over the terms of the contracts. Revenue from time-and-material contracts is recognized as labor hours are delivered and direct expenses are incurred. Revenue related to extended warranty and product maintenance contracts is recognized on a straight-line basis over the delivery period.
Revenue from fixed-price design and build contracts is recognized under the percentage-of-completion (POC) method. Under the POC method, revenue is recognized based on the labor costs incurred to date as a percentage of the total estimated labor costs to fulfill the contract. If circumstances arise that change the original estimates of revenues, costs, or extent of progress toward completion, revisions to the estimates are made. These revisions may result in increases or decreases in estimated revenues or costs, and such revisions are reflected in income in the period in which the circumstances that gave rise to the revision become known by the company.
The company performs ongoing profitability analyses of its services contracts accounted for under the POC method in order to determine whether the latest estimates of revenues, costs and profits require updating. If at any time these estimates indicate that the contract will be unprofitable, the entire estimated loss for the remainder of the contract is recorded immediately. For non-POC method services contracts, any losses are recorded as incurred.
In some services contracts, the company bills the client prior to recognizing revenue from performing the services. Deferred income of $5,873 million and $6,039 million at December 31, 2016 and 2015, respectively, is included in the Consolidated Statement of Financial Position. In other services contracts, the company performs the services prior to billing the client. Unbilled accounts receivable of $1,611 million and $1,630 million at December 31, 2016 and 2015, respectively, is included in notes and accounts receivable-trade in the Consolidated Statement of Financial Position.
Billings usually occur in the month after the company performs the services or in accordance with specific contractual provisions. Unbilled receivables are expected to be billed within four months.
Hardware
The company’s hardware offerings include the sale or lease of system servers and storage solutions. The company also offers installation services for its more complex hardware products.
Revenue from hardware sales and sales-type leases is recognized when risk of loss has transferred to the client and there are no unfulfilled company obligations that affect the client’s final acceptance of the arrangement. Any cost of standard warranties and remaining obligations that are inconsequential or perfunctory are accrued when the corresponding revenue is recognized. Revenue from rentals and operating leases is recognized on a straight-line basis over the term of the rental or lease.
Software
Revenue from perpetual (one-time charge) license software is recognized at the inception of the license term if all revenue recognition criteria have been met. Revenue from post-contract support, which may include unspecified upgrades on a when-and-if-available basis, is recognized on a straight-line basis over the period such items are delivered. Revenue from software hosting or Software-as-a-Service arrangements is recognized as the service is delivered. In software hosting arrangements, the rights provided to the customer (e.g., ownership of a license, contract termination provisions and the feasibility of the customer to operate the software) are considered in determining whether the arrangement includes a license. In arrangements which include a software license, the associated revenue is recognized according to whether the license is perpetual or term. Revenue from term (recurring license charge) license software is recognized on a straight-line basis over the period that the client is entitled to use the license.
In multiple-deliverable arrangements that include software that is more than incidental to the products or services as a whole (software multiple-deliverable arrangements), software and software-related elements are accounted for in accordance with software revenue recognition guidance. Software-related elements include software products and services for which a software deliverable is essential to its functionality. Tangible products containing software components and non-software components that function together to deliver the tangible product’s essential functionality are not within the scope of software revenue recognition guidance and are accounted for based on other applicable revenue recognition guidance.
A software multiple-deliverable arrangement is separated into more than one unit of accounting if all of the following criteria are met:
·
The functionality of the delivered element(s) is not dependent on the undelivered element(s);
·
There is vendor-specific objective evidence (VSOE) of fair value of the undelivered element(s). VSOE of fair value is based on the price charged when the deliverable is sold separately by the company on a regular basis and not as part of the multiple-deliverable arrangement; and
·
Delivery of the delivered element(s) represents the culmination of the earnings process for that element(s).
If any one of these criteria is not met, the arrangement is accounted for as one unit of accounting which would result in revenue being recognized ratably over the contract term or being deferred until the earlier of when such criteria are met or when the last undelivered element is delivered. If these criteria are met for each element and there is VSOE of fair value for all units of accounting in an arrangement, the arrangement consideration is allocated to the separate units of accounting based on each unit’s relative VSOE of fair value. There may be cases, however, in which there is VSOE of fair value of the undelivered item(s) but no such evidence for the delivered item(s). In these cases, the residual method is used to allocate the arrangement consideration. Under the residual method, the amount of consideration allocated to the delivered item(s) equals the total arrangement consideration less the aggregate VSOE of fair value of the undelivered elements.
The company’s multiple-deliverable arrangements may have a stand-alone software deliverable that is subject to the existing software revenue recognition guidance. The revenue for these multiple-deliverable arrangements is allocated to the software deliverable and the non-software deliverables based on the relative selling prices of all of the deliverables in the arrangement using the hierarchy: VSOE, third-party evidence (TPE) or best estimate of selling price (BESP). In circumstances where the company cannot determine VSOE or TPE of the selling price for all of the deliverables in the arrangement, including the software deliverable, BESP is used for the purpose of performing this allocation.
Financing
Financing income attributable to sales-type leases, direct financing leases and loans is recognized on the accrual basis using the effective interest method. Operating lease income is recognized on a straight-line basis over the term of the lease.
Best Estimate of Selling Price
In certain instances, the company is not able to establish VSOE for all elements in a multiple-deliverable arrangement. When VSOE cannot be established, the company attempts to establish the selling price of each element based on TPE. TPE is determined based on competitor prices for similar deliverables when sold separately.
When the company is unable to establish selling price using VSOE or TPE, the company uses BESP in its allocation of arrangement consideration. The objective of BESP is to determine the price at which the company would transact a sale if the product or service were sold on a stand-alone basis. BESP may be used, for example, if a product is not sold on a stand-alone basis or when the company sells a new product, for which VSOE and TPE does not yet exist, in a multiple-deliverable arrangement prior to selling the new product on a stand-alone basis.
The company determines BESP by considering multiple factors including, but not limited to, overall market conditions, including geographic or regional specific factors, competitive positioning, competitor actions, internal costs, profit objectives and pricing practices. The determination of BESP is a formal process that includes review and approval by the company’s management. In addition, the company regularly reviews VSOE and TPE for its products and services, in addition to BESP.
Services Costs
Recurring operating costs for services contracts, including costs related to bid and proposal activities, are recognized as incurred. For fixed-price design and build contracts, the costs of external hardware and software accounted for under the POC method are deferred and recognized based on the labor costs incurred to date, as a percentage of the total estimated labor costs to fulfill the contract. Certain eligible, nonrecurring costs incurred in the initial phases of outsourcing contracts are deferred and subsequently amortized. These costs consist of transition and setup costs related to the installation of systems and processes and are amortized on a straight-line basis over the expected period of benefit, not to exceed the term of the contract. Additionally, fixed assets associated with outsourcing contracts are capitalized and depreciated on a straight-line basis over the expected useful life of the asset. If an asset is contract specific, then the depreciation period is the shorter of the useful life of the asset or the contract term. Amounts paid to clients in excess of the fair value of acquired assets used in outsourcing arrangements are deferred and amortized on a straight-line basis as a reduction of revenue over the expected period of benefit not to exceed the term of the contract. The company performs periodic reviews to assess the recoverability of deferred contract transition and setup costs. This review is done by comparing the estimated minimum remaining undiscounted cash flows of a contract to the unamortized contract costs. If such minimum undiscounted cash flows are not sufficient to recover the unamortized costs, an impairment loss is recognized.
Deferred services transition and setup costs were $2,072 million and $2,144 million at December 31, 2016 and 2015, respectively. Amortization of deferred services transition and setup costs was estimated at December 31, 2016 to be $590 million in 2017, $515 million in 2018, $374 million in 2019, $248 million in 2020 and $344 million thereafter.
Deferred amounts paid to clients in excess of the fair value of acquired assets used in outsourcing arrangements were $160 million and $184 million at December 31, 2016 and 2015, respectively. Amortization of deferred amounts paid to clients in excess of the fair value of acquired assets is recorded as an offset of revenue and was estimated at December 31, 2016 to be $53 million in 2017, $46 million in 2018, $28 million in 2019, $20 million in 2020 and $13 million thereafter. In situations in which an outsourcing contract is terminated, the terms of the contract may require the client to reimburse the company for the recovery of unbilled accounts receivable, unamortized deferred costs incurred to purchase specific assets utilized in the delivery of services and to pay any additional costs incurred by the company to transition the services.
Software Costs
Costs that are related to the conceptual formulation and design of licensed software programs are expensed as incurred to research, development and engineering expense; costs that are incurred to produce the finished product after technological feasibility has been established are capitalized as an intangible asset. Capitalized amounts are amortized on a straight-line basis over periods ranging up to three years and are recorded in software cost within cost of sales. The company performs periodic reviews to ensure that unamortized program costs remain recoverable from future revenue. Costs to support or service licensed programs are charged to software cost within cost of sales as incurred.
The company capitalizes certain costs that are incurred to purchase or to create and implement internal-use software programs, including software coding, installation, testing and certain data conversions. These capitalized costs are amortized on a straight-line basis over periods ranging up to three years and are recorded in selling, general and administrative expense.
Product Warranties
The company offers warranties for its hardware products that generally range up to three years, with the majority being either one or three years. Estimated costs for warranty terms standard to the deliverable are recognized when revenue is recorded for the related deliverable. The company estimates its warranty costs standard to the deliverable based on historical warranty claim experience and estimates of future spending, and applies this estimate to the revenue stream for products under warranty. Estimated future costs for warranties applicable to revenue recognized in the current period are charged to cost of sales. The warranty liability is reviewed quarterly to verify that it properly reflects the remaining obligation based on the anticipated expenditures over the balance of the obligation period. Adjustments are made when actual warranty claim experience differs from estimates. Costs from fixed-price support or maintenance contracts, including extended warranty contracts, are recognized as incurred.
Revenue from extended warranty contracts is initially recorded as deferred income and subsequently recognized on a straight-line basis over the delivery period. Changes in deferred income for extended warranty contracts, and in the warranty liability for standard warranties, which are included in other accrued expenses and liabilities and other liabilities in the Consolidated Statement of Financial Position, are presented in the following tables:
Standard Warranty Liability
($ in millions)
2016
2015
Balance at January 1
$
$
Current period accruals
Accrual adjustments to reflect experience
)
Charges incurred
)
)
Balance at December 31
$
$
Extended Warranty Liability (Deferred Income)
($ in millions)
2016
2015
Balance at January 1
$
$
Revenue deferred for new extended warranty contracts
Amortization of deferred revenue
)
)
Other*
)
)
Balance at December 31
$
$
Current portion
$
$
Noncurrent portion
$
$
*
Other consists primarily of foreign currency translation adjustments.
Shipping and Handling
Costs related to shipping and handling are recognized as incurred and included in cost in the Consolidated Statement of Earnings.
Expense and Other Income
Selling, General and Administrative
Selling, general and administrative (SG&amp;A) expense is charged to income as incurred. Expenses of promoting and selling products and services are classified as selling expense and include such items as compensation, advertising, sales commissions and travel. General and administrative expense includes such items as compensation, legal costs, office supplies, non-income taxes, insurance and office rental. In addition, general and administrative expense includes other operating items such as an allowance for credit losses, workforce rebalancing charges for contractually obligated payments to employees terminated in the ongoing course of business, acquisition costs related to business combinations, amortization of certain intangible assets and environmental remediation costs.
Advertising and Promotional Expense
The company expenses advertising and promotional costs as incurred. Cooperative advertising reimbursements from vendors are recorded net of advertising and promotional expense in the period in which the related advertising and promotional expense is incurred. Advertising and promotional expense, which includes media, agency and promotional expense, was $1,327 million, $1,290 million and $1,307 million in 2016, 2015 and 2014, respectively, and is recorded in SG&amp;A expense in the Consolidated Statement of Earnings.
Research, Development and Engineering
Research, development and engineering (RD&amp;E) costs are expensed as incurred. Software costs that are incurred to produce the finished product after technological feasibility has been established are capitalized as an intangible asset.
Intellectual Property and Custom Development Income
The company licenses and sells the rights to certain of its intellectual property (IP) including internally developed patents, trade secrets and technological know-how. Certain IP transactions to third parties are licensing/royalty-based and others are transaction-based sales/other transfers. Income from licensing arrangements is recognized at the inception of the perpetual license term if all revenue recognition criteria have been met. Income from royalty-based fee arrangements is recognized over time or as the licensee sells future related products (i.e., variable royalty, based upon licensee’s revenue). The company also enters into cross-licensing arrangements of patents, and income from these arrangements is recognized when earned. In addition, the company earns income from certain custom development projects for strategic technology partners and specific clients. The company records the income from these projects if the fee is not refundable, is not dependent upon the success of the project and when all revenue recognition have been met.
Other (Income) and Expense
Other (income) and expense includes interest income (other than from Global Financing external transactions), gains and losses on certain derivative instruments, gains and losses from securities and other investments, gains and losses from certain real estate transactions, foreign currency transaction gains and losses, gains and losses from the sale of businesses, other than reported as discontinued operations, and amounts related to accretion of asset retirement obligations.
Business Combinations and Intangible Assets Including Goodwill
The company accounts for business combinations using the acquisition method and accordingly, the identifiable assets acquired, the liabilities assumed, and any noncontrolling interest in the acquiree are recorded at their acquisition date fair values. Goodwill represents the excess of the purchase price over the fair value of net assets, including the amount assigned to identifiable intangible assets. The primary drivers that generate goodwill are the value of synergies between the acquired entities and the company and the acquired assembled workforce, neither of which qualifies as a separately identifiable intangible asset. Goodwill recorded in an acquisition is assigned to applicable reporting units based on expected revenues. Identifiable intangible assets with finite lives are amortized over their useful lives. Amortization of completed technology is recorded in Cost, and amortization of all other intangible assets is recorded in SG&amp;A expense. Acquisition-related costs, including advisory, legal, accounting, valuation and other costs, are expensed in the periods in which the costs are incurred. The results of operations of acquired businesses are included in the Consolidated Financial Statements from the acquisition date.
Impairment
Long-lived assets, other than goodwill and indefinite-lived intangible assets, are tested for impairment whenever events or changes in circumstances indicate that the carrying amount may not be recoverable. The impairment test is based on undiscounted cash flows and, if impaired, the asset is written down to fair value based on either discounted cash flows or appraised values. Goodwill and indefinite-lived intangible assets are tested at least annually, in the fourth quarter, for impairment and whenever changes in circumstances indicate an impairment may exist. Goodwill is tested at the reporting unit level which is the operating segment, or a business, which is one level below that operating segment (the “component” level) if discrete financial information is prepared and regularly reviewed by management at the segment level. Components are aggregated as a single reporting unit if they have similar economic characteristics.
Depreciation and Amortization
Property, plant and equipment are carried at cost and depreciated over their estimated useful lives using the straight-line method. The estimated useful lives of certain depreciable assets are as follows: buildings, 30 to 50 years; building equipment, 10 to 20 years; land improvements, 20 years; plant, laboratory and office equipment, 2 to 20 years; and computer equipment, 1.5 to 5 years. Leasehold improvements are amortized over the shorter of their estimated useful lives or the related lease term, rarely exceeding 25 years.
Capitalized software costs incurred or acquired after technological feasibility has been established are amortized over periods ranging up to 3 years. Capitalized costs for internal-use software are amortized on a straight-line basis over periods ranging up to 3 years. Other intangible assets are amortized over periods between 1 and 7 years.
Environmental
The cost of internal environmental protection programs that are preventative in nature are expensed as incurred. When a cleanup program becomes likely, and it is probable that the company will incur cleanup costs and those costs can be reasonably estimated, the company accrues remediatio</t>
  </si>
  <si>
    <t>ACCOUNTING CHANGES</t>
  </si>
  <si>
    <t>NOTE B. ACCOUNTING CHANGES
New Standards to be Implemented
In January 2017, the Financial Accounting Standards Board (FASB) issued guidance which clarifies the definition of a business. The guidance provides a more robust framework to use in determining when a set of assets and activities acquired or sold is a business. The guidance is effective January 1, 2018 and early adoption is permitted. The guidance will be applied prospectively to any transactions occurring within the period of adoption. The company adopted the guidance effective January 1, 2017 and does not expect a material impact in the consolidated financial statements.
In October 2016, the FASB issued guidance which requires an entity to recognize the income tax consequences of intra-entity transfers of assets, other than inventory, at the time of transfer. Assets within the scope of the guidance include intellectual property and property, plant and equipment. The guidance is effective January 1, 2018 and early adoption is permitted. The company adopted the guidance on January 1, 2017 using the required modified retrospective method. At adoption, $95 million and $47 million were reclassified from investments in sundry assets and prepaid and other current assets, respectively into retained earnings. Additionally, net deferred taxes of $244 million were established in deferred taxes in the Consolidated Statement of Financial Position, resulting in a cumulative-effect net credit to retained earnings of $102 million. In January 2017, the company had a transaction generating approximately $400 million to $500 million benefit to income tax expense, income from continuing operations and net income for the three months ended March 31, 2017. The ongoing impact of this guidance will be dependent on any transaction that is within its scope.
In June 2016, the FASB issued guidance for credit impairment based on an expected loss model rather than an incurred loss model. The guidance requires the consideration of all available relevant information when estimating expected credit losses, including past events, current conditions and forecasts and their implications for expected credit losses. The guidance is effective January 1, 2020 with a one year early adoption permitted. The company is evaluating the impact of the new guidance.
In March 2016, the FASB issued guidance which changes the accounting for share-based payment transactions, including the income tax consequences, classification of awards as either equity or liabilities and classification in the Consolidated Statement of Cash Flows. The guidance was effective January 1, 2017 and upon transition did not have a material impact in the Consolidated Statement of Financial Position. The ongoing impact of the guidance could result in increased volatility in the provision for income taxes and earnings per share in the Consolidated Statement of Earnings, depending on the company’s share price at exercise or vesting of share-based awards compared to grant date, however these impacts are not expected to be material. The guidance also requires cash payments on behalf of employees for shares directly withheld for taxes to be presented as financing outflows in the Consolidated Statement of Cash Flows. Prior to adoption, the company reported this activity as an operating cash outflow. For the years ended December 31, 2016 and 2015, respectively, the amounts for this activity that were recorded as operating cash outflows were $126 million and $248 million. This provision of the guidance requires retrospective application upon adoption on January 1, 2017.
In February 2016, the FASB issued guidance which changes the accounting for leases. The guidance requires lessees to recognize right-of-use assets and lease liabilities for most leases in the Consolidated Statement of Financial Position. The guidance makes some changes to lessor accounting, including the elimination of the use of third-party residual value guarantee insurance in the capital lease test, and overall aligns with the new revenue recognition guidance. The guidance also requires qualitative and quantitative disclosures to assess the amount, timing and uncertainty of cash flows arising from leases. The company will adopt the guidance as of the effective date of January 1, 2019. The company is currently evaluating the impact of the new guidance on its consolidated financial results and expects it will have a material impact on the Consolidated Statement of Financial Position. The company’s operating lease commitments were $6.9 billion at December 31, 2016. In 2016, the use of third-party residual value guarantee insurance resulted in the company recognizing $220 million of sales-type lease revenue that would otherwise have been recognized over the lease period as operating lease revenue.
In January 2016, the FASB issued guidance which addresses aspects of recognition, measurement, presentation and disclosure of financial instruments. Certain equity investments will be measured at fair value with changes recognized in net income. The amendment also simplifies the impairment test of equity investments that lack readily determinable fair value. The guidance is effective January 1, 2018 and early adoption is not permitted except for limited provisions. The guidance is not expected to have a material impact in the consolidated financial results.
The FASB issued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guidance was initially effective January 1, 2017 and early adoption was not permitted. The amended guidance provides for a one-year deferral of the effective date to January 1, 2018, with an option of applying the standard on the original effective date. The company will adopt the guidance on January 1, 2018 and apply the cumulative catch-up transition method.
Given the scope of work required to implement the recognition and disclosure requirements under the new standard, the company began its assessment process in 2014 and has since made significant progress, including identification of changes to policy, processes, systems and controls.
The company expects revenue recognition for its broad portfolio of hardware, software and services offerings to remain largely unchanged. However, the guidance is expected to change the timing of revenue recognition in certain areas, including accounting for certain software licenses. These impacts are not expected to be material. The company expects to continue to recognize revenue for term license (recurring license charge) software arrangements on a monthly basis over the period that the client is entitled to use the license due to the contractual terms in these arrangements.
Since the company currently expenses sales commissions as incurred, the requirement in the new standard to capitalize certain in-scope sales commissions is being evaluated to determine its potential impact in the consolidated financial statements in the year of adoption. There will be no impact to cash flows.
The company continues to assess all potential impacts of the guidance and given normal ongoing business dynamics, preliminary conclusions are subject to change.
Standards Implemented
In November 2015, the FASB issued guidance which requires deferred tax liabilities and assets be classified as noncurrent in the statement of financial position. The guidance was effective January 1, 2016 with early adoption permitted. The company adopted the guidance in the fourth quarter of 2015 on a retrospective basis. The guidance was a change in financial presentation only.
In September 2015, the FASB issued guidance eliminating the requirement that an acquirer in a business combination account for a measurement-period adjustment retrospectively. Instead, an acquirer will recognize a measurement-period adjustment during the period in which the amount of the adjustment is determined. In addition, the portion of the amount recorded in current-period earnings by line item that would have been recorded in previous reporting periods if the adjustment to the provisional amounts had been recognized as of the acquisition date should be presented separately on the face of the income statement or disclosed in the notes. The guidance was effective January 1, 2016 on a prospective basis. The guidance did not have a material impact in the consolidated financial results.
In May 2015, the FASB issued guidance which removed the requirement to categorize within the fair value hierarchy all investments for which fair value is measured using the net asset value per share practical expedient. The amendments also removed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guidance was effective January 1, 2016. The guidance was a change in disclosure only and did not have an impact in the consolidated financial results.
In April 2015, the FASB issued guidance about whether a cloud computing arrangement includes a software license. If the arrangement includes a software license, then the customer should account for the software license consistent with the acquisition of other software licenses. If the arrangement does not include a software license, the customer should account for the arrangement as a services contract. All software licenses recognized under this guidance will be accounted for consistent with other licenses of intangible assets. The guidance was effective January 1, 2016 and the company adopted it on a prospective basis. The guidance did not have a material impact in the consolidated financial results.
In April 2015, the FASB issued guidance which requires debt issuance costs related to a recognized debt liability to be presented in the balance sheet as a direct deduction from the carrying amount of that debt liability, consistent with debt discounts. The guidance was effective January 1, 2016 with early adoption permitted. The company adopted the guidance in the fourth quarter of 2015 on a retrospective basis. The company had debt issuance costs of $82 million and $74 million at December 31, 2016 and 2015, respectively. Debt issuance costs were previously included in investments and sundry assets in the Consolidated Statement of Financial Position.</t>
  </si>
  <si>
    <t>ACQUISITIONS/DIVESTITURES</t>
  </si>
  <si>
    <t>NOTE C. ACQUISITIONS/DIVESTITURES
Acquisitions
Purchase price consideration for all acquisitions, as reflected in the tables in this note, was paid primarily in cash. All acquisitions are reported in the Consolidated Statement of Cash Flows net of acquired cash and cash equivalents.
2016
In 2016, the company completed fifteen acquisitions at an aggregate cost of $5,899 million.
The Weather Company (TWC)— On January 29, 2016, the company completed the acquisition of TWC’s B2B, mobile and cloud-based Web-properties, weather.com, Weather Underground, The Weather Company brand and WSI, its global business-to-business brand, for cash consideration of $2,278 million. The cable television segment was not acquired by IBM, but is licensing weather forecast data and analytics from IBM under a long-term contract. TWC was a privately held business. Goodwill of $1,717 million has been assigned to the Cognitive Solutions segment. It is expected that none of the goodwill will be deductible for tax purposes. The overall weighted-average useful life of the identified intangible assets acquired is 6.9 years.
Truven Health Analytics, Inc. (Truven)— On April 8, 2016, the company completed the acquisition of 100 percent of Truven, a leading provider of healthcare analytics solutions, for cash consideration of $2,612 million, of which $200 million will be paid in July 2017. Truven has developed proprietary analytic methods and assembled analytic content assets, creating extensive national healthcare utilization, performance, quality and cost data. Truven was a privately held business. Goodwill of $1,933 million has been assigned to the Cognitive Solutions segment. It is expected that approximately 15 percent of the goodwill will be deductible for tax purposes. The overall weighted-average useful life of the identified intangible assets acquired is 6.9 years.
Other Acquisitions— The Technology Services &amp; Cloud Platforms segment completed acquisitions of four businesses: in the first quarter: Ustream, Inc. (Ustream), a privately held business, and AT&amp;T’s application and hosting services business; in the third quarter, G4S’s cash solutions business; and in the fourth quarter, Sanovi Technologies Private Limited (Sanovi), a privately held business. Global Business Services (GBS) completed acquisitions of six privately held businesses: in the first quarter, Resource/Ammirati, ecx International AG (ecx.io) and Optevia Limited (Optevia); in the second quarter, Aperto AG (Aperto) and Bluewolf Group, LLC (Bluewolf); and in the fourth quarter, Fluid, Inc.’s Expert Personal Shopper (XPS) business. The Cognitive Solutions segment completed acquisitions of three privately held businesses: in the second quarter, Resilient Systems, Inc. (Resilient) and EZ Legacy, Ltd. (EZSource); and in the fourth quarter, Promontory Financial Group, LLC (Promontory).
Each acquisition is expected to enhance the company’s portfolio of product and services capabilities. Ustream provides cloud-based video streaming to enterprises and broadcasters. The acquisition of AT&amp;T’s application and hosting services business strengthens the company’s cloud portfolio. The acquisition of G4S’s cash solutions business brings together the engineering skills of G4S with the company’s analytics and remote technology capabilities to expand delivery solutions. Sanovi provides hybrid cloud recovery, cloud migration and business continuity software for enterprise data centers and cloud infrastructure. Resource/Ammirati is a leading U.S. based digital marketing and creative agency, addressing the rising demand from businesses seeking to reinvent themselves for the digital economy. Ecx.io enhances GBS’ IBM Interactive Experience (IBM iX) with new digital marketing, commerce and platform skills to accelerate clients’ digital transformations. Optevia is a Software-as-a Service systems integrator specializing in CRM solutions for public sector organizations. Aperto also joined IBM iX, supporting the company’s growth in Europe, with expertise in digital strategy projects, including website and application development. Bluewolf extends the company’s analytics, experience design and industry consulting leadership with one of the world’s leading Salesforce consulting practices to deliver differentiated, consumer-grade experiences via the cloud. Fluid, Inc.’s Expert Personal Shopper business extends the company’s portfolio of SaaS offerings and services, helping clients conduct commerce and engage with their customers. Resilient, a provider of incident response solutions, automates and orchestrates the many processes needed when dealing with cyber incidents from breaches to lost devices. EZSource helps developers quickly and easily understand and change mainframe code based on data displayed through dashboards and other visualizations. Promontory, a global market-leading risk management and regulatory compliance consulting firm, helps address clients’ escalating regulations and risk management requirements.
All of these Other Acquisitions were for 100 percent of the acquired businesses.
The following table reflects the purchase price related to these acquisitions and the resulting purchase price allocations as of December 31, 2016.
2016 Acquisitions
($ in millions)
Amortization
The
Truven
Life
Weather
Health
Other
(in Years)
Company
Analytics
Acquisitions
Current assets
$
$
$
Fixed assets/noncurrent assets
Intangible assets
Goodwill
N/A
Completed technology
1–7
Client relationships
3–7
Patents/trademarks
1–7
Total assets acquired
Current liabilities
)
)
)
Noncurrent liabilities
)
)
)
Total liabilities assumed
)
)
)
Bargain purchase gain
—
—
)*
Total purchase price
$
$
$
N/A—Not applicable.
* Bargain purchase gain relating to AT&amp;T’s application and hosting services business was recognized in selling, general and administrative expense in the Consolidated Statement of Earnings in the three months ended March 31, 2016.
The acquisitions were accounted for as business combinations using the acquisition method, and accordingly, the identifiable assets acquired, the liabilities assumed, and any noncontrolling interest in the acquired entity were recorded at their estimated fair values at the date of acquisition. The primary items that generated the goodwill are the value of the synergies between the acquired businesses and IBM and the acquired assembled workforce, neither of which qualify as an amortizable intangible asset.
For the Other Acquisitions, the overall weighted-average life of the identified amortizable intangible assets acquired is 6.3 years. These identified intangible assets will be amortized on a straight-line basis over their useful lives. Goodwill of $119 million has been assigned to the Technology Services &amp; Cloud Platforms segment, goodwill of $303 million has been assigned to the GBS segment and goodwill of $171 million has been assigned to the Cognitive Solutions segment. It is expected that approximately 55 percent of the goodwill will be deductible for tax purposes.
On February 3, 2017, the company announced that it had acquired Agile 3 Solutions, LLC (Agile 3 Solutions), a privately held business based in San Francisco, California. Agile 3 Solutions is a developer of software used by the C-Suite and senior executives to better visualize, understand and manage risks associated with the protection of sensitive data. The business will be integrated within the Technology Services &amp; Cloud Platforms segment. At the date of issuance of the financial statements, the initial purchase accounting was not complete for this acquisition.
2015
In 2015, the company completed fourteen acquisitions at an aggregate cost of $3,555 million.
Merge Healthcare, Inc. (Merge)— On October 13, 2015, the company completed the acquisition of 100 percent of Merge, a publicly held business and a leading provider of medical image handling and processing, interoperability and clinical systems designed to advance healthcare quality and efficiency, for cash consideration of $1,036 million. Merge joined the company’s Watson Health business unit, bolstering clients’ ability to analyze and cross-reference medical images against billions of data points already in the Watson Health Cloud. Goodwill of $695 million was assigned to the Cognitive Solutions ($502 million) and Technology Services &amp; Cloud Platforms ($193 million) segments. It was expected that none of the goodwill would be deductible for tax purposes. The overall weighted-average useful life of the identified intangible assets acquired was 7.0 years.
Cleversafe, Inc. (Cleversafe)— On November 6, 2015, the company completed the acquisition of 100 percent of Cleversafe, a privately held business and a leading developer and manufacturer of object-based storage software and appliances, for cash consideration of $1,309 million. Cleversafe’s integration into the company’s Cloud business gives clients strategic data flexibility, simplified management and consistency with on-premise, cloud and hybrid cloud deployment options. Goodwill of $1,000 million was assigned to the Technology Services &amp; Cloud Platforms ($590 million) and Systems ($410 million) segments. It was expected that none of the goodwill would be deductible for tax purposes. The overall weighted-average useful life of the identified intangible assets acquired was 6.9 years.
Other Acquisitions— The Cognitive Solutions segment completed acquisitions of six privately held businesses: in the first quarter, AlchemyAI, Inc. (AlchemyAI) and Blekko, Inc. (Blekko); in the second quarter, Explorys, Inc. (Explorys) and Phytel, Inc. (Phytel); in the third quarter, Compose, Inc. (Compose); and in the fourth quarter, IRIS Analytics GmbH (IRIS Analytics). The Technology Services &amp; Cloud Platforms segment completed acquisitions of four privately held businesses: in the second quarter, Blue Box Group, Inc. (Blue Box); in the third quarter, StrongLoop, Inc. (StrongLoop); and in the fourth quarter, Gravitant, Inc. (Gravitant) and Clearleap, Inc. (Clearleap). GBS completed acquisitions of two privately held businesses in the fourth quarter, Advanced Application Corporation (AAC) and Meteorix, LLC. (Meteorix).
AlchemyAI provides scalable cognitive computing application program interface services and computing applications. Blekko technology provides advanced Web-crawling, categorization and intelligent filtering. Explorys provides secure cloud-based solutions for clinical integration, at-risk population management, cost of care measurement and pay-for-performance. Phytel’s SaaS-based population health management offerings help providers identify patients at risk for care gaps and engage the patient to begin appropriate preventative care. Blue Box provides hosted, managed, OpenStack-based production-grade private clouds for the enterprise and service provider markets. Compose offers auto-scaling, production-ready databases to help software development teams deploy data services efficiently. StrongLoop provides application development software that enables software developers to build applications using application programming interfaces. AAC engages in system integration application development, software support and services. AAC was an affiliate of JBCC Holdings Inc. and IBM Japan Ltd. The company acquired all the shares of AAC which became a wholly owned subsidiary as of October 1, 2015. Gravitant develops cloud-based software to enable organizations to easily plan, buy and manage, or “broker,” software and computing services from multiple suppliers across hybrid clouds. Meteorix offers consulting, deployment, integration and ongoing post-production services for Workday Financial Management and Human Capital Management applications. Clearleap provides cloud-based video services. IRIS Analytics provides technology and consultancy services to the payments industry to detect electronic payment fraud.
All of these Other Acquisitions were for 100 percent of the acquired businesses with the exception of the AAC acquisition.
The following table reflects the purchase price related to these acquisitions and the resulting purchase price allocations as of December 31, 2015.
2015 Acquisitions
($ in millions)
Amortization
Life (in
Other
Years)
Merge
Cleversafe
Acquisitions
Current assets
$
$
$
Fixed assets/noncurrent assets
Intangible assets
Goodwill
N/A
Completed technology
5–7
Client relationships
5–7
Patents/trademarks
2–7
Total assets acquired
Current liabilities
)
)
)
Noncurrent liabilities
)
)
)
Total liabilities assumed
)
)
)
Total purchase price
$
$
$
N/A—Not applicable
For the “Other Acquisitions,” the overall weighted-average life of the identified intangible assets acquired was 6.4 years. These identified intangible assets will be amortized on a straight-line basis over their useful lives. Goodwill of $518 million was assigned to the Cognitive Solutions segment, $303 million was assigned to the Technology Services &amp; Cloud Platforms segment, and $74 million was assigned to the GBS segment. It was expected that 7 percent of the goodwill would be deductible for tax purposes.
2014
In 2014, the company completed six acquisitions at an aggregate cost of $608 million.
The Cognitive Solutions segment completed acquisitions of four privately held businesses: in the first quarter, Cloudant, Inc. (Cloudant); in the second quarter, Silverpop Systems, Inc. (Silverpop) and Cognea Group Pty LTD (Cognea); and in the third quarter, CrossIdeas s.p.a. (CrossIdeas). Technology Services &amp; Cloud Platforms completed acquisitions of two privately held businesses: in the first quarter, Aspera, Inc. (Aspera); and in the third quarter, Lighthouse Security Group, LLC (Lighthouse).
Aspera’s technology helps make cloud computing faster, more predictable and more cost effective for big data transfers such as enterprise storage, sharing virtual images or accessing the cloud for increased computing capacity. Cloudant extends the company’s mobile and cloud platform by enabling developers to easily and quickly create next-generation mobile and Web-based applications. Silverpop is a provider of cloud-based capabilities that deliver personalized customer engagements in highly scalable environments. Cognea offers personalized artificial intelligence capabilities designed to serve as an intuitive interface between human users and data-driven information. CrossIdeas delivers next generation identity and access governance capabilities to help mitigate access risks and segregation of duty violations. Lighthouse provides cloud-enabled managed identity and access management solutions. All acquisitions were for 100 percent of the acquired businesses.
The following table reflects the purchase price related to these acquisitions and the resulting purchase price allocations as of December 31, 2014.
2014 Acquisitions
($ in millions)
Amortization
Total
Life (in Years)
Acquisitions
Current assets
$
Fixed assets/noncurrent assets
Intangible assets
Goodwill
N/A
Completed technology
5–7
Client relationships
Patents/trademarks
1–7
Total assets acquired
Current liabilities
)
Noncurrent liabilities
)
Total liabilities assumed
)
Total purchase price
$
N/A—Not applicable
The overall weighted-average life of the identified amortizable intangible assets acquired was 6.8 years. These identified intangible assets will be amortized on a straight-line basis over their useful lives. Goodwill of $442 million was assigned to the Cognitive Solutions ($311 million) and Technology Services &amp; Cloud Platforms ($131 million) segments. It was expected that approximately 1 percent of the goodwill would be deductible for tax purposes.
Divestitures
Microelectronics— On October 20, 2014, IBM and GLOBALFOUNDRIES announced a definitive agreement in which GLOBALFOUNDRIES would acquire the company’s Microelectronics business, including existing semiconductor manufacturing assets and operations in East Fishkill, NY and Essex Junction, VT. The commercial OEM business acquired by GLOBALFOUNDRIES includes custom logic and specialty foundry, manufacturing and related operations. The transaction closed on July 1, 2015.
The transaction includes a 10-year exclusive manufacturing sourcing agreement in which GLOBALFOUNDRIES will provide server processor semiconductor technology for use in IBM Systems. The agreement provides the company with capacity and market-based pricing for current semiconductor nodes in production and progression to nodes in the future for both development and production needs. As part of the transaction, the company will provide GLOBALFOUNDRIES with certain transition services, including IT, supply chain, packaging and test services and lab services. The initial term for these transition services was one to three years, with GLOBALFOUNDRIES having the ability to renew.
In the third quarter of 2014, the company recorded a pre-tax charge of $4.7 billion related to the sale of the Microelectronics disposal group, which was part of the Systems reportable segment. The pre-tax charge reflected the fair value less the estimated cost of selling the disposal group including an impairment to the semiconductor long-lived assets of $2.4 billion, $1.5 billion representing the cash consideration expected to be transferred to GLOBALFOUNDRIES and $0.8 billion of other related costs. Additional pre-tax charges of $116 million were recorded during 2015 related to the disposal, and pre-tax charges of less than $1 million were recorded during the year ended December 31, 2016. The cumulative pre-tax charge was $4.8 billion as of December 31, 2016. Any additional charges that may be recorded in future periods are expected to be immaterial.
Reporting the related assets and liabilities initially as held for sale at September 30, 2014 was based on meeting all of the criteria for such reporting in the applicable accounting guidance. While the company met certain criteria for held for sale reporting in prior periods, it did not meet all of the criteria until September 30, 2014. In addition, at September 30, 2014, the company concluded that the Microelectronics business met the criteria for discontinued operations reporting. The disposal group constituted a component under accounting guidance. The continuing cash inflows and outflows with the discontinued component are related to the manufacturing sourcing arrangement and the transition, packaging and test services. These cash flows are not direct cash flows as they are not significant and the company has no significant continuing involvement.
All assets and liabilities of the business, classified as held for sale at June 30, 2015, were transferred at closing. The company transferred $515 million of net cash to GLOBALFOUNDRIES in the third quarter of 2015. This amount included $750 million of cash consideration, adjusted by the amount of working capital due from GLOBALFOUNDRIES and other miscellaneous items. A second cash payment in the amount of $500 million was transferred in December 2016. The remaining cash consideration of $250 million is expected to be transferred in December 2017.
Summarized financial information for discontinued operations is shown below.
($ in millions)
For the year ended
December 31:
2016
2015
2014
Total revenue
$
$
$
Loss from discontinued operations, before tax
)
)
)
Loss on disposal, before tax
)
)
Total loss from discontinued operations, before income taxes
)
)
)
Provision/(benefit) for income taxes
)
)
)
Loss from discontinued operations, net of tax
$
)
$
)
$
)
Industry Standard Server— On January 23, 2014, IBM and Lenovo Group Limited (Lenovo) announced a definitive agreement in which Lenovo would acquire the company’s industry standard server portfolio (System x) for an adjusted purchase price of $2.1 billion, consisting of approximately $1.8 billion in cash, with the balance in Lenovo common stock. The stock represented less than 5 percent equity ownership in Lenovo. The company sold to Lenovo its System x, BladeCenter and Flex System blade servers and switches, x86-based Flex integrated systems, NeXtScale and iDataPlex servers and associated software, blade networking and maintenance operations. As of March 31, 2016, all Lenovo common stock was sold.
IBM and Lenovo entered into a strategic relationship which included a global OEM and reseller agreement for sales of IBM’s industry-leading entry and midrange Storwize disk storage systems, tape storage systems, General Parallel File System software, SmartCloud Entry offering, and elements of IBM’s system software, including Systems Director and Platform Computing solutions. Effective with the initial closing of the transaction, Lenovo assumed related customer service and maintenance operations. IBM will continue to provide maintenance delivery on Lenovo’s behalf for an extended period of time. In addition, as part of the transaction agreement, the company is providing Lenovo with certain transition services, including IT and supply chain services. The initial term for these transition services ranged from less than one year to three years. Certain services could be renewed by Lenovo for an additional year.
The initial closing was completed on October 1, 2014. A subsequent closing occurred in most other countries in which there was a large business footprint on December 31, 2014. The remaining countries closed on March 31, 2015. An assessment of the ongoing contractual terms of the transaction resulted in the recognition of pre-tax gains of $63 million and $57 million in 2015 and 2016, respectively.
Overall, the company expects to recognize a total pre-tax gain on the sale of approximately $1.6 billion, which does not include associated costs related to transition and performance-based costs. Net of these charges, the pre-tax gain was approximately $1.3 billion, of which the cumulative gain recorded as of December 31, 2016 is $1.2 billion. The balance of the gain is expected to be recognized in 2019 upon conclusion of the maintenance agreement.
Customer Care— On September 10, 2013, IBM and SYNNEX announced a definitive agreement in which SYNNEX would acquire the company’s worldwide customer care business process outsourcing services business for $501 million, consisting of approximately $430 million in cash, net of balance sheet adjustments, and $71 million in SYNNEX common stock, which represented less than 5 percent equity ownership in SYNNEX. As part of the transaction, SYNNEX entered into a multi-year agreement with the company, and Concentrix, SYNNEX’s outsourcing business, became an IBM strategic business partner for global customer care business process outsourcing services.
The initial closing was completed on January 31, 2014, with subsequent closings occurring during 2014. For the full year of 2014, the company recorded a pre-tax gain of $202 million related to this transaction.
In the second quarter of 2015, resolution of the final balance sheet adjustments was concluded. An assessment of the ongoing contractual terms of the transaction resulted in the recognition of a pre-tax gain of $7 million in 2015. Through December 31, 2016, the cumulative pre-tax gain attributed to this transaction was $213 million.
Others— In addition to those above, the company completed the following divestitures:
2016—In the first quarter of 2016, the company completed four software product-related divestitures. In the fourth quarter of 2016, the company completed the divestiture of one service-related offering. The financial terms related to these transactions were not material. Overall, the company recorded a pre-tax gain of $42 million related to these transactions in 2016.
2015—In the first quarter of 2015, the company completed two software product-related divestitures and in the second quarter, the company completed one software product-related divestiture and the divestiture of one Global Business Services’ offering. In the fourth quarter of 2015, the company completed three software product-related divestitures. The financial terms related to these transactions were not material. Overall, the company recorded a pre-tax gain of $81 million related to these transactions in 2015.
2014—In the second quarter of 2014, the company completed one software product-related divestiture and the divestiture of one Global Business Services’ offering. In the third quarter, the company completed four software product-related divestitures. In the fourth quarter of 2014, the company completed two software product-related divestitures. The financial terms related to these transactions were not material. Overall, the company recorded a pre-tax gain of $132 million related to these transactions in 2014.</t>
  </si>
  <si>
    <t>FINANCIAL INSTRUMENTS</t>
  </si>
  <si>
    <t>NOTE D. FINANCIAL INSTRUMENTS
Fair Value Measurements
Financial Assets and Liabilities Measured at Fair Value on a Recurring Basis
The following tables present the company’s financial assets and financial liabilities that are measured at fair value on a recurring basis at December 31, 2016 and 2015.
($ in millions)
At December 31, 2016:
Level 1
Level 2
Level 3
Total
Assets
Cash equivalents (1)
Time deposits and certificates of deposit
$
—
$
$
—
$
Money market funds
—
—
Total
—
(6)
Debt securities—current (2)
—
—
(6)
Debt securities—noncurrent (3)
—
Available-for-sale equity investments (3)
—
—
Derivative assets (4)
Interest rate contracts
—
—
Foreign exchange contracts
—
—
Equity contracts
—
—
Total
—
—
(7)
Total assets
$
$
$
—
$
(7)
Liabilities
Derivative liabilities (5)
Foreign exchange contracts
$
—
$
$
—
$
Equity contracts
—
—
Interest rate contracts
—
—
Total liabilities
$
—
$
$
—
$
(7)
(1)
Included within cash and cash equivalents in the Consolidated Statement of Financial Position
(2)
U.S. government securities reported as marketable securities in the Consolidated Statement of Financial Position
(3)
Included within investments and sundry assets in the Consolidated Statement of Financial Position
(4)
The gross balances of derivative assets contained within prepaid expenses and other current assets, and investments and sundry assets in the Consolidated Statement of Financial Position at December 31, 2016 were $532 million and $594 million, respectively
(5)
The gross balances of derivative liabilities contained within other accrued expenses and liabilities, and other liabilities in the Consolidated Statement of Financial Position at December 31, 2016 were $145 million and $61 million, respectively
(6)
Available-for-sale securities with carrying values that approximate fair value
(7)
If derivative exposures covered by a qualifying master netting agreement had been netted in the Consolidated Statement of Financial Position, the total derivative asset and liability positions each would have been reduced by $116 million.
($ in millions)
At December 31, 2015:
Level 1
Level 2
Level 3
Total
Assets
Cash equivalents (1)
Time deposits and certificates of deposit
$
—
$
$
—
$
Money market funds
—
—
Other securities
—
—
Total
—
(6)
Debt securities—current (2)
—
—
(6)
Debt securities—noncurrent (3)
—
Trading security investments (3)
—
—
Available-for-sale equity investments (3)
—
—
Derivative assets (4)
Interest rate contracts
—
—
Foreign exchange contracts
—
—
Equity contracts
—
—
Total
—
—
(7)
Total assets
$
$
$
—
$
(7)
Liabilities
Derivative liabilities (5)
Foreign exchange contracts
$
—
$
$
—
$
Equity contracts
—
—
Interest rate contracts
—
—
Total liabilities
$
—
$
$
—
$
(7)
(1)
Included within cash and cash equivalents in the Consolidated Statement of Financial Position
(2)
Commercial paper and certificates of deposit reported as marketable securities in the Consolidated Statement of Financial Position
(3)
Included within investments and sundry assets in the Consolidated Statement of Financial Position
(4)
The gross balances of derivative assets contained within prepaid expenses and other current assets, and investments and sundry assets in the Consolidated Statement of Financial Position at December 31, 2015 were $292 million and $702 million, respectively
(5)
The gross balances of derivative liabilities contained within other accrued expenses and liabilities, and other liabilities in the Consolidated Statement of Financial Position at December 31, 2015 were $164 million and $22 million, respectively
(6)
Available-for-sale securities with carrying values that approximate fair value
(7)
If derivative exposures covered by a qualifying master netting agreement had been netted in the Consolidated Statement of Financial Position, the total derivative asset and liability positions would have been reduced by $139 million each.
There were no transfers between Levels 1 and 2 for the years ended December 31, 2016 and 2015.
Financial Assets and Liabilities Not Measured at Fair Value
Short-Term Receivables and Payables
Notes and other accounts receivable and other investments are financial assets with carrying values that approximate fair value. Accounts payable, other accrued expenses and short-term debt (excluding the current portion of long-term debt) are financial liabilities with carrying values that approximate fair value. If measured at fair value in the financial statements, these financial instruments would be classified as Level 3 in the fair value hierarchy.
Loans and Long-Term Receivables
Fair values are based on discounted future cash flows using current interest rates offered for similar loans to clients with similar credit ratings for the same remaining maturities. At December 31, 2016 and 2015, the difference between the carrying amount and estimated fair value for loans and long-term receivables was immaterial. If measured at fair value in the financial statements, these financial instruments would be classified as Level 3 in the fair value hierarchy.
Long-Term Debt
Fair value of publicly traded long-term debt is based on quoted market prices for the identical liability when traded as an asset in an active market. For other long-term debt for which a quoted market price is not available, an expected present value technique that uses rates currently available to the company for debt with similar terms and remaining maturities is used to estimate fair value. The carrying amount of long-term debt is $34,655 million and $33,428 million and the estimated fair value is $36,838 million and $35,220 million at December 31, 2016 and 2015, respectively. If measured at fair value in the financial statements, long-term debt (including the current portion) would be classified as Level 2 in the fair value hierarchy.
Debt and Marketable Equity Securities
The company’s cash equivalents and current debt securities are considered available-for-sale and recorded at fair value, which is not materially different from carrying value, in the Consolidated Statement of Financial Position.
The following tables summarize the company’s noncurrent debt and marketable equity securities which are also considered available-for-sale and recorded at fair value in the Consolidated Statement of Financial Position.
($ in millions)
Gross
Gross
Adjusted
Unrealized
Unrealized
Fair
At December 31, 2016:
Cost
Gains
Losses
Value
Debt securities—noncurrent (1)
$
$
$
—
$
Available-for-sale equity investments (1)
$
$
$
$
(1)
Included within investments and sundry assets in the Consolidated Statement of Financial Position
($ in millions)
Gross
Gross
Adjusted
Unrealized
Unrealized
Fair
At December 31, 2015:
Cost
Gains
Losses
Value
Debt securities—noncurrent (1)
$
$
$
—
$
Available-for-sale equity investments (1)
$
$
$
$
(1)
Included within investments and sundry assets in the Consolidated Statement of Financial Position
During the fourth quarter of 2014, the company acquired equity securities in conjunction with the sale of the System x business which were classified as available-for-sale securities. Based on an evaluation of available evidence as of December 31, 2015, the company recorded an other-than-temporary impairment loss of $86 million resulting in an adjusted cost basis of $185 million as of December 31, 2015. In the first quarter of 2016, the company recorded a gross realized loss of $37 million (before taxes) related to the sale of all the outstanding shares. The loss on this sale was recorded in other (income) and expense in the Consolidated Statement of Earnings.
Sales of debt and available-for-sale equity investments during the period were as follows:
($ in millions)
For the year ended
December 31:
2016
2015
2014
Proceeds
$
$
$
Gross realized gains (before taxes)
Gross realized losses (before taxes)
The after-tax net unrealized gains/(losses) on available-for-sale debt and equity securities that have been included in other comprehensive income/(loss) and the after-tax net (gains)/ losses reclassified from accumulated other comprehensive income/(loss) to net income were as follows:
($ in millions)
For the year ended December 31:
2016
2015
Net unrealized gains/(losses) arising during the period
$
)
$
)
Net unrealized (gains)/losses reclassified to net income*
*
Includes pre-tax writedowns of $86 million in 2015. There were no writedowns in 2016.
The contractual maturities of substantially all available-for-sale debt securities are less than one year at December 31, 2016.
Derivative Financial Instruments
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s and the interest rates associated with its financing debt. Derivatives are also used to manage the related cost of debt. For foreign currency exposures, derivatives are used to better manage the cash flow volatility arising from foreign exchange rate fluctuations.
As a result of the use of derivative instruments, the company is exposed to the risk that counterparties to derivative contracts will fail to meet their contractual obligations. To mitigate the counterparty credit risk, the company has a policy of only entering into contracts with carefully selected major financial institutions based upon their overall credit profile. The company’s established policies and procedures for mitigating credit risk on principal transactions include reviewing and establishing limits for credit exposure and continually assessing the creditworthiness of counterparties. The right of set-off that exists under certain of these arrangements enables the legal entities of the company subject to the arrangement to net amounts due to and from the counterparty reducing the maximum loss from credit risk in the event of counterparty default.
The company is also a party to collateral security arrangements with most of its major derivative counterparties. These arrangements require the company to hold or post collateral (cash or U.S. Treasury securities) when the derivative fair values exceed contractually established thresholds. Posting thresholds can be fixed or can vary based on credit default swap pricing or credit ratings received from the major credit agencies. The aggregate fair value of all derivative instruments under these collateralized arrangements that were in a liability position at December 31, 2016 and 2015 was $11 million and $28 million, respectively, for which no collateral was posted at either date. Full collateralization of these agreements would be required in the event that the company’s credit rating falls below investment grade or if its credit default swap spread exceeds 250 basis points, as applicable, pursuant to the terms of the collateral security arrangements. The aggregate fair value of derivative instruments in asset positions as of December 31, 2016 and 2015 was $1,126 million and $994 million, respectively. This amount represents the maximum exposure to loss at the reporting date if the counterparties failed to perform as contracted. This exposure was reduced by $116 million and $139 million at December 31, 2016 and 2015, respectively, of liabilities included in master netting arrangements with those counterparties. Additionally, at December 31, 2016 and 2015, this exposure was reduced by $141 million and $90 million of cash collateral and $35 million and $40 million of non-cash collateral in U.S. Treasury securities, respectively, received by the company. At December 31, 2016 and 2015, the net exposure related to derivative assets recorded in the Consolidated Statement of Financial Position was $834 million and $726 million, respectively. At December 31, 2016 and 2015, the net exposure related to derivative liabilities recorded in the Consolidated Statement of Financial Position was $90 million and $47 million, respectively.
In the Consolidated Statement of Financial Position, the company does not offset derivative assets against liabilities in master netting arrangements nor does it offset receivables or payables recognized upon payment or receipt of cash collateral against the fair values of the related derivative instruments. No amount was recognized in other receivables at December 31, 2016 and 2015 for the right to reclaim cash collateral. The amount recognized in accounts payable for the obligation to return cash collateral was $141 million and $90 million at December 31, 2016 and 2015, respectively. The company restricts the use of cash collateral received to rehypothecation, and therefore reports it in prepaid expenses and other current assets in the Consolidated Statement of Financial Position. No amount was rehypothecated at December 31, 2016 and 2015.
The company may employ derivative instruments to hedge the volatility in stockholders’ equity resulting from changes in currency exchange rates of significant foreign subsidiaries of the company with respect to the U.S. dollar. These instruments, designated as net investment hedges, expose the company to liquidity risk as the derivatives have an immediate cash flow impact upon maturity which is not offset by a cash flow from the translation of the underlying hedged equity. The company monitors this cash loss potential on an ongoing basis, and may discontinue some of these hedging relationships by de-designating or terminating the derivative instrument in order to manage the liquidity risk. Although not designated as accounting hedges, the company may utilize derivatives to offset the changes in the fair value of the de-designated instruments from the date of de-designation until maturity.
In its hedging programs, the company uses forward contracts, futures contracts, interest-rate swaps, cross-currency swaps and options depending upon the underlying exposure. The company is not a party to leveraged derivative instruments.
A brief description of the major hedging programs, categorized by underlying risk, follows.
Interest Rate Risk
Fixed and Variable Rate Borrowings
The company issues debt in the global capital markets to fund its operations and financing business. Access to cost-effective financing can result in interest rate mismatches with the underlying assets. To manage these mismatches and to reduce overall interest cost, the company uses interest rate swaps to convert specific fixed-rate debt issuances into variable-rate debt (i.e., fair value hedges) and to convert specific variable-rate debt issuances into fixed-rate debt (i.e., cash flow hedges). At December 31, 2016 and 2015, the total notional amount of the company’s interest rate swaps was $7.3 billion at both periods. The weighted-average remaining maturity of these instruments at December 31, 2016 and 2015 was approximately 6.2 years and 7.2 years, respectively.
Forecasted Debt Issuance
The company is exposed to interest rate volatility on future debt issuances. To manage this risk, the company may use forward-starting interest rate swaps to lock in the rate on the interest payments related to the forecasted debt issuance. These swaps are accounted for as cash flow hedges. The company did not have any derivative instruments relating to this program outstanding at December 31, 2016 and 2015.
At December 31, 2016 and 2015, net gains of less than $1 million (before taxes), respectively, were recorded in accumulated other comprehensive income/(loss) in connection with cash flow hedges of the company’s borrowings. Within these amounts, less than $1 million of gains, respectively, are expected to be reclassified to net income within the next 12 months, providing an offsetting economic impact against the underlying transactions.
Foreign Exchange Risk
Long-Term Investments in Foreign Subsidiaries
(Net Investment)
A large portion of the company’s foreign currency denominated debt portfolio is designated as a hedge of net investment in foreign subsidiaries to reduce the volatility in stockholders’ equity caused by changes in foreign currency exchange rates in the functional currency of major foreign subsidiaries with respect to the U.S. dollar. The company also uses cross-currency swaps and foreign exchange forward contracts for this risk management purpose. At December 31, 2016 and 2015, the total notional amount of derivative instruments designated as net investment hedges was $6.7 billion and $5.5 billion, respectively. The weighted-average remaining maturity of these instruments at December 31, 2016 and 2015 was approximately 0.2 years at both periods.
Anticipated Royalties and Cost Transactions
The company’s operations generate significant nonfunctional currency, third-party vendor payments and intercompany payments for royalties and goods and services among the company’s non-U.S. subsidiaries and with the parent company. In anticipation of these foreign currency cash flows and in view of the volatility of the currency markets, the company selectively employs foreign exchange forward contracts to manage its currency risk. These forward contracts are accounted for as cash flow hedges. The maximum length of time over which the company has hedged its exposure to the variability in future cash flows is four years. At December 31, 2016 and 2015, the total notional amount of forward contracts designated as cash flow hedges of forecasted royalty and cost transactions was $8.3 billion and $8.2 billion, respectively, with a weighted-average remaining maturity of 0.7 years at both periods.
At December 31, 2016 and 2015, in connection with cash flow hedges of anticipated royalties and cost transactions, the company recorded net gains of $462 million and net gains of $147 million (before taxes), respectively, in accumulated other comprehensive income/(loss). Within these amounts $397 million of gains and $121 million of gains, respectively, are expected to be reclassified to net income within the next 12 months, providing an offsetting economic impact against the underlying anticipated transactions.
Foreign Currency Denominated Borrowings
The company is exposed to exchange rate volatility on foreign currency denominated debt. To manage this risk, the company employs cross-currency swaps to convert fixed-rate foreign currency denominated debt to fixed-rate debt denominated in the functional currency of the borrowing entity. These swaps are accounted for as cash flow hedges. The maximum length of time over which the company has hedged its exposure to the variability in future cash flows is approximately nine years. At December 31, 2016, the total notional amount of cross currency swaps designated as cash flow hedges of foreign currency denominated debt was $1.4 billion. At December 31, 2015, no amounts were outstanding under this program.
At December 31, 2016 and 2015, in connection with cash flow hedges of foreign currency denominated borrowings, the company recorded net gains of $29 million and net losses of $2 million (before taxes), respectively, in accumulated other comprehensive income/(loss). Within these amounts, $27 million of gains and less than $1 million of losses, respectively, are expected to be reclassified to net income within the next 12 months, providing an offsetting economic impact against the underlying exposure.
Subsidiary Cash and Foreign Currency
Asset/Liability Management
The company uses its Global Treasury Centers to manage the cash of its subsidiaries. These centers principally use currency swaps to convert cash flows in a cost-effective manner. In addition, the company uses foreign exchange forward contracts to economically hedge, on a net basis, the foreign currency exposure of a portion of the company’s nonfunctional currency assets and liabilities. The terms of these forward and swap contracts are generally less than one year. The changes in the fair values of these contracts and of the underlying hedged exposures are generally offsetting and are recorded in other (income) and expense in the Consolidated Statement of Earnings. At December 31, 2016 and 2015, the total notional amount of derivative instruments in economic hedges of foreign currency exposure was $12.7 billion and $11.7 billion, respectively.
Equity Risk Management
The company is exposed to market price changes in certain broad market indices and in the company’s own stock primarily related to certain obligations to employees. Changes in the overall value of these employee compensation obligations are recorded in SG&amp;A expense in the Consolidated Statement of Earnings. Although not designated as accounting hedges, the company utilizes derivatives, including equity swaps and futures, to economically hedge the exposures related to its employee compensation obligations. The derivatives are linked to the total return on certain broad market indices or the total return on the company’s common stock, and are recorded at fair value with gains or losses also reported in SG&amp;A expense in the Consolidated Statement of Earnings. At December 31, 2016 and 2015, the total notional amount of derivative instruments in economic hedges of these compensation obligations was $1.2 billion at both periods.
Other Risks
The company may hold warrants to purchase shares of common stock in connection with various investments that are deemed derivatives because they contain net share or net cash settlement provisions. The company records the changes in the fair value of these warrants in other (income) and expense in the Consolidated Statement of Earnings. The company did not have any warrants qualifying as derivatives outstanding at December 31, 2016 and 2015.
The company is exposed to a potential loss if a client fails to pay amounts due under contractual terms. The company may utilize credit default swaps to economically hedge its credit exposures. The swaps are recorded at fair value with gains and losses reported in other (income) and expense in the Consolidated Statement of Earnings. The company did not have any derivative instruments relating to this program outstanding at December 31, 2016 and 2015.
The company is exposed to market volatility on certain investment securities. The company may utilize options or forwards to economically hedge its market exposure. The derivatives are recorded at fair value with gains and losses reported in other (income) and expense in the Consolidated Statement of Earnings. At December 31, 2016, the company did not have any derivative instruments relating to this program outstanding. At December 31, 2015, the total notional amount of derivative instruments in economic hedges of investment securities was less than $0.1 billion.
The following tables provide a quantitative summary of the derivative and non-derivative instrument-related risk management activity as of December 31, 2016 and 2015, as well as for the years ended December 31, 2016, 2015 and 2014, respectively.
Fair Values of Derivative Instruments in the Consolidated Statement of Financial Position
($ in millions)
Fair Value of Derivative Assets
Fair Value of Derivative Liabilities
Balance Sheet
Balance Sheet
At December 31:
Classification
2016
2015
Classification
2016
2015
Designated as hedging instruments
Interest rate contracts
Prepaid expenses and other current assets
$
—
$
—
Other accrued expenses and liabilities
$
—
$
—
Investments and sundry assets
Other liabilities
Foreign exchange contracts
Prepaid expenses and other current assets
Other accrued expenses and liabilities
Investments and sundry assets
Other liabilities
Fair value of derivative asset s
$
$
Fair value of derivative liabilities
$
$
Not designated as hedging instruments
Foreign exchange contracts
Prepaid expenses and other current assets
$
$
Other accrued expenses and liabilities
$
$
Investments and sundry assets
Other liabilities
—
Equity contracts
Prepaid expenses and other current assets
Other accrued expenses and liabilities
Investments and sundry assets
—
—
Other liabilities
—
—
Fair value of derivative assets
$
$
Fair value of derivative liabilities
$
$
Total debt designated as hedging instruments
Short-term debt
N/A
N/A
$
$
—
Long-term debt
N/A
N/A
$
$
Total
$
$
$
$
N/A—Not applicable
The Effect of Derivative Instruments in the Consolidated Statement of Earnings
($ in millions)
Gain/(Loss) Recognized in Earnings
Consolidated
Statement of
Attributable to Risk
Earnings Line
Recognized on Derivatives
Being Hedged (2)
For the year ended December 31:
Item
2016
2015
2014
2016
2015
2014
Derivative instruments in fair value hedges (1) (5)
Interest rate contracts
Cost of financing
$
$
$
$
$
)
$
)
Interest expense
)
)
Derivative instruments not designated as hedging instruments
Foreign exchange contracts
Other (income) and expense
)
)
N/A
N/A
N/A
Interest rate contracts
Other (income) and expense
)
N/A
N/A
N/A
Equity contracts
SG&amp;A expense
)
N/A
N/A
N/A
Other (income) and expense
)
)
)
N/A
N/A
N/A
Total
$
)
$
$
)
$
$
)
$
)
($ in millions)
Gain/(Loss) Recognized in Earnings and Other Comprehensive Income
Consolidated
Ineffectiveness and
Effective Portion
Statement of
Effective Portion
Amounts Excluded from
For the year ended
Recognized in OCI
Earnings Line
Reclassified from AOCI
Effectiveness Testing (3)
December 31:
2016
2015
2014
Item
2016
2015
2014
2016
2015
2014
Derivative instruments in cash flow hedges
Interest rate contracts
$
—
$
—
$
—
Interest expense
$
)
$
$
)
$
—
$
—
$
—
Foreign exchange contracts
Other (income) and expense
)
)
)
Cost
)
)
—
—
—
SG&amp;A expense
—
—
—
Instruments in net investment hedges (4)
Foreign exchange contracts
Interest expense
—
—
—
Total
$
$
$
$
)
$
$
$
$
$
)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amount of gain/(loss) recognized in income represents ineffectiveness on hedge relationships.
(4)
Instruments in net investment hedges include derivative and non-derivative instruments.
(5)
For the years ended December 31, 2016, 2015 and 2014, fair value hedges resulted in a loss of $4 million, a loss of $2 million and a gain of $4 million in ineffectiveness, respectively.
N/A—Not applicable
For the 12 months ending December 31, 2016, 2015 and 2014, there were no significant gains or losses recognized in earnings representing hedge ineffectiveness or excluded from the assessment of hedge effectiveness (for fair value hedges), or associated with an underlying exposure that did not or was not expected to occur (for cash flow hedges); nor are there any anticipated in the normal course of business.</t>
  </si>
  <si>
    <t>INVENTORIES</t>
  </si>
  <si>
    <t>NOTE E. INVENTORIES
($ in millions)
At December 31:
2016
2015
Finished goods
$
$
Work in process and raw materials
Total
$
$</t>
  </si>
  <si>
    <t>FINANCING RECEIVABLES</t>
  </si>
  <si>
    <t>NOTE F. FINANCING RECEIVABLES
The following table presents financing receivables, net of allowances for credit losses, including residual values.
($ in millions)
At December 31:
2016
2015
Current
Net investment in sales-type and direct financing leases
$
$
Commercial financing receivables
Client loan and installment payment receivables (loans)
Total
$
$
Noncurrent
Net investment in sales-type and direct financing leases
$
$
Client loan and installment payment receivables (loans)
Total
$
$
Net investment in sales-type and direct financing leases relates principally to the company’s systems products and are for terms ranging generally from two to six years. Net investment in sales-type and direct financing leases includes unguaranteed residual values of $585 million and $645 million at December 31, 2016 and 2015, respectively, and is reflected net of unearned income of $513 million and $536 million, and net of the allowance for credit losses of $133 million and $213 million at those dates, respectively. Scheduled maturities of minimum lease payments outstanding at December 31, 2016, expressed as a percentage of the total, are approximately: 2017, 46 percent; 2018, 29 percent; 2019, 16 percent; 2020, 6 percent; and 2021 and beyond, 2 percent.
Commercial financing receivables, net of allowance for credit losses of $28 million and $19 million at December 31, 2016 and 2015, respectively, relate primarily to inventory and accounts receivable financing for dealers and remarketers of IBM and OEM products. Payment terms for inventory and accounts receivable financing generally range from 30 to 90 days.
Client loan and installment payment receivables (loans), net of allowance for credit losses of $276 million and $377 million at December 31, 2016 and 2015, respectively, are loans that are provided primarily to clients to finance the purchase of hardware, software and services. Payment terms on these financing arrangements are generally for terms up to seven years.
Client loan and installment payment financing contracts are priced independently at competitive market rates. The company has a history of enforcing these financing agreements.
The allowance for credit losses at December 31, 2016 reflects a write-off in the fourth quarter of $188 million of previously reserved customer accounts as a result of recent experience and history across the portfolio, particularly in China. Of this total, $41 million was in major markets and $147 million in growth markets and $73 million and $115 million was in lease receivables and loan receivables, respectively.
The company utilizes certain of its financing receivables as collateral for nonrecourse borrowings. Financing receivables pledged as collateral for borrowings were $689 million and $545 million at December 31, 2016 and 2015, respectively. These borrowings are included in note J, “Borrowings,” on pages 120 to 122.
The company did not have any financing receivables held for sale as of December 31, 2016 and 2015.
Financing Receivables by Portfolio Segment
The following tables present financing receivables on a gross basis, excluding the allowance for credit losses and residual value, by portfolio segment and by class, excluding current commercial financing receivables and other miscellaneous current financing receivables at December 31, 2016 and 2015. The company determines its allowance for credit losses based on two portfolio segments: lease receivables and loan receivables, and further segments the portfolio into two classes: major markets and growth markets.
($ in millions)
Major
Growth
At December 31, 2016:
Markets
Markets
Total
Financing receivables
Lease receivables
$
$
$
Loan receivables
Ending balance
$
$
$
Collectively evaluated for impairment
$
$
$
Individually evaluated for impairment
$
$
$
Allowance for credit losses
Beginning balance at January 1, 2016
Lease receivables
$
$
$
Loan receivables
Total
$
$
$
Write-offs
)
)
)
Provision
Other
)
)
Ending balance at December 31, 2016
$
$
$
Lease receivables
$
$
$
Loan receivables
$
$
$
Collectively evaluated for impairment
$
$
$
Individually evaluated for impairment
$
$
$
($ in millions)
Major
Growth
At December 31, 2015:
Markets
Markets
Total
Financing receivables
Lease receivables
$
$
$
Loan receivables
Ending balance
$
$
$
Collectively evaluated for impairment
$
$
$
Individually evaluated for impairment
$
$
$
Allowance for credit losses
Beginning balance at January 1, 2015
Lease receivables
$
$
$
Loan receivables
Total
$
$
$
Write-offs
)
)
)
Provision
Other
)
)
)
Ending balance at December 31, 2015
$
$
$
Lease receivables
$
$
$
Loan receivables
$
$
$
Collectively evaluated for impairment
$
$
$
Individually evaluated for impairment
$
$
$
When determining the allowances, financing receivables are evaluated either on an individual or a collective basis. For individually evaluated receivables, the company determines the expected cash flow for the receivable and calculates an estimate of the potential loss and the probability of loss. For those accounts in which the loss is probable, the company records a specific reserve. In addition, the company records an unallocated reserve that is calculated by applying a reserve rate to its different portfolios, excluding accounts that have been specifically reserved. This reserve rate is based upon credit rating, probability of default, term, characteristics (lease/loan) and loss history.
Financing Receivables on Non-Accrual Status
The following table presents the recorded investment in financing receivables which were on non-accrual status at December 31, 2016 and 2015.
($ in millions)
At December 31:
2016
2015
Major markets
$
$
Growth markets
Total lease receivables
$
$
Major markets
$
$
Growth markets
Total loan receivables
$
$
Total receivables
$
$
Impaired Loans
The company considers any loan with an individually evaluated reserve as an impaired loan. Depending on the level of impairment, loans will also be placed on a non-accrual status. The following tables present impaired client loan receivables at December 31, 2016 and 2015.
($ in millions)
Recorded
Related
At December 31, 2016:
Investment
Allowance
Major markets
$
$
Growth markets
Total
$
$
($ in millions)
Recorded
Related
At December 31, 2015:
Investment
Allowance
Major markets
$
$
Growth markets
Total
$
$
($ in millions)
Interest
Income
Average
Interest
Recognized
For the year ended
Recorded
Income
on Cash
December 31, 2016:
Investment
Recognized
Basis
Major markets
$
$
$
—
Growth markets
—
Total
$
$
$
—
($ in millions)
Interest
Income
Average
Interest
Recognized
For the year ended
Recorded
Income
on Cash
December 31, 2015:
Investment
Recognized
Basis
Major markets
$
$
$
—
Growth markets
—
Total
$
$
$
—
Credit Quality Indicators
The company’s credit quality indicators, which are based on rating agency data, publicly available information and information provided by customers, are reviewed periodically based on the relative level of risk. The resulting indicators are a numerical rating system that maps to Moody’s Investors Service credit ratings as shown below. The company uses information provided by Moody’s, where available, as one of many inputs in its determination of customer credit rating.
The tables present the net recorded investment for each class of receivables, by credit quality indicator, at December 31, 2016 and 2015. Receivables with a credit quality indicator ranging from Aaa to Baa3 are considered investment grade. All others are considered non-investment grade. The credit quality indicators do not reflect mitigation actions that the company may take to transfer credit risk to third parties.
Lease Receivables
($ in millions)
Major
Growth
At December 31, 2016:
Markets
Markets
Credit rating
Aaa – Aa3
$
$
A1 – A3
Baa1 – Baa3
Ba1 – Ba2
Ba3 – B1
B2 – B3
Caa – D
Total
$
$
Loan Receivables
($ in millions)
Major
Growth
At December 31, 2016:
Markets
Markets
Credit rating
Aaa – Aa3
$
$
A1 – A3
Baa1 – Baa3
Ba1 – Ba2
Ba3 – B1
B2 – B3
Caa – D
Total
$
$
At December 31, 2016, the industries which made up Global Financing’s receivables portfolio consisted of: Financial (34 percent), Government (14 percent), Manufacturing (13 percent), Services (12 percent), Retail (8 percent), Communications (7 percent), Healthcare (6 percent) and Other (6 percent).
Lease Receivables
($ in millions)
Major
Growth
At December 31, 2015:*
Markets
Markets
Credit rating
Aaa – Aa3
$
$
A1 – A3
Baa1 – Baa3
Ba1 – Ba2
Ba3 – B1
B2 – B3
Caa – D
Total
$
$
* Reclassified to conform to 2016 presentation
Loan Receivables
($ in millions)
Major
Growth
At December 31, 2015:*
Markets
Markets
Credit rating
Aaa – Aa3
$
$
A1 – A3
Baa1 – Baa3
Ba1 – Ba2
Ba3 – B1
B2 – B3
Caa – D
Total
$
$
* Reclassified to conform to 2016 presentation
At December 31, 2015, the industries which made up Global Financing’s receivables portfolio consisted of: Financial (36 percent), Manufacturing (14 percent), Government (11 percent), Services (11 percent), Retail (9 percent), Communications (7 percent), Healthcare (6 percent) and Other (6 percent).
Past Due Financing Receivables
($ in millions)
Fully
&lt;90 Days
Recorded
Total
Reserved
or Unbilled
Total
Investment
Past Due
Financing
Financing
Financing
&gt;90 Days and
At December 31, 2016:
&gt; 90 Days(1)
Receivables
Receivables
Receivables
Accruing(2)
Major markets
$
$
$
$
$
Growth markets
Total lease receivables
$
$
$
$
$
Major markets
$
$
$
$
$
Growth markets
Total loan receivables
$
$
$
$
$
Total
$
$
$
$
$
(1)
Only the portion of a financing receivable which is greater than 90 days past due, excluding amounts that are fully reserved.
(2)
At a contract level, which includes total billed and unbilled amounts for aged financing receivables greater than 90 days
($ in millions)
Fully
&lt;90 Days
Recorded
Total
Reserved
or Unbilled
Total
Investment
Past Due
Financing
Financing
Financing
&gt;90 Days and
At December 31, 2015:*
&gt; 90 Days(1)
Receivables
Receivables
Receivables
Accruing(2)
Major markets
$
$
$
$
$
Growth markets
Total lease receivables
$
$
$
$
$
Major markets
$
$
$
$
$
Growth markets
Total loan receivables
$
$
$
$
$
Total
$
$
$
$
$
(1)
Only the portion of a financing receivable which is greater than 90 days past due, excluding amounts that are fully reserved.
(2)
At a contract level, which includes total billed and unbilled amounts for aged financing receivables greater than 90 days
*
Reclassified to conform to 2016 presentation
Troubled Debt Restructurings
The company assessed all restructurings that occurred on or after January 1, 2015 and determined that there were no significant troubled debt restructurings for the years ended December 31, 2016 and 2015.</t>
  </si>
  <si>
    <t>PROPERTY, PLANT AND EQUIPMENT</t>
  </si>
  <si>
    <t>NOTE G. PROPERTY, PLANT AND EQUIPMENT
($ in millions)
At December 31:
2016
2015
Land and land improvements
$
$
Buildings and building improvements
Plant, laboratory and office equipment
Plant and other property—gross
Less: Accumulated depreciation
Plant and other property—net
Rental machines
Less: Accumulated depreciation
Rental machines—net
Total—net
$
$
In 2016, the company recorded a pre-tax impairment charge related to certain property, plant and equipment of $215 million. The remaining fair value of these assets is not material. There were no material pre-tax impairment charges related to property, plant and equipment in 2015.</t>
  </si>
  <si>
    <t>INVESTMENTS AND SUNDRY ASSETS</t>
  </si>
  <si>
    <t>NOTE H. INVESTMENTS AND SUNDRY ASSETS
($ in millions)
At December 31:
2016
2015
Deferred transition and setup costs and other deferred arrangements*
$
$
Derivatives—noncurrent
Alliance investments
Equity method
Non-equity method
Prepaid software
Long-term deposits
Other receivables
Employee benefit-related
Prepaid income taxes
Other assets
Total
$
$
*
Deferred transition and setup costs and other deferred arrangements are related to services client arrangements. Refer to note A, “Significant Accounting Policies,” on page 93 for additional information.</t>
  </si>
  <si>
    <t>INTANGIBLE ASSETS INCLUDING GOODWILL</t>
  </si>
  <si>
    <t>NOTE I. INTANGIBLE ASSETS INCLUDING GOODWILL
Intangible Assets
The following table details the company’s intangible asset balances by major asset class.
($ in millions)
Gross
Net
Carrying
Accumulated
Carrying
At December 31, 2016:
Amount
Amortization
Amount
Intangible asset class
Capitalized software
$
$
)
$
Client relationships
)
Completed technology
)
Patents/trademarks
)
Other*
)
Total
$
$
)
$
*
Other intangibles are primarily acquired proprietary and nonproprietary business processes, methodologies and systems.
($ in millions)
Gross
Net
Carrying
Accumulated
Carrying
At December 31, 2015:
Amount
Amortization
Amount
Intangible asset class
Capitalized software
$
$
)
$
Client relationships
)
Completed technology
)
Patents/trademarks
)
Other*
)
Total
$
$
)
$
*
Other intangibles are primarily acquired proprietary and nonproprietary business processes, methodologies and systems.
The net carrying amount of intangible assets increased $1,201 million during the year ended December 31, 2016, primarily due to intangible asset additions resulting from acquisitions, partially offset by amortization. There was no impairment of intangible assets recorded in 2016 and 2015. The aggregate intangible amortization expense was $1,544 million and $1,193 million for the years ended December 31, 2016 and 2015, respectively. In addition, in 2016 and 2015, respectively, the company retired $817 million and $1,809 million of fully amortized intangible assets, impacting both the gross carrying amount and accumulated amortization by this amount.
The amortization expense for each of the five succeeding years relating to intangible assets currently recorded in the Consolidated Statement of Financial Position is estimated to be the following at December 31, 2016:
($ in millions)
Capitalized
Acquired
Software
Intangibles
Total
2017
$
$
$
2018
2019
2020
—
2021
—
Goodwill
As described in note T, “Segment Information,” the company changed its reportable segments in January 2016. Goodwill was assigned to the new reportable segments on a fair value allocation basis. The changes in the goodwill balances by reportable segment, for the years ended December 31, 2016 and 2015, are as follows:
($ in millions)
Foreign
Currency
Balance
Purchase
Translation
Balance
January 1,
Goodwill
Price
and Other
December
Segment
2016
Additions
Adjustments
Divestitures
Adjustments*
31, 2016
Cognitive Solutions
$
$
$
$
)
$
$
Global Business Services
)
)
Technology Services &amp; Cloud Platforms
)
)
)
Systems
—
)
—
Total
$
$
$
)
$
)
$
)
$
*
Primarily driven by foreign currency translation
($ in millions)
Foreign
Currency
Balance
Purchase
Translation
Balance
January 1,
Goodwill
Price
and Other
December
Segment
2015
Additions
Adjustments
Divestitures
Adjustments*
31, 2015
Cognitive Solutions
$
$
$
)
$
)
$
)
$
Global Business Services
)
)
Technology Services &amp; Cloud Platforms
)
)
)
Systems
—
)
Total
$
$
$
)
$
)
$
)
$
*
Primarily driven by foreign currency translation
There were no goodwill impairment losses recorded during the full year of 2016 or 2015 and the company has no accumulated impairment losses.
Purchase price adjustments recorded in 2016 and 2015 were related to acquisitions that were completed on or prior to September 30, 2016 or December 31, 2014, respectively, and were still subject to the measurement period that ends at the earlier of 12 months from the acquisition date or when information becomes available. Net purchase price adjustments of $7 million were recorded during 2016 with the primary drivers being deferred tax assets, accounts receivable, deferred income, inventory and other current liabilities.</t>
  </si>
  <si>
    <t>BORROWINGS</t>
  </si>
  <si>
    <t>NOTE J. BORROWINGS
Short-Term Debt
($ in millions)
At December 31:
2016
2015
Commercial paper
$
$
Short-term loans
Long-term debt—current maturities
Total
$
$
The weighted-average interest rate for commercial paper at December 31, 2016 and 2015 was 0.7 percent and 0.4 percent, respectively. The weighted-average interest rates for short-term loans were 9.5 percent and 5.2 percent at December 31, 2016 and 2015, respectively.
Long-Term Debt
Pre-Swap Borrowing
($ in millions)
At December 31:
Maturities
2016
2015
U.S. dollar notes and debentures (average interest rate at December 31, 2016):
3.98%
$
$
3.21%
2018–2019
1.84%
2020–2021
2.35%
3.38%
3.63%
7.00%
3.45%
—
6.22%
6.50%
5.88%
8.00%
5.60%
4.00%
7.00%
4.70%
—
7.13%
Other currencies (average interest rate at December 31, 2016, in parentheses):
Euros (1.6%)
2019–2028
Pound sterling (2.7%)
2020–2022
Japanese yen (0.9%)
2017–2026
Swiss francs (6.3%)
Canadian (2.2%)
Other (11.0%)
2017–2020
Less: net unamortized discount
Less: net unamortized debt issuance costs
Add: fair value adjustment*
Less: current maturities
Total
$
$
*
The portion of the company’s fixed-rate debt obligations that is hedged is reflected in the Consolidated Statement of Financial Position as an amount equal to the sum of the debt’s carrying value plus a fair value adjustment representing changes in the fair value of the hedged debt obligations attributable to movements in benchmark interest rates.
There are no debt securities issued and outstanding by IBM International Group Capital LLC, which is an indirect, 100 percent owned finance subsidiary of International Business Machines Corporation, the parent. Any debt securities issued by IBM International Group Capital LLC, would be fully and unconditionally guaranteed by the parent.
The company’s indenture governing its debt securities and its various credit facilities each contain significant covenants which obligate the company to promptly pay principal and interest, limit the aggregate amount of secured indebtedness and sale and leaseback transactions to 10 percent of the company’s consolidated net tangible assets, and restrict the company’s ability to merge or consolidate unless certain conditions are met. The credit facilities also include a covenant on the company’s consolidated net interest expense ratio, which cannot be less than 2.20 to 1.0, as well as a cross default provision with respect to other defaulted indebtedness of at least $500 million.
The company is in compliance with all of its significant debt covenants and provides periodic certifications to its lenders. The failure to comply with its debt covenants could constitute an event of default with respect to the debt to which such provisions apply. If certain events of default were to occur, the principal and interest on the debt to which such event of default applied would become immediately due and payable.
Post-Swap Borrowing (Long-Term Debt, Including Current Portion)
($ in millions)
2016
2015
For the year ended December 31:
Amount
Average Rate
Amount
Average Rate
Fixed-rate debt
$
%
$
%
Floating-rate debt*
%
%
Total
$
$
*
Includes $7,338 million in 2016 and 2015 of notional interest rate swaps that effectively convert fixed-rate long-term debt into floating-rate debt (See note D, “Financial Instruments,” on pages 110 through 114.)
Pre-swap annual contractual maturities of long-term debt outstanding at December 31, 2016, are as follows:
($ in millions)
Total
2017
$
2018
2019
2020
2021
2022 and beyond
Total
$
Interest on Debt
($ in millions)
For the year ended
2016
2015
2014
Cost of financing
$
$
$
Interest expense
Net investment derivative activity
)
)
Interest capitalized
Total interest paid and accrued
$
$
$
Refer to the related discussion on page 152 in note T, “Segment Information,” for total interest expense of the Global Financing segment. See note D, “Financial Instruments,” on pages 110 through 114 for a discussion of the use of currency and interest rate swaps in the company’s debt risk management program.
Lines of Credit
In 2016, the company increased the size of its five-year Credit Agreement (the “Credit Agreement”) to $10.25 billion and extended the term by one year to November 10, 2021. The total expense recorded by the company related to this global credit facility was $5.5 million in 2016, $5.3 million in 2015 and $5.4 million in 2014. The Credit Agreement permits the company and its Subsidiary Borrowers to borrow up to $10.25 billion on a revolving basis. Borrowings of the Subsidiary Borrowers will be unconditionally backed by the company. The company may also, upon the agreement of either existing lenders, or of the additional banks not currently party to the Credit Agreement, increase the commitments under the Credit Agreement up to an additional $1.75 billion. Subject to certain terms of the Credit Agreement, the company and Subsidiary Borrowers may borrow, prepay and reborrow amounts under the Credit Agreement at any time during the Credit Agreement. Interest rates on borrowings under the Credit Agreement will be based on prevailing market interest rates, as further described in the Credit Agreement. The Credit Agreement contains customary representations and warranties, covenants, events of default, and indemnification provisions. The company believes that circumstances that might give rise to breach of these covenants or an event of default, as specified in the Credit Agreement, are remote. As of December 31, 2016, there were no borrowings by the company, or its subsidiaries, under the Credit Agreement.
The company also has other committed lines of credit in some of the geographies which are not significant in the aggregate. Interest rates and other terms of borrowing under these lines of credit vary from country to country, depending on local market conditions.</t>
  </si>
  <si>
    <t>OTHER LIABILITIES</t>
  </si>
  <si>
    <t>NOTE K. OTHER LIABILITIES
($ in millions)
At December 31:
2016
2015
Income tax reserves
$
$
Excess 401(k) Plus Plan
Disability benefits
Derivative liabilities
Special restructuring actions
Workforce reductions
Deferred taxes
Other taxes payable
Environmental accruals
Warranty accruals
Asset retirement obligations
Acquisition related
Divestiture related*
Other
Total
$
$
*
Primarily related to the divestiture of the Microelectronics business
In response to changing business needs, the company periodically takes workforce reduction actions to improve productivity, cost competitiveness and to rebalance skills. The noncurrent contractually obligated future payments associated with these activities are reflected in the workforce reductions caption in the previous table.
In addition, the company executed certain special restructuring-related actions prior to 2006. The previous table provides the noncurrent liabilities associated with these special actions. Current liabilities are included in other accrued expenses and liabilities in the Consolidated Statement of Financial Position and were immaterial at December 31, 2016.
The noncurrent liabilities are workforce accruals related to terminated employees who are no longer working for the company who were granted annual payments to supplement their incomes in certain countries. Depending on the individual country’s legal requirements, these required payments will continue until the former employee begins receiving pension benefits or passes away.
The company employs extensive internal environmental protection programs that primarily are preventive in nature. The company also participates in environmental assessments and cleanups at a number of locations, including operating facilities, previously owned facilities and Superfund sites. The company’s maximum exposure for all environmental liabilities cannot be estimated and no amounts have been recorded for non-ARO environmental liabilities that are not probable or estimable. The total amounts accrued for non-ARO environmental liabilities, including amounts classified as current in the Consolidated Statement of Financial Position, that do not reflect actual or anticipated insurance recoveries, were $272 million and $283 million at December 31, 2016 and 2015, respectively. Estimated environmental costs are not expected to materially affect the consolidated financial position or consolidated results of the company’s operations in future periods. However, estimates of future costs are subject to change due to protracted cleanup periods and changing environmental remediation regulations.
As of December 31, 2016, the company was unable to estimate the range of settlement dates and the related probabilities for certain asbestos remediation AROs. These conditional AROs are primarily related to the encapsulated structural fireproofing that is not subject to abatement unless the buildings are demolished and non-encapsulated asbestos that the company would remediate only if it performed major renovations of certain existing buildings. Because these conditional obligations have indeterminate settlement dates, the company could not develop a reasonable estimate of their fair values. The company will continue to assess its ability to estimate fair values at each future reporting date. The related liability will be recognized once sufficient additional information becomes available. The total amounts accrued for ARO liabilities, including amounts classified as current in the Consolidated Statement of Financial Position were $173 million and $166 million at December 31, 2016 and 2015, respectively.</t>
  </si>
  <si>
    <t>EQUITY ACTIVITY</t>
  </si>
  <si>
    <t>NOTE L. EQUITY ACTIVITY
The authorized capital stock of IBM consists of 4,687,500,000 shares of common stock with a $.20 per share par value, of which 945,867,403 shares were outstanding at December 31, 2016 and 150,000,000 shares of preferred stock with a $.01 per share par value, none of which were outstanding at December 31, 2016.
Stock Repurchases
The Board of Directors authorizes the company to repurchase IBM common stock. The company repurchased 23,283,400 common shares at a cost of $3,455 million, 30,338,647 common shares at a cost of $4,701 million and 71,504,867 common shares at a cost of $13,395 million in 2016, 2015 and 2014, respectively. These amounts reflect transactions executed through December 31 of each year. Actual cash disbursements for repurchased shares may differ due to varying settlement dates for these transactions. At December 31, 2016, $5,109 million of Board common stock repurchase authorization was available. The company plans to purchase shares on the open market or in private transactions from time to time, depending on market conditions.
Other Stock Transactions
The company issued the following shares of common stock as part of its stock-based compensation plans and employees stock purchase plan: 3,893,366 shares in 2016, 6,013,875 shares in 2015, and 7,687,026 shares in 2014. The company issued 383,077 treasury shares in 2016, 1,155,558 treasury shares in 2015 and 1,264,232 treasury shares in 2014, as a result of restricted stock unit releases and exercises of stock options by employees of certain acquired businesses and by non-U.S. employees. Also, as part of the company’s stock-based compensation plans, 854,365 common shares at a cost of $126 million, 1,625,820 common shares at a cost of $248 million, and 1,313,569 common shares at a cost of $236 million in 2016, 2015 and 2014, respectively, were remitted by employees to the company in order to satisfy minimum statutory tax withholding requirements. These amounts are included in the treasury stock balance in the Consolidated Statement of Financial Position and the Consolidated Statement of Changes in Equity.
Reclassifications and Taxes Related to Items of Other Comprehensive Income
($ in millions)
Before Tax
Tax (Expense)/
Net of Tax
For the year ended December 31, 2016:
Amount
Benefit
Amount
Other comprehensive income/(loss)
Foreign currency translation adjustments
$
)
$
)
$
)
Net changes related to available-for-sale securities
Unrealized gains/(losses) arising during the period
$
)
$
$
)
Reclassification of (gains)/losses to other (income) and expense
)
Total net changes related to available-for-sale securities
$
)
$
$
)
Unrealized gains/(losses) on cash flow hedges
Unrealized gains/(losses) arising during the period
$
$
)
$
Reclassification of (gains)/losses to:
Cost of sales
)
SG&amp;A expense
)
)
)
Other (income) and expense
)
Interest expense
)
Total unrealized gains/(losses) on cash flow hedges
$
$
)
$
Retirement-related benefit plans (1)
Net (losses)/gains arising during the period
$
)
$
$
)
Curtailments and settlements
)
)
Amortization of prior service (credits)/costs
)
)
Amortization of net (gains)/losses
)
Total retirement-related benefit plans
$
$
)
$
Other comprehensive income/(loss)
$
$
)
$
(1)
These AOCI components are included in the computation of net periodic pension cost. (See note S, “Retirement-Related Benefits,” for additional information.)
($ in millions)
Before Tax
Tax (Expense)/
Net of Tax
For the year ended December 31, 2015:
Amount
Benefit
Amount
Other comprehensive income/(loss)
Foreign currency translation adjustments
$
)
$
)
$
)
Net changes related to available-for-sale securities
Unrealized gains/(losses) arising during the period
$
)
$
$
)
Reclassification of (gains)/losses to other (income) and expense
)
Total net changes related to available-for-sale securities
$
$
)
$
Unrealized gains/(losses) on cash flow hedges
Unrealized gains/(losses) arising during the period
$
$
)
$
Reclassification of (gains)/losses to:
Cost of sales
)
)
SG&amp;A expense
)
)
Other (income) and expense
)
)
Interest expense
Total unrealized gains/(losses) on cash flow hedges
$
)
$
$
)
Retirement-related benefit plans (1)
Prior service costs/(credits)
$
$
)
$
Net (losses)/gains arising during the period
)
)
Curtailments and settlements
)
Amortization of prior service (credits)/costs
)
)
Amortization of net (gains)/losses
)
Total retirement-related benefit plans
$
$
)
$
Other comprehensive income/(loss)
$
)
$
)
$
)
(1)
These AOCI components are included in the computation of net periodic pension cost. (See note S, “Retirement-Related Benefits,” for additional information.)
($ in millions)
Before Tax
Tax (Expense)/
Net of Tax
For the year ended December 31, 2014:
Amount
Benefit
Amount
Other comprehensive income/(loss)
Foreign currency translation adjustments
$
)
$
)
$
)
Net changes related to available-for-sale securities
Unrealized gains/(losses) arising during the period
$
)
$
$
)
Reclassification of (gains)/losses to other (income) and expense
)
Total net changes related to available-for-sale securities
$
)
$
$
)
Unrealized gains/(losses) on cash flow hedges
Unrealized gains/(losses) arising during the period
$
$
)
$
Reclassification of (gains)/losses to:
Cost of sales
)
SG&amp;A expense
)
)
Other (income) and expense
)
)
Interest expense
Total unrealized gains/(losses) on cash flow hedges
$
$
)
$
Retirement-related benefit plans (1)
Prior service costs/(credits)
$
$
$
Net (losses)/gains arising during the period
)
)
Curtailments and settlements
)
Amortization of prior service (credits)/costs
)
)
Amortization of net (gains)/losses
)
Total retirement-related benefit plans
$
)
$
$
)
Other comprehensive income/(loss)
$
)
$
$
)
(1)
These AOCI components are included in the computation of net periodic pension cost. (See note S, “Retirement-Related Benefits,” for additional information.)
Accumulated Other Comprehensive Income/(Loss) (net of tax)
($ in millions)
Net Change
Net Unrealized
Net Unrealized
Foreign
Retirement-
Gains/(Losses)
Accumulated
Gains/(Losses)
Currency
Related
on Available-
Other
on CashFlow
Translation
Benefit
For-Sale
Comprehensive
Hedges
Adjustments*
Plans
Securities
Income/(Loss)
December 31, 2013
$
)
$
$
)
$
)
$
)
Other comprehensive income before reclassifications
)
)
)
)
Amount reclassified from accumulated other comprehensive income
)
Total change for the period
)
)
)
)
December 31, 2014
)
)
)
)
Other comprehensive income before reclassifications
)
)
)
)
Amount reclassified from accumulated other comprehensive income
)
Total change for the period
)
)
)
December 31, 2015
)
)
)
Other comprehensive income before reclassifications
)
)
)
)
Amount reclassified from accumulated other comprehensive income
Total change for the period
)
)
December 31, 2016
$
$
)
$
)
$
$
)
*
Foreign currency translation adjustments are presented gross except for any associated hedges which are presented net of tax.</t>
  </si>
  <si>
    <t>CONTINGENCIES AND COMMITMENTS</t>
  </si>
  <si>
    <t>NOTE M. CONTINGENCIES AND COMMITMENTS
Contingencies
As a company with a substantial employee population and with clients in more than 175 countries, IBM is involved, either as plaintiff or defendant, in a variety of ongoing claims, demands, suits, investigations, tax matters and proceedings that arise from time to time in the ordinary course of its business. The company is a leader in the information technology industry and, as such, has been and will continue to be subject to claims challenging its IP rights and associated products and offerings, including claims of copyright and patent infringement and violations of trade secrets and other IP rights. In addition, the company enforces its own IP against infringement, through license negotiations, lawsuits or otherwise. Also, as is typical for companies of IBM’s scope and scale, the company is party to actions and proceedings in various jurisdictions involving a wide range of labor and employment issues (including matters related to contested employment decisions, country-specific labor and employment laws, and the company’s pension, retirement and other benefit plans), as well as actions with respect to contracts, product liability, securities, foreign operations, competition law and environmental matters. These actions may be commenced by a number of different parties, including competitors, clients, current or former employees, government and regulatory agencies, stockholders and representatives of the locations in which the company does business. Some of the actions to which the company is party may involve particularly complex technical issues, and some actions may raise novel questions under the laws of the various jurisdictions in which these matters arise.
The company records a provision with respect to a claim, suit, investigation or proceeding when it is probable that a liability has been incurred and the amount of the loss can be reasonably estimated. Any recorded liabilities, including any changes to such liabilities for the years ended December 31, 2016, 2015 and 2014 were not material to the Consolidated Financial Statements.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
With respect to cer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except as specifically discussed herein,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
Whether any losses, damages or remedies finally determined in any claim, suit, investigation or proceeding could reasonably have a material effect on the company’s business, financial condition, results of operations or cash flows will depend on a number of variables, including: the timing and amount of such losses or damages; the structure and type of any such remedies; the significance of the impact any such losses, damages or remedies may have in the Consolidated Financial Statements; and the unique facts and circumstances of the particular matter that may give rise to additional factors. While the company will continue to defend itself vigorously, it is possible that the company’s business, financial condition, results of operations or cash flows could be affected in any particular period by the resolution of one or more of these matters.
The following is a summary of the more significant legal matters involving the company.
The company is a defendant in an action filed on March 6, 2003 in state court in Salt Lake City, Utah by the SCO Group (SCO v. IBM). The company removed the case to Federal Court in Utah. Plaintiff is an alleged successor in interest to some of AT&amp;T’s UNIX IP rights, and alleges copyright infringement, unfair competition, interference with contract and breach of contract with regard to the company’s distribution of AIX and Dynix and contribution of code to Linux and the company has asserted counterclaims. On September 14, 2007, plaintiff filed for bankruptcy protection, and all proceedings in this case were stayed. The court in another suit, the SCO Group, Inc. v. Novell, Inc., held a trial in March 2010. The jury found that Novell is the owner of UNIX and UnixWare copyrights; the judge subsequently ruled that SCO is obligated to recognize Novell’s waiver of SCO’s claims against IBM and Sequent for breach of UNIX license agreements. On August 30, 2011, the Tenth Circuit Court of Appeals affirmed the district court’s ruling and denied SCO’s appeal of this matter. In June 2013, the Federal Court in Utah granted SCO’s motion to reopen the SCO v. IBM case.
In February 2016, the Federal Court ruled in favor of IBM on all of SCO’s remaining claims, and in March 2016, SCO filed a notice of appeal to the Tenth Circuit Court of Appeals.
On May 13, 2010, IBM and the State of Indiana (acting on behalf of the Indiana Family and Social Services Administration) sued one another in a dispute over a 2006 contract regarding the modernization of social service program processing in Indiana. After six weeks of trial, on July 18, 2012, the Indiana Superior Court in Marion County rejected the State’s claims in their entirety and awarded IBM $52 million plus interest and costs. On February 13, 2014, the Indiana Court of Appeals reversed portions of the trial judge’s findings, found IBM in material breach, and ordered the case remanded to the trial judge to determine the State’s damages, if any. The Indiana Court of Appeals also affirmed approximately $50 million of the trial court’s award of damages to IBM. On March 22, 2016, the Indiana Supreme Court affirmed the outcome of the Indiana Court of Appeals and remanded the case to the Indiana Superior Court.
On April 16, 2014, Iusacell SA de C.V. (Iusacell) sued IBM, claiming that IBM made fraudulent misrepresentations that induced Iusacell to enter into an agreement with IBM Mexico. Iusacell claims damages for lost profits. Iusacell’s complaint relates to a contractual dispute in Mexico, which is the subject of a pending arbitration proceeding in Mexico initiated by IBM Mexico against Iusacell for breach of the underlying agreement. On November 14, 2014, the District Court in the Southern District of New York granted IBM’s motion to stay Iusacell’s action against the company pending the arbitration in Mexico between Iusacell and IBM Mexico.
IBM United Kingdom Limited (IBM UK) initiated legal proceedings in May 2010 before the High Court in London against the IBM UK Pensions Trust (the UK Trust) and two representative beneficiaries of the UK Trust membership. IBM UK is seeking a declaration that it acted lawfully both in notifying the Trustee of the UK Trust that it was closing its UK defined benefit plans to future accruals for most participants and in implementing the company’s new retirement policy. In April 2014, the High Court acknowledged that the changes made to its UK defined benefit plans were within IBM’s discretion, but ruled that IBM breached its implied duty of good faith both in implementing these changes and in the manner in which it consulted with employees. Proceedings to determine remedies were held in July 2014, and in February 2015 the High Court held that for IBM to make changes to accruals under the plan would require a new consultation of the participants, but other changes (including to early retirement policy) would not require such consultation. IBM UK has appealed both the breach and remedies judgments. If the appeal is unsuccessful, the Court’s rulings would require IBM to reverse the changes made to the UK defined benefit plans retroactive to their effective dates. This could result in an estimated non-operating one-time pre-tax charge of approximately $290 million, plus ongoing defined benefit related accruals. In addition, IBM UK is a defendant in approximately 290 individual actions brought since early 2010 by participants of the defined benefits plans who left IBM UK. These actions, which allege constructive dismissal and age discrimination, are pending before the Employment Tribunal in Southampton UK.
In March 2011, the company announced that it had agreed to settle a civil enforcement action with the Securities and Exchange Commission (SEC) relating to alleged violations of the Foreign Corrupt Practices Act of 1977 (FCPA). On July 25, 2013, the court approved that 2011 settlement and required that for a two-year period IBM make reports to the SEC and the court on certain matters, including those relating to compliance with the FCPA. The two-year period expired in July 2015. In early 2012, IBM notified the SEC of an investigation by the Polish Central Anti-Corruption Bureau involving allegations of illegal activity by a former IBM Poland employee in connection with sales to the Polish government. IBM is cooperating with the SEC and Polish authorities in this matter. In April 2013, IBM learned that the U.S. Department of Justice (DOJ) is also investigating allegations related to the Poland matter, as well as allegations relating to transactions in Argentina, Bangladesh and Ukraine. The DOJ is also seeking information regarding the company’s global FCPA compliance program and its public sector business. The company is cooperating with the DOJ in this matter.
In March 2015, putative class action litigation was commenced in the United States District Court for the Southern District of New York related to the company’s October 2014 announcement that it was divesting its global commercial semiconductor technology business. The company and three of its officers were named as defendants. Plaintiffs allege that defendants violated Sections 20(a) and 10(b) of the Securities Exchange Act of 1934 and Rule 10b-5 thereunder. In May 2015, a related putative class action was also commenced in the United States District Court for the Southern District of New York based on the same underlying facts, alleging violations of the Employee Retirement Income Security Act (“ERISA”). The company, management’s Retirement Plans Committee, and three current or former IBM executives were named as defendants. On September 7, 2016, the Court granted the company’s motions to dismiss the plaintiffs’ claims in both actions. On October 21, 2016, the ERISA plaintiffs filed an amended complaint, dropping the company as a defendant. The matter remains pending in the United States District Court.
In August 2015, IBM learned that the SEC is conducting an investigation relating to revenue recognition with respect to the accounting treatment of certain transactions in the U.S., UK and Ireland. The company is cooperating with the SEC in this matter.
The company is party to, or otherwise involved in, proceedings brought by U.S. federal or state environmental agencies under the Comprehensive Environmental Response, Compensation and Liability Act (CERCLA), known as “Superfund,” or laws similar to CERCLA. Such statutes require potentially responsible parties to participate in remediation activities regardless of fault or ownership of sites. The company is also conducting environmental investigations, assessments or remediations at or in the vicinity of several current or former operating sites globally pursuant to permits, administrative orders or agreements with country, state or local environmental agencies, and is involved in lawsuits and claims concerning certain current or former operating sites.
The company is also subject to ongoing tax examinations and governmental assessments in various jurisdictions. Along with many other U.S. companies doing business in Brazil, the company is involved in various challenges with Brazilian tax authorities regarding non-income tax assessments and non-income tax litigation matters. In 2016, the company also received new non-income tax assessments from the municipality of Rio de Janeiro. The total potential amount related to all these matters for all applicable years is approximately $980 million. The company believes it will prevail on these matters and that this amount is not a meaningful indicator of liability.
Commitments
The company’s extended lines of credit to third-party entities include unused amounts of $6,542 million and $5,477 million at December 31, 2016 and 2015, respectively. A portion of these amounts was available to the company’s business partners to support their working capital needs. In addition, the company has committed to provide future financing to its clients in connection with client purchase agreements for approximately $2,463 million and $2,097 million at December 31, 2016 and 2015, respectively.
The company has applied the guidance requiring a guarantor to disclose certain types of guarantees, even if the likelihood of requiring the guarantor’s performance is remote. The following is a description of arrangements in which the company is the guarantor.
The company is a party to a variety of agreements pursuant to which it may be obligated to indemnify the other party with respect to certain matters. Typically, these obligations arise in the context of contracts entered into by the company, under which the company customarily agrees to hold the other party harmless against losses arising from a breach of representations and covenants related to such matters as title to assets sold, certain IP rights, specified environmental matters, third-party performance of nonfinancial contractual obligations and certain income taxes. In each of these circumstances, payment by the company is conditioned on the other party making a claim pursuant to the procedures specified in the particular contract, the procedures of which typically allow the company to challenge the other party’s claims. While typically indemnification provisions do not include a contractual maximum on the company’s payment, the company’s obligations under these agreements may be limited in terms of time and/or nature of claim, and in some instances, the company may have recourse against third parties for certain payments made by the company.
It is not possible to predict the maximum potential amount of future payments under these or similar agreements due to the conditional nature of the company’s obligations and the unique facts and circumstances involved in each particular agreement. Historically, payments made by the company under these agreements have not had a material effect on the company’s business, financial condition or results of operations.
In addition, the company guarantees certain loans and financial commitments. The maximum potential future payment under these financial guarantees was $34 million and $34 million at December 31, 2016 and 2015, respectively. The fair value of the guarantees recognized in the Consolidated Statement of Financial Position was immaterial.</t>
  </si>
  <si>
    <t>TAXES</t>
  </si>
  <si>
    <t>NOTE N. TAXES
($ in millions)
For the year ended
December 31:
2016
2015
2014
Income from continuing operations before income taxes
U.S. operations
$
$
$
Non-U.S. operations
Total income from continuing operations before income taxes
$
$
$
The income from continuing operations provision for income taxes by geographic operations is as follows:
($ in millions)
For the year ended
December 31:
2016
2015
2014
U.S. operations
$
$
$
Non-U.S. operations
Total continuing operations provision for income taxes
$
$
$
The components of the income from continuing operations provision for income taxes by taxing jurisdiction are as follows:
($ in millions)
For the year ended
December 31:
2016
2015
2014
U.S. federal
Current
$
$
)
$
Deferred
)
$
)
$
$
U.S. state and local
Current
$
$
$
Deferred
)
)
$
$
$
Non-U.S.
Current
$
$
$
Deferred
)
)
$
$
$
Total continuing operations provision for income taxes
$
$
$
Discontinued operations provision for income taxes
)
)
)
Provision for social security, real estate, personal property and other taxes
Total taxes included in net income
$
$
$
A reconciliation of the statutory U.S. federal tax rate to the company’s effective tax rate from continuing operations is as follows:
For the year ended
December 31:
2016
2015
2014
Statutory rate
%
%
%
Foreign tax differential
)
)
)
Japan resolution
)
State and local
Domestic incentives
)
)
)
Other
)
Effective rate
%
%
%
Percentages rounded for disclosure purposes.
The significant components reflected within the tax rate reconciliation labeled “Foreign tax differential” include the effects of foreign subsidiaries’ earnings taxed at rates other than the U.S. statutory rate, foreign export incentives, the U.S. tax impacts of non-U.S. earnings repatriation and any net impacts of intercompany transactions. These items also reflect audit settlements, excluding Japan, or changes in the amount of unrecognized tax benefits associated with each of these items.
In 2016, the company favorably settled the remaining open items on the company’s U.S. income tax returns for 2011 and 2012 resulting in no further adjustments.
In April 2010, the company appealed the determination of the Japanese Tax Authorities with respect to certain foreign tax losses. The tax benefit of these losses, approximately $1.0 billion adjusted for currency, had been included in unrecognized tax benefits as of December 2015. In April 2011, the company received notification that the appeal was denied, and in June 2011, the company filed a lawsuit challenging this decision. In May 2014, the Tokyo District Court ruled in favor of the company. The Japanese government appealed the ruling to the Tokyo High Court. On March 25, 2015, the Tokyo High Court ruled in favor of IBM and, on April 7, 2015, the Japanese government appealed the ruling to the Japan Supreme Court. On February 18, 2016, the Supreme Court denied the government appeal thereby upholding the Tokyo High Court’s decision in favor of the company as the final judgment in this matter. This led to a refund of the taxes previously paid of $1.0 billion, which the company received in the first-quarter 2016 and included in the effective tax rate. Interest of $0.2 billion was also received.
The 2016 continuing operations effective tax rate decreased 12.5 points from 2015 driven by: the favorable resolution of the Japan tax matter described above (9.5 points), a benefit due to the year-to-year decrease in tax charges related to intercompany payments made by foreign subsidiaries and the intercompany licensing of certain IP (5.7 points), and a benefit from the geographic mix of pre-tax earnings year over year. These benefits were partially offset by a reduced benefit year to year related to audit settlements (2.3 points) and a decreased benefit year to year in the utilization of foreign tax credits (0.6 points).
The effect of tax law changes on deferred tax assets and liabilities did not have a material impact on the company’s effective tax rate.
The significant components of deferred tax assets and liabilities recorded in the Consolidated Statement of Financial Position were:
Deferred Tax Assets
($ in millions)
At December 31:
2016
2015*
Retirement benefits
$
$
Share-based and other compensation
Domestic tax loss/credit carryforwards
Deferred income
Foreign tax loss/credit carryforwards
Bad debt, inventory and warranty reserves
Depreciation
Accruals
Other
Gross deferred tax assets
Less: valuation allowance
Net deferred tax assets
$
$
*
Reclassified to conform to 2016 presentation
Deferred Tax Liabilities
($ in millions)
At December 31:
2016
2015
Depreciation
$
$
Retirement benefits
Goodwill and intangible assets
Leases
Software development costs
Deferred transition costs
Other
Gross deferred tax liabilities
$
$
For income tax return purposes, the company has foreign and domestic loss carryforwards, the tax effect of which is $855 million, as well as domestic and foreign credit carryforwards of $1,982 million. Substantially all of these carryforwards are available for at least two years and the majority are available for 10 years or more.
The valuation allowances as of December 31, 2016, 2015 and 2014 were $916 million, $740 million and $646 million, respectively. The amounts principally apply to certain foreign, state and local loss carryforwards and credits. In the opinion of management, it is more likely than not that these assets will not be realized. However, to the extent that tax benefits related to these carryforwards are realized in the future, the reduction in the valuation allowance will reduce income tax expense.
The amount of unrecognized tax benefits at December 31, 2016 decreased by $834 million in 2016 to $3,740 million. A reconciliation of the beginning and ending amount of unrecognized tax benefits is as follows:
($ in millions)
2016
2015
2014
Balance at January 1
$
$
$
Additions based on tax positions related to the current year
Additions for tax positions of prior years
Reductions for tax positions of prior years (including impacts due to a lapse in statute)
)
)
)
Settlements
)
)
)
Balance at December 31
$
$
$
The additions to unrecognized tax benefits related to the current and prior years are primarily attributable to non-U.S. issues, certain tax incentives and credits and state issues. The settlements and reductions to unrecognized tax benefits for tax positions of prior years are primarily attributable to the favorable resolution of the Japan tax matter, currency, non-U.S. audits and impacts due to lapses in statutes of limitation.
The liability at December 31, 2016 of $3,740 million can be reduced by $775 million of offsetting tax benefits associated with the correlative effects of potential transfer pricing adjustments, U.S. tax credits, state income taxes and timing adjustments. The net amount of $2,965 million, if recognized, would favorably affect the company’s effective tax rate. The net amounts at December 31, 2015 and 2014 were $3,724 million and $4,229 million, respectively.
Interest and penalties related to income tax liabilities are included in income tax expense. During the year ended December 31, 2016, the company recognized $62 million in interest expense and penalties; in 2015, the company recognized $141 million in interest expense and penalties; and, in 2014, the company recognized $216 million in interest expense and penalties. The company has $625 million for the payment of interest and penalties accrued at December 31, 2016, and had $613 million accrued at December 31, 2015.
Within the next 12 months, the company believes it is reasonably possible that the total amount of unrecognized tax benefits associated with certain positions may be reduced. The potential decrease in the amount of unrecognized tax benefits is associated with the anticipated resolution of the company’s U.S. income tax audit for 2013 and 2014, as well as various non-U.S. audits. The company estimates that the unrecognized tax benefits at December 31, 2016 could be reduced by $966 million.
The company is subject to taxation in the U.S. and various state and foreign jurisdictions. With respect to major U.S. state and foreign taxing jurisdictions, the company is generally no longer subject to tax examinations for years prior to 2012. With limited exception, the company is no longer subject to income tax examination of its U.S. federal tax return for years prior to 2013. The open years contain matters that could be subject to differing interpretations of applicable tax laws and regulations related to the amount and/or timing of income, deductions and tax credits. Although the outcome of tax audits is always uncertain, the company believes that adequate amounts of tax and interest have been provided for any significant adjustments that are expected to result for these years.
In the fourth quarter of 2013, the company received a draft tax assessment notice for approximately $866 million (approximately $789 million at 2016 year-end currency rates) from the Indian Tax Authorities for 2009. In July 2016, the Karnataka High Court in Bangalore set aside this assessment by way of court order and the company reached a mutual agreement with the Income Tax Department for a new assessment, which will take place over an 18 month period. At December 31, 2016, the company has recorded $568 million as prepaid income taxes in India. A significant portion of this balance represents cash tax deposits paid over time to protect the company’s right to appeal various income tax assessments made by the Indian Tax Authorities. The company believes it will prevail on these matters.
In the first quarter of 2016, the U.S. Internal Revenue Service commenced its audit of the company’s U.S. tax returns for 2013 and 2014. The company anticipates that this audit will be completed by the end of 2017.
The company has not provided deferred taxes on $71.4 billion of undistributed earnings of non-U.S. subsidiaries at December 31, 2016, as it is the company’s policy to indefinitely reinvest these earnings in non-U.S. operations. However, the company periodically repatriates a portion of these earnings to the extent that it does not incur an additional U.S. tax liability. Quantification of the deferred tax liability, if any, associated with indefinitely reinvested earnings is not practicable.</t>
  </si>
  <si>
    <t>RESEARCH, DEVELOPMENT AND ENGINEERING</t>
  </si>
  <si>
    <t>NOTE O. RESEARCH, DEVELOPMENT AND ENGINEERING
RD&amp;E expense was $5,751 million in 2016, $5,247 million in 2015 and $5,437 million in 2014. In addition, RD&amp;E expense included in discontinued operations was $1 million in 2016, $197 million in 2015 and $368 million in 2014.
The company incurred total expense of $5,421 million, $5,178 million and $5,595 million in 2016, 2015 and 2014, respectively, for scientific research and the application of scientific advances to the development of new and improved products and their uses, as well as services and their application. Within these amounts, software-related expense was $3,470 million, $3,064 million and $3,064 million in 2016, 2015 and 2014, respectively.
Expense for product-related engineering was $332 million, $267 million and $211 million in 2016, 2015 and 2014, respectively.</t>
  </si>
  <si>
    <t>EARNINGS PER SHARE OF COMMON STOCK</t>
  </si>
  <si>
    <t>NOTE P. EARNINGS PER SHARE OF COMMON STOCK
The following table presents the computation of basic and diluted earnings per share of common stock.
($ in millions except per share amounts)
For the year ended December 31:
2016
2015
2014
Weighted-average number of shares on which earnings per share calculations are based
Basic
Add—incremental shares under stock-based compensation plans
Add—incremental shares associated with contingently issuable shares
Assuming dilution
Income from continuing operations
$
$
$
Loss from discontinued operations, net of tax
)
)
)
Net income on which basic earnings per share is calculated
$
$
$
Income from continuing operations
$
$
$
Net income applicable to contingently issuable shares
)
)
Income from continuing operations on which diluted earnings per share is calculated
$
$
$
Loss from discontinued operations, net of tax, on which basic and diluted earnings per share is calculated
)
)
)
Net income on which diluted earnings per share is calculated
$
$
$
Earnings/(loss) per share of common stock
Assuming dilution
Continuing operations
$
$
$
Discontinued operations
)
)
)
Total
$
$
$
Basic
Continuing operations
$
$
$
Discontinued operations
)
)
)
Total
$
$
$
Weighted-average stock options to purchase 405,552 common shares in 2016, 41,380 common shares in 2015 and 17,420 common shares in 2014 were outstanding, but were not included in the computation of diluted earnings per share because the exercise price of the options was greater than the average market price of the common shares for the full year, and therefore, the effect would have been antidilutive.</t>
  </si>
  <si>
    <t>RENTAL EXPENSE AND LEASE COMMITMENTS</t>
  </si>
  <si>
    <t>NOTE Q. RENTAL EXPENSE AND LEASE COMMITMENTS
Rental expense, including amounts charged to inventories and fixed assets, and excluding amounts previously reserved, was $1,508 million in 2016, $1,474 million in 2015 and $1,592 million in 2014. Within these amounts, rental expense reflected in discontinued operations was $29 million and $95 million, in 2015 and 2014, respectively. Rental expense in agreements with rent holidays and scheduled rent increases is recorded on a straight-line basis over the lease term. Contingent rentals are included in the determination of rental expense as accruable. The table below depicts gross minimum rental commitments under noncancelable leases, amounts related to vacant space associated with workforce transformation, sublease income commitments and capital lease commitments. These amounts reflect activities primarily related to office space, as well as data centers.
($ in millions)
2017
2018
2019
2020
2021
Beyond 2021
Operating lease commitments
Gross minimum rental commitments (including vacant space below)
$
$
$
$
$
$
Vacant space
$
$
$
$
$
$
Sublease income commitments
$
$
$
$
$
—
$
—
Capital lease commitments
$
$
$
$
$
—
$
—</t>
  </si>
  <si>
    <t>STOCK-BASED COMPENSATION</t>
  </si>
  <si>
    <t>NOTE R. STOCK-BASED COMPENSATION
The following table presents total stock-based compensation cost included in income from continuing operations.
($ in millions)
For the year ended
December 31:
2016
2015
2014
Cost
$
$
$
Selling, general and administrative
Research, development and engineering
Other (income) and expense*
—
)
)
Pre-tax stock-based compensation cost
Income tax benefits
)
)
)
Net stock-based compensation cost
$
$
$
*
Reflects the one-time effects related to divestitures
The amount of stock-based compensation cost included in discontinued operations, net of tax, was immaterial in all periods.
Total unrecognized compensation cost related to non-vested awards at December 31, 2016 and 2015 was $934 million and $871 million, respectively. The amount at December 31, 2016 is expected to be recognized over a weighted-average period of approximately 2.6 years.
There was no significant capitalized stock-based compensation cost at December 31, 2016, 2015, and 2014.
Incentive Awards
Stock-based incentive awards are provided to employees under the terms of the company’s long-term performance plans (the “Plans”). The Plans are administered by the Executive Compensation and Management Resources Committee of the Board of Directors (the “Committee”). Awards available under the Plans principally include restricted stock units, performance share units, stock options or any combination thereof.
The amount of shares originally authorized to be issued under the company’s existing Plans was 273 million at December 31, 2016. In addition, certain incentive awards granted under previous plans, if and when those awards were canceled, could be reissued under the company’s existing Plans. As such, 66.2 million additional shares were considered authorized to be issued under the company’s existing Plans as of December 31, 2016. There were 106.7 million unused shares available to be granted under the Plans as of December 31, 2016.
Under the company’s long-standing practices and policies, all awards are approved prior to or on the date of grant. The awards approval process specifies the individual receiving the grant, the number of options or the value of the award, the exercise price or formula for determining the exercise price and the date of grant. All awards for senior management are approved by the Committee. All awards for employees other than senior management are approved by senior management pursuant to a series of delegations that were approved by the Committee, and the grants made pursuant to these delegations are reviewed periodically with the Committee. Awards that are given as part of annual total compensation for senior management and other employees are made on specific cycle dates scheduled in advance. With respect to awards given in connection with promotions or new hires, the company’s policy requires approval of such awards prior to the grant date, which is typically the date of the promotion or the date of hire.
Stock Awards
Stock awards are made in the form of Restricted Stock Units (RSUs), including Retention Restricted Stock Units (RRSUs), or Performance Share Units (PSUs).
The tables below summarize RSU and PSU activity under the Plans during the years ended December 31, 2016, 2015 and 2014.
RSUs
2016
2015
2014
Weighted-
Weighted-
Weighted-
Average
Number
Average
Number
Average
Number
Grant Price
of Units
Grant Price
of Units
Grant Price
of Units
Balance at January 1
$
$
$
RSUs granted
RSUs released
)
)
)
RSUs canceled/forfeited
)
)
)
Balance at December 31
$
$
$
PSUs
2016
2015
2014
Weighted-
Weighted-
Weighted-
Average
Number
Average
Number
Average
Number
Grant Price
of Units
Grant Price
of Units
Grant Price
of Units
Balance at January 1
$
$
$
PSUs granted at target
Performance adjustments*
)
)
PSUs released
)
)
)
PSUs canceled/forfeited
)
)
)
Balance at December 31**
$
$
$
* Represents the change in shares issued to employees after vesting of PSUs because final performance metrics were above or below specified targets
**
RSUs are stock awards granted to employees that entitle the holder to shares of common stock as the award vests, typically over a one- to five-year period. For RSUs, dividend equivalents are not paid. The fair value of such RSUs is determined and fixed on the grant date based on the company’s stock price adjusted for the exclusion of dividend equivalents.
The remaining weighted-average contractual term of RSUs at December 31, 2016, 2015 and 2014 is the same as the period over which the remaining cost of the awards will be recognized, which is approximately three years. The fair value of RSUs granted during the years ended December 31, 2016, 2015 and 2014 was $557 million, $606 million and $434 million, respectively. The total fair value of RSUs vested and released during the years ended December 31, 2016, 2015 and 2014 was $323 million, $583 million and $378 million, respectively. As of December 31, 2016, 2015 and 2014, there was $814 million, $800 million and $754 million, respectively, of unrecognized compensation cost related to non-vested RSUs. The company received no cash from employees as a result of employee vesting and release of RSUs for the years ended December 31, 2016, 2015 and 2014.
PSUs are stock awards where the number of shares ultimately received by the employee depends on the company’s performance against specified targets and typically vest over a three-year period. For PSUs, dividend equivalents are not paid. The fair value of each PSU is determined on the grant date, based on the company’s stock price, adjusted for the exclusion of dividend equivalents, and assumes that performance targets will be achieved. Over the performance period, the number of shares of stock that will be issued is adjusted upward or downward based upon the probability of achievement of performance targets. The ultimate number of shares issued and the related compensation cost recognized as expense will be based on a comparison of the final performance metrics to the specified targets. The fair value of PSUs granted at target during the years ended December 31, 2016, 2015 and 2014 was $138 million, $174 million and $257 million, respectively. Total fair value of PSUs vested and released during the years ended December 31, 2016, 2015 and 2014 was $81 million, $156 million and $161 million, respectively.
In connection with vesting and release of RSUs and PSUs, the tax benefits realized by the company for the years ended December 31, 2016, 2015 and 2014 were $118 million, $228 million and $222 million, respectively.
Stock Options
During the years ended December 31, 2015 and 2014, the company did not grant stock options. During the year ended December 31, 2016, the company made one grant of 1.5 million premium-priced stock options. The option award cliff vests in three years and has a contractual term of 10 years. The total compensation cost to be recognized over the three-year vesting period is expected to be $12 million.
The company estimates the fair value of stock options at the date of grant using the Black-Scholes valuation model. Key inputs and assumptions used to estimate the fair value of stock options include the grant price of the award, the expected option term, volatility of the company’s stock, the risk-free rate and the company’s dividend yield. Estimates of fair value are not intended to predict actual future events or the value ultimately realized by employees who receive equity awards, and subsequent events are not indicative of the reasonableness of the original estimates of fair value made by the company.
The following table summarizes option activity under the Plans during the years ended December 31, 2016, 2015 and 2014.
2016
2015
2014
Weighted-
Weighted-
Weighted-
Average
Number of
Average
Number of
Average
Number of
Exercise
Shares
Exercise
Shares
Exercise
Shares
Price
Under Option
Price
Under Option
Price
Under Option
Balance at January 1
$
$
$
Options granted
—
—
—
—
Options exercised
)
)
)
Options canceled/expired
)
)
)
Balance at December 31
$
$
$
Exercisable at December 31
$
$
$
The shares under option at December 31, 2016 were in the following exercise price ranges:
Options Outstanding
Weighted-
Weighted-Average
Average
Number of
Aggregate
Remaining
Exercise
Shares
Intrinsic
Contractual Life
Exercise Price Range
Price
Under Option
Value
(in Years)
$128 and under
$
$
$129 – $154
$
$
Options Exercisable
Weighted-
Weighted-Average
Average
Number of
Aggregate
Remaining
Exercise
Shares
Intrinsic
Contractual Life
Exercise Price Range
Price
Under Option
Value
(in Years)
$128 and under
$
$
Exercises of Employee Stock Options
The total intrinsic value of options exercised during the years ended December 31, 2016, 2015 and 2014 was $20 million, $74 million and $323 million, respectively. The total cash received from employees as a result of employee stock option exercises for the years ended December 31, 2016, 2015 and 2014 was approximately $33 million, $119 million and $364 million, respectively. In connection with these exercises, the tax benefits realized by the company for the years ended December 31, 2016, 2015 and 2014 were $7 million, $26 million and $107 million, respectively.
The company settles employee stock option exercises primarily with newly issued common shares and, occasionally, with treasury shares. Total treasury shares held at December 31, 2016 and 2015 were approximately 1,279 million and 1,255 million shares, respectively.
Acquisitions
In connection with various acquisition transactions, there was an additional 0.6 million options outstanding at December 31, 2016, as a result of the company’s conversion of stock-based awards previously granted by the acquired entities. The weighted-average exercise price of these awards was $33 per share.
IBM Employees Stock Purchase Plan
The company maintains a non-compensatory Employees Stock Purchase Plan (ESPP). The ESPP enables eligible participants to purchase full or fractional shares of IBM common stock at a 5 percent discount off the average market price on the day of purchase through payroll deductions of up to 10 percent of eligible compensation. Eligible compensation includes any compensation received by the employee during the year. The ESPP provides for offering periods during which shares may be purchased and continues as long as shares remain available under the ESPP, unless terminated earlier at the discretion of the Board of Directors. Individual ESPP participants are restricted from purchasing more than $25,000 of common stock in one calendar year or 1,000 shares in an offering period.
Employees purchased 1.2 million, 1.3 million and 1.3 million shares under the ESPP during the years ended December 31, 2016, 2015 and 2014, respectively. Cash dividends declared and paid by the company on its common stock also include cash dividends on the company stock purchased through the ESPP. Dividends are paid on full and fractional shares and can be reinvested. The company stock purchased through the ESPP is considered outstanding and is included in the weighted-average outstanding shares for purposes of computing basic and diluted earnings per share.
In July 2014, the “2014 ESPP Reserve” became effective and 25 million additional shares of authorized common stock were reserved and approved for issuance. The 2014 ESPP provides for semi-annual offerings commencing July 1, 2014, and continuing as long as shares remain available under the ESPP, unless terminated earlier at the discretion of the Board of Directors.
Approximately 21.8 million, 23.1 million and 24.4 million shares were available for purchase under the ESPP at December 31, 2016, 2015 and 2014, respectively.</t>
  </si>
  <si>
    <t>RETIREMENT-RELATED BENEFITS</t>
  </si>
  <si>
    <t>NOTE S. RETIREMENT-RELATED BENEFITS
Description of Plans
IBM sponsors defined benefit pension plans and defined contribution plans that cover eligible regular employees, a supplemental retention plan that covers certain U.S. executives and nonpension postretirement benefit plans primarily consisting of retiree medical and dental benefits for eligible retirees and dependents.
U.S. Plans
Defined Benefit Pension Plans
IBM Personal Pension Plan
IBM provides U.S. regular, full-time and part-time employees hired prior to January 1, 2005 with noncontributory defined benefit pension benefits via the IBM Personal Pension Plan. Prior to 2008, the IBM Personal Pension Plan consisted of a tax qualified (qualified) plan and a non-tax qualified (nonqualified) plan. Effective January 1, 2008, the nonqualified plan was renamed the Excess Personal Pension Plan (Excess PPP) and the qualified plan is now referred to as the Qualified PPP. The combined plan is now referred to as the PPP. The Qualified PPP is funded by company contributions to an irrevocable trust fund, which is held for the sole benefit of participants and beneficiaries. The Excess PPP, which is unfunded, provides benefits in excess of IRS limitations for qualified plans.
Benefits provided to the PPP participants are calculated using benefit formulas that vary based on the participant. The first method uses a five-year, final pay formula that determines benefits based on salary, years of service, mortality and other participant-specific factors. The second method is a cash balance formula that calculates benefits using a percentage of employees’ annual salary, as well as an interest crediting rate.
Benefit accruals under the IBM Personal Pension Plan ceased December 31, 2007 for all participants.
U.S. Supplemental Executive Retention Plan
The company also sponsors a nonqualified U.S. Supplemental Executive Retention Plan (Retention Plan). The Retention Plan, which is unfunded, provides benefits to eligible U.S. executives based on average earnings, years of service and age at termination of employment.
Benefit accruals under the Retention Plan ceased December 31, 2007 for all participants.
Defined Contribution Plans
IBM 401(k) Plus Plan
U.S. regular, full-time and part-time employees are eligible to participate in the IBM 401(k) Plus Plan, which is a qualified defined contribution plan under section 401(k) of the Internal Revenue Code. Under the IBM 401(k) Plus Plan, eligible employees receive a dollar-for-dollar match of their contributions generally up to 6 percent of eligible compensation for those hired prior to January 1, 2005, and, generally up to 5 percent of eligible compensation for those hired on or after January 1, 2005. In addition, eligible employees generally receive automatic contributions from the company equal to 1, 2 or 4 percent of eligible compensation based on their eligibility to participate in the PPP as of December 31, 2007. Employees generally receive automatic contributions and matching contributions after the completion of one year of service.
All contributions, including the company match, are made in cash and invested in accordance with participants’ investment elections. There are no minimum amounts that must be invested in company stock, and there are no restrictions on transferring amounts out of company stock to another investment choice, other than excessive trading rules applicable to such investments. Matching and automatic contributions are made once annually at the end of the year. In order to receive such contributions each year, a participant must be employed on December 15 of the plan year. However, matching and automatic contributions can be made for certain types of separations that occur prior to December 15, including, for example, if the participant has completed certain service and/or age requirements at separation. The company’s matching contributions vest immediately and participants are always fully vested in their own contributions.
IBM Excess 401(k) Plus Plan
The IBM Excess 401(k) Plus Plan (Excess 401(k)) is an unfunded, nonqualified defined contribution plan. Employees whose eligible compensation is expected to exceed the IRS compensation limit for qualified plans are eligible to participate in the Excess 401(k). The purpose of the Excess 401(k) is to provide benefits that would be provided under the qualified IBM 401(k) Plus Plan if the compensation limits did not apply.
Amounts deferred into the Excess 401(k) are record-keeping (notional) accounts and are not held in trust for the participants. Participants in the Excess 401(k) may invest their notional accounts in investments which mirror the primary investment options available under the 401(k) Plus Plan. Participants in the Excess 401(k) are also eligible to receive company match and automatic contributions (at the same rate as under the 401(k) Plus Plan) on eligible compensation deferred into the Excess 401(k) and on compensation earned in excess of the Internal Revenue Code pay limit once they have completed one year of service. Amounts deferred into the Excess 401(k), including company contributions are recorded as liabilities in the Consolidated Statement of Financial Position. Matching and automatic contributions are made once annually at the end of the year. In order to receive such contributions each year, a participant must be employed on December 15 of the plan year. However, matching and automatic contributions can be made for certain types of separations that occur prior to December 15, including, for example, if the participant has completed certain service and/or age requirements at separation.
Nonpension Postretirement Benefit Plan
U.S. Nonpension Postretirement Plan
The company sponsors a defined benefit nonpension postretirement benefit plan that provides medical and dental benefits to eligible U.S. retirees and eligible dependents, as well as life insurance for eligible U.S. retirees. Effective July 1, 1999, the company established a Future Health Account (FHA) for employees who were more than five years from retirement eligibility. Employees who were within five years of retirement eligibility are covered under the company’s prior retiree health benefits arrangements. Under either the FHA or the prior retiree health benefit arrangements, there is a maximum cost to the company for retiree health benefits. Effective January 1, 2014, the company amended the plan to establish a Health Reimbursement Arrangement (HRA) for each Medicare-eligible plan retiree, surviving spouse and long-term disability plan participant who is eligible for company-subsidized coverage and who enrolls in an individual plan under the Medicare Exchange. The company also amended its life insurance plan. Employees retiring on or after January 1, 2015 are not eligible for life insurance.
Since January 1, 2004, new hires, as of that date or later, are not eligible for company-subsidized nonpension postretirement benefits.
Non-U.S. Plans
Certain subsidiaries and branches outside the United States sponsor defined benefit and/or defined contribution plans that cover eligible regular employees. The company deposits funds under various fiduciary-type arrangements, purchases annuities under group contracts or provides reserves for these plans. Benefits under the defined benefit plans are typically based either on years of service and the employee’s compensation (generally during a fixed number of years immediately before retirement) or on annual credits. The range of assumptions that are used for the non-U.S. defined benefit plans reflect the different economic environments within the various countries.
In addition, certain of the company’s non-U.S. subsidiaries sponsor nonpension postretirement benefit plans that provide medical and dental benefits to eligible non-U.S. retirees and eligible dependents, as well as life insurance for certain eligible non-U.S. retirees. However, most non-U.S. retirees are covered by local government sponsored and administered programs.
Plan Financial Information
Summary of Financial Information
The following table presents a summary of the total retirement-related benefits net periodic (income)/cost recorded in the Consolidated Statement of Earnings.
($ in millions)
U.S. Plans
Non-U.S. Plans
Total
For the year ended December 31:
2016
2015
2014
2016
2015
2014
2016
2015
2014
Defined benefit pension plans
$
)
$
)
$
)
$
$
$
$
$
$
Retention Plan
—
—
—
Total defined benefit pension plans (income)/cost
$
)
$
)
$
)
$
$
$
$
$
$
IBM 401(k) Plus Plan and non-U.S. plans
$
$
$
$
$
$
$
$
$
Excess 401(k)
—
—
—
Total defined contribution plans cost
$
$
$
$
$
$
$
$
$
Nonpension postretirement benefit plans cost
$
$
$
$
$
$
$
$
$
Total retirement-related benefits net periodic cost
$
$
$
$
$
$
$
$
$
The following table presents a summary of the total PBO for defined benefit pension plans, APBO for nonpension postretirement benefit plans, fair value of plan assets and the associated funded status recorded in the Consolidated Statement of Financial Position.
($ in millions)
Benefit Obligations
Fair Value of Plan Assets
Funded Status*
At December 31:
2016
2015
2016
2015
2016
2015
U.S. Plans
Overfunded plans
Qualified PPP
$
$
$
$
$
$
Underfunded plans
Excess PPP
$
$
$
—
$
—
$
)
$
)
Retention Plan
—
—
)
)
Nonpension postretirement benefit plan
)
)
Total underfunded U.S. plans
$
$
$
$
$
)
$
)
Non-U.S. Plans
Overfunded plans
Qualified defined benefit pension plans
$
$
$
$
$
$
Nonpension postretirement benefit plans
Total overfunded non-U.S. plans
$
$
$
$
$
$
Underfunded plans
Qualified defined benefit pension plans
$
$
$
$
$
)
$
)
Nonqualified defined benefit pension plans
—
—
)
)
Nonpension postretirement benefit plans
)
)
Total underfunded non-U.S. plans
$
$
$
$
$
)
$
)
Total overfunded plans
$
$
$
$
$
$
Total underfunded plans
$
$
$
$
$
)
$
)
*
Funded status is recognized in the Consolidated Statement of Financial Position as follows: Asset amounts as prepaid pension assets; (Liability) amounts as compensation and benefits (current liability) and retirement and nonpension postretirement benefit obligations (noncurrent liability).
At December 31, 2016, the company’s qualified defined benefit pension plans worldwide were 98 percent funded compared to the benefit obligations, with the U.S. Qualified PPP 102 percent funded. Overall, including nonqualified plans, the company’s defined benefit pension plans worldwide were 90 percent funded.
Defined Benefit Pension and Nonpension
Postretirement Benefit Plan Financial Information
The following tables to page 142 represent financial information for the company’s retirement-related benefit plans, excluding defined contribution plans. The defined benefit pension plans under U.S. Plans consists of the Qualified PPP, the Excess PPP and the Retention Plan. The defined benefit pension plans and the nonpension postretirement benefit plans under non-U.S. Plans consists of all plans sponsored by the company’s subsidiaries. The nonpension postretirement benefit plan under U.S. Plan consists of only the U.S. Nonpension Postretirement Benefit Plan.
The tables below present the components of net periodic (income)/cost of the retirement-related benefit plans recognized in the Consolidated Statement of Earnings, excluding defined contribution plans.
($ in millions)
Defined Benefit Pension Plans
U.S. Plans
Non-U.S. Plans
For the year ended December 31:
2016
2015
2014
2016
2015
2014
Service cost
$
—
$
—
$
—
$
$
$
Interest cost
Expected return on plan assets
)
)
)
)
)
)
Amortization of transition assets
—
—
—
Amortization of prior service costs/ (credits)
)
)
)
Recognized actuarial losses
Curtailments and settlements
—
—
—
Multi-employer plans/other costs*
—
—
—
Total net periodic (income)/cost
$
)
$
)
$
)
$
$
$
($ in millions)
Nonpension Postretirement Benefit Plans
U.S. Plan
Non-U.S. Plans
For the year ended December 31:
2016
2015
2014
2016
2015
2014
Service cost
$
$
$
$
$
$
Interest cost
Expected return on plan assets
)
)
)
Amortization of transition assets
—
—
—
Amortization of prior service costs/ (credits)
)
)
)
)
)
)
Recognized actuarial losses
Curtailments and settlements
—
—
—
)
Total net periodic cost
$
$
$
$
$
$
*
The non-U.S. plans amount includes $56 million, $233 million and $148 million related to the IBM Spain pension litigation for 2016, 2015 and 2014, respectively. See page 142 for additional information.
The following table presents the changes in benefit obligations and plan assets of the company’s retirement-related benefit plans, excluding defined contribution plans.
($ in millions)
Defined Benefit Pension Plans
Nonpension Postretirement Benefit Plans
U.S. Plans
Non-U.S. Plans
U.S. Plan
Non-U.S. Plans
2016
2015
2016
2015
2016
2015
2016
2015
Change in benefit obligation
Benefit obligation at January 1
$
$
$
$
$
$
$
$
Service cost
—
—
Interest cost
Plan participants’ contributions
—
—
—
—
Acquisitions/divestitures, net
—
—
)
)
Actuarial losses/(gains)
)
)
)
)
Benefits paid from trust
)
)
)
)
)
)
)
)
Direct benefit payments
)
)
)
)
)
)
)
)
Foreign exchange impact
—
—
)
)
—
—
)
Medicare/Government subsidies
—
—
—
—
—
—
—
Amendments/curtailments/ settlements/other
—
—
—
Benefit obligation at December 31
$
$
$
$
$
$
$
$
Change in plan assets
Fair value of plan assets at January 1
$
$
$
$
$
$
$
$
Actual return on plan assets
)
Employer contributions
—
—
Acquisitions/divestitures, net
—
—
)
Plan participants’ contributions
—
—
—
—
Benefits paid from trust
)
)
)
)
)
)
)
)
Foreign exchange impact
—
—
)
)
—
—
)
Amendments/curtailments/ settlements/other
—
—
)*
*
—
—
)
Fair value of plan assets at December 31
$
$
$
$
$
$
$
$
Funded status at December 31
$
)
$
)
$
)
$
)
$
)
$
)
$
)
$
)
Accumulated benefit obligation**
$
$
$
$
N/A
N/A
N/A
N/A
* Includes the reinstatement of certain plan assets in Brazil due to government rulings in 2011 and 2013 allowing certain previously restricted plan assets to be returned to IBM. Return of assets to IBM over a three-year period began June 2011 and September 2013 respectively, with approximately $23 million returned in 2016 and $33 million returned during 2015. The remaining surplus in Brazil at December 31, 2016 is excluded from total plan assets due to continued restrictions imposed by the government on the use of those plan assets.
** Represents the benefit obligation assuming no future participant compensation increases
N/A—Not applicable
The following table presents the net funded status recognized in the Consolidated Statement of Financial Position.
($ in millions)
Defined Benefit Pension Plans
Nonpension Postretirement Benefit Plans
U.S. Plans
Non-U.S. Plans
U.S. Plan
Non-U.S. Plans
At December 31:
2016
2015
2016
2015
2016
2015
2016
2015
Prepaid pension assets
$
$
$
$
$
$
$
$
Current liabilities— compensation and benefits
)
)
)
)
)
)
)
)
Noncurrent liabilities— retirement and nonpension postretirement benefit obligations
)
)
)
)
)
)
)
)
Funded status—net
$
)
$
)
$
)
$
)
$
)
$
)
$
)
$
)
The following table presents the pre-tax net loss and prior service costs/(credits) and transition (assets)/liabilities recognized in OCI and the changes in the pre-tax net loss, prior service costs/(credits) and transition (assets)/liabilities recognized in AOCI for the retirement-related benefit plans.
($ in millions)
Defined Benefit Pension Plans
Nonpension Postretirement Benefit Plans
U.S. Plans
Non-U.S. Plans
U.S. Plan
Non-U.S. Plans
2016
2015
2016
2015
2016
2015
2016
2015
Net loss at January 1
$
$
$
$
$
$
$
$
Current period loss/(gain)
)
)
Curtailments and settlements
—
—
)
)
—
—
Amortization of net loss included in net periodic (income)/cost
)
)
)
)
)
)
)
)
Net loss at December 31
$
$
$
$
$
$
$
$
Prior service costs/(credits) at January 1
$
$
$
)
$
)
$
$
$
)
$
)
Current period prior service costs/(credits)
—
—
—
)
—
—
—
Curtailments and Settlements
—
—
—
—
—
—
Amortization of prior service (costs)/credits included in net periodic (income)/cost
)
)
Prior service costs/(credits) at December 31
$
$
$
)
$
)
$
$
$
$
)
Transition (assets)/liabilities at January 1
$
—
$
—
$
$
$
—
$
—
$
$
Amortization of transition assets/(liabilities) included in net periodic (income)/cost
—
—
—
—
Transition (assets)/ liabilities at December 31
$
—
$
—
$
$
$
—
$
—
$
$
Total loss recognized in accumulated other comprehensive income/ (loss)*
$
$
$
$
$
$
$
$
*
See note L, “Equity Activity,” for the total change in AOCI, and the Consolidated Statement of Comprehensive Income for the components of net periodic (income)/cost, including the related tax effects, recognized in OCI for the retirement-related benefit plans.
The following table presents the pre-tax estimated net loss, estimated prior service costs/(credits) and estimated transition (assets)/ liabilities of the retirement-related benefit plans that will be amortized from AOCI into net periodic (income)/cost in 2017.
($ in millions)
Defined Benefit
Nonpension Postretirement
Pension Plans
Benefit Plans
U.S. Plans
Non-U.S. Plans
U.S. Plan
Non-U.S. Plans
Net loss
$
$
$
$
Prior service costs/(credits)
)
)
Transition (assets)/liabilities
—
—
On March 24, 2014, the Supreme Court of Spain issued a ruling against IBM Spain in litigation involving its defined benefit and defined contribution plans. During the fourth quarter of 2016, an arbitration ruling related to the defined contribution plan resulted in an additional charge of $56 million. For the years ended December 31, 2016, 2015 and 2014, the company recorded pre-tax retirement-related obligations of $56 million, $233 million and $148 million, respectively, in selling, general and administrative expense in the Consolidated Statement of Earnings. These obligations are reflected in “Non-U.S. Plans— Multi-employer plans/other costs” in the table on page 139.
Assumptions Used to Determine Plan Financial Information Underlying both the measurement of benefit obligations and net periodic (income)/cost are actuarial valuations. These valuations use participant-specific information such as salary, age and years of service, as well as certain assumptions, the most significant of which include estimates of discount rates, expected return on plan assets, rate of compensation increases, interest crediting rates and mortality rates. The company evaluates these assumptions, at a minimum, annually, and makes changes as necessary.
The table below presents the assumptions used to measure the net periodic (income)/cost and the year-end benefit obligations for retirement-related benefit plans.
Defined Benefit Pension Plans
U.S. Plans
Non-U.S. Plans
2016
2015
2014
2016
2015
2014
Weighted-average assumptions used to measure net periodic (income)/cost for the year ended December 31
Discount rate
%
%
%
%
%
%
Expected long-term returns on plan assets
%
%
%
%
%
%
Rate of compensation increase
N/A
N/A
N/A
%
%
%
Weighted-average assumptions used to measure benefit obligations at December 31
Discount rate
%
%
%
%
%
%
Rate of compensation increase
N/A
N/A
N/A
%
%
%
N/A—Not applicable
Nonpension Postretirement Benefit Plans
U.S. Plan
Non-U.S. Plans
2016
2015
2014
2016
2015
2014
Weighted-average assumptions used to measure net periodic cost for the year ended December 31
Discount rate
%
%
%
%
%
%
Expected long-term returns on plan assets
N/A
N/A
N/A
%
%
%
Weighted-average assumptions used to measure benefit obligations at December 31
Discount rate
%
%
%
%
%
%
N/A—Not applicable
Discount Rate
The discount rate assumptions used for retirement-related benefit plans accounting reflect the yields available on high-quality, fixed-income debt instruments at the measurement date. For the U.S. and certain non-U.S. countries, a portfolio of high-quality corporate bonds is used to construct a yield curve. The cash flows from the company’s expected benefit obligation payments are then matched to the yield curve to derive the discount rates. In other non-U.S. countries, where the markets for high-quality long-term bonds are not generally as well developed, a portfolio of long-term government bonds is used as a base, to which a credit spread is added to simulate corporate bond yields at these maturities in the jurisdiction of each plan, as the benchmark for developing the respective discount rates.
For the U.S. defined benefit pension plans, the changes in the discount rate assumptions impacted the net periodic (income)/ cost and the PBO. The changes in the discount rate assumptions resulted in an increase in 2016 net periodic income of $103 million, a decrease in 2015 net periodic income of $286 million and an increase in 2014 net periodic income of $275 million. The changes in the discount rate assumptions resulted in an increase in the PBO of $998 million and a decrease of $1,621 million at December 31, 2016 and 2015, respectively.
For the U.S. nonpension postretirement benefit plans, the changes in the discount rate assumptions had no material impact on net periodic cost for the years ended December 31, 2016, 2015 and 2014, and resulted in an increase in the APBO of $33 million and a decrease of $109 million at December 31, 2016 and 2015, respectively.
For all of the company’s retirement-related benefit plans, the change in the discount rate assumptions resulted in an increase in the benefit obligation of approximately $4.8 billion at December 31, 2016 and a decrease of approximately $2.4 billion at December 31, 2015.
Expected Long-Term Returns on Plan Assets
Expected returns on plan assets, a component of net periodic (income)/cost, represent the expected long-term returns on plan assets based on the calculated market-related value of plan assets. Expected long-term returns on plan assets take into account long-term expectations for future returns and the investment policies and strategies as described on page 144. These rates of return are developed by the company and are tested for reasonableness against historical returns. The use of expected long-term returns on plan assets may result in recognized pension income that is greater or less than the actual returns of those plan assets in any given year. Over time, however, the expected long-term returns are designed to approximate the actual long-term returns, and therefore result in a pattern of income and cost recognition that more closely matches the pattern of the services provided by the employees. Differences between actual and expected returns are recognized as a component of net loss or gain in AOCI, which is amortized as a component of net periodic (income)/cost over the service lives or life expectancy of the plan participants, depending on the plan, provided such amounts exceed certain thresholds provided by accounting standards. The market-related value of plan assets recognizes changes in the fair value of plan assets systematically over a five-year period in the expected return on plan assets line in net periodic (income)/cost.
For the U.S. defined benefit pension plan, the expected long-term rate of return on plan assets for the years ended December 31, 2016, 2015 and 2014 was 7.0 percent, 7.5 percent and 8 percent, respectively. The change in the rate in 2016 resulted in a decrease in 2016 net periodic income of $268 million. For the year ended December 31, 2015, the change in the rate resulted in a decrease in net periodic income of $264 million. There was no impact on net periodic income for the year ended December 31, 2014 as the rate was flat at 8 percent compared to the prior year. For 2017, the projected long-term rate of return on plan assets is 5.75 percent. The 125 basis point year-to-year decline is primarily driven by a change in investment strategy.
For the U.S. nonpension postretirement benefit plans, the company maintains a highly liquid trust fund balance to ensure timely payments are made. As a result, for the years ended December 31, 2016, 2015 and 2014, the expected long-term return on plan assets and the actual return on those assets were not material.
Rate of Compensation Increases and Mortality Rate
The rate of compensation increases is determined by the company, based upon its long-term plans for such increases. The rate of compensation increase is not applicable to the U.S. defined benefit pension plans as benefit accruals ceased December 31, 2007 for all participants. Mortality rate assumptions are based on life expectancy and death rates for different types of participants. Mortality rates are periodically updated based on actual experience. In the U.S., the Society of Actuaries released new mortality tables in 2014 and updated them in 2015 and 2016. The company utilized these tables in its plan remeasurements at December 31, 2016 and 2015. For the U.S. retirement-related plans, the change in mortality assumptions resulted in a decrease to the plan benefit obligations of $0.6 billion and a decrease of $0.7 billion at December 31, 2016 and 2015, respectively.
Interest Crediting Rate
Benefits for certain participants in the PPP are calculated using a cash balance formula. An assumption underlying this formula is an interest crediting rate, which impacts both net periodic (income)/cost and the PBO. This assumption provides a basis for projecting the expected interest rate that participants will earn on the benefits that they are expected to receive in the following year and is based on the average from August to October of the one-year U.S. Treasury Constant Maturity yield plus one percent.
For the PPP, the change in the interest crediting rate to 1.3 percent for the year ended December 31, 2016 from 1.1 percent for the year ended December 31, 2015 resulted in a decrease in 2016 net periodic income of $7 million. The interest crediting rate of 1.1 percent for the year ended December 31, 2015, was unchanged from December 31, 2014 and therefore, had no impact on the decrease in 2015 net periodic income. The change in the interest crediting rate to 1.1 percent for the year ended December 31, 2014, from 1.2 percent for the year ended December 31, 2013, resulted in an increase in 2014 net periodic income of $8 million.
Healthcare Cost Trend Rate
For nonpension postretirement benefit plan accounting, the company reviews external data and its own historical trends for healthcare costs to determine the healthcare cost trend rates. However, the healthcare cost trend rate has an insignificant effect on plan costs and obligations as a result of the terms of the plan which limit the company’s obligation to the participants. The company assumes that the healthcare cost trend rate for 2017 will be 6.75 percent. In addition, the company assumes that the same trend rate will decrease to 5 percent over the next seven years. A one percentage point increase or decrease in the assumed healthcare cost trend rate would not have had a material effect on 2016, 2015 and 2014 net periodic cost or the benefit obligations as of December 31, 2016 and 2015.
Plan Assets
Retirement-related benefit plan assets are recognized and measured at fair value. Because of the inherent uncertainty of valuations, these fair value measurements may not necessarily reflect the amounts the company could realize in current market transactions.
Investment Policies and Strategies
The investment objectives of the Qualified PPP portfolio are designed to generate returns that will enable the plan to meet its future obligations. The precise amount for which these obligations will be settled depends on future events, including the retirement dates and life expectancy of the plans’ participants. The obligations are estimated using actuarial assumptions, based on the current economic environment and other pertinent factors described on pages 142 through 143. The Qualified PPP portfolio’s investment strategy balances the requirement to generate returns, using potentially higher yielding assets such as equity securities, with the need to control risk in the portfolio with less volatile assets, such as fixed-income securities. Risks include, among others, inflation, volatility in equity values and changes in interest rates that could cause the plan to become underfunded, thereby increasing its dependence on contributions from the company. To mitigate any potential concentration risk, careful consideration is given to balancing the portfolio among industry sectors, companies and geographies, taking into account interest rate sensitivity, dependence on economic growth, currency and other factors that affect investment returns. In 2016, the company changed its investment strategy, modifying the target asset allocation, primarily by reducing equity securities and increasing debt securities. This change was designed to reduce the potential negative impact that equity markets might have on the funded status of the plan. The Qualified PPP portfolio’s target allocation is 70 percent fixed-income securities, 20 percent equity securities, 5 percent real estate and 5 percent other investments.
The assets are managed by professional investment firms and investment professionals who are employees of the company. They are bound by investment mandates determined by the company’s management and are measured against specific benchmarks. Among these managers, consideration is given, but not limited to, balancing security concentration, issuer concentration, investment style and reliance on particular active and passive investment strategies.
Market liquidity risks are tightly controlled, with $5,010 million of the Qualified PPP portfolio as of December 31, 2016 invested in private market assets consisting of private equities and private real estate investments, which are less liquid than publicly traded securities. In addition, the Qualified PPP portfolio had $2,142 million in commitments for future investments in private markets to be made over a number of years. These commitments are expected to be funded from plan assets.
Derivatives are used as an effective means to achieve investment objectives and/or as a component of the plan’s risk management strategy. The primary reasons for the use of derivatives are fixed income management, including duration, interest rate management and credit exposure, cash equitization and to manage currency and commodity strategies.
Outside the U.S., the investment objectives are similar to those described above, subject to local regulations. The weighted-average target allocation for the non-U.S. plans is 25 percent equity securities, 60 percent fixed-income securities, 3 percent real estate and 12 percent other investments, which is consistent with the allocation decisions made by the company’s management. In some countries, a higher percentage allocation to fixed income is required to manage solvency and funding risks. In others, the responsibility for managing the investments typically lies with a board that may include up to 50 percent of members elected by employees and retirees. This can result in slight differences compared with the strategies previously described. Generally, these non-U.S. plans do not invest in illiquid assets and their use of derivatives is consistent with the U.S. plan and mainly for currency hedging, interest rate risk management, credit exposure and alternative investment strategies.
The company’s nonpension postretirement benefit plans are underfunded or unfunded. For some plans, the company maintains a nominal, highly liquid trust fund balance to ensure timely benefit payments.
Defined Benefit Pension Plan Assets
The following table presents the company’s defined benefit pension plans’ asset classes and their associated fair value at December 31, 2016. The U.S. Plan consists of the Qualified PPP and the non-U.S. Plans consist of all plans sponsored by the company’s subsidiaries.
($ in millions)
U.S. Plan
Non-U.S. Plans
Level 1
Level 2
Level 3
Total
Level 1
Level 2
Level 3
Total
Equity
Equity securities (1)
$
$
$
—
$
$
$
$
—
$
Equity mutual funds (2)
—
—
—
—
Fixed income
Government and related (3)
—
—
—
Corporate bonds (4)
—
—
Mortgage and asset- backed securities
—
—
—
Fixed income mutual funds (5)
—
—
—
—
Insurance contracts
—
—
—
—
—
—
Cash and short-term investments (6)
—
—
Real estate
—
—
—
—
—
—
Derivatives (7)
—
—
Other mutual funds (8)
—
—
—
—
—
—
Subtotal
Investments measured at net asset value using the NAV practical expedient (9)
—
—
—
—
—
—
Other (10)
—
—
—
)
—
—
—
)
Fair value of plan assets
$
$
$
$
$
$
$
$
(1)
Represents U.S. and international securities. The U.S. Plan includes IBM common stock of $28 million, representing 0.1 percent of the U.S. Plan assets. Non-U.S. Plans include IBM common stock of $15 million, representing 0.04 percent of the non-U.S. Plans assets.
(2)
Invests in predominantly equity securities
(3)
Includes debt issued by national, state and local governments and agencies
(4)
The</t>
  </si>
  <si>
    <t>SEGMENT INFORMATION</t>
  </si>
  <si>
    <t>NOTE T. SEGMENT INFORMATION
In January 2016, the company made a number of changes to its organizational structure and management system consistent with its ongoing transformation to a cognitive solutions and cloud platform business. With these changes, the company updated its reportable segments. The company filed a recast 2015 Annual Report in a Form 8-K on June 13, 2016 to recast its historical segment information to reflect these changes. The company’s five reportable segments are as follows:
The Cognitive Solutions segment includes solutions units that address many of the company’s strategic areas, including analytics, commerce and security, several of the new initiatives around Watson Platform, Watson Health, Watson Internet of Things and Transaction Processing Software. The Technology Services &amp; Cloud Platforms segment includes the company’s cloud infrastructure and platform capabilities, the previously reported Global Technology Services business and Integration Software. Operating Systems Software has been aligned with the underlying hardware platforms in the Systems segment. The Global Business Services and Global Financing segments remain unchanged.
The company also realigned a portion of its software support revenue, which was previously managed and reported in Integrated Technology Services within Global Technology Services, to the underlying software product areas.
The segments represent components of the company for which separate financial information is available that is utilized on a regular basis by the chief operating decision maker (the chief executive officer) in determining how to allocate resources and evaluate performance. The segments are determined based on several factors, including client base, homogeneity of products, technology, delivery channels and similar economic characteristics.
Information about each segment’s business and the products and services that generate each segment’s revenue is located in the “Description of Business” section on pages 32 to 34, and in the “Segment Details,” on pages 36 to 41 in the Management Discussion.
Segment revenue and pre-tax income include transactions between the segments that are intended to reflect an arm’s-length, market-based transfer price. Systems that are used by Technology Services &amp; Cloud Platforms in outsourcing engagements are primarily sourced internally from the Systems segment and software is sourced from various segments. Software used by Technology Services &amp; Cloud Platforms on external engagements is sourced internally through Cognitive Solutions and the Systems segments. For providing IT services that are used internally, Technology Services &amp; Cloud Platforms and Global Business Services recover cost, as well as a reasonable fee, that is intended to reflect the arm’s-length value of providing the services. They enter into arm’s-length loans at prices equivalent to market rates with Global Financing to facilitate the acquisition of equipment and software used in services engagements. All internal transaction prices are reviewed annually, and reset if appropriate.
The company utilizes globally integrated support organizations to realize economies of scale and efficient use of resources. As a result, a considerable amount of expense is shared by all of the segments. This shared expense includes sales coverage, certain marketing functions and support functions such as Accounting, Treasury, Procurement, Legal, Human Resources and Billing and Collections. Where practical, shared expenses are allocated based on measurable drivers of expense, e.g., headcount. When a clear and measurable driver cannot be identified, shared expenses are allocated on a financial basis that is consistent with the company’s management system, e.g., advertising expense is allocated based on the gross profits of the segments. A portion of the shared expenses, which are recorded in net income, are not allocated to the segments. These expenses are associated with the elimination of internal transactions and other miscellaneous items.
The following tables reflect the results of continuing operations of the company’s segments consistent with the management and measurement system utilized within the company. Performance measurement is based on pre-tax income from continuing operations. These results are used, in part, by the chief operating decision maker, both in evaluating the performance of, and in allocating resources to, each of the segments.
Management System Segment View
($ in millions)
Cognitive Solutions &amp; Industry Services
Technology
Global
Services &amp;
Cognitive
Business
Cloud
Global
Total
For the year ended December 31:
Solutions
Services
Platforms
Systems
Financing
Segments
2016
External revenue
$
$
$
$
$
$
Internal revenue
Total revenue
$
$
$
$
$
$
Pre-tax income from continuing operations
$
$
$
$
$
$
Revenue year-to-year change
%
)%
%
)%
)%
)%
Pre-tax income year-to-year change
)%
)%
)%
)%
)%
)%
Pre-tax income margin
%
%
%
%
%
%
2015
External revenue
$
$
$
$
$
$
Internal revenue
Total revenue
$
$
$
$
$
$
Pre-tax income from continuing operations
$
$
$
$
$
$
Revenue year-to-year change
)%
)%
)%
)%
)%
)%
Pre-tax income year-to-year change
)%
)%
)%
%
%
)%
Pre-tax income margin
%
%
%
%
%
%
2014
External revenue
$
$
$
$
$
$
Internal revenue
Total revenue
$
$
$
$
$
$
Pre-tax income from continuing operations
$
$
$
$
$
$
Revenue year-to-year change
)%
)%
)%
)%
%
)%
Pre-tax income year-to-year change
)%
)%
)%
)%
%
)%
Pre-tax income margin
%
%
%
%
%
%
Reconciliations of IBM as Reported
($ in millions)
For the year ended
2016
2015
2014
Revenue
Total reportable segments
$
$
$
Other revenue
Elimination of internal transactions
)
)
)
Total IBM consolidated revenue
$
$
$
($ in millions)
For the year ended
2016
2015**
2014**
Pre-tax income from continuing operations:
Total reportable segments
$
$
$
Amortization of acquired intangible assets
)
)
)
Acquisition-related charges
)
)
)
Non-operating retirement- related (costs)/income
)
)
)
Elimination of internal transactions
)
)
)
Unallocated corporate amounts*
)
)
Total pre-tax income from continuing operations
$
$
$
* The 2014 amount includes the gain related to the Retail Store Solutions divestiture and the net gain related to the System x business divestiture.
** Reclassified to conform to 2016 presentation.
Immaterial Items
Investment in Equity Alliances and
Equity Alliances Gains/(Losses)
The investments in equity alliances and the resulting gains and (losses) from these investments that are attributable to the segments did not have a material effect on the financial position or the financial results of the segments.
Segment Assets and Other Items
Cognitive Solutions assets are mainly goodwill, acquired intangible assets and accounts receivable. Global Business Services assets are primarily goodwill and accounts receivable. Technology Services &amp; Cloud Platforms assets are primarily goodwill, plant, property and equipment including the assets associated with the outsourcing business, deferred services arrangement transition costs, accounts receivable and acquired intangible assets. Systems assets are primarily goodwill, plant, property and equipment, and manufacturing inventory. Global Financing assets are primarily financing receivables, cash and marketable securities, and fixed assets under operating leases.
To ensure the efficient use of the company’s space and equipment, several segments may share plant, property and equipment assets. Where assets are shared, landlord ownership of the assets is assigned to one segment and is not allocated to each user segment. This is consistent with the company’s management system and is reflected accordingly in the table on page 153. In those cases, there will not be a precise correlation between segment pre-tax income and segment assets.
Similarly, the depreciation amounts reported by each segment are based on the assigned landlord ownership and may not be consistent with the amounts that are included in the segments’ pre-tax income. The amounts that are included in pre-tax income reflect occupancy charges from the landlord segment and are not specifically identified by the management reporting system. Capital expenditures that are reported by each segment also are consistent with the landlord ownership basis of asset assignment.
Global Financing amounts for interest income and interest expense reflect the interest income and interest expense associated with the Global Financing business, including the intercompany financing activities discussed on page 34, as well as the income from investment in cash and marketable securities. The explanation of the difference between cost of financing and interest expense for segment presentation versus presentation in the Consolidated Statement of Earnings is included on page 80 of the Management Discussion.
Management System Segment View
($ in millions)
Cognitive Solutions &amp;
Industry Services
Technology
Global
Services &amp;
Cognitive
Business
Cloud
Global
Total
For the year ended December 31:
Solutions
Services
Platforms
Systems
Financing
Segments
2016
Assets
$
$
$
$
$
$
Depreciation/amortization of intangibles*
Capital expenditures/investments in intangibles
Interest income
—
—
—
—
Interest expense
—
—
—
—
2015
Assets
$
$
$
$
$
$
Depreciation/amortization of intangibles*
Capital expenditures/investments in intangibles
Interest income
—
—
—
—
Interest expense
—
—
—
—
2014
Assets
$
$
$
$
$
$
Depreciation/amortization of intangibles*
Capital expenditures/investments in intangibles
Interest income
—
—
—
—
Interest expense
—
—
—
—
*
Segment pre-tax income from continuing operations does not include the amortization of intangible assets.
Reconciliations of IBM as Reported
($ in millions)
At December 31:
2016
2015
2014
Assets
Total reportable segments
$
$
$
Elimination of internal transactions
)
)
)
Unallocated amounts
Cash and marketable securities
Notes and accounts receivable
Deferred tax assets
Plant, other property and equipment
Pension assets
Other
Total IBM consolidated assets
$
$
$
Major Clients
No single client represented 10 percent or more of the company’s total revenue in 2016, 2015 or 2014.
Geographic Information
The following provides information for those countries that are 10 percent or more of the specific category.
Revenue*
($ in millions)
For the year ended
December 31:
2016
2015
2014
United States
$
$
$
Japan
Other countries
Total IBM consolidated revenue
$
$
$
*
Revenues are attributed to countries based on the location of the client.
Plant and Other Property—Net
($ in millions)
At December 31:
2016
2015
2014
United States
$
$
$
Other countries
Total
$
$
$
Revenue by Classes of Similar Products or Services
The following table presents external revenue for similar classes of products or services within the company’s reportable segments. Client solutions often include IBM software and systems and other suppliers’ products if the client solution requires it. For each of the segments that include services; Software-as-a-Service, consulting, education, training and other product-related services are included as services. For each of these segments, software includes product license charges and ongoing subscriptions.
($ in millions)
For the year ended
December 31:
2016
2015
2014
Cognitive Solutions
Software
$
$
$
Services
Systems
Global Business Services
Services
$
$
$
Software
Systems
Technology Services &amp;
Cloud Platforms
Services
$
$
$
Maintenance
Software
Systems
Systems
Servers
$
$
$
Storage
Software
Services
Global Financing
Financing
$
$
$
Used equipment sales</t>
  </si>
  <si>
    <t>SUBSEQUENT EVENTS</t>
  </si>
  <si>
    <t>NOTE U. SUBSEQUENT EVENTS
On January 31, 2017, the company announced that the Board of Directors approved a quarterly dividend of $1.40 per common share. The dividend is payable March 10, 2017 to shareholders of record on February 10, 2017.
On January 24, 2017, the company issued $2.75 billion in bonds as follows: $500 million of 3-year floating-rate bonds priced at LIBOR plus 23 basis points, $750 million of 3-year fixed-rate bonds with a 1.9 percent coupon, $1.0 billion of 5-year fixed-rate bonds with a 2.5 percent coupon and $500 million of 10-year fixed-rate bonds with a 3.3 percent coupon.</t>
  </si>
  <si>
    <t>SCHEDULE II VALUATION AND QUALIFYING ACCOUNTS AND RESERVES</t>
  </si>
  <si>
    <t>SCHEDULE II
INTERNATIONAL BUSINESS MACHINES CORPORATION AND SUBSIDIARY COMPANIES
Description
Balance at
Additions*
Write-offs**
Other***
Balance at
Allowance For Credit Losses
2016
—Current
$
$
$
)
$
)
$
​
​
​
​
​
​
​
​
​
​
​
​
​
​
​
​
​
​
​
​
​
​
​
​
​
​
​
​
​
​
​
​
​
​
—Noncurrent
$
$
)
$
)
$
)
$
​
​
​
​
​
​
​
​
​
​
​
​
​
​
​
​
​
​
​
​
​
​
​
​
​
​
​
​
​
​
​
​
​
​
2015
—Current
$
$
$
)
$
)
$
​
​
​
​
​
​
​
​
​
​
​
​
​
​
​
​
​
​
​
​
​
​
​
​
​
​
​
​
​
​
​
​
​
​
—Noncurrent
$
$
$
)
$
)
$
​
​
​
​
​
​
​
​
​
​
​
​
​
​
​
​
​
​
​
​
​
​
​
​
​
​
​
​
​
​
​
​
​
​
2014
—Current
$
$
$
)
$
)
$
​
​
​
​
​
​
​
​
​
​
​
​
​
​
​
​
​
​
​
​
​
​
​
​
​
​
​
​
​
​
​
​
​
​
—Noncurrent
$
$
$
)
$
)
$
​
​
​
​
​
​
​
​
​
​
​
​
​
​
​
​
​
​
​
​
​
​
​
​
​
​
​
​
​
​
​
​
​
​
Allowance For Inventory Losses
2016
$
$
$
)
$
$
​
​
​
​
​
​
​
​
​
​
​
​
​
​
​
​
​
​
​
​
​
​
​
​
​
​
​
​
​
​
​
​
​
​
2015
$
$
$
)
$
)
$
​
​
​
​
​
​
​
​
​
​
​
​
​
​
​
​
​
​
​
​
​
​
​
​
​
​
​
​
​
​
​
​
​
​
2014
$
$
$
)
$
)
$
​
​
​
​
​
​
​
​
​
​
​
​
​
​
​
​
​
​
​
​
​
​
​
​
​
​
​
​
​
​
​
​
​
​
Revenue Based Provisions
2016
$
$
$
)
$
)
$
​
​
​
​
​
​
​
​
​
​
​
​
​
​
​
​
​
​
​
​
​
​
​
​
​
​
​
​
​
​
​
​
​
​
2015
$
$
$
)
$
)
$
​
​
​
​
​
​
​
​
​
​
​
​
​
​
​
​
​
​
​
​
​
​
​
​
​
​
​
​
​
​
​
​
​
​
2014
$
$
$
)
$
)
$
​
​
​
​
​
​
​
​
​
​
​
​
​
​
​
​
​
​
​
​
​
​
​
​
​
​
​
​
​
​
​
​
​
​
*
Additions for Allowance for Credit Losses and Allowance for Inventory Losses are charged to expense and cost accounts, respectively, while Revenue Based Provisions are charged to revenue accounts.
**
See Note A, "Significant Accounting Policies," on Exhibit 13 to Form 10-K, page 98 in the Notes to the Consolidated Financial Statements for additional information regarding allowance for credit loss write-offs.
***
Primarily comprises currency translation adjustments.</t>
  </si>
  <si>
    <t>SIGNIFICANT ACCOUNTING POLICIES (Policies)</t>
  </si>
  <si>
    <t>Basis of Presentation</t>
  </si>
  <si>
    <t>Basis of Presentation
The accompanying Consolidated Financial Statements and footnotes of the International Business Machines Corporation (IBM or the company) have been prepared in accordance with accounting principles generally accepted in the United States of America (GAAP).
Within the financial statements and tables presented, certain columns and rows may not add due to the use of rounded numbers for disclosure purposes. Percentages presented are calculated from the underlying whole-dollar amounts. Certain prior year amounts have been reclassified to conform to the current year presentation. This is annotated where applicable.
On October 20, 2014, the company announced a definitive agreement to divest its Microelectronics business and manufacturing operations to GLOBALFOUNDRIES. The transaction closed on July 1, 2015. Refer to note C, “Acquisitions/Divestitures,” for additional information on the transaction.
In January 2016, the company made a number of changes to its organizational structure and management system. These changes impacted the company’s reportable segments, but did not impact the company’s Consolidated Financial Statements. Refer to note T, “Segment Information,” on pages 150 to 154 for additional information on the changes in reportable segments.
Noncontrolling interest amounts of $16 million, $8 million and $6 million, net of tax, for the years ended December 31, 2016, 2015 and 2014, respectively, are included as a reduction within other (income) and expense in the Consolidated Statement of Earnings.</t>
  </si>
  <si>
    <t>Principles of Consolidation</t>
  </si>
  <si>
    <t>Principles of Consolidation
The Consolidated Financial Statements include the accounts of IBM and its controlled subsidiaries, which are primarily majority owned. Any noncontrolling interest in the equity of a subsidiary is reported in Equity in the Consolidated Statement of Financial Position. Net income and losses attributable to the noncontrolling interest is reported as described above in the Consolidated Statement of Earnings. The accounts of variable interest entities (VIEs) are included in the Consolidated Financial Statements, if required. Investments in business entities in which the company does not have control, but has the ability to exercise significant influence over operating and financial policies, are accounted for using the equity method and the company’s proportionate share of income or loss is recorded in other (income) and expense. The accounting policy for other investments in equity securities is on page 98 within “Marketable Securities.” Equity investments in non-publicly traded entities are primarily accounted for using the cost method. All intercompany transactions and accounts have been eliminated in consolidation.</t>
  </si>
  <si>
    <t>Use of Estimates</t>
  </si>
  <si>
    <t>Use of Estimates
The preparation of financial statements in conformity with GAAP requires management to make estimates and assumptions that affect the amounts of assets, liabilities, revenue, costs, expenses and other comprehensive income/(loss) (OCI)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See “Critical Accounting Estimates” on pages 71 to 74 for a discussion of the company’s critical accounting estimates.</t>
  </si>
  <si>
    <t>Revenue
The company recognizes revenue when it is realized or realizable and earned. The company considers revenue realized or realizable and earned when it has persuasive evidence of an arrangement, delivery has occurred, the sales price is fixed or determinable and collectibility is reasonably assured. Delivery does not occur until products have been shipped or services have been provided to the client, risk of loss has transferred to the client, and either client acceptance has been obtained, client acceptance provisions have lapsed, or the company has objective evidence that the criteria specified in the client acceptance provisions have been satisfied. The sales price is not considered to be fixed or determinable until all contingencies related to the sale have been resolved.
The company recognizes revenue on sales to solution providers, resellers and distributors (herein referred to as “resellers”) when the reseller has: economic substance apart from the company, credit risk, risk of loss to the inventory; and, the fee to the company is not contingent upon resale or payment by the end user, the company has no further obligations related to bringing about resale or delivery and all other revenue recognition criteria have been met.
The company reduces revenue for estimated client returns, stock rotation, price protection, rebates and other similar allowances. (See Schedule II, “Valuation and Qualifying Accounts and Reserves” included in the company’s Annual Report on Form 10-K). Revenue is recognized only if these estimates can be reasonably and reliably determined. The company bases its estimates on historical results taking into consideration the type of client, the type of transaction and the specifics of each arrangement. Payments made under cooperative marketing programs are recognized as an expense only if the company receives from the client an identifiable benefit sufficiently separable from the product sale whose fair value can be reasonably and reliably estimated. If the company does not receive an identifiable benefit sufficiently separable from the product sale whose fair value can be reasonably estimated, such payments are recorded as a reduction of revenue.
Revenue from sales of third-party vendor products or services is recorded net of costs when the company is acting as an agent between the client and the vendor, and gross when the company is a principal to the transaction. Several factors are considered to determine whether the company is an agent or principal, most notably whether the company is the primary obligor to the client, or has inventory risk. Consideration is also given to whether the company adds meaningful value to the vendor’s product or service, was involved in the selection of the vendor’s product or service, has latitude in establishing the sales price or has credit risk.
The company reports revenue net of any revenue-based taxes assessed by governmental authorities that are imposed on and concurrent with specific revenue-producing transactions. In addition to the aforementioned general policies, the following are the specific revenue recognition policies for multiple-deliverable arrangements and for each major category of revenue.
Multiple-Deliverable Arrangements
The company enters into revenue arrangements that may consist of multiple deliverables of its products and services based on the needs of its clients. These arrangements may include any combination of services, software, hardware and/or financing. For example, a client may purchase a server that includes operating system software. In addition, the arrangement may include post-contract support for the software and a contract for post-warranty maintenance service for the hardware. These types of arrangements can also include financing provided by the company. These arrangements consist of multiple deliverables, with the hardware and software delivered in one reporting period, and the software support and hardware maintenance services delivered across multiple reporting periods. In another example, a client may outsource the running of its datacenter operations to the company on a long-term, multiple-year basis and periodically purchase servers and/or software products from the company to upgrade or expand its facility. The outsourcing services are provided on a continuous basis across multiple reporting periods, and the hardware and software products are delivered in one reporting period. To the extent that a deliverable in a multiple-deliverable arrangement is subject to specific accounting guidance that deliverable is accounted for in accordance with such specific guidance. Examples of such arrangements may include leased hardware which is subject to specific leasing guidance or software which is subject to specific software revenue recognition guidance on whether and/or how to separate multiple-deliverable arrangements into separate units of accounting (separability) and how to allocate the arrangement consideration among those separate units of accounting (allocation). For all other deliverables in multiple-deliverable arrangements, the guidance below is applied for separability and allocation. A multiple-deliverable arrangement is separated into more than one unit of accounting if the following criteria are met:
·
The delivered item(s) has value to the client on a standalone basis; and
·
If the arrangement includes a general right of return relative to the delivered item(s), delivery or performance of the undelivered item(s) is considered probable and substantially in the control of the company.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 If these criteria are met for each element and there is a relative selling price for all units of accounting in an arrangement, the arrangement consideration is allocated to the separate units of accounting based on each unit’s relative selling price. The following revenue policies are then applied to each unit of accounting, as applicable.
Revenue from the company’s cloud, analytics, mobile, security, and cognitive offerings follow the specific revenue recognition policies for multiple-deliverable arrangements and for each major category of revenue depending on the type of offering which can be comprised of services, hardware and/or software.
Services
The company’s primary services offerings include information technology (IT) datacenter and business process outsourcing, application management services, consulting and systems integration, technology infrastructure and system maintenance, hosting and the design and development of complex IT systems to a client’s specifications (design and build). Many of these services can be delivered entirely or partially through as-a-Service or cloud delivery models. These services are provided on a time-and-material basis, as a fixed-price contract or as a fixed-price per measure of output contract and the contract terms range from less than one year to over 10 years.
Revenue from IT datacenter and business process outsourcing contracts is recognized in the period the services are provided using either an objective measure of output or on a straight-line basis over the term of the contract. Under the output method, the amount of revenue recognized is based on the services delivered in the period.
Revenue from application management services, technology infrastructure, and system maintenance and hosting contracts is recognized on a straight-line basis over the terms of the contracts. Revenue from time-and-material contracts is recognized as labor hours are delivered and direct expenses are incurred. Revenue related to extended warranty and product maintenance contracts is recognized on a straight-line basis over the delivery period.
Revenue from fixed-price design and build contracts is recognized under the percentage-of-completion (POC) method. Under the POC method, revenue is recognized based on the labor costs incurred to date as a percentage of the total estimated labor costs to fulfill the contract. If circumstances arise that change the original estimates of revenues, costs, or extent of progress toward completion, revisions to the estimates are made. These revisions may result in increases or decreases in estimated revenues or costs, and such revisions are reflected in income in the period in which the circumstances that gave rise to the revision become known by the company.
The company performs ongoing profitability analyses of its services contracts accounted for under the POC method in order to determine whether the latest estimates of revenues, costs and profits require updating. If at any time these estimates indicate that the contract will be unprofitable, the entire estimated loss for the remainder of the contract is recorded immediately. For non-POC method services contracts, any losses are recorded as incurred.
In some services contracts, the company bills the client prior to recognizing revenue from performing the services. Deferred income of $5,873 million and $6,039 million at December 31, 2016 and 2015, respectively, is included in the Consolidated Statement of Financial Position. In other services contracts, the company performs the services prior to billing the client. Unbilled accounts receivable of $1,611 million and $1,630 million at December 31, 2016 and 2015, respectively, is included in notes and accounts receivable-trade in the Consolidated Statement of Financial Position.
Billings usually occur in the month after the company performs the services or in accordance with specific contractual provisions. Unbilled receivables are expected to be billed within four months.
Hardware
The company’s hardware offerings include the sale or lease of system servers and storage solutions. The company also offers installation services for its more complex hardware products.
Revenue from hardware sales and sales-type leases is recognized when risk of loss has transferred to the client and there are no unfulfilled company obligations that affect the client’s final acceptance of the arrangement. Any cost of standard warranties and remaining obligations that are inconsequential or perfunctory are accrued when the corresponding revenue is recognized. Revenue from rentals and operating leases is recognized on a straight-line basis over the term of the rental or lease.
Software
Revenue from perpetual (one-time charge) license software is recognized at the inception of the license term if all revenue recognition criteria have been met. Revenue from post-contract support, which may include unspecified upgrades on a when-and-if-available basis, is recognized on a straight-line basis over the period such items are delivered. Revenue from software hosting or Software-as-a-Service arrangements is recognized as the service is delivered. In software hosting arrangements, the rights provided to the customer (e.g., ownership of a license, contract termination provisions and the feasibility of the customer to operate the software) are considered in determining whether the arrangement includes a license. In arrangements which include a software license, the associated revenue is recognized according to whether the license is perpetual or term. Revenue from term (recurring license charge) license software is recognized on a straight-line basis over the period that the client is entitled to use the license.
In multiple-deliverable arrangements that include software that is more than incidental to the products or services as a whole (software multiple-deliverable arrangements), software and software-related elements are accounted for in accordance with software revenue recognition guidance. Software-related elements include software products and services for which a software deliverable is essential to its functionality. Tangible products containing software components and non-software components that function together to deliver the tangible product’s essential functionality are not within the scope of software revenue recognition guidance and are accounted for based on other applicable revenue recognition guidance.
A software multiple-deliverable arrangement is separated into more than one unit of accounting if all of the following criteria are met:
·
The functionality of the delivered element(s) is not dependent on the undelivered element(s);
·
There is vendor-specific objective evidence (VSOE) of fair value of the undelivered element(s). VSOE of fair value is based on the price charged when the deliverable is sold separately by the company on a regular basis and not as part of the multiple-deliverable arrangement; and
·
Delivery of the delivered element(s) represents the culmination of the earnings process for that element(s).
If any one of these criteria is not met, the arrangement is accounted for as one unit of accounting which would result in revenue being recognized ratably over the contract term or being deferred until the earlier of when such criteria are met or when the last undelivered element is delivered. If these criteria are met for each element and there is VSOE of fair value for all units of accounting in an arrangement, the arrangement consideration is allocated to the separate units of accounting based on each unit’s relative VSOE of fair value. There may be cases, however, in which there is VSOE of fair value of the undelivered item(s) but no such evidence for the delivered item(s). In these cases, the residual method is used to allocate the arrangement consideration. Under the residual method, the amount of consideration allocated to the delivered item(s) equals the total arrangement consideration less the aggregate VSOE of fair value of the undelivered elements.
The company’s multiple-deliverable arrangements may have a stand-alone software deliverable that is subject to the existing software revenue recognition guidance. The revenue for these multiple-deliverable arrangements is allocated to the software deliverable and the non-software deliverables based on the relative selling prices of all of the deliverables in the arrangement using the hierarchy: VSOE, third-party evidence (TPE) or best estimate of selling price (BESP). In circumstances where the company cannot determine VSOE or TPE of the selling price for all of the deliverables in the arrangement, including the software deliverable, BESP is used for the purpose of performing this allocation.
Financing
Financing income attributable to sales-type leases, direct financing leases and loans is recognized on the accrual basis using the effective interest method. Operating lease income is recognized on a straight-line basis over the term of the lease.
Best Estimate of Selling Price
In certain instances, the company is not able to establish VSOE for all elements in a multiple-deliverable arrangement. When VSOE cannot be established, the company attempts to establish the selling price of each element based on TPE. TPE is determined based on competitor prices for similar deliverables when sold separately.
When the company is unable to establish selling price using VSOE or TPE, the company uses BESP in its allocation of arrangement consideration. The objective of BESP is to determine the price at which the company would transact a sale if the product or service were sold on a stand-alone basis. BESP may be used, for example, if a product is not sold on a stand-alone basis or when the company sells a new product, for which VSOE and TPE does not yet exist, in a multiple-deliverable arrangement prior to selling the new product on a stand-alone basis.
The company determines BESP by considering multiple factors including, but not limited to, overall market conditions, including geographic or regional specific factors, competitive positioning, competitor actions, internal costs, profit objectives and pricing practices. The determination of BESP is a formal process that includes review and approval by the company’s management. In addition, the company regularly reviews VSOE and TPE for its products and services, in addition to BESP.</t>
  </si>
  <si>
    <t>Services Costs</t>
  </si>
  <si>
    <t>Services Costs
Recurring operating costs for services contracts, including costs related to bid and proposal activities, are recognized as incurred. For fixed-price design and build contracts, the costs of external hardware and software accounted for under the POC method are deferred and recognized based on the labor costs incurred to date, as a percentage of the total estimated labor costs to fulfill the contract. Certain eligible, nonrecurring costs incurred in the initial phases of outsourcing contracts are deferred and subsequently amortized. These costs consist of transition and setup costs related to the installation of systems and processes and are amortized on a straight-line basis over the expected period of benefit, not to exceed the term of the contract. Additionally, fixed assets associated with outsourcing contracts are capitalized and depreciated on a straight-line basis over the expected useful life of the asset. If an asset is contract specific, then the depreciation period is the shorter of the useful life of the asset or the contract term. Amounts paid to clients in excess of the fair value of acquired assets used in outsourcing arrangements are deferred and amortized on a straight-line basis as a reduction of revenue over the expected period of benefit not to exceed the term of the contract. The company performs periodic reviews to assess the recoverability of deferred contract transition and setup costs. This review is done by comparing the estimated minimum remaining undiscounted cash flows of a contract to the unamortized contract costs. If such minimum undiscounted cash flows are not sufficient to recover the unamortized costs, an impairment loss is recognized.
Deferred services transition and setup costs were $2,072 million and $2,144 million at December 31, 2016 and 2015, respectively. Amortization of deferred services transition and setup costs was estimated at December 31, 2016 to be $590 million in 2017, $515 million in 2018, $374 million in 2019, $248 million in 2020 and $344 million thereafter.
Deferred amounts paid to clients in excess of the fair value of acquired assets used in outsourcing arrangements were $160 million and $184 million at December 31, 2016 and 2015, respectively. Amortization of deferred amounts paid to clients in excess of the fair value of acquired assets is recorded as an offset of revenue and was estimated at December 31, 2016 to be $53 million in 2017, $46 million in 2018, $28 million in 2019, $20 million in 2020 and $13 million thereafter. In situations in which an outsourcing contract is terminated, the terms of the contract may require the client to reimburse the company for the recovery of unbilled accounts receivable, unamortized deferred costs incurred to purchase specific assets utilized in the delivery of services and to pay any additional costs incurred by the company to transition the services.</t>
  </si>
  <si>
    <t>Software Costs, Licensed Software Programs</t>
  </si>
  <si>
    <t>Software Costs
Costs that are related to the conceptual formulation and design of licensed software programs are expensed as incurred to research, development and engineering expense; costs that are incurred to produce the finished product after technological feasibility has been established are capitalized as an intangible asset. Capitalized amounts are amortized on a straight-line basis over periods ranging up to three years and are recorded in software cost within cost of sales. The company performs periodic reviews to ensure that unamortized program costs remain recoverable from future revenue. Costs to support or service licensed programs are charged to software cost within cost of sales as incurred.</t>
  </si>
  <si>
    <t>Software Costs, Internal-Use Software</t>
  </si>
  <si>
    <t>Software Costs
The company capitalizes certain costs that are incurred to purchase or to create and implement internal-use software programs, including software coding, installation, testing and certain data conversions. These capitalized costs are amortized on a straight-line basis over periods ranging up to three years and are recorded in selling, general and administrative expense.</t>
  </si>
  <si>
    <t>Product Warranties, Standard</t>
  </si>
  <si>
    <t>Product Warranties
The company offers warranties for its hardware products that generally range up to three years, with the majority being either one or three years. Estimated costs for warranty terms standard to the deliverable are recognized when revenue is recorded for the related deliverable. The company estimates its warranty costs standard to the deliverable based on historical warranty claim experience and estimates of future spending, and applies this estimate to the revenue stream for products under warranty. Estimated future costs for warranties applicable to revenue recognized in the current period are charged to cost of sales. The warranty liability is reviewed quarterly to verify that it properly reflects the remaining obligation based on the anticipated expenditures over the balance of the obligation period. Adjustments are made when actual warranty claim experience differs from estimates. Costs from fixed-price support or maintenance contracts, including extended warranty contracts, are recognized as incurred.</t>
  </si>
  <si>
    <t>Product Warranties, Extended</t>
  </si>
  <si>
    <t>Product Warranties
Revenue from extended warranty contracts is initially recorded as deferred income and subsequently recognized on a straight-line basis over the delivery period. Changes in deferred income for extended warranty contracts, and in the warranty liability for standard warranties, which are included in other accrued expenses and liabilities and other liabilities in the Consolidated Statement of Financial Position, are presented in the following tables:</t>
  </si>
  <si>
    <t>Shipping and Handling</t>
  </si>
  <si>
    <t>Shipping and Handling
Costs related to shipping and handling are recognized as incurred and included in cost in the Consolidated Statement of Earnings.</t>
  </si>
  <si>
    <t>Selling, General and Administrative</t>
  </si>
  <si>
    <t>Selling, General and Administrative
Selling, general and administrative (SG&amp;A) expense is charged to income as incurred. Expenses of promoting and selling products and services are classified as selling expense and include such items as compensation, advertising, sales commissions and travel. General and administrative expense includes such items as compensation, legal costs, office supplies, non-income taxes, insurance and office rental. In addition, general and administrative expense includes other operating items such as an allowance for credit losses, workforce rebalancing charges for contractually obligated payments to employees terminated in the ongoing course of business, acquisition costs related to business combinations, amortization of certain intangible assets and environmental remediation costs.</t>
  </si>
  <si>
    <t>Advertising and Promotional Expense</t>
  </si>
  <si>
    <t>Advertising and Promotional Expense
The company expenses advertising and promotional costs as incurred. Cooperative advertising reimbursements from vendors are recorded net of advertising and promotional expense in the period in which the related advertising and promotional expense is incurred. Advertising and promotional expense, which includes media, agency and promotional expense, was $1,327 million, $1,290 million and $1,307 million in 2016, 2015 and 2014, respectively, and is recorded in SG&amp;A expense in the Consolidated Statement of Earnings.</t>
  </si>
  <si>
    <t>Research, Development and Engineering</t>
  </si>
  <si>
    <t>Research, Development and Engineering
Research, development and engineering (RD&amp;E) costs are expensed as incurred. Software costs that are incurred to produce the finished product after technological feasibility has been established are capitalized as an intangible asset.</t>
  </si>
  <si>
    <t>Intellectual Property and Custom Development Income</t>
  </si>
  <si>
    <t>Intellectual Property and Custom Development Income
The company licenses and sells the rights to certain of its intellectual property (IP) including internally developed patents, trade secrets and technological know-how. Certain IP transactions to third parties are licensing/royalty-based and others are transaction-based sales/other transfers. Income from licensing arrangements is recognized at the inception of the perpetual license term if all revenue recognition criteria have been met. Income from royalty-based fee arrangements is recognized over time or as the licensee sells future related products (i.e., variable royalty, based upon licensee’s revenue). The company also enters into cross-licensing arrangements of patents, and income from these arrangements is recognized when earned. In addition, the company earns income from certain custom development projects for strategic technology partners and specific clients. The company records the income from these projects if the fee is not refundable, is not dependent upon the success of the project and when all revenue recognition have been met.</t>
  </si>
  <si>
    <t>Other (Income) and Expense</t>
  </si>
  <si>
    <t>Other (Income) and Expense
Other (income) and expense includes interest income (other than from Global Financing external transactions), gains and losses on certain derivative instruments, gains and losses from securities and other investments, gains and losses from certain real estate transactions, foreign currency transaction gains and losses, gains and losses from the sale of businesses, other than reported as discontinued operations, and amounts related to accretion of asset retirement obligations.</t>
  </si>
  <si>
    <t>Business Combinations and Intangible Assets Including Goodwill</t>
  </si>
  <si>
    <t>Business Combinations and Intangible Assets Including Goodwill
The company accounts for business combinations using the acquisition method and accordingly, the identifiable assets acquired, the liabilities assumed, and any noncontrolling interest in the acquiree are recorded at their acquisition date fair values. Goodwill represents the excess of the purchase price over the fair value of net assets, including the amount assigned to identifiable intangible assets. The primary drivers that generate goodwill are the value of synergies between the acquired entities and the company and the acquired assembled workforce, neither of which qualifies as a separately identifiable intangible asset. Goodwill recorded in an acquisition is assigned to applicable reporting units based on expected revenues. Identifiable intangible assets with finite lives are amortized over their useful lives. Amortization of completed technology is recorded in Cost, and amortization of all other intangible assets is recorded in SG&amp;A expense. Acquisition-related costs, including advisory, legal, accounting, valuation and other costs, are expensed in the periods in which the costs are incurred. The results of operations of acquired businesses are included in the Consolidated Financial Statements from the acquisition date.</t>
  </si>
  <si>
    <t>Impairment</t>
  </si>
  <si>
    <t>Impairment
Long-lived assets, other than goodwill and indefinite-lived intangible assets, are tested for impairment whenever events or changes in circumstances indicate that the carrying amount may not be recoverable. The impairment test is based on undiscounted cash flows and, if impaired, the asset is written down to fair value based on either discounted cash flows or appraised values. Goodwill and indefinite-lived intangible assets are tested at least annually, in the fourth quarter, for impairment and whenever changes in circumstances indicate an impairment may exist. Goodwill is tested at the reporting unit level which is the operating segment, or a business, which is one level below that operating segment (the “component” level) if discrete financial information is prepared and regularly reviewed by management at the segment level. Components are aggregated as a single reporting unit if they have similar economic characteristics.</t>
  </si>
  <si>
    <t>Depreciation and Amortization</t>
  </si>
  <si>
    <t>Depreciation and Amortization
Property, plant and equipment are carried at cost and depreciated over their estimated useful lives using the straight-line method. The estimated useful lives of certain depreciable assets are as follows: buildings, 30 to 50 years; building equipment, 10 to 20 years; land improvements, 20 years; plant, laboratory and office equipment, 2 to 20 years; and computer equipment, 1.5 to 5 years. Leasehold improvements are amortized over the shorter of their estimated useful lives or the related lease term, rarely exceeding 25 years.
Capitalized software costs incurred or acquired after technological feasibility has been established are amortized over periods ranging up to 3 years. Capitalized costs for internal-use software are amortized on a straight-line basis over periods ranging up to 3 years. Other intangible assets are amortized over periods between 1 and 7 years.</t>
  </si>
  <si>
    <t>Environmental</t>
  </si>
  <si>
    <t>Environmental
The cost of internal environmental protection programs that are preventative in nature are expensed as incurred. When a cleanup program becomes likely, and it is probable that the company will incur cleanup costs and those costs can be reasonably estimated, the company accrues remediation costs for known environmental liabilities. The company’s maximum exposure for all environmental liabilities cannot be estimated and no amounts are recorded for environmental liabilities that are not probable or estimable.</t>
  </si>
  <si>
    <t>Asset Retirement Obligations</t>
  </si>
  <si>
    <t>Asset Retirement Obligations
Asset retirement obligations (ARO) are legal obligations associated with the retirement of long-lived asse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ARO liability resulting from the passage of time in interest expense and revisions to either the timing or the amount of the original expected cash flows to the related assets.</t>
  </si>
  <si>
    <t>Defined Benefit Pension and Nonpension Postretirement Benefit Plans</t>
  </si>
  <si>
    <t>Defined Benefit Pension and Nonpension Postretirement Benefit Plans
The funded status of the company’s defined benefit pension plans and nonpension postretirement benefit plans (retirement-related benefit plans) is recognized in the Consolidated Statement of Financial Position. The funded status is measured as the difference between the fair value of plan assets and the benefit obligation at December 31, the measurement date. For defined benefit pension plans, the benefit obligation is the projected benefit obligation (PBO), which represents the actuarial present value of benefits expected to be paid upon retirement based on employee services already rendered and estimated future compensation levels. For the nonpension postretirement benefit plans, the benefit obligation is the accumulated postretirement benefit obligation (APBO), which represents the actuarial present value of postretirement benefits attributed to employee services already rendered. The fair value of plan assets represents the current market value of assets held in an irrevocable trust fund, held for the sole benefit of participants, which are invested by the trust fund. Overfunded plans, with the fair value of plan assets exceeding the benefit obligation, are aggregated and recorded as a prepaid pension asset equal to this excess. Underfunded plans, with the benefit obligation exceeding the fair value of plan assets, are aggregated and recorded as a retirement and nonpension postretirement benefit obligation equal to this excess.
The current portion of the retirement and nonpension postretirement benefit obligations represents the actuarial present value of benefits payable in the next 12 months exceeding the fair value of plan assets, measured on a plan-by-plan basis. This obligation is recorded in compensation and benefits in the Consolidated Statement of Financial Position.
Net periodic pension and nonpension postretirement benefit cost/(income) is recorded in the Consolidated Statement of Earnings and includes service cost, interest cost, expected return on plan assets, amortization of prior service costs/(credits) and (gains)/losses previously recognized as a component of OCI and amortization of the net transition asset remaining in accumulated other comprehensive income/(loss) (AOCI). Service cost represents the actuarial present value of participant benefits earned in the current year. Interest cost represents the time value of money cost associated with the passage of time. Certain events, such as changes in the employee base, plan amendments and changes in actuarial assumptions, result in a change in the benefit obligation and the corresponding change in OCI. The result of these events is amortized as a component of net periodic cost/(income) over the service lives or life expectancy of the participants, depending on the plan, provided such amounts exceed thresholds which are based upon the benefit obligation or the value of plan assets. Net periodic cost/(income) is recorded in Cost, SG&amp;A and RD&amp;E in the Consolidated Statement of Earnings based on the employees’ respective functions.
(Gains)/losses and prior service costs/(credits) not recognized as a component of net periodic cost/(income) in the Consolidated Statement of Earnings as they arise are recognized as a component of OCI in the Consolidated Statement of Comprehensive Income. Those (gains)/losses and prior service costs/(credits) are subsequently recognized as a component of net periodic cost/(income) pursuant to the recognition and amortization provisions of applicable accounting guidance. (Gains)/losses arise as a result of differences between actual experience and assumptions or as a result of changes in actuarial assumptions. Prior service costs/(credits) represent the cost of benefit changes attributable to prior service granted in plan amendments.
The measurement of benefit obligations and net periodic cost/(income) is based on estimates and assumptions approved by the company’s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crediting rates and mortality rates.
Defined Contribution Plans
The company’s contribution for defined contribution plans is recorded when the employee renders service to the company. The charge is recorded in Cost, SG&amp;A and RD&amp;E in the Consolidated Statement of Earnings based on the employees’ respective functions.
Assumptions Used to Determine Plan Financial Information Underlying both the measurement of benefit obligations and net periodic (income)/cost are actuarial valuations. These valuations use participant-specific information such as salary, age and years of service, as well as certain assumptions, the most significant of which include estimates of discount rates, expected return on plan assets, rate of compensation increases, interest crediting rates and mortality rates. The company evaluates these assumptions, at a minimum, annually, and makes changes as necessary.
Discount Rate
The discount rate assumptions used for retirement-related benefit plans accounting reflect the yields available on high-quality, fixed-income debt instruments at the measurement date. For the U.S. and certain non-U.S. countries, a portfolio of high-quality corporate bonds is used to construct a yield curve. The cash flows from the company’s expected benefit obligation payments are then matched to the yield curve to derive the discount rates. In other non-U.S. countries, where the markets for high-quality long-term bonds are not generally as well developed, a portfolio of long-term government bonds is used as a base, to which a credit spread is added to simulate corporate bond yields at these maturities in the jurisdiction of each plan, as the benchmark for developing the respective discount rates.
Expected Long-Term Returns on Plan Assets
Expected returns on plan assets, a component of net periodic (income)/cost, represent the expected long-term returns on plan assets based on the calculated market-related value of plan assets. Expected long-term returns on plan assets take into account long-term expectations for future returns and the investment policies and strategies as described on page 144. These rates of return are developed by the company and are tested for reasonableness against historical returns. The use of expected long-term returns on plan assets may result in recognized pension income that is greater or less than the actual returns of those plan assets in any given year. Over time, however, the expected long-term returns are designed to approximate the actual long-term returns, and therefore result in a pattern of income and cost recognition that more closely matches the pattern of the services provided by the employees. Differences between actual and expected returns are recognized as a component of net loss or gain in AOCI, which is amortized as a component of net periodic (income)/cost over the service lives or life expectancy of the plan participants, depending on the plan, provided such amounts exceed certain thresholds provided by accounting standards. The market-related value of plan assets recognizes changes in the fair value of plan assets systematically over a five-year period in the expected return on plan assets line in net periodic (income)/cost.
Rate of Compensation Increases and Mortality Rate
The rate of compensation increases is determined by the company, based upon its long-term plans for such increases.
Interest Crediting Rate
Benefits for certain participants in the PPP are calculated using a cash balance formula. An assumption underlying this formula is an interest crediting rate, which impacts both net periodic (income)/cost and the PBO. This assumption provides a basis for projecting the expected interest rate that participants will earn on the benefits that they are expected to receive in the following year and is based on the average from August to October of the one-year U.S. Treasury Constant Maturity yield plus one percent.
Plan Assets
Retirement-related benefit plan assets are recognized and measured at fair value. Because of the inherent uncertainty of valuations, these fair value measurements may not necessarily reflect the amounts the company could realize in current market transactions.
Investment Policies and Strategies
The investment objectives of the Qualified PPP portfolio are designed to generate returns that will enable the plan to meet its future obligations. The precise amount for which these obligations will be settled depends on future events, including the retirement dates and life expectancy of the plans’ participants. The obligations are estimated using actuarial assumptions, based on the current economic environment and other pertinent factors described on pages 142 through 143. The Qualified PPP portfolio’s investment strategy balances the requirement to generate returns, using potentially higher yielding assets such as equity securities, with the need to control risk in the portfolio with less volatile assets, such as fixed-income securities. Risks include, among others, inflation, volatility in equity values and changes in interest rates that could cause the plan to become underfunded, thereby increasing its dependence on contributions from the company. To mitigate any potential concentration risk, careful consideration is given to balancing the portfolio among industry sectors, companies and geographies, taking into account interest rate sensitivity, dependence on economic growth, currency and other factors that affect investment returns. In 2016, the company changed its investment strategy, modifying the target asset allocation, primarily by reducing equity securities and increasing debt securities. This change was designed to reduce the potential negative impact that equity markets might have on the funded status of the plan. The Qualified PPP portfolio’s target allocation is 70 percent fixed-income securities, 20 percent equity securities, 5 percent real estate and 5 percent other investments.
The assets are managed by professional investment firms and investment professionals who are employees of the company. They are bound by investment mandates determined by the company’s management and are measured against specific benchmarks. Among these managers, consideration is given, but not limited to, balancing security concentration, issuer concentration, investment style and reliance on particular active and passive investment strategies.
Derivatives are used as an effective means to achieve investment objectives and/or as a component of the plan’s risk management strategy. The primary reasons for the use of derivatives are fixed income management, including duration, interest rate management and credit exposure, cash equitization and to manage currency and commodity strategies.
Outside the U.S., the investment objectives are similar to those described above, subject to local regulations. The weighted-average target allocation for the non-U.S. plans is 25 percent equity securities, 60 percent fixed-income securities, 3 percent real estate and 12 percent other investments, which is consistent with the allocation decisions made by the company’s management. In some countries, a higher percentage allocation to fixed income is required to manage solvency and funding risks. In others, the responsibility for managing the investments typically lies with a board that may include up to 50 percent of members elected by employees and retirees. This can result in slight differences compared with the strategies previously described. Generally, these non-U.S. plans do not invest in illiquid assets and their use of derivatives is consistent with the U.S. plan and mainly for currency hedging, interest rate risk management, credit exposure and alternative investment strategies.
The company’s nonpension postretirement benefit plans are underfunded or unfunded. For some plans, the company maintains a nominal, highly liquid trust fund balance to ensure timely benefit payments.
Valuation Techniques
The following is a description of the valuation techniques used to measure plan assets at fair value. There were no changes in valuation techniques during 2016 and 2015.
Equity securities are valued at the closing price reported on the stock exchange on which the individual securities are traded. IBM common stock is valued at the closing price reported on the New York Stock Exchange. Mutual funds are typically valued based on quoted market prices. These assets are generally classified as Level 1.
The fair value of fixed-income securities is typically estimated using pricing models, quoted prices of securities with similar characteristics or discounted cash flows and are generally classified as Level 2. If available, they are valued using the closing price reported on the major market on which the individual securities are traded.
Cash includes money market accounts that are valued at their cost plus interest on a daily basis, which approximates fair value. Short-term investments represent securities with original maturities of one year or less. These assets are classified as Level 1 or Level 2.
Real estate valuations require significant judgment due to the absence of quoted market prices, the inherent lack of liquidity and the long-term nature of such assets. These assets are initially valued at cost and are reviewed periodically utilizing available and relevant market data, including appraisals, to determine if the carrying value of these assets should be adjusted. These assets are classified as Level 3.
Exchange traded derivatives are valued at the closing price reported on the exchange on which the individual securities are traded, while forward contracts are valued using a mid-close price. Over-the-counter derivatives are typically valued using pricing models. The models require a variety of inputs, including, for example, yield curves, credit curves, measures of volatility and foreign exchange rates. These assets are classified as Level 1 or Level 2 depending on availability of quoted market prices.
Certain investments are measured at fair value using the net asset value (NAV) per share (or its equivalent) as a practical expedient. These investments, which include commingled funds, hedge funds, private equity and real estate partnerships, are typically valued using the net asset value (NAV) provided by the administrator of the fund and reviewed by the company. The NAV is based on the value of the underlying assets owned by the fund, minus liabilities and divided by the number of shares or units outstanding. In accordance with FASB guidance, these investments have not been classified in the fair value hierarchy. Refer to note B, “Accounting Changes.”
Contributions
Defined Benefit Pension Plans
It is the company’s general practice to fund amounts for pensions sufficient to meet the minimum requirements set forth in applicable employee benefits laws and local tax laws. From time to time, the company contributes additional amounts as it deems appropriate.</t>
  </si>
  <si>
    <t>Stock-Based Compensation</t>
  </si>
  <si>
    <t>Stock-Based Compensation
Stock-based compensation represents the cost related to stock-based awards granted to employees. The company measures stock-based compensation cost at the grant date, based on the estimated fair value of the award and recognizes the cost on a straight-line basis (net of estimated forfeitures) over the employee requisite service period. The company grants its employees Restricted Stock Units (RSUs), including Retention Restricted Stock Units (RRSUs) and Performance Share Units (PSUs) and periodically grants stock options. RSUs are stock awards granted to employees that entitle the holder to shares of common stock as the award vests, typically over a one- to five-year period. The fair value of the awards is determined and fixed on the grant date based on the company’s stock price, adjusted for the exclusion of dividend equivalents. The company estimates the fair value of stock options using a Black-Scholes valuation model. Stock-based compensation cost is recorded in Cost, SG&amp;A, and RD&amp;E in the Consolidated Statement of Earnings based on the employees’ respective functions.
The company records deferred tax assets for awards that result in deductions on the company’s income tax returns, based on the amount of compensation cost recognized and the statutory tax rate in the jurisdiction in which it will receive a deduction. Differences between the deferred tax assets recognized for financial reporting purposes and the actual tax deduction reported on the income tax return are recorded in additional paid-in capital (if the tax deduction exceeds the deferred tax asset) or in the Consolidated Statement of Earnings (if the deferred tax asset exceeds the tax deduction and no additional paid-in capital exists from previous awards).
The fair value of such RSUs is determined and fixed on the grant date based on the company’s stock price adjusted for the exclusion of dividend equivalents.
The fair value of each PSU is determined on the grant date, based on the company’s stock price, adjusted for the exclusion of dividend equivalents, and assumes that performance targets will be achieved. Over the performance period, the number of shares of stock that will be issued is adjusted upward or downward based upon the probability of achievement of performance targets. The ultimate number of shares issued and the related compensation cost recognized as expense will be based on a comparison of the final performance metrics to the specified targets.
The company estimates the fair value of stock options at the date of grant using the Black-Scholes valuation model. Key inputs and assumptions used to estimate the fair value of stock options include the grant price of the award, the expected option term, volatility of the company’s stock, the risk-free rate and the company’s dividend yield. Estimates of fair value are not intended to predict actual future events or the value ultimately realized by employees who receive equity awards, and subsequent events are not indicative of the reasonableness of the original estimates of fair value made by the company.</t>
  </si>
  <si>
    <t>Income Taxes</t>
  </si>
  <si>
    <t>Income Taxes
Income tax expense is based on reported income before income taxes. Deferred income taxes reflect the tax effect of temporary differences between asset and liability amounts that are recognized for financial reporting purposes and the amounts that are recognized for income tax purposes. These deferred taxes are measured by applying currently enacted tax laws. Valuation allowances are recognized to reduce deferred tax assets to the amount that will more likely than not be realized. In assessing the need for a valuation allowance, management considers all available evidence for each jurisdiction including past operating results, estimates of future taxable income and the feasibility of ongoing tax planning strategies. When the company changes its determination as to the amount of deferred tax assets that can be realized, the valuation allowance is adjusted with a corresponding impact to income tax expense in the period in which such determination is made.
The company recognizes tax liabilities when, despite the company’s belief that its tax return positions are supportable, the company believes that certain positions may not be fully sustained upon review by tax authorities. Benefits from tax positions are measured at the largest amount of benefit that is greater than 50 percent likely of being realized upon settlement. The current portion of tax liabilities is included in taxes and the noncurrent portion of tax liabilities is included in other liabilities in the Consolidated Statement of Financial Position. To the extent that new information becomes available which causes the company to change its judgment regarding the adequacy of existing tax liabilities, such changes to tax liabilities will impact income tax expense in the period in which such determination is made. Interest and penalties, if any, related to accrued liabilities for potential tax assessments are included in income tax expense.</t>
  </si>
  <si>
    <t>Translation of Non-U.S. Currency Amounts</t>
  </si>
  <si>
    <t>Translation of Non-U.S. Currency Amounts
Assets and liabilities of non-U.S. subsidiaries that have a local functional currency are translated to United States (U.S.) dollars at year-end exchange rates. Translation adjustments are recorded in OCI. Income and expense items are translated at weighted-average rates of exchange prevailing during the year.
Inventories, property, plant and equipment—net and other non-monetary assets and liabilities of non-U.S. subsidiaries and branches that operate in U.S. dollars are translated at the approximate exchange rates prevailing when the company acquired the assets or liabilities. All other assets and liabilities denominated in a currency other than U.S. dollars are translated at year-end exchange rates with the transaction gain or loss recognized in other (income) and expense. Income and expense items are translated at the weighted-average rates of exchange prevailing during the year. These translation gains and losses are included in net income for the period in which exchange rates change.</t>
  </si>
  <si>
    <t>Derivative Financial Instruments</t>
  </si>
  <si>
    <t>Derivative Financial Instruments
Derivatives are recognized in the Consolidated Statement of Financial Position at fair value and are reported in prepaid expenses and other current assets, investments and sundry assets, other accrued expenses and liabilities or other liabilities. Classification of each derivative as current or noncurrent is based upon whether the maturity of the instrument is less than or greater than 12 months. To qualify for hedge accounting, the company requires that the instruments be effective in reducing the risk exposure that they are designated to hedge. For instruments that hedge cash flows, hedge designation criteria also require that it be probable that the underlying transaction will occur. Instruments that meet established accounting criteria are formally designated as hedges. These criteria demonstrate that the derivative is expected to be highly effective at offsetting changes in fair value or cash flows of the underlying exposure both at inception of the hedging relationship and on an ongoing basis. The method of assessing hedge effectiveness and measuring hedge ineffectiveness is formally documented at hedge inception. The company assesses hedge effectiveness and measures hedge ineffectiveness at least quarterly throughout the designated hedge period.
Where the company applies hedge accounting, the company designates each derivative as a hedge of: (1) the fair value of a recognized financial asset or liability, or of an unrecognized firm commitment (fair value hedge attributable to interest rate or foreign currency risk); (2) the variability of anticipated cash flows of a forecasted transaction, or the cash flows to be received or paid related to a recognized financial asset or liability (cash flow hedge attributable to interest rate or foreign currency risk); or (3) a hedge of a long-term investment (net investment hedge) in a foreign operation. In addition, the company may enter into derivative contracts that economically hedge certain of its risks, even though hedge accounting does not apply or the company elects not to apply hedge accounting. In these cases, there exists a natural hedging relationship in which changes in the fair value of the derivative, which are recognized currently in net income, act as an economic offset to changes in the fair value of the underlying hedged item(s).
Changes in the fair value of a derivative that is designated as a fair value hedge, along with offsetting changes in the fair value of the underlying hedged exposure, are recorded in earnings each period. For hedges of interest rate risk, the fair value adjustments are recorded as adjustments to interest expense and cost of financing in the Consolidated Statement of Earnings. For hedges of currency risk associated with recorded financial assets or liabilities, derivative fair value adjustments are recognized in other (income) and expense in the Consolidated Statement of Earnings. Changes in the fair value of a derivative that is designated as a cash flow hedge are recorded, net of applicable taxes, in OCI, in the Consolidated Statement of Comprehensive Income. When net income is affected by the variability of the underlying cash flow, the applicable offsetting amount of the gain or loss from the derivative that is deferred in AOCI is released to net income and reported in interest expense, cost, SG&amp;A expense or other (income) and expense in the Consolidated Statement of Earnings based on the nature of the underlying cash flow hedged. Effectiveness for net investment hedging derivatives is measured on a spot-to-spot basis. The effective portion of changes in the fair value of net investment hedging derivatives and other non-derivative financial instruments designated as net investment hedges are recorded as foreign currency translation adjustments in AOCI. Changes in the fair value of the portion of a net investment hedging derivative excluded from the effectiveness assessment are recorded in interest expense. If the underlying hedged item in a fair value hedge ceases to exist, all changes in the fair value of the derivative are included in net income each period until the instrument matures. When the derivative transaction ceases to exist, a hedged asset or liability is no longer adjusted for changes in its fair value except as required under other relevant accounting standards.
Derivatives that are not designated as hedges, as well as changes in the fair value of derivatives that do not effectively offset changes in the fair value of the underlying hedged item throughout the designated hedge period (collectively, “ineffectiveness”), are recorded in earnings for each period and are primarily reported in other (income) and expense. When a cash flow hedging relationship is discontinued, the net gain or loss in AOCI must generally remain in AOCI until the item that was hedged affects earnings. However, when it is probable that a forecasted transaction will not occur by the end of the originally specified time period or within an additional two-month period thereafter, the net gain or loss in AOCI must be reclassified into earnings immediately.
The company reports cash flows arising from derivative financial instruments designated as fair value or cash flow hedges consistent with the classification of cash flows from the underlying hedged items that these derivatives are hedging. Accordingly, the cash flows associated with derivatives designated as fair value or cash flow hedges are classified in cash flows from operating activities in the Consolidated Statement of Cash Flows. Cash flows from derivatives designated as net investment hedges and derivatives that do not qualify as hedges are reported in cash flows from investing activities in the Consolidated Statement of Cash Flows. For currency swaps designated as hedges of foreign currency denominated debt (included in the company’s debt risk management program as addressed in note D, “Financial Instruments,” on pages 110 through 114), cash flows directly associated with the settlement of the principal element of these swaps are reported in payments to settle debt in cash flows from financing activities in the Consolidated Statement of Cash Flows.
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s and the interest rates associated with its financing debt. Derivatives are also used to manage the related cost of debt. For foreign currency exposures, derivatives are used to better manage the cash flow volatility arising from foreign exchange rate fluctuations.
As a result of the use of derivative instruments, the company is exposed to the risk that counterparties to derivative contracts will fail to meet their contractual obligations. To mitigate the counterparty credit risk, the company has a policy of only entering into contracts with carefully selected major financial institutions based upon their overall credit profile. The company’s established policies and procedures for mitigating credit risk on principal transactions include reviewing and establishing limits for credit exposure and continually assessing the creditworthiness of counterparties. The right of set-off that exists under certain of these arrangements enables the legal entities of the company subject to the arrangement to net amounts due to and from the counterparty reducing the maximum loss from credit risk in the event of counterparty default.
The company is also a party to collateral security arrangements with most of its major derivative counterparties. These arrangements require the company to hold or post collateral (cash or U.S. Treasury securities) when the derivative fair values exceed contractually established thresholds. Posting thresholds can be fixed or can vary based on credit default swap pricing or credit ratings received from the major credit agencies.
Full collateralization of these agreements would be required in the event that the company’s credit rating falls below investment grade or if its credit default swap spread exceeds 250 basis points, as applicable, pursuant to the terms of the collateral security arrangements.
In the Consolidated Statement of Financial Position, the company does not offset derivative assets against liabilities in master netting arrangements nor does it offset receivables or payables recognized upon payment or receipt of cash collateral against the fair values of the related derivative instruments.
The company restricts the use of cash collateral received to rehypothecation, and therefore reports it in prepaid expenses and other current assets in the Consolidated Statement of Financial Position.
The company may employ derivative instruments to hedge the volatility in stockholders’ equity resulting from changes in currency exchange rates of significant foreign subsidiaries of the company with respect to the U.S. dollar. These instruments, designated as net investment hedges, expose the company to liquidity risk as the derivatives have an immediate cash flow impact upon maturity which is not offset by a cash flow from the translation of the underlying hedged equity. The company monitors this cash loss potential on an ongoing basis, and may discontinue some of these hedging relationships by de-designating or terminating the derivative instrument in order to manage the liquidity risk. Although not designated as accounting hedges, the company may utilize derivatives to offset the changes in the fair value of the de-designated instruments from the date of de-designation until maturity.
In its hedging programs, the company uses forward contracts, futures contracts, interest-rate swaps, cross-currency swaps and options depending upon the underlying exposure. The company is not a party to leveraged derivative instruments.
The company issues debt in the global capital markets to fund its operations and financing business. Access to cost-effective financing can result in interest rate mismatches with the underlying assets. To manage these mismatches and to reduce overall interest cost, the company uses interest rate swaps to convert specific fixed-rate debt issuances into variable-rate debt (i.e., fair value hedges) and to convert specific variable-rate debt issuances into fixed-rate debt (i.e., cash flow hedges).
The company is exposed to interest rate volatility on future debt issuances. To manage this risk, the company may use forward-starting interest rate swaps to lock in the rate on the interest payments related to the forecasted debt issuance. These swaps are accounted for as cash flow hedges.
A large portion of the company’s foreign currency denominated debt portfolio is designated as a hedge of net investment in foreign subsidiaries to reduce the volatility in stockholders’ equity caused by changes in foreign currency exchange rates in the functional currency of major foreign subsidiaries with respect to the U.S. dollar. The company also uses cross-currency swaps and foreign exchange forward contracts for this risk management purpose.
The company’s operations generate significant nonfunctional currency, third-party vendor payments and intercompany payments for royalties and goods and services among the company’s non-U.S. subsidiaries and with the parent company. In anticipation of these foreign currency cash flows and in view of the volatility of the currency markets, the company selectively employs foreign exchange forward contracts to manage its currency risk. These forward contracts are accounted for as cash flow hedges. The maximum length of time over which the company has hedged its exposure to the variability in future cash flows is four years.
The company is exposed to exchange rate volatility on foreign currency denominated debt. To manage this risk, the company employs cross-currency swaps to convert fixed-rate foreign currency denominated debt to fixed-rate debt denominated in the functional currency of the borrowing entity. These swaps are accounted for as cash flow hedges. The maximum length of time over which the company has hedged its exposure to the variability in future cash flows is approximately nine years.
The company uses its Global Treasury Centers to manage the cash of its subsidiaries. These centers principally use currency swaps to convert cash flows in a cost-effective manner. In addition, the company uses foreign exchange forward contracts to economically hedge, on a net basis, the foreign currency exposure of a portion of the company’s nonfunctional currency assets and liabilities. The terms of these forward and swap contracts are generally less than one year. The changes in the fair values of these contracts and of the underlying hedged exposures are generally offsetting and are recorded in other (income) and expense in the Consolidated Statement of Earnings.
The company is exposed to market price changes in certain broad market indices and in the company’s own stock primarily related to certain obligations to employees. Changes in the overall value of these employee compensation obligations are recorded in SG&amp;A expense in the Consolidated Statement of Earnings. Although not designated as accounting hedges, the company utilizes derivatives, including equity swaps and futures, to economically hedge the exposures related to its employee compensation obligations. The derivatives are linked to the total return on certain broad market indices or the total return on the company’s common stock, and are recorded at fair value with gains or losses also reported in SG&amp;A expense in the Consolidated Statement of Earnings.
The company may hold warrants to purchase shares of common stock in connection with various investments that are deemed derivatives because they contain net share or net cash settlement provisions. The company records the changes in the fair value of these warrants in other (income) and expense in the Consolidated Statement of Earnings.
The company is exposed to a potential loss if a client fails to pay amounts due under contractual terms. The company may utilize credit default swaps to economically hedge its credit exposures. The swaps are recorded at fair value with gains and losses reported in other (income) and expense in the Consolidated Statement of Earnings.
The company is exposed to market volatility on certain investment securities. The company may utilize options or forwards to economically hedge its market exposure. The derivatives are recorded at fair value with gains and losses reported in other (income) and expense in the Consolidated Statement of Earnings.</t>
  </si>
  <si>
    <t>Financial Instruments and Fair Value Measurement</t>
  </si>
  <si>
    <t>Financial Instruments
In determining the fair value of its financial instruments, the company uses a variety of methods and assumptions that are based on market conditions and risks existing at each balance sheet date. See note D, “Financial Instruments,” on pages 109 to 110 for further information. All methods of assessing fair value result in a general approximation of value, and such value may never actually be realized.
Short-Term Receivables and Payables
Notes and other accounts receivable and other investments are financial assets with carrying values that approximate fair value. Accounts payable, other accrued expenses and short-term debt (excluding the current portion of long-term debt) are financial liabilities with carrying values that approximate fair value. If measured at fair value in the financial statements, these financial instruments would be classified as Level 3 in the fair value hierarchy.
Loans and Long-Term Receivables
Fair values are based on discounted future cash flows using current interest rates offered for similar loans to clients with similar credit ratings for the same remaining maturities.
If measured at fair value in the financial statements, these financial instruments would be classified as Level 3 in the fair value hierarchy.
Long-Term Debt
Fair value of publicly traded long-term debt is based on quoted market prices for the identical liability when traded as an asset in an active market. For other long-term debt for which a quoted market price is not available, an expected present value technique that uses rates currently available to the company for debt with similar terms and remaining maturities is used to estimate fair value.
If measured at fair value in the financial statements, long-term debt (including the current portion) would be classified as Level 2 in the fair value hierarchy.
Fair Value Measurement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fair value hierarchy:
·
Level 1—Quoted prices (unadjusted) in active markets for identical assets or liabilities that can be accessed at the measurement date;
·
Level 2—Inputs other than quoted prices included within Level 1 that are observable for the asset or liability, either directly or indirectly; and
·
Level 3—Unobservable inputs for the asset or liability.
The guidance requires the use of observable market data if such data is available without undue cost and effort.
When available, the company uses unadjusted quoted market prices in active markets to measure the fair value and classifies such items within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As an example, the fair value of derivatives is derived utilizing a discounted cash flow model that uses observable market inputs such as known notional value amounts, yield curves, spot and forward exchange rates as well as discount rates. These inputs relate to liquid, heavily traded currencies with active markets which are available for the full term of the derivative.
Certain financial assets are measured at fair value on a nonrecurring basis. These assets include equity method investments that are recognized at fair value at the measurement date to the extent that they are deemed to be other-than-temporarily impaired. Certain assets that are measured at fair value on a recurring basis can be subject to nonrecurring fair value measurements. These assets include available-for-sale equity investments that are deemed to be other-than-temporarily impaired. In the event of an other-than-temporary impairment of a financial instrument, fair value is measured using a model described above.
Accounting guidance permits the measurement of eligible financial assets, financial liabilities and firm commitments at fair value, on an instrument-by-instrument basis, that are otherwise not permitted to be accounted for at fair value under other accounting standards. This election is irrevocable. The company has not applied the fair value option to any eligible assets or liabilities.</t>
  </si>
  <si>
    <t>Cash Equivalents</t>
  </si>
  <si>
    <t>Cash Equivalents
All highly liquid investments with maturities of three months or less at the date of purchase are considered to be cash equivalents.</t>
  </si>
  <si>
    <t>Marketable Securities</t>
  </si>
  <si>
    <t>Marketable Securities
Debt securities included in current assets represent securities that are expected to be realized in cash within one year of the balance sheet date. Long-term debt securities that are not expected to be realized in cash within one year and alliance equity securities are included in investments and sundry assets. Debt and marketable equity securities are considered available for sale and are reported at fair value with unrealized gains and losses, net of applicable taxes, in OCI. The realized gains and losses for available-for-sale securities are included in other (income) and expense in the Consolidated Statement of Earnings. Realized gains and losses are calculated based on the specific identification method.
In determining whether an other-than-temporary decline in market value has occurred, the company considers the duration that, and extent to which, the fair value of the investment is below its cost, the financial condition and near-term prospects of the issuer or underlying collateral of a security; and the company’s intent and ability to retain the security in order to allow for an anticipated recovery in fair value. Other-than-temporary declines in fair value from amortized cost for available-for-sale equity and debt securities that the company intends to sell or would more likely than not be required to sell before the expected recovery of the amortized cost basis are charged to other (income) and expense in the period in which the loss occurs. For debt securities that the company has no intent to sell and believes that it more likely than not will not be required to sell prior to recovery, only the credit loss component of the impairment is recognized in other (income) and expense, while the remaining loss is recognized in OCI. The credit loss component recognized in other (income) and expense is identified as the amount of the principal cash flows not expected to be received over the remaining term of the debt security as projected using the company’s cash flow projections.
The company’s cash equivalents and current debt securities are considered available-for-sale and recorded at fair value, which is not materially different from carrying value, in the Consolidated Statement of Financial Position.</t>
  </si>
  <si>
    <t>Inventories
Raw materials, work in process and finished goods are stated at the lower of average cost or market. Cash flows related to the sale of inventories are reflected in net cash provided by operating activities in the Consolidated Statement of Cash Flows.</t>
  </si>
  <si>
    <t>Allowance for Credit Losses and Notes and Accounts Receivable - Trade</t>
  </si>
  <si>
    <t>Allowance for Credit Losses
Receivables are recorded concurrent with billing and shipment of a product and/or delivery of a service to customers. A reasonable estimate of probable net losses on the value of customer receivables is recognized by establishing an allowance for credit losses.
Notes and Accounts Receivable—Trade
An allowance for uncollectible trade receivables is estimated based on a combination of write-off history, aging analysis and any specific, known troubled accounts.</t>
  </si>
  <si>
    <t>Financing Receivables</t>
  </si>
  <si>
    <t>Financing Receivables
Financing receivables include sales-type leases, direct financing leases and loans. Leases are accounted for in accordance with lease accounting standards. Loan receivables are financial assets recorded at amortized cost which approximates fair value. The company determines its allowances for credit losses on financing receivables based on two portfolio segments: lease receivables and loan receivables. The company further segments the portfolio into two classes: major markets and growth markets.
When calculating the allowances, the company considers its ability to mitigate a potential loss by repossessing leased equipment and by considering the current fair market value of any other collateral. The value of the equipment is the net realizable value. The allowance for credit losses for capital leases, installment sales and customer loans includes an assessment of the entire balance of the capital lease or loan, including amounts not yet due. The methodologies that the company uses to calculate its receivables reserves, which are applied consistently to its different portfolios, are as follows:
Individually Evaluated— The company reviews all financing receivables considered at risk on a quarterly basis. The review primarily consists of an analysis based upon current information available about the client, such as financial statements, news reports, published credit ratings, current market-implied credit analysis, as well as the current economic environment, collateral net of repossession cost and prior collection history. For loans that are collateral dependent, impairment is measured using the fair value of the collateral when foreclosure is probable. Using this information, the company determines the expected cash flow for the receivable and calculates an estimate of the potential loss and the probability of loss. For those accounts in which the loss is probable, the company records a specific reserve.
Collectively Evaluated— The company records an unallocated reserve that is calculated by applying a reserve rate to its different portfolios, excluding accounts that have been specifically reserved. This reserve rate is based upon credit rating, probability of default, term, characteristics (lease/loan) and loss history. Factors that could result in actual receivable losses that are materially different from the estimated reserve include sharp changes in the economy, or a significant change in the economic health of a particular client that represents a concentration in the company’s receivables portfolio.
Other Credit-Related Policies
Past Due— The company views receivables as past due when payment has not been received after 90 days, measured from the original billing date.
Non-Accrual— Certain receivables for which the company has recorded a specific reserve may also be placed on non-accrual status. Non-accrual assets are those receivables (impaired loans or nonperforming leases) with specific reserves and other accounts for which it is likely that the company will be unable to collect all amounts due according to original terms of the lease or loan agreement. Income recognition is discontinued on these receivables. Cash collections are first applied as a reduction to principal outstanding. Any cash received in excess of principal payments outstanding is recognized as interest income. Receivables may be removed from non-accrual status, if appropriate, based upon changes in client circumstances.
Impaired Loans— As stated above, the company evaluates all financing receivables considered at-risk, including loans, for impairment on a quarterly basis. The company considers any loan with an individually evaluated reserve as an impaired loan. Depending on the level of impairment, loans will also be placed on non-accrual status as appropriate. Client loans are primarily for software and services and are unsecured. These loans are subjected to credit analysis to evaluate the associated risk and, when deemed necessary, actions are taken to mitigate risks in the loan agreements which include covenants to protect against credit deterioration during the life of the obligation.
Write Off— Receivable losses are charged against the allowance in the period in which the receivable is deemed uncollectible. Subsequent recoveries, if any, are credited to the allowance. Write-offs of receivables and associated reserves occur to the extent that the customer is no longer in operation and/or, there is no reasonable expectation of additional collections or repossession. The company’s assessments factor in the history of collections and write-offs in specific countries and across the portfolio.
The company determines its allowance for credit losses based on two portfolio segments: lease receivables and loan receivables, and further segments the portfolio into two classes: major markets and growth markets.
When determining the allowances, financing receivables are evaluated either on an individual or a collective basis. For individually evaluated receivables, the company determines the expected cash flow for the receivable and calculates an estimate of the potential loss and the probability of loss. For those accounts in which the loss is probable, the company records a specific reserve. In addition, the company records an unallocated reserve that is calculated by applying a reserve rate to its different portfolios, excluding accounts that have been specifically reserved. This reserve rate is based upon credit rating, probability of default, term, characteristics (lease/loan) and loss history.
The company considers any loan with an individually evaluated reserve as an impaired loan. Depending on the level of impairment, loans will also be placed on a non-accrual status.
The company’s credit quality indicators, which are based on rating agency data, publicly available information and information provided by customers, are reviewed periodically based on the relative level of risk. The resulting indicators are a numerical rating system that maps to Moody’s Investors Service credit ratings as shown below. The company uses information provided by Moody’s, where available, as one of many inputs in its determination of customer credit rating.
Receivables with a credit quality indicator ranging from Aaa to Baa3 are considered investment grade. All others are considered non-investment grade. The credit quality indicators do not reflect mitigation actions that the company may take to transfer credit risk to third parties.</t>
  </si>
  <si>
    <t>Estimated Residual Values of Lease Assets</t>
  </si>
  <si>
    <t>Estimated Residual Values of Lease Assets
The recorded residual values of lease assets are estimated at the inception of the lease to be the expected fair value of the assets at the end of the lease term. The company periodically reassesses the realizable value of its lease residual values. Any anticipated increases in specific future residual values are not recognized before realization through remarketing efforts. Anticipated decreases in specific future residual values that are considered to be other-than-temporary are recognized immediately upon identification and are recorded as an adjustment to the residual value estimate. For sales-type and direct-financing leases, this reduction lowers the recorded net investment and is recognized as a loss charged to financing income in the period in which the estimate is changed, as well as an adjustment to unearned income to reduce future-period financing income.</t>
  </si>
  <si>
    <t>Common Stock</t>
  </si>
  <si>
    <t>Common Stock
Common stock refers to the $.20 par value per share capital stock as designated in the company’s Certificate of Incorporation. Treasury stock is accounted for using the cost method. When treasury stock is reissued, the value is computed and recorded using a weighted-average basis.</t>
  </si>
  <si>
    <t>Earnings Per Share of Common Stock</t>
  </si>
  <si>
    <t>Earnings Per Share of Common Stock
Earnings per share (EPS) is computed using the two-class method. The two-class method determines EPS for each class of common stock and participating securities according to dividends and dividend equivalents and their respective participation rights in undistributed earnings. Basic EPS of common stock is computed by dividing net income by the weighted-average number of common shares outstanding for the period. Diluted EPS of common stock is computed on the basis of the weighted-average number of shares of common stock plus the effect of dilutive potential common shares outstanding during the period using the treasury stock method. Dilutive potential common shares include outstanding stock awards, convertible notes and stock options.</t>
  </si>
  <si>
    <t>Accounting Changes</t>
  </si>
  <si>
    <t>New Standards to be Implemented
In January 2017, the Financial Accounting Standards Board (FASB) issued guidance which clarifies the definition of a business. The guidance provides a more robust framework to use in determining when a set of assets and activities acquired or sold is a business. The guidance is effective January 1, 2018 and early adoption is permitted. The guidance will be applied prospectively to any transactions occurring within the period of adoption. The company adopted the guidance effective January 1, 2017 and does not expect a material impact in the consolidated financial statements.
In October 2016, the FASB issued guidance which requires an entity to recognize the income tax consequences of intra-entity transfers of assets, other than inventory, at the time of transfer. Assets within the scope of the guidance include intellectual property and property, plant and equipment. The guidance is effective January 1, 2018 and early adoption is permitted. The company adopted the guidance on January 1, 2017 using the required modified retrospective method. At adoption, $95 million and $47 million were reclassified from investments in sundry assets and prepaid and other current assets, respectively into retained earnings. Additionally, net deferred taxes of $244 million were established in deferred taxes in the Consolidated Statement of Financial Position, resulting in a cumulative-effect net credit to retained earnings of $102 million. In January 2017, the company had a transaction generating approximately $400 million to $500 million benefit to income tax expense, income from continuing operations and net income for the three months ended March 31, 2017. The ongoing impact of this guidance will be dependent on any transaction that is within its scope.
In June 2016, the FASB issued guidance for credit impairment based on an expected loss model rather than an incurred loss model. The guidance requires the consideration of all available relevant information when estimating expected credit losses, including past events, current conditions and forecasts and their implications for expected credit losses. The guidance is effective January 1, 2020 with a one year early adoption permitted. The company is evaluating the impact of the new guidance.
In March 2016, the FASB issued guidance which changes the accounting for share-based payment transactions, including the income tax consequences, classification of awards as either equity or liabilities and classification in the Consolidated Statement of Cash Flows. The guidance was effective January 1, 2017 and upon transition did not have a material impact in the Consolidated Statement of Financial Position. The ongoing impact of the guidance could result in increased volatility in the provision for income taxes and earnings per share in the Consolidated Statement of Earnings, depending on the company’s share price at exercise or vesting of share-based awards compared to grant date, however these impacts are not expected to be material. The guidance also requires cash payments on behalf of employees for shares directly withheld for taxes to be presented as financing outflows in the Consolidated Statement of Cash Flows. Prior to adoption, the company reported this activity as an operating cash outflow. For the years ended December 31, 2016 and 2015, respectively, the amounts for this activity that were recorded as operating cash outflows were $126 million and $248 million. This provision of the guidance requires retrospective application upon adoption on January 1, 2017.
In February 2016, the FASB issued guidance which changes the accounting for leases. The guidance requires lessees to recognize right-of-use assets and lease liabilities for most leases in the Consolidated Statement of Financial Position. The guidance makes some changes to lessor accounting, including the elimination of the use of third-party residual value guarantee insurance in the capital lease test, and overall aligns with the new revenue recognition guidance. The guidance also requires qualitative and quantitative disclosures to assess the amount, timing and uncertainty of cash flows arising from leases. The company will adopt the guidance as of the effective date of January 1, 2019. The company is currently evaluating the impact of the new guidance on its consolidated financial results and expects it will have a material impact on the Consolidated Statement of Financial Position. The company’s operating lease commitments were $6.9 billion at December 31, 2016. In 2016, the use of third-party residual value guarantee insurance resulted in the company recognizing $220 million of sales-type lease revenue that would otherwise have been recognized over the lease period as operating lease revenue.
In January 2016, the FASB issued guidance which addresses aspects of recognition, measurement, presentation and disclosure of financial instruments. Certain equity investments will be measured at fair value with changes recognized in net income. The amendment also simplifies the impairment test of equity investments that lack readily determinable fair value. The guidance is effective January 1, 2018 and early adoption is not permitted except for limited provisions. The guidance is not expected to have a material impact in the consolidated financial results.
The FASB issued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guidance was initially effective January 1, 2017 and early adoption was not permitted. The amended guidance provides for a one-year deferral of the effective date to January 1, 2018, with an option of applying the standard on the original effective date. The company will adopt the guidance on January 1, 2018 and apply the cumulative catch-up transition method.
Given the scope of work required to implement the recognition and disclosure requirements under the new standard, the company began its assessment process in 2014 and has since made significant progress, including identification of changes to policy, processes, systems and controls.
The company expects revenue recognition for its broad portfolio of hardware, software and services offerings to remain largely unchanged. However, the guidance is expected to change the timing of revenue recognition in certain areas, including accounting for certain software licenses. These impacts are not expected to be material. The company expects to continue to recognize revenue for term license (recurring license charge) software arrangements on a monthly basis over the period that the client is entitled to use the license due to the contractual terms in these arrangements.
Since the company currently expenses sales commissions as incurred, the requirement in the new standard to capitalize certain in-scope sales commissions is being evaluated to determine its potential impact in the consolidated financial statements in the year of adoption. There will be no impact to cash flows.
The company continues to assess all potential impacts of the guidance and given normal ongoing business dynamics, preliminary conclusions are subject to change.
Standards Implemented
In November 2015, the FASB issued guidance which requires deferred tax liabilities and assets be classified as noncurrent in the statement of financial position. The guidance was effective January 1, 2016 with early adoption permitted. The company adopted the guidance in the fourth quarter of 2015 on a retrospective basis. The guidance was a change in financial presentation only.
In September 2015, the FASB issued guidance eliminating the requirement that an acquirer in a business combination account for a measurement-period adjustment retrospectively. Instead, an acquirer will recognize a measurement-period adjustment during the period in which the amount of the adjustment is determined. In addition, the portion of the amount recorded in current-period earnings by line item that would have been recorded in previous reporting periods if the adjustment to the provisional amounts had been recognized as of the acquisition date should be presented separately on the face of the income statement or disclosed in the notes. The guidance was effective January 1, 2016 on a prospective basis. The guidance did not have a material impact in the consolidated financial results.
In May 2015, the FASB issued guidance which removed the requirement to categorize within the fair value hierarchy all investments for which fair value is measured using the net asset value per share practical expedient. The amendments also removed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guidance was effective January 1, 2016. The guidance was a change in disclosure only and did not have an impact in the consolidated financial results.
In April 2015, the FASB issued guidance about whether a cloud computing arrangement includes a software license. If the arrangement includes a software license, then the customer should account for the software license consistent with the acquisition of other software licenses. If the arrangement does not include a software license, the customer should account for the arrangement as a services contract. All software licenses recognized under this guidance will be accounted for consistent with other licenses of intangible assets. The guidance was effective January 1, 2016 and the company adopted it on a prospective basis. The guidance did not have a material impact in the consolidated financial results.
In April 2015, the FASB issued guidance which requires debt issuance costs related to a recognized debt liability to be presented in the balance sheet as a direct deduction from the carrying amount of that debt liability, consistent with debt discounts. The guidance was effective January 1, 2016 with early adoption permitted. The company adopted the guidance in the fourth quarter of 2015 on a retrospective basis. The company had debt issuance costs of $82 million and $74 million at December 31, 2016 and 2015, respectively. Debt issuance costs were previously included in investments and sundry assets in the Consolidated Statement of Financial Position.</t>
  </si>
  <si>
    <t>Commitments and Contingencies</t>
  </si>
  <si>
    <t>The company records a provision with respect to a claim, suit, investigation or proceeding when it is probable that a liability has been incurred and the amount of the loss can be reasonably estimated. Any recorded liabilities, including any changes to such liabilities for the years ended December 31, 2016, 2015 and 2014 were not material to the Consolidated Financial Statements.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
With respect to cer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except as specifically discussed herein,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
The company has applied the guidance requiring a guarantor to disclose certain types of guarantees, even if the likelihood of requiring the guarantor’s performance is remote.</t>
  </si>
  <si>
    <t>Segments</t>
  </si>
  <si>
    <t>In January 2016, the company made a number of changes to its organizational structure and management system consistent with its ongoing transformation to a cognitive solutions and cloud platform business. With these changes, the company updated its reportable segments. The company filed a recast 2015 Annual Report in a Form 8-K on June 13, 2016 to recast its historical segment information to reflect these changes. The company’s five reportable segments are as follows:
The Cognitive Solutions segment includes solutions units that address many of the company’s strategic areas, including analytics, commerce and security, several of the new initiatives around Watson Platform, Watson Health, Watson Internet of Things and Transaction Processing Software. The Technology Services &amp; Cloud Platforms segment includes the company’s cloud infrastructure and platform capabilities, the previously reported Global Technology Services business and Integration Software. Operating Systems Software has been aligned with the underlying hardware platforms in the Systems segment. The Global Business Services and Global Financing segments remain unchanged.
The company also realigned a portion of its software support revenue, which was previously managed and reported in Integrated Technology Services within Global Technology Services, to the underlying software product areas.
The segments represent components of the company for which separate financial information is available that is utilized on a regular basis by the chief operating decision maker (the chief executive officer) in determining how to allocate resources and evaluate performance. The segments are determined based on several factors, including client base, homogeneity of products, technology, delivery channels and similar economic characteristics.
Segment revenue and pre-tax income include transactions between the segments that are intended to reflect an arm’s-length, market-based transfer price. Systems that are used by Technology Services &amp; Cloud Platforms in outsourcing engagements are primarily sourced internally from the Systems segment and software is sourced from various segments. Software used by Technology Services &amp; Cloud Platforms on external engagements is sourced internally through Cognitive Solutions and the Systems segments. For providing IT services that are used internally, Technology Services &amp; Cloud Platforms and Global Business Services recover cost, as well as a reasonable fee, that is intended to reflect the arm’s-length value of providing the services. They enter into arm’s-length loans at prices equivalent to market rates with Global Financing to facilitate the acquisition of equipment and software used in services engagements. All internal transaction prices are reviewed annually, and reset if appropriate.
The company utilizes globally integrated support organizations to realize economies of scale and efficient use of resources. As a result, a considerable amount of expense is shared by all of the segments. This shared expense includes sales coverage, certain marketing functions and support functions such as Accounting, Treasury, Procurement, Legal, Human Resources and Billing and Collections. Where practical, shared expenses are allocated based on measurable drivers of expense, e.g., headcount. When a clear and measurable driver cannot be identified, shared expenses are allocated on a financial basis that is consistent with the company’s management system, e.g., advertising expense is allocated based on the gross profits of the segments. A portion of the shared expenses, which are recorded in net income, are not allocated to the segments. These expenses are associated with the elimination of internal transactions and other miscellaneous items.
To ensure the efficient use of the company’s space and equipment, several segments may share plant, property and equipment assets. Where assets are shared, landlord ownership of the assets is assigned to one segment and is not allocated to each user segment. This is consistent with the company’s management system and is reflected accordingly in the table on page 153. In those cases, there will not be a precise correlation between segment pre-tax income and segment assets.
Similarly, the depreciation amounts reported by each segment are based on the assigned landlord ownership and may not be consistent with the amounts that are included in the segments’ pre-tax income. The amounts that are included in pre-tax income reflect occupancy charges from the landlord segment and are not specifically identified by the management reporting system. Capital expenditures that are reported by each segment also are consistent with the landlord ownership basis of asset assignment.
Global Financing amounts for interest income and interest expense reflect the interest income and interest expense associated with the Global Financing business, including the intercompany financing activities discussed on page 34, as well as the income from investment in cash and marketable securities. The explanation of the difference between cost of financing and interest expense for segment presentation versus presentation in the Consolidated Statement of Earnings is included on page 80 of the Management Discussion.
Client solutions often include IBM software and systems and other suppliers’ products if the client solution requires it. For each of the segments that include services; Software-as-a-Service, consulting, education, training and other product-related services are included as services. For each of these segments, software includes product license charges and ongoing subscriptions.</t>
  </si>
  <si>
    <t>SIGNIFICANT ACCOUNTING POLICIES (Tables)</t>
  </si>
  <si>
    <t>Changes in warranty liabilities</t>
  </si>
  <si>
    <t>Standard Warranty Liability
($ in millions)
2016
2015
Balance at January 1
$
$
Current period accruals
Accrual adjustments to reflect experience
)
Charges incurred
)
)
Balance at December 31
$
$
Extended Warranty Liability (Deferred Income)
($ in millions)
2016
2015
Balance at January 1
$
$
Revenue deferred for new extended warranty contracts
Amortization of deferred revenue
)
)
Other*
)
)
Balance at December 31
$
$
Current portion
$
$
Noncurrent portion
$
$
*
Other consists primarily of foreign currency translation adjustments.</t>
  </si>
  <si>
    <t>ACQUISITIONS/DIVESTITURES (Tables)</t>
  </si>
  <si>
    <t>Discontinued operation, summarized financial information</t>
  </si>
  <si>
    <t>($ in millions)
For the year ended
December 31:
2016
2015
2014
Total revenue
$
$
$
Loss from discontinued operations, before tax
)
)
)
Loss on disposal, before tax
)
)
Total loss from discontinued operations, before income taxes
)
)
)
Provision/(benefit) for income taxes
)
)
)
Loss from discontinued operations, net of tax
$
)
$
)
$
)</t>
  </si>
  <si>
    <t>2016 Acquisitions</t>
  </si>
  <si>
    <t>Business acquisitions, purchase price allocations</t>
  </si>
  <si>
    <t>2016 Acquisitions
($ in millions)
Amortization
The
Truven
Life
Weather
Health
Other
(in Years)
Company
Analytics
Acquisitions
Current assets
$
$
$
Fixed assets/noncurrent assets
Intangible assets
Goodwill
N/A
Completed technology
1–7
Client relationships
3–7
Patents/trademarks
1–7
Total assets acquired
Current liabilities
)
)
)
Noncurrent liabilities
)
)
)
Total liabilities assumed
)
)
)
Bargain purchase gain
—
—
)*
Total purchase price
$
$
$
N/A—Not applicable.
* Bargain purchase gain relating to AT&amp;T’s application and hosting services business was recognized in selling, general and administrative expense in the Consolidated Statement of Earnings in the three months ended March 31, 2016.</t>
  </si>
  <si>
    <t>2015 Acquisitions</t>
  </si>
  <si>
    <t>2015 Acquisitions
($ in millions)
Amortization
Life (in
Other
Years)
Merge
Cleversafe
Acquisitions
Current assets
$
$
$
Fixed assets/noncurrent assets
Intangible assets
Goodwill
N/A
Completed technology
5–7
Client relationships
5–7
Patents/trademarks
2–7
Total assets acquired
Current liabilities
)
)
)
Noncurrent liabilities
)
)
)
Total liabilities assumed
)
)
)
Total purchase price
$
$
$
N/A—Not applicable</t>
  </si>
  <si>
    <t>2014 Acquisitions</t>
  </si>
  <si>
    <t>2014 Acquisitions
($ in millions)
Amortization
Total
Life (in Years)
Acquisitions
Current assets
$
Fixed assets/noncurrent assets
Intangible assets
Goodwill
N/A
Completed technology
5–7
Client relationships
Patents/trademarks
1–7
Total assets acquired
Current liabilities
)
Noncurrent liabilities
)
Total liabilities assumed
)
Total purchase price
$
N/A—Not applicable</t>
  </si>
  <si>
    <t>FINANCIAL INSTRUMENTS (Tables)</t>
  </si>
  <si>
    <t>Financial assets and financial liabilities measured at fair value on a recurring basis</t>
  </si>
  <si>
    <t>($ in millions)
At December 31, 2016:
Level 1
Level 2
Level 3
Total
Assets
Cash equivalents (1)
Time deposits and certificates of deposit
$
—
$
$
—
$
Money market funds
—
—
Total
—
(6)
Debt securities—current (2)
—
—
(6)
Debt securities—noncurrent (3)
—
Available-for-sale equity investments (3)
—
—
Derivative assets (4)
Interest rate contracts
—
—
Foreign exchange contracts
—
—
Equity contracts
—
—
Total
—
—
(7)
Total assets
$
$
$
—
$
(7)
Liabilities
Derivative liabilities (5)
Foreign exchange contracts
$
—
$
$
—
$
Equity contracts
—
—
Interest rate contracts
—
—
Total liabilities
$
—
$
$
—
$
(7)
(1)
Included within cash and cash equivalents in the Consolidated Statement of Financial Position
(2)
U.S. government securities reported as marketable securities in the Consolidated Statement of Financial Position
(3)
Included within investments and sundry assets in the Consolidated Statement of Financial Position
(4)
The gross balances of derivative assets contained within prepaid expenses and other current assets, and investments and sundry assets in the Consolidated Statement of Financial Position at December 31, 2016 were $532 million and $594 million, respectively
(5)
The gross balances of derivative liabilities contained within other accrued expenses and liabilities, and other liabilities in the Consolidated Statement of Financial Position at December 31, 2016 were $145 million and $61 million, respectively
(6)
Available-for-sale securities with carrying values that approximate fair value
(7)
If derivative exposures covered by a qualifying master netting agreement had been netted in the Consolidated Statement of Financial Position, the total derivative asset and liability positions each would have been reduced by $116 million.
($ in millions)
At December 31, 2015:
Level 1
Level 2
Level 3
Total
Assets
Cash equivalents (1)
Time deposits and certificates of deposit
$
—
$
$
—
$
Money market funds
—
—
Other securities
—
—
Total
—
(6)
Debt securities—current (2)
—
—
(6)
Debt securities—noncurrent (3)
—
Trading security investments (3)
—
—
Available-for-sale equity investments (3)
—
—
Derivative assets (4)
Interest rate contracts
—
—
Foreign exchange contracts
—
—
Equity contracts
—
—
Total
—
—
(7)
Total assets
$
$
$
—
$
(7)
Liabilities
Derivative liabilities (5)
Foreign exchange contracts
$
—
$
$
—
$
Equity contracts
—
—
Interest rate contracts
—
—
Total liabilities
$
—
$
$
—
$
(7)
(1)
Included within cash and cash equivalents in the Consolidated Statement of Financial Position
(2)
Commercial paper and certificates of deposit reported as marketable securities in the Consolidated Statement of Financial Position
(3)
Included within investments and sundry assets in the Consolidated Statement of Financial Position
(4)
The gross balances of derivative assets contained within prepaid expenses and other current assets, and investments and sundry assets in the Consolidated Statement of Financial Position at December 31, 2015 were $292 million and $702 million, respectively
(5)
The gross balances of derivative liabilities contained within other accrued expenses and liabilities, and other liabilities in the Consolidated Statement of Financial Position at December 31, 2015 were $164 million and $22 million, respectively
(6)
Available-for-sale securities with carrying values that approximate fair value
(7)
If derivative exposures covered by a qualifying master netting agreement had been netted in the Consolidated Statement of Financial Position, the total derivative asset and liability positions would have been reduced by $139 million each.</t>
  </si>
  <si>
    <t>Noncurrent debt and marketable equity securities available-for-sale and recorded at fair value</t>
  </si>
  <si>
    <t>($ in millions)
Gross
Gross
Adjusted
Unrealized
Unrealized
Fair
At December 31, 2016:
Cost
Gains
Losses
Value
Debt securities—noncurrent (1)
$
$
$
—
$
Available-for-sale equity investments (1)
$
$
$
$
(1)
Included within investments and sundry assets in the Consolidated Statement of Financial Position
($ in millions)
Gross
Gross
Adjusted
Unrealized
Unrealized
Fair
At December 31, 2015:
Cost
Gains
Losses
Value
Debt securities—noncurrent (1)
$
$
$
—
$
Available-for-sale equity investments (1)
$
$
$
$
(1)
Included within investments and sundry assets in the Consolidated Statement of Financial Position</t>
  </si>
  <si>
    <t>Sales of debt and available-for-sale equity investments</t>
  </si>
  <si>
    <t>($ in millions)
For the year ended
December 31:
2016
2015
2014
Proceeds
$
$
$
Gross realized gains (before taxes)
Gross realized losses (before taxes)</t>
  </si>
  <si>
    <t>Unrealized gains/(losses) on available-for-sale debt and equity securities</t>
  </si>
  <si>
    <t>($ in millions)
For the year ended December 31:
2016
2015
Net unrealized gains/(losses) arising during the period
$
)
$
)
Net unrealized (gains)/losses reclassified to net income*
*
Includes pre-tax writedowns of $86 million in 2015. There were no writedowns in 2016.</t>
  </si>
  <si>
    <t>Fair Values of Derivative Instruments in the Consolidated Statement of Financial Position</t>
  </si>
  <si>
    <t>Fair Values of Derivative Instruments in the Consolidated Statement of Financial Position
($ in millions)
Fair Value of Derivative Assets
Fair Value of Derivative Liabilities
Balance Sheet
Balance Sheet
At December 31:
Classification
2016
2015
Classification
2016
2015
Designated as hedging instruments
Interest rate contracts
Prepaid expenses and other current assets
$
—
$
—
Other accrued expenses and liabilities
$
—
$
—
Investments and sundry assets
Other liabilities
Foreign exchange contracts
Prepaid expenses and other current assets
Other accrued expenses and liabilities
Investments and sundry assets
Other liabilities
Fair value of derivative asset s
$
$
Fair value of derivative liabilities
$
$
Not designated as hedging instruments
Foreign exchange contracts
Prepaid expenses and other current assets
$
$
Other accrued expenses and liabilities
$
$
Investments and sundry assets
Other liabilities
—
Equity contracts
Prepaid expenses and other current assets
Other accrued expenses and liabilities
Investments and sundry assets
—
—
Other liabilities
—
—
Fair value of derivative assets
$
$
Fair value of derivative liabilities
$
$
Total debt designated as hedging instruments
Short-term debt
N/A
N/A
$
$
—
Long-term debt
N/A
N/A
$
$
Total
$
$
$
$
N/A—Not applicable</t>
  </si>
  <si>
    <t>Effect of Derivative Instruments in the Consolidated Statement of Earnings</t>
  </si>
  <si>
    <t>The Effect of Derivative Instruments in the Consolidated Statement of Earnings
($ in millions)
Gain/(Loss) Recognized in Earnings
Consolidated
Statement of
Attributable to Risk
Earnings Line
Recognized on Derivatives
Being Hedged (2)
For the year ended December 31:
Item
2016
2015
2014
2016
2015
2014
Derivative instruments in fair value hedges (1) (5)
Interest rate contracts
Cost of financing
$
$
$
$
$
)
$
)
Interest expense
)
)
Derivative instruments not designated as hedging instruments
Foreign exchange contracts
Other (income) and expense
)
)
N/A
N/A
N/A
Interest rate contracts
Other (income) and expense
)
N/A
N/A
N/A
Equity contracts
SG&amp;A expense
)
N/A
N/A
N/A
Other (income) and expense
)
)
)
N/A
N/A
N/A
Total
$
)
$
$
)
$
$
)
$
)
($ in millions)
Gain/(Loss) Recognized in Earnings and Other Comprehensive Income
Consolidated
Ineffectiveness and
Effective Portion
Statement of
Effective Portion
Amounts Excluded from
For the year ended
Recognized in OCI
Earnings Line
Reclassified from AOCI
Effectiveness Testing (3)
December 31:
2016
2015
2014
Item
2016
2015
2014
2016
2015
2014
Derivative instruments in cash flow hedges
Interest rate contracts
$
—
$
—
$
—
Interest expense
$
)
$
$
)
$
—
$
—
$
—
Foreign exchange contracts
Other (income) and expense
)
)
)
Cost
)
)
—
—
—
SG&amp;A expense
—
—
—
Instruments in net investment hedges (4)
Foreign exchange contracts
Interest expense
—
—
—
Total
$
$
$
$
)
$
$
$
$
$
)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amount of gain/(loss) recognized in income represents ineffectiveness on hedge relationships.
(4)
Instruments in net investment hedges include derivative and non-derivative instruments.
(5)
For the years ended December 31, 2016, 2015 and 2014, fair value hedges resulted in a loss of $4 million, a loss of $2 million and a gain of $4 million in ineffectiveness, respectively.
N/A—Not applicable</t>
  </si>
  <si>
    <t>INVENTORIES (Tables)</t>
  </si>
  <si>
    <t>($ in millions)
At December 31:
2016
2015
Finished goods
$
$
Work in process and raw materials
Total
$
$</t>
  </si>
  <si>
    <t>FINANCING RECEIVABLES (Tables)</t>
  </si>
  <si>
    <t>Financing receivables, net of allowances for credit losses, including residual values</t>
  </si>
  <si>
    <t>($ in millions)
At December 31:
2016
2015
Current
Net investment in sales-type and direct financing leases
$
$
Commercial financing receivables
Client loan and installment payment receivables (loans)
Total
$
$
Noncurrent
Net investment in sales-type and direct financing leases
$
$
Client loan and installment payment receivables (loans)
Total
$
$</t>
  </si>
  <si>
    <t>Schedule of financing receivables and allowance for credit losses by portfolio segment</t>
  </si>
  <si>
    <t>($ in millions)
Major
Growth
At December 31, 2016:
Markets
Markets
Total
Financing receivables
Lease receivables
$
$
$
Loan receivables
Ending balance
$
$
$
Collectively evaluated for impairment
$
$
$
Individually evaluated for impairment
$
$
$
Allowance for credit losses
Beginning balance at January 1, 2016
Lease receivables
$
$
$
Loan receivables
Total
$
$
$
Write-offs
)
)
)
Provision
Other
)
)
Ending balance at December 31, 2016
$
$
$
Lease receivables
$
$
$
Loan receivables
$
$
$
Collectively evaluated for impairment
$
$
$
Individually evaluated for impairment
$
$
$
($ in millions)
Major
Growth
At December 31, 2015:
Markets
Markets
Total
Financing receivables
Lease receivables
$
$
$
Loan receivables
Ending balance
$
$
$
Collectively evaluated for impairment
$
$
$
Individually evaluated for impairment
$
$
$
Allowance for credit losses
Beginning balance at January 1, 2015
Lease receivables
$
$
$
Loan receivables
Total
$
$
$
Write-offs
)
)
)
Provision
Other
)
)
)
Ending balance at December 31, 2015
$
$
$
Lease receivables
$
$
$
Loan receivables
$
$
$
Collectively evaluated for impairment
$
$
$
Individually evaluated for impairment
$
$
$</t>
  </si>
  <si>
    <t>Schedule of recorded investment in financing receivables which are on non-accrual status</t>
  </si>
  <si>
    <t>($ in millions)
At December 31:
2016
2015
Major markets
$
$
Growth markets
Total lease receivables
$
$
Major markets
$
$
Growth markets
Total loan receivables
$
$
Total receivables
$
$</t>
  </si>
  <si>
    <t>Schedule of impaired client loan receivables</t>
  </si>
  <si>
    <t>($ in millions)
Recorded
Related
At December 31, 2016:
Investment
Allowance
Major markets
$
$
Growth markets
Total
$
$
($ in millions)
Recorded
Related
At December 31, 2015:
Investment
Allowance
Major markets
$
$
Growth markets
Total
$
$
($ in millions)
Interest
Income
Average
Interest
Recognized
For the year ended
Recorded
Income
on Cash
December 31, 2016:
Investment
Recognized
Basis
Major markets
$
$
$
—
Growth markets
—
Total
$
$
$
—
($ in millions)
Interest
Income
Average
Interest
Recognized
For the year ended
Recorded
Income
on Cash
December 31, 2015:
Investment
Recognized
Basis
Major markets
$
$
$
—
Growth markets
—
Total
$
$
$
—</t>
  </si>
  <si>
    <t>Schedule of net recorded investment by credit quality indicator</t>
  </si>
  <si>
    <t>Lease Receivables
($ in millions)
Major
Growth
At December 31, 2016:
Markets
Markets
Credit rating
Aaa – Aa3
$
$
A1 – A3
Baa1 – Baa3
Ba1 – Ba2
Ba3 – B1
B2 – B3
Caa – D
Total
$
$
Loan Receivables
($ in millions)
Major
Growth
At December 31, 2016:
Markets
Markets
Credit rating
Aaa – Aa3
$
$
A1 – A3
Baa1 – Baa3
Ba1 – Ba2
Ba3 – B1
B2 – B3
Caa – D
Total
$
$
Lease Receivables
($ in millions)
Major
Growth
At December 31, 2015:*
Markets
Markets
Credit rating
Aaa – Aa3
$
$
A1 – A3
Baa1 – Baa3
Ba1 – Ba2
Ba3 – B1
B2 – B3
Caa – D
Total
$
$
* Reclassified to conform to 2016 presentation
Loan Receivables
($ in millions)
Major
Growth
At December 31, 2015:*
Markets
Markets
Credit rating
Aaa – Aa3
$
$
A1 – A3
Baa1 – Baa3
Ba1 – Ba2
Ba3 – B1
B2 – B3
Caa – D
Total
$
$
* Reclassified to conform to 2016 presentation</t>
  </si>
  <si>
    <t>Schedule of past due financing receivables</t>
  </si>
  <si>
    <t>($ in millions)
Fully
&lt;90 Days
Recorded
Total
Reserved
or Unbilled
Total
Investment
Past Due
Financing
Financing
Financing
&gt;90 Days and
At December 31, 2016:
&gt; 90 Days(1)
Receivables
Receivables
Receivables
Accruing(2)
Major markets
$
$
$
$
$
Growth markets
Total lease receivables
$
$
$
$
$
Major markets
$
$
$
$
$
Growth markets
Total loan receivables
$
$
$
$
$
Total
$
$
$
$
$
(1)
Only the portion of a financing receivable which is greater than 90 days past due, excluding amounts that are fully reserved.
(2)
At a contract level, which includes total billed and unbilled amounts for aged financing receivables greater than 90 days
($ in millions)
Fully
&lt;90 Days
Recorded
Total
Reserved
or Unbilled
Total
Investment
Past Due
Financing
Financing
Financing
&gt;90 Days and
At December 31, 2015:*
&gt; 90 Days(1)
Receivables
Receivables
Receivables
Accruing(2)
Major markets
$
$
$
$
$
Growth markets
Total lease receivables
$
$
$
$
$
Major markets
$
$
$
$
$
Growth markets
Total loan receivables
$
$
$
$
$
Total
$
$
$
$
$
(1)
Only the portion of a financing receivable which is greater than 90 days past due, excluding amounts that are fully reserved.
(2)
At a contract level, which includes total billed and unbilled amounts for aged financing receivables greater than 90 days
*
Reclassified to conform to 2016 presentation</t>
  </si>
  <si>
    <t>PROPERTY, PLANT AND EQUIPMENT (Tables)</t>
  </si>
  <si>
    <t>Property, Plant and Equipment</t>
  </si>
  <si>
    <t>($ in millions)
At December 31:
2016
2015
Land and land improvements
$
$
Buildings and building improvements
Plant, laboratory and office equipment
Plant and other property—gross
Less: Accumulated depreciation
Plant and other property—net
Rental machines
Less: Accumulated depreciation
Rental machines—net
Total—net
$
$</t>
  </si>
  <si>
    <t>INVESTMENTS AND SUNDRY ASSETS (Tables)</t>
  </si>
  <si>
    <t>Investments and Sundry Assets</t>
  </si>
  <si>
    <t>($ in millions)
At December 31:
2016
2015
Deferred transition and setup costs and other deferred arrangements*
$
$
Derivatives—noncurrent
Alliance investments
Equity method
Non-equity method
Prepaid software
Long-term deposits
Other receivables
Employee benefit-related
Prepaid income taxes
Other assets
Total
$
$
*
Deferred transition and setup costs and other deferred arrangements are related to services client arrangements. Refer to note A, “Significant Accounting Policies,” on page 93 for additional information.</t>
  </si>
  <si>
    <t>INTANGIBLE ASSETS INCLUDING GOODWILL (Tables)</t>
  </si>
  <si>
    <t>Intangible asset balances by major asset class</t>
  </si>
  <si>
    <t>($ in millions)
Gross
Net
Carrying
Accumulated
Carrying
At December 31, 2016:
Amount
Amortization
Amount
Intangible asset class
Capitalized software
$
$
)
$
Client relationships
)
Completed technology
)
Patents/trademarks
)
Other*
)
Total
$
$
)
$
*
Other intangibles are primarily acquired proprietary and nonproprietary business processes, methodologies and systems.
($ in millions)
Gross
Net
Carrying
Accumulated
Carrying
At December 31, 2015:
Amount
Amortization
Amount
Intangible asset class
Capitalized software
$
$
)
$
Client relationships
)
Completed technology
)
Patents/trademarks
)
Other*
)
Total
$
$
)
$
*
Other intangibles are primarily acquired proprietary and nonproprietary business processes, methodologies and systems.</t>
  </si>
  <si>
    <t>Intangible assets, future amortization expense</t>
  </si>
  <si>
    <t>($ in millions)
Capitalized
Acquired
Software
Intangibles
Total
2017
$
$
$
2018
2019
2020
—
2021
—</t>
  </si>
  <si>
    <t>Changes in goodwill balances by reportable segment</t>
  </si>
  <si>
    <t>($ in millions)
Foreign
Currency
Balance
Purchase
Translation
Balance
January 1,
Goodwill
Price
and Other
December
Segment
2016
Additions
Adjustments
Divestitures
Adjustments*
31, 2016
Cognitive Solutions
$
$
$
$
)
$
$
Global Business Services
)
)
Technology Services &amp; Cloud Platforms
)
)
)
Systems
—
)
—
Total
$
$
$
)
$
)
$
)
$
*
Primarily driven by foreign currency translation
($ in millions)
Foreign
Currency
Balance
Purchase
Translation
Balance
January 1,
Goodwill
Price
and Other
December
Segment
2015
Additions
Adjustments
Divestitures
Adjustments*
31, 2015
Cognitive Solutions
$
$
$
)
$
)
$
)
$
Global Business Services
)
)
Technology Services &amp; Cloud Platforms
)
)
)
Systems
—
)
Total
$
$
$
)
$
)
$
)
$
*
Primarily driven by foreign currency translation</t>
  </si>
  <si>
    <t>BORROWINGS (Tables)</t>
  </si>
  <si>
    <t>Short-Term Debt</t>
  </si>
  <si>
    <t>Short-Term Debt
($ in millions)
At December 31:
2016
2015
Commercial paper
$
$
Short-term loans
Long-term debt—current maturities
Total
$
$</t>
  </si>
  <si>
    <t>Long-Term Debt</t>
  </si>
  <si>
    <t>Long-Term Debt
Pre-Swap Borrowing
($ in millions)
At December 31:
Maturities
2016
2015
U.S. dollar notes and debentures (average interest rate at December 31, 2016):
3.98%
$
$
3.21%
2018–2019
1.84%
2020–2021
2.35%
3.38%
3.63%
7.00%
3.45%
—
6.22%
6.50%
5.88%
8.00%
5.60%
4.00%
7.00%
4.70%
—
7.13%
Other currencies (average interest rate at December 31, 2016, in parentheses):
Euros (1.6%)
2019–2028
Pound sterling (2.7%)
2020–2022
Japanese yen (0.9%)
2017–2026
Swiss francs (6.3%)
Canadian (2.2%)
Other (11.0%)
2017–2020
Less: net unamortized discount
Less: net unamortized debt issuance costs
Add: fair value adjustment*
Less: current maturities
Total
$
$
*
The portion of the company’s fixed-rate debt obligations that is hedged is reflected in the Consolidated Statement of Financial Position as an amount equal to the sum of the debt’s carrying value plus a fair value adjustment representing changes in the fair value of the hedged debt obligations attributable to movements in benchmark interest rates.
There are no debt securities issued and outstanding by IBM International Group Capital LLC, which is an indirect, 100 percent owned finance subsidiary of International Business Machines Corporation, the parent. Any debt securities issued by IBM International Group Capital LLC, would be fully and unconditionally guaranteed by the parent.</t>
  </si>
  <si>
    <t>Post-Swap Borrowing (Long-Term Debt, Including Current Portion)</t>
  </si>
  <si>
    <t>($ in millions)
2016
2015
For the year ended December 31:
Amount
Average Rate
Amount
Average Rate
Fixed-rate debt
$
%
$
%
Floating-rate debt*
%
%
Total
$
$
*
Includes $7,338 million in 2016 and 2015 of notional interest rate swaps that effectively convert fixed-rate long-term debt into floating-rate debt (See note D, “Financial Instruments,” on pages 110 through 114.)</t>
  </si>
  <si>
    <t>Pre-swap annual contractual maturities of long-term debt outstanding</t>
  </si>
  <si>
    <t>($ in millions)
Total
2017
$
2018
2019
2020
2021
2022 and beyond
Total
$</t>
  </si>
  <si>
    <t>Interest on Debt</t>
  </si>
  <si>
    <t>($ in millions)
For the year ended
2016
2015
2014
Cost of financing
$
$
$
Interest expense
Net investment derivative activity
)
)
Interest capitalized
Total interest paid and accrued
$
$
$</t>
  </si>
  <si>
    <t>OTHER LIABILITIES (Tables)</t>
  </si>
  <si>
    <t>Other Liabilities</t>
  </si>
  <si>
    <t>($ in millions)
At December 31:
2016
2015
Income tax reserves
$
$
Excess 401(k) Plus Plan
Disability benefits
Derivative liabilities
Special restructuring actions
Workforce reductions
Deferred taxes
Other taxes payable
Environmental accruals
Warranty accruals
Asset retirement obligations
Acquisition related
Divestiture related*
Other
Total
$
$
*
Primarily related to the divestiture of the Microelectronics business</t>
  </si>
  <si>
    <t>EQUITY ACTIVITY (Tables)</t>
  </si>
  <si>
    <t>Reclassifications and Taxes Related to Items of Other Comprehensive Income</t>
  </si>
  <si>
    <t>Reclassifications and Taxes Related to Items of Other Comprehensive Income
($ in millions)
Before Tax
Tax (Expense)/
Net of Tax
For the year ended December 31, 2016:
Amount
Benefit
Amount
Other comprehensive income/(loss)
Foreign currency translation adjustments
$
)
$
)
$
)
Net changes related to available-for-sale securities
Unrealized gains/(losses) arising during the period
$
)
$
$
)
Reclassification of (gains)/losses to other (income) and expense
)
Total net changes related to available-for-sale securities
$
)
$
$
)
Unrealized gains/(losses) on cash flow hedges
Unrealized gains/(losses) arising during the period
$
$
)
$
Reclassification of (gains)/losses to:
Cost of sales
)
SG&amp;A expense
)
)
)
Other (income) and expense
)
Interest expense
)
Total unrealized gains/(losses) on cash flow hedges
$
$
)
$
Retirement-related benefit plans (1)
Net (losses)/gains arising during the period
$
)
$
$
)
Curtailments and settlements
)
)
Amortization of prior service (credits)/costs
)
)
Amortization of net (gains)/losses
)
Total retirement-related benefit plans
$
$
)
$
Other comprehensive income/(loss)
$
$
)
$
(1)
These AOCI components are included in the computation of net periodic pension cost. (See note S, “Retirement-Related Benefits,” for additional information.)
($ in millions)
Before Tax
Tax (Expense)/
Net of Tax
For the year ended December 31, 2015:
Amount
Benefit
Amount
Other comprehensive income/(loss)
Foreign currency translation adjustments
$
)
$
)
$
)
Net changes related to available-for-sale securities
Unrealized gains/(losses) arising during the period
$
)
$
$
)
Reclassification of (gains)/losses to other (income) and expense
)
Total net changes related to available-for-sale securities
$
$
)
$
Unrealized gains/(losses) on cash flow hedges
Unrealized gains/(losses) arising during the period
$
$
)
$
Reclassification of (gains)/losses to:
Cost of sales
)
)
SG&amp;A expense
)
)
Other (income) and expense
)
)
Interest expense
Total unrealized gains/(losses) on cash flow hedges
$
)
$
$
)
Retirement-related benefit plans (1)
Prior service costs/(credits)
$
$
)
$
Net (losses)/gains arising during the period
)
)
Curtailments and settlements
)
Amortization of prior service (credits)/costs
)
)
Amortization of net (gains)/losses
)
Total retirement-related benefit plans
$
$
)
$
Other comprehensive income/(loss)
$
)
$
)
$
)
(1)
These AOCI components are included in the computation of net periodic pension cost. (See note S, “Retirement-Related Benefits,” for additional information.)
($ in millions)
Before Tax
Tax (Expense)/
Net of Tax
For the year ended December 31, 2014:
Amount
Benefit
Amount
Other comprehensive income/(loss)
Foreign currency translation adjustments
$
)
$
)
$
)
Net changes related to available-for-sale securities
Unrealized gains/(losses) arising during the period
$
)
$
$
)
Reclassification of (gains)/losses to other (income) and expense
)
Total net changes related to available-for-sale securities
$
)
$
$
)
Unrealized gains/(losses) on cash flow hedges
Unrealized gains/(losses) arising during the period
$
$
)
$
Reclassification of (gains)/losses to:
Cost of sales
)
SG&amp;A expense
)
)
Other (income) and expense
)
)
Interest expense
Total unrealized gains/(losses) on cash flow hedges
$
$
)
$
Retirement-related benefit plans (1)
Prior service costs/(credits)
$
$
$
Net (losses)/gains arising during the period
)
)
Curtailments and settlements
)
Amortization of prior service (credits)/costs
)
)
Amortization of net (gains)/losses
)
Total retirement-related benefit plans
$
)
$
$
)
Other comprehensive income/(loss)
$
)
$
$
)
(1)
These AOCI components are included in the computation of net periodic pension cost. (See note S, “Retirement-Related Benefits,” for additional information.)</t>
  </si>
  <si>
    <t>Accumulated Other Comprehensive Income/(Loss) (net of tax)</t>
  </si>
  <si>
    <t>Accumulated Other Comprehensive Income/(Loss) (net of tax)
($ in millions)
Net Change
Net Unrealized
Net Unrealized
Foreign
Retirement-
Gains/(Losses)
Accumulated
Gains/(Losses)
Currency
Related
on Available-
Other
on CashFlow
Translation
Benefit
For-Sale
Comprehensive
Hedges
Adjustments*
Plans
Securities
Income/(Loss)
December 31, 2013
$
)
$
$
)
$
)
$
)
Other comprehensive income before reclassifications
)
)
)
)
Amount reclassified from accumulated other comprehensive income
)
Total change for the period
)
)
)
)
December 31, 2014
)
)
)
)
Other comprehensive income before reclassifications
)
)
)
)
Amount reclassified from accumulated other comprehensive income
)
Total change for the period
)
)
)
December 31, 2015
)
)
)
Other comprehensive income before reclassifications
)
)
)
)
Amount reclassified from accumulated other comprehensive income
Total change for the period
)
)
December 31, 2016
$
$
)
$
)
$
$
)
*
Foreign currency translation adjustments are presented gross except for any associated hedges which are presented net of tax.</t>
  </si>
  <si>
    <t>TAXES (Tables)</t>
  </si>
  <si>
    <t>Income before income taxes</t>
  </si>
  <si>
    <t>($ in millions)
For the year ended
December 31:
2016
2015
2014
Income from continuing operations before income taxes
U.S. operations
$
$
$
Non-U.S. operations
Total income from continuing operations before income taxes
$
$
$</t>
  </si>
  <si>
    <t>Components of the provision for income taxes by geographic operations and taxing jurisdiction</t>
  </si>
  <si>
    <t>($ in millions)
For the year ended
December 31:
2016
2015
2014
U.S. operations
$
$
$
Non-U.S. operations
Total continuing operations provision for income taxes
$
$
$
($ in millions)
For the year ended
December 31:
2016
2015
2014
U.S. federal
Current
$
$
)
$
Deferred
)
$
)
$
$
U.S. state and local
Current
$
$
$
Deferred
)
)
$
$
$
Non-U.S.
Current
$
$
$
Deferred
)
)
$
$
$
Total continuing operations provision for income taxes
$
$
$
Discontinued operations provision for income taxes
)
)
)
Provision for social security, real estate, personal property and other taxes
Total taxes included in net income
$
$
$</t>
  </si>
  <si>
    <t>Effective income tax rate reconciliation</t>
  </si>
  <si>
    <t>For the year ended
December 31:
2016
2015
2014
Statutory rate
%
%
%
Foreign tax differential
)
)
)
Japan resolution
)
State and local
Domestic incentives
)
)
)
Other
)
Effective rate
%
%
%
Percentages rounded for disclosure purposes.</t>
  </si>
  <si>
    <t>Components of deferred tax assets and liabilities</t>
  </si>
  <si>
    <t>Deferred Tax Assets
($ in millions)
At December 31:
2016
2015*
Retirement benefits
$
$
Share-based and other compensation
Domestic tax loss/credit carryforwards
Deferred income
Foreign tax loss/credit carryforwards
Bad debt, inventory and warranty reserves
Depreciation
Accruals
Other
Gross deferred tax assets
Less: valuation allowance
Net deferred tax assets
$
$
*
Reclassified to conform to 2016 presentation
Deferred Tax Liabilities
($ in millions)
At December 31:
2016
2015
Depreciation
$
$
Retirement benefits
Goodwill and intangible assets
Leases
Software development costs
Deferred transition costs
Other
Gross deferred tax liabilities
$
$</t>
  </si>
  <si>
    <t>Reconciliation of the beginning and ending amount of unrecognized tax benefits</t>
  </si>
  <si>
    <t>($ in millions)
2016
2015
2014
Balance at January 1
$
$
$
Additions based on tax positions related to the current year
Additions for tax positions of prior years
Reductions for tax positions of prior years (including impacts due to a lapse in statute)
)
)
)
Settlements
)
)
)
Balance at December 31
$
$
$</t>
  </si>
  <si>
    <t>EARNINGS PER SHARE OF COMMON STOCK (Tables)</t>
  </si>
  <si>
    <t>Computation of basic and diluted earnings per share</t>
  </si>
  <si>
    <t>($ in millions except per share amounts)
For the year ended December 31:
2016
2015
2014
Weighted-average number of shares on which earnings per share calculations are based
Basic
Add—incremental shares under stock-based compensation plans
Add—incremental shares associated with contingently issuable shares
Assuming dilution
Income from continuing operations
$
$
$
Loss from discontinued operations, net of tax
)
)
)
Net income on which basic earnings per share is calculated
$
$
$
Income from continuing operations
$
$
$
Net income applicable to contingently issuable shares
)
)
Income from continuing operations on which diluted earnings per share is calculated
$
$
$
Loss from discontinued operations, net of tax, on which basic and diluted earnings per share is calculated
)
)
)
Net income on which diluted earnings per share is calculated
$
$
$
Earnings/(loss) per share of common stock
Assuming dilution
Continuing operations
$
$
$
Discontinued operations
)
)
)
Total
$
$
$
Basic
Continuing operations
$
$
$
Discontinued operations
)
)
)
Total
$
$
$</t>
  </si>
  <si>
    <t>RENTAL EXPENSE AND LEASE COMMITMENTS (Tables)</t>
  </si>
  <si>
    <t>Operating lease commitments</t>
  </si>
  <si>
    <t>($ in millions)
2017
2018
2019
2020
2021
Beyond 2021
Operating lease commitments
Gross minimum rental commitments (including vacant space below)
$
$
$
$
$
$
Vacant space
$
$
$
$
$
$
Sublease income commitments
$
$
$
$
$
—
$
—
Capital lease commitments
$
$
$
$
$
—
$
—</t>
  </si>
  <si>
    <t>Capital lease commitments</t>
  </si>
  <si>
    <t>STOCK-BASED COMPENSATION (Tables)</t>
  </si>
  <si>
    <t>Stock-based compensation cost included in income from continuing operations</t>
  </si>
  <si>
    <t>($ in millions)
For the year ended
December 31:
2016
2015
2014
Cost
$
$
$
Selling, general and administrative
Research, development and engineering
Other (income) and expense*
—
)
)
Pre-tax stock-based compensation cost
Income tax benefits
)
)
)
Net stock-based compensation cost
$
$
$
*
Reflects the one-time effects related to divestitures</t>
  </si>
  <si>
    <t>Summary of Restricted Stock Units activity</t>
  </si>
  <si>
    <t>2016
2015
2014
Weighted-
Weighted-
Weighted-
Average
Number
Average
Number
Average
Number
Grant Price
of Units
Grant Price
of Units
Grant Price
of Units
Balance at January 1
$
$
$
RSUs granted
RSUs released
)
)
)
RSUs canceled/forfeited
)
)
)
Balance at December 31
$
$
$</t>
  </si>
  <si>
    <t>Summary of Performance Share Units activity</t>
  </si>
  <si>
    <t>2016
2015
2014
Weighted-
Weighted-
Weighted-
Average
Number
Average
Number
Average
Number
Grant Price
of Units
Grant Price
of Units
Grant Price
of Units
Balance at January 1
$
$
$
PSUs granted at target
Performance adjustments*
)
)
PSUs released
)
)
)
PSUs canceled/forfeited
)
)
)
Balance at December 31**
$
$
$
* Represents the change in shares issued to employees after vesting of PSUs because final performance metrics were above or below specified targets
**</t>
  </si>
  <si>
    <t>Summary of option activity</t>
  </si>
  <si>
    <t>2016
2015
2014
Weighted-
Weighted-
Weighted-
Average
Number of
Average
Number of
Average
Number of
Exercise
Shares
Exercise
Shares
Exercise
Shares
Price
Under Option
Price
Under Option
Price
Under Option
Balance at January 1
$
$
$
Options granted
—
—
—
—
Options exercised
)
)
)
Options canceled/expired
)
)
)
Balance at December 31
$
$
$
Exercisable at December 31
$
$
$</t>
  </si>
  <si>
    <t>Options outstanding and exercisable by exercise price ranges</t>
  </si>
  <si>
    <t>Options Outstanding
Weighted-
Weighted-Average
Average
Number of
Aggregate
Remaining
Exercise
Shares
Intrinsic
Contractual Life
Exercise Price Range
Price
Under Option
Value
(in Years)
$128 and under
$
$
$129 – $154
$
$
Options Exercisable
Weighted-
Weighted-Average
Average
Number of
Aggregate
Remaining
Exercise
Shares
Intrinsic
Contractual Life
Exercise Price Range
Price
Under Option
Value
(in Years)
$128 and under
$
$</t>
  </si>
  <si>
    <t>RETIREMENT-RELATED BENEFITS (Tables)</t>
  </si>
  <si>
    <t>Summary of total retirement-related benefits net periodic (income)/cost in the Consolidated Statement of Earnings</t>
  </si>
  <si>
    <t>($ in millions)
U.S. Plans
Non-U.S. Plans
Total
For the year ended December 31:
2016
2015
2014
2016
2015
2014
2016
2015
2014
Defined benefit pension plans
$
)
$
)
$
)
$
$
$
$
$
$
Retention Plan
—
—
—
Total defined benefit pension plans (income)/cost
$
)
$
)
$
)
$
$
$
$
$
$
IBM 401(k) Plus Plan and non-U.S. plans
$
$
$
$
$
$
$
$
$
Excess 401(k)
—
—
—
Total defined contribution plans cost
$
$
$
$
$
$
$
$
$
Nonpension postretirement benefit plans cost
$
$
$
$
$
$
$
$
$
Total retirement-related benefits net periodic cost
$
$
$
$
$
$
$
$
$</t>
  </si>
  <si>
    <t>Summary of the total PBO for defined benefit plans, APBO for nonpension postretirement benefit plans, fair value of plan assets and associated funded status</t>
  </si>
  <si>
    <t>($ in millions)
Benefit Obligations
Fair Value of Plan Assets
Funded Status*
At December 31:
2016
2015
2016
2015
2016
2015
U.S. Plans
Overfunded plans
Qualified PPP
$
$
$
$
$
$
Underfunded plans
Excess PPP
$
$
$
—
$
—
$
)
$
)
Retention Plan
—
—
)
)
Nonpension postretirement benefit plan
)
)
Total underfunded U.S. plans
$
$
$
$
$
)
$
)
Non-U.S. Plans
Overfunded plans
Qualified defined benefit pension plans
$
$
$
$
$
$
Nonpension postretirement benefit plans
Total overfunded non-U.S. plans
$
$
$
$
$
$
Underfunded plans
Qualified defined benefit pension plans
$
$
$
$
$
)
$
)
Nonqualified defined benefit pension plans
—
—
)
)
Nonpension postretirement benefit plans
)
)
Total underfunded non-U.S. plans
$
$
$
$
$
)
$
)
Total overfunded plans
$
$
$
$
$
$
Total underfunded plans
$
$
$
$
$
)
$
)
*
Funded status is recognized in the Consolidated Statement of Financial Position as follows: Asset amounts as prepaid pension assets; (Liability) amounts as compensation and benefits (current liability) and retirement and nonpension postretirement benefit obligations (noncurrent liability).</t>
  </si>
  <si>
    <t>Changes in benefit obligations and plan assets</t>
  </si>
  <si>
    <t>($ in millions)
Defined Benefit Pension Plans
Nonpension Postretirement Benefit Plans
U.S. Plans
Non-U.S. Plans
U.S. Plan
Non-U.S. Plans
2016
2015
2016
2015
2016
2015
2016
2015
Change in benefit obligation
Benefit obligation at January 1
$
$
$
$
$
$
$
$
Service cost
—
—
Interest cost
Plan participants’ contributions
—
—
—
—
Acquisitions/divestitures, net
—
—
)
)
Actuarial losses/(gains)
)
)
)
)
Benefits paid from trust
)
)
)
)
)
)
)
)
Direct benefit payments
)
)
)
)
)
)
)
)
Foreign exchange impact
—
—
)
)
—
—
)
Medicare/Government subsidies
—
—
—
—
—
—
—
Amendments/curtailments/ settlements/other
—
—
—
Benefit obligation at December 31
$
$
$
$
$
$
$
$
Change in plan assets
Fair value of plan assets at January 1
$
$
$
$
$
$
$
$
Actual return on plan assets
)
Employer contributions
—
—
Acquisitions/divestitures, net
—
—
)
Plan participants’ contributions
—
—
—
—
Benefits paid from trust
)
)
)
)
)
)
)
)
Foreign exchange impact
—
—
)
)
—
—
)
Amendments/curtailments/ settlements/other
—
—
)*
*
—
—
)
Fair value of plan assets at December 31
$
$
$
$
$
$
$
$
Funded status at December 31
$
)
$
)
$
)
$
)
$
)
$
)
$
)
$
)
Accumulated benefit obligation**
$
$
$
$
N/A
N/A
N/A
N/A
* Includes the reinstatement of certain plan assets in Brazil due to government rulings in 2011 and 2013 allowing certain previously restricted plan assets to be returned to IBM. Return of assets to IBM over a three-year period began June 2011 and September 2013 respectively, with approximately $23 million returned in 2016 and $33 million returned during 2015. The remaining surplus in Brazil at December 31, 2016 is excluded from total plan assets due to continued restrictions imposed by the government on the use of those plan assets.
** Represents the benefit obligation assuming no future participant compensation increases
N/A—Not applicable</t>
  </si>
  <si>
    <t>Net funded status</t>
  </si>
  <si>
    <t>($ in millions)
Defined Benefit Pension Plans
Nonpension Postretirement Benefit Plans
U.S. Plans
Non-U.S. Plans
U.S. Plan
Non-U.S. Plans
At December 31:
2016
2015
2016
2015
2016
2015
2016
2015
Prepaid pension assets
$
$
$
$
$
$
$
$
Current liabilities— compensation and benefits
)
)
)
)
)
)
)
)
Noncurrent liabilities— retirement and nonpension postretirement benefit obligations
)
)
)
)
)
)
)
)
Funded status—net
$
)
$
)
$
)
$
)
$
)
$
)
$
)
$
)</t>
  </si>
  <si>
    <t>Pre-tax net loss and prior service costs/(credits) and transition (assets)/liabilities recognized in OCI and changes in pre-tax net loss, prior service costs/(credits) and transition (assets)/liabilities recognized in AOCI</t>
  </si>
  <si>
    <t>($ in millions)
Defined Benefit Pension Plans
Nonpension Postretirement Benefit Plans
U.S. Plans
Non-U.S. Plans
U.S. Plan
Non-U.S. Plans
2016
2015
2016
2015
2016
2015
2016
2015
Net loss at January 1
$
$
$
$
$
$
$
$
Current period loss/(gain)
)
)
Curtailments and settlements
—
—
)
)
—
—
Amortization of net loss included in net periodic (income)/cost
)
)
)
)
)
)
)
)
Net loss at December 31
$
$
$
$
$
$
$
$
Prior service costs/(credits) at January 1
$
$
$
)
$
)
$
$
$
)
$
)
Current period prior service costs/(credits)
—
—
—
)
—
—
—
Curtailments and Settlements
—
—
—
—
—
—
Amortization of prior service (costs)/credits included in net periodic (income)/cost
)
)
Prior service costs/(credits) at December 31
$
$
$
)
$
)
$
$
$
$
)
Transition (assets)/liabilities at January 1
$
—
$
—
$
$
$
—
$
—
$
$
Amortization of transition assets/(liabilities) included in net periodic (income)/cost
—
—
—
—
Transition (assets)/ liabilities at December 31
$
—
$
—
$
$
$
—
$
—
$
$
Total loss recognized in accumulated other comprehensive income/ (loss)*
$
$
$
$
$
$
$
$
*
See note L, “Equity Activity,” for the total change in AOCI, and the Consolidated Statement of Comprehensive Income for the components of net periodic (income)/cost, including the related tax effects, recognized in OCI for the retirement-related benefit plans.</t>
  </si>
  <si>
    <t>Pre-tax estimated net loss, estimated prior service costs/(credits) and estimated transition (assets)/liabilities that will be amortized from AOCI into net periodic (income)/cost in the next fiscal year</t>
  </si>
  <si>
    <t>($ in millions)
Defined Benefit
Nonpension Postretirement
Pension Plans
Benefit Plans
U.S. Plans
Non-U.S. Plans
U.S. Plan
Non-U.S. Plans
Net loss
$
$
$
$
Prior service costs/(credits)
)
)
Transition (assets)/liabilities
—
—</t>
  </si>
  <si>
    <t>Defined benefit pension plans with accumulated benefit obligations (ABO) in excess of plan assets</t>
  </si>
  <si>
    <t>($ in millions)
2016
2015
Benefit
Plan
Benefit
Plan
At December 31:
Obligation
Assets
Obligation
Assets
Plans with PBO in excess of plan assets
$
$
$
$
Plans with ABO in excess of plan assets
Plans with assets in excess of PBO</t>
  </si>
  <si>
    <t>Pension Plans</t>
  </si>
  <si>
    <t>Components of net periodic (income)/cost of the company's retirement-related benefit plans</t>
  </si>
  <si>
    <t>($ in millions)
Defined Benefit Pension Plans
U.S. Plans
Non-U.S. Plans
For the year ended December 31:
2016
2015
2014
2016
2015
2014
Service cost
$
—
$
—
$
—
$
$
$
Interest cost
Expected return on plan assets
)
)
)
)
)
)
Amortization of transition assets
—
—
—
Amortization of prior service costs/ (credits)
)
)
)
Recognized actuarial losses
Curtailments and settlements
—
—
—
Multi-employer plans/other costs*
—
—
—
Total net periodic (income)/cost
$
)
$
)
$
)
$
$
$
*
The non-U.S. plans amount includes $56 million, $233 million and $148 million related to the IBM Spain pension litigation for 2016, 2015 and 2014, respectively. See page 142 for additional information.</t>
  </si>
  <si>
    <t>Assumptions used to measure the net periodic (income)/cost and year-end benefit obligations</t>
  </si>
  <si>
    <t>Defined Benefit Pension Plans
U.S. Plans
Non-U.S. Plans
2016
2015
2014
2016
2015
2014
Weighted-average assumptions used to measure net periodic (income)/cost for the year ended December 31
Discount rate
%
%
%
%
%
%
Expected long-term returns on plan assets
%
%
%
%
%
%
Rate of compensation increase
N/A
N/A
N/A
%
%
%
Weighted-average assumptions used to measure benefit obligations at December 31
Discount rate
%
%
%
%
%
%
Rate of compensation increase
N/A
N/A
N/A
%
%
%
N/A—Not applicable</t>
  </si>
  <si>
    <t>Defined benefit pension plans' asset classes and their associated fair value</t>
  </si>
  <si>
    <t>The following table presents the company’s defined benefit pension plans’ asset classes and their associated fair value at December 31, 2016. The U.S. Plan consists of the Qualified PPP and the non-U.S. Plans consist of all plans sponsored by the company’s subsidiaries.
($ in millions)
U.S. Plan
Non-U.S. Plans
Level 1
Level 2
Level 3
Total
Level 1
Level 2
Level 3
Total
Equity
Equity securities (1)
$
$
$
—
$
$
$
$
—
$
Equity mutual funds (2)
—
—
—
—
Fixed income
Government and related (3)
—
—
—
Corporate bonds (4)
—
—
Mortgage and asset- backed securities
—
—
—
Fixed income mutual funds (5)
—
—
—
—
Insurance contracts
—
—
—
—
—
—
Cash and short-term investments (6)
—
—
Real estate
—
—
—
—
—
—
Derivatives (7)
—
—
Other mutual funds (8)
—
—
—
—
—
—
Subtotal
Investments measured at net asset value using the NAV practical expedient (9)
—
—
—
—
—
—
Other (10)
—
—
—
)
—
—
—
)
Fair value of plan assets
$
$
$
$
$
$
$
$
(1)
Represents U.S. and international securities. The U.S. Plan includes IBM common stock of $28 million, representing 0.1 percent of the U.S. Plan assets. Non-U.S. Plans include IBM common stock of $15 million, representing 0.04 percent of the non-U.S. Plans assets.
(2)
Invests in predominantly equity securities
(3)
Includes debt issued by national, state and local governments and agencies
(4)
The U.S. Plan includes IBM corporate bonds of $4 million, representing 0.01 percent of the U.S. Plan assets. Non-U.S. plans include IBM corporate bonds of $1 million representing 0.003 percent of the non-U.S. Plan assets.
(5)
Invests predominantly in fixed income securities
(6)
Includes cash, cash equivalents and short-term marketable securities
(7)
Includes interest rate derivatives, forwards, exchange traded and other over-the-counter derivatives
(8)
Invests in both equity and fixed-income securities
(9)
Investments measured at fair value using the net asset value (NAV) per share (or its equivalent) as a practical expedient, including commingled funds, hedge funds, private equity and real estate partnerships
(10)
Represents net unsettled transactions, relating primarily to purchases and sales of plan assets
The following table presents the company’s defined benefit pension plans’ asset classes and their associated fair value at December 31, 2015. The U.S. Plan consists of the Qualified PPP and the non-U.S. Plans consist of all plans sponsored by the company’s subsidiaries.
($ in millions)
U.S. Plan
Non-U.S. Plans
Level 1
Level 2
Level 3
Total
Level 1
Level 2
Level 3
Total
Equity
Equity securities (1)
$
$
$
—
$
$
$
$
—
$
Equity mutual funds (2)
—
—
—
—
Fixed income
Government and related (3)
—
—
—
Corporate bonds (4)
—
—
Mortgage and asset-backed securities
—
—
—
Fixed income mutual funds (5)
—
—
—
—
Insurance contracts
—
—
—
—
—
—
Cash and short-term investments (6)
—
—
Real estate
—
—
—
—
—
—
Derivatives (7)
)
—
)
)
—
Other mutual funds (8)
—
—
—
—
—
—
Subtotal
Investments measured at net asset value using the NAV practical expedient (9)
—
—
—
—
—
—
Other (10)
—
—
—
)
—
—
—
)
Fair value of plan assets
$
$
$
$
$
$
$
$
(1)
Represents U.S. and international securities. The U.S. Plan includes IBM common stock of $34 million, representing 0.1 percent of the U.S. Plan assets. Non-U.S. Plans include IBM common stock of $14 million, representing 0.04 percent of the non-U.S. Plans assets.
(2)
Invests in predominantly equity securities
(3)
Includes debt issued by national, state and local governments and agencies
(4)
The U.S. Plan includes IBM corporate bonds of $23 million, representing 0.04 percent of the U.S. Plan assets. Non-U.S. plans include IBM corporate bonds of $1 million representing 0.004 percent of the non-U.S. Plan assets.
(5)
Invests in predominantly fixed-income securities
(6)
Includes cash and cash equivalents and short-term marketable securities
(7)
Includes interest rate derivatives, forwards, exchange traded and other over-the-counter derivatives
(8)
Invests in both equity and fixed-income securities
(9)
Investments measured at fair value using the net asset value (NAV) per share (or its equivalent) as a practical expedient, including commingled funds, hedge funds, private equity and real estate partnerships
(10)
Represents net unsettled transactions, relating primarily to purchases and sales of plan assets</t>
  </si>
  <si>
    <t>Total expected benefit payments</t>
  </si>
  <si>
    <t>($ in millions)
Total
Qualified
Nonqualified
Qualified
Nonqualified
Expected
U.S. Plan
U.S. Plans
Non-U.S. Plans
Non-U.S. Plans
Benefit
Payments
Payments
Payments
Payments
Payments
2017
$
$
$
$
$
2018
2019
2020
2021
2022—2026</t>
  </si>
  <si>
    <t>U.S. Pension Plans</t>
  </si>
  <si>
    <t>Reconciliation of the beginning and ending balances of Level 3 assets</t>
  </si>
  <si>
    <t>($ in millions)
Mortgage
and Asset-
Corporate
Backed
Bonds
Securities
Total
Balance at January 1, 2016
$
$
$
Return on assets held at end of year
)
)
Return on assets sold during the year
Purchases, sales and settlements, net
)
Transfers, net
)
)
)
Balance at December 31, 2016
$
$
$
($ in millions)
Mortgage
and Asset-
Corporate
Backed
Bonds
Securities
Total
Balance at January 1, 2015
$
$
$
Return on assets held at end of year
Return on assets sold during the year
Purchases, sales and settlements, net
)
)
)
Transfers, net
)
)
Balance at December 31, 2015
$
$
$</t>
  </si>
  <si>
    <t>Non-US Pension Plans</t>
  </si>
  <si>
    <t>($ in millions)
Government
Corporate
Real
and Related
Bonds
Estate
Total
Balance at January 1, 2016
$
$
$
$
Return on assets held at end of year
)
)
Return on assets sold during the year
Purchases, sales and settlements, net
)
)
)
Transfers, net
—
—
Foreign exchange impact
)
)
Balance at December 31, 2016
$
$
$
$
($ in millions)
Government
Corporate
and Related
Bonds
Real Estate
Total
Balance at January 1, 2015
$
$
$
$
Return on assets held at end of year
)
Return on assets sold during the year
Purchases, sales and settlements, net
)
)
)
Transfers, net
—
—
—
—
Foreign exchange impact
)
)
)
Balance at December 31, 2015
$
$
$
$</t>
  </si>
  <si>
    <t>Nonpension Postretirement Plans</t>
  </si>
  <si>
    <t>($ in millions)
Nonpension Postretirement Benefit Plans
U.S. Plan
Non-U.S. Plans
For the year ended December 31:
2016
2015
2014
2016
2015
2014
Service cost
$
$
$
$
$
$
Interest cost
Expected return on plan assets
)
)
)
Amortization of transition assets
—
—
—
Amortization of prior service costs/ (credits)
)
)
)
)
)
)
Recognized actuarial losses
Curtailments and settlements
—
—
—
)
Total net periodic cost
$
$
$
$
$
$</t>
  </si>
  <si>
    <t>Nonpension Postretirement Benefit Plans
U.S. Plan
Non-U.S. Plans
2016
2015
2014
2016
2015
2014
Weighted-average assumptions used to measure net periodic cost for the year ended December 31
Discount rate
%
%
%
%
%
%
Expected long-term returns on plan assets
N/A
N/A
N/A
%
%
%
Weighted-average assumptions used to measure benefit obligations at December 31
Discount rate
%
%
%
%
%
%
N/A—Not applicable</t>
  </si>
  <si>
    <t>($ in millions)
Total
Qualified
Nonqualified
Expected
U.S. Plan
Non-U.S. Plans
Non-U.S. Plans
Benefit
Payments
Payments
Payments
Payments
2017
$
$
$
$
2018
2019
2020
2021
2022—2026</t>
  </si>
  <si>
    <t>SEGMENT INFORMATION (Tables)</t>
  </si>
  <si>
    <t>Revenue and Pre-tax Income by Segment</t>
  </si>
  <si>
    <t>Management System Segment View
($ in millions)
Cognitive Solutions &amp; Industry Services
Technology
Global
Services &amp;
Cognitive
Business
Cloud
Global
Total
For the year ended December 31:
Solutions
Services
Platforms
Systems
Financing
Segments
2016
External revenue
$
$
$
$
$
$
Internal revenue
Total revenue
$
$
$
$
$
$
Pre-tax income from continuing operations
$
$
$
$
$
$
Revenue year-to-year change
%
)%
%
)%
)%
)%
Pre-tax income year-to-year change
)%
)%
)%
)%
)%
)%
Pre-tax income margin
%
%
%
%
%
%
2015
External revenue
$
$
$
$
$
$
Internal revenue
Total revenue
$
$
$
$
$
$
Pre-tax income from continuing operations
$
$
$
$
$
$
Revenue year-to-year change
)%
)%
)%
)%
)%
)%
Pre-tax income year-to-year change
)%
)%
)%
%
%
)%
Pre-tax income margin
%
%
%
%
%
%
2014
External revenue
$
$
$
$
$
$
Internal revenue
Total revenue
$
$
$
$
$
$
Pre-tax income from continuing operations
$
$
$
$
$
$
Revenue year-to-year change
)%
)%
)%
)%
%
)%
Pre-tax income year-to-year change
)%
)%
)%
)%
%
)%
Pre-tax income margin
%
%
%
%
%
%</t>
  </si>
  <si>
    <t>Reconciliation of segment revenue to IBM as reported</t>
  </si>
  <si>
    <t>($ in millions)
For the year ended
2016
2015
2014
Revenue
Total reportable segments
$
$
$
Other revenue
Elimination of internal transactions
)
)
)
Total IBM consolidated revenue
$
$
$</t>
  </si>
  <si>
    <t>Reconciliation of segment pre-tax income to IBM as reported</t>
  </si>
  <si>
    <t>($ in millions)
For the year ended
2016
2015**
2014**
Pre-tax income from continuing operations:
Total reportable segments
$
$
$
Amortization of acquired intangible assets
)
)
)
Acquisition-related charges
)
)
)
Non-operating retirement- related (costs)/income
)
)
)
Elimination of internal transactions
)
)
)
Unallocated corporate amounts*
)
)
Total pre-tax income from continuing operations
$
$
$
* The 2014 amount includes the gain related to the Retail Store Solutions divestiture and the net gain related to the System x business divestiture.
** Reclassified to conform to 2016 presentation.</t>
  </si>
  <si>
    <t>Assets and Other Items by segment</t>
  </si>
  <si>
    <t>Management System Segment View
($ in millions)
Cognitive Solutions &amp;
Industry Services
Technology
Global
Services &amp;
Cognitive
Business
Cloud
Global
Total
For the year ended December 31:
Solutions
Services
Platforms
Systems
Financing
Segments
2016
Assets
$
$
$
$
$
$
Depreciation/amortization of intangibles*
Capital expenditures/investments in intangibles
Interest income
—
—
—
—
Interest expense
—
—
—
—
2015
Assets
$
$
$
$
$
$
Depreciation/amortization of intangibles*
Capital expenditures/investments in intangibles
Interest income
—
—
—
—
Interest expense
—
—
—
—
2014
Assets
$
$
$
$
$
$
Depreciation/amortization of intangibles*
Capital expenditures/investments in intangibles
Interest income
—
—
—
—
Interest expense
—
—
—
—
*
Segment pre-tax income from continuing operations does not include the amortization of intangible assets.</t>
  </si>
  <si>
    <t>Reconciliation of assets to IBM as reported</t>
  </si>
  <si>
    <t>($ in millions)
At December 31:
2016
2015
2014
Assets
Total reportable segments
$
$
$
Elimination of internal transactions
)
)
)
Unallocated amounts
Cash and marketable securities
Notes and accounts receivable
Deferred tax assets
Plant, other property and equipment
Pension assets
Other
Total IBM consolidated assets
$
$
$</t>
  </si>
  <si>
    <t>Geographic Information</t>
  </si>
  <si>
    <t>Revenue*
($ in millions)
For the year ended
December 31:
2016
2015
2014
United States
$
$
$
Japan
Other countries
Total IBM consolidated revenue
$
$
$
*
Revenues are attributed to countries based on the location of the client.
Plant and Other Property—Net
($ in millions)
At December 31:
2016
2015
2014
United States
$
$
$
Other countries
Total
$
$
$</t>
  </si>
  <si>
    <t>Revenue by Classes of Similar Products or Services</t>
  </si>
  <si>
    <t>($ in millions)
For the year ended
December 31:
2016
2015
2014
Cognitive Solutions
Software
$
$
$
Services
Systems
Global Business Services
Services
$
$
$
Software
Systems
Technology Services &amp;
Cloud Platforms
Services
$
$
$
Maintenance
Software
Systems
Systems
Servers
$
$
$
Storage
Software
Services
Global Financing
Financing
$
$
$
Used equipment sales</t>
  </si>
  <si>
    <t>SIGNIFICANT ACCOUNTING POLICIES - Basis of Presentation (Details) - USD ($) $ in Millions</t>
  </si>
  <si>
    <t>Noncontrolling interest amounts, net of tax</t>
  </si>
  <si>
    <t>SIGNIFICANT ACCOUNTING POLICIES - Services Revenue (Details) - Services - USD ($) $ in Millions</t>
  </si>
  <si>
    <t>Unbilled services accounts receivable included in notes and accounts receivable - trade</t>
  </si>
  <si>
    <t>Unbilled services accounts receivable, expected period of billing</t>
  </si>
  <si>
    <t>4 months</t>
  </si>
  <si>
    <t>Minimum</t>
  </si>
  <si>
    <t>Services contract terms</t>
  </si>
  <si>
    <t>1 year</t>
  </si>
  <si>
    <t>Maximum</t>
  </si>
  <si>
    <t>10 years</t>
  </si>
  <si>
    <t>SIGNIFICANT ACCOUNTING POLICIES - Services Costs (Details) - USD ($) $ in Millions</t>
  </si>
  <si>
    <t>Deferred services transition and setup costs</t>
  </si>
  <si>
    <t>Estimated amortization of deferred services transition and setup costs for 2017</t>
  </si>
  <si>
    <t>Estimated amortization of deferred services transition and setup costs for 2018</t>
  </si>
  <si>
    <t>Estimated amortization of deferred services transition and setup costs for 2019</t>
  </si>
  <si>
    <t>Estimated amortization of deferred services transition and setup costs for 2020</t>
  </si>
  <si>
    <t>Estimated amortization of deferred services transition and setup costs thereafter</t>
  </si>
  <si>
    <t>Deferred amounts paid to clients in excess of the fair value of acquired assets used in outsourcing arrangements</t>
  </si>
  <si>
    <t>Estimated amortization of deferred amounts paid to clients in excess of the fair value of acquired assets for 2017</t>
  </si>
  <si>
    <t>Estimated amortization of deferred amounts paid to clients in excess of the fair value of acquired assets for 2018</t>
  </si>
  <si>
    <t>Estimated amortization of deferred amounts paid to clients in excess of the fair value of acquired assets for 2019</t>
  </si>
  <si>
    <t>Estimated amortization of deferred amounts paid to clients in excess of the fair value of acquired assets for 2020</t>
  </si>
  <si>
    <t>Estimated amortization of deferred amounts paid to clients in excess of the fair value of acquired assets thereafter</t>
  </si>
  <si>
    <t>SIGNIFICANT ACCOUNTING POLICIES - Software Costs (Details) - Capitalized software - Maximum</t>
  </si>
  <si>
    <t>Cost of sales</t>
  </si>
  <si>
    <t>Intangible assets</t>
  </si>
  <si>
    <t>Amortization period</t>
  </si>
  <si>
    <t>3 years</t>
  </si>
  <si>
    <t>SG&amp;A expense</t>
  </si>
  <si>
    <t>SIGNIFICANT ACCOUNTING POLICIES - Standard Warranty Liability (Details) - USD ($) $ in Millions</t>
  </si>
  <si>
    <t>Movement in standard warranty liability</t>
  </si>
  <si>
    <t>Beginning Balance</t>
  </si>
  <si>
    <t>Current period accruals</t>
  </si>
  <si>
    <t>Accrual adjustments to reflect actual experience</t>
  </si>
  <si>
    <t>Charges incurred</t>
  </si>
  <si>
    <t>Ending Balance</t>
  </si>
  <si>
    <t>Product Warranties</t>
  </si>
  <si>
    <t>Product warranty term</t>
  </si>
  <si>
    <t>SIGNIFICANT ACCOUNTING POLICIES - Extended Warranty Liability (Details) - USD ($) $ in Millions</t>
  </si>
  <si>
    <t>Movement in extended warranty liability</t>
  </si>
  <si>
    <t>Current portion</t>
  </si>
  <si>
    <t>Noncurrent portion</t>
  </si>
  <si>
    <t>Extended Warranty Liability (Deferred Income)</t>
  </si>
  <si>
    <t>Revenue deferred for new extended warranty contracts</t>
  </si>
  <si>
    <t>Amortization of deferred revenue</t>
  </si>
  <si>
    <t>Other</t>
  </si>
  <si>
    <t>SIGNIFICANT ACCOUNTING POLICIES - Advertising and Promotional Expense (Details) - USD ($) $ in Millions</t>
  </si>
  <si>
    <t>Advertising and promotional expense</t>
  </si>
  <si>
    <t>SIGNIFICANT ACCOUNTING POLICIES - Depreciation (Details)</t>
  </si>
  <si>
    <t>Buildings | Minimum</t>
  </si>
  <si>
    <t>Depreciation and amortization</t>
  </si>
  <si>
    <t>Estimated useful lives of certain depreciable assets</t>
  </si>
  <si>
    <t>30 years</t>
  </si>
  <si>
    <t>Buildings | Maximum</t>
  </si>
  <si>
    <t>50 years</t>
  </si>
  <si>
    <t>Building equipment | Minimum</t>
  </si>
  <si>
    <t>Building equipment | Maximum</t>
  </si>
  <si>
    <t>20 years</t>
  </si>
  <si>
    <t>Land improvements</t>
  </si>
  <si>
    <t>Plant, laboratory and office equipment | Minimum</t>
  </si>
  <si>
    <t>2 years</t>
  </si>
  <si>
    <t>Plant, laboratory and office equipment | Maximum</t>
  </si>
  <si>
    <t>Computer equipment | Minimum</t>
  </si>
  <si>
    <t>1 year 6 months</t>
  </si>
  <si>
    <t>Computer equipment | Maximum</t>
  </si>
  <si>
    <t>5 years</t>
  </si>
  <si>
    <t>Leasehold improvements | Maximum</t>
  </si>
  <si>
    <t>25 years</t>
  </si>
  <si>
    <t>SIGNIFICANT ACCOUNTING POLICIES - Amortization (Details)</t>
  </si>
  <si>
    <t>Capitalized software | Cost of sales | Maximum</t>
  </si>
  <si>
    <t>Capitalized software | SG&amp;A expense | Maximum</t>
  </si>
  <si>
    <t>Other intangible assets | Minimum</t>
  </si>
  <si>
    <t>Other intangible assets | Maximum</t>
  </si>
  <si>
    <t>7 years</t>
  </si>
  <si>
    <t>SIGNIFICANT ACCOUNTING POLICIES - Stock-Based Compensation (Details) - Restricted Stock Units</t>
  </si>
  <si>
    <t>Vesting period</t>
  </si>
  <si>
    <t>SIGNIFICANT ACCOUNTING POLICIES - Financing Receivables (Details) - Total Lease Receivable and Loan Receivable Portfolio Segments</t>
  </si>
  <si>
    <t>Dec. 31, 2016item</t>
  </si>
  <si>
    <t>Financing receivables</t>
  </si>
  <si>
    <t>Number of portfolio segments</t>
  </si>
  <si>
    <t>Number of classes of financing receivable</t>
  </si>
  <si>
    <t>Period after which financing receivables become past due</t>
  </si>
  <si>
    <t>90 days</t>
  </si>
  <si>
    <t>SIGNIFICANT ACCOUNTING POLICIES - Common Stock (Details) - $ / shares</t>
  </si>
  <si>
    <t>ACCOUNTING CHANGES (Details) - USD ($) $ in Millions</t>
  </si>
  <si>
    <t>3 Months Ended</t>
  </si>
  <si>
    <t>Mar. 31, 2017</t>
  </si>
  <si>
    <t>Dec. 31, 2018</t>
  </si>
  <si>
    <t>Jan. 01, 2017</t>
  </si>
  <si>
    <t>Investments and sundry assets</t>
  </si>
  <si>
    <t>Deferred tax assets</t>
  </si>
  <si>
    <t>Pre-tax income from continuing operations</t>
  </si>
  <si>
    <t>Cash payments on behalf of employees for shares directly withheld for taxes</t>
  </si>
  <si>
    <t>Sales-type lease revenue recognized based on use of residual value guarantee insurance</t>
  </si>
  <si>
    <t>Impact to cash flows</t>
  </si>
  <si>
    <t>Debt issuance costs</t>
  </si>
  <si>
    <t>Accounting Standards Update 2016-16, Intra-Entity Transfers of Assets Other Than Inventory | Early adoption</t>
  </si>
  <si>
    <t>Accounting Standards Update 2016-16, Intra-Entity Transfers of Assets Other Than Inventory | Early adoption | Expected | Minimum</t>
  </si>
  <si>
    <t>Accounting Standards Update 2016-16, Intra-Entity Transfers of Assets Other Than Inventory | Early adoption | Expected | Maximum</t>
  </si>
  <si>
    <t>Accounting Standards Update 2014-09, Revenue from Contracts with Customers | Expected</t>
  </si>
  <si>
    <t>Accounting Standards Update 2015-03, Interest-Imputation of Interest</t>
  </si>
  <si>
    <t>ACQUISITIONS/DIVESTITURES - Businesses Acquired, 2016 (Details) $ in Millions</t>
  </si>
  <si>
    <t>Apr. 08, 2016USD ($)</t>
  </si>
  <si>
    <t>Jan. 29, 2016USD ($)</t>
  </si>
  <si>
    <t>Jul. 31, 2017USD ($)</t>
  </si>
  <si>
    <t>Dec. 31, 2016USD ($)item</t>
  </si>
  <si>
    <t>Dec. 31, 2015USD ($)</t>
  </si>
  <si>
    <t>Dec. 31, 2014USD ($)</t>
  </si>
  <si>
    <t>ACQUISITIONS</t>
  </si>
  <si>
    <t>Goodwill</t>
  </si>
  <si>
    <t>Technology Services &amp; Cloud Platforms</t>
  </si>
  <si>
    <t>Global Business Services</t>
  </si>
  <si>
    <t>Cognitive Solutions</t>
  </si>
  <si>
    <t>Businesses acquired, number (in entities) | item</t>
  </si>
  <si>
    <t>Businesses acquired, aggregate cost</t>
  </si>
  <si>
    <t>The Weather Company</t>
  </si>
  <si>
    <t>Businesses acquired, cash consideration</t>
  </si>
  <si>
    <t>Expected percent of goodwill deductible for tax purposes</t>
  </si>
  <si>
    <t>0.00%</t>
  </si>
  <si>
    <t>Acquired intangible asset, weighted average useful life</t>
  </si>
  <si>
    <t>6 years 10 months 24 days</t>
  </si>
  <si>
    <t>The Weather Company | Cognitive Solutions</t>
  </si>
  <si>
    <t>Truven Health Analytics</t>
  </si>
  <si>
    <t>15.00%</t>
  </si>
  <si>
    <t>Percentage of business acquired (as a percent)</t>
  </si>
  <si>
    <t>100.00%</t>
  </si>
  <si>
    <t>Truven Health Analytics | Expected</t>
  </si>
  <si>
    <t>Truven Health Analytics | Cognitive Solutions</t>
  </si>
  <si>
    <t>Other 2016 Acquisitions</t>
  </si>
  <si>
    <t>55.00%</t>
  </si>
  <si>
    <t>6 years 3 months 18 days</t>
  </si>
  <si>
    <t>Other 2016 Acquisitions | Technology Services &amp; Cloud Platforms</t>
  </si>
  <si>
    <t>Other 2016 Acquisitions | Global Business Services</t>
  </si>
  <si>
    <t>Other 2016 Acquisitions | Cognitive Solutions</t>
  </si>
  <si>
    <t>ACQUISITIONS/DIVESTITURES - 2016 Purchase Price Allocation (Details) - USD ($) $ in Millions</t>
  </si>
  <si>
    <t>Apr. 08, 2016</t>
  </si>
  <si>
    <t>Jan. 29, 2016</t>
  </si>
  <si>
    <t>2016 Acquisitions | Completed technology | Minimum</t>
  </si>
  <si>
    <t>2016 Acquisitions | Completed technology | Maximum</t>
  </si>
  <si>
    <t>2016 Acquisitions | Client relationships | Minimum</t>
  </si>
  <si>
    <t>2016 Acquisitions | Client relationships | Maximum</t>
  </si>
  <si>
    <t>2016 Acquisitions | Patents/trademarks | Minimum</t>
  </si>
  <si>
    <t>2016 Acquisitions | Patents/trademarks | Maximum</t>
  </si>
  <si>
    <t>Fixed assets/noncurrent assets</t>
  </si>
  <si>
    <t>Total assets acquired</t>
  </si>
  <si>
    <t>Noncurrent liabilities</t>
  </si>
  <si>
    <t>Total liabilities assumed</t>
  </si>
  <si>
    <t>Total purchase price</t>
  </si>
  <si>
    <t>The Weather Company | Completed technology</t>
  </si>
  <si>
    <t>The Weather Company | Client relationships</t>
  </si>
  <si>
    <t>The Weather Company | Patents/trademarks</t>
  </si>
  <si>
    <t>Truven Health Analytics | Completed technology</t>
  </si>
  <si>
    <t>Truven Health Analytics | Client relationships</t>
  </si>
  <si>
    <t>Truven Health Analytics | Patents/trademarks</t>
  </si>
  <si>
    <t>Bargain purchase gain</t>
  </si>
  <si>
    <t>Other 2016 Acquisitions | Completed technology</t>
  </si>
  <si>
    <t>Other 2016 Acquisitions | Client relationships</t>
  </si>
  <si>
    <t>Other 2016 Acquisitions | Patents/trademarks</t>
  </si>
  <si>
    <t>ACQUISITIONS/DIVESTITURES - Businesses Acquired, 2015 (Details) $ in Millions</t>
  </si>
  <si>
    <t>Nov. 06, 2015USD ($)</t>
  </si>
  <si>
    <t>Oct. 13, 2015USD ($)</t>
  </si>
  <si>
    <t>Dec. 31, 2015USD ($)item</t>
  </si>
  <si>
    <t>Dec. 31, 2016USD ($)</t>
  </si>
  <si>
    <t>Systems</t>
  </si>
  <si>
    <t>Merge</t>
  </si>
  <si>
    <t>Merge | Cognitive Solutions</t>
  </si>
  <si>
    <t>Merge | Technology Services &amp; Cloud Platforms</t>
  </si>
  <si>
    <t>Cleversafe</t>
  </si>
  <si>
    <t>Cleversafe | Technology Services &amp; Cloud Platforms</t>
  </si>
  <si>
    <t>Cleversafe | Systems</t>
  </si>
  <si>
    <t>Other 2015 Acquisitions</t>
  </si>
  <si>
    <t>7.00%</t>
  </si>
  <si>
    <t>6 years 4 months 24 days</t>
  </si>
  <si>
    <t>Other 2015 Acquisitions | Cognitive Solutions</t>
  </si>
  <si>
    <t>Other 2015 Acquisitions | Technology Services &amp; Cloud Platforms</t>
  </si>
  <si>
    <t>Other 2015 Acquisitions | Global Business Services</t>
  </si>
  <si>
    <t>AlchemyAPI</t>
  </si>
  <si>
    <t>Blekko</t>
  </si>
  <si>
    <t>Explorys</t>
  </si>
  <si>
    <t>Phytel</t>
  </si>
  <si>
    <t>Compose</t>
  </si>
  <si>
    <t>IRIS Analytics</t>
  </si>
  <si>
    <t>Blue Box</t>
  </si>
  <si>
    <t>StrongLoop</t>
  </si>
  <si>
    <t>Gravitant</t>
  </si>
  <si>
    <t>Clearleap</t>
  </si>
  <si>
    <t>Meteorix</t>
  </si>
  <si>
    <t>ACQUISITIONS/DIVESTITURES - 2015 Purchase Price Allocation (Details) - USD ($) $ in Millions</t>
  </si>
  <si>
    <t>Nov. 06, 2015</t>
  </si>
  <si>
    <t>Oct. 13, 2015</t>
  </si>
  <si>
    <t>2015 Acquisitions | Completed technology | Minimum</t>
  </si>
  <si>
    <t>2015 Acquisitions | Completed technology | Maximum</t>
  </si>
  <si>
    <t>2015 Acquisitions | Client relationships | Minimum</t>
  </si>
  <si>
    <t>2015 Acquisitions | Client relationships | Maximum</t>
  </si>
  <si>
    <t>2015 Acquisitions | Patents/trademarks | Minimum</t>
  </si>
  <si>
    <t>2015 Acquisitions | Patents/trademarks | Maximum</t>
  </si>
  <si>
    <t>Merge | Completed technology</t>
  </si>
  <si>
    <t>Merge | Client relationships</t>
  </si>
  <si>
    <t>Merge | Patents/trademarks</t>
  </si>
  <si>
    <t>Cleversafe | Completed technology</t>
  </si>
  <si>
    <t>Cleversafe | Client relationships</t>
  </si>
  <si>
    <t>Cleversafe | Patents/trademarks</t>
  </si>
  <si>
    <t>Other 2015 Acquisitions | Completed technology</t>
  </si>
  <si>
    <t>Other 2015 Acquisitions | Client relationships</t>
  </si>
  <si>
    <t>Other 2015 Acquisitions | Patents/trademarks</t>
  </si>
  <si>
    <t>ACQUISITIONS/DIVESTITURES - Businesses Acquired, 2014 (Details) $ in Millions</t>
  </si>
  <si>
    <t>Dec. 31, 2014USD ($)item</t>
  </si>
  <si>
    <t>6 years 9 months 18 days</t>
  </si>
  <si>
    <t>1.00%</t>
  </si>
  <si>
    <t>2014 Acquisitions | Cognitive Solutions</t>
  </si>
  <si>
    <t>2014 Acquisitions | Technology Services &amp; Cloud Platforms</t>
  </si>
  <si>
    <t>ACQUISITIONS/DIVESTITURES - 2014 Purchase Price Allocation (Details) - USD ($) $ in Millions</t>
  </si>
  <si>
    <t>2014 Acquisitions | Completed technology</t>
  </si>
  <si>
    <t>2014 Acquisitions | Completed technology | Minimum</t>
  </si>
  <si>
    <t>2014 Acquisitions | Completed technology | Maximum</t>
  </si>
  <si>
    <t>2014 Acquisitions | Client relationships</t>
  </si>
  <si>
    <t>2014 Acquisitions | Patents/trademarks</t>
  </si>
  <si>
    <t>2014 Acquisitions | Patents/trademarks | Minimum</t>
  </si>
  <si>
    <t>2014 Acquisitions | Patents/trademarks | Maximum</t>
  </si>
  <si>
    <t>ACQUISITIONS/DIVESTITURES - Microelectronics Disposal Group (Details) - Microelectronics business - USD ($) $ in Millions</t>
  </si>
  <si>
    <t>Jul. 01, 2015</t>
  </si>
  <si>
    <t>Dec. 31, 2017</t>
  </si>
  <si>
    <t>Sep. 30, 2015</t>
  </si>
  <si>
    <t>Sep. 30, 2014</t>
  </si>
  <si>
    <t>Discontinued Operations, Disposed of by Means Other than Sale</t>
  </si>
  <si>
    <t>Discontinued Operations</t>
  </si>
  <si>
    <t>Discontinued operation, period of exclusive manufacturing agreement after disposal</t>
  </si>
  <si>
    <t>Pre-tax (charge) credit related to sale</t>
  </si>
  <si>
    <t>Impairment of long-lived assets to be disposed of</t>
  </si>
  <si>
    <t>Total cash consideration expected to be transferred to acquiring company</t>
  </si>
  <si>
    <t>Other related costs</t>
  </si>
  <si>
    <t>Cumulative pre-tax charge</t>
  </si>
  <si>
    <t>Net cash transferred</t>
  </si>
  <si>
    <t>Cash consideration transferred, before adjustments</t>
  </si>
  <si>
    <t>Minimum | Discontinued Operations, Disposed of by Means Other than Sale</t>
  </si>
  <si>
    <t>Transition service agreement duration</t>
  </si>
  <si>
    <t>Maximum | Discontinued Operations, Disposed of by Means Other than Sale</t>
  </si>
  <si>
    <t>Expected</t>
  </si>
  <si>
    <t>ACQUISITIONS/DIVESTITURES - Discontinued Operations Financial Information (Details) - USD ($) $ in Millions</t>
  </si>
  <si>
    <t>Income Statement Disclosures</t>
  </si>
  <si>
    <t>Provision/(benefit) for income taxes</t>
  </si>
  <si>
    <t>Loss from discontinued operations, net of tax</t>
  </si>
  <si>
    <t>Microelectronics business | Discontinued Operations, Disposed of by Means Other than Sale</t>
  </si>
  <si>
    <t>Total revenue</t>
  </si>
  <si>
    <t>Loss from discontinued operations, before tax</t>
  </si>
  <si>
    <t>Loss on disposal, before tax</t>
  </si>
  <si>
    <t>Total loss from discontinued operations, before income taxes</t>
  </si>
  <si>
    <t>ACQUISITIONS/DIVESTITURES - Other Disposal Groups (Details) $ in Millions</t>
  </si>
  <si>
    <t>Oct. 01, 2014</t>
  </si>
  <si>
    <t>Jan. 23, 2014USD ($)</t>
  </si>
  <si>
    <t>Sep. 10, 2013USD ($)</t>
  </si>
  <si>
    <t>Mar. 31, 2016item</t>
  </si>
  <si>
    <t>Dec. 31, 2015item</t>
  </si>
  <si>
    <t>Jun. 30, 2015item</t>
  </si>
  <si>
    <t>Mar. 31, 2015item</t>
  </si>
  <si>
    <t>Dec. 31, 2014item</t>
  </si>
  <si>
    <t>Sep. 30, 2014item</t>
  </si>
  <si>
    <t>Jun. 30, 2014item</t>
  </si>
  <si>
    <t>Industry Standard x86 Server Portfolio | Disposal group disposed of by sale, not discontinued operations</t>
  </si>
  <si>
    <t>Income Statement, Balance Sheet and Additional Disclosures by Disposal Groups, Including Discontinued Operations [Line Items]</t>
  </si>
  <si>
    <t>Transaction price for sale of business</t>
  </si>
  <si>
    <t>Approximate amount of transaction price received in cash</t>
  </si>
  <si>
    <t>Pre-tax gain/(loss) on sale of business</t>
  </si>
  <si>
    <t>Expected pre-tax gain (loss) on sale of business</t>
  </si>
  <si>
    <t>Disposal group expected total gain (loss) on sale, net of associated costs</t>
  </si>
  <si>
    <t>Cumulative gain on sale of business, net of transition and performance-based costs</t>
  </si>
  <si>
    <t>Industry Standard x86 Server Portfolio | Minimum | Disposal group disposed of by sale, not discontinued operations</t>
  </si>
  <si>
    <t>Industry Standard x86 Server Portfolio | Maximum | Disposal group disposed of by sale, not discontinued operations</t>
  </si>
  <si>
    <t>Disposal group equity consideration ownership (as a percent)</t>
  </si>
  <si>
    <t>5.00%</t>
  </si>
  <si>
    <t>Customer Care Business Process Outsourcing Services | Disposal group disposed of by sale, not discontinued operations</t>
  </si>
  <si>
    <t>Amount of transaction price received in stock</t>
  </si>
  <si>
    <t>Cumulative pre-tax gain/(loss) on sale of business</t>
  </si>
  <si>
    <t>Customer Care Business Process Outsourcing Services | Maximum | Disposal group disposed of by sale, not discontinued operations</t>
  </si>
  <si>
    <t>Others</t>
  </si>
  <si>
    <t>Software Product-Related Divestitures</t>
  </si>
  <si>
    <t>Number of divestitures | item</t>
  </si>
  <si>
    <t>Service-Related Offerings</t>
  </si>
  <si>
    <t>Global Business Services Offerings</t>
  </si>
  <si>
    <t>FINANCIAL INSTRUMENTS - Fair Value Measurements (Details) - USD ($) $ in Millions</t>
  </si>
  <si>
    <t>Financial assets and financial liabilities measured at fair value on a recurring basis:</t>
  </si>
  <si>
    <t>Debt securities - noncurrent</t>
  </si>
  <si>
    <t>Available-for-sale equity investments</t>
  </si>
  <si>
    <t>Derivative assets</t>
  </si>
  <si>
    <t>Potential reduction in net position of total derivative assets</t>
  </si>
  <si>
    <t>Fair value assets, Level 2 to Level 1 transfer</t>
  </si>
  <si>
    <t>Fair value assets, Level 1 to Level 2 transfer</t>
  </si>
  <si>
    <t>Fair value liabilities, Level 2 to Level 1 transfer</t>
  </si>
  <si>
    <t>Fair value liabilities, Level 1 to Level 2 transfer</t>
  </si>
  <si>
    <t>Recurring</t>
  </si>
  <si>
    <t>Cash equivalents</t>
  </si>
  <si>
    <t>Debt securities - current</t>
  </si>
  <si>
    <t>Trading security investments</t>
  </si>
  <si>
    <t>Total Assets</t>
  </si>
  <si>
    <t>Total Liabilities</t>
  </si>
  <si>
    <t>Potential reduction in net position of total derivative liabilities</t>
  </si>
  <si>
    <t>Recurring | Prepaid expenses and other current assets</t>
  </si>
  <si>
    <t>Recurring | Investments and sundry assets</t>
  </si>
  <si>
    <t>Recurring | Other accrued expenses and liabilities</t>
  </si>
  <si>
    <t>Derivative liabilities</t>
  </si>
  <si>
    <t>Recurring | Other liabilities</t>
  </si>
  <si>
    <t>Recurring | Interest rate contracts</t>
  </si>
  <si>
    <t>Recurring | Foreign exchange contracts</t>
  </si>
  <si>
    <t>Recurring | Equity contracts</t>
  </si>
  <si>
    <t>Recurring | Time deposits and certificates of deposit</t>
  </si>
  <si>
    <t>Recurring | Money market funds</t>
  </si>
  <si>
    <t>Recurring | Other securities</t>
  </si>
  <si>
    <t>Recurring | Level 1</t>
  </si>
  <si>
    <t>Recurring | Level 1 | Money market funds</t>
  </si>
  <si>
    <t>Recurring | Level 2</t>
  </si>
  <si>
    <t>Recurring | Level 2 | Interest rate contracts</t>
  </si>
  <si>
    <t>Recurring | Level 2 | Foreign exchange contracts</t>
  </si>
  <si>
    <t>Recurring | Level 2 | Equity contracts</t>
  </si>
  <si>
    <t>Recurring | Level 2 | Time deposits and certificates of deposit</t>
  </si>
  <si>
    <t>Recurring | Level 2 | Other securities</t>
  </si>
  <si>
    <t>FINANCIAL INSTRUMENTS - Not Measured at Fair Value (Details) - USD ($) $ in Millions</t>
  </si>
  <si>
    <t>Carrying amount of long-term debt</t>
  </si>
  <si>
    <t>Fair value of long-term debt</t>
  </si>
  <si>
    <t>FINANCIAL INSTRUMENTS - Debt and Equity Securities (Details) - USD ($) $ in Millions</t>
  </si>
  <si>
    <t>Mar. 31, 2016</t>
  </si>
  <si>
    <t>Debt and Marketable Equity Securities</t>
  </si>
  <si>
    <t>Debt securities - noncurrent, Adjusted Cost</t>
  </si>
  <si>
    <t>Debt securities - noncurrent, Gross Unrealized Gains</t>
  </si>
  <si>
    <t>Debt securities - noncurrent, Fair Value</t>
  </si>
  <si>
    <t>Available-for-sale equity investments, Adjusted Cost</t>
  </si>
  <si>
    <t>Available-for-sale equity investments, Gross Unrealized Gains</t>
  </si>
  <si>
    <t>Available-for-sale equity investments, Gross Unrealized Losses</t>
  </si>
  <si>
    <t>Available-for-sale equity investments, Fair Value</t>
  </si>
  <si>
    <t>Proceeds</t>
  </si>
  <si>
    <t>Gross realized gains (before taxes)</t>
  </si>
  <si>
    <t>Gross realized losses (before taxes)</t>
  </si>
  <si>
    <t>Unrealized holding gains/(losses) on available-for-sale debt and equity securities</t>
  </si>
  <si>
    <t>Net unrealized gains/(losses) arising during the period</t>
  </si>
  <si>
    <t>Net unrealized (gains)/losses reclassified to net income</t>
  </si>
  <si>
    <t>Writedowns included in net income for the period</t>
  </si>
  <si>
    <t>Maximum contractual maturities of substantially all available-for-sale debt securities</t>
  </si>
  <si>
    <t>Lenovo's common stock</t>
  </si>
  <si>
    <t>Other-than-temporary impairment loss</t>
  </si>
  <si>
    <t>FINANCIAL INSTRUMENTS - Derivatives, Offsetting (Details) - USD ($) $ in Millions</t>
  </si>
  <si>
    <t>Fair value of derivative instruments under collateralized arrangements in a liability position</t>
  </si>
  <si>
    <t>Collateral posted on derivative instruments</t>
  </si>
  <si>
    <t>Maximum spread on credit default swap agreements before full collateralization is required</t>
  </si>
  <si>
    <t>2.50%</t>
  </si>
  <si>
    <t>Fair value of total derivative instruments, Assets</t>
  </si>
  <si>
    <t>Liabilities included in master netting arrangements</t>
  </si>
  <si>
    <t>Obligation to return cash collateral</t>
  </si>
  <si>
    <t>Non-cash collateral received</t>
  </si>
  <si>
    <t>Net exposure related to derivative assets recorded in the Statement of Financial Position</t>
  </si>
  <si>
    <t>Net exposure related to derivative liabilities recorded in the Statement of Financial Position</t>
  </si>
  <si>
    <t>Cash collateral rehypothecated</t>
  </si>
  <si>
    <t>Other receivables</t>
  </si>
  <si>
    <t>Right to reclaim cash collateral</t>
  </si>
  <si>
    <t>FINANCIAL INSTRUMENTS - Derivatives, Other Information (Details) $ in Millions</t>
  </si>
  <si>
    <t>Dec. 31, 2016USD ($)instrument</t>
  </si>
  <si>
    <t>Dec. 31, 2015USD ($)instrument</t>
  </si>
  <si>
    <t>Derivative instruments in cash flow hedging relationships | Forward-starting interest rate swaps</t>
  </si>
  <si>
    <t>Derivative [Line Items]</t>
  </si>
  <si>
    <t>Number of derivative instruments outstanding | instrument</t>
  </si>
  <si>
    <t>Derivative instruments in cash flow hedging relationships | Forward-starting interest rate swaps | Maximum</t>
  </si>
  <si>
    <t>Net gains (losses) before taxes in other comprehensive income/(loss), cash flow hedges</t>
  </si>
  <si>
    <t>Gains (losses) expected to be reclassified to net income within the next 12 months</t>
  </si>
  <si>
    <t>Derivative instruments in cash flow hedging relationships | Foreign exchange forward contracts</t>
  </si>
  <si>
    <t>Maximum length of time hedged</t>
  </si>
  <si>
    <t>4 years</t>
  </si>
  <si>
    <t>Notional amount</t>
  </si>
  <si>
    <t>Average remaining maturity</t>
  </si>
  <si>
    <t>8 months 12 days</t>
  </si>
  <si>
    <t>Derivative instruments in cash flow hedging relationships | Cross-currency swaps</t>
  </si>
  <si>
    <t>9 years</t>
  </si>
  <si>
    <t>Derivative instruments in cash flow hedging relationships | Cross-currency swaps | Maximum</t>
  </si>
  <si>
    <t>Net investment hedge</t>
  </si>
  <si>
    <t>2 months 12 days</t>
  </si>
  <si>
    <t>Designated as hedging instruments | Interest rate swaps</t>
  </si>
  <si>
    <t>6 years 2 months 12 days</t>
  </si>
  <si>
    <t>7 years 2 months 12 days</t>
  </si>
  <si>
    <t>Derivative instruments not designated as hedging instruments | Foreign exchange contracts</t>
  </si>
  <si>
    <t>Derivative instruments not designated as hedging instruments | Foreign exchange contracts | Maximum</t>
  </si>
  <si>
    <t>Term of contract</t>
  </si>
  <si>
    <t>Derivative instruments not designated as hedging instruments | Economic hedge of compensation obligations</t>
  </si>
  <si>
    <t>Derivative instruments not designated as hedging instruments | Warrants qualifying as derivatives</t>
  </si>
  <si>
    <t>Derivative instruments not designated as hedging instruments | Credit default swaps</t>
  </si>
  <si>
    <t>Derivative instruments not designated as hedging instruments | Economic hedge of investment securities</t>
  </si>
  <si>
    <t>Derivative instruments not designated as hedging instruments | Economic hedge of investment securities | Maximum</t>
  </si>
  <si>
    <t>FINANCIAL INSTRUMENTS - Derivatives, Fair Value (Details) - USD ($) $ in Millions</t>
  </si>
  <si>
    <t>Fair Values of Derivative Instruments</t>
  </si>
  <si>
    <t>Short-term debt</t>
  </si>
  <si>
    <t>Total long-term debt (excluding current portion)</t>
  </si>
  <si>
    <t>Fair value of total derivative liabilities and debt</t>
  </si>
  <si>
    <t>Designated as hedging instruments</t>
  </si>
  <si>
    <t>Fair value of total derivative instruments, Liabilities</t>
  </si>
  <si>
    <t>Designated as hedging instruments | Net investment hedge</t>
  </si>
  <si>
    <t>Derivative instruments not designated as hedging instruments</t>
  </si>
  <si>
    <t>Prepaid expenses and other current assets | Foreign exchange contracts | Designated as hedging instruments</t>
  </si>
  <si>
    <t>Prepaid expenses and other current assets | Foreign exchange contracts | Derivative instruments not designated as hedging instruments</t>
  </si>
  <si>
    <t>Prepaid expenses and other current assets | Equity contracts | Derivative instruments not designated as hedging instruments</t>
  </si>
  <si>
    <t>Investments and sundry assets | Interest rate contracts | Designated as hedging instruments</t>
  </si>
  <si>
    <t>Investments and sundry assets | Foreign exchange contracts | Designated as hedging instruments</t>
  </si>
  <si>
    <t>Investments and sundry assets | Foreign exchange contracts | Derivative instruments not designated as hedging instruments</t>
  </si>
  <si>
    <t>Other accrued expenses and liabilities | Foreign exchange contracts | Designated as hedging instruments</t>
  </si>
  <si>
    <t>Other accrued expenses and liabilities | Foreign exchange contracts | Derivative instruments not designated as hedging instruments</t>
  </si>
  <si>
    <t>Other accrued expenses and liabilities | Equity contracts | Derivative instruments not designated as hedging instruments</t>
  </si>
  <si>
    <t>Other liabilities | Interest rate contracts | Designated as hedging instruments</t>
  </si>
  <si>
    <t>Other liabilities | Foreign exchange contracts | Designated as hedging instruments</t>
  </si>
  <si>
    <t>Other liabilities | Foreign exchange contracts | Derivative instruments not designated as hedging instruments</t>
  </si>
  <si>
    <t>FINANCIAL INSTRUMENTS - Derivatives, Gains and Losses (Details) - USD ($) $ in Millions</t>
  </si>
  <si>
    <t>Derivative Instruments, Gain (Loss)</t>
  </si>
  <si>
    <t>Gain (loss) recognized in earnings on derivatives</t>
  </si>
  <si>
    <t>Gain (loss) recognized in earnings attributable to risk being hedged</t>
  </si>
  <si>
    <t>Gain (Loss) Recognized in Earnings and Other Comprehensive Income, Effective Portion Recognized in OCI</t>
  </si>
  <si>
    <t>Gain (Loss) Recognized in Earnings and Other Comprehensive Income, Effective Portion Reclassified from AOCI to Earnings</t>
  </si>
  <si>
    <t>Gain (Loss) Recognized in Earnings and Other Comprehensive Income, (Ineffectiveness) and Amounts Excluded from Effectiveness Testing</t>
  </si>
  <si>
    <t>Gain (loss) on fair value hedges ineffectiveness</t>
  </si>
  <si>
    <t>Gains and (Losses) excluded from the assessment of hedge effectiveness for fair value hedges</t>
  </si>
  <si>
    <t>Gains and (Losses) associated with underlying exposure that did not occur or was not expected to occur for cash flow hedges</t>
  </si>
  <si>
    <t>Foreign exchange contracts | Derivative instruments in cash flow hedging relationships</t>
  </si>
  <si>
    <t>Foreign exchange contracts | Net investment hedge</t>
  </si>
  <si>
    <t>Cost of financing | Interest rate contracts | Derivative instruments in fair value hedging relationships</t>
  </si>
  <si>
    <t>Interest expense | Interest rate contracts | Derivative instruments in fair value hedging relationships</t>
  </si>
  <si>
    <t>Interest expense | Interest rate contracts | Derivative instruments in cash flow hedging relationships</t>
  </si>
  <si>
    <t>Interest expense | Foreign exchange contracts | Net investment hedge</t>
  </si>
  <si>
    <t>SG&amp;A expense | Foreign exchange contracts | Derivative instruments in cash flow hedging relationships</t>
  </si>
  <si>
    <t>SG&amp;A expense | Equity contracts | Derivative instruments not designated as hedging instruments</t>
  </si>
  <si>
    <t>Other (income) and expense | Interest rate contracts | Derivative instruments not designated as hedging instruments</t>
  </si>
  <si>
    <t>Other (income) and expense | Foreign exchange contracts | Derivative instruments in cash flow hedging relationships</t>
  </si>
  <si>
    <t>Other (income) and expense | Foreign exchange contracts | Derivative instruments not designated as hedging instruments</t>
  </si>
  <si>
    <t>Other (income) and expense | Equity contracts | Derivative instruments not designated as hedging instruments</t>
  </si>
  <si>
    <t>Cost of sales | Foreign exchange contracts | Derivative instruments in cash flow hedging relationships</t>
  </si>
  <si>
    <t>INVENTORIES (Details) - USD ($) $ in Millions</t>
  </si>
  <si>
    <t>Finished goods</t>
  </si>
  <si>
    <t>Work in process and raw materials</t>
  </si>
  <si>
    <t>FINANCING RECEIVABLES - Net of Allowances (Details) - USD ($) $ in Millions</t>
  </si>
  <si>
    <t>Financing receivables, net, current</t>
  </si>
  <si>
    <t>Financing receivables, net, noncurrent</t>
  </si>
  <si>
    <t>Lease receivables</t>
  </si>
  <si>
    <t>Sales-type and direct financing leases, unguaranteed residual value</t>
  </si>
  <si>
    <t>Sales-type and direct financing leases, unearned income</t>
  </si>
  <si>
    <t>Allowance for credit losses</t>
  </si>
  <si>
    <t>Scheduled maturities of minimum lease payments outstanding as a percentage of the total, 2017</t>
  </si>
  <si>
    <t>46.00%</t>
  </si>
  <si>
    <t>Scheduled maturities of minimum lease payments outstanding as a percentage of the total, 2018</t>
  </si>
  <si>
    <t>29.00%</t>
  </si>
  <si>
    <t>Scheduled maturities of minimum lease payments outstanding as a percentage of the total, 2019</t>
  </si>
  <si>
    <t>16.00%</t>
  </si>
  <si>
    <t>Scheduled maturities of minimum lease payments outstanding as a percentage of the total, 2020</t>
  </si>
  <si>
    <t>6.00%</t>
  </si>
  <si>
    <t>Scheduled maturities of minimum lease payments outstanding as a percentage of the total, 2021 and beyond</t>
  </si>
  <si>
    <t>2.00%</t>
  </si>
  <si>
    <t>Lease receivables | Minimum</t>
  </si>
  <si>
    <t>Financing receivable, payment terms</t>
  </si>
  <si>
    <t>Lease receivables | Maximum</t>
  </si>
  <si>
    <t>6 years</t>
  </si>
  <si>
    <t>Commercial financing receivables</t>
  </si>
  <si>
    <t>Commercial financing receivables | Minimum</t>
  </si>
  <si>
    <t>30 days</t>
  </si>
  <si>
    <t>Commercial financing receivables | Maximum</t>
  </si>
  <si>
    <t>Loan receivables</t>
  </si>
  <si>
    <t>Loan receivables | Maximum</t>
  </si>
  <si>
    <t>FINANCING RECEIVABLES - By Portfolio Segment (Details) $ in Millions</t>
  </si>
  <si>
    <t>Financing receivables pledged as collateral for borrowings</t>
  </si>
  <si>
    <t>Financing receivables held for sale</t>
  </si>
  <si>
    <t>Total Lease Receivable and Loan Receivable Portfolio Segments</t>
  </si>
  <si>
    <t>Number of portfolio segments | item</t>
  </si>
  <si>
    <t>Number of classes of financing receivable | item</t>
  </si>
  <si>
    <t>Financing receivables on a gross basis</t>
  </si>
  <si>
    <t>Collectively evaluated for impairment</t>
  </si>
  <si>
    <t>Individually evaluated for impairment</t>
  </si>
  <si>
    <t>Allowance for credit losses:</t>
  </si>
  <si>
    <t>Allowance for credit losses, beginning balance</t>
  </si>
  <si>
    <t>Write-offs</t>
  </si>
  <si>
    <t>Provision</t>
  </si>
  <si>
    <t>Allowance for credit losses, ending balance</t>
  </si>
  <si>
    <t>Total Lease Receivable and Loan Receivable Portfolio Segments | Major Markets</t>
  </si>
  <si>
    <t>Total Lease Receivable and Loan Receivable Portfolio Segments | Growth Markets</t>
  </si>
  <si>
    <t>Lease receivables | Major Markets</t>
  </si>
  <si>
    <t>Lease receivables | Growth Markets</t>
  </si>
  <si>
    <t>Loan receivables | Major Markets</t>
  </si>
  <si>
    <t>Loan receivables | Growth Markets</t>
  </si>
  <si>
    <t>FINANCING RECEIVABLES - Non-Accrual Status (Details) - USD ($) $ in Millions</t>
  </si>
  <si>
    <t>Financing Receivables on Non-accrual Status</t>
  </si>
  <si>
    <t>Total Receivables</t>
  </si>
  <si>
    <t>Major Markets | Lease receivables</t>
  </si>
  <si>
    <t>Major Markets | Loan receivables</t>
  </si>
  <si>
    <t>Growth Markets | Lease receivables</t>
  </si>
  <si>
    <t>Growth Markets | Loan receivables</t>
  </si>
  <si>
    <t>FINANCING RECEIVABLES - Impaired Loans (Details) - Loan receivables - USD ($) $ in Millions</t>
  </si>
  <si>
    <t>Impaired client loan receivables</t>
  </si>
  <si>
    <t>Recorded Investment</t>
  </si>
  <si>
    <t>Related Allowance</t>
  </si>
  <si>
    <t>Average Recorded Investment</t>
  </si>
  <si>
    <t>Interest Income Recognized</t>
  </si>
  <si>
    <t>Major Markets</t>
  </si>
  <si>
    <t>Growth Markets</t>
  </si>
  <si>
    <t>FINANCING RECEIVABLES - Credit Quality Indicators (Details) - USD ($) $ in Millions</t>
  </si>
  <si>
    <t>Net recorded investment for each class of receivables, by credit quality indicator</t>
  </si>
  <si>
    <t>Financing receivables, net recorded investment</t>
  </si>
  <si>
    <t>Major Markets | Lease receivables | Aaa - Aa3</t>
  </si>
  <si>
    <t>Major Markets | Lease receivables | A1 - A3</t>
  </si>
  <si>
    <t>Major Markets | Lease receivables | Baa1 - Baa3</t>
  </si>
  <si>
    <t>Major Markets | Lease receivables | Ba1 - Ba2</t>
  </si>
  <si>
    <t>Major Markets | Lease receivables | Ba3 - B1</t>
  </si>
  <si>
    <t>Major Markets | Lease receivables | B2 - B3</t>
  </si>
  <si>
    <t>Major Markets | Lease receivables | Caa - D</t>
  </si>
  <si>
    <t>Major Markets | Loan receivables | Aaa - Aa3</t>
  </si>
  <si>
    <t>Major Markets | Loan receivables | A1 - A3</t>
  </si>
  <si>
    <t>Major Markets | Loan receivables | Baa1 - Baa3</t>
  </si>
  <si>
    <t>Major Markets | Loan receivables | Ba1 - Ba2</t>
  </si>
  <si>
    <t>Major Markets | Loan receivables | Ba3 - B1</t>
  </si>
  <si>
    <t>Major Markets | Loan receivables | B2 - B3</t>
  </si>
  <si>
    <t>Major Markets | Loan receivables | Caa - D</t>
  </si>
  <si>
    <t>Growth Markets | Lease receivables | Aaa - Aa3</t>
  </si>
  <si>
    <t>Growth Markets | Lease receivables | A1 - A3</t>
  </si>
  <si>
    <t>Growth Markets | Lease receivables | Baa1 - Baa3</t>
  </si>
  <si>
    <t>Growth Markets | Lease receivables | Ba1 - Ba2</t>
  </si>
  <si>
    <t>Growth Markets | Lease receivables | Ba3 - B1</t>
  </si>
  <si>
    <t>Growth Markets | Lease receivables | B2 - B3</t>
  </si>
  <si>
    <t>Growth Markets | Lease receivables | Caa - D</t>
  </si>
  <si>
    <t>Growth Markets | Loan receivables | Aaa - Aa3</t>
  </si>
  <si>
    <t>Growth Markets | Loan receivables | A1 - A3</t>
  </si>
  <si>
    <t>Growth Markets | Loan receivables | Baa1 - Baa3</t>
  </si>
  <si>
    <t>Growth Markets | Loan receivables | Ba1 - Ba2</t>
  </si>
  <si>
    <t>Growth Markets | Loan receivables | Ba3 - B1</t>
  </si>
  <si>
    <t>Growth Markets | Loan receivables | B2 - B3</t>
  </si>
  <si>
    <t>Growth Markets | Loan receivables | Caa - D</t>
  </si>
  <si>
    <t>FINANCING RECEIVABLES - Industries (Details) - Global Financing - Financing Receivable Portfolio</t>
  </si>
  <si>
    <t>Financial Industry</t>
  </si>
  <si>
    <t>Financing receivables (as a percent)</t>
  </si>
  <si>
    <t>34.00%</t>
  </si>
  <si>
    <t>36.00%</t>
  </si>
  <si>
    <t>Government Industry</t>
  </si>
  <si>
    <t>14.00%</t>
  </si>
  <si>
    <t>11.00%</t>
  </si>
  <si>
    <t>Manufacturing Industry</t>
  </si>
  <si>
    <t>13.00%</t>
  </si>
  <si>
    <t>Services Industry</t>
  </si>
  <si>
    <t>12.00%</t>
  </si>
  <si>
    <t>Retail Industry</t>
  </si>
  <si>
    <t>8.00%</t>
  </si>
  <si>
    <t>9.00%</t>
  </si>
  <si>
    <t>Communications Industry</t>
  </si>
  <si>
    <t>Healthcare Industry</t>
  </si>
  <si>
    <t>Other industries</t>
  </si>
  <si>
    <t>FINANCING RECEIVABLES - Past Due (Details) - USD ($) $ in Millions</t>
  </si>
  <si>
    <t>Past Due Financing Receivable</t>
  </si>
  <si>
    <t>Troubled debt restructurings of financing receivables</t>
  </si>
  <si>
    <t>Fully Reserved Financing Receivable</t>
  </si>
  <si>
    <t>Less than 90 Days or Unbilled Financing Receivables</t>
  </si>
  <si>
    <t>Total Financing Receivables</t>
  </si>
  <si>
    <t>Recorded Investment &gt; 90 Days and Accruing</t>
  </si>
  <si>
    <t>Total Lease Receivable and Loan Receivable Portfolio Segments | Total Past Due &gt; 90 days</t>
  </si>
  <si>
    <t>Total Past Due &gt; 90 days</t>
  </si>
  <si>
    <t>Lease receivables | Total Past Due &gt; 90 days</t>
  </si>
  <si>
    <t>Loan receivables | Total Past Due &gt; 90 days</t>
  </si>
  <si>
    <t>Major Markets | Total Lease Receivable and Loan Receivable Portfolio Segments</t>
  </si>
  <si>
    <t>Major Markets | Lease receivables | Total Past Due &gt; 90 days</t>
  </si>
  <si>
    <t>Major Markets | Loan receivables | Total Past Due &gt; 90 days</t>
  </si>
  <si>
    <t>Growth Markets | Total Lease Receivable and Loan Receivable Portfolio Segments</t>
  </si>
  <si>
    <t>Growth Markets | Lease receivables | Total Past Due &gt; 90 days</t>
  </si>
  <si>
    <t>Growth Markets | Loan receivables | Total Past Due &gt; 90 days</t>
  </si>
  <si>
    <t>PROPERTY, PLANT AND EQUIPMENT (Details) - USD ($) $ in Millions</t>
  </si>
  <si>
    <t>Property, plant and equipment</t>
  </si>
  <si>
    <t>Less: Accumulated depreciation</t>
  </si>
  <si>
    <t>Net property, plant and equipment</t>
  </si>
  <si>
    <t>Pre-tax impairment charge</t>
  </si>
  <si>
    <t>Plant and other property</t>
  </si>
  <si>
    <t>Land and land improvements</t>
  </si>
  <si>
    <t>Building and building improvements</t>
  </si>
  <si>
    <t>Plant, laboratory and office equipment</t>
  </si>
  <si>
    <t>Rental machines</t>
  </si>
  <si>
    <t>INVESTMENTS AND SUNDRY ASSETS (Details) - USD ($) $ in Millions</t>
  </si>
  <si>
    <t>Deferred transition and setup costs and other deferred arrangements</t>
  </si>
  <si>
    <t>Derivatives - noncurrent</t>
  </si>
  <si>
    <t>Alliance investments - equity method</t>
  </si>
  <si>
    <t>Alliance investments - non-equity method</t>
  </si>
  <si>
    <t>Prepaid software</t>
  </si>
  <si>
    <t>Long-term deposits</t>
  </si>
  <si>
    <t>Employee benefit-related</t>
  </si>
  <si>
    <t>Prepaid income taxes</t>
  </si>
  <si>
    <t>Other assets</t>
  </si>
  <si>
    <t>INTANGIBLE ASSETS INCLUDING GOODWILL - Intangible Assets by Class (Details) - USD ($) $ in Millions</t>
  </si>
  <si>
    <t>Intangible asset balances by major asset class:</t>
  </si>
  <si>
    <t>Gross Carrying Amount</t>
  </si>
  <si>
    <t>Accumulated Amortization</t>
  </si>
  <si>
    <t>Net Carrying Amount</t>
  </si>
  <si>
    <t>Capitalized software</t>
  </si>
  <si>
    <t>Client relationships</t>
  </si>
  <si>
    <t>Completed technology</t>
  </si>
  <si>
    <t>Patents/trademarks</t>
  </si>
  <si>
    <t>Other intangible assets</t>
  </si>
  <si>
    <t>INTANGIBLE ASSETS INCLUDING GOODWILL - Intangible Assets Activity (Details) - USD ($) $ in Millions</t>
  </si>
  <si>
    <t>Net carrying amount increase</t>
  </si>
  <si>
    <t>Impairment of intangible assets</t>
  </si>
  <si>
    <t>Intangible asset amortization expense</t>
  </si>
  <si>
    <t>Retirement of fully amortized intangible assets</t>
  </si>
  <si>
    <t>INTANGIBLE ASSETS INCLUDING GOODWILL - Future Amortization (Details) $ in Millions</t>
  </si>
  <si>
    <t>Future amortization expense, by year</t>
  </si>
  <si>
    <t>Acquired intangibles</t>
  </si>
  <si>
    <t>INTANGIBLE ASSETS INCLUDING GOODWILL - Goodwill by Segment (Details) - USD ($) $ in Millions</t>
  </si>
  <si>
    <t>Changes in Goodwill Balances</t>
  </si>
  <si>
    <t>Goodwill Additions</t>
  </si>
  <si>
    <t>Purchase Price Adjustments</t>
  </si>
  <si>
    <t>Divestitures</t>
  </si>
  <si>
    <t>Foreign Currency Translation and Other Adjustments</t>
  </si>
  <si>
    <t>Goodwill impairment losses</t>
  </si>
  <si>
    <t>Goodwill accumulated impairment losses</t>
  </si>
  <si>
    <t>BORROWINGS - Short-Term Debt (Details) - USD ($) $ in Millions</t>
  </si>
  <si>
    <t>Short-term debt disclosures</t>
  </si>
  <si>
    <t>Long-term debt - current maturities</t>
  </si>
  <si>
    <t>Total short-term debt</t>
  </si>
  <si>
    <t>Commercial paper</t>
  </si>
  <si>
    <t>Weighted-average interest rates for short-term loans (as a percent)</t>
  </si>
  <si>
    <t>0.70%</t>
  </si>
  <si>
    <t>0.40%</t>
  </si>
  <si>
    <t>Short-term loans</t>
  </si>
  <si>
    <t>9.50%</t>
  </si>
  <si>
    <t>5.20%</t>
  </si>
  <si>
    <t>BORROWINGS - Long-Term Debt, Components (Details) - USD ($) $ in Millions</t>
  </si>
  <si>
    <t>Borrowings</t>
  </si>
  <si>
    <t>Long-term debt, gross</t>
  </si>
  <si>
    <t>Less: net unamortized discount</t>
  </si>
  <si>
    <t>Less: unamortized debt issuance costs</t>
  </si>
  <si>
    <t>Add: fair value adjustment</t>
  </si>
  <si>
    <t>Long-term debt (including current maturities)</t>
  </si>
  <si>
    <t>Less: current maturities</t>
  </si>
  <si>
    <t>IBM International Group Capital, LLC</t>
  </si>
  <si>
    <t>Ownership interest in subsidiary (as a percent)</t>
  </si>
  <si>
    <t>U.S. dollars</t>
  </si>
  <si>
    <t>Euros</t>
  </si>
  <si>
    <t>Debt instrument, average interest rate percentage (as a percent)</t>
  </si>
  <si>
    <t>1.60%</t>
  </si>
  <si>
    <t>Pound sterling</t>
  </si>
  <si>
    <t>2.70%</t>
  </si>
  <si>
    <t>Japanese yen</t>
  </si>
  <si>
    <t>0.90%</t>
  </si>
  <si>
    <t>Swiss francs</t>
  </si>
  <si>
    <t>6.30%</t>
  </si>
  <si>
    <t>Canadian</t>
  </si>
  <si>
    <t>2.20%</t>
  </si>
  <si>
    <t>Maturing 2017 | U.S. dollars</t>
  </si>
  <si>
    <t>3.98%</t>
  </si>
  <si>
    <t>Maturing 2018 Through 2019 | U.S. dollars</t>
  </si>
  <si>
    <t>3.21%</t>
  </si>
  <si>
    <t>Maturing 2020 Through 2021 | U.S. dollars</t>
  </si>
  <si>
    <t>1.84%</t>
  </si>
  <si>
    <t>Maturing 2022 | U.S. dollars</t>
  </si>
  <si>
    <t>2.35%</t>
  </si>
  <si>
    <t>Maturing 2023 | U.S. dollars</t>
  </si>
  <si>
    <t>3.38%</t>
  </si>
  <si>
    <t>Maturing 2024 | U.S. dollars</t>
  </si>
  <si>
    <t>3.63%</t>
  </si>
  <si>
    <t>Maturing 2025 | U.S. dollars</t>
  </si>
  <si>
    <t>Maturing 2026 | U.S. dollars</t>
  </si>
  <si>
    <t>3.45%</t>
  </si>
  <si>
    <t>Maturing 2027 | U.S. dollars</t>
  </si>
  <si>
    <t>6.22%</t>
  </si>
  <si>
    <t>Maturing 2028 | U.S. dollars</t>
  </si>
  <si>
    <t>6.50%</t>
  </si>
  <si>
    <t>Maturing 2032 | U.S. dollars</t>
  </si>
  <si>
    <t>5.88%</t>
  </si>
  <si>
    <t>Maturing 2038 | U.S. dollars</t>
  </si>
  <si>
    <t>Maturing 2039 | U.S. dollars</t>
  </si>
  <si>
    <t>5.60%</t>
  </si>
  <si>
    <t>Maturing 2042 | U.S. dollars</t>
  </si>
  <si>
    <t>4.00%</t>
  </si>
  <si>
    <t>Maturing 2045 | U.S. dollars</t>
  </si>
  <si>
    <t>Maturing 2046 | U.S. dollars</t>
  </si>
  <si>
    <t>4.70%</t>
  </si>
  <si>
    <t>Maturing 2096 | U.S. dollars</t>
  </si>
  <si>
    <t>7.13%</t>
  </si>
  <si>
    <t>BORROWINGS - Long-Term Debt, Covenants (Details) $ in Millions</t>
  </si>
  <si>
    <t>Limit based on net tangible assets</t>
  </si>
  <si>
    <t>10.00%</t>
  </si>
  <si>
    <t>Minimum net interest expense ratio</t>
  </si>
  <si>
    <t>Default provision on credit facility</t>
  </si>
  <si>
    <t>BORROWINGS - Post-Swap Borrowing (Details) - USD ($) $ in Millions</t>
  </si>
  <si>
    <t>Fixed-rate debt</t>
  </si>
  <si>
    <t>Floating-rate debt</t>
  </si>
  <si>
    <t>Fixed-rate debt, Average Rate (as a percent)</t>
  </si>
  <si>
    <t>3.18%</t>
  </si>
  <si>
    <t>3.41%</t>
  </si>
  <si>
    <t>Floating-rate debt, Average Rate (as a percent)</t>
  </si>
  <si>
    <t>1.59%</t>
  </si>
  <si>
    <t>0.96%</t>
  </si>
  <si>
    <t>BORROWINGS - Pre-Swap Maturities (Details) - USD ($) $ in Millions</t>
  </si>
  <si>
    <t>2022 and beyond</t>
  </si>
  <si>
    <t>BORROWINGS - Interest on Debt (Details) - USD ($) $ in Millions</t>
  </si>
  <si>
    <t>Cost of financing</t>
  </si>
  <si>
    <t>Interest expense</t>
  </si>
  <si>
    <t>Net investment derivative activity</t>
  </si>
  <si>
    <t>Interest capitalized</t>
  </si>
  <si>
    <t>Total interest paid and accrued</t>
  </si>
  <si>
    <t>BORROWINGS - Lines of Credit (Details) - Credit Agreement - USD ($) $ in Millions</t>
  </si>
  <si>
    <t>Lines of Credit</t>
  </si>
  <si>
    <t>Revolving line of credit, term</t>
  </si>
  <si>
    <t>Revolving line of credit, amount</t>
  </si>
  <si>
    <t>Revolving line of credit, term extension</t>
  </si>
  <si>
    <t>Revolving line of credit, expiration date</t>
  </si>
  <si>
    <t>Nov. 10,
		2021</t>
  </si>
  <si>
    <t>Revolving line of credit, expenses</t>
  </si>
  <si>
    <t>Revolving line of credit, additional amount</t>
  </si>
  <si>
    <t>Revolving line of credit, borrowings outstanding</t>
  </si>
  <si>
    <t>OTHER LIABILITIES - Components (Details) - USD ($) $ in Millions</t>
  </si>
  <si>
    <t>Income tax reserves</t>
  </si>
  <si>
    <t>Excess 401(k) Plus Plan</t>
  </si>
  <si>
    <t>Disability benefits</t>
  </si>
  <si>
    <t>Special restructuring actions</t>
  </si>
  <si>
    <t>Workforce reductions</t>
  </si>
  <si>
    <t>Other taxes payable</t>
  </si>
  <si>
    <t>Environmental accruals</t>
  </si>
  <si>
    <t>Warranty accruals</t>
  </si>
  <si>
    <t>Asset retirement obligations</t>
  </si>
  <si>
    <t>Acquisition-related</t>
  </si>
  <si>
    <t>Divestiture-related</t>
  </si>
  <si>
    <t>OTHER LIABILITIES - Environmental Liabilities (Details) - USD ($) $ in Millions</t>
  </si>
  <si>
    <t>Total amounts accrued for non-ARO environmental liabilities</t>
  </si>
  <si>
    <t>Total amounts accrued for ARO liabilities</t>
  </si>
  <si>
    <t>EQUITY ACTIVITY - Stock Repurchases and Other Transactions (Details) - USD ($) $ / shares in Units, $ in Millions</t>
  </si>
  <si>
    <t>Common stock, outstanding (in shares)</t>
  </si>
  <si>
    <t>Preferred stock, shares authorized (in shares)</t>
  </si>
  <si>
    <t>Preferred stock, par value (in dollars per share)</t>
  </si>
  <si>
    <t>Preferred stock, shares outstanding (in shares)</t>
  </si>
  <si>
    <t>Common stock repurchased (in shares)</t>
  </si>
  <si>
    <t>Common stock repurchased, value</t>
  </si>
  <si>
    <t>Common stock repurchase authorization available, value</t>
  </si>
  <si>
    <t>Issue of treasury shares as a result of RSU releases and stock option exercises (in shares)</t>
  </si>
  <si>
    <t>Common stock remitted by employees in order to satisfy tax withholding requirements (in shares)</t>
  </si>
  <si>
    <t>Value of common shares remitted by employees in order to satisfy tax withholding requirements</t>
  </si>
  <si>
    <t>EQUITY ACTIVITY - Reclassifications and Taxes (Details) - USD ($) $ in Millions</t>
  </si>
  <si>
    <t>Net (income) loss</t>
  </si>
  <si>
    <t>Other comprehensive income/(loss), Before Tax Amount</t>
  </si>
  <si>
    <t>Other comprehensive income/(loss), Tax (Expense)/Benefit</t>
  </si>
  <si>
    <t>Unrealized gains/(losses) arising during the period, Net of Tax Amount</t>
  </si>
  <si>
    <t>Reclassification/amortization, Net of Tax Amount</t>
  </si>
  <si>
    <t>Foreign Currency Translation Adjustments</t>
  </si>
  <si>
    <t>Net Unrealized Gains/(Losses) on Available-For-Sale Securities</t>
  </si>
  <si>
    <t>Unrealized gains/(losses) arising during the period, Before Tax Amount</t>
  </si>
  <si>
    <t>Unrealized gains/(losses) arising during the period, Tax (Expense)/Benefit</t>
  </si>
  <si>
    <t>Net Unrealized Gains/(Losses) on Available-For-Sale Securities | Reclassifications</t>
  </si>
  <si>
    <t>Net Unrealized Gains/(Losses) on Cash Flow Hedges</t>
  </si>
  <si>
    <t>Net Unrealized Gains/(Losses) on Cash Flow Hedges | Reclassifications</t>
  </si>
  <si>
    <t>Net Unrealized Gains/(Losses) on Cash Flow Hedges | Reclassifications | Cost of sales</t>
  </si>
  <si>
    <t>Net Unrealized Gains/(Losses) on Cash Flow Hedges | Reclassifications | SG&amp;A expense</t>
  </si>
  <si>
    <t>Net Unrealized Gains/(Losses) on Cash Flow Hedges | Reclassifications | Other (income) and expense</t>
  </si>
  <si>
    <t>Net Unrealized Gains/(Losses) on Cash Flow Hedges | Reclassifications | Interest expense</t>
  </si>
  <si>
    <t>Net Change Retirement-Related Benefit Plans</t>
  </si>
  <si>
    <t>Retirement-Related Benefit Plans, Prior Service Costs/(Credits)</t>
  </si>
  <si>
    <t>Reclassification/amortization, Before Tax Amount</t>
  </si>
  <si>
    <t>Reclassification/amortization, Tax (Expense)/Benefit</t>
  </si>
  <si>
    <t>Retirement-Related Benefit Plans, Net Gains/(Losses)</t>
  </si>
  <si>
    <t>Retirement-Related Benefit Plans, Curtailments and Settlements</t>
  </si>
  <si>
    <t>EQUITY ACTIVITY - AOCI Rollforward (Details) - USD ($) $ in Millions</t>
  </si>
  <si>
    <t>Accumulated Other Comprehensive Income (Loss) (net of tax)</t>
  </si>
  <si>
    <t>Balance at the Beginning of the Period</t>
  </si>
  <si>
    <t>Balance at the End of the Period</t>
  </si>
  <si>
    <t>Other comprehensive income before reclassifications</t>
  </si>
  <si>
    <t>Amount reclassified from accumulated other comprehensive income</t>
  </si>
  <si>
    <t>CONTINGENCIES AND COMMITMENTS - Contingencies (Details) $ in Millions</t>
  </si>
  <si>
    <t>Feb. 13, 2014USD ($)</t>
  </si>
  <si>
    <t>Jul. 25, 2013</t>
  </si>
  <si>
    <t>Jul. 18, 2012USD ($)</t>
  </si>
  <si>
    <t>May 31, 2015defendant</t>
  </si>
  <si>
    <t>Mar. 31, 2015defendant</t>
  </si>
  <si>
    <t>May 31, 2010defendant</t>
  </si>
  <si>
    <t>Dec. 31, 2016USD ($)countryclaim</t>
  </si>
  <si>
    <t>IBM v. State Of Indiana</t>
  </si>
  <si>
    <t>Loss Contingencies</t>
  </si>
  <si>
    <t>Duration of trial</t>
  </si>
  <si>
    <t>42 days</t>
  </si>
  <si>
    <t>Amount of settlement to be (paid)/received | $</t>
  </si>
  <si>
    <t>IBM United Kingdom Limited vs. IBM UK Pension Trusts</t>
  </si>
  <si>
    <t>Number of representative beneficiaries of the UK Trust membership | defendant</t>
  </si>
  <si>
    <t>Loss contingency, estimate of possible loss | $</t>
  </si>
  <si>
    <t>Individual Participants Of Defined Benefit Plans vs. IBM United Kingdom</t>
  </si>
  <si>
    <t>Claims pending | claim</t>
  </si>
  <si>
    <t>Litigation Case In United States District Court regarding divesting Microelectronics business</t>
  </si>
  <si>
    <t>Number of officers or executives named as defendants | defendant</t>
  </si>
  <si>
    <t>Litigation Case In United States District Court regarding divesting Microelectronics business, alleging violations of the Employee Retirement Income Security Act</t>
  </si>
  <si>
    <t>Civil enforcement action with the SEC</t>
  </si>
  <si>
    <t>Period for which reports are to be submitted to SEC and court on certain matters, including those relating to compliance with the FCPA</t>
  </si>
  <si>
    <t>Brazil Tax Matters</t>
  </si>
  <si>
    <t>Damages sought, value | $</t>
  </si>
  <si>
    <t>Clients' presence in number of countries | country</t>
  </si>
  <si>
    <t>CONTINGENCIES AND COMMITMENTS - Extensions of Credit (Details) - USD ($) $ in Millions</t>
  </si>
  <si>
    <t>Extended lines of credit</t>
  </si>
  <si>
    <t>Commitments, guarantees:</t>
  </si>
  <si>
    <t>Unused amounts in lines of credit to third-party entities and commitments for future financing to clients</t>
  </si>
  <si>
    <t>Financing for client purchase agreements</t>
  </si>
  <si>
    <t>CONTINGENCIES AND COMMITMENTS - Financial Guarantees (Details) - USD ($) $ in Millions</t>
  </si>
  <si>
    <t>Financial guarantees</t>
  </si>
  <si>
    <t>Guarantor obligations</t>
  </si>
  <si>
    <t>Guarantor obligations, maximum exposure</t>
  </si>
  <si>
    <t>TAXES - Income before Income Taxes (Details) - USD ($) $ in Millions</t>
  </si>
  <si>
    <t>U.S. operations</t>
  </si>
  <si>
    <t>Non-U.S. operations</t>
  </si>
  <si>
    <t>TAXES - Provision by Geographic Operations (Details) - USD ($) $ in Millions</t>
  </si>
  <si>
    <t>Income tax provision by geographic operations</t>
  </si>
  <si>
    <t>Total continuing operations provision for income taxes</t>
  </si>
  <si>
    <t>U.S.</t>
  </si>
  <si>
    <t>Non-U.S.</t>
  </si>
  <si>
    <t>TAXES - Provision by Taxing Jurisdiction (Details) - USD ($) $ in Millions</t>
  </si>
  <si>
    <t>U.S. federal</t>
  </si>
  <si>
    <t>Current</t>
  </si>
  <si>
    <t>Deferred</t>
  </si>
  <si>
    <t>U.S. state and local</t>
  </si>
  <si>
    <t>Discontinued operations provision for income taxes</t>
  </si>
  <si>
    <t>Provision for social security, real estate, personal property and other taxes</t>
  </si>
  <si>
    <t>Total taxes included in net income</t>
  </si>
  <si>
    <t>TAXES - Tax Rate Reconciliation (Details)</t>
  </si>
  <si>
    <t>Reconciliation of the statutory U.S. federal tax rate to the company's effective tax rate from continuing operations</t>
  </si>
  <si>
    <t>Statutory rate</t>
  </si>
  <si>
    <t>35.00%</t>
  </si>
  <si>
    <t>Foreign tax differential</t>
  </si>
  <si>
    <t>(21.00%)</t>
  </si>
  <si>
    <t>(17.00%)</t>
  </si>
  <si>
    <t>(14.00%)</t>
  </si>
  <si>
    <t>Japan resolution</t>
  </si>
  <si>
    <t>(10.00%)</t>
  </si>
  <si>
    <t>State and local</t>
  </si>
  <si>
    <t>Domestic incentives</t>
  </si>
  <si>
    <t>(1.00%)</t>
  </si>
  <si>
    <t>(2.00%)</t>
  </si>
  <si>
    <t>Effective rate</t>
  </si>
  <si>
    <t>21.00%</t>
  </si>
  <si>
    <t>TAXES - Tax Rate Reconciliation Narrative (Details) - USD ($) $ in Millions</t>
  </si>
  <si>
    <t>Dec. 31, 2013</t>
  </si>
  <si>
    <t>Effective income tax rate reconciliation, additional disclosures</t>
  </si>
  <si>
    <t>Unrecognized tax benefit (in dollars)</t>
  </si>
  <si>
    <t>Annual increase (decrease) in effective income tax rate</t>
  </si>
  <si>
    <t>(12.50%)</t>
  </si>
  <si>
    <t>Rate decrease from resolution of long-standing tax matter in Japan</t>
  </si>
  <si>
    <t>Year-to-year decrease related to intercompany payments by foreign subsidiaries and intercompany licensing of IP</t>
  </si>
  <si>
    <t>5.70%</t>
  </si>
  <si>
    <t>Reduced benefit year-to-year in relation to audit settlements</t>
  </si>
  <si>
    <t>2.30%</t>
  </si>
  <si>
    <t>Decreased benefit year-to-year in utilization of foreign tax credits</t>
  </si>
  <si>
    <t>0.60%</t>
  </si>
  <si>
    <t>Japan Tax Authorities</t>
  </si>
  <si>
    <t>Refund of taxes previously paid (in dollars)</t>
  </si>
  <si>
    <t>Interest received with tax refund (in dollars)</t>
  </si>
  <si>
    <t>TAXES - Deferred Taxes (Details) - USD ($) $ in Millions</t>
  </si>
  <si>
    <t>Deferred Tax Assets</t>
  </si>
  <si>
    <t>Retirement benefits</t>
  </si>
  <si>
    <t>Share-based and other compensation</t>
  </si>
  <si>
    <t>Domestic tax loss/credit carryforwards</t>
  </si>
  <si>
    <t>Foreign tax loss/credit carryforwards</t>
  </si>
  <si>
    <t>Bad debt, inventory and warranty reserves</t>
  </si>
  <si>
    <t>Accruals</t>
  </si>
  <si>
    <t>Gross deferred tax assets</t>
  </si>
  <si>
    <t>Less: valuation allowance</t>
  </si>
  <si>
    <t>Net deferred tax assets</t>
  </si>
  <si>
    <t>Deferred Tax Liabilities</t>
  </si>
  <si>
    <t>Goodwill and intangible assets</t>
  </si>
  <si>
    <t>Leases</t>
  </si>
  <si>
    <t>Software development costs</t>
  </si>
  <si>
    <t>Deferred transition costs</t>
  </si>
  <si>
    <t>Gross deferred tax liabilities</t>
  </si>
  <si>
    <t>TAXES - Carryforwards (Details) $ in Millions</t>
  </si>
  <si>
    <t>Loss and tax credit carryforwards</t>
  </si>
  <si>
    <t>Tax effect of foreign and domestic loss carryforwards</t>
  </si>
  <si>
    <t>Domestic and foreign tax credit carryforwards</t>
  </si>
  <si>
    <t>Period for which substantially all loss and tax credit carryforwards are available</t>
  </si>
  <si>
    <t>Period for which the majority of loss and tax credit carryforwards are available</t>
  </si>
  <si>
    <t>TAXES - Unrecognized Tax Benefits Reconciliation (Details) - USD ($) $ in Millions</t>
  </si>
  <si>
    <t>Increase (decrease) in amount of unrecognized tax benefits</t>
  </si>
  <si>
    <t>Balance at January 1</t>
  </si>
  <si>
    <t>Additions based on tax positions related to the current year</t>
  </si>
  <si>
    <t>Additions for tax positions of prior years</t>
  </si>
  <si>
    <t>Reductions for tax positions of prior years (including impacts due to a lapse in statute)</t>
  </si>
  <si>
    <t>Settlements</t>
  </si>
  <si>
    <t>Balance at December 31</t>
  </si>
  <si>
    <t>TAXES - Unrecognized Tax Benefits Additional Disclosures (Details) - USD ($) $ in Millions</t>
  </si>
  <si>
    <t>Offsetting tax benefits associated with the correlative effects of potential transfer pricing adjustments, state income taxes and timing adjustments benefit</t>
  </si>
  <si>
    <t>Net unrecognized tax benefit amount that, if recognized, would favorably affect the company's effective tax rate</t>
  </si>
  <si>
    <t>Recognized interest expense and penalties</t>
  </si>
  <si>
    <t>Interest and penalties accrued</t>
  </si>
  <si>
    <t>Reasonably possible reduction in unrecognized tax benefits within the next 12 months</t>
  </si>
  <si>
    <t>TAXES - Income Tax Assessments (Details) - Indian Tax Authorities - USD ($) $ in Millions</t>
  </si>
  <si>
    <t>1 Months Ended</t>
  </si>
  <si>
    <t>Jul. 31, 2016</t>
  </si>
  <si>
    <t>Income tax examination</t>
  </si>
  <si>
    <t>Tax assessment notice amount</t>
  </si>
  <si>
    <t>Income Tax Examination, Year under Examination</t>
  </si>
  <si>
    <t>Income Tax Examination, Likelihood of Unfavorable Settlement</t>
  </si>
  <si>
    <t>The company believes it will prevail on these matters.</t>
  </si>
  <si>
    <t>New assessment period</t>
  </si>
  <si>
    <t>18 months</t>
  </si>
  <si>
    <t>Prepaid taxes</t>
  </si>
  <si>
    <t>TAXES - Undistributed Foreign Earnings (Details) $ in Billions</t>
  </si>
  <si>
    <t>Undistributed earnings of non-U.S. subsidiaries</t>
  </si>
  <si>
    <t>RESEARCH, DEVELOPMENT AND ENGINEERING (Details) - USD ($) $ in Millions</t>
  </si>
  <si>
    <t>RD&amp;E expense</t>
  </si>
  <si>
    <t>Scientific research, application of scientific advances, services and application</t>
  </si>
  <si>
    <t>Software-related expenses</t>
  </si>
  <si>
    <t>Product-related engineering expenses</t>
  </si>
  <si>
    <t>RESEARCH, DEVELOPMENT AND ENGINEERING - Discontinued Operations (Details) - USD ($) $ in Millions</t>
  </si>
  <si>
    <t>RD&amp;E expense included in discontinued operations</t>
  </si>
  <si>
    <t>EARNINGS PER SHARE OF COMMON STOCK - Computation (Details) - USD ($) $ / shares in Units, $ in Millions</t>
  </si>
  <si>
    <t>Weighted-average number of shares on which earnings per share calculations are based</t>
  </si>
  <si>
    <t>Add - incremental shares under stock-based compensation plans (in shares)</t>
  </si>
  <si>
    <t>Add - incremental shares associated with contingently issuable shares (in shares)</t>
  </si>
  <si>
    <t>Net income on which basic earnings per share calculations are based</t>
  </si>
  <si>
    <t>Net income on which basic earnings per share is calculated</t>
  </si>
  <si>
    <t>Net income on which diluted earnings per share calculations are based</t>
  </si>
  <si>
    <t>Net income applicable to contingently issuable shares</t>
  </si>
  <si>
    <t>Income from continuing operations on which diluted earnings per share is calculated</t>
  </si>
  <si>
    <t>Loss from discontinued operations, net of tax, on which basic and diluted earnings per share is calculated</t>
  </si>
  <si>
    <t>Net income on which diluted earnings per share is calculated</t>
  </si>
  <si>
    <t>Continuing operations (in dollars per share)</t>
  </si>
  <si>
    <t>Discontinued operations (in dollars per share)</t>
  </si>
  <si>
    <t>Total (in dollars per share)</t>
  </si>
  <si>
    <t>EARNINGS PER SHARE OF COMMON STOCK - Antidilutive Stock Options (Details) - shares</t>
  </si>
  <si>
    <t>Stock Options</t>
  </si>
  <si>
    <t>Antidilutive stock options</t>
  </si>
  <si>
    <t>Outstanding stock options not included in the computation of diluted earnings per share (in shares)</t>
  </si>
  <si>
    <t>RENTAL EXPENSE AND LEASE COMMITMENTS - Expense (Details) - USD ($) $ in Millions</t>
  </si>
  <si>
    <t>Rental expense</t>
  </si>
  <si>
    <t>RENTAL EXPENSE AND LEASE COMMITMENTS - Commitments (Details) $ in Millions</t>
  </si>
  <si>
    <t>Gross minimum rental commitments (including vacant space below) for 2017</t>
  </si>
  <si>
    <t>Gross minimum rental commitments (including vacant space below) for 2018</t>
  </si>
  <si>
    <t>Gross minimum rental commitments (including vacant space below) for 2019</t>
  </si>
  <si>
    <t>Gross minimum rental commitments (including vacant space below) for 2020</t>
  </si>
  <si>
    <t>Gross minimum rental commitments (including vacant space below) for 2021</t>
  </si>
  <si>
    <t>Gross minimum rental commitments (including vacant space below) beyond 2021</t>
  </si>
  <si>
    <t>Vacant space for 2017</t>
  </si>
  <si>
    <t>Vacant space for 2018</t>
  </si>
  <si>
    <t>Vacant space for 2019</t>
  </si>
  <si>
    <t>Vacant space for 2020</t>
  </si>
  <si>
    <t>Vacant space for 2021</t>
  </si>
  <si>
    <t>Vacant space beyond 2021</t>
  </si>
  <si>
    <t>Sublease income commitments for 2017</t>
  </si>
  <si>
    <t>Sublease income commitments for 2018</t>
  </si>
  <si>
    <t>Sublease income commitments for 2019</t>
  </si>
  <si>
    <t>Sublease income commitments for 2020</t>
  </si>
  <si>
    <t>Capital lease commitments for 2017</t>
  </si>
  <si>
    <t>Capital lease commitments for 2018</t>
  </si>
  <si>
    <t>Capital lease commitments for 2019</t>
  </si>
  <si>
    <t>Capital lease commitments for 2020</t>
  </si>
  <si>
    <t>STOCK-BASED COMPENSATION - Cost (Details) - USD ($) $ in Millions</t>
  </si>
  <si>
    <t>Stock-based compensation cost, allocation of recognized costs</t>
  </si>
  <si>
    <t>Pre-tax stock-based compensation cost</t>
  </si>
  <si>
    <t>Income tax benefits</t>
  </si>
  <si>
    <t>Net stock-based compensation cost</t>
  </si>
  <si>
    <t>Stock-based compensation cost, unrecognized, related to non-vested awards</t>
  </si>
  <si>
    <t>Stock-based compensation cost, unrecognized, related to non-vested awards, weighted average period of recognition</t>
  </si>
  <si>
    <t>2 years 7 months 6 days</t>
  </si>
  <si>
    <t>Research, development and engineering</t>
  </si>
  <si>
    <t>STOCK-BASED COMPENSATION - Incentive Awards (Details) - Long-term performance plans shares in Millions</t>
  </si>
  <si>
    <t>Dec. 31, 2016shares</t>
  </si>
  <si>
    <t>Shares authorized under existing stock based compensation plans (in shares)</t>
  </si>
  <si>
    <t>Additional shares considered authorized under previous stock based compensation plans (in shares)</t>
  </si>
  <si>
    <t>Unused shares available to be granted (in shares)</t>
  </si>
  <si>
    <t>STOCK-BASED COMPENSATION - RSU and PSU Activity (Details) - $ / shares</t>
  </si>
  <si>
    <t>Restricted Stock Units</t>
  </si>
  <si>
    <t>Weighted Average Grant Price</t>
  </si>
  <si>
    <t>Beginning balance (in dollars per share)</t>
  </si>
  <si>
    <t>Granted (in dollars per share)</t>
  </si>
  <si>
    <t>Released (in dollars per share)</t>
  </si>
  <si>
    <t>Canceled/forfeited (in dollars per share)</t>
  </si>
  <si>
    <t>Ending balance (in dollars per share)</t>
  </si>
  <si>
    <t>Number of Units</t>
  </si>
  <si>
    <t>Beginning balance (in shares)</t>
  </si>
  <si>
    <t>Granted (in shares)</t>
  </si>
  <si>
    <t>Released (in shares)</t>
  </si>
  <si>
    <t>Canceled/forfeited (in shares)</t>
  </si>
  <si>
    <t>Ending balance (in shares)</t>
  </si>
  <si>
    <t>Performance Share Units</t>
  </si>
  <si>
    <t>Performance adjustments (in dollars per share)</t>
  </si>
  <si>
    <t>Performance adjustments (in shares)</t>
  </si>
  <si>
    <t>STOCK-BASED COMPENSATION - RSUs and PSUs, Other Disclosures (Details) - USD ($) $ in Millions</t>
  </si>
  <si>
    <t>RSUs and PSUs</t>
  </si>
  <si>
    <t>Tax benefits realized in connection with vesting and release of awards</t>
  </si>
  <si>
    <t>Remaining weighted-average contractual term</t>
  </si>
  <si>
    <t>Fair value of stock units granted</t>
  </si>
  <si>
    <t>Fair value of stock units vested and released</t>
  </si>
  <si>
    <t>Cash received from employees as a result of vesting and release of awards</t>
  </si>
  <si>
    <t>Restricted Stock Units | Minimum</t>
  </si>
  <si>
    <t>Restricted Stock Units | Maximum</t>
  </si>
  <si>
    <t>STOCK-BASED COMPENSATION - Stock Option Activity (Details) - Stock Options - USD ($) $ / shares in Units, $ in Millions</t>
  </si>
  <si>
    <t>Weighted-Average Exercise Price</t>
  </si>
  <si>
    <t>Outstanding, beginning balance (in dollars per share)</t>
  </si>
  <si>
    <t>Option granted (in dollars per share)</t>
  </si>
  <si>
    <t>Options exercised (in dollars per share)</t>
  </si>
  <si>
    <t>Options canceled/expired (in dollars per share)</t>
  </si>
  <si>
    <t>Outstanding, ending balance (in dollars per share)</t>
  </si>
  <si>
    <t>Exercisable at end of period (in dollars per share)</t>
  </si>
  <si>
    <t>Number of Shares under Option</t>
  </si>
  <si>
    <t>Outstanding, beginning balance (in shares)</t>
  </si>
  <si>
    <t>Options granted (in shares)</t>
  </si>
  <si>
    <t>Options exercised (in shares)</t>
  </si>
  <si>
    <t>Options canceled/expired (in shares)</t>
  </si>
  <si>
    <t>Outstanding, ending balance (in shares)</t>
  </si>
  <si>
    <t>Exercisable at end of period (in shares)</t>
  </si>
  <si>
    <t>Granted in 2016</t>
  </si>
  <si>
    <t>Stock options</t>
  </si>
  <si>
    <t>Contractual term</t>
  </si>
  <si>
    <t>Total compensation cost to be recognized for stock options</t>
  </si>
  <si>
    <t>STOCK-BASED COMPENSATION - Exercise Price Ranges (Details)</t>
  </si>
  <si>
    <t>Dec. 31, 2016USD ($)$ / sharesshares</t>
  </si>
  <si>
    <t>Stock option activity by exercise price ranges</t>
  </si>
  <si>
    <t>Options Outstanding, Weighted Average Exercise Price (in dollars per share)</t>
  </si>
  <si>
    <t>Options Outstanding, Number of Shares Under Option (in shares) | shares</t>
  </si>
  <si>
    <t>Options Outstanding, Aggregate Intrinsic Value | $</t>
  </si>
  <si>
    <t>Options Outstanding, Weighted Average Remaining Contractual Life</t>
  </si>
  <si>
    <t>8 years 6 months</t>
  </si>
  <si>
    <t>Exercise Price Range $128 and under</t>
  </si>
  <si>
    <t>Exercise price, upper range limit (in dollars per share)</t>
  </si>
  <si>
    <t>3 months 18 days</t>
  </si>
  <si>
    <t>Options Exercisable, Weighted Average Exercise Price (in dollars per share)</t>
  </si>
  <si>
    <t>Options Exercisable, Number of Shares Under Option (in shares) | shares</t>
  </si>
  <si>
    <t>Options Exercisable, Aggregate Intrinsic Value | $</t>
  </si>
  <si>
    <t>Options Exercisable, Weighted Average Remaining Contractual Life</t>
  </si>
  <si>
    <t>Exercise Price Range $129-$154</t>
  </si>
  <si>
    <t>Exercise price, lower range limit (in dollars per share)</t>
  </si>
  <si>
    <t>9 years 1 month 6 days</t>
  </si>
  <si>
    <t>STOCK-BASED COMPENSATION - Stock Option Exercises, Acquisitions (Details) - USD ($) $ / shares in Units, $ in Millions</t>
  </si>
  <si>
    <t>Share-based Compensation Arrangement by Share-based Payment Award</t>
  </si>
  <si>
    <t>Additional stock options and RSU outstanding in connection with acquisitions (in shares)</t>
  </si>
  <si>
    <t>Additional options outstanding, weighted-average exercise price (in dollars per share)</t>
  </si>
  <si>
    <t>Total intrinsic value of options exercised</t>
  </si>
  <si>
    <t>Cash received from employees as a result of employee stock option exercises</t>
  </si>
  <si>
    <t>Tax benefit from exercise of stock based awards</t>
  </si>
  <si>
    <t>STOCK-BASED COMPENSATION - ESPP (Details) - Employee Stock Purchase Plan - USD ($)</t>
  </si>
  <si>
    <t>Jul. 31, 2014</t>
  </si>
  <si>
    <t>Discount on purchase of common stock (as a percent)</t>
  </si>
  <si>
    <t>Maximum percentage of payroll deductions on eligible compensation</t>
  </si>
  <si>
    <t>Maximum stock purchases by employees, value</t>
  </si>
  <si>
    <t>Maximum stock purchases by employees (in shares)</t>
  </si>
  <si>
    <t>Shares purchased by employees under the ESPP (in shares)</t>
  </si>
  <si>
    <t>Common stock reserved and approved for issuance under the plan (in shares)</t>
  </si>
  <si>
    <t>Shares available for purchase (in shares)</t>
  </si>
  <si>
    <t>RETIREMENT-RELATED BENEFITS - Defined Benefit Plans (Details)</t>
  </si>
  <si>
    <t>Jul. 01, 1999</t>
  </si>
  <si>
    <t>Personal Pension Plan (PPP)</t>
  </si>
  <si>
    <t>Defined Benefit Plans</t>
  </si>
  <si>
    <t>Number of years used in final pay formula that determines benefits</t>
  </si>
  <si>
    <t>U.S. Nonpension Postretirement Benefit Plans</t>
  </si>
  <si>
    <t>Minimum years of service remaining from retirement eligibility to participate in Future Health Account (FHA) benefits</t>
  </si>
  <si>
    <t>Service period for retirement within which employees are covered under the entity's prior health benefits arrangements</t>
  </si>
  <si>
    <t>RETIREMENT-RELATED BENEFITS - Defined Contribution Plans (Details) $ in Millions</t>
  </si>
  <si>
    <t>IBM 401(k) Plus Plan</t>
  </si>
  <si>
    <t>Defined Contribution Plans</t>
  </si>
  <si>
    <t>Maximum percentage, dollar-for-dollar match by entity to employee contribution of eligible compensation for employees hired prior to January 1, 2005</t>
  </si>
  <si>
    <t>Maximum percentage, dollar-for-dollar match by entity to employee contribution of eligible compensation for employees hired after January 1, 2005</t>
  </si>
  <si>
    <t>Employer's automatic contribution as a percentage of eligible compensation, lowest level defined</t>
  </si>
  <si>
    <t>Employer's automatic contribution as a percentage of eligible compensation, second level defined</t>
  </si>
  <si>
    <t>Employer's automatic contribution as a percentage of eligible compensation, highest level defined</t>
  </si>
  <si>
    <t>Service period after which employees receive automatic and matching contributions</t>
  </si>
  <si>
    <t>Minimum amount that must be invested in company stock (in dollars)</t>
  </si>
  <si>
    <t>IBM Excess 401(k) Plus Plan</t>
  </si>
  <si>
    <t>RETIREMENT-RELATED BENEFITS - All Retirement Plans Cost (Details) - USD ($) $ in Millions</t>
  </si>
  <si>
    <t>Retirement-Related Benefits</t>
  </si>
  <si>
    <t>Total retirement-related benefits net periodic cost</t>
  </si>
  <si>
    <t>Total defined contribution plans cost</t>
  </si>
  <si>
    <t>IBM 401(k) Plus Plan and Non-U.S. Defined Contribution Plans</t>
  </si>
  <si>
    <t>Total defined benefit plans (income)/cost</t>
  </si>
  <si>
    <t>PPP and Non-U.S. Defined Benefit Pension Plans</t>
  </si>
  <si>
    <t>Retention Plan</t>
  </si>
  <si>
    <t>Non-U.S. Nonpension Postretirement Benefit Plans</t>
  </si>
  <si>
    <t>RETIREMENT-RELATED BENEFITS - PBO, APBO, FV of Plan Assets, Funded Status) (Details) - USD ($) $ in Millions</t>
  </si>
  <si>
    <t>Funded status of plan</t>
  </si>
  <si>
    <t>Overfunded plan benefit obligation</t>
  </si>
  <si>
    <t>Overfunded plan fair value of plan assets</t>
  </si>
  <si>
    <t>Overfunded plan funded status</t>
  </si>
  <si>
    <t>Underfunded plan benefit obligation</t>
  </si>
  <si>
    <t>Underfunded plan fair value of plan assets</t>
  </si>
  <si>
    <t>Underfunded plan funded status</t>
  </si>
  <si>
    <t>U.S. Defined Benefit Plans</t>
  </si>
  <si>
    <t>Qualified PPP</t>
  </si>
  <si>
    <t>Percentage of plan funded</t>
  </si>
  <si>
    <t>102.00%</t>
  </si>
  <si>
    <t>Excess PPP</t>
  </si>
  <si>
    <t>Non-U.S. Defined Benefit Plans</t>
  </si>
  <si>
    <t>Qualified Non-U.S. Pension Plans</t>
  </si>
  <si>
    <t>Nonqualified Non-U.S. Pension Plans</t>
  </si>
  <si>
    <t>90.00%</t>
  </si>
  <si>
    <t>Qualified Defined Benefit Pension Plans</t>
  </si>
  <si>
    <t>98.00%</t>
  </si>
  <si>
    <t>RETIREMENT-RELATED BENEFITS - Net Periodic Cost (Details) - USD ($) $ in Millions</t>
  </si>
  <si>
    <t>Components of net periodic (income)/cost of the retirement-related benefit plans</t>
  </si>
  <si>
    <t>Interest cost</t>
  </si>
  <si>
    <t>Expected return on plan assets</t>
  </si>
  <si>
    <t>Amortization of prior service costs/(credits)</t>
  </si>
  <si>
    <t>Recognized actuarial losses</t>
  </si>
  <si>
    <t>Total net periodic (income)/cost of defined benefit plans</t>
  </si>
  <si>
    <t>Service cost</t>
  </si>
  <si>
    <t>Amortization of transition assets</t>
  </si>
  <si>
    <t>Multi-employer plans/other costs</t>
  </si>
  <si>
    <t>Non-US Pension Plans | Litigation in Spain regarding defined benefit and defined contribution plans | SG&amp;A expense</t>
  </si>
  <si>
    <t>RETIREMENT-RELATED BENEFITS - Changes in Benefit Obligation and Plan Assets (Details) - USD ($) $ in Millions</t>
  </si>
  <si>
    <t>Sep. 30, 2013</t>
  </si>
  <si>
    <t>Jun. 30, 2011</t>
  </si>
  <si>
    <t>Changes in benefit obligation</t>
  </si>
  <si>
    <t>Benefit obligation, balance at beginning of period</t>
  </si>
  <si>
    <t>Actuarial losses/(gains)</t>
  </si>
  <si>
    <t>Benefits paid from trust</t>
  </si>
  <si>
    <t>Direct benefit payments</t>
  </si>
  <si>
    <t>Benefit obligation, balance at end of period</t>
  </si>
  <si>
    <t>Change in plan assets</t>
  </si>
  <si>
    <t>Fair value of plan assets, balance at beginning of period</t>
  </si>
  <si>
    <t>Actual return on plan assets</t>
  </si>
  <si>
    <t>Fair value of plan assets, balance at end of period</t>
  </si>
  <si>
    <t>Funded status</t>
  </si>
  <si>
    <t>Accumulated benefit obligation</t>
  </si>
  <si>
    <t>Plan participants' contributions</t>
  </si>
  <si>
    <t>Acquisitions/divestitures, net</t>
  </si>
  <si>
    <t>Foreign exchange impact</t>
  </si>
  <si>
    <t>Amendments/curtailments/settlements/other</t>
  </si>
  <si>
    <t>Employer contributions</t>
  </si>
  <si>
    <t>Non-US Pension Plans | Brazil</t>
  </si>
  <si>
    <t>Return of Brazil plan assets resulting from 2011 and 2013 government rulings</t>
  </si>
  <si>
    <t>Period for return of plan assets to entity</t>
  </si>
  <si>
    <t>Medicare/Government subsidies</t>
  </si>
  <si>
    <t>RETIREMENT-RELATED BENEFITS - Net Funded Status (Details) - USD ($) $ in Millions</t>
  </si>
  <si>
    <t>Net funded status recognized in the Consolidated Statement of Financial Position</t>
  </si>
  <si>
    <t>Prepaid pension assets</t>
  </si>
  <si>
    <t>Current liabilities - compensation and benefits</t>
  </si>
  <si>
    <t>Noncurrent liabilities - retirement and nonpension postretirement benefit obligations</t>
  </si>
  <si>
    <t>Funded Status</t>
  </si>
  <si>
    <t>RETIREMENT-RELATED BENEFITS - OCI and AOCI (Details) - USD ($) $ in Millions</t>
  </si>
  <si>
    <t>Changes in AOCI for retirement-related benefits</t>
  </si>
  <si>
    <t>Current period loss/(gain)</t>
  </si>
  <si>
    <t>Amortization of net loss included in net periodic (income)/cost</t>
  </si>
  <si>
    <t>Current period prior service costs/(credits)</t>
  </si>
  <si>
    <t>Amortization of prior service (credits)/costs included in net periodic (income)/cost</t>
  </si>
  <si>
    <t>Net loss at beginning of period</t>
  </si>
  <si>
    <t>Net loss at end of period</t>
  </si>
  <si>
    <t>Prior service costs/(credits) at beginning of period</t>
  </si>
  <si>
    <t>Prior service costs/(credits) at end of period</t>
  </si>
  <si>
    <t>Total loss recognized in accumulated other comprehensive income/(loss)</t>
  </si>
  <si>
    <t>Amounts that will be amortized from AOCI into net periodic (income)/cost</t>
  </si>
  <si>
    <t>Estimated net loss that will be amortized from AOCI into net periodic cost</t>
  </si>
  <si>
    <t>Estimated prior service costs/(credits) that will be amortized from AOCI into net periodic (income)/cost</t>
  </si>
  <si>
    <t>Transition (assets)/liabilities at beginning of period</t>
  </si>
  <si>
    <t>Amortization of transition assets/(liabilities) included in net periodic (income)/cost</t>
  </si>
  <si>
    <t>Transition (assets)/liabilities at end of period</t>
  </si>
  <si>
    <t>Estimated transition (assets)/liabilities that will be amortized from AOCI into net periodic (income)/cost</t>
  </si>
  <si>
    <t>Retirement-related plans cost</t>
  </si>
  <si>
    <t>Non-US Pension Plans | SG&amp;A expense | Litigation in Spain regarding defined benefit and defined contribution plans</t>
  </si>
  <si>
    <t>RETIREMENT-RELATED BENEFITS - Assumptions (Details) - USD ($) $ in Millions</t>
  </si>
  <si>
    <t>Discount Rate</t>
  </si>
  <si>
    <t>Increase (decrease) in retirement related benefit plan obligation due to change in discount rate</t>
  </si>
  <si>
    <t>Expected Long-Term Returns on Plan Assets</t>
  </si>
  <si>
    <t>Period over which changes in fair value of plan assets recognized</t>
  </si>
  <si>
    <t>Weighted-average assumptions used to measure net periodic (income)/cost for the year ended December 31</t>
  </si>
  <si>
    <t>Discount rate</t>
  </si>
  <si>
    <t>3.70%</t>
  </si>
  <si>
    <t>4.50%</t>
  </si>
  <si>
    <t>Expected long-term returns on plan assets</t>
  </si>
  <si>
    <t>7.50%</t>
  </si>
  <si>
    <t>Weighted-average assumptions used to measure benefit obligations at December 31</t>
  </si>
  <si>
    <t>3.80%</t>
  </si>
  <si>
    <t>Increase (decrease) in net periodic income from change in discount rate</t>
  </si>
  <si>
    <t>Increase (decrease) in net periodic income due to change in expected long-term rate of return on plan assets</t>
  </si>
  <si>
    <t>Increase (decrease) in projected long-term rate of return due to change in investment strategy (as a percent)</t>
  </si>
  <si>
    <t>1.25%</t>
  </si>
  <si>
    <t>U.S. Pension Plans | Expected</t>
  </si>
  <si>
    <t>5.75%</t>
  </si>
  <si>
    <t>Interest Crediting Rate</t>
  </si>
  <si>
    <t>Percentage interest rate added to average interest from August to October of the one-year U.S. Treasury Constant Maturity yield for computation of interest crediting rate (as a percent)</t>
  </si>
  <si>
    <t>Interest crediting rate</t>
  </si>
  <si>
    <t>1.30%</t>
  </si>
  <si>
    <t>1.10%</t>
  </si>
  <si>
    <t>1.20%</t>
  </si>
  <si>
    <t>Increase (decrease) in net periodic income from change in interest crediting rate</t>
  </si>
  <si>
    <t>2.40%</t>
  </si>
  <si>
    <t>2.34%</t>
  </si>
  <si>
    <t>3.32%</t>
  </si>
  <si>
    <t>5.53%</t>
  </si>
  <si>
    <t>5.67%</t>
  </si>
  <si>
    <t>6.08%</t>
  </si>
  <si>
    <t>Rate of compensation increase</t>
  </si>
  <si>
    <t>2.49%</t>
  </si>
  <si>
    <t>2.52%</t>
  </si>
  <si>
    <t>1.80%</t>
  </si>
  <si>
    <t>2.45%</t>
  </si>
  <si>
    <t>Healthcare Cost Trend Rate</t>
  </si>
  <si>
    <t>Health care cost trend rate assumed for next fiscal year</t>
  </si>
  <si>
    <t>6.75%</t>
  </si>
  <si>
    <t>Ultimate healthcare cost trend rate</t>
  </si>
  <si>
    <t>Year that rate reaches ultimate trend rate</t>
  </si>
  <si>
    <t>Effect of one percentage point increase on net periodic cost</t>
  </si>
  <si>
    <t>Effect of one percentage point decrease on net periodic cost</t>
  </si>
  <si>
    <t>Effect of one percentage point increase on benefit obligation</t>
  </si>
  <si>
    <t>Effect of one percentage point decrease on benefit obligation</t>
  </si>
  <si>
    <t>3.40%</t>
  </si>
  <si>
    <t>4.10%</t>
  </si>
  <si>
    <t>3.60%</t>
  </si>
  <si>
    <t>Increase (decrease) in APBO due to changes in discount rate</t>
  </si>
  <si>
    <t>7.06%</t>
  </si>
  <si>
    <t>7.51%</t>
  </si>
  <si>
    <t>7.78%</t>
  </si>
  <si>
    <t>9.95%</t>
  </si>
  <si>
    <t>10.17%</t>
  </si>
  <si>
    <t>10.22%</t>
  </si>
  <si>
    <t>8.26%</t>
  </si>
  <si>
    <t>U.S. Retirement-related Plans</t>
  </si>
  <si>
    <t>Increase (decrease) in benefit obligations due to change in mortality rate assumptions</t>
  </si>
  <si>
    <t>RETIREMENT-RELATED BENEFITS - Investment Strategy (Details) - USD ($) $ in Millions</t>
  </si>
  <si>
    <t>Investment Policies And Strategies</t>
  </si>
  <si>
    <t>Fair Value of plan assets</t>
  </si>
  <si>
    <t>Qualified PPP | Equity securities</t>
  </si>
  <si>
    <t>Target allocation (as a percent)</t>
  </si>
  <si>
    <t>20.00%</t>
  </si>
  <si>
    <t>Qualified PPP | Fixed-income securities</t>
  </si>
  <si>
    <t>70.00%</t>
  </si>
  <si>
    <t>Qualified PPP | Real estate</t>
  </si>
  <si>
    <t>Qualified PPP | Other investments</t>
  </si>
  <si>
    <t>Qualified PPP | Private equities and private real estate investments</t>
  </si>
  <si>
    <t>Commitments for future investments in private markets</t>
  </si>
  <si>
    <t>Non-US Pension Plans | Maximum</t>
  </si>
  <si>
    <t>Percentage of board members, elected by employees and retirees for managing investments (as a percent)</t>
  </si>
  <si>
    <t>50.00%</t>
  </si>
  <si>
    <t>Non-US Pension Plans | Equity securities</t>
  </si>
  <si>
    <t>25.00%</t>
  </si>
  <si>
    <t>Non-US Pension Plans | Fixed-income securities</t>
  </si>
  <si>
    <t>60.00%</t>
  </si>
  <si>
    <t>Non-US Pension Plans | Real estate</t>
  </si>
  <si>
    <t>3.00%</t>
  </si>
  <si>
    <t>Non-US Pension Plans | Other investments</t>
  </si>
  <si>
    <t>RETIREMENT-RELATED BENEFITS - Plan Assets (Details) - USD ($) $ in Millions</t>
  </si>
  <si>
    <t>Subtotal</t>
  </si>
  <si>
    <t>Investments measured at net asset value using the NAV expedient</t>
  </si>
  <si>
    <t>Fair value of plan assets</t>
  </si>
  <si>
    <t>Value of IBM securities included in plan assets</t>
  </si>
  <si>
    <t>Percentage of IBM securities included in plan assets</t>
  </si>
  <si>
    <t>0.10%</t>
  </si>
  <si>
    <t>Qualified PPP | Equity mutual funds</t>
  </si>
  <si>
    <t>Qualified PPP | Government and related</t>
  </si>
  <si>
    <t>Qualified PPP | Corporate bonds</t>
  </si>
  <si>
    <t>0.01%</t>
  </si>
  <si>
    <t>0.04%</t>
  </si>
  <si>
    <t>Qualified PPP | Mortgage and asset-backed securities</t>
  </si>
  <si>
    <t>Qualified PPP | Fixed income mutual funds</t>
  </si>
  <si>
    <t>Qualified PPP | Cash and short-term investments</t>
  </si>
  <si>
    <t>Qualified PPP | Derivatives</t>
  </si>
  <si>
    <t>Qualified PPP | Level 1</t>
  </si>
  <si>
    <t>Qualified PPP | Level 1 | Equity securities</t>
  </si>
  <si>
    <t>Qualified PPP | Level 1 | Equity mutual funds</t>
  </si>
  <si>
    <t>Qualified PPP | Level 1 | Fixed income mutual funds</t>
  </si>
  <si>
    <t>Qualified PPP | Level 1 | Cash and short-term investments</t>
  </si>
  <si>
    <t>Qualified PPP | Level 1 | Derivatives</t>
  </si>
  <si>
    <t>Qualified PPP | Level 2</t>
  </si>
  <si>
    <t>Qualified PPP | Level 2 | Equity securities</t>
  </si>
  <si>
    <t>Qualified PPP | Level 2 | Government and related</t>
  </si>
  <si>
    <t>Qualified PPP | Level 2 | Corporate bonds</t>
  </si>
  <si>
    <t>Qualified PPP | Level 2 | Mortgage and asset-backed securities</t>
  </si>
  <si>
    <t>Qualified PPP | Level 2 | Cash and short-term investments</t>
  </si>
  <si>
    <t>Qualified PPP | Level 2 | Derivatives</t>
  </si>
  <si>
    <t>Qualified PPP | Level 3</t>
  </si>
  <si>
    <t>Qualified PPP | Level 3 | Corporate bonds</t>
  </si>
  <si>
    <t>Qualified PPP | Level 3 | Mortgage and asset-backed securities</t>
  </si>
  <si>
    <t>Non-US Pension Plans | Equity mutual funds</t>
  </si>
  <si>
    <t>Non-US Pension Plans | Government and related</t>
  </si>
  <si>
    <t>Non-US Pension Plans | Corporate bonds</t>
  </si>
  <si>
    <t>0.003%</t>
  </si>
  <si>
    <t>0.004%</t>
  </si>
  <si>
    <t>Non-US Pension Plans | Mortgage and asset-backed securities</t>
  </si>
  <si>
    <t>Non-US Pension Plans | Fixed income mutual funds</t>
  </si>
  <si>
    <t>Non-US Pension Plans | Insurance contracts</t>
  </si>
  <si>
    <t>Non-US Pension Plans | Cash and short-term investments</t>
  </si>
  <si>
    <t>Non-US Pension Plans | Derivatives</t>
  </si>
  <si>
    <t>Non-US Pension Plans | Other mutual funds</t>
  </si>
  <si>
    <t>Non-US Pension Plans | Level 1</t>
  </si>
  <si>
    <t>Non-US Pension Plans | Level 1 | Equity securities</t>
  </si>
  <si>
    <t>Non-US Pension Plans | Level 1 | Equity mutual funds</t>
  </si>
  <si>
    <t>Non-US Pension Plans | Level 1 | Fixed income mutual funds</t>
  </si>
  <si>
    <t>Non-US Pension Plans | Level 1 | Cash and short-term investments</t>
  </si>
  <si>
    <t>Non-US Pension Plans | Level 1 | Derivatives</t>
  </si>
  <si>
    <t>Non-US Pension Plans | Level 1 | Other mutual funds</t>
  </si>
  <si>
    <t>Non-US Pension Plans | Level 2</t>
  </si>
  <si>
    <t>Non-US Pension Plans | Level 2 | Equity securities</t>
  </si>
  <si>
    <t>Non-US Pension Plans | Level 2 | Government and related</t>
  </si>
  <si>
    <t>Non-US Pension Plans | Level 2 | Corporate bonds</t>
  </si>
  <si>
    <t>Non-US Pension Plans | Level 2 | Mortgage and asset-backed securities</t>
  </si>
  <si>
    <t>Non-US Pension Plans | Level 2 | Insurance contracts</t>
  </si>
  <si>
    <t>Non-US Pension Plans | Level 2 | Cash and short-term investments</t>
  </si>
  <si>
    <t>Non-US Pension Plans | Level 2 | Derivatives</t>
  </si>
  <si>
    <t>Non-US Pension Plans | Level 3</t>
  </si>
  <si>
    <t>Non-US Pension Plans | Level 3 | Government and related</t>
  </si>
  <si>
    <t>Non-US Pension Plans | Level 3 | Corporate bonds</t>
  </si>
  <si>
    <t>Non-US Pension Plans | Level 3 | Real estate</t>
  </si>
  <si>
    <t>U.S. Nonpension Postretirement Benefit Plans | Level 1 | Cash</t>
  </si>
  <si>
    <t>Non-U.S. Nonpension Postretirement Benefit Plans | Level 2 | Government and related fixed income securities and corporate bonds</t>
  </si>
  <si>
    <t>RETIREMENT-RELATED BENEFITS - Level 3 Reconciliation (Details) - USD ($) $ in Millions</t>
  </si>
  <si>
    <t>Level 3 | Qualified PPP</t>
  </si>
  <si>
    <t>Return on assets held at end of year</t>
  </si>
  <si>
    <t>Return on assets sold during the year</t>
  </si>
  <si>
    <t>Purchases, sales and settlements, net</t>
  </si>
  <si>
    <t>Transfers, net</t>
  </si>
  <si>
    <t>Level 3 | Qualified PPP | Corporate bonds</t>
  </si>
  <si>
    <t>Level 3 | Qualified PPP | Mortgage and asset-backed securities</t>
  </si>
  <si>
    <t>Level 3 | Non-US Pension Plans</t>
  </si>
  <si>
    <t>Level 3 | Non-US Pension Plans | Government and related</t>
  </si>
  <si>
    <t>Level 3 | Non-US Pension Plans | Corporate bonds</t>
  </si>
  <si>
    <t>Level 3 | Non-US Pension Plans | Real estate</t>
  </si>
  <si>
    <t>RETIREMENT-RELATED BENEFITS - Contributions, Defined Benefit Plans (Details) - USD ($) $ in Millions</t>
  </si>
  <si>
    <t>Non-U.S. Defined Benefit and Multi-Employer Plans</t>
  </si>
  <si>
    <t>Pension Contributions</t>
  </si>
  <si>
    <t>Estimated cash contributions to the defined benefit plans in next fiscal year</t>
  </si>
  <si>
    <t>Contributions by employer to defined benefit plans</t>
  </si>
  <si>
    <t>Contributions by employer - Cash</t>
  </si>
  <si>
    <t>Contributions by employer - Noncash</t>
  </si>
  <si>
    <t>Multi-employer Plans - Non U.S. Plans</t>
  </si>
  <si>
    <t>Cash contribution by employer to non-U.S. multi-employer plans</t>
  </si>
  <si>
    <t>Period over which company may smooth the change in value of pension assets under revised funding requirements in Worker, Retiree and Employer Recovery Act of 2008</t>
  </si>
  <si>
    <t>24 months</t>
  </si>
  <si>
    <t>Employer contributions, excluding the Medicare-related subsidy</t>
  </si>
  <si>
    <t>RETIREMENT-RELATED BENEFITS - Contributions, Defined Contribution Plans (Details) - USD ($) $ in Millions</t>
  </si>
  <si>
    <t>Cash contribution by employer to defined contribution plans</t>
  </si>
  <si>
    <t>Estimated future employer contributions to defined contribution plans in next fiscal year</t>
  </si>
  <si>
    <t>RETIREMENT-RELATED BENEFITS - Expected Benefit Payments (Details) $ in Millions</t>
  </si>
  <si>
    <t>Expected Benefit Payments</t>
  </si>
  <si>
    <t>Expected benefit payments, 2017</t>
  </si>
  <si>
    <t>Expected benefit payments, 2018</t>
  </si>
  <si>
    <t>Expected benefit payments, 2019</t>
  </si>
  <si>
    <t>Expected benefit payments, 2020</t>
  </si>
  <si>
    <t>Expected benefit payments, 2021</t>
  </si>
  <si>
    <t>Expected benefit payments, 2022-2026</t>
  </si>
  <si>
    <t>Qualified U.S. Pension Plan</t>
  </si>
  <si>
    <t>Nonqualified U.S. Pension Plans</t>
  </si>
  <si>
    <t>Qualified Non-U.S. Nonpension Postretirement Benefit Plans</t>
  </si>
  <si>
    <t>Nonqualified Non-U.S. Nonpension Postretirement Benefit Plans</t>
  </si>
  <si>
    <t>RETIREMENT-RELATED BENEFITS - ABO in Excess of Plan Assets (Details) - USD ($) $ in Millions</t>
  </si>
  <si>
    <t>Defined Benefit Plan, Pension and Non-Pension Plans with Accumulated Benefit Obligations in Excess of Plan Assets</t>
  </si>
  <si>
    <t>Plans with PBO in excess of plan assets, Benefit Obligation</t>
  </si>
  <si>
    <t>Plans with PBO in excess of plan assets, Plan Assets</t>
  </si>
  <si>
    <t>Plans with assets in excess of PBO, Benefit Obligation</t>
  </si>
  <si>
    <t>Plans with assets in excess of PBO, Plan Assets</t>
  </si>
  <si>
    <t>Plans with ABO in excess of plan assets, Benefit Obligation</t>
  </si>
  <si>
    <t>Plans with ABO in excess of plan assets, Plan Assets</t>
  </si>
  <si>
    <t>SEGMENT INFORMATION - Results of Continuing Operations (Details) $ in Millions</t>
  </si>
  <si>
    <t>Dec. 31, 2016USD ($)segment</t>
  </si>
  <si>
    <t>Segment Information</t>
  </si>
  <si>
    <t>Number of business segments (in segments) | segment</t>
  </si>
  <si>
    <t>Revenue (excluding other revenue not allocated to segments)</t>
  </si>
  <si>
    <t>Global Financing</t>
  </si>
  <si>
    <t>Business Segments</t>
  </si>
  <si>
    <t>Revenue year-to-year change (as a percent)</t>
  </si>
  <si>
    <t>(2.70%)</t>
  </si>
  <si>
    <t>(11.20%)</t>
  </si>
  <si>
    <t>(5.10%)</t>
  </si>
  <si>
    <t>Pre-tax income year-to-year change (as a percent)</t>
  </si>
  <si>
    <t>(21.50%)</t>
  </si>
  <si>
    <t>(11.80%)</t>
  </si>
  <si>
    <t>(6.20%)</t>
  </si>
  <si>
    <t>Pre-tax income margin (as a percent)</t>
  </si>
  <si>
    <t>17.90%</t>
  </si>
  <si>
    <t>22.20%</t>
  </si>
  <si>
    <t>22.30%</t>
  </si>
  <si>
    <t>Business Segments | Cognitive Solutions</t>
  </si>
  <si>
    <t>(8.40%)</t>
  </si>
  <si>
    <t>(0.10%)</t>
  </si>
  <si>
    <t>(12.30%)</t>
  </si>
  <si>
    <t>(5.20%)</t>
  </si>
  <si>
    <t>30.50%</t>
  </si>
  <si>
    <t>36.10%</t>
  </si>
  <si>
    <t>37.50%</t>
  </si>
  <si>
    <t>Business Segments | Global Business Services</t>
  </si>
  <si>
    <t>(3.10%)</t>
  </si>
  <si>
    <t>(11.90%)</t>
  </si>
  <si>
    <t>(8.50%)</t>
  </si>
  <si>
    <t>(33.40%)</t>
  </si>
  <si>
    <t>(22.30%)</t>
  </si>
  <si>
    <t>(2.90%)</t>
  </si>
  <si>
    <t>10.10%</t>
  </si>
  <si>
    <t>14.70%</t>
  </si>
  <si>
    <t>16.70%</t>
  </si>
  <si>
    <t>Business Segments | Technology Services &amp; Cloud Platforms</t>
  </si>
  <si>
    <t>(9.80%)</t>
  </si>
  <si>
    <t>(0.90%)</t>
  </si>
  <si>
    <t>(20.00%)</t>
  </si>
  <si>
    <t>(7.30%)</t>
  </si>
  <si>
    <t>13.10%</t>
  </si>
  <si>
    <t>15.80%</t>
  </si>
  <si>
    <t>17.80%</t>
  </si>
  <si>
    <t>Business Segments | Systems</t>
  </si>
  <si>
    <t>(18.00%)</t>
  </si>
  <si>
    <t>(22.40%)</t>
  </si>
  <si>
    <t>(19.80%)</t>
  </si>
  <si>
    <t>(45.80%)</t>
  </si>
  <si>
    <t>24.40%</t>
  </si>
  <si>
    <t>10.40%</t>
  </si>
  <si>
    <t>Business Segments | Global Financing</t>
  </si>
  <si>
    <t>(22.00%)</t>
  </si>
  <si>
    <t>5.10%</t>
  </si>
  <si>
    <t>(29.90%)</t>
  </si>
  <si>
    <t>0.80%</t>
  </si>
  <si>
    <t>47.40%</t>
  </si>
  <si>
    <t>52.80%</t>
  </si>
  <si>
    <t>48.40%</t>
  </si>
  <si>
    <t>Internal transactions</t>
  </si>
  <si>
    <t>Internal transactions | Cognitive Solutions</t>
  </si>
  <si>
    <t>Internal transactions | Global Business Services</t>
  </si>
  <si>
    <t>Internal transactions | Technology Services &amp; Cloud Platforms</t>
  </si>
  <si>
    <t>Internal transactions | Systems</t>
  </si>
  <si>
    <t>Internal transactions | Global Financing</t>
  </si>
  <si>
    <t>SEGMENT INFORMATION - Revenue Reconciliation (Details) - USD ($) $ in Millions</t>
  </si>
  <si>
    <t>Other revenue</t>
  </si>
  <si>
    <t>SEGMENT INFORMATION - Pre-Tax Income Reconciliation (Details) - USD ($) $ in Millions</t>
  </si>
  <si>
    <t>Pre-tax Income from continuing operations</t>
  </si>
  <si>
    <t>Amortization of acquired intangible assets</t>
  </si>
  <si>
    <t>Acquisition-related charges</t>
  </si>
  <si>
    <t>Non-operating retirement-related (costs)/income</t>
  </si>
  <si>
    <t>Unallocated corporate amounts</t>
  </si>
  <si>
    <t>SEGMENT INFORMATION - Assets and Other Items (Details) $ in Millions</t>
  </si>
  <si>
    <t>Number of business segments to which assets are assigned when ownership is shared between several segments | segment</t>
  </si>
  <si>
    <t>Assets</t>
  </si>
  <si>
    <t>Depreciation/amortization of intangibles</t>
  </si>
  <si>
    <t>Capital expenditures/investments in intangibles</t>
  </si>
  <si>
    <t>Interest income</t>
  </si>
  <si>
    <t>SEGMENT INFORMATION - Asset Reconciliation (Details) - USD ($) $ in Millions</t>
  </si>
  <si>
    <t>Segment Reporting, Asset Reconciling Item</t>
  </si>
  <si>
    <t>Plant, other property and equipment</t>
  </si>
  <si>
    <t>Pension assets</t>
  </si>
  <si>
    <t>Unallocated amounts</t>
  </si>
  <si>
    <t>Cash and marketable securities</t>
  </si>
  <si>
    <t>Notes and accounts receivable</t>
  </si>
  <si>
    <t>SEGMENT INFORMATION - Geographic Information (Details) $ in Millions</t>
  </si>
  <si>
    <t>Dec. 31, 2016USD ($)customer</t>
  </si>
  <si>
    <t>Dec. 31, 2015USD ($)customer</t>
  </si>
  <si>
    <t>Dec. 31, 2014USD ($)customer</t>
  </si>
  <si>
    <t>Revenue | Major Client</t>
  </si>
  <si>
    <t>Number of clients representing 10% or more of the company's total revenue | customer</t>
  </si>
  <si>
    <t>U.S. | Revenue | Geographic Information</t>
  </si>
  <si>
    <t>U.S. | Revenue | Geographic Information | Minimum</t>
  </si>
  <si>
    <t>Concentration Risk, Percentage</t>
  </si>
  <si>
    <t>U.S. | Plant and Other Property - Net | Geographic Information | Minimum</t>
  </si>
  <si>
    <t>U.S. | Plant and Other Property - Net | Geographic Information | Plant and other property</t>
  </si>
  <si>
    <t>Japan | Revenue | Geographic Information</t>
  </si>
  <si>
    <t>Japan | Revenue | Geographic Information | Minimum</t>
  </si>
  <si>
    <t>Other Countries | Revenue | Geographic Information</t>
  </si>
  <si>
    <t>Non-U.S. | Plant and Other Property - Net | Geographic Information | Plant and other property</t>
  </si>
  <si>
    <t>SEGMENT INFORMATION - Revenue by Product or Service (Details) - USD ($) $ in Millions</t>
  </si>
  <si>
    <t>Cognitive Solutions | Software</t>
  </si>
  <si>
    <t>Cognitive Solutions | Services</t>
  </si>
  <si>
    <t>Cognitive Solutions | Systems</t>
  </si>
  <si>
    <t>Global Business Services | Software</t>
  </si>
  <si>
    <t>Global Business Services | Services</t>
  </si>
  <si>
    <t>Global Business Services | Systems</t>
  </si>
  <si>
    <t>Technology Services &amp; Cloud Platforms | Software</t>
  </si>
  <si>
    <t>Technology Services &amp; Cloud Platforms | Services</t>
  </si>
  <si>
    <t>Technology Services &amp; Cloud Platforms | Maintenance</t>
  </si>
  <si>
    <t>Technology Services &amp; Cloud Platforms | Systems</t>
  </si>
  <si>
    <t>Systems | Servers</t>
  </si>
  <si>
    <t>Systems | Storage</t>
  </si>
  <si>
    <t>Systems | Software</t>
  </si>
  <si>
    <t>Systems | Services</t>
  </si>
  <si>
    <t>Global Financing | Financing</t>
  </si>
  <si>
    <t>Global Financing | Used equipment sales</t>
  </si>
  <si>
    <t>SUBSEQUENT EVENTS (Details) - Subsequent events - USD ($) $ / shares in Units, $ in Millions</t>
  </si>
  <si>
    <t>Jan. 31, 2017</t>
  </si>
  <si>
    <t>Jan. 24, 2017</t>
  </si>
  <si>
    <t>SUBSEQUENT EVENTS:</t>
  </si>
  <si>
    <t>Dividend declared (in dollars per share)</t>
  </si>
  <si>
    <t>Dividend declared, date</t>
  </si>
  <si>
    <t>Jan. 31,
		2017</t>
  </si>
  <si>
    <t>Dividend payable, date</t>
  </si>
  <si>
    <t>Mar. 10,
		2017</t>
  </si>
  <si>
    <t>Shareholders of record, date</t>
  </si>
  <si>
    <t>Feb. 10,
		2017</t>
  </si>
  <si>
    <t>Bonds issued January 2017</t>
  </si>
  <si>
    <t>Bonds issued</t>
  </si>
  <si>
    <t>3-year floating rate bonds</t>
  </si>
  <si>
    <t>Maturity term</t>
  </si>
  <si>
    <t>3-year floating rate bonds | LIBOR</t>
  </si>
  <si>
    <t>Interest rate margin (as a percent)</t>
  </si>
  <si>
    <t>0.23%</t>
  </si>
  <si>
    <t>3-year fixed rate bonds with 1.9 percent coupon rate</t>
  </si>
  <si>
    <t>Coupon rate (as a percent)</t>
  </si>
  <si>
    <t>1.90%</t>
  </si>
  <si>
    <t>5-year fixed-rate bonds with 2.5 percent coupon rate</t>
  </si>
  <si>
    <t>10-year fixed rate bonds with 3.3 percent coupon rate</t>
  </si>
  <si>
    <t>3.30%</t>
  </si>
  <si>
    <t>SCHEDULE II VALUATION AND QUALIFYING ACCOUNTS AND RESERVES (Details) - USD ($) $ in Millions</t>
  </si>
  <si>
    <t>Allowance for Credit Losses - Current</t>
  </si>
  <si>
    <t>Movement in Valuation and Qualifying Accounts and Reserves</t>
  </si>
  <si>
    <t>Additions, charged to expense and cost accounts</t>
  </si>
  <si>
    <t>Writeoffs</t>
  </si>
  <si>
    <t>Allowance for Credit Losses - Noncurrent</t>
  </si>
  <si>
    <t>Allowance for Inventory Losses</t>
  </si>
  <si>
    <t>Revenue Based Provisions</t>
  </si>
  <si>
    <t>Additions, charged to revenue accou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sharedStrings.xml" Type="http://schemas.openxmlformats.org/officeDocument/2006/relationships/sharedStrings"/><Relationship Id="rId158" Target="styles.xml" Type="http://schemas.openxmlformats.org/officeDocument/2006/relationships/styles"/><Relationship Id="rId1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11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45</v>
      </c>
    </row>
    <row r="15" spans="1:4">
      <c r="A15" s="4" t="s">
        <v>25</v>
      </c>
      <c r="C15" s="5" t="n">
        <v>943212551</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32</v>
      </c>
    </row>
    <row r="2" spans="1:3">
      <c r="A2" s="3" t="s">
        <v>222</v>
      </c>
    </row>
    <row r="3" spans="1:3">
      <c r="A3" s="4" t="s">
        <v>1183</v>
      </c>
      <c r="B3" s="6" t="n">
        <v>272</v>
      </c>
      <c r="C3" s="6" t="n">
        <v>283</v>
      </c>
    </row>
    <row r="4" spans="1:3">
      <c r="A4" s="4" t="s">
        <v>1184</v>
      </c>
      <c r="B4" s="6" t="n">
        <v>173</v>
      </c>
      <c r="C4" s="6" t="n">
        <v>16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2</v>
      </c>
      <c r="D2" s="2" t="s">
        <v>33</v>
      </c>
    </row>
    <row r="3" spans="1:4">
      <c r="A3" s="3" t="s">
        <v>224</v>
      </c>
    </row>
    <row r="4" spans="1:4">
      <c r="A4" s="4" t="s">
        <v>133</v>
      </c>
      <c r="B4" s="5" t="n">
        <v>4687500000</v>
      </c>
      <c r="C4" s="5" t="n">
        <v>4687500000</v>
      </c>
    </row>
    <row r="5" spans="1:4">
      <c r="A5" s="4" t="s">
        <v>132</v>
      </c>
      <c r="B5" s="7" t="n">
        <v>0.2</v>
      </c>
      <c r="C5" s="7" t="n">
        <v>0.2</v>
      </c>
    </row>
    <row r="6" spans="1:4">
      <c r="A6" s="4" t="s">
        <v>1186</v>
      </c>
      <c r="B6" s="5" t="n">
        <v>945867403</v>
      </c>
    </row>
    <row r="7" spans="1:4">
      <c r="A7" s="4" t="s">
        <v>1187</v>
      </c>
      <c r="B7" s="5" t="n">
        <v>150000000</v>
      </c>
    </row>
    <row r="8" spans="1:4">
      <c r="A8" s="4" t="s">
        <v>1188</v>
      </c>
      <c r="B8" s="7" t="n">
        <v>0.01</v>
      </c>
    </row>
    <row r="9" spans="1:4">
      <c r="A9" s="4" t="s">
        <v>1189</v>
      </c>
      <c r="B9" s="5" t="n">
        <v>0</v>
      </c>
    </row>
    <row r="10" spans="1:4">
      <c r="A10" s="4" t="s">
        <v>1190</v>
      </c>
      <c r="B10" s="5" t="n">
        <v>23283400</v>
      </c>
      <c r="C10" s="5" t="n">
        <v>30338647</v>
      </c>
      <c r="D10" s="5" t="n">
        <v>71504867</v>
      </c>
    </row>
    <row r="11" spans="1:4">
      <c r="A11" s="4" t="s">
        <v>1191</v>
      </c>
      <c r="B11" s="6" t="n">
        <v>3455</v>
      </c>
      <c r="C11" s="6" t="n">
        <v>4701</v>
      </c>
      <c r="D11" s="6" t="n">
        <v>13395</v>
      </c>
    </row>
    <row r="12" spans="1:4">
      <c r="A12" s="4" t="s">
        <v>1192</v>
      </c>
      <c r="B12" s="6" t="n">
        <v>5109</v>
      </c>
    </row>
    <row r="13" spans="1:4">
      <c r="A13" s="4" t="s">
        <v>198</v>
      </c>
      <c r="B13" s="5" t="n">
        <v>3893366</v>
      </c>
      <c r="C13" s="5" t="n">
        <v>6013875</v>
      </c>
      <c r="D13" s="5" t="n">
        <v>7687026</v>
      </c>
    </row>
    <row r="14" spans="1:4">
      <c r="A14" s="4" t="s">
        <v>1193</v>
      </c>
      <c r="B14" s="5" t="n">
        <v>383077</v>
      </c>
      <c r="C14" s="5" t="n">
        <v>1155558</v>
      </c>
      <c r="D14" s="5" t="n">
        <v>1264232</v>
      </c>
    </row>
    <row r="15" spans="1:4">
      <c r="A15" s="4" t="s">
        <v>1194</v>
      </c>
      <c r="B15" s="5" t="n">
        <v>854365</v>
      </c>
      <c r="C15" s="5" t="n">
        <v>1625820</v>
      </c>
      <c r="D15" s="5" t="n">
        <v>1313569</v>
      </c>
    </row>
    <row r="16" spans="1:4">
      <c r="A16" s="4" t="s">
        <v>1195</v>
      </c>
      <c r="B16" s="6" t="n">
        <v>126</v>
      </c>
      <c r="C16" s="6" t="n">
        <v>248</v>
      </c>
      <c r="D16" s="6" t="n">
        <v>23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32</v>
      </c>
      <c r="D2" s="2" t="s">
        <v>33</v>
      </c>
    </row>
    <row r="3" spans="1:4">
      <c r="A3" s="3" t="s">
        <v>388</v>
      </c>
    </row>
    <row r="4" spans="1:4">
      <c r="A4" s="4" t="s">
        <v>494</v>
      </c>
      <c r="B4" s="6" t="n">
        <v>41625</v>
      </c>
      <c r="C4" s="6" t="n">
        <v>41057</v>
      </c>
      <c r="D4" s="6" t="n">
        <v>46386</v>
      </c>
    </row>
    <row r="5" spans="1:4">
      <c r="A5" s="4" t="s">
        <v>498</v>
      </c>
      <c r="B5" s="5" t="n">
        <v>21069</v>
      </c>
      <c r="C5" s="5" t="n">
        <v>20430</v>
      </c>
      <c r="D5" s="5" t="n">
        <v>23180</v>
      </c>
    </row>
    <row r="6" spans="1:4">
      <c r="A6" s="4" t="s">
        <v>46</v>
      </c>
      <c r="B6" s="5" t="n">
        <v>145</v>
      </c>
      <c r="C6" s="5" t="n">
        <v>-724</v>
      </c>
      <c r="D6" s="5" t="n">
        <v>-1938</v>
      </c>
    </row>
    <row r="7" spans="1:4">
      <c r="A7" s="4" t="s">
        <v>1156</v>
      </c>
      <c r="B7" s="5" t="n">
        <v>630</v>
      </c>
      <c r="C7" s="5" t="n">
        <v>468</v>
      </c>
      <c r="D7" s="5" t="n">
        <v>484</v>
      </c>
    </row>
    <row r="8" spans="1:4">
      <c r="A8" s="4" t="s">
        <v>50</v>
      </c>
      <c r="B8" s="5" t="n">
        <v>449</v>
      </c>
      <c r="C8" s="5" t="n">
        <v>2581</v>
      </c>
      <c r="D8" s="5" t="n">
        <v>4234</v>
      </c>
    </row>
    <row r="9" spans="1:4">
      <c r="A9" s="4" t="s">
        <v>1197</v>
      </c>
      <c r="B9" s="5" t="n">
        <v>-11872</v>
      </c>
      <c r="C9" s="5" t="n">
        <v>-13190</v>
      </c>
      <c r="D9" s="5" t="n">
        <v>-12022</v>
      </c>
    </row>
    <row r="10" spans="1:4">
      <c r="A10" s="4" t="s">
        <v>1198</v>
      </c>
      <c r="B10" s="5" t="n">
        <v>472</v>
      </c>
      <c r="C10" s="5" t="n">
        <v>-1523</v>
      </c>
      <c r="D10" s="5" t="n">
        <v>-8156</v>
      </c>
    </row>
    <row r="11" spans="1:4">
      <c r="A11" s="4" t="s">
        <v>1199</v>
      </c>
      <c r="B11" s="5" t="n">
        <v>-263</v>
      </c>
      <c r="C11" s="5" t="n">
        <v>-208</v>
      </c>
      <c r="D11" s="5" t="n">
        <v>1883</v>
      </c>
    </row>
    <row r="12" spans="1:4">
      <c r="A12" s="4" t="s">
        <v>81</v>
      </c>
      <c r="B12" s="5" t="n">
        <v>209</v>
      </c>
      <c r="C12" s="5" t="n">
        <v>-1731</v>
      </c>
      <c r="D12" s="5" t="n">
        <v>-6274</v>
      </c>
    </row>
    <row r="13" spans="1:4">
      <c r="A13" s="4" t="s">
        <v>181</v>
      </c>
    </row>
    <row r="14" spans="1:4">
      <c r="A14" s="3" t="s">
        <v>388</v>
      </c>
    </row>
    <row r="15" spans="1:4">
      <c r="A15" s="4" t="s">
        <v>1200</v>
      </c>
      <c r="B15" s="5" t="n">
        <v>-1581</v>
      </c>
      <c r="C15" s="5" t="n">
        <v>-3252</v>
      </c>
      <c r="D15" s="5" t="n">
        <v>-7822</v>
      </c>
    </row>
    <row r="16" spans="1:4">
      <c r="A16" s="4" t="s">
        <v>1201</v>
      </c>
      <c r="B16" s="5" t="n">
        <v>1791</v>
      </c>
      <c r="C16" s="5" t="n">
        <v>1520</v>
      </c>
      <c r="D16" s="5" t="n">
        <v>1548</v>
      </c>
    </row>
    <row r="17" spans="1:4">
      <c r="A17" s="4" t="s">
        <v>1198</v>
      </c>
      <c r="B17" s="5" t="n">
        <v>472</v>
      </c>
      <c r="C17" s="5" t="n">
        <v>-1523</v>
      </c>
      <c r="D17" s="5" t="n">
        <v>-8156</v>
      </c>
    </row>
    <row r="18" spans="1:4">
      <c r="A18" s="4" t="s">
        <v>1199</v>
      </c>
      <c r="B18" s="5" t="n">
        <v>-263</v>
      </c>
      <c r="C18" s="5" t="n">
        <v>-208</v>
      </c>
      <c r="D18" s="5" t="n">
        <v>1883</v>
      </c>
    </row>
    <row r="19" spans="1:4">
      <c r="A19" s="4" t="s">
        <v>81</v>
      </c>
      <c r="B19" s="5" t="n">
        <v>209</v>
      </c>
      <c r="C19" s="5" t="n">
        <v>-1731</v>
      </c>
      <c r="D19" s="5" t="n">
        <v>-6274</v>
      </c>
    </row>
    <row r="20" spans="1:4">
      <c r="A20" s="4" t="s">
        <v>1202</v>
      </c>
    </row>
    <row r="21" spans="1:4">
      <c r="A21" s="3" t="s">
        <v>388</v>
      </c>
    </row>
    <row r="22" spans="1:4">
      <c r="A22" s="4" t="s">
        <v>1200</v>
      </c>
      <c r="B22" s="5" t="n">
        <v>-140</v>
      </c>
      <c r="C22" s="5" t="n">
        <v>-1721</v>
      </c>
      <c r="D22" s="5" t="n">
        <v>-2074</v>
      </c>
    </row>
    <row r="23" spans="1:4">
      <c r="A23" s="4" t="s">
        <v>1201</v>
      </c>
      <c r="B23" s="5" t="n">
        <v>0</v>
      </c>
      <c r="C23" s="5" t="n">
        <v>0</v>
      </c>
      <c r="D23" s="5" t="n">
        <v>0</v>
      </c>
    </row>
    <row r="24" spans="1:4">
      <c r="A24" s="4" t="s">
        <v>1198</v>
      </c>
      <c r="B24" s="5" t="n">
        <v>-20</v>
      </c>
      <c r="C24" s="5" t="n">
        <v>-1379</v>
      </c>
      <c r="D24" s="5" t="n">
        <v>-1636</v>
      </c>
    </row>
    <row r="25" spans="1:4">
      <c r="A25" s="4" t="s">
        <v>1199</v>
      </c>
      <c r="B25" s="5" t="n">
        <v>-120</v>
      </c>
      <c r="C25" s="5" t="n">
        <v>-342</v>
      </c>
      <c r="D25" s="5" t="n">
        <v>-438</v>
      </c>
    </row>
    <row r="26" spans="1:4">
      <c r="A26" s="4" t="s">
        <v>81</v>
      </c>
      <c r="B26" s="5" t="n">
        <v>-140</v>
      </c>
      <c r="C26" s="5" t="n">
        <v>-1721</v>
      </c>
      <c r="D26" s="5" t="n">
        <v>-2074</v>
      </c>
    </row>
    <row r="27" spans="1:4">
      <c r="A27" s="4" t="s">
        <v>1203</v>
      </c>
    </row>
    <row r="28" spans="1:4">
      <c r="A28" s="3" t="s">
        <v>388</v>
      </c>
    </row>
    <row r="29" spans="1:4">
      <c r="A29" s="4" t="s">
        <v>1204</v>
      </c>
      <c r="B29" s="5" t="n">
        <v>-38</v>
      </c>
      <c r="C29" s="5" t="n">
        <v>-54</v>
      </c>
      <c r="D29" s="5" t="n">
        <v>-29</v>
      </c>
    </row>
    <row r="30" spans="1:4">
      <c r="A30" s="4" t="s">
        <v>1205</v>
      </c>
      <c r="B30" s="5" t="n">
        <v>14</v>
      </c>
      <c r="C30" s="5" t="n">
        <v>21</v>
      </c>
      <c r="D30" s="5" t="n">
        <v>11</v>
      </c>
    </row>
    <row r="31" spans="1:4">
      <c r="A31" s="4" t="s">
        <v>1200</v>
      </c>
      <c r="B31" s="5" t="n">
        <v>-23</v>
      </c>
      <c r="C31" s="5" t="n">
        <v>-33</v>
      </c>
      <c r="D31" s="5" t="n">
        <v>-18</v>
      </c>
    </row>
    <row r="32" spans="1:4">
      <c r="A32" s="4" t="s">
        <v>1201</v>
      </c>
      <c r="B32" s="5" t="n">
        <v>21</v>
      </c>
      <c r="C32" s="5" t="n">
        <v>53</v>
      </c>
      <c r="D32" s="5" t="n">
        <v>3</v>
      </c>
    </row>
    <row r="33" spans="1:4">
      <c r="A33" s="4" t="s">
        <v>1198</v>
      </c>
      <c r="B33" s="5" t="n">
        <v>-3</v>
      </c>
      <c r="C33" s="5" t="n">
        <v>32</v>
      </c>
      <c r="D33" s="5" t="n">
        <v>-24</v>
      </c>
    </row>
    <row r="34" spans="1:4">
      <c r="A34" s="4" t="s">
        <v>1199</v>
      </c>
      <c r="B34" s="5" t="n">
        <v>1</v>
      </c>
      <c r="C34" s="5" t="n">
        <v>-12</v>
      </c>
      <c r="D34" s="5" t="n">
        <v>9</v>
      </c>
    </row>
    <row r="35" spans="1:4">
      <c r="A35" s="4" t="s">
        <v>81</v>
      </c>
      <c r="B35" s="5" t="n">
        <v>-2</v>
      </c>
      <c r="C35" s="5" t="n">
        <v>20</v>
      </c>
      <c r="D35" s="5" t="n">
        <v>-15</v>
      </c>
    </row>
    <row r="36" spans="1:4">
      <c r="A36" s="4" t="s">
        <v>1206</v>
      </c>
    </row>
    <row r="37" spans="1:4">
      <c r="A37" s="3" t="s">
        <v>388</v>
      </c>
    </row>
    <row r="38" spans="1:4">
      <c r="A38" s="4" t="s">
        <v>46</v>
      </c>
      <c r="B38" s="5" t="n">
        <v>34</v>
      </c>
      <c r="C38" s="5" t="n">
        <v>86</v>
      </c>
      <c r="D38" s="5" t="n">
        <v>5</v>
      </c>
    </row>
    <row r="39" spans="1:4">
      <c r="A39" s="4" t="s">
        <v>50</v>
      </c>
      <c r="B39" s="5" t="n">
        <v>-13</v>
      </c>
      <c r="C39" s="5" t="n">
        <v>-33</v>
      </c>
      <c r="D39" s="5" t="n">
        <v>-2</v>
      </c>
    </row>
    <row r="40" spans="1:4">
      <c r="A40" s="4" t="s">
        <v>1197</v>
      </c>
      <c r="B40" s="5" t="n">
        <v>21</v>
      </c>
      <c r="C40" s="5" t="n">
        <v>53</v>
      </c>
      <c r="D40" s="5" t="n">
        <v>3</v>
      </c>
    </row>
    <row r="41" spans="1:4">
      <c r="A41" s="4" t="s">
        <v>1207</v>
      </c>
    </row>
    <row r="42" spans="1:4">
      <c r="A42" s="3" t="s">
        <v>388</v>
      </c>
    </row>
    <row r="43" spans="1:4">
      <c r="A43" s="4" t="s">
        <v>1204</v>
      </c>
      <c r="B43" s="5" t="n">
        <v>243</v>
      </c>
      <c r="C43" s="5" t="n">
        <v>618</v>
      </c>
      <c r="D43" s="5" t="n">
        <v>958</v>
      </c>
    </row>
    <row r="44" spans="1:4">
      <c r="A44" s="4" t="s">
        <v>1205</v>
      </c>
      <c r="B44" s="5" t="n">
        <v>-80</v>
      </c>
      <c r="C44" s="5" t="n">
        <v>-218</v>
      </c>
      <c r="D44" s="5" t="n">
        <v>-341</v>
      </c>
    </row>
    <row r="45" spans="1:4">
      <c r="A45" s="4" t="s">
        <v>1200</v>
      </c>
      <c r="B45" s="5" t="n">
        <v>163</v>
      </c>
      <c r="C45" s="5" t="n">
        <v>399</v>
      </c>
      <c r="D45" s="5" t="n">
        <v>618</v>
      </c>
    </row>
    <row r="46" spans="1:4">
      <c r="A46" s="4" t="s">
        <v>1201</v>
      </c>
      <c r="B46" s="5" t="n">
        <v>56</v>
      </c>
      <c r="C46" s="5" t="n">
        <v>-691</v>
      </c>
      <c r="D46" s="5" t="n">
        <v>-60</v>
      </c>
    </row>
    <row r="47" spans="1:4">
      <c r="A47" s="4" t="s">
        <v>1198</v>
      </c>
      <c r="B47" s="5" t="n">
        <v>345</v>
      </c>
      <c r="C47" s="5" t="n">
        <v>-454</v>
      </c>
      <c r="D47" s="5" t="n">
        <v>861</v>
      </c>
    </row>
    <row r="48" spans="1:4">
      <c r="A48" s="4" t="s">
        <v>1199</v>
      </c>
      <c r="B48" s="5" t="n">
        <v>-126</v>
      </c>
      <c r="C48" s="5" t="n">
        <v>162</v>
      </c>
      <c r="D48" s="5" t="n">
        <v>-304</v>
      </c>
    </row>
    <row r="49" spans="1:4">
      <c r="A49" s="4" t="s">
        <v>81</v>
      </c>
      <c r="B49" s="5" t="n">
        <v>219</v>
      </c>
      <c r="C49" s="5" t="n">
        <v>-292</v>
      </c>
      <c r="D49" s="5" t="n">
        <v>557</v>
      </c>
    </row>
    <row r="50" spans="1:4">
      <c r="A50" s="4" t="s">
        <v>1208</v>
      </c>
    </row>
    <row r="51" spans="1:4">
      <c r="A51" s="3" t="s">
        <v>388</v>
      </c>
    </row>
    <row r="52" spans="1:4">
      <c r="A52" s="4" t="s">
        <v>494</v>
      </c>
      <c r="B52" s="5" t="n">
        <v>13</v>
      </c>
      <c r="C52" s="5" t="n">
        <v>-192</v>
      </c>
      <c r="D52" s="5" t="n">
        <v>15</v>
      </c>
    </row>
    <row r="53" spans="1:4">
      <c r="A53" s="4" t="s">
        <v>498</v>
      </c>
      <c r="B53" s="5" t="n">
        <v>-4</v>
      </c>
      <c r="C53" s="5" t="n">
        <v>-149</v>
      </c>
      <c r="D53" s="5" t="n">
        <v>-15</v>
      </c>
    </row>
    <row r="54" spans="1:4">
      <c r="A54" s="4" t="s">
        <v>46</v>
      </c>
      <c r="B54" s="5" t="n">
        <v>68</v>
      </c>
      <c r="C54" s="5" t="n">
        <v>-731</v>
      </c>
      <c r="D54" s="5" t="n">
        <v>-98</v>
      </c>
    </row>
    <row r="55" spans="1:4">
      <c r="A55" s="4" t="s">
        <v>1156</v>
      </c>
      <c r="B55" s="5" t="n">
        <v>24</v>
      </c>
      <c r="C55" s="5" t="n">
        <v>0</v>
      </c>
      <c r="D55" s="5" t="n">
        <v>1</v>
      </c>
    </row>
    <row r="56" spans="1:4">
      <c r="A56" s="4" t="s">
        <v>1209</v>
      </c>
    </row>
    <row r="57" spans="1:4">
      <c r="A57" s="3" t="s">
        <v>388</v>
      </c>
    </row>
    <row r="58" spans="1:4">
      <c r="A58" s="4" t="s">
        <v>50</v>
      </c>
      <c r="B58" s="5" t="n">
        <v>-8</v>
      </c>
      <c r="C58" s="5" t="n">
        <v>57</v>
      </c>
      <c r="D58" s="5" t="n">
        <v>-7</v>
      </c>
    </row>
    <row r="59" spans="1:4">
      <c r="A59" s="4" t="s">
        <v>1197</v>
      </c>
      <c r="B59" s="5" t="n">
        <v>6</v>
      </c>
      <c r="C59" s="5" t="n">
        <v>-135</v>
      </c>
      <c r="D59" s="5" t="n">
        <v>9</v>
      </c>
    </row>
    <row r="60" spans="1:4">
      <c r="A60" s="4" t="s">
        <v>1210</v>
      </c>
    </row>
    <row r="61" spans="1:4">
      <c r="A61" s="3" t="s">
        <v>388</v>
      </c>
    </row>
    <row r="62" spans="1:4">
      <c r="A62" s="4" t="s">
        <v>50</v>
      </c>
      <c r="B62" s="5" t="n">
        <v>-2</v>
      </c>
      <c r="C62" s="5" t="n">
        <v>43</v>
      </c>
      <c r="D62" s="5" t="n">
        <v>6</v>
      </c>
    </row>
    <row r="63" spans="1:4">
      <c r="A63" s="4" t="s">
        <v>1197</v>
      </c>
      <c r="B63" s="5" t="n">
        <v>-7</v>
      </c>
      <c r="C63" s="5" t="n">
        <v>-105</v>
      </c>
      <c r="D63" s="5" t="n">
        <v>-9</v>
      </c>
    </row>
    <row r="64" spans="1:4">
      <c r="A64" s="4" t="s">
        <v>1211</v>
      </c>
    </row>
    <row r="65" spans="1:4">
      <c r="A65" s="3" t="s">
        <v>388</v>
      </c>
    </row>
    <row r="66" spans="1:4">
      <c r="A66" s="4" t="s">
        <v>50</v>
      </c>
      <c r="B66" s="5" t="n">
        <v>-26</v>
      </c>
      <c r="C66" s="5" t="n">
        <v>281</v>
      </c>
      <c r="D66" s="5" t="n">
        <v>38</v>
      </c>
    </row>
    <row r="67" spans="1:4">
      <c r="A67" s="4" t="s">
        <v>1197</v>
      </c>
      <c r="B67" s="5" t="n">
        <v>42</v>
      </c>
      <c r="C67" s="5" t="n">
        <v>-451</v>
      </c>
      <c r="D67" s="5" t="n">
        <v>-60</v>
      </c>
    </row>
    <row r="68" spans="1:4">
      <c r="A68" s="4" t="s">
        <v>1212</v>
      </c>
    </row>
    <row r="69" spans="1:4">
      <c r="A69" s="3" t="s">
        <v>388</v>
      </c>
    </row>
    <row r="70" spans="1:4">
      <c r="A70" s="4" t="s">
        <v>50</v>
      </c>
      <c r="B70" s="5" t="n">
        <v>-9</v>
      </c>
      <c r="C70" s="5" t="n">
        <v>0</v>
      </c>
      <c r="D70" s="5" t="n">
        <v>0</v>
      </c>
    </row>
    <row r="71" spans="1:4">
      <c r="A71" s="4" t="s">
        <v>1197</v>
      </c>
      <c r="B71" s="5" t="n">
        <v>15</v>
      </c>
      <c r="C71" s="5" t="n">
        <v>0</v>
      </c>
      <c r="D71" s="5" t="n">
        <v>0</v>
      </c>
    </row>
    <row r="72" spans="1:4">
      <c r="A72" s="4" t="s">
        <v>1213</v>
      </c>
    </row>
    <row r="73" spans="1:4">
      <c r="A73" s="3" t="s">
        <v>388</v>
      </c>
    </row>
    <row r="74" spans="1:4">
      <c r="A74" s="4" t="s">
        <v>1200</v>
      </c>
      <c r="B74" s="5" t="n">
        <v>-1581</v>
      </c>
      <c r="C74" s="5" t="n">
        <v>-1897</v>
      </c>
      <c r="D74" s="5" t="n">
        <v>-6348</v>
      </c>
    </row>
    <row r="75" spans="1:4">
      <c r="A75" s="4" t="s">
        <v>1201</v>
      </c>
      <c r="B75" s="5" t="n">
        <v>1714</v>
      </c>
      <c r="C75" s="5" t="n">
        <v>2158</v>
      </c>
      <c r="D75" s="5" t="n">
        <v>1605</v>
      </c>
    </row>
    <row r="76" spans="1:4">
      <c r="A76" s="4" t="s">
        <v>1198</v>
      </c>
      <c r="B76" s="5" t="n">
        <v>150</v>
      </c>
      <c r="C76" s="5" t="n">
        <v>279</v>
      </c>
      <c r="D76" s="5" t="n">
        <v>-7357</v>
      </c>
    </row>
    <row r="77" spans="1:4">
      <c r="A77" s="4" t="s">
        <v>1199</v>
      </c>
      <c r="B77" s="5" t="n">
        <v>-19</v>
      </c>
      <c r="C77" s="5" t="n">
        <v>-17</v>
      </c>
      <c r="D77" s="5" t="n">
        <v>2615</v>
      </c>
    </row>
    <row r="78" spans="1:4">
      <c r="A78" s="4" t="s">
        <v>81</v>
      </c>
      <c r="B78" s="5" t="n">
        <v>132</v>
      </c>
      <c r="C78" s="5" t="n">
        <v>262</v>
      </c>
      <c r="D78" s="5" t="n">
        <v>-4742</v>
      </c>
    </row>
    <row r="79" spans="1:4">
      <c r="A79" s="4" t="s">
        <v>1214</v>
      </c>
    </row>
    <row r="80" spans="1:4">
      <c r="A80" s="3" t="s">
        <v>388</v>
      </c>
    </row>
    <row r="81" spans="1:4">
      <c r="A81" s="4" t="s">
        <v>1204</v>
      </c>
      <c r="C81" s="5" t="n">
        <v>6</v>
      </c>
      <c r="D81" s="5" t="n">
        <v>1</v>
      </c>
    </row>
    <row r="82" spans="1:4">
      <c r="A82" s="4" t="s">
        <v>1205</v>
      </c>
      <c r="C82" s="5" t="n">
        <v>-2</v>
      </c>
      <c r="D82" s="5" t="n">
        <v>0</v>
      </c>
    </row>
    <row r="83" spans="1:4">
      <c r="A83" s="4" t="s">
        <v>1200</v>
      </c>
      <c r="C83" s="5" t="n">
        <v>4</v>
      </c>
      <c r="D83" s="5" t="n">
        <v>1</v>
      </c>
    </row>
    <row r="84" spans="1:4">
      <c r="A84" s="4" t="s">
        <v>1215</v>
      </c>
      <c r="B84" s="5" t="n">
        <v>-107</v>
      </c>
      <c r="C84" s="5" t="n">
        <v>-100</v>
      </c>
      <c r="D84" s="5" t="n">
        <v>-114</v>
      </c>
    </row>
    <row r="85" spans="1:4">
      <c r="A85" s="4" t="s">
        <v>1216</v>
      </c>
      <c r="B85" s="5" t="n">
        <v>34</v>
      </c>
      <c r="C85" s="5" t="n">
        <v>36</v>
      </c>
      <c r="D85" s="5" t="n">
        <v>41</v>
      </c>
    </row>
    <row r="86" spans="1:4">
      <c r="A86" s="4" t="s">
        <v>1201</v>
      </c>
      <c r="B86" s="5" t="n">
        <v>-74</v>
      </c>
      <c r="C86" s="5" t="n">
        <v>-65</v>
      </c>
      <c r="D86" s="5" t="n">
        <v>-73</v>
      </c>
    </row>
    <row r="87" spans="1:4">
      <c r="A87" s="4" t="s">
        <v>1217</v>
      </c>
    </row>
    <row r="88" spans="1:4">
      <c r="A88" s="3" t="s">
        <v>388</v>
      </c>
    </row>
    <row r="89" spans="1:4">
      <c r="A89" s="4" t="s">
        <v>1204</v>
      </c>
      <c r="B89" s="5" t="n">
        <v>-2490</v>
      </c>
      <c r="C89" s="5" t="n">
        <v>-2963</v>
      </c>
      <c r="D89" s="5" t="n">
        <v>-9799</v>
      </c>
    </row>
    <row r="90" spans="1:4">
      <c r="A90" s="4" t="s">
        <v>1205</v>
      </c>
      <c r="B90" s="5" t="n">
        <v>924</v>
      </c>
      <c r="C90" s="5" t="n">
        <v>1039</v>
      </c>
      <c r="D90" s="5" t="n">
        <v>3433</v>
      </c>
    </row>
    <row r="91" spans="1:4">
      <c r="A91" s="4" t="s">
        <v>1200</v>
      </c>
      <c r="B91" s="5" t="n">
        <v>-1566</v>
      </c>
      <c r="C91" s="5" t="n">
        <v>-1925</v>
      </c>
      <c r="D91" s="5" t="n">
        <v>-6366</v>
      </c>
    </row>
    <row r="92" spans="1:4">
      <c r="A92" s="4" t="s">
        <v>1215</v>
      </c>
      <c r="B92" s="5" t="n">
        <v>2764</v>
      </c>
      <c r="C92" s="5" t="n">
        <v>3304</v>
      </c>
      <c r="D92" s="5" t="n">
        <v>2531</v>
      </c>
    </row>
    <row r="93" spans="1:4">
      <c r="A93" s="4" t="s">
        <v>1216</v>
      </c>
      <c r="B93" s="5" t="n">
        <v>-976</v>
      </c>
      <c r="C93" s="5" t="n">
        <v>-1080</v>
      </c>
      <c r="D93" s="5" t="n">
        <v>-852</v>
      </c>
    </row>
    <row r="94" spans="1:4">
      <c r="A94" s="4" t="s">
        <v>1201</v>
      </c>
      <c r="B94" s="5" t="n">
        <v>1788</v>
      </c>
      <c r="C94" s="5" t="n">
        <v>2223</v>
      </c>
      <c r="D94" s="5" t="n">
        <v>1678</v>
      </c>
    </row>
    <row r="95" spans="1:4">
      <c r="A95" s="4" t="s">
        <v>1218</v>
      </c>
    </row>
    <row r="96" spans="1:4">
      <c r="A96" s="3" t="s">
        <v>388</v>
      </c>
    </row>
    <row r="97" spans="1:4">
      <c r="A97" s="4" t="s">
        <v>1204</v>
      </c>
      <c r="B97" s="5" t="n">
        <v>-16</v>
      </c>
      <c r="C97" s="5" t="n">
        <v>33</v>
      </c>
      <c r="D97" s="5" t="n">
        <v>24</v>
      </c>
    </row>
    <row r="98" spans="1:4">
      <c r="A98" s="4" t="s">
        <v>1205</v>
      </c>
      <c r="B98" s="5" t="n">
        <v>1</v>
      </c>
      <c r="C98" s="5" t="n">
        <v>-9</v>
      </c>
      <c r="D98" s="5" t="n">
        <v>-7</v>
      </c>
    </row>
    <row r="99" spans="1:4">
      <c r="A99" s="4" t="s">
        <v>1200</v>
      </c>
      <c r="B99" s="6" t="n">
        <v>-15</v>
      </c>
      <c r="C99" s="6" t="n">
        <v>24</v>
      </c>
      <c r="D99" s="6" t="n">
        <v>1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19</v>
      </c>
      <c r="B1" s="2" t="s">
        <v>1</v>
      </c>
    </row>
    <row r="2" spans="1:4">
      <c r="B2" s="2" t="s">
        <v>2</v>
      </c>
      <c r="C2" s="2" t="s">
        <v>32</v>
      </c>
      <c r="D2" s="2" t="s">
        <v>33</v>
      </c>
    </row>
    <row r="3" spans="1:4">
      <c r="A3" s="3" t="s">
        <v>1220</v>
      </c>
    </row>
    <row r="4" spans="1:4">
      <c r="A4" s="4" t="s">
        <v>1221</v>
      </c>
      <c r="B4" s="6" t="n">
        <v>14424</v>
      </c>
      <c r="C4" s="6" t="n">
        <v>12014</v>
      </c>
      <c r="D4" s="6" t="n">
        <v>22929</v>
      </c>
    </row>
    <row r="5" spans="1:4">
      <c r="A5" s="4" t="s">
        <v>81</v>
      </c>
      <c r="B5" s="5" t="n">
        <v>209</v>
      </c>
      <c r="C5" s="5" t="n">
        <v>-1731</v>
      </c>
      <c r="D5" s="5" t="n">
        <v>-6274</v>
      </c>
    </row>
    <row r="6" spans="1:4">
      <c r="A6" s="4" t="s">
        <v>1222</v>
      </c>
      <c r="B6" s="5" t="n">
        <v>18392</v>
      </c>
      <c r="C6" s="5" t="n">
        <v>14424</v>
      </c>
      <c r="D6" s="5" t="n">
        <v>12014</v>
      </c>
    </row>
    <row r="7" spans="1:4">
      <c r="A7" s="4" t="s">
        <v>181</v>
      </c>
    </row>
    <row r="8" spans="1:4">
      <c r="A8" s="3" t="s">
        <v>1220</v>
      </c>
    </row>
    <row r="9" spans="1:4">
      <c r="A9" s="4" t="s">
        <v>1221</v>
      </c>
      <c r="B9" s="5" t="n">
        <v>-29607</v>
      </c>
      <c r="C9" s="5" t="n">
        <v>-27875</v>
      </c>
      <c r="D9" s="5" t="n">
        <v>-21602</v>
      </c>
    </row>
    <row r="10" spans="1:4">
      <c r="A10" s="4" t="s">
        <v>1223</v>
      </c>
      <c r="B10" s="5" t="n">
        <v>-1581</v>
      </c>
      <c r="C10" s="5" t="n">
        <v>-3252</v>
      </c>
      <c r="D10" s="5" t="n">
        <v>-7822</v>
      </c>
    </row>
    <row r="11" spans="1:4">
      <c r="A11" s="4" t="s">
        <v>1224</v>
      </c>
      <c r="B11" s="5" t="n">
        <v>1791</v>
      </c>
      <c r="C11" s="5" t="n">
        <v>1520</v>
      </c>
      <c r="D11" s="5" t="n">
        <v>1548</v>
      </c>
    </row>
    <row r="12" spans="1:4">
      <c r="A12" s="4" t="s">
        <v>81</v>
      </c>
      <c r="B12" s="5" t="n">
        <v>209</v>
      </c>
      <c r="C12" s="5" t="n">
        <v>-1731</v>
      </c>
      <c r="D12" s="5" t="n">
        <v>-6274</v>
      </c>
    </row>
    <row r="13" spans="1:4">
      <c r="A13" s="4" t="s">
        <v>1222</v>
      </c>
      <c r="B13" s="5" t="n">
        <v>-29398</v>
      </c>
      <c r="C13" s="5" t="n">
        <v>-29607</v>
      </c>
      <c r="D13" s="5" t="n">
        <v>-27875</v>
      </c>
    </row>
    <row r="14" spans="1:4">
      <c r="A14" s="4" t="s">
        <v>1207</v>
      </c>
    </row>
    <row r="15" spans="1:4">
      <c r="A15" s="3" t="s">
        <v>1220</v>
      </c>
    </row>
    <row r="16" spans="1:4">
      <c r="A16" s="4" t="s">
        <v>1221</v>
      </c>
      <c r="B16" s="5" t="n">
        <v>100</v>
      </c>
      <c r="C16" s="5" t="n">
        <v>392</v>
      </c>
      <c r="D16" s="5" t="n">
        <v>-165</v>
      </c>
    </row>
    <row r="17" spans="1:4">
      <c r="A17" s="4" t="s">
        <v>1223</v>
      </c>
      <c r="B17" s="5" t="n">
        <v>163</v>
      </c>
      <c r="C17" s="5" t="n">
        <v>399</v>
      </c>
      <c r="D17" s="5" t="n">
        <v>618</v>
      </c>
    </row>
    <row r="18" spans="1:4">
      <c r="A18" s="4" t="s">
        <v>1224</v>
      </c>
      <c r="B18" s="5" t="n">
        <v>56</v>
      </c>
      <c r="C18" s="5" t="n">
        <v>-691</v>
      </c>
      <c r="D18" s="5" t="n">
        <v>-60</v>
      </c>
    </row>
    <row r="19" spans="1:4">
      <c r="A19" s="4" t="s">
        <v>81</v>
      </c>
      <c r="B19" s="5" t="n">
        <v>219</v>
      </c>
      <c r="C19" s="5" t="n">
        <v>-292</v>
      </c>
      <c r="D19" s="5" t="n">
        <v>557</v>
      </c>
    </row>
    <row r="20" spans="1:4">
      <c r="A20" s="4" t="s">
        <v>1222</v>
      </c>
      <c r="B20" s="5" t="n">
        <v>319</v>
      </c>
      <c r="C20" s="5" t="n">
        <v>100</v>
      </c>
      <c r="D20" s="5" t="n">
        <v>392</v>
      </c>
    </row>
    <row r="21" spans="1:4">
      <c r="A21" s="4" t="s">
        <v>1202</v>
      </c>
    </row>
    <row r="22" spans="1:4">
      <c r="A22" s="3" t="s">
        <v>1220</v>
      </c>
    </row>
    <row r="23" spans="1:4">
      <c r="A23" s="4" t="s">
        <v>1221</v>
      </c>
      <c r="B23" s="5" t="n">
        <v>-3463</v>
      </c>
      <c r="C23" s="5" t="n">
        <v>-1742</v>
      </c>
      <c r="D23" s="5" t="n">
        <v>332</v>
      </c>
    </row>
    <row r="24" spans="1:4">
      <c r="A24" s="4" t="s">
        <v>1223</v>
      </c>
      <c r="B24" s="5" t="n">
        <v>-140</v>
      </c>
      <c r="C24" s="5" t="n">
        <v>-1721</v>
      </c>
      <c r="D24" s="5" t="n">
        <v>-2074</v>
      </c>
    </row>
    <row r="25" spans="1:4">
      <c r="A25" s="4" t="s">
        <v>1224</v>
      </c>
      <c r="B25" s="5" t="n">
        <v>0</v>
      </c>
      <c r="C25" s="5" t="n">
        <v>0</v>
      </c>
      <c r="D25" s="5" t="n">
        <v>0</v>
      </c>
    </row>
    <row r="26" spans="1:4">
      <c r="A26" s="4" t="s">
        <v>81</v>
      </c>
      <c r="B26" s="5" t="n">
        <v>-140</v>
      </c>
      <c r="C26" s="5" t="n">
        <v>-1721</v>
      </c>
      <c r="D26" s="5" t="n">
        <v>-2074</v>
      </c>
    </row>
    <row r="27" spans="1:4">
      <c r="A27" s="4" t="s">
        <v>1222</v>
      </c>
      <c r="B27" s="5" t="n">
        <v>-3603</v>
      </c>
      <c r="C27" s="5" t="n">
        <v>-3463</v>
      </c>
      <c r="D27" s="5" t="n">
        <v>-1742</v>
      </c>
    </row>
    <row r="28" spans="1:4">
      <c r="A28" s="4" t="s">
        <v>1213</v>
      </c>
    </row>
    <row r="29" spans="1:4">
      <c r="A29" s="3" t="s">
        <v>1220</v>
      </c>
    </row>
    <row r="30" spans="1:4">
      <c r="A30" s="4" t="s">
        <v>1221</v>
      </c>
      <c r="B30" s="5" t="n">
        <v>-26248</v>
      </c>
      <c r="C30" s="5" t="n">
        <v>-26509</v>
      </c>
      <c r="D30" s="5" t="n">
        <v>-21767</v>
      </c>
    </row>
    <row r="31" spans="1:4">
      <c r="A31" s="4" t="s">
        <v>1223</v>
      </c>
      <c r="B31" s="5" t="n">
        <v>-1581</v>
      </c>
      <c r="C31" s="5" t="n">
        <v>-1897</v>
      </c>
      <c r="D31" s="5" t="n">
        <v>-6348</v>
      </c>
    </row>
    <row r="32" spans="1:4">
      <c r="A32" s="4" t="s">
        <v>1224</v>
      </c>
      <c r="B32" s="5" t="n">
        <v>1714</v>
      </c>
      <c r="C32" s="5" t="n">
        <v>2158</v>
      </c>
      <c r="D32" s="5" t="n">
        <v>1605</v>
      </c>
    </row>
    <row r="33" spans="1:4">
      <c r="A33" s="4" t="s">
        <v>81</v>
      </c>
      <c r="B33" s="5" t="n">
        <v>132</v>
      </c>
      <c r="C33" s="5" t="n">
        <v>262</v>
      </c>
      <c r="D33" s="5" t="n">
        <v>-4742</v>
      </c>
    </row>
    <row r="34" spans="1:4">
      <c r="A34" s="4" t="s">
        <v>1222</v>
      </c>
      <c r="B34" s="5" t="n">
        <v>-26116</v>
      </c>
      <c r="C34" s="5" t="n">
        <v>-26248</v>
      </c>
      <c r="D34" s="5" t="n">
        <v>-26509</v>
      </c>
    </row>
    <row r="35" spans="1:4">
      <c r="A35" s="4" t="s">
        <v>1203</v>
      </c>
    </row>
    <row r="36" spans="1:4">
      <c r="A36" s="3" t="s">
        <v>1220</v>
      </c>
    </row>
    <row r="37" spans="1:4">
      <c r="A37" s="4" t="s">
        <v>1221</v>
      </c>
      <c r="B37" s="5" t="n">
        <v>5</v>
      </c>
      <c r="C37" s="5" t="n">
        <v>-15</v>
      </c>
      <c r="D37" s="5" t="n">
        <v>-1</v>
      </c>
    </row>
    <row r="38" spans="1:4">
      <c r="A38" s="4" t="s">
        <v>1223</v>
      </c>
      <c r="B38" s="5" t="n">
        <v>-23</v>
      </c>
      <c r="C38" s="5" t="n">
        <v>-33</v>
      </c>
      <c r="D38" s="5" t="n">
        <v>-18</v>
      </c>
    </row>
    <row r="39" spans="1:4">
      <c r="A39" s="4" t="s">
        <v>1224</v>
      </c>
      <c r="B39" s="5" t="n">
        <v>21</v>
      </c>
      <c r="C39" s="5" t="n">
        <v>53</v>
      </c>
      <c r="D39" s="5" t="n">
        <v>3</v>
      </c>
    </row>
    <row r="40" spans="1:4">
      <c r="A40" s="4" t="s">
        <v>81</v>
      </c>
      <c r="B40" s="5" t="n">
        <v>-2</v>
      </c>
      <c r="C40" s="5" t="n">
        <v>20</v>
      </c>
      <c r="D40" s="5" t="n">
        <v>-15</v>
      </c>
    </row>
    <row r="41" spans="1:4">
      <c r="A41" s="4" t="s">
        <v>1222</v>
      </c>
      <c r="B41" s="6" t="n">
        <v>2</v>
      </c>
      <c r="C41" s="6" t="n">
        <v>5</v>
      </c>
      <c r="D41" s="6" t="n">
        <v>-1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2"/>
    <col customWidth="1" max="6" min="6" width="23"/>
    <col customWidth="1" max="7" min="7" width="22"/>
    <col customWidth="1" max="8" min="8" width="33"/>
  </cols>
  <sheetData>
    <row r="1" spans="1:8">
      <c r="A1" s="1" t="s">
        <v>1225</v>
      </c>
      <c r="B1" s="2" t="s">
        <v>1226</v>
      </c>
      <c r="C1" s="2" t="s">
        <v>1227</v>
      </c>
      <c r="D1" s="2" t="s">
        <v>1228</v>
      </c>
      <c r="E1" s="2" t="s">
        <v>1229</v>
      </c>
      <c r="F1" s="2" t="s">
        <v>1230</v>
      </c>
      <c r="G1" s="2" t="s">
        <v>1231</v>
      </c>
      <c r="H1" s="2" t="s">
        <v>1232</v>
      </c>
    </row>
    <row r="2" spans="1:8">
      <c r="A2" s="4" t="s">
        <v>1233</v>
      </c>
    </row>
    <row r="3" spans="1:8">
      <c r="A3" s="3" t="s">
        <v>1234</v>
      </c>
    </row>
    <row r="4" spans="1:8">
      <c r="A4" s="4" t="s">
        <v>1235</v>
      </c>
      <c r="D4" s="4" t="s">
        <v>1236</v>
      </c>
    </row>
    <row r="5" spans="1:8">
      <c r="A5" s="4" t="s">
        <v>1237</v>
      </c>
      <c r="B5" s="6" t="n">
        <v>50</v>
      </c>
      <c r="D5" s="6" t="n">
        <v>52</v>
      </c>
    </row>
    <row r="6" spans="1:8">
      <c r="A6" s="4" t="s">
        <v>1238</v>
      </c>
    </row>
    <row r="7" spans="1:8">
      <c r="A7" s="3" t="s">
        <v>1234</v>
      </c>
    </row>
    <row r="8" spans="1:8">
      <c r="A8" s="4" t="s">
        <v>1239</v>
      </c>
      <c r="G8" s="5" t="n">
        <v>2</v>
      </c>
    </row>
    <row r="9" spans="1:8">
      <c r="A9" s="4" t="s">
        <v>1240</v>
      </c>
      <c r="H9" s="6" t="n">
        <v>290</v>
      </c>
    </row>
    <row r="10" spans="1:8">
      <c r="A10" s="4" t="s">
        <v>1241</v>
      </c>
    </row>
    <row r="11" spans="1:8">
      <c r="A11" s="3" t="s">
        <v>1234</v>
      </c>
    </row>
    <row r="12" spans="1:8">
      <c r="A12" s="4" t="s">
        <v>1242</v>
      </c>
      <c r="H12" s="5" t="n">
        <v>290</v>
      </c>
    </row>
    <row r="13" spans="1:8">
      <c r="A13" s="4" t="s">
        <v>1243</v>
      </c>
    </row>
    <row r="14" spans="1:8">
      <c r="A14" s="3" t="s">
        <v>1234</v>
      </c>
    </row>
    <row r="15" spans="1:8">
      <c r="A15" s="4" t="s">
        <v>1244</v>
      </c>
      <c r="F15" s="5" t="n">
        <v>3</v>
      </c>
    </row>
    <row r="16" spans="1:8">
      <c r="A16" s="4" t="s">
        <v>1245</v>
      </c>
    </row>
    <row r="17" spans="1:8">
      <c r="A17" s="3" t="s">
        <v>1234</v>
      </c>
    </row>
    <row r="18" spans="1:8">
      <c r="A18" s="4" t="s">
        <v>1244</v>
      </c>
      <c r="E18" s="5" t="n">
        <v>3</v>
      </c>
    </row>
    <row r="19" spans="1:8">
      <c r="A19" s="4" t="s">
        <v>1246</v>
      </c>
    </row>
    <row r="20" spans="1:8">
      <c r="A20" s="3" t="s">
        <v>1234</v>
      </c>
    </row>
    <row r="21" spans="1:8">
      <c r="A21" s="4" t="s">
        <v>1247</v>
      </c>
      <c r="C21" s="4" t="s">
        <v>530</v>
      </c>
    </row>
    <row r="22" spans="1:8">
      <c r="A22" s="4" t="s">
        <v>1248</v>
      </c>
    </row>
    <row r="23" spans="1:8">
      <c r="A23" s="3" t="s">
        <v>1234</v>
      </c>
    </row>
    <row r="24" spans="1:8">
      <c r="A24" s="4" t="s">
        <v>1249</v>
      </c>
      <c r="H24" s="6" t="n">
        <v>980</v>
      </c>
    </row>
    <row r="25" spans="1:8">
      <c r="A25" s="4" t="s">
        <v>475</v>
      </c>
    </row>
    <row r="26" spans="1:8">
      <c r="A26" s="3" t="s">
        <v>1234</v>
      </c>
    </row>
    <row r="27" spans="1:8">
      <c r="A27" s="4" t="s">
        <v>1250</v>
      </c>
      <c r="H27" s="5" t="n">
        <v>17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1</v>
      </c>
      <c r="B1" s="2" t="s">
        <v>2</v>
      </c>
      <c r="C1" s="2" t="s">
        <v>32</v>
      </c>
    </row>
    <row r="2" spans="1:3">
      <c r="A2" s="4" t="s">
        <v>1252</v>
      </c>
    </row>
    <row r="3" spans="1:3">
      <c r="A3" s="3" t="s">
        <v>1253</v>
      </c>
    </row>
    <row r="4" spans="1:3">
      <c r="A4" s="4" t="s">
        <v>1254</v>
      </c>
      <c r="B4" s="6" t="n">
        <v>6542</v>
      </c>
      <c r="C4" s="6" t="n">
        <v>5477</v>
      </c>
    </row>
    <row r="5" spans="1:3">
      <c r="A5" s="4" t="s">
        <v>1255</v>
      </c>
    </row>
    <row r="6" spans="1:3">
      <c r="A6" s="3" t="s">
        <v>1253</v>
      </c>
    </row>
    <row r="7" spans="1:3">
      <c r="A7" s="4" t="s">
        <v>1254</v>
      </c>
      <c r="B7" s="6" t="n">
        <v>2463</v>
      </c>
      <c r="C7" s="6" t="n">
        <v>209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v>
      </c>
      <c r="C1" s="2" t="s">
        <v>32</v>
      </c>
    </row>
    <row r="2" spans="1:3">
      <c r="A2" s="4" t="s">
        <v>1257</v>
      </c>
    </row>
    <row r="3" spans="1:3">
      <c r="A3" s="3" t="s">
        <v>1258</v>
      </c>
    </row>
    <row r="4" spans="1:3">
      <c r="A4" s="4" t="s">
        <v>1259</v>
      </c>
      <c r="B4" s="6" t="n">
        <v>34</v>
      </c>
      <c r="C4" s="6" t="n">
        <v>3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60</v>
      </c>
      <c r="B1" s="2" t="s">
        <v>1</v>
      </c>
    </row>
    <row r="2" spans="1:4">
      <c r="B2" s="2" t="s">
        <v>2</v>
      </c>
      <c r="C2" s="2" t="s">
        <v>32</v>
      </c>
      <c r="D2" s="2" t="s">
        <v>33</v>
      </c>
    </row>
    <row r="3" spans="1:4">
      <c r="A3" s="3" t="s">
        <v>49</v>
      </c>
    </row>
    <row r="4" spans="1:4">
      <c r="A4" s="4" t="s">
        <v>1261</v>
      </c>
      <c r="B4" s="6" t="n">
        <v>3650</v>
      </c>
      <c r="C4" s="6" t="n">
        <v>5915</v>
      </c>
      <c r="D4" s="6" t="n">
        <v>7509</v>
      </c>
    </row>
    <row r="5" spans="1:4">
      <c r="A5" s="4" t="s">
        <v>1262</v>
      </c>
      <c r="B5" s="5" t="n">
        <v>8680</v>
      </c>
      <c r="C5" s="5" t="n">
        <v>10030</v>
      </c>
      <c r="D5" s="5" t="n">
        <v>12477</v>
      </c>
    </row>
    <row r="6" spans="1:4">
      <c r="A6" s="4" t="s">
        <v>49</v>
      </c>
      <c r="B6" s="6" t="n">
        <v>12330</v>
      </c>
      <c r="C6" s="6" t="n">
        <v>15945</v>
      </c>
      <c r="D6" s="6" t="n">
        <v>1998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63</v>
      </c>
      <c r="B1" s="2" t="s">
        <v>1</v>
      </c>
    </row>
    <row r="2" spans="1:4">
      <c r="B2" s="2" t="s">
        <v>2</v>
      </c>
      <c r="C2" s="2" t="s">
        <v>32</v>
      </c>
      <c r="D2" s="2" t="s">
        <v>33</v>
      </c>
    </row>
    <row r="3" spans="1:4">
      <c r="A3" s="3" t="s">
        <v>1264</v>
      </c>
    </row>
    <row r="4" spans="1:4">
      <c r="A4" s="4" t="s">
        <v>1265</v>
      </c>
      <c r="B4" s="6" t="n">
        <v>449</v>
      </c>
      <c r="C4" s="6" t="n">
        <v>2581</v>
      </c>
      <c r="D4" s="6" t="n">
        <v>4234</v>
      </c>
    </row>
    <row r="5" spans="1:4">
      <c r="A5" s="4" t="s">
        <v>1266</v>
      </c>
    </row>
    <row r="6" spans="1:4">
      <c r="A6" s="3" t="s">
        <v>1264</v>
      </c>
    </row>
    <row r="7" spans="1:4">
      <c r="A7" s="4" t="s">
        <v>1265</v>
      </c>
      <c r="B7" s="5" t="n">
        <v>38</v>
      </c>
      <c r="C7" s="5" t="n">
        <v>849</v>
      </c>
      <c r="D7" s="5" t="n">
        <v>2093</v>
      </c>
    </row>
    <row r="8" spans="1:4">
      <c r="A8" s="4" t="s">
        <v>1267</v>
      </c>
    </row>
    <row r="9" spans="1:4">
      <c r="A9" s="3" t="s">
        <v>1264</v>
      </c>
    </row>
    <row r="10" spans="1:4">
      <c r="A10" s="4" t="s">
        <v>1265</v>
      </c>
      <c r="B10" s="6" t="n">
        <v>411</v>
      </c>
      <c r="C10" s="6" t="n">
        <v>1732</v>
      </c>
      <c r="D10" s="6" t="n">
        <v>214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68</v>
      </c>
      <c r="B1" s="2" t="s">
        <v>1</v>
      </c>
    </row>
    <row r="2" spans="1:4">
      <c r="B2" s="2" t="s">
        <v>2</v>
      </c>
      <c r="C2" s="2" t="s">
        <v>32</v>
      </c>
      <c r="D2" s="2" t="s">
        <v>33</v>
      </c>
    </row>
    <row r="3" spans="1:4">
      <c r="A3" s="3" t="s">
        <v>1269</v>
      </c>
    </row>
    <row r="4" spans="1:4">
      <c r="A4" s="4" t="s">
        <v>1270</v>
      </c>
      <c r="B4" s="6" t="n">
        <v>186</v>
      </c>
      <c r="C4" s="6" t="n">
        <v>-321</v>
      </c>
      <c r="D4" s="6" t="n">
        <v>1134</v>
      </c>
    </row>
    <row r="5" spans="1:4">
      <c r="A5" s="4" t="s">
        <v>1271</v>
      </c>
      <c r="B5" s="5" t="n">
        <v>-746</v>
      </c>
      <c r="C5" s="5" t="n">
        <v>553</v>
      </c>
      <c r="D5" s="5" t="n">
        <v>105</v>
      </c>
    </row>
    <row r="6" spans="1:4">
      <c r="A6" s="4" t="s">
        <v>183</v>
      </c>
      <c r="B6" s="5" t="n">
        <v>-560</v>
      </c>
      <c r="C6" s="5" t="n">
        <v>232</v>
      </c>
      <c r="D6" s="5" t="n">
        <v>1239</v>
      </c>
    </row>
    <row r="7" spans="1:4">
      <c r="A7" s="3" t="s">
        <v>1272</v>
      </c>
    </row>
    <row r="8" spans="1:4">
      <c r="A8" s="4" t="s">
        <v>1270</v>
      </c>
      <c r="B8" s="5" t="n">
        <v>244</v>
      </c>
      <c r="C8" s="5" t="n">
        <v>128</v>
      </c>
      <c r="D8" s="5" t="n">
        <v>541</v>
      </c>
    </row>
    <row r="9" spans="1:4">
      <c r="A9" s="4" t="s">
        <v>1271</v>
      </c>
      <c r="B9" s="5" t="n">
        <v>-44</v>
      </c>
      <c r="C9" s="5" t="n">
        <v>116</v>
      </c>
      <c r="D9" s="5" t="n">
        <v>-105</v>
      </c>
    </row>
    <row r="10" spans="1:4">
      <c r="A10" s="4" t="s">
        <v>183</v>
      </c>
      <c r="B10" s="5" t="n">
        <v>200</v>
      </c>
      <c r="C10" s="5" t="n">
        <v>244</v>
      </c>
      <c r="D10" s="5" t="n">
        <v>436</v>
      </c>
    </row>
    <row r="11" spans="1:4">
      <c r="A11" s="3" t="s">
        <v>1267</v>
      </c>
    </row>
    <row r="12" spans="1:4">
      <c r="A12" s="4" t="s">
        <v>1270</v>
      </c>
      <c r="B12" s="5" t="n">
        <v>988</v>
      </c>
      <c r="C12" s="5" t="n">
        <v>2101</v>
      </c>
      <c r="D12" s="5" t="n">
        <v>2825</v>
      </c>
    </row>
    <row r="13" spans="1:4">
      <c r="A13" s="4" t="s">
        <v>1271</v>
      </c>
      <c r="B13" s="5" t="n">
        <v>-179</v>
      </c>
      <c r="C13" s="5" t="n">
        <v>4</v>
      </c>
      <c r="D13" s="5" t="n">
        <v>-266</v>
      </c>
    </row>
    <row r="14" spans="1:4">
      <c r="A14" s="4" t="s">
        <v>183</v>
      </c>
      <c r="B14" s="5" t="n">
        <v>809</v>
      </c>
      <c r="C14" s="5" t="n">
        <v>2105</v>
      </c>
      <c r="D14" s="5" t="n">
        <v>2559</v>
      </c>
    </row>
    <row r="15" spans="1:4">
      <c r="A15" s="4" t="s">
        <v>1265</v>
      </c>
      <c r="B15" s="5" t="n">
        <v>449</v>
      </c>
      <c r="C15" s="5" t="n">
        <v>2581</v>
      </c>
      <c r="D15" s="5" t="n">
        <v>4234</v>
      </c>
    </row>
    <row r="16" spans="1:4">
      <c r="A16" s="4" t="s">
        <v>1273</v>
      </c>
      <c r="B16" s="5" t="n">
        <v>-2</v>
      </c>
      <c r="C16" s="5" t="n">
        <v>-117</v>
      </c>
      <c r="D16" s="5" t="n">
        <v>-1617</v>
      </c>
    </row>
    <row r="17" spans="1:4">
      <c r="A17" s="4" t="s">
        <v>1274</v>
      </c>
      <c r="B17" s="5" t="n">
        <v>3417</v>
      </c>
      <c r="C17" s="5" t="n">
        <v>3497</v>
      </c>
      <c r="D17" s="5" t="n">
        <v>4068</v>
      </c>
    </row>
    <row r="18" spans="1:4">
      <c r="A18" s="4" t="s">
        <v>1275</v>
      </c>
      <c r="B18" s="6" t="n">
        <v>3864</v>
      </c>
      <c r="C18" s="6" t="n">
        <v>5961</v>
      </c>
      <c r="D18" s="6" t="n">
        <v>668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2</v>
      </c>
      <c r="C2" s="2" t="s">
        <v>32</v>
      </c>
      <c r="D2" s="2" t="s">
        <v>33</v>
      </c>
    </row>
    <row r="3" spans="1:4">
      <c r="A3" s="3" t="s">
        <v>1277</v>
      </c>
    </row>
    <row r="4" spans="1:4">
      <c r="A4" s="4" t="s">
        <v>1278</v>
      </c>
      <c r="B4" s="4" t="s">
        <v>1279</v>
      </c>
      <c r="C4" s="4" t="s">
        <v>1279</v>
      </c>
      <c r="D4" s="4" t="s">
        <v>1279</v>
      </c>
    </row>
    <row r="5" spans="1:4">
      <c r="A5" s="4" t="s">
        <v>1280</v>
      </c>
      <c r="B5" s="4" t="s">
        <v>1281</v>
      </c>
      <c r="C5" s="4" t="s">
        <v>1282</v>
      </c>
      <c r="D5" s="4" t="s">
        <v>1283</v>
      </c>
    </row>
    <row r="6" spans="1:4">
      <c r="A6" s="4" t="s">
        <v>1284</v>
      </c>
      <c r="B6" s="4" t="s">
        <v>1285</v>
      </c>
      <c r="C6" s="4" t="s">
        <v>588</v>
      </c>
      <c r="D6" s="4" t="s">
        <v>588</v>
      </c>
    </row>
    <row r="7" spans="1:4">
      <c r="A7" s="4" t="s">
        <v>1286</v>
      </c>
      <c r="B7" s="4" t="s">
        <v>678</v>
      </c>
      <c r="C7" s="4" t="s">
        <v>678</v>
      </c>
      <c r="D7" s="4" t="s">
        <v>678</v>
      </c>
    </row>
    <row r="8" spans="1:4">
      <c r="A8" s="4" t="s">
        <v>1287</v>
      </c>
      <c r="B8" s="4" t="s">
        <v>1288</v>
      </c>
      <c r="C8" s="4" t="s">
        <v>1289</v>
      </c>
      <c r="D8" s="4" t="s">
        <v>1289</v>
      </c>
    </row>
    <row r="9" spans="1:4">
      <c r="A9" s="4" t="s">
        <v>515</v>
      </c>
      <c r="B9" s="4" t="s">
        <v>588</v>
      </c>
      <c r="C9" s="4" t="s">
        <v>1288</v>
      </c>
      <c r="D9" s="4" t="s">
        <v>678</v>
      </c>
    </row>
    <row r="10" spans="1:4">
      <c r="A10" s="4" t="s">
        <v>1290</v>
      </c>
      <c r="B10" s="4" t="s">
        <v>1132</v>
      </c>
      <c r="C10" s="4" t="s">
        <v>912</v>
      </c>
      <c r="D10" s="4" t="s">
        <v>129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92</v>
      </c>
      <c r="B1" s="2" t="s">
        <v>555</v>
      </c>
      <c r="C1" s="2" t="s">
        <v>1</v>
      </c>
    </row>
    <row r="2" spans="1:6">
      <c r="B2" s="2" t="s">
        <v>789</v>
      </c>
      <c r="C2" s="2" t="s">
        <v>2</v>
      </c>
      <c r="D2" s="2" t="s">
        <v>32</v>
      </c>
      <c r="E2" s="2" t="s">
        <v>33</v>
      </c>
      <c r="F2" s="2" t="s">
        <v>1293</v>
      </c>
    </row>
    <row r="3" spans="1:6">
      <c r="A3" s="3" t="s">
        <v>1294</v>
      </c>
    </row>
    <row r="4" spans="1:6">
      <c r="A4" s="4" t="s">
        <v>1295</v>
      </c>
      <c r="C4" s="6" t="n">
        <v>3740</v>
      </c>
      <c r="D4" s="6" t="n">
        <v>4574</v>
      </c>
      <c r="E4" s="6" t="n">
        <v>5104</v>
      </c>
      <c r="F4" s="6" t="n">
        <v>4458</v>
      </c>
    </row>
    <row r="5" spans="1:6">
      <c r="A5" s="4" t="s">
        <v>1296</v>
      </c>
      <c r="C5" s="4" t="s">
        <v>1297</v>
      </c>
    </row>
    <row r="6" spans="1:6">
      <c r="A6" s="4" t="s">
        <v>1298</v>
      </c>
      <c r="C6" s="4" t="s">
        <v>1083</v>
      </c>
    </row>
    <row r="7" spans="1:6">
      <c r="A7" s="4" t="s">
        <v>1299</v>
      </c>
      <c r="C7" s="4" t="s">
        <v>1300</v>
      </c>
    </row>
    <row r="8" spans="1:6">
      <c r="A8" s="4" t="s">
        <v>1301</v>
      </c>
      <c r="C8" s="4" t="s">
        <v>1302</v>
      </c>
    </row>
    <row r="9" spans="1:6">
      <c r="A9" s="4" t="s">
        <v>1303</v>
      </c>
      <c r="C9" s="4" t="s">
        <v>1304</v>
      </c>
    </row>
    <row r="10" spans="1:6">
      <c r="A10" s="4" t="s">
        <v>1305</v>
      </c>
    </row>
    <row r="11" spans="1:6">
      <c r="A11" s="3" t="s">
        <v>1294</v>
      </c>
    </row>
    <row r="12" spans="1:6">
      <c r="A12" s="4" t="s">
        <v>1295</v>
      </c>
      <c r="D12" s="6" t="n">
        <v>1000</v>
      </c>
    </row>
    <row r="13" spans="1:6">
      <c r="A13" s="4" t="s">
        <v>1306</v>
      </c>
      <c r="B13" s="6" t="n">
        <v>1000</v>
      </c>
    </row>
    <row r="14" spans="1:6">
      <c r="A14" s="4" t="s">
        <v>1307</v>
      </c>
      <c r="B14" s="6" t="n">
        <v>2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308</v>
      </c>
      <c r="B1" s="2" t="s">
        <v>2</v>
      </c>
      <c r="C1" s="2" t="s">
        <v>32</v>
      </c>
      <c r="D1" s="2" t="s">
        <v>33</v>
      </c>
    </row>
    <row r="2" spans="1:4">
      <c r="A2" s="3" t="s">
        <v>1309</v>
      </c>
    </row>
    <row r="3" spans="1:4">
      <c r="A3" s="4" t="s">
        <v>1310</v>
      </c>
      <c r="B3" s="6" t="n">
        <v>4671</v>
      </c>
      <c r="C3" s="6" t="n">
        <v>4621</v>
      </c>
    </row>
    <row r="4" spans="1:4">
      <c r="A4" s="4" t="s">
        <v>1311</v>
      </c>
      <c r="B4" s="5" t="n">
        <v>1132</v>
      </c>
      <c r="C4" s="5" t="n">
        <v>963</v>
      </c>
    </row>
    <row r="5" spans="1:4">
      <c r="A5" s="4" t="s">
        <v>1312</v>
      </c>
      <c r="B5" s="5" t="n">
        <v>1676</v>
      </c>
      <c r="C5" s="5" t="n">
        <v>1055</v>
      </c>
    </row>
    <row r="6" spans="1:4">
      <c r="A6" s="4" t="s">
        <v>108</v>
      </c>
      <c r="B6" s="5" t="n">
        <v>741</v>
      </c>
      <c r="C6" s="5" t="n">
        <v>762</v>
      </c>
    </row>
    <row r="7" spans="1:4">
      <c r="A7" s="4" t="s">
        <v>1313</v>
      </c>
      <c r="B7" s="5" t="n">
        <v>816</v>
      </c>
      <c r="C7" s="5" t="n">
        <v>767</v>
      </c>
    </row>
    <row r="8" spans="1:4">
      <c r="A8" s="4" t="s">
        <v>1314</v>
      </c>
      <c r="B8" s="5" t="n">
        <v>473</v>
      </c>
      <c r="C8" s="5" t="n">
        <v>528</v>
      </c>
    </row>
    <row r="9" spans="1:4">
      <c r="A9" s="4" t="s">
        <v>139</v>
      </c>
      <c r="B9" s="5" t="n">
        <v>270</v>
      </c>
      <c r="C9" s="5" t="n">
        <v>329</v>
      </c>
    </row>
    <row r="10" spans="1:4">
      <c r="A10" s="4" t="s">
        <v>1315</v>
      </c>
      <c r="B10" s="5" t="n">
        <v>624</v>
      </c>
      <c r="C10" s="5" t="n">
        <v>904</v>
      </c>
    </row>
    <row r="11" spans="1:4">
      <c r="A11" s="4" t="s">
        <v>515</v>
      </c>
      <c r="B11" s="5" t="n">
        <v>1503</v>
      </c>
      <c r="C11" s="5" t="n">
        <v>1000</v>
      </c>
    </row>
    <row r="12" spans="1:4">
      <c r="A12" s="4" t="s">
        <v>1316</v>
      </c>
      <c r="B12" s="5" t="n">
        <v>11906</v>
      </c>
      <c r="C12" s="5" t="n">
        <v>10929</v>
      </c>
    </row>
    <row r="13" spans="1:4">
      <c r="A13" s="4" t="s">
        <v>1317</v>
      </c>
      <c r="B13" s="5" t="n">
        <v>916</v>
      </c>
      <c r="C13" s="5" t="n">
        <v>740</v>
      </c>
      <c r="D13" s="6" t="n">
        <v>646</v>
      </c>
    </row>
    <row r="14" spans="1:4">
      <c r="A14" s="4" t="s">
        <v>1318</v>
      </c>
      <c r="B14" s="5" t="n">
        <v>10990</v>
      </c>
      <c r="C14" s="5" t="n">
        <v>10189</v>
      </c>
    </row>
    <row r="15" spans="1:4">
      <c r="A15" s="3" t="s">
        <v>1319</v>
      </c>
    </row>
    <row r="16" spans="1:4">
      <c r="A16" s="4" t="s">
        <v>139</v>
      </c>
      <c r="B16" s="5" t="n">
        <v>856</v>
      </c>
      <c r="C16" s="5" t="n">
        <v>919</v>
      </c>
    </row>
    <row r="17" spans="1:4">
      <c r="A17" s="4" t="s">
        <v>1310</v>
      </c>
      <c r="B17" s="5" t="n">
        <v>406</v>
      </c>
      <c r="C17" s="5" t="n">
        <v>252</v>
      </c>
    </row>
    <row r="18" spans="1:4">
      <c r="A18" s="4" t="s">
        <v>1320</v>
      </c>
      <c r="B18" s="5" t="n">
        <v>1800</v>
      </c>
      <c r="C18" s="5" t="n">
        <v>1407</v>
      </c>
    </row>
    <row r="19" spans="1:4">
      <c r="A19" s="4" t="s">
        <v>1321</v>
      </c>
      <c r="B19" s="5" t="n">
        <v>651</v>
      </c>
      <c r="C19" s="5" t="n">
        <v>916</v>
      </c>
    </row>
    <row r="20" spans="1:4">
      <c r="A20" s="4" t="s">
        <v>1322</v>
      </c>
      <c r="B20" s="5" t="n">
        <v>672</v>
      </c>
      <c r="C20" s="5" t="n">
        <v>554</v>
      </c>
    </row>
    <row r="21" spans="1:4">
      <c r="A21" s="4" t="s">
        <v>1323</v>
      </c>
      <c r="B21" s="5" t="n">
        <v>351</v>
      </c>
      <c r="C21" s="5" t="n">
        <v>395</v>
      </c>
    </row>
    <row r="22" spans="1:4">
      <c r="A22" s="4" t="s">
        <v>515</v>
      </c>
      <c r="B22" s="5" t="n">
        <v>1455</v>
      </c>
      <c r="C22" s="5" t="n">
        <v>1177</v>
      </c>
    </row>
    <row r="23" spans="1:4">
      <c r="A23" s="4" t="s">
        <v>1324</v>
      </c>
      <c r="B23" s="6" t="n">
        <v>6191</v>
      </c>
      <c r="C23" s="6" t="n">
        <v>562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25</v>
      </c>
      <c r="B1" s="2" t="s">
        <v>1</v>
      </c>
    </row>
    <row r="2" spans="1:2">
      <c r="B2" s="2" t="s">
        <v>632</v>
      </c>
    </row>
    <row r="3" spans="1:2">
      <c r="A3" s="3" t="s">
        <v>1326</v>
      </c>
    </row>
    <row r="4" spans="1:2">
      <c r="A4" s="4" t="s">
        <v>1327</v>
      </c>
      <c r="B4" s="6" t="n">
        <v>855</v>
      </c>
    </row>
    <row r="5" spans="1:2">
      <c r="A5" s="4" t="s">
        <v>1328</v>
      </c>
      <c r="B5" s="6" t="n">
        <v>1982</v>
      </c>
    </row>
    <row r="6" spans="1:2">
      <c r="A6" s="4" t="s">
        <v>475</v>
      </c>
    </row>
    <row r="7" spans="1:2">
      <c r="A7" s="3" t="s">
        <v>1326</v>
      </c>
    </row>
    <row r="8" spans="1:2">
      <c r="A8" s="4" t="s">
        <v>1329</v>
      </c>
      <c r="B8" s="4" t="s">
        <v>530</v>
      </c>
    </row>
    <row r="9" spans="1:2">
      <c r="A9" s="4" t="s">
        <v>1330</v>
      </c>
      <c r="B9" s="4" t="s">
        <v>47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1</v>
      </c>
      <c r="B1" s="2" t="s">
        <v>1</v>
      </c>
    </row>
    <row r="2" spans="1:4">
      <c r="B2" s="2" t="s">
        <v>2</v>
      </c>
      <c r="C2" s="2" t="s">
        <v>32</v>
      </c>
      <c r="D2" s="2" t="s">
        <v>33</v>
      </c>
    </row>
    <row r="3" spans="1:4">
      <c r="A3" s="3" t="s">
        <v>228</v>
      </c>
    </row>
    <row r="4" spans="1:4">
      <c r="A4" s="4" t="s">
        <v>1332</v>
      </c>
      <c r="B4" s="6" t="n">
        <v>-834</v>
      </c>
    </row>
    <row r="5" spans="1:4">
      <c r="A5" s="3" t="s">
        <v>401</v>
      </c>
    </row>
    <row r="6" spans="1:4">
      <c r="A6" s="4" t="s">
        <v>1333</v>
      </c>
      <c r="B6" s="5" t="n">
        <v>4574</v>
      </c>
      <c r="C6" s="6" t="n">
        <v>5104</v>
      </c>
      <c r="D6" s="6" t="n">
        <v>4458</v>
      </c>
    </row>
    <row r="7" spans="1:4">
      <c r="A7" s="4" t="s">
        <v>1334</v>
      </c>
      <c r="B7" s="5" t="n">
        <v>560</v>
      </c>
      <c r="C7" s="5" t="n">
        <v>464</v>
      </c>
      <c r="D7" s="5" t="n">
        <v>697</v>
      </c>
    </row>
    <row r="8" spans="1:4">
      <c r="A8" s="4" t="s">
        <v>1335</v>
      </c>
      <c r="B8" s="5" t="n">
        <v>334</v>
      </c>
      <c r="C8" s="5" t="n">
        <v>569</v>
      </c>
      <c r="D8" s="5" t="n">
        <v>586</v>
      </c>
    </row>
    <row r="9" spans="1:4">
      <c r="A9" s="4" t="s">
        <v>1336</v>
      </c>
      <c r="B9" s="5" t="n">
        <v>-1443</v>
      </c>
      <c r="C9" s="5" t="n">
        <v>-1348</v>
      </c>
      <c r="D9" s="5" t="n">
        <v>-579</v>
      </c>
    </row>
    <row r="10" spans="1:4">
      <c r="A10" s="4" t="s">
        <v>1337</v>
      </c>
      <c r="B10" s="5" t="n">
        <v>-285</v>
      </c>
      <c r="C10" s="5" t="n">
        <v>-215</v>
      </c>
      <c r="D10" s="5" t="n">
        <v>-58</v>
      </c>
    </row>
    <row r="11" spans="1:4">
      <c r="A11" s="4" t="s">
        <v>1338</v>
      </c>
      <c r="B11" s="6" t="n">
        <v>3740</v>
      </c>
      <c r="C11" s="6" t="n">
        <v>4574</v>
      </c>
      <c r="D11" s="6" t="n">
        <v>510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39</v>
      </c>
      <c r="B1" s="2" t="s">
        <v>1</v>
      </c>
    </row>
    <row r="2" spans="1:5">
      <c r="B2" s="2" t="s">
        <v>2</v>
      </c>
      <c r="C2" s="2" t="s">
        <v>32</v>
      </c>
      <c r="D2" s="2" t="s">
        <v>33</v>
      </c>
      <c r="E2" s="2" t="s">
        <v>1293</v>
      </c>
    </row>
    <row r="3" spans="1:5">
      <c r="A3" s="3" t="s">
        <v>228</v>
      </c>
    </row>
    <row r="4" spans="1:5">
      <c r="A4" s="4" t="s">
        <v>1295</v>
      </c>
      <c r="B4" s="6" t="n">
        <v>3740</v>
      </c>
      <c r="C4" s="6" t="n">
        <v>4574</v>
      </c>
      <c r="D4" s="6" t="n">
        <v>5104</v>
      </c>
      <c r="E4" s="6" t="n">
        <v>4458</v>
      </c>
    </row>
    <row r="5" spans="1:5">
      <c r="A5" s="4" t="s">
        <v>1340</v>
      </c>
      <c r="B5" s="5" t="n">
        <v>775</v>
      </c>
    </row>
    <row r="6" spans="1:5">
      <c r="A6" s="4" t="s">
        <v>1341</v>
      </c>
      <c r="B6" s="5" t="n">
        <v>2965</v>
      </c>
      <c r="C6" s="5" t="n">
        <v>3724</v>
      </c>
      <c r="D6" s="5" t="n">
        <v>4229</v>
      </c>
    </row>
    <row r="7" spans="1:5">
      <c r="A7" s="4" t="s">
        <v>1342</v>
      </c>
      <c r="B7" s="5" t="n">
        <v>62</v>
      </c>
      <c r="C7" s="5" t="n">
        <v>141</v>
      </c>
      <c r="D7" s="6" t="n">
        <v>216</v>
      </c>
    </row>
    <row r="8" spans="1:5">
      <c r="A8" s="4" t="s">
        <v>1343</v>
      </c>
      <c r="B8" s="5" t="n">
        <v>625</v>
      </c>
      <c r="C8" s="6" t="n">
        <v>613</v>
      </c>
    </row>
    <row r="9" spans="1:5">
      <c r="A9" s="4" t="s">
        <v>1344</v>
      </c>
      <c r="B9" s="6" t="n">
        <v>96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55"/>
  </cols>
  <sheetData>
    <row r="1" spans="1:4">
      <c r="A1" s="1" t="s">
        <v>1345</v>
      </c>
      <c r="B1" s="2" t="s">
        <v>1346</v>
      </c>
      <c r="C1" s="2" t="s">
        <v>555</v>
      </c>
      <c r="D1" s="2" t="s">
        <v>1</v>
      </c>
    </row>
    <row r="2" spans="1:4">
      <c r="B2" s="2" t="s">
        <v>1347</v>
      </c>
      <c r="C2" s="2" t="s">
        <v>1293</v>
      </c>
      <c r="D2" s="2" t="s">
        <v>2</v>
      </c>
    </row>
    <row r="3" spans="1:4">
      <c r="A3" s="3" t="s">
        <v>1348</v>
      </c>
    </row>
    <row r="4" spans="1:4">
      <c r="A4" s="4" t="s">
        <v>1349</v>
      </c>
      <c r="C4" s="6" t="n">
        <v>866</v>
      </c>
      <c r="D4" s="6" t="n">
        <v>789</v>
      </c>
    </row>
    <row r="5" spans="1:4">
      <c r="A5" s="4" t="s">
        <v>1350</v>
      </c>
      <c r="D5" s="5" t="n">
        <v>2009</v>
      </c>
    </row>
    <row r="6" spans="1:4">
      <c r="A6" s="4" t="s">
        <v>1351</v>
      </c>
      <c r="D6" s="4" t="s">
        <v>1352</v>
      </c>
    </row>
    <row r="7" spans="1:4">
      <c r="A7" s="4" t="s">
        <v>1353</v>
      </c>
      <c r="B7" s="4" t="s">
        <v>1354</v>
      </c>
    </row>
    <row r="8" spans="1:4">
      <c r="A8" s="4" t="s">
        <v>1355</v>
      </c>
      <c r="D8" s="6" t="n">
        <v>56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1356</v>
      </c>
      <c r="B1" s="2" t="s">
        <v>632</v>
      </c>
    </row>
    <row r="2" spans="1:2">
      <c r="A2" s="3" t="s">
        <v>228</v>
      </c>
    </row>
    <row r="3" spans="1:2">
      <c r="A3" s="4" t="s">
        <v>1357</v>
      </c>
      <c r="B3" s="9" t="n">
        <v>71.4000000000000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2</v>
      </c>
      <c r="D2" s="2" t="s">
        <v>33</v>
      </c>
    </row>
    <row r="3" spans="1:4">
      <c r="A3" s="3" t="s">
        <v>230</v>
      </c>
    </row>
    <row r="4" spans="1:4">
      <c r="A4" s="4" t="s">
        <v>1359</v>
      </c>
      <c r="B4" s="6" t="n">
        <v>5751</v>
      </c>
      <c r="C4" s="6" t="n">
        <v>5247</v>
      </c>
      <c r="D4" s="6" t="n">
        <v>5437</v>
      </c>
    </row>
    <row r="5" spans="1:4">
      <c r="A5" s="4" t="s">
        <v>1360</v>
      </c>
      <c r="B5" s="5" t="n">
        <v>5421</v>
      </c>
      <c r="C5" s="5" t="n">
        <v>5178</v>
      </c>
      <c r="D5" s="5" t="n">
        <v>5595</v>
      </c>
    </row>
    <row r="6" spans="1:4">
      <c r="A6" s="4" t="s">
        <v>1361</v>
      </c>
      <c r="B6" s="5" t="n">
        <v>3470</v>
      </c>
      <c r="C6" s="5" t="n">
        <v>3064</v>
      </c>
      <c r="D6" s="5" t="n">
        <v>3064</v>
      </c>
    </row>
    <row r="7" spans="1:4">
      <c r="A7" s="4" t="s">
        <v>1362</v>
      </c>
      <c r="B7" s="6" t="n">
        <v>332</v>
      </c>
      <c r="C7" s="6" t="n">
        <v>267</v>
      </c>
      <c r="D7" s="6" t="n">
        <v>21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2</v>
      </c>
      <c r="C2" s="2" t="s">
        <v>32</v>
      </c>
      <c r="D2" s="2" t="s">
        <v>33</v>
      </c>
    </row>
    <row r="3" spans="1:4">
      <c r="A3" s="4" t="s">
        <v>694</v>
      </c>
    </row>
    <row r="4" spans="1:4">
      <c r="A4" s="3" t="s">
        <v>695</v>
      </c>
    </row>
    <row r="5" spans="1:4">
      <c r="A5" s="4" t="s">
        <v>1364</v>
      </c>
      <c r="B5" s="6" t="n">
        <v>1</v>
      </c>
      <c r="C5" s="6" t="n">
        <v>197</v>
      </c>
      <c r="D5" s="6" t="n">
        <v>36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1</v>
      </c>
    </row>
    <row r="2" spans="1:4">
      <c r="B2" s="2" t="s">
        <v>2</v>
      </c>
      <c r="C2" s="2" t="s">
        <v>32</v>
      </c>
      <c r="D2" s="2" t="s">
        <v>33</v>
      </c>
    </row>
    <row r="3" spans="1:4">
      <c r="A3" s="3" t="s">
        <v>1366</v>
      </c>
    </row>
    <row r="4" spans="1:4">
      <c r="A4" s="4" t="s">
        <v>61</v>
      </c>
      <c r="B4" s="5" t="n">
        <v>955422530</v>
      </c>
      <c r="C4" s="5" t="n">
        <v>978744523</v>
      </c>
      <c r="D4" s="5" t="n">
        <v>1004272584</v>
      </c>
    </row>
    <row r="5" spans="1:4">
      <c r="A5" s="4" t="s">
        <v>1367</v>
      </c>
      <c r="B5" s="5" t="n">
        <v>2416940</v>
      </c>
      <c r="C5" s="5" t="n">
        <v>3037001</v>
      </c>
      <c r="D5" s="5" t="n">
        <v>4332155</v>
      </c>
    </row>
    <row r="6" spans="1:4">
      <c r="A6" s="4" t="s">
        <v>1368</v>
      </c>
      <c r="B6" s="5" t="n">
        <v>874626</v>
      </c>
      <c r="C6" s="5" t="n">
        <v>918744</v>
      </c>
      <c r="D6" s="5" t="n">
        <v>1395741</v>
      </c>
    </row>
    <row r="7" spans="1:4">
      <c r="A7" s="4" t="s">
        <v>60</v>
      </c>
      <c r="B7" s="5" t="n">
        <v>958714097</v>
      </c>
      <c r="C7" s="5" t="n">
        <v>982700267</v>
      </c>
      <c r="D7" s="5" t="n">
        <v>1010000480</v>
      </c>
    </row>
    <row r="8" spans="1:4">
      <c r="A8" s="3" t="s">
        <v>1369</v>
      </c>
    </row>
    <row r="9" spans="1:4">
      <c r="A9" s="4" t="s">
        <v>51</v>
      </c>
      <c r="B9" s="6" t="n">
        <v>11881</v>
      </c>
      <c r="C9" s="6" t="n">
        <v>13364</v>
      </c>
      <c r="D9" s="6" t="n">
        <v>15751</v>
      </c>
    </row>
    <row r="10" spans="1:4">
      <c r="A10" s="4" t="s">
        <v>711</v>
      </c>
      <c r="B10" s="5" t="n">
        <v>-9</v>
      </c>
      <c r="C10" s="5" t="n">
        <v>-174</v>
      </c>
      <c r="D10" s="5" t="n">
        <v>-3729</v>
      </c>
    </row>
    <row r="11" spans="1:4">
      <c r="A11" s="4" t="s">
        <v>1370</v>
      </c>
      <c r="B11" s="5" t="n">
        <v>11872</v>
      </c>
      <c r="C11" s="5" t="n">
        <v>13190</v>
      </c>
      <c r="D11" s="5" t="n">
        <v>12022</v>
      </c>
    </row>
    <row r="12" spans="1:4">
      <c r="A12" s="3" t="s">
        <v>1371</v>
      </c>
    </row>
    <row r="13" spans="1:4">
      <c r="A13" s="4" t="s">
        <v>51</v>
      </c>
      <c r="B13" s="5" t="n">
        <v>11881</v>
      </c>
      <c r="C13" s="5" t="n">
        <v>13364</v>
      </c>
      <c r="D13" s="5" t="n">
        <v>15751</v>
      </c>
    </row>
    <row r="14" spans="1:4">
      <c r="A14" s="4" t="s">
        <v>1372</v>
      </c>
      <c r="B14" s="5" t="n">
        <v>0</v>
      </c>
      <c r="C14" s="5" t="n">
        <v>-1</v>
      </c>
      <c r="D14" s="5" t="n">
        <v>-3</v>
      </c>
    </row>
    <row r="15" spans="1:4">
      <c r="A15" s="4" t="s">
        <v>1373</v>
      </c>
      <c r="B15" s="5" t="n">
        <v>11881</v>
      </c>
      <c r="C15" s="5" t="n">
        <v>13363</v>
      </c>
      <c r="D15" s="5" t="n">
        <v>15749</v>
      </c>
    </row>
    <row r="16" spans="1:4">
      <c r="A16" s="4" t="s">
        <v>1374</v>
      </c>
      <c r="B16" s="5" t="n">
        <v>-9</v>
      </c>
      <c r="C16" s="5" t="n">
        <v>-174</v>
      </c>
      <c r="D16" s="5" t="n">
        <v>-3729</v>
      </c>
    </row>
    <row r="17" spans="1:4">
      <c r="A17" s="4" t="s">
        <v>1375</v>
      </c>
      <c r="B17" s="6" t="n">
        <v>11872</v>
      </c>
      <c r="C17" s="6" t="n">
        <v>13189</v>
      </c>
      <c r="D17" s="6" t="n">
        <v>12020</v>
      </c>
    </row>
    <row r="18" spans="1:4">
      <c r="A18" s="3" t="s">
        <v>54</v>
      </c>
    </row>
    <row r="19" spans="1:4">
      <c r="A19" s="4" t="s">
        <v>1376</v>
      </c>
      <c r="B19" s="7" t="n">
        <v>12.39</v>
      </c>
      <c r="C19" s="7" t="n">
        <v>13.6</v>
      </c>
      <c r="D19" s="7" t="n">
        <v>15.59</v>
      </c>
    </row>
    <row r="20" spans="1:4">
      <c r="A20" s="4" t="s">
        <v>1377</v>
      </c>
      <c r="B20" s="8" t="n">
        <v>-0.01</v>
      </c>
      <c r="C20" s="8" t="n">
        <v>-0.18</v>
      </c>
      <c r="D20" s="8" t="n">
        <v>-3.69</v>
      </c>
    </row>
    <row r="21" spans="1:4">
      <c r="A21" s="4" t="s">
        <v>1378</v>
      </c>
      <c r="B21" s="8" t="n">
        <v>12.38</v>
      </c>
      <c r="C21" s="8" t="n">
        <v>13.42</v>
      </c>
      <c r="D21" s="8" t="n">
        <v>11.9</v>
      </c>
    </row>
    <row r="22" spans="1:4">
      <c r="A22" s="3" t="s">
        <v>58</v>
      </c>
    </row>
    <row r="23" spans="1:4">
      <c r="A23" s="4" t="s">
        <v>1376</v>
      </c>
      <c r="B23" s="8" t="n">
        <v>12.44</v>
      </c>
      <c r="C23" s="8" t="n">
        <v>13.66</v>
      </c>
      <c r="D23" s="8" t="n">
        <v>15.68</v>
      </c>
    </row>
    <row r="24" spans="1:4">
      <c r="A24" s="4" t="s">
        <v>1377</v>
      </c>
      <c r="B24" s="8" t="n">
        <v>-0.01</v>
      </c>
      <c r="C24" s="8" t="n">
        <v>-0.18</v>
      </c>
      <c r="D24" s="8" t="n">
        <v>-3.71</v>
      </c>
    </row>
    <row r="25" spans="1:4">
      <c r="A25" s="4" t="s">
        <v>1378</v>
      </c>
      <c r="B25" s="7" t="n">
        <v>12.43</v>
      </c>
      <c r="C25" s="7" t="n">
        <v>13.48</v>
      </c>
      <c r="D25" s="7" t="n">
        <v>11.9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9</v>
      </c>
      <c r="B1" s="2" t="s">
        <v>1</v>
      </c>
    </row>
    <row r="2" spans="1:4">
      <c r="B2" s="2" t="s">
        <v>2</v>
      </c>
      <c r="C2" s="2" t="s">
        <v>32</v>
      </c>
      <c r="D2" s="2" t="s">
        <v>33</v>
      </c>
    </row>
    <row r="3" spans="1:4">
      <c r="A3" s="4" t="s">
        <v>1380</v>
      </c>
    </row>
    <row r="4" spans="1:4">
      <c r="A4" s="3" t="s">
        <v>1381</v>
      </c>
    </row>
    <row r="5" spans="1:4">
      <c r="A5" s="4" t="s">
        <v>1382</v>
      </c>
      <c r="B5" s="5" t="n">
        <v>405552</v>
      </c>
      <c r="C5" s="5" t="n">
        <v>41380</v>
      </c>
      <c r="D5" s="5" t="n">
        <v>1742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2</v>
      </c>
      <c r="C2" s="2" t="s">
        <v>32</v>
      </c>
      <c r="D2" s="2" t="s">
        <v>33</v>
      </c>
    </row>
    <row r="3" spans="1:4">
      <c r="A3" s="3" t="s">
        <v>709</v>
      </c>
    </row>
    <row r="4" spans="1:4">
      <c r="A4" s="4" t="s">
        <v>1384</v>
      </c>
      <c r="B4" s="6" t="n">
        <v>1508</v>
      </c>
      <c r="C4" s="6" t="n">
        <v>1474</v>
      </c>
      <c r="D4" s="6" t="n">
        <v>1592</v>
      </c>
    </row>
    <row r="5" spans="1:4">
      <c r="A5" s="4" t="s">
        <v>694</v>
      </c>
    </row>
    <row r="6" spans="1:4">
      <c r="A6" s="3" t="s">
        <v>709</v>
      </c>
    </row>
    <row r="7" spans="1:4">
      <c r="A7" s="4" t="s">
        <v>1384</v>
      </c>
      <c r="C7" s="6" t="n">
        <v>29</v>
      </c>
      <c r="D7" s="6" t="n">
        <v>9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21"/>
  </cols>
  <sheetData>
    <row r="1" spans="1:2">
      <c r="A1" s="1" t="s">
        <v>1385</v>
      </c>
      <c r="B1" s="2" t="s">
        <v>632</v>
      </c>
    </row>
    <row r="2" spans="1:2">
      <c r="A2" s="3" t="s">
        <v>407</v>
      </c>
    </row>
    <row r="3" spans="1:2">
      <c r="A3" s="4" t="s">
        <v>1386</v>
      </c>
      <c r="B3" s="6" t="n">
        <v>1414</v>
      </c>
    </row>
    <row r="4" spans="1:2">
      <c r="A4" s="4" t="s">
        <v>1387</v>
      </c>
      <c r="B4" s="5" t="n">
        <v>1328</v>
      </c>
    </row>
    <row r="5" spans="1:2">
      <c r="A5" s="4" t="s">
        <v>1388</v>
      </c>
      <c r="B5" s="5" t="n">
        <v>1218</v>
      </c>
    </row>
    <row r="6" spans="1:2">
      <c r="A6" s="4" t="s">
        <v>1389</v>
      </c>
      <c r="B6" s="5" t="n">
        <v>1016</v>
      </c>
    </row>
    <row r="7" spans="1:2">
      <c r="A7" s="4" t="s">
        <v>1390</v>
      </c>
      <c r="B7" s="5" t="n">
        <v>796</v>
      </c>
    </row>
    <row r="8" spans="1:2">
      <c r="A8" s="4" t="s">
        <v>1391</v>
      </c>
      <c r="B8" s="5" t="n">
        <v>1111</v>
      </c>
    </row>
    <row r="9" spans="1:2">
      <c r="A9" s="4" t="s">
        <v>1392</v>
      </c>
      <c r="B9" s="5" t="n">
        <v>42</v>
      </c>
    </row>
    <row r="10" spans="1:2">
      <c r="A10" s="4" t="s">
        <v>1393</v>
      </c>
      <c r="B10" s="5" t="n">
        <v>29</v>
      </c>
    </row>
    <row r="11" spans="1:2">
      <c r="A11" s="4" t="s">
        <v>1394</v>
      </c>
      <c r="B11" s="5" t="n">
        <v>20</v>
      </c>
    </row>
    <row r="12" spans="1:2">
      <c r="A12" s="4" t="s">
        <v>1395</v>
      </c>
      <c r="B12" s="5" t="n">
        <v>15</v>
      </c>
    </row>
    <row r="13" spans="1:2">
      <c r="A13" s="4" t="s">
        <v>1396</v>
      </c>
      <c r="B13" s="5" t="n">
        <v>11</v>
      </c>
    </row>
    <row r="14" spans="1:2">
      <c r="A14" s="4" t="s">
        <v>1397</v>
      </c>
      <c r="B14" s="5" t="n">
        <v>9</v>
      </c>
    </row>
    <row r="15" spans="1:2">
      <c r="A15" s="4" t="s">
        <v>1398</v>
      </c>
      <c r="B15" s="5" t="n">
        <v>12</v>
      </c>
    </row>
    <row r="16" spans="1:2">
      <c r="A16" s="4" t="s">
        <v>1399</v>
      </c>
      <c r="B16" s="5" t="n">
        <v>8</v>
      </c>
    </row>
    <row r="17" spans="1:2">
      <c r="A17" s="4" t="s">
        <v>1400</v>
      </c>
      <c r="B17" s="5" t="n">
        <v>6</v>
      </c>
    </row>
    <row r="18" spans="1:2">
      <c r="A18" s="4" t="s">
        <v>1401</v>
      </c>
      <c r="B18" s="5" t="n">
        <v>3</v>
      </c>
    </row>
    <row r="19" spans="1:2">
      <c r="A19" s="3" t="s">
        <v>409</v>
      </c>
    </row>
    <row r="20" spans="1:2">
      <c r="A20" s="4" t="s">
        <v>1402</v>
      </c>
      <c r="B20" s="5" t="n">
        <v>1</v>
      </c>
    </row>
    <row r="21" spans="1:2">
      <c r="A21" s="4" t="s">
        <v>1403</v>
      </c>
      <c r="B21" s="5" t="n">
        <v>2</v>
      </c>
    </row>
    <row r="22" spans="1:2">
      <c r="A22" s="4" t="s">
        <v>1404</v>
      </c>
      <c r="B22" s="5" t="n">
        <v>2</v>
      </c>
    </row>
    <row r="23" spans="1:2">
      <c r="A23" s="4" t="s">
        <v>1405</v>
      </c>
      <c r="B23" s="6" t="n">
        <v>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406</v>
      </c>
      <c r="B1" s="2" t="s">
        <v>1</v>
      </c>
    </row>
    <row r="2" spans="1:4">
      <c r="B2" s="2" t="s">
        <v>2</v>
      </c>
      <c r="C2" s="2" t="s">
        <v>32</v>
      </c>
      <c r="D2" s="2" t="s">
        <v>33</v>
      </c>
    </row>
    <row r="3" spans="1:4">
      <c r="A3" s="3" t="s">
        <v>1407</v>
      </c>
    </row>
    <row r="4" spans="1:4">
      <c r="A4" s="4" t="s">
        <v>1408</v>
      </c>
      <c r="B4" s="6" t="n">
        <v>544</v>
      </c>
      <c r="C4" s="6" t="n">
        <v>468</v>
      </c>
      <c r="D4" s="6" t="n">
        <v>512</v>
      </c>
    </row>
    <row r="5" spans="1:4">
      <c r="A5" s="4" t="s">
        <v>1409</v>
      </c>
      <c r="B5" s="5" t="n">
        <v>-179</v>
      </c>
      <c r="C5" s="5" t="n">
        <v>-156</v>
      </c>
      <c r="D5" s="5" t="n">
        <v>-174</v>
      </c>
    </row>
    <row r="6" spans="1:4">
      <c r="A6" s="4" t="s">
        <v>1410</v>
      </c>
      <c r="B6" s="5" t="n">
        <v>364</v>
      </c>
      <c r="C6" s="5" t="n">
        <v>312</v>
      </c>
      <c r="D6" s="5" t="n">
        <v>338</v>
      </c>
    </row>
    <row r="7" spans="1:4">
      <c r="A7" s="4" t="s">
        <v>1411</v>
      </c>
      <c r="B7" s="6" t="n">
        <v>934</v>
      </c>
      <c r="C7" s="5" t="n">
        <v>871</v>
      </c>
    </row>
    <row r="8" spans="1:4">
      <c r="A8" s="4" t="s">
        <v>1412</v>
      </c>
      <c r="B8" s="4" t="s">
        <v>1413</v>
      </c>
    </row>
    <row r="9" spans="1:4">
      <c r="A9" s="4" t="s">
        <v>494</v>
      </c>
    </row>
    <row r="10" spans="1:4">
      <c r="A10" s="3" t="s">
        <v>1407</v>
      </c>
    </row>
    <row r="11" spans="1:4">
      <c r="A11" s="4" t="s">
        <v>1408</v>
      </c>
      <c r="B11" s="6" t="n">
        <v>88</v>
      </c>
      <c r="C11" s="5" t="n">
        <v>100</v>
      </c>
      <c r="D11" s="5" t="n">
        <v>121</v>
      </c>
    </row>
    <row r="12" spans="1:4">
      <c r="A12" s="4" t="s">
        <v>498</v>
      </c>
    </row>
    <row r="13" spans="1:4">
      <c r="A13" s="3" t="s">
        <v>1407</v>
      </c>
    </row>
    <row r="14" spans="1:4">
      <c r="A14" s="4" t="s">
        <v>1408</v>
      </c>
      <c r="B14" s="5" t="n">
        <v>401</v>
      </c>
      <c r="C14" s="5" t="n">
        <v>322</v>
      </c>
      <c r="D14" s="5" t="n">
        <v>350</v>
      </c>
    </row>
    <row r="15" spans="1:4">
      <c r="A15" s="4" t="s">
        <v>1414</v>
      </c>
    </row>
    <row r="16" spans="1:4">
      <c r="A16" s="3" t="s">
        <v>1407</v>
      </c>
    </row>
    <row r="17" spans="1:4">
      <c r="A17" s="4" t="s">
        <v>1408</v>
      </c>
      <c r="B17" s="6" t="n">
        <v>55</v>
      </c>
      <c r="C17" s="5" t="n">
        <v>51</v>
      </c>
      <c r="D17" s="5" t="n">
        <v>54</v>
      </c>
    </row>
    <row r="18" spans="1:4">
      <c r="A18" s="4" t="s">
        <v>46</v>
      </c>
    </row>
    <row r="19" spans="1:4">
      <c r="A19" s="3" t="s">
        <v>1407</v>
      </c>
    </row>
    <row r="20" spans="1:4">
      <c r="A20" s="4" t="s">
        <v>1408</v>
      </c>
      <c r="C20" s="6" t="n">
        <v>-6</v>
      </c>
      <c r="D20" s="6" t="n">
        <v>-1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415</v>
      </c>
      <c r="B1" s="2" t="s">
        <v>1</v>
      </c>
    </row>
    <row r="2" spans="1:2">
      <c r="B2" s="2" t="s">
        <v>1416</v>
      </c>
    </row>
    <row r="3" spans="1:2">
      <c r="A3" s="3" t="s">
        <v>288</v>
      </c>
    </row>
    <row r="4" spans="1:2">
      <c r="A4" s="4" t="s">
        <v>1417</v>
      </c>
      <c r="B4" s="5" t="n">
        <v>273</v>
      </c>
    </row>
    <row r="5" spans="1:2">
      <c r="A5" s="4" t="s">
        <v>1418</v>
      </c>
      <c r="B5" s="10" t="n">
        <v>66.2</v>
      </c>
    </row>
    <row r="6" spans="1:2">
      <c r="A6" s="4" t="s">
        <v>1419</v>
      </c>
      <c r="B6" s="10" t="n">
        <v>106.7</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20</v>
      </c>
      <c r="B1" s="2" t="s">
        <v>1</v>
      </c>
    </row>
    <row r="2" spans="1:4">
      <c r="B2" s="2" t="s">
        <v>2</v>
      </c>
      <c r="C2" s="2" t="s">
        <v>32</v>
      </c>
      <c r="D2" s="2" t="s">
        <v>33</v>
      </c>
    </row>
    <row r="3" spans="1:4">
      <c r="A3" s="4" t="s">
        <v>1421</v>
      </c>
    </row>
    <row r="4" spans="1:4">
      <c r="A4" s="3" t="s">
        <v>1422</v>
      </c>
    </row>
    <row r="5" spans="1:4">
      <c r="A5" s="4" t="s">
        <v>1423</v>
      </c>
      <c r="B5" s="6" t="n">
        <v>159</v>
      </c>
      <c r="C5" s="6" t="n">
        <v>171</v>
      </c>
      <c r="D5" s="6" t="n">
        <v>166</v>
      </c>
    </row>
    <row r="6" spans="1:4">
      <c r="A6" s="4" t="s">
        <v>1424</v>
      </c>
      <c r="B6" s="5" t="n">
        <v>140</v>
      </c>
      <c r="C6" s="5" t="n">
        <v>143</v>
      </c>
      <c r="D6" s="5" t="n">
        <v>172</v>
      </c>
    </row>
    <row r="7" spans="1:4">
      <c r="A7" s="4" t="s">
        <v>1425</v>
      </c>
      <c r="B7" s="5" t="n">
        <v>174</v>
      </c>
      <c r="C7" s="5" t="n">
        <v>164</v>
      </c>
      <c r="D7" s="5" t="n">
        <v>157</v>
      </c>
    </row>
    <row r="8" spans="1:4">
      <c r="A8" s="4" t="s">
        <v>1426</v>
      </c>
      <c r="B8" s="5" t="n">
        <v>158</v>
      </c>
      <c r="C8" s="5" t="n">
        <v>167</v>
      </c>
      <c r="D8" s="5" t="n">
        <v>167</v>
      </c>
    </row>
    <row r="9" spans="1:4">
      <c r="A9" s="4" t="s">
        <v>1427</v>
      </c>
      <c r="B9" s="6" t="n">
        <v>147</v>
      </c>
      <c r="C9" s="6" t="n">
        <v>159</v>
      </c>
      <c r="D9" s="6" t="n">
        <v>171</v>
      </c>
    </row>
    <row r="10" spans="1:4">
      <c r="A10" s="3" t="s">
        <v>1428</v>
      </c>
    </row>
    <row r="11" spans="1:4">
      <c r="A11" s="4" t="s">
        <v>1429</v>
      </c>
      <c r="B11" s="5" t="n">
        <v>7527341</v>
      </c>
      <c r="C11" s="5" t="n">
        <v>7734277</v>
      </c>
      <c r="D11" s="5" t="n">
        <v>8635317</v>
      </c>
    </row>
    <row r="12" spans="1:4">
      <c r="A12" s="4" t="s">
        <v>1430</v>
      </c>
      <c r="B12" s="5" t="n">
        <v>3985870</v>
      </c>
      <c r="C12" s="5" t="n">
        <v>4230186</v>
      </c>
      <c r="D12" s="5" t="n">
        <v>2525947</v>
      </c>
    </row>
    <row r="13" spans="1:4">
      <c r="A13" s="4" t="s">
        <v>1431</v>
      </c>
      <c r="B13" s="5" t="n">
        <v>-1860660</v>
      </c>
      <c r="C13" s="5" t="n">
        <v>-3567495</v>
      </c>
      <c r="D13" s="5" t="n">
        <v>-2401761</v>
      </c>
    </row>
    <row r="14" spans="1:4">
      <c r="A14" s="4" t="s">
        <v>1432</v>
      </c>
      <c r="B14" s="5" t="n">
        <v>-753459</v>
      </c>
      <c r="C14" s="5" t="n">
        <v>-869627</v>
      </c>
      <c r="D14" s="5" t="n">
        <v>-1025226</v>
      </c>
    </row>
    <row r="15" spans="1:4">
      <c r="A15" s="4" t="s">
        <v>1433</v>
      </c>
      <c r="B15" s="5" t="n">
        <v>8899092</v>
      </c>
      <c r="C15" s="5" t="n">
        <v>7527341</v>
      </c>
      <c r="D15" s="5" t="n">
        <v>7734277</v>
      </c>
    </row>
    <row r="16" spans="1:4">
      <c r="A16" s="4" t="s">
        <v>1434</v>
      </c>
    </row>
    <row r="17" spans="1:4">
      <c r="A17" s="3" t="s">
        <v>1422</v>
      </c>
    </row>
    <row r="18" spans="1:4">
      <c r="A18" s="4" t="s">
        <v>1423</v>
      </c>
      <c r="B18" s="6" t="n">
        <v>173</v>
      </c>
      <c r="C18" s="6" t="n">
        <v>185</v>
      </c>
      <c r="D18" s="6" t="n">
        <v>178</v>
      </c>
    </row>
    <row r="19" spans="1:4">
      <c r="A19" s="4" t="s">
        <v>1424</v>
      </c>
      <c r="B19" s="5" t="n">
        <v>140</v>
      </c>
      <c r="C19" s="5" t="n">
        <v>153</v>
      </c>
      <c r="D19" s="5" t="n">
        <v>180</v>
      </c>
    </row>
    <row r="20" spans="1:4">
      <c r="A20" s="4" t="s">
        <v>1435</v>
      </c>
      <c r="B20" s="5" t="n">
        <v>194</v>
      </c>
      <c r="C20" s="5" t="n">
        <v>185</v>
      </c>
      <c r="D20" s="5" t="n">
        <v>157</v>
      </c>
    </row>
    <row r="21" spans="1:4">
      <c r="A21" s="4" t="s">
        <v>1425</v>
      </c>
      <c r="B21" s="5" t="n">
        <v>194</v>
      </c>
      <c r="C21" s="5" t="n">
        <v>185</v>
      </c>
      <c r="D21" s="5" t="n">
        <v>157</v>
      </c>
    </row>
    <row r="22" spans="1:4">
      <c r="A22" s="4" t="s">
        <v>1426</v>
      </c>
      <c r="B22" s="5" t="n">
        <v>174</v>
      </c>
      <c r="C22" s="5" t="n">
        <v>184</v>
      </c>
      <c r="D22" s="5" t="n">
        <v>187</v>
      </c>
    </row>
    <row r="23" spans="1:4">
      <c r="A23" s="4" t="s">
        <v>1427</v>
      </c>
      <c r="B23" s="6" t="n">
        <v>155</v>
      </c>
      <c r="C23" s="6" t="n">
        <v>173</v>
      </c>
      <c r="D23" s="6" t="n">
        <v>185</v>
      </c>
    </row>
    <row r="24" spans="1:4">
      <c r="A24" s="3" t="s">
        <v>1428</v>
      </c>
    </row>
    <row r="25" spans="1:4">
      <c r="A25" s="4" t="s">
        <v>1429</v>
      </c>
      <c r="B25" s="5" t="n">
        <v>2928932</v>
      </c>
      <c r="C25" s="5" t="n">
        <v>3140707</v>
      </c>
      <c r="D25" s="5" t="n">
        <v>2824294</v>
      </c>
    </row>
    <row r="26" spans="1:4">
      <c r="A26" s="4" t="s">
        <v>1430</v>
      </c>
      <c r="B26" s="5" t="n">
        <v>990336</v>
      </c>
      <c r="C26" s="5" t="n">
        <v>1137242</v>
      </c>
      <c r="D26" s="5" t="n">
        <v>1430098</v>
      </c>
    </row>
    <row r="27" spans="1:4">
      <c r="A27" s="4" t="s">
        <v>1436</v>
      </c>
      <c r="B27" s="5" t="n">
        <v>-387457</v>
      </c>
      <c r="C27" s="5" t="n">
        <v>-168055</v>
      </c>
      <c r="D27" s="5" t="n">
        <v>29960</v>
      </c>
    </row>
    <row r="28" spans="1:4">
      <c r="A28" s="4" t="s">
        <v>1431</v>
      </c>
      <c r="B28" s="5" t="n">
        <v>-419759</v>
      </c>
      <c r="C28" s="5" t="n">
        <v>-840552</v>
      </c>
      <c r="D28" s="5" t="n">
        <v>-1027181</v>
      </c>
    </row>
    <row r="29" spans="1:4">
      <c r="A29" s="4" t="s">
        <v>1432</v>
      </c>
      <c r="B29" s="5" t="n">
        <v>-237294</v>
      </c>
      <c r="C29" s="5" t="n">
        <v>-340410</v>
      </c>
      <c r="D29" s="5" t="n">
        <v>-116464</v>
      </c>
    </row>
    <row r="30" spans="1:4">
      <c r="A30" s="4" t="s">
        <v>1433</v>
      </c>
      <c r="B30" s="5" t="n">
        <v>2874758</v>
      </c>
      <c r="C30" s="5" t="n">
        <v>2928932</v>
      </c>
      <c r="D30" s="5" t="n">
        <v>314070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7</v>
      </c>
      <c r="B1" s="2" t="s">
        <v>1</v>
      </c>
    </row>
    <row r="2" spans="1:4">
      <c r="B2" s="2" t="s">
        <v>2</v>
      </c>
      <c r="C2" s="2" t="s">
        <v>32</v>
      </c>
      <c r="D2" s="2" t="s">
        <v>33</v>
      </c>
    </row>
    <row r="3" spans="1:4">
      <c r="A3" s="3" t="s">
        <v>288</v>
      </c>
    </row>
    <row r="4" spans="1:4">
      <c r="A4" s="4" t="s">
        <v>1411</v>
      </c>
      <c r="B4" s="6" t="n">
        <v>934</v>
      </c>
      <c r="C4" s="6" t="n">
        <v>871</v>
      </c>
    </row>
    <row r="5" spans="1:4">
      <c r="A5" s="4" t="s">
        <v>1438</v>
      </c>
    </row>
    <row r="6" spans="1:4">
      <c r="A6" s="3" t="s">
        <v>288</v>
      </c>
    </row>
    <row r="7" spans="1:4">
      <c r="A7" s="4" t="s">
        <v>1439</v>
      </c>
      <c r="B7" s="6" t="n">
        <v>118</v>
      </c>
      <c r="C7" s="6" t="n">
        <v>228</v>
      </c>
      <c r="D7" s="6" t="n">
        <v>222</v>
      </c>
    </row>
    <row r="8" spans="1:4">
      <c r="A8" s="4" t="s">
        <v>1421</v>
      </c>
    </row>
    <row r="9" spans="1:4">
      <c r="A9" s="3" t="s">
        <v>288</v>
      </c>
    </row>
    <row r="10" spans="1:4">
      <c r="A10" s="4" t="s">
        <v>1440</v>
      </c>
      <c r="B10" s="4" t="s">
        <v>497</v>
      </c>
      <c r="C10" s="4" t="s">
        <v>497</v>
      </c>
      <c r="D10" s="4" t="s">
        <v>497</v>
      </c>
    </row>
    <row r="11" spans="1:4">
      <c r="A11" s="4" t="s">
        <v>1441</v>
      </c>
      <c r="B11" s="6" t="n">
        <v>557</v>
      </c>
      <c r="C11" s="6" t="n">
        <v>606</v>
      </c>
      <c r="D11" s="6" t="n">
        <v>434</v>
      </c>
    </row>
    <row r="12" spans="1:4">
      <c r="A12" s="4" t="s">
        <v>1442</v>
      </c>
      <c r="B12" s="5" t="n">
        <v>323</v>
      </c>
      <c r="C12" s="5" t="n">
        <v>583</v>
      </c>
      <c r="D12" s="5" t="n">
        <v>378</v>
      </c>
    </row>
    <row r="13" spans="1:4">
      <c r="A13" s="4" t="s">
        <v>1411</v>
      </c>
      <c r="B13" s="5" t="n">
        <v>814</v>
      </c>
      <c r="C13" s="5" t="n">
        <v>800</v>
      </c>
      <c r="D13" s="5" t="n">
        <v>754</v>
      </c>
    </row>
    <row r="14" spans="1:4">
      <c r="A14" s="4" t="s">
        <v>1443</v>
      </c>
      <c r="B14" s="6" t="n">
        <v>0</v>
      </c>
      <c r="C14" s="5" t="n">
        <v>0</v>
      </c>
      <c r="D14" s="5" t="n">
        <v>0</v>
      </c>
    </row>
    <row r="15" spans="1:4">
      <c r="A15" s="4" t="s">
        <v>1444</v>
      </c>
    </row>
    <row r="16" spans="1:4">
      <c r="A16" s="3" t="s">
        <v>288</v>
      </c>
    </row>
    <row r="17" spans="1:4">
      <c r="A17" s="4" t="s">
        <v>545</v>
      </c>
      <c r="B17" s="4" t="s">
        <v>477</v>
      </c>
    </row>
    <row r="18" spans="1:4">
      <c r="A18" s="4" t="s">
        <v>1445</v>
      </c>
    </row>
    <row r="19" spans="1:4">
      <c r="A19" s="3" t="s">
        <v>288</v>
      </c>
    </row>
    <row r="20" spans="1:4">
      <c r="A20" s="4" t="s">
        <v>545</v>
      </c>
      <c r="B20" s="4" t="s">
        <v>535</v>
      </c>
    </row>
    <row r="21" spans="1:4">
      <c r="A21" s="4" t="s">
        <v>1434</v>
      </c>
    </row>
    <row r="22" spans="1:4">
      <c r="A22" s="3" t="s">
        <v>288</v>
      </c>
    </row>
    <row r="23" spans="1:4">
      <c r="A23" s="4" t="s">
        <v>545</v>
      </c>
      <c r="B23" s="4" t="s">
        <v>497</v>
      </c>
    </row>
    <row r="24" spans="1:4">
      <c r="A24" s="4" t="s">
        <v>1441</v>
      </c>
      <c r="B24" s="6" t="n">
        <v>138</v>
      </c>
      <c r="C24" s="5" t="n">
        <v>174</v>
      </c>
      <c r="D24" s="5" t="n">
        <v>257</v>
      </c>
    </row>
    <row r="25" spans="1:4">
      <c r="A25" s="4" t="s">
        <v>1442</v>
      </c>
      <c r="B25" s="6" t="n">
        <v>81</v>
      </c>
      <c r="C25" s="6" t="n">
        <v>156</v>
      </c>
      <c r="D25" s="6" t="n">
        <v>16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6</v>
      </c>
      <c r="B1" s="2" t="s">
        <v>1</v>
      </c>
    </row>
    <row r="2" spans="1:4">
      <c r="B2" s="2" t="s">
        <v>2</v>
      </c>
      <c r="C2" s="2" t="s">
        <v>32</v>
      </c>
      <c r="D2" s="2" t="s">
        <v>33</v>
      </c>
    </row>
    <row r="3" spans="1:4">
      <c r="A3" s="3" t="s">
        <v>1447</v>
      </c>
    </row>
    <row r="4" spans="1:4">
      <c r="A4" s="4" t="s">
        <v>1448</v>
      </c>
      <c r="B4" s="6" t="n">
        <v>94</v>
      </c>
      <c r="C4" s="6" t="n">
        <v>97</v>
      </c>
      <c r="D4" s="6" t="n">
        <v>97</v>
      </c>
    </row>
    <row r="5" spans="1:4">
      <c r="A5" s="4" t="s">
        <v>1449</v>
      </c>
      <c r="B5" s="5" t="n">
        <v>140</v>
      </c>
    </row>
    <row r="6" spans="1:4">
      <c r="A6" s="4" t="s">
        <v>1450</v>
      </c>
      <c r="B6" s="5" t="n">
        <v>91</v>
      </c>
      <c r="C6" s="5" t="n">
        <v>98</v>
      </c>
      <c r="D6" s="5" t="n">
        <v>97</v>
      </c>
    </row>
    <row r="7" spans="1:4">
      <c r="A7" s="4" t="s">
        <v>1451</v>
      </c>
      <c r="B7" s="5" t="n">
        <v>86</v>
      </c>
      <c r="C7" s="5" t="n">
        <v>100</v>
      </c>
      <c r="D7" s="5" t="n">
        <v>95</v>
      </c>
    </row>
    <row r="8" spans="1:4">
      <c r="A8" s="4" t="s">
        <v>1452</v>
      </c>
      <c r="B8" s="5" t="n">
        <v>137</v>
      </c>
      <c r="C8" s="5" t="n">
        <v>94</v>
      </c>
      <c r="D8" s="5" t="n">
        <v>97</v>
      </c>
    </row>
    <row r="9" spans="1:4">
      <c r="A9" s="4" t="s">
        <v>1453</v>
      </c>
      <c r="B9" s="6" t="n">
        <v>103</v>
      </c>
      <c r="C9" s="6" t="n">
        <v>94</v>
      </c>
      <c r="D9" s="6" t="n">
        <v>97</v>
      </c>
    </row>
    <row r="10" spans="1:4">
      <c r="A10" s="3" t="s">
        <v>1454</v>
      </c>
    </row>
    <row r="11" spans="1:4">
      <c r="A11" s="4" t="s">
        <v>1455</v>
      </c>
      <c r="B11" s="5" t="n">
        <v>479774</v>
      </c>
      <c r="C11" s="5" t="n">
        <v>1750949</v>
      </c>
      <c r="D11" s="5" t="n">
        <v>5622951</v>
      </c>
    </row>
    <row r="12" spans="1:4">
      <c r="A12" s="4" t="s">
        <v>1456</v>
      </c>
      <c r="B12" s="5" t="n">
        <v>1500000</v>
      </c>
    </row>
    <row r="13" spans="1:4">
      <c r="A13" s="4" t="s">
        <v>1457</v>
      </c>
      <c r="B13" s="5" t="n">
        <v>-361088</v>
      </c>
      <c r="C13" s="5" t="n">
        <v>-1214109</v>
      </c>
      <c r="D13" s="5" t="n">
        <v>-3740252</v>
      </c>
    </row>
    <row r="14" spans="1:4">
      <c r="A14" s="4" t="s">
        <v>1458</v>
      </c>
      <c r="B14" s="5" t="n">
        <v>-4763</v>
      </c>
      <c r="C14" s="5" t="n">
        <v>-57066</v>
      </c>
      <c r="D14" s="5" t="n">
        <v>-131750</v>
      </c>
    </row>
    <row r="15" spans="1:4">
      <c r="A15" s="4" t="s">
        <v>1459</v>
      </c>
      <c r="B15" s="5" t="n">
        <v>1613923</v>
      </c>
      <c r="C15" s="5" t="n">
        <v>479774</v>
      </c>
      <c r="D15" s="5" t="n">
        <v>1750949</v>
      </c>
    </row>
    <row r="16" spans="1:4">
      <c r="A16" s="4" t="s">
        <v>1460</v>
      </c>
      <c r="B16" s="5" t="n">
        <v>113923</v>
      </c>
      <c r="C16" s="5" t="n">
        <v>479774</v>
      </c>
      <c r="D16" s="5" t="n">
        <v>1750949</v>
      </c>
    </row>
    <row r="17" spans="1:4">
      <c r="A17" s="4" t="s">
        <v>1461</v>
      </c>
    </row>
    <row r="18" spans="1:4">
      <c r="A18" s="3" t="s">
        <v>1462</v>
      </c>
    </row>
    <row r="19" spans="1:4">
      <c r="A19" s="4" t="s">
        <v>545</v>
      </c>
      <c r="B19" s="4" t="s">
        <v>497</v>
      </c>
    </row>
    <row r="20" spans="1:4">
      <c r="A20" s="4" t="s">
        <v>1463</v>
      </c>
      <c r="B20" s="4" t="s">
        <v>479</v>
      </c>
    </row>
    <row r="21" spans="1:4">
      <c r="A21" s="4" t="s">
        <v>1464</v>
      </c>
      <c r="B21" s="6" t="n">
        <v>1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37"/>
  </cols>
  <sheetData>
    <row r="1" spans="1:2">
      <c r="A1" s="1" t="s">
        <v>1465</v>
      </c>
      <c r="B1" s="2" t="s">
        <v>1</v>
      </c>
    </row>
    <row r="2" spans="1:2">
      <c r="B2" s="2" t="s">
        <v>1466</v>
      </c>
    </row>
    <row r="3" spans="1:2">
      <c r="A3" s="3" t="s">
        <v>1467</v>
      </c>
    </row>
    <row r="4" spans="1:2">
      <c r="A4" s="4" t="s">
        <v>1468</v>
      </c>
      <c r="B4" s="6" t="n">
        <v>137</v>
      </c>
    </row>
    <row r="5" spans="1:2">
      <c r="A5" s="4" t="s">
        <v>1469</v>
      </c>
      <c r="B5" s="5" t="n">
        <v>1613923</v>
      </c>
    </row>
    <row r="6" spans="1:2">
      <c r="A6" s="4" t="s">
        <v>1470</v>
      </c>
      <c r="B6" s="6" t="n">
        <v>46435044</v>
      </c>
    </row>
    <row r="7" spans="1:2">
      <c r="A7" s="4" t="s">
        <v>1471</v>
      </c>
      <c r="B7" s="4" t="s">
        <v>1472</v>
      </c>
    </row>
    <row r="8" spans="1:2">
      <c r="A8" s="4" t="s">
        <v>1473</v>
      </c>
    </row>
    <row r="9" spans="1:2">
      <c r="A9" s="3" t="s">
        <v>1467</v>
      </c>
    </row>
    <row r="10" spans="1:2">
      <c r="A10" s="4" t="s">
        <v>1474</v>
      </c>
      <c r="B10" s="6" t="n">
        <v>128</v>
      </c>
    </row>
    <row r="11" spans="1:2">
      <c r="A11" s="4" t="s">
        <v>1468</v>
      </c>
      <c r="B11" s="6" t="n">
        <v>103</v>
      </c>
    </row>
    <row r="12" spans="1:2">
      <c r="A12" s="4" t="s">
        <v>1469</v>
      </c>
      <c r="B12" s="5" t="n">
        <v>113923</v>
      </c>
    </row>
    <row r="13" spans="1:2">
      <c r="A13" s="4" t="s">
        <v>1470</v>
      </c>
      <c r="B13" s="6" t="n">
        <v>7198794</v>
      </c>
    </row>
    <row r="14" spans="1:2">
      <c r="A14" s="4" t="s">
        <v>1471</v>
      </c>
      <c r="B14" s="4" t="s">
        <v>1475</v>
      </c>
    </row>
    <row r="15" spans="1:2">
      <c r="A15" s="4" t="s">
        <v>1476</v>
      </c>
      <c r="B15" s="6" t="n">
        <v>103</v>
      </c>
    </row>
    <row r="16" spans="1:2">
      <c r="A16" s="4" t="s">
        <v>1477</v>
      </c>
      <c r="B16" s="5" t="n">
        <v>113923</v>
      </c>
    </row>
    <row r="17" spans="1:2">
      <c r="A17" s="4" t="s">
        <v>1478</v>
      </c>
      <c r="B17" s="6" t="n">
        <v>7198794</v>
      </c>
    </row>
    <row r="18" spans="1:2">
      <c r="A18" s="4" t="s">
        <v>1479</v>
      </c>
      <c r="B18" s="4" t="s">
        <v>1475</v>
      </c>
    </row>
    <row r="19" spans="1:2">
      <c r="A19" s="4" t="s">
        <v>1480</v>
      </c>
    </row>
    <row r="20" spans="1:2">
      <c r="A20" s="3" t="s">
        <v>1467</v>
      </c>
    </row>
    <row r="21" spans="1:2">
      <c r="A21" s="4" t="s">
        <v>1481</v>
      </c>
      <c r="B21" s="6" t="n">
        <v>129</v>
      </c>
    </row>
    <row r="22" spans="1:2">
      <c r="A22" s="4" t="s">
        <v>1474</v>
      </c>
      <c r="B22" s="5" t="n">
        <v>154</v>
      </c>
    </row>
    <row r="23" spans="1:2">
      <c r="A23" s="4" t="s">
        <v>1468</v>
      </c>
      <c r="B23" s="6" t="n">
        <v>140</v>
      </c>
    </row>
    <row r="24" spans="1:2">
      <c r="A24" s="4" t="s">
        <v>1469</v>
      </c>
      <c r="B24" s="5" t="n">
        <v>1500000</v>
      </c>
    </row>
    <row r="25" spans="1:2">
      <c r="A25" s="4" t="s">
        <v>1470</v>
      </c>
      <c r="B25" s="6" t="n">
        <v>39236250</v>
      </c>
    </row>
    <row r="26" spans="1:2">
      <c r="A26" s="4" t="s">
        <v>1471</v>
      </c>
      <c r="B26" s="4" t="s">
        <v>14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3</v>
      </c>
      <c r="B1" s="2" t="s">
        <v>1</v>
      </c>
    </row>
    <row r="2" spans="1:4">
      <c r="B2" s="2" t="s">
        <v>2</v>
      </c>
      <c r="C2" s="2" t="s">
        <v>32</v>
      </c>
      <c r="D2" s="2" t="s">
        <v>33</v>
      </c>
    </row>
    <row r="3" spans="1:4">
      <c r="A3" s="3" t="s">
        <v>1484</v>
      </c>
    </row>
    <row r="4" spans="1:4">
      <c r="A4" s="4" t="s">
        <v>135</v>
      </c>
      <c r="B4" s="5" t="n">
        <v>1279249412</v>
      </c>
      <c r="C4" s="5" t="n">
        <v>1255494724</v>
      </c>
    </row>
    <row r="5" spans="1:4">
      <c r="A5" s="4" t="s">
        <v>1485</v>
      </c>
      <c r="B5" s="5" t="n">
        <v>600000</v>
      </c>
    </row>
    <row r="6" spans="1:4">
      <c r="A6" s="4" t="s">
        <v>1486</v>
      </c>
      <c r="B6" s="6" t="n">
        <v>33</v>
      </c>
    </row>
    <row r="7" spans="1:4">
      <c r="A7" s="4" t="s">
        <v>1380</v>
      </c>
    </row>
    <row r="8" spans="1:4">
      <c r="A8" s="3" t="s">
        <v>1484</v>
      </c>
    </row>
    <row r="9" spans="1:4">
      <c r="A9" s="4" t="s">
        <v>1487</v>
      </c>
      <c r="B9" s="6" t="n">
        <v>20</v>
      </c>
      <c r="C9" s="6" t="n">
        <v>74</v>
      </c>
      <c r="D9" s="6" t="n">
        <v>323</v>
      </c>
    </row>
    <row r="10" spans="1:4">
      <c r="A10" s="4" t="s">
        <v>1488</v>
      </c>
      <c r="B10" s="5" t="n">
        <v>33</v>
      </c>
      <c r="C10" s="5" t="n">
        <v>119</v>
      </c>
      <c r="D10" s="5" t="n">
        <v>364</v>
      </c>
    </row>
    <row r="11" spans="1:4">
      <c r="A11" s="4" t="s">
        <v>1489</v>
      </c>
      <c r="B11" s="6" t="n">
        <v>7</v>
      </c>
      <c r="C11" s="6" t="n">
        <v>26</v>
      </c>
      <c r="D11" s="6" t="n">
        <v>10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90</v>
      </c>
      <c r="B1" s="2" t="s">
        <v>1</v>
      </c>
    </row>
    <row r="2" spans="1:5">
      <c r="B2" s="2" t="s">
        <v>2</v>
      </c>
      <c r="C2" s="2" t="s">
        <v>32</v>
      </c>
      <c r="D2" s="2" t="s">
        <v>33</v>
      </c>
      <c r="E2" s="2" t="s">
        <v>1491</v>
      </c>
    </row>
    <row r="3" spans="1:5">
      <c r="A3" s="3" t="s">
        <v>288</v>
      </c>
    </row>
    <row r="4" spans="1:5">
      <c r="A4" s="4" t="s">
        <v>1492</v>
      </c>
      <c r="B4" s="4" t="s">
        <v>739</v>
      </c>
    </row>
    <row r="5" spans="1:5">
      <c r="A5" s="4" t="s">
        <v>1493</v>
      </c>
      <c r="B5" s="4" t="s">
        <v>1140</v>
      </c>
    </row>
    <row r="6" spans="1:5">
      <c r="A6" s="4" t="s">
        <v>1494</v>
      </c>
      <c r="B6" s="6" t="n">
        <v>25000</v>
      </c>
    </row>
    <row r="7" spans="1:5">
      <c r="A7" s="4" t="s">
        <v>1495</v>
      </c>
      <c r="B7" s="5" t="n">
        <v>1000</v>
      </c>
    </row>
    <row r="8" spans="1:5">
      <c r="A8" s="4" t="s">
        <v>1496</v>
      </c>
      <c r="B8" s="5" t="n">
        <v>1200000</v>
      </c>
      <c r="C8" s="5" t="n">
        <v>1300000</v>
      </c>
      <c r="D8" s="5" t="n">
        <v>1300000</v>
      </c>
    </row>
    <row r="9" spans="1:5">
      <c r="A9" s="4" t="s">
        <v>1497</v>
      </c>
      <c r="E9" s="5" t="n">
        <v>25000000</v>
      </c>
    </row>
    <row r="10" spans="1:5">
      <c r="A10" s="4" t="s">
        <v>1498</v>
      </c>
      <c r="B10" s="5" t="n">
        <v>21800000</v>
      </c>
      <c r="C10" s="5" t="n">
        <v>23100000</v>
      </c>
      <c r="D10" s="5" t="n">
        <v>244000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9</v>
      </c>
      <c r="B1" s="2" t="s">
        <v>1500</v>
      </c>
      <c r="C1" s="2" t="s">
        <v>2</v>
      </c>
    </row>
    <row r="2" spans="1:3">
      <c r="A2" s="4" t="s">
        <v>1501</v>
      </c>
    </row>
    <row r="3" spans="1:3">
      <c r="A3" s="3" t="s">
        <v>1502</v>
      </c>
    </row>
    <row r="4" spans="1:3">
      <c r="A4" s="4" t="s">
        <v>1503</v>
      </c>
      <c r="C4" s="4" t="s">
        <v>535</v>
      </c>
    </row>
    <row r="5" spans="1:3">
      <c r="A5" s="4" t="s">
        <v>1504</v>
      </c>
    </row>
    <row r="6" spans="1:3">
      <c r="A6" s="3" t="s">
        <v>1502</v>
      </c>
    </row>
    <row r="7" spans="1:3">
      <c r="A7" s="4" t="s">
        <v>1505</v>
      </c>
      <c r="B7" s="4" t="s">
        <v>535</v>
      </c>
    </row>
    <row r="8" spans="1:3">
      <c r="A8" s="4" t="s">
        <v>1506</v>
      </c>
      <c r="B8" s="4" t="s">
        <v>53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507</v>
      </c>
      <c r="B1" s="2" t="s">
        <v>1</v>
      </c>
    </row>
    <row r="2" spans="1:2">
      <c r="B2" s="2" t="s">
        <v>632</v>
      </c>
    </row>
    <row r="3" spans="1:2">
      <c r="A3" s="4" t="s">
        <v>1508</v>
      </c>
    </row>
    <row r="4" spans="1:2">
      <c r="A4" s="3" t="s">
        <v>1509</v>
      </c>
    </row>
    <row r="5" spans="1:2">
      <c r="A5" s="4" t="s">
        <v>1510</v>
      </c>
      <c r="B5" s="4" t="s">
        <v>914</v>
      </c>
    </row>
    <row r="6" spans="1:2">
      <c r="A6" s="4" t="s">
        <v>1511</v>
      </c>
      <c r="B6" s="4" t="s">
        <v>739</v>
      </c>
    </row>
    <row r="7" spans="1:2">
      <c r="A7" s="4" t="s">
        <v>1512</v>
      </c>
      <c r="B7" s="4" t="s">
        <v>678</v>
      </c>
    </row>
    <row r="8" spans="1:2">
      <c r="A8" s="4" t="s">
        <v>1513</v>
      </c>
      <c r="B8" s="4" t="s">
        <v>916</v>
      </c>
    </row>
    <row r="9" spans="1:2">
      <c r="A9" s="4" t="s">
        <v>1514</v>
      </c>
      <c r="B9" s="4" t="s">
        <v>1132</v>
      </c>
    </row>
    <row r="10" spans="1:2">
      <c r="A10" s="4" t="s">
        <v>1515</v>
      </c>
      <c r="B10" s="4" t="s">
        <v>477</v>
      </c>
    </row>
    <row r="11" spans="1:2">
      <c r="A11" s="4" t="s">
        <v>1516</v>
      </c>
      <c r="B11" s="6" t="n">
        <v>0</v>
      </c>
    </row>
    <row r="12" spans="1:2">
      <c r="A12" s="4" t="s">
        <v>1517</v>
      </c>
    </row>
    <row r="13" spans="1:2">
      <c r="A13" s="3" t="s">
        <v>1509</v>
      </c>
    </row>
    <row r="14" spans="1:2">
      <c r="A14" s="4" t="s">
        <v>1515</v>
      </c>
      <c r="B14" s="4" t="s">
        <v>477</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8</v>
      </c>
      <c r="B1" s="2" t="s">
        <v>1</v>
      </c>
    </row>
    <row r="2" spans="1:4">
      <c r="B2" s="2" t="s">
        <v>2</v>
      </c>
      <c r="C2" s="2" t="s">
        <v>32</v>
      </c>
      <c r="D2" s="2" t="s">
        <v>33</v>
      </c>
    </row>
    <row r="3" spans="1:4">
      <c r="A3" s="3" t="s">
        <v>1519</v>
      </c>
    </row>
    <row r="4" spans="1:4">
      <c r="A4" s="4" t="s">
        <v>1520</v>
      </c>
      <c r="B4" s="6" t="n">
        <v>2003</v>
      </c>
      <c r="C4" s="6" t="n">
        <v>2572</v>
      </c>
      <c r="D4" s="6" t="n">
        <v>1974</v>
      </c>
    </row>
    <row r="5" spans="1:4">
      <c r="A5" s="4" t="s">
        <v>1266</v>
      </c>
    </row>
    <row r="6" spans="1:4">
      <c r="A6" s="3" t="s">
        <v>1519</v>
      </c>
    </row>
    <row r="7" spans="1:4">
      <c r="A7" s="4" t="s">
        <v>1520</v>
      </c>
      <c r="B7" s="5" t="n">
        <v>527</v>
      </c>
      <c r="C7" s="5" t="n">
        <v>654</v>
      </c>
      <c r="D7" s="5" t="n">
        <v>115</v>
      </c>
    </row>
    <row r="8" spans="1:4">
      <c r="A8" s="4" t="s">
        <v>1267</v>
      </c>
    </row>
    <row r="9" spans="1:4">
      <c r="A9" s="3" t="s">
        <v>1519</v>
      </c>
    </row>
    <row r="10" spans="1:4">
      <c r="A10" s="4" t="s">
        <v>1520</v>
      </c>
      <c r="B10" s="5" t="n">
        <v>1475</v>
      </c>
      <c r="C10" s="5" t="n">
        <v>1918</v>
      </c>
      <c r="D10" s="5" t="n">
        <v>1859</v>
      </c>
    </row>
    <row r="11" spans="1:4">
      <c r="A11" s="4" t="s">
        <v>1508</v>
      </c>
    </row>
    <row r="12" spans="1:4">
      <c r="A12" s="3" t="s">
        <v>1519</v>
      </c>
    </row>
    <row r="13" spans="1:4">
      <c r="A13" s="4" t="s">
        <v>1521</v>
      </c>
      <c r="B13" s="5" t="n">
        <v>626</v>
      </c>
      <c r="C13" s="5" t="n">
        <v>676</v>
      </c>
      <c r="D13" s="5" t="n">
        <v>713</v>
      </c>
    </row>
    <row r="14" spans="1:4">
      <c r="A14" s="4" t="s">
        <v>448</v>
      </c>
    </row>
    <row r="15" spans="1:4">
      <c r="A15" s="3" t="s">
        <v>1519</v>
      </c>
    </row>
    <row r="16" spans="1:4">
      <c r="A16" s="4" t="s">
        <v>1521</v>
      </c>
      <c r="B16" s="5" t="n">
        <v>420</v>
      </c>
      <c r="C16" s="5" t="n">
        <v>442</v>
      </c>
      <c r="D16" s="5" t="n">
        <v>526</v>
      </c>
    </row>
    <row r="17" spans="1:4">
      <c r="A17" s="4" t="s">
        <v>1522</v>
      </c>
    </row>
    <row r="18" spans="1:4">
      <c r="A18" s="3" t="s">
        <v>1519</v>
      </c>
    </row>
    <row r="19" spans="1:4">
      <c r="A19" s="4" t="s">
        <v>1521</v>
      </c>
      <c r="B19" s="5" t="n">
        <v>1046</v>
      </c>
      <c r="C19" s="5" t="n">
        <v>1117</v>
      </c>
      <c r="D19" s="5" t="n">
        <v>1239</v>
      </c>
    </row>
    <row r="20" spans="1:4">
      <c r="A20" s="4" t="s">
        <v>1517</v>
      </c>
    </row>
    <row r="21" spans="1:4">
      <c r="A21" s="3" t="s">
        <v>1519</v>
      </c>
    </row>
    <row r="22" spans="1:4">
      <c r="A22" s="4" t="s">
        <v>1521</v>
      </c>
      <c r="B22" s="5" t="n">
        <v>24</v>
      </c>
      <c r="C22" s="5" t="n">
        <v>21</v>
      </c>
      <c r="D22" s="5" t="n">
        <v>14</v>
      </c>
    </row>
    <row r="23" spans="1:4">
      <c r="A23" s="4" t="s">
        <v>445</v>
      </c>
    </row>
    <row r="24" spans="1:4">
      <c r="A24" s="3" t="s">
        <v>1519</v>
      </c>
    </row>
    <row r="25" spans="1:4">
      <c r="A25" s="4" t="s">
        <v>1521</v>
      </c>
      <c r="B25" s="5" t="n">
        <v>650</v>
      </c>
      <c r="C25" s="5" t="n">
        <v>697</v>
      </c>
      <c r="D25" s="5" t="n">
        <v>727</v>
      </c>
    </row>
    <row r="26" spans="1:4">
      <c r="A26" s="4" t="s">
        <v>436</v>
      </c>
    </row>
    <row r="27" spans="1:4">
      <c r="A27" s="3" t="s">
        <v>1519</v>
      </c>
    </row>
    <row r="28" spans="1:4">
      <c r="A28" s="4" t="s">
        <v>1521</v>
      </c>
      <c r="B28" s="5" t="n">
        <v>1070</v>
      </c>
      <c r="C28" s="5" t="n">
        <v>1138</v>
      </c>
      <c r="D28" s="5" t="n">
        <v>1253</v>
      </c>
    </row>
    <row r="29" spans="1:4">
      <c r="A29" s="4" t="s">
        <v>1501</v>
      </c>
    </row>
    <row r="30" spans="1:4">
      <c r="A30" s="3" t="s">
        <v>1519</v>
      </c>
    </row>
    <row r="31" spans="1:4">
      <c r="A31" s="4" t="s">
        <v>1523</v>
      </c>
      <c r="B31" s="5" t="n">
        <v>-334</v>
      </c>
      <c r="C31" s="5" t="n">
        <v>-284</v>
      </c>
      <c r="D31" s="5" t="n">
        <v>-833</v>
      </c>
    </row>
    <row r="32" spans="1:4">
      <c r="A32" s="4" t="s">
        <v>448</v>
      </c>
    </row>
    <row r="33" spans="1:4">
      <c r="A33" s="3" t="s">
        <v>1519</v>
      </c>
    </row>
    <row r="34" spans="1:4">
      <c r="A34" s="4" t="s">
        <v>1523</v>
      </c>
      <c r="B34" s="5" t="n">
        <v>1039</v>
      </c>
      <c r="C34" s="5" t="n">
        <v>1421</v>
      </c>
      <c r="D34" s="5" t="n">
        <v>1267</v>
      </c>
    </row>
    <row r="35" spans="1:4">
      <c r="A35" s="4" t="s">
        <v>1524</v>
      </c>
    </row>
    <row r="36" spans="1:4">
      <c r="A36" s="3" t="s">
        <v>1519</v>
      </c>
    </row>
    <row r="37" spans="1:4">
      <c r="A37" s="4" t="s">
        <v>1523</v>
      </c>
      <c r="B37" s="5" t="n">
        <v>705</v>
      </c>
      <c r="C37" s="5" t="n">
        <v>1137</v>
      </c>
      <c r="D37" s="5" t="n">
        <v>434</v>
      </c>
    </row>
    <row r="38" spans="1:4">
      <c r="A38" s="4" t="s">
        <v>1525</v>
      </c>
    </row>
    <row r="39" spans="1:4">
      <c r="A39" s="3" t="s">
        <v>1519</v>
      </c>
    </row>
    <row r="40" spans="1:4">
      <c r="A40" s="4" t="s">
        <v>1523</v>
      </c>
      <c r="B40" s="5" t="n">
        <v>17</v>
      </c>
      <c r="C40" s="5" t="n">
        <v>23</v>
      </c>
      <c r="D40" s="5" t="n">
        <v>15</v>
      </c>
    </row>
    <row r="41" spans="1:4">
      <c r="A41" s="4" t="s">
        <v>445</v>
      </c>
    </row>
    <row r="42" spans="1:4">
      <c r="A42" s="3" t="s">
        <v>1519</v>
      </c>
    </row>
    <row r="43" spans="1:4">
      <c r="A43" s="4" t="s">
        <v>1523</v>
      </c>
      <c r="B43" s="5" t="n">
        <v>-317</v>
      </c>
      <c r="C43" s="5" t="n">
        <v>-261</v>
      </c>
      <c r="D43" s="5" t="n">
        <v>-818</v>
      </c>
    </row>
    <row r="44" spans="1:4">
      <c r="A44" s="4" t="s">
        <v>436</v>
      </c>
    </row>
    <row r="45" spans="1:4">
      <c r="A45" s="3" t="s">
        <v>1519</v>
      </c>
    </row>
    <row r="46" spans="1:4">
      <c r="A46" s="4" t="s">
        <v>1523</v>
      </c>
      <c r="B46" s="5" t="n">
        <v>722</v>
      </c>
      <c r="C46" s="5" t="n">
        <v>1160</v>
      </c>
      <c r="D46" s="5" t="n">
        <v>449</v>
      </c>
    </row>
    <row r="47" spans="1:4">
      <c r="A47" s="4" t="s">
        <v>1504</v>
      </c>
    </row>
    <row r="48" spans="1:4">
      <c r="A48" s="3" t="s">
        <v>1519</v>
      </c>
    </row>
    <row r="49" spans="1:4">
      <c r="A49" s="4" t="s">
        <v>1523</v>
      </c>
      <c r="B49" s="5" t="n">
        <v>195</v>
      </c>
      <c r="C49" s="5" t="n">
        <v>218</v>
      </c>
      <c r="D49" s="5" t="n">
        <v>206</v>
      </c>
    </row>
    <row r="50" spans="1:4">
      <c r="A50" s="4" t="s">
        <v>1526</v>
      </c>
    </row>
    <row r="51" spans="1:4">
      <c r="A51" s="3" t="s">
        <v>1519</v>
      </c>
    </row>
    <row r="52" spans="1:4">
      <c r="A52" s="4" t="s">
        <v>1523</v>
      </c>
      <c r="B52" s="5" t="n">
        <v>16</v>
      </c>
      <c r="C52" s="5" t="n">
        <v>55</v>
      </c>
      <c r="D52" s="5" t="n">
        <v>66</v>
      </c>
    </row>
    <row r="53" spans="1:4">
      <c r="A53" s="4" t="s">
        <v>450</v>
      </c>
    </row>
    <row r="54" spans="1:4">
      <c r="A54" s="3" t="s">
        <v>1519</v>
      </c>
    </row>
    <row r="55" spans="1:4">
      <c r="A55" s="4" t="s">
        <v>1523</v>
      </c>
      <c r="B55" s="6" t="n">
        <v>211</v>
      </c>
      <c r="C55" s="6" t="n">
        <v>273</v>
      </c>
      <c r="D55" s="6" t="n">
        <v>27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7</v>
      </c>
      <c r="B1" s="2" t="s">
        <v>2</v>
      </c>
      <c r="C1" s="2" t="s">
        <v>32</v>
      </c>
    </row>
    <row r="2" spans="1:3">
      <c r="A2" s="3" t="s">
        <v>1528</v>
      </c>
    </row>
    <row r="3" spans="1:3">
      <c r="A3" s="4" t="s">
        <v>1529</v>
      </c>
      <c r="B3" s="6" t="n">
        <v>68017</v>
      </c>
      <c r="C3" s="6" t="n">
        <v>68053</v>
      </c>
    </row>
    <row r="4" spans="1:3">
      <c r="A4" s="4" t="s">
        <v>1530</v>
      </c>
      <c r="B4" s="5" t="n">
        <v>71051</v>
      </c>
      <c r="C4" s="5" t="n">
        <v>69786</v>
      </c>
    </row>
    <row r="5" spans="1:3">
      <c r="A5" s="4" t="s">
        <v>1531</v>
      </c>
      <c r="B5" s="5" t="n">
        <v>3034</v>
      </c>
      <c r="C5" s="5" t="n">
        <v>1734</v>
      </c>
    </row>
    <row r="6" spans="1:3">
      <c r="A6" s="4" t="s">
        <v>1532</v>
      </c>
      <c r="B6" s="5" t="n">
        <v>34344</v>
      </c>
      <c r="C6" s="5" t="n">
        <v>35054</v>
      </c>
    </row>
    <row r="7" spans="1:3">
      <c r="A7" s="4" t="s">
        <v>1533</v>
      </c>
      <c r="B7" s="5" t="n">
        <v>16470</v>
      </c>
      <c r="C7" s="5" t="n">
        <v>17807</v>
      </c>
    </row>
    <row r="8" spans="1:3">
      <c r="A8" s="4" t="s">
        <v>1534</v>
      </c>
      <c r="B8" s="5" t="n">
        <v>-17874</v>
      </c>
      <c r="C8" s="5" t="n">
        <v>-17247</v>
      </c>
    </row>
    <row r="9" spans="1:3">
      <c r="A9" s="4" t="s">
        <v>1535</v>
      </c>
    </row>
    <row r="10" spans="1:3">
      <c r="A10" s="3" t="s">
        <v>1528</v>
      </c>
    </row>
    <row r="11" spans="1:3">
      <c r="A11" s="4" t="s">
        <v>1532</v>
      </c>
      <c r="B11" s="5" t="n">
        <v>6286</v>
      </c>
      <c r="C11" s="5" t="n">
        <v>6486</v>
      </c>
    </row>
    <row r="12" spans="1:3">
      <c r="A12" s="4" t="s">
        <v>1533</v>
      </c>
      <c r="B12" s="5" t="n">
        <v>26</v>
      </c>
      <c r="C12" s="5" t="n">
        <v>71</v>
      </c>
    </row>
    <row r="13" spans="1:3">
      <c r="A13" s="4" t="s">
        <v>1534</v>
      </c>
      <c r="B13" s="5" t="n">
        <v>-6260</v>
      </c>
      <c r="C13" s="5" t="n">
        <v>-6415</v>
      </c>
    </row>
    <row r="14" spans="1:3">
      <c r="A14" s="4" t="s">
        <v>1536</v>
      </c>
    </row>
    <row r="15" spans="1:3">
      <c r="A15" s="3" t="s">
        <v>1528</v>
      </c>
    </row>
    <row r="16" spans="1:3">
      <c r="A16" s="4" t="s">
        <v>1529</v>
      </c>
      <c r="B16" s="5" t="n">
        <v>50403</v>
      </c>
      <c r="C16" s="5" t="n">
        <v>51287</v>
      </c>
    </row>
    <row r="17" spans="1:3">
      <c r="A17" s="4" t="s">
        <v>1530</v>
      </c>
      <c r="B17" s="5" t="n">
        <v>51405</v>
      </c>
      <c r="C17" s="5" t="n">
        <v>51716</v>
      </c>
    </row>
    <row r="18" spans="1:3">
      <c r="A18" s="4" t="s">
        <v>1531</v>
      </c>
      <c r="B18" s="6" t="n">
        <v>1002</v>
      </c>
      <c r="C18" s="5" t="n">
        <v>429</v>
      </c>
    </row>
    <row r="19" spans="1:3">
      <c r="A19" s="4" t="s">
        <v>1537</v>
      </c>
      <c r="B19" s="4" t="s">
        <v>1538</v>
      </c>
    </row>
    <row r="20" spans="1:3">
      <c r="A20" s="4" t="s">
        <v>1539</v>
      </c>
    </row>
    <row r="21" spans="1:3">
      <c r="A21" s="3" t="s">
        <v>1528</v>
      </c>
    </row>
    <row r="22" spans="1:3">
      <c r="A22" s="4" t="s">
        <v>1532</v>
      </c>
      <c r="B22" s="6" t="n">
        <v>1509</v>
      </c>
      <c r="C22" s="5" t="n">
        <v>1522</v>
      </c>
    </row>
    <row r="23" spans="1:3">
      <c r="A23" s="4" t="s">
        <v>1534</v>
      </c>
      <c r="B23" s="5" t="n">
        <v>-1509</v>
      </c>
      <c r="C23" s="5" t="n">
        <v>-1522</v>
      </c>
    </row>
    <row r="24" spans="1:3">
      <c r="A24" s="4" t="s">
        <v>1525</v>
      </c>
    </row>
    <row r="25" spans="1:3">
      <c r="A25" s="3" t="s">
        <v>1528</v>
      </c>
    </row>
    <row r="26" spans="1:3">
      <c r="A26" s="4" t="s">
        <v>1532</v>
      </c>
      <c r="B26" s="5" t="n">
        <v>307</v>
      </c>
      <c r="C26" s="5" t="n">
        <v>312</v>
      </c>
    </row>
    <row r="27" spans="1:3">
      <c r="A27" s="4" t="s">
        <v>1534</v>
      </c>
      <c r="B27" s="5" t="n">
        <v>-307</v>
      </c>
      <c r="C27" s="5" t="n">
        <v>-312</v>
      </c>
    </row>
    <row r="28" spans="1:3">
      <c r="A28" s="4" t="s">
        <v>1504</v>
      </c>
    </row>
    <row r="29" spans="1:3">
      <c r="A29" s="3" t="s">
        <v>1528</v>
      </c>
    </row>
    <row r="30" spans="1:3">
      <c r="A30" s="4" t="s">
        <v>1532</v>
      </c>
      <c r="B30" s="5" t="n">
        <v>4470</v>
      </c>
      <c r="C30" s="5" t="n">
        <v>4652</v>
      </c>
    </row>
    <row r="31" spans="1:3">
      <c r="A31" s="4" t="s">
        <v>1533</v>
      </c>
      <c r="B31" s="5" t="n">
        <v>26</v>
      </c>
      <c r="C31" s="5" t="n">
        <v>71</v>
      </c>
    </row>
    <row r="32" spans="1:3">
      <c r="A32" s="4" t="s">
        <v>1534</v>
      </c>
      <c r="B32" s="5" t="n">
        <v>-4444</v>
      </c>
      <c r="C32" s="5" t="n">
        <v>-4582</v>
      </c>
    </row>
    <row r="33" spans="1:3">
      <c r="A33" s="4" t="s">
        <v>1540</v>
      </c>
    </row>
    <row r="34" spans="1:3">
      <c r="A34" s="3" t="s">
        <v>1528</v>
      </c>
    </row>
    <row r="35" spans="1:3">
      <c r="A35" s="4" t="s">
        <v>1529</v>
      </c>
      <c r="B35" s="5" t="n">
        <v>17614</v>
      </c>
      <c r="C35" s="5" t="n">
        <v>16766</v>
      </c>
    </row>
    <row r="36" spans="1:3">
      <c r="A36" s="4" t="s">
        <v>1530</v>
      </c>
      <c r="B36" s="5" t="n">
        <v>19647</v>
      </c>
      <c r="C36" s="5" t="n">
        <v>18070</v>
      </c>
    </row>
    <row r="37" spans="1:3">
      <c r="A37" s="4" t="s">
        <v>1531</v>
      </c>
      <c r="B37" s="5" t="n">
        <v>2032</v>
      </c>
      <c r="C37" s="5" t="n">
        <v>1304</v>
      </c>
    </row>
    <row r="38" spans="1:3">
      <c r="A38" s="4" t="s">
        <v>1532</v>
      </c>
      <c r="B38" s="5" t="n">
        <v>28059</v>
      </c>
      <c r="C38" s="5" t="n">
        <v>28568</v>
      </c>
    </row>
    <row r="39" spans="1:3">
      <c r="A39" s="4" t="s">
        <v>1533</v>
      </c>
      <c r="B39" s="5" t="n">
        <v>16445</v>
      </c>
      <c r="C39" s="5" t="n">
        <v>17737</v>
      </c>
    </row>
    <row r="40" spans="1:3">
      <c r="A40" s="4" t="s">
        <v>1534</v>
      </c>
      <c r="B40" s="5" t="n">
        <v>-11614</v>
      </c>
      <c r="C40" s="5" t="n">
        <v>-10832</v>
      </c>
    </row>
    <row r="41" spans="1:3">
      <c r="A41" s="4" t="s">
        <v>1541</v>
      </c>
    </row>
    <row r="42" spans="1:3">
      <c r="A42" s="3" t="s">
        <v>1528</v>
      </c>
    </row>
    <row r="43" spans="1:3">
      <c r="A43" s="4" t="s">
        <v>1529</v>
      </c>
      <c r="B43" s="5" t="n">
        <v>17614</v>
      </c>
      <c r="C43" s="5" t="n">
        <v>16766</v>
      </c>
    </row>
    <row r="44" spans="1:3">
      <c r="A44" s="4" t="s">
        <v>1530</v>
      </c>
      <c r="B44" s="5" t="n">
        <v>19647</v>
      </c>
      <c r="C44" s="5" t="n">
        <v>18070</v>
      </c>
    </row>
    <row r="45" spans="1:3">
      <c r="A45" s="4" t="s">
        <v>1531</v>
      </c>
      <c r="B45" s="5" t="n">
        <v>2032</v>
      </c>
      <c r="C45" s="5" t="n">
        <v>1304</v>
      </c>
    </row>
    <row r="46" spans="1:3">
      <c r="A46" s="4" t="s">
        <v>1532</v>
      </c>
      <c r="B46" s="5" t="n">
        <v>21447</v>
      </c>
      <c r="C46" s="5" t="n">
        <v>22039</v>
      </c>
    </row>
    <row r="47" spans="1:3">
      <c r="A47" s="4" t="s">
        <v>1533</v>
      </c>
      <c r="B47" s="5" t="n">
        <v>16374</v>
      </c>
      <c r="C47" s="5" t="n">
        <v>17677</v>
      </c>
    </row>
    <row r="48" spans="1:3">
      <c r="A48" s="4" t="s">
        <v>1534</v>
      </c>
      <c r="B48" s="5" t="n">
        <v>-5074</v>
      </c>
      <c r="C48" s="5" t="n">
        <v>-4362</v>
      </c>
    </row>
    <row r="49" spans="1:3">
      <c r="A49" s="4" t="s">
        <v>1542</v>
      </c>
    </row>
    <row r="50" spans="1:3">
      <c r="A50" s="3" t="s">
        <v>1528</v>
      </c>
    </row>
    <row r="51" spans="1:3">
      <c r="A51" s="4" t="s">
        <v>1532</v>
      </c>
      <c r="B51" s="5" t="n">
        <v>5919</v>
      </c>
      <c r="C51" s="5" t="n">
        <v>5911</v>
      </c>
    </row>
    <row r="52" spans="1:3">
      <c r="A52" s="4" t="s">
        <v>1534</v>
      </c>
      <c r="B52" s="5" t="n">
        <v>-5919</v>
      </c>
      <c r="C52" s="5" t="n">
        <v>-5911</v>
      </c>
    </row>
    <row r="53" spans="1:3">
      <c r="A53" s="4" t="s">
        <v>1526</v>
      </c>
    </row>
    <row r="54" spans="1:3">
      <c r="A54" s="3" t="s">
        <v>1528</v>
      </c>
    </row>
    <row r="55" spans="1:3">
      <c r="A55" s="4" t="s">
        <v>1529</v>
      </c>
      <c r="B55" s="5" t="n">
        <v>0</v>
      </c>
      <c r="C55" s="5" t="n">
        <v>0</v>
      </c>
    </row>
    <row r="56" spans="1:3">
      <c r="A56" s="4" t="s">
        <v>1530</v>
      </c>
      <c r="B56" s="5" t="n">
        <v>0</v>
      </c>
      <c r="C56" s="5" t="n">
        <v>0</v>
      </c>
    </row>
    <row r="57" spans="1:3">
      <c r="A57" s="4" t="s">
        <v>1531</v>
      </c>
      <c r="B57" s="5" t="n">
        <v>0</v>
      </c>
      <c r="C57" s="5" t="n">
        <v>0</v>
      </c>
    </row>
    <row r="58" spans="1:3">
      <c r="A58" s="4" t="s">
        <v>1532</v>
      </c>
      <c r="B58" s="5" t="n">
        <v>692</v>
      </c>
      <c r="C58" s="5" t="n">
        <v>618</v>
      </c>
    </row>
    <row r="59" spans="1:3">
      <c r="A59" s="4" t="s">
        <v>1533</v>
      </c>
      <c r="B59" s="5" t="n">
        <v>71</v>
      </c>
      <c r="C59" s="5" t="n">
        <v>59</v>
      </c>
    </row>
    <row r="60" spans="1:3">
      <c r="A60" s="4" t="s">
        <v>1534</v>
      </c>
      <c r="B60" s="5" t="n">
        <v>-622</v>
      </c>
      <c r="C60" s="5" t="n">
        <v>-558</v>
      </c>
    </row>
    <row r="61" spans="1:3">
      <c r="A61" s="4" t="s">
        <v>436</v>
      </c>
    </row>
    <row r="62" spans="1:3">
      <c r="A62" s="3" t="s">
        <v>1528</v>
      </c>
    </row>
    <row r="63" spans="1:3">
      <c r="A63" s="4" t="s">
        <v>1529</v>
      </c>
      <c r="B63" s="5" t="n">
        <v>68017</v>
      </c>
      <c r="C63" s="5" t="n">
        <v>68053</v>
      </c>
    </row>
    <row r="64" spans="1:3">
      <c r="A64" s="4" t="s">
        <v>1530</v>
      </c>
      <c r="B64" s="5" t="n">
        <v>71051</v>
      </c>
      <c r="C64" s="5" t="n">
        <v>69786</v>
      </c>
    </row>
    <row r="65" spans="1:3">
      <c r="A65" s="4" t="s">
        <v>1532</v>
      </c>
      <c r="B65" s="5" t="n">
        <v>29182</v>
      </c>
      <c r="C65" s="5" t="n">
        <v>29784</v>
      </c>
    </row>
    <row r="66" spans="1:3">
      <c r="A66" s="4" t="s">
        <v>1533</v>
      </c>
      <c r="B66" s="6" t="n">
        <v>16374</v>
      </c>
      <c r="C66" s="6" t="n">
        <v>17677</v>
      </c>
    </row>
    <row r="67" spans="1:3">
      <c r="A67" s="4" t="s">
        <v>1537</v>
      </c>
      <c r="B67" s="4" t="s">
        <v>1543</v>
      </c>
    </row>
    <row r="68" spans="1:3">
      <c r="A68" s="4" t="s">
        <v>1544</v>
      </c>
    </row>
    <row r="69" spans="1:3">
      <c r="A69" s="3" t="s">
        <v>1528</v>
      </c>
    </row>
    <row r="70" spans="1:3">
      <c r="A70" s="4" t="s">
        <v>1537</v>
      </c>
      <c r="B70" s="4" t="s">
        <v>154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46</v>
      </c>
      <c r="B1" s="2" t="s">
        <v>555</v>
      </c>
      <c r="C1" s="2" t="s">
        <v>1</v>
      </c>
    </row>
    <row r="2" spans="1:5">
      <c r="B2" s="2" t="s">
        <v>2</v>
      </c>
      <c r="C2" s="2" t="s">
        <v>2</v>
      </c>
      <c r="D2" s="2" t="s">
        <v>32</v>
      </c>
      <c r="E2" s="2" t="s">
        <v>33</v>
      </c>
    </row>
    <row r="3" spans="1:5">
      <c r="A3" s="4" t="s">
        <v>445</v>
      </c>
    </row>
    <row r="4" spans="1:5">
      <c r="A4" s="3" t="s">
        <v>1547</v>
      </c>
    </row>
    <row r="5" spans="1:5">
      <c r="A5" s="4" t="s">
        <v>1548</v>
      </c>
      <c r="C5" s="6" t="n">
        <v>2048</v>
      </c>
      <c r="D5" s="6" t="n">
        <v>2028</v>
      </c>
      <c r="E5" s="6" t="n">
        <v>2211</v>
      </c>
    </row>
    <row r="6" spans="1:5">
      <c r="A6" s="4" t="s">
        <v>1549</v>
      </c>
      <c r="C6" s="5" t="n">
        <v>-3689</v>
      </c>
      <c r="D6" s="5" t="n">
        <v>-3953</v>
      </c>
      <c r="E6" s="5" t="n">
        <v>-4096</v>
      </c>
    </row>
    <row r="7" spans="1:5">
      <c r="A7" s="4" t="s">
        <v>1550</v>
      </c>
      <c r="C7" s="5" t="n">
        <v>10</v>
      </c>
      <c r="D7" s="5" t="n">
        <v>10</v>
      </c>
      <c r="E7" s="5" t="n">
        <v>10</v>
      </c>
    </row>
    <row r="8" spans="1:5">
      <c r="A8" s="4" t="s">
        <v>1551</v>
      </c>
      <c r="C8" s="5" t="n">
        <v>1314</v>
      </c>
      <c r="D8" s="5" t="n">
        <v>1654</v>
      </c>
      <c r="E8" s="5" t="n">
        <v>1056</v>
      </c>
    </row>
    <row r="9" spans="1:5">
      <c r="A9" s="4" t="s">
        <v>1552</v>
      </c>
      <c r="C9" s="5" t="n">
        <v>-317</v>
      </c>
      <c r="D9" s="5" t="n">
        <v>-261</v>
      </c>
      <c r="E9" s="5" t="n">
        <v>-818</v>
      </c>
    </row>
    <row r="10" spans="1:5">
      <c r="A10" s="4" t="s">
        <v>448</v>
      </c>
    </row>
    <row r="11" spans="1:5">
      <c r="A11" s="3" t="s">
        <v>1547</v>
      </c>
    </row>
    <row r="12" spans="1:5">
      <c r="A12" s="4" t="s">
        <v>1553</v>
      </c>
      <c r="C12" s="5" t="n">
        <v>420</v>
      </c>
      <c r="D12" s="5" t="n">
        <v>454</v>
      </c>
      <c r="E12" s="5" t="n">
        <v>449</v>
      </c>
    </row>
    <row r="13" spans="1:5">
      <c r="A13" s="4" t="s">
        <v>1548</v>
      </c>
      <c r="C13" s="5" t="n">
        <v>1035</v>
      </c>
      <c r="D13" s="5" t="n">
        <v>1075</v>
      </c>
      <c r="E13" s="5" t="n">
        <v>1533</v>
      </c>
    </row>
    <row r="14" spans="1:5">
      <c r="A14" s="4" t="s">
        <v>1549</v>
      </c>
      <c r="C14" s="5" t="n">
        <v>-1867</v>
      </c>
      <c r="D14" s="5" t="n">
        <v>-1919</v>
      </c>
      <c r="E14" s="5" t="n">
        <v>-2247</v>
      </c>
    </row>
    <row r="15" spans="1:5">
      <c r="A15" s="4" t="s">
        <v>1554</v>
      </c>
      <c r="C15" s="5" t="n">
        <v>0</v>
      </c>
      <c r="D15" s="5" t="n">
        <v>0</v>
      </c>
      <c r="E15" s="5" t="n">
        <v>0</v>
      </c>
    </row>
    <row r="16" spans="1:5">
      <c r="A16" s="4" t="s">
        <v>1550</v>
      </c>
      <c r="C16" s="5" t="n">
        <v>-106</v>
      </c>
      <c r="D16" s="5" t="n">
        <v>-98</v>
      </c>
      <c r="E16" s="5" t="n">
        <v>-111</v>
      </c>
    </row>
    <row r="17" spans="1:5">
      <c r="A17" s="4" t="s">
        <v>1551</v>
      </c>
      <c r="C17" s="5" t="n">
        <v>1408</v>
      </c>
      <c r="D17" s="5" t="n">
        <v>1581</v>
      </c>
      <c r="E17" s="5" t="n">
        <v>1400</v>
      </c>
    </row>
    <row r="18" spans="1:5">
      <c r="A18" s="4" t="s">
        <v>75</v>
      </c>
      <c r="C18" s="5" t="n">
        <v>22</v>
      </c>
      <c r="D18" s="5" t="n">
        <v>35</v>
      </c>
      <c r="E18" s="5" t="n">
        <v>26</v>
      </c>
    </row>
    <row r="19" spans="1:5">
      <c r="A19" s="4" t="s">
        <v>1555</v>
      </c>
      <c r="C19" s="5" t="n">
        <v>126</v>
      </c>
      <c r="D19" s="5" t="n">
        <v>293</v>
      </c>
      <c r="E19" s="5" t="n">
        <v>217</v>
      </c>
    </row>
    <row r="20" spans="1:5">
      <c r="A20" s="4" t="s">
        <v>1552</v>
      </c>
      <c r="C20" s="5" t="n">
        <v>1039</v>
      </c>
      <c r="D20" s="5" t="n">
        <v>1421</v>
      </c>
      <c r="E20" s="5" t="n">
        <v>1267</v>
      </c>
    </row>
    <row r="21" spans="1:5">
      <c r="A21" s="4" t="s">
        <v>1556</v>
      </c>
    </row>
    <row r="22" spans="1:5">
      <c r="A22" s="3" t="s">
        <v>1547</v>
      </c>
    </row>
    <row r="23" spans="1:5">
      <c r="A23" s="4" t="s">
        <v>1555</v>
      </c>
      <c r="B23" s="6" t="n">
        <v>56</v>
      </c>
      <c r="C23" s="5" t="n">
        <v>56</v>
      </c>
      <c r="D23" s="5" t="n">
        <v>233</v>
      </c>
      <c r="E23" s="5" t="n">
        <v>148</v>
      </c>
    </row>
    <row r="24" spans="1:5">
      <c r="A24" s="4" t="s">
        <v>1504</v>
      </c>
    </row>
    <row r="25" spans="1:5">
      <c r="A25" s="3" t="s">
        <v>1547</v>
      </c>
    </row>
    <row r="26" spans="1:5">
      <c r="A26" s="4" t="s">
        <v>1553</v>
      </c>
      <c r="C26" s="5" t="n">
        <v>17</v>
      </c>
      <c r="D26" s="5" t="n">
        <v>24</v>
      </c>
      <c r="E26" s="5" t="n">
        <v>26</v>
      </c>
    </row>
    <row r="27" spans="1:5">
      <c r="A27" s="4" t="s">
        <v>1548</v>
      </c>
      <c r="C27" s="5" t="n">
        <v>165</v>
      </c>
      <c r="D27" s="5" t="n">
        <v>163</v>
      </c>
      <c r="E27" s="5" t="n">
        <v>187</v>
      </c>
    </row>
    <row r="28" spans="1:5">
      <c r="A28" s="4" t="s">
        <v>1549</v>
      </c>
      <c r="C28" s="5" t="n">
        <v>0</v>
      </c>
      <c r="D28" s="5" t="n">
        <v>0</v>
      </c>
      <c r="E28" s="5" t="n">
        <v>0</v>
      </c>
    </row>
    <row r="29" spans="1:5">
      <c r="A29" s="4" t="s">
        <v>1550</v>
      </c>
      <c r="C29" s="5" t="n">
        <v>-7</v>
      </c>
      <c r="D29" s="5" t="n">
        <v>-7</v>
      </c>
      <c r="E29" s="5" t="n">
        <v>-7</v>
      </c>
    </row>
    <row r="30" spans="1:5">
      <c r="A30" s="4" t="s">
        <v>1551</v>
      </c>
      <c r="C30" s="5" t="n">
        <v>20</v>
      </c>
      <c r="D30" s="5" t="n">
        <v>39</v>
      </c>
      <c r="E30" s="5" t="n">
        <v>0</v>
      </c>
    </row>
    <row r="31" spans="1:5">
      <c r="A31" s="4" t="s">
        <v>1552</v>
      </c>
      <c r="C31" s="5" t="n">
        <v>195</v>
      </c>
      <c r="D31" s="5" t="n">
        <v>218</v>
      </c>
      <c r="E31" s="5" t="n">
        <v>206</v>
      </c>
    </row>
    <row r="32" spans="1:5">
      <c r="A32" s="4" t="s">
        <v>1526</v>
      </c>
    </row>
    <row r="33" spans="1:5">
      <c r="A33" s="3" t="s">
        <v>1547</v>
      </c>
    </row>
    <row r="34" spans="1:5">
      <c r="A34" s="4" t="s">
        <v>1553</v>
      </c>
      <c r="C34" s="5" t="n">
        <v>5</v>
      </c>
      <c r="D34" s="5" t="n">
        <v>7</v>
      </c>
      <c r="E34" s="5" t="n">
        <v>7</v>
      </c>
    </row>
    <row r="35" spans="1:5">
      <c r="A35" s="4" t="s">
        <v>1548</v>
      </c>
      <c r="C35" s="5" t="n">
        <v>51</v>
      </c>
      <c r="D35" s="5" t="n">
        <v>50</v>
      </c>
      <c r="E35" s="5" t="n">
        <v>63</v>
      </c>
    </row>
    <row r="36" spans="1:5">
      <c r="A36" s="4" t="s">
        <v>1549</v>
      </c>
      <c r="C36" s="5" t="n">
        <v>-6</v>
      </c>
      <c r="D36" s="5" t="n">
        <v>-7</v>
      </c>
      <c r="E36" s="5" t="n">
        <v>-9</v>
      </c>
    </row>
    <row r="37" spans="1:5">
      <c r="A37" s="4" t="s">
        <v>1554</v>
      </c>
      <c r="C37" s="5" t="n">
        <v>0</v>
      </c>
      <c r="D37" s="5" t="n">
        <v>0</v>
      </c>
      <c r="E37" s="5" t="n">
        <v>0</v>
      </c>
    </row>
    <row r="38" spans="1:5">
      <c r="A38" s="4" t="s">
        <v>1550</v>
      </c>
      <c r="C38" s="5" t="n">
        <v>-5</v>
      </c>
      <c r="D38" s="5" t="n">
        <v>-5</v>
      </c>
      <c r="E38" s="5" t="n">
        <v>-5</v>
      </c>
    </row>
    <row r="39" spans="1:5">
      <c r="A39" s="4" t="s">
        <v>1551</v>
      </c>
      <c r="C39" s="5" t="n">
        <v>9</v>
      </c>
      <c r="D39" s="5" t="n">
        <v>10</v>
      </c>
      <c r="E39" s="5" t="n">
        <v>11</v>
      </c>
    </row>
    <row r="40" spans="1:5">
      <c r="A40" s="4" t="s">
        <v>75</v>
      </c>
      <c r="C40" s="5" t="n">
        <v>-38</v>
      </c>
      <c r="D40" s="5" t="n">
        <v>0</v>
      </c>
      <c r="E40" s="5" t="n">
        <v>0</v>
      </c>
    </row>
    <row r="41" spans="1:5">
      <c r="A41" s="4" t="s">
        <v>1552</v>
      </c>
      <c r="C41" s="6" t="n">
        <v>16</v>
      </c>
      <c r="D41" s="6" t="n">
        <v>55</v>
      </c>
      <c r="E41" s="6" t="n">
        <v>66</v>
      </c>
    </row>
  </sheetData>
  <mergeCells count="2">
    <mergeCell ref="A1:A2"/>
    <mergeCell ref="C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557</v>
      </c>
      <c r="B1" s="2" t="s">
        <v>1346</v>
      </c>
      <c r="D1" s="2" t="s">
        <v>1</v>
      </c>
    </row>
    <row r="2" spans="1:6">
      <c r="B2" s="2" t="s">
        <v>1558</v>
      </c>
      <c r="C2" s="2" t="s">
        <v>1559</v>
      </c>
      <c r="D2" s="2" t="s">
        <v>2</v>
      </c>
      <c r="E2" s="2" t="s">
        <v>32</v>
      </c>
      <c r="F2" s="2" t="s">
        <v>33</v>
      </c>
    </row>
    <row r="3" spans="1:6">
      <c r="A3" s="4" t="s">
        <v>445</v>
      </c>
    </row>
    <row r="4" spans="1:6">
      <c r="A4" s="3" t="s">
        <v>1560</v>
      </c>
    </row>
    <row r="5" spans="1:6">
      <c r="A5" s="4" t="s">
        <v>1561</v>
      </c>
      <c r="D5" s="6" t="n">
        <v>53120</v>
      </c>
      <c r="E5" s="6" t="n">
        <v>56643</v>
      </c>
    </row>
    <row r="6" spans="1:6">
      <c r="A6" s="4" t="s">
        <v>1548</v>
      </c>
      <c r="D6" s="5" t="n">
        <v>2048</v>
      </c>
      <c r="E6" s="5" t="n">
        <v>2028</v>
      </c>
      <c r="F6" s="6" t="n">
        <v>2211</v>
      </c>
    </row>
    <row r="7" spans="1:6">
      <c r="A7" s="4" t="s">
        <v>1562</v>
      </c>
      <c r="D7" s="5" t="n">
        <v>602</v>
      </c>
      <c r="E7" s="5" t="n">
        <v>-1920</v>
      </c>
    </row>
    <row r="8" spans="1:6">
      <c r="A8" s="4" t="s">
        <v>1563</v>
      </c>
      <c r="D8" s="5" t="n">
        <v>-3430</v>
      </c>
      <c r="E8" s="5" t="n">
        <v>-3514</v>
      </c>
    </row>
    <row r="9" spans="1:6">
      <c r="A9" s="4" t="s">
        <v>1564</v>
      </c>
      <c r="D9" s="5" t="n">
        <v>-123</v>
      </c>
      <c r="E9" s="5" t="n">
        <v>-117</v>
      </c>
    </row>
    <row r="10" spans="1:6">
      <c r="A10" s="4" t="s">
        <v>1565</v>
      </c>
      <c r="D10" s="5" t="n">
        <v>52218</v>
      </c>
      <c r="E10" s="5" t="n">
        <v>53120</v>
      </c>
      <c r="F10" s="5" t="n">
        <v>56643</v>
      </c>
    </row>
    <row r="11" spans="1:6">
      <c r="A11" s="3" t="s">
        <v>1566</v>
      </c>
    </row>
    <row r="12" spans="1:6">
      <c r="A12" s="4" t="s">
        <v>1567</v>
      </c>
      <c r="D12" s="5" t="n">
        <v>51716</v>
      </c>
      <c r="E12" s="5" t="n">
        <v>55772</v>
      </c>
    </row>
    <row r="13" spans="1:6">
      <c r="A13" s="4" t="s">
        <v>1568</v>
      </c>
      <c r="D13" s="5" t="n">
        <v>3118</v>
      </c>
      <c r="E13" s="5" t="n">
        <v>-542</v>
      </c>
    </row>
    <row r="14" spans="1:6">
      <c r="A14" s="4" t="s">
        <v>1563</v>
      </c>
      <c r="D14" s="5" t="n">
        <v>-3430</v>
      </c>
      <c r="E14" s="5" t="n">
        <v>-3514</v>
      </c>
    </row>
    <row r="15" spans="1:6">
      <c r="A15" s="4" t="s">
        <v>1569</v>
      </c>
      <c r="D15" s="5" t="n">
        <v>51405</v>
      </c>
      <c r="E15" s="5" t="n">
        <v>51716</v>
      </c>
      <c r="F15" s="5" t="n">
        <v>55772</v>
      </c>
    </row>
    <row r="16" spans="1:6">
      <c r="A16" s="4" t="s">
        <v>1570</v>
      </c>
      <c r="D16" s="5" t="n">
        <v>-814</v>
      </c>
      <c r="E16" s="5" t="n">
        <v>-1405</v>
      </c>
    </row>
    <row r="17" spans="1:6">
      <c r="A17" s="4" t="s">
        <v>1571</v>
      </c>
      <c r="D17" s="5" t="n">
        <v>52218</v>
      </c>
      <c r="E17" s="5" t="n">
        <v>53120</v>
      </c>
    </row>
    <row r="18" spans="1:6">
      <c r="A18" s="4" t="s">
        <v>448</v>
      </c>
    </row>
    <row r="19" spans="1:6">
      <c r="A19" s="3" t="s">
        <v>1560</v>
      </c>
    </row>
    <row r="20" spans="1:6">
      <c r="A20" s="4" t="s">
        <v>1561</v>
      </c>
      <c r="D20" s="5" t="n">
        <v>44717</v>
      </c>
      <c r="E20" s="5" t="n">
        <v>49834</v>
      </c>
    </row>
    <row r="21" spans="1:6">
      <c r="A21" s="4" t="s">
        <v>1553</v>
      </c>
      <c r="D21" s="5" t="n">
        <v>420</v>
      </c>
      <c r="E21" s="5" t="n">
        <v>454</v>
      </c>
      <c r="F21" s="5" t="n">
        <v>449</v>
      </c>
    </row>
    <row r="22" spans="1:6">
      <c r="A22" s="4" t="s">
        <v>1548</v>
      </c>
      <c r="D22" s="5" t="n">
        <v>1035</v>
      </c>
      <c r="E22" s="5" t="n">
        <v>1075</v>
      </c>
      <c r="F22" s="5" t="n">
        <v>1533</v>
      </c>
    </row>
    <row r="23" spans="1:6">
      <c r="A23" s="4" t="s">
        <v>1572</v>
      </c>
      <c r="D23" s="5" t="n">
        <v>30</v>
      </c>
      <c r="E23" s="5" t="n">
        <v>34</v>
      </c>
    </row>
    <row r="24" spans="1:6">
      <c r="A24" s="4" t="s">
        <v>1573</v>
      </c>
      <c r="D24" s="5" t="n">
        <v>-63</v>
      </c>
      <c r="E24" s="5" t="n">
        <v>39</v>
      </c>
    </row>
    <row r="25" spans="1:6">
      <c r="A25" s="4" t="s">
        <v>1562</v>
      </c>
      <c r="D25" s="5" t="n">
        <v>3217</v>
      </c>
      <c r="E25" s="5" t="n">
        <v>-861</v>
      </c>
    </row>
    <row r="26" spans="1:6">
      <c r="A26" s="4" t="s">
        <v>1563</v>
      </c>
      <c r="D26" s="5" t="n">
        <v>-1792</v>
      </c>
      <c r="E26" s="5" t="n">
        <v>-1784</v>
      </c>
    </row>
    <row r="27" spans="1:6">
      <c r="A27" s="4" t="s">
        <v>1564</v>
      </c>
      <c r="D27" s="5" t="n">
        <v>-381</v>
      </c>
      <c r="E27" s="5" t="n">
        <v>-402</v>
      </c>
    </row>
    <row r="28" spans="1:6">
      <c r="A28" s="4" t="s">
        <v>1574</v>
      </c>
      <c r="D28" s="5" t="n">
        <v>-2222</v>
      </c>
      <c r="E28" s="5" t="n">
        <v>-3907</v>
      </c>
    </row>
    <row r="29" spans="1:6">
      <c r="A29" s="4" t="s">
        <v>1575</v>
      </c>
      <c r="D29" s="5" t="n">
        <v>20</v>
      </c>
      <c r="E29" s="5" t="n">
        <v>235</v>
      </c>
    </row>
    <row r="30" spans="1:6">
      <c r="A30" s="4" t="s">
        <v>1565</v>
      </c>
      <c r="D30" s="5" t="n">
        <v>44981</v>
      </c>
      <c r="E30" s="5" t="n">
        <v>44717</v>
      </c>
      <c r="F30" s="5" t="n">
        <v>49834</v>
      </c>
    </row>
    <row r="31" spans="1:6">
      <c r="A31" s="3" t="s">
        <v>1566</v>
      </c>
    </row>
    <row r="32" spans="1:6">
      <c r="A32" s="4" t="s">
        <v>1567</v>
      </c>
      <c r="D32" s="5" t="n">
        <v>35748</v>
      </c>
      <c r="E32" s="5" t="n">
        <v>39543</v>
      </c>
    </row>
    <row r="33" spans="1:6">
      <c r="A33" s="4" t="s">
        <v>1568</v>
      </c>
      <c r="D33" s="5" t="n">
        <v>3828</v>
      </c>
      <c r="E33" s="5" t="n">
        <v>417</v>
      </c>
    </row>
    <row r="34" spans="1:6">
      <c r="A34" s="4" t="s">
        <v>1576</v>
      </c>
      <c r="D34" s="5" t="n">
        <v>464</v>
      </c>
      <c r="E34" s="5" t="n">
        <v>474</v>
      </c>
    </row>
    <row r="35" spans="1:6">
      <c r="A35" s="4" t="s">
        <v>1573</v>
      </c>
      <c r="D35" s="5" t="n">
        <v>-73</v>
      </c>
      <c r="E35" s="5" t="n">
        <v>53</v>
      </c>
    </row>
    <row r="36" spans="1:6">
      <c r="A36" s="4" t="s">
        <v>1572</v>
      </c>
      <c r="D36" s="5" t="n">
        <v>30</v>
      </c>
      <c r="E36" s="5" t="n">
        <v>34</v>
      </c>
    </row>
    <row r="37" spans="1:6">
      <c r="A37" s="4" t="s">
        <v>1563</v>
      </c>
      <c r="D37" s="5" t="n">
        <v>-1792</v>
      </c>
      <c r="E37" s="5" t="n">
        <v>-1784</v>
      </c>
    </row>
    <row r="38" spans="1:6">
      <c r="A38" s="4" t="s">
        <v>1574</v>
      </c>
      <c r="D38" s="5" t="n">
        <v>-2175</v>
      </c>
      <c r="E38" s="5" t="n">
        <v>-3004</v>
      </c>
    </row>
    <row r="39" spans="1:6">
      <c r="A39" s="4" t="s">
        <v>1575</v>
      </c>
      <c r="D39" s="5" t="n">
        <v>-10</v>
      </c>
      <c r="E39" s="5" t="n">
        <v>14</v>
      </c>
    </row>
    <row r="40" spans="1:6">
      <c r="A40" s="4" t="s">
        <v>1569</v>
      </c>
      <c r="D40" s="5" t="n">
        <v>36020</v>
      </c>
      <c r="E40" s="5" t="n">
        <v>35748</v>
      </c>
      <c r="F40" s="5" t="n">
        <v>39543</v>
      </c>
    </row>
    <row r="41" spans="1:6">
      <c r="A41" s="4" t="s">
        <v>1570</v>
      </c>
      <c r="D41" s="5" t="n">
        <v>-8960</v>
      </c>
      <c r="E41" s="5" t="n">
        <v>-8969</v>
      </c>
    </row>
    <row r="42" spans="1:6">
      <c r="A42" s="4" t="s">
        <v>1571</v>
      </c>
      <c r="D42" s="5" t="n">
        <v>44514</v>
      </c>
      <c r="E42" s="5" t="n">
        <v>44071</v>
      </c>
    </row>
    <row r="43" spans="1:6">
      <c r="A43" s="4" t="s">
        <v>1577</v>
      </c>
    </row>
    <row r="44" spans="1:6">
      <c r="A44" s="3" t="s">
        <v>1566</v>
      </c>
    </row>
    <row r="45" spans="1:6">
      <c r="A45" s="4" t="s">
        <v>1578</v>
      </c>
      <c r="D45" s="5" t="n">
        <v>23</v>
      </c>
      <c r="E45" s="5" t="n">
        <v>33</v>
      </c>
    </row>
    <row r="46" spans="1:6">
      <c r="A46" s="4" t="s">
        <v>1579</v>
      </c>
      <c r="B46" s="4" t="s">
        <v>497</v>
      </c>
      <c r="C46" s="4" t="s">
        <v>497</v>
      </c>
    </row>
    <row r="47" spans="1:6">
      <c r="A47" s="4" t="s">
        <v>1504</v>
      </c>
    </row>
    <row r="48" spans="1:6">
      <c r="A48" s="3" t="s">
        <v>1560</v>
      </c>
    </row>
    <row r="49" spans="1:6">
      <c r="A49" s="4" t="s">
        <v>1561</v>
      </c>
      <c r="D49" s="5" t="n">
        <v>4652</v>
      </c>
      <c r="E49" s="5" t="n">
        <v>5053</v>
      </c>
    </row>
    <row r="50" spans="1:6">
      <c r="A50" s="4" t="s">
        <v>1553</v>
      </c>
      <c r="D50" s="5" t="n">
        <v>17</v>
      </c>
      <c r="E50" s="5" t="n">
        <v>24</v>
      </c>
      <c r="F50" s="5" t="n">
        <v>26</v>
      </c>
    </row>
    <row r="51" spans="1:6">
      <c r="A51" s="4" t="s">
        <v>1548</v>
      </c>
      <c r="D51" s="5" t="n">
        <v>165</v>
      </c>
      <c r="E51" s="5" t="n">
        <v>163</v>
      </c>
      <c r="F51" s="5" t="n">
        <v>187</v>
      </c>
    </row>
    <row r="52" spans="1:6">
      <c r="A52" s="4" t="s">
        <v>1572</v>
      </c>
      <c r="D52" s="5" t="n">
        <v>50</v>
      </c>
      <c r="E52" s="5" t="n">
        <v>52</v>
      </c>
    </row>
    <row r="53" spans="1:6">
      <c r="A53" s="4" t="s">
        <v>1573</v>
      </c>
      <c r="D53" s="5" t="n">
        <v>0</v>
      </c>
      <c r="E53" s="5" t="n">
        <v>-8</v>
      </c>
    </row>
    <row r="54" spans="1:6">
      <c r="A54" s="4" t="s">
        <v>1562</v>
      </c>
      <c r="D54" s="5" t="n">
        <v>16</v>
      </c>
      <c r="E54" s="5" t="n">
        <v>-204</v>
      </c>
    </row>
    <row r="55" spans="1:6">
      <c r="A55" s="4" t="s">
        <v>1563</v>
      </c>
      <c r="D55" s="5" t="n">
        <v>-400</v>
      </c>
      <c r="E55" s="5" t="n">
        <v>-406</v>
      </c>
    </row>
    <row r="56" spans="1:6">
      <c r="A56" s="4" t="s">
        <v>1564</v>
      </c>
      <c r="D56" s="5" t="n">
        <v>-30</v>
      </c>
      <c r="E56" s="5" t="n">
        <v>-23</v>
      </c>
    </row>
    <row r="57" spans="1:6">
      <c r="A57" s="4" t="s">
        <v>1580</v>
      </c>
      <c r="E57" s="5" t="n">
        <v>1</v>
      </c>
    </row>
    <row r="58" spans="1:6">
      <c r="A58" s="4" t="s">
        <v>1575</v>
      </c>
      <c r="E58" s="5" t="n">
        <v>0</v>
      </c>
    </row>
    <row r="59" spans="1:6">
      <c r="A59" s="4" t="s">
        <v>1565</v>
      </c>
      <c r="D59" s="5" t="n">
        <v>4470</v>
      </c>
      <c r="E59" s="5" t="n">
        <v>4652</v>
      </c>
      <c r="F59" s="5" t="n">
        <v>5053</v>
      </c>
    </row>
    <row r="60" spans="1:6">
      <c r="A60" s="3" t="s">
        <v>1566</v>
      </c>
    </row>
    <row r="61" spans="1:6">
      <c r="A61" s="4" t="s">
        <v>1567</v>
      </c>
      <c r="D61" s="5" t="n">
        <v>71</v>
      </c>
      <c r="E61" s="5" t="n">
        <v>16</v>
      </c>
    </row>
    <row r="62" spans="1:6">
      <c r="A62" s="4" t="s">
        <v>1568</v>
      </c>
      <c r="D62" s="5" t="n">
        <v>0</v>
      </c>
      <c r="E62" s="5" t="n">
        <v>0</v>
      </c>
    </row>
    <row r="63" spans="1:6">
      <c r="A63" s="4" t="s">
        <v>1576</v>
      </c>
      <c r="D63" s="5" t="n">
        <v>305</v>
      </c>
      <c r="E63" s="5" t="n">
        <v>409</v>
      </c>
    </row>
    <row r="64" spans="1:6">
      <c r="A64" s="4" t="s">
        <v>1573</v>
      </c>
      <c r="D64" s="5" t="n">
        <v>0</v>
      </c>
      <c r="E64" s="5" t="n">
        <v>0</v>
      </c>
    </row>
    <row r="65" spans="1:6">
      <c r="A65" s="4" t="s">
        <v>1572</v>
      </c>
      <c r="D65" s="5" t="n">
        <v>50</v>
      </c>
      <c r="E65" s="5" t="n">
        <v>52</v>
      </c>
    </row>
    <row r="66" spans="1:6">
      <c r="A66" s="4" t="s">
        <v>1563</v>
      </c>
      <c r="D66" s="5" t="n">
        <v>-400</v>
      </c>
      <c r="E66" s="5" t="n">
        <v>-406</v>
      </c>
    </row>
    <row r="67" spans="1:6">
      <c r="A67" s="4" t="s">
        <v>1569</v>
      </c>
      <c r="D67" s="5" t="n">
        <v>26</v>
      </c>
      <c r="E67" s="5" t="n">
        <v>71</v>
      </c>
      <c r="F67" s="5" t="n">
        <v>16</v>
      </c>
    </row>
    <row r="68" spans="1:6">
      <c r="A68" s="4" t="s">
        <v>1570</v>
      </c>
      <c r="D68" s="5" t="n">
        <v>-4444</v>
      </c>
      <c r="E68" s="5" t="n">
        <v>-4582</v>
      </c>
    </row>
    <row r="69" spans="1:6">
      <c r="A69" s="4" t="s">
        <v>1526</v>
      </c>
    </row>
    <row r="70" spans="1:6">
      <c r="A70" s="3" t="s">
        <v>1560</v>
      </c>
    </row>
    <row r="71" spans="1:6">
      <c r="A71" s="4" t="s">
        <v>1561</v>
      </c>
      <c r="D71" s="5" t="n">
        <v>618</v>
      </c>
      <c r="E71" s="5" t="n">
        <v>817</v>
      </c>
    </row>
    <row r="72" spans="1:6">
      <c r="A72" s="4" t="s">
        <v>1553</v>
      </c>
      <c r="D72" s="5" t="n">
        <v>5</v>
      </c>
      <c r="E72" s="5" t="n">
        <v>7</v>
      </c>
      <c r="F72" s="5" t="n">
        <v>7</v>
      </c>
    </row>
    <row r="73" spans="1:6">
      <c r="A73" s="4" t="s">
        <v>1548</v>
      </c>
      <c r="D73" s="5" t="n">
        <v>51</v>
      </c>
      <c r="E73" s="5" t="n">
        <v>50</v>
      </c>
      <c r="F73" s="5" t="n">
        <v>63</v>
      </c>
    </row>
    <row r="74" spans="1:6">
      <c r="A74" s="4" t="s">
        <v>1573</v>
      </c>
      <c r="D74" s="5" t="n">
        <v>0</v>
      </c>
      <c r="E74" s="5" t="n">
        <v>0</v>
      </c>
    </row>
    <row r="75" spans="1:6">
      <c r="A75" s="4" t="s">
        <v>1562</v>
      </c>
      <c r="D75" s="5" t="n">
        <v>16</v>
      </c>
      <c r="E75" s="5" t="n">
        <v>-52</v>
      </c>
    </row>
    <row r="76" spans="1:6">
      <c r="A76" s="4" t="s">
        <v>1563</v>
      </c>
      <c r="D76" s="5" t="n">
        <v>-5</v>
      </c>
      <c r="E76" s="5" t="n">
        <v>-5</v>
      </c>
    </row>
    <row r="77" spans="1:6">
      <c r="A77" s="4" t="s">
        <v>1564</v>
      </c>
      <c r="D77" s="5" t="n">
        <v>-27</v>
      </c>
      <c r="E77" s="5" t="n">
        <v>-26</v>
      </c>
    </row>
    <row r="78" spans="1:6">
      <c r="A78" s="4" t="s">
        <v>1574</v>
      </c>
      <c r="D78" s="5" t="n">
        <v>35</v>
      </c>
      <c r="E78" s="5" t="n">
        <v>-174</v>
      </c>
    </row>
    <row r="79" spans="1:6">
      <c r="A79" s="4" t="s">
        <v>1575</v>
      </c>
      <c r="D79" s="5" t="n">
        <v>0</v>
      </c>
      <c r="E79" s="5" t="n">
        <v>0</v>
      </c>
    </row>
    <row r="80" spans="1:6">
      <c r="A80" s="4" t="s">
        <v>1565</v>
      </c>
      <c r="D80" s="5" t="n">
        <v>692</v>
      </c>
      <c r="E80" s="5" t="n">
        <v>618</v>
      </c>
      <c r="F80" s="5" t="n">
        <v>817</v>
      </c>
    </row>
    <row r="81" spans="1:6">
      <c r="A81" s="3" t="s">
        <v>1566</v>
      </c>
    </row>
    <row r="82" spans="1:6">
      <c r="A82" s="4" t="s">
        <v>1567</v>
      </c>
      <c r="D82" s="5" t="n">
        <v>59</v>
      </c>
      <c r="E82" s="5" t="n">
        <v>84</v>
      </c>
    </row>
    <row r="83" spans="1:6">
      <c r="A83" s="4" t="s">
        <v>1568</v>
      </c>
      <c r="D83" s="5" t="n">
        <v>8</v>
      </c>
      <c r="E83" s="5" t="n">
        <v>7</v>
      </c>
    </row>
    <row r="84" spans="1:6">
      <c r="A84" s="4" t="s">
        <v>1576</v>
      </c>
      <c r="D84" s="5" t="n">
        <v>0</v>
      </c>
      <c r="E84" s="5" t="n">
        <v>0</v>
      </c>
    </row>
    <row r="85" spans="1:6">
      <c r="A85" s="4" t="s">
        <v>1573</v>
      </c>
      <c r="D85" s="5" t="n">
        <v>0</v>
      </c>
      <c r="E85" s="5" t="n">
        <v>0</v>
      </c>
    </row>
    <row r="86" spans="1:6">
      <c r="A86" s="4" t="s">
        <v>1563</v>
      </c>
      <c r="D86" s="5" t="n">
        <v>-5</v>
      </c>
      <c r="E86" s="5" t="n">
        <v>-5</v>
      </c>
    </row>
    <row r="87" spans="1:6">
      <c r="A87" s="4" t="s">
        <v>1574</v>
      </c>
      <c r="D87" s="5" t="n">
        <v>9</v>
      </c>
      <c r="E87" s="5" t="n">
        <v>-26</v>
      </c>
    </row>
    <row r="88" spans="1:6">
      <c r="A88" s="4" t="s">
        <v>1575</v>
      </c>
      <c r="D88" s="5" t="n">
        <v>0</v>
      </c>
      <c r="E88" s="5" t="n">
        <v>-1</v>
      </c>
    </row>
    <row r="89" spans="1:6">
      <c r="A89" s="4" t="s">
        <v>1569</v>
      </c>
      <c r="D89" s="5" t="n">
        <v>71</v>
      </c>
      <c r="E89" s="5" t="n">
        <v>59</v>
      </c>
      <c r="F89" s="6" t="n">
        <v>84</v>
      </c>
    </row>
    <row r="90" spans="1:6">
      <c r="A90" s="4" t="s">
        <v>1570</v>
      </c>
      <c r="D90" s="6" t="n">
        <v>-622</v>
      </c>
      <c r="E90" s="6" t="n">
        <v>-558</v>
      </c>
    </row>
  </sheetData>
  <mergeCells count="3">
    <mergeCell ref="A1:A2"/>
    <mergeCell ref="B1:C1"/>
    <mergeCell ref="D1:F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1</v>
      </c>
      <c r="B1" s="2" t="s">
        <v>2</v>
      </c>
      <c r="C1" s="2" t="s">
        <v>32</v>
      </c>
    </row>
    <row r="2" spans="1:3">
      <c r="A2" s="3" t="s">
        <v>1582</v>
      </c>
    </row>
    <row r="3" spans="1:3">
      <c r="A3" s="4" t="s">
        <v>1583</v>
      </c>
      <c r="B3" s="6" t="n">
        <v>3034</v>
      </c>
      <c r="C3" s="6" t="n">
        <v>1734</v>
      </c>
    </row>
    <row r="4" spans="1:3">
      <c r="A4" s="4" t="s">
        <v>1584</v>
      </c>
      <c r="B4" s="5" t="n">
        <v>-3577</v>
      </c>
      <c r="C4" s="5" t="n">
        <v>-3560</v>
      </c>
    </row>
    <row r="5" spans="1:3">
      <c r="A5" s="4" t="s">
        <v>1585</v>
      </c>
      <c r="B5" s="5" t="n">
        <v>-17070</v>
      </c>
      <c r="C5" s="5" t="n">
        <v>-16504</v>
      </c>
    </row>
    <row r="6" spans="1:3">
      <c r="A6" s="4" t="s">
        <v>445</v>
      </c>
    </row>
    <row r="7" spans="1:3">
      <c r="A7" s="3" t="s">
        <v>1582</v>
      </c>
    </row>
    <row r="8" spans="1:3">
      <c r="A8" s="4" t="s">
        <v>1583</v>
      </c>
      <c r="B8" s="5" t="n">
        <v>1002</v>
      </c>
      <c r="C8" s="5" t="n">
        <v>429</v>
      </c>
    </row>
    <row r="9" spans="1:3">
      <c r="A9" s="4" t="s">
        <v>1584</v>
      </c>
      <c r="B9" s="5" t="n">
        <v>-118</v>
      </c>
      <c r="C9" s="5" t="n">
        <v>-116</v>
      </c>
    </row>
    <row r="10" spans="1:3">
      <c r="A10" s="4" t="s">
        <v>1585</v>
      </c>
      <c r="B10" s="5" t="n">
        <v>-1698</v>
      </c>
      <c r="C10" s="5" t="n">
        <v>-1718</v>
      </c>
    </row>
    <row r="11" spans="1:3">
      <c r="A11" s="4" t="s">
        <v>1586</v>
      </c>
      <c r="B11" s="5" t="n">
        <v>-814</v>
      </c>
      <c r="C11" s="5" t="n">
        <v>-1405</v>
      </c>
    </row>
    <row r="12" spans="1:3">
      <c r="A12" s="4" t="s">
        <v>448</v>
      </c>
    </row>
    <row r="13" spans="1:3">
      <c r="A13" s="3" t="s">
        <v>1582</v>
      </c>
    </row>
    <row r="14" spans="1:3">
      <c r="A14" s="4" t="s">
        <v>1583</v>
      </c>
      <c r="B14" s="5" t="n">
        <v>2032</v>
      </c>
      <c r="C14" s="5" t="n">
        <v>1304</v>
      </c>
    </row>
    <row r="15" spans="1:3">
      <c r="A15" s="4" t="s">
        <v>1584</v>
      </c>
      <c r="B15" s="5" t="n">
        <v>-303</v>
      </c>
      <c r="C15" s="5" t="n">
        <v>-297</v>
      </c>
    </row>
    <row r="16" spans="1:3">
      <c r="A16" s="4" t="s">
        <v>1585</v>
      </c>
      <c r="B16" s="5" t="n">
        <v>-10689</v>
      </c>
      <c r="C16" s="5" t="n">
        <v>-9976</v>
      </c>
    </row>
    <row r="17" spans="1:3">
      <c r="A17" s="4" t="s">
        <v>1586</v>
      </c>
      <c r="B17" s="5" t="n">
        <v>-8960</v>
      </c>
      <c r="C17" s="5" t="n">
        <v>-8969</v>
      </c>
    </row>
    <row r="18" spans="1:3">
      <c r="A18" s="4" t="s">
        <v>1504</v>
      </c>
    </row>
    <row r="19" spans="1:3">
      <c r="A19" s="3" t="s">
        <v>1582</v>
      </c>
    </row>
    <row r="20" spans="1:3">
      <c r="A20" s="4" t="s">
        <v>1583</v>
      </c>
      <c r="B20" s="5" t="n">
        <v>0</v>
      </c>
      <c r="C20" s="5" t="n">
        <v>0</v>
      </c>
    </row>
    <row r="21" spans="1:3">
      <c r="A21" s="4" t="s">
        <v>1584</v>
      </c>
      <c r="B21" s="5" t="n">
        <v>-368</v>
      </c>
      <c r="C21" s="5" t="n">
        <v>-320</v>
      </c>
    </row>
    <row r="22" spans="1:3">
      <c r="A22" s="4" t="s">
        <v>1585</v>
      </c>
      <c r="B22" s="5" t="n">
        <v>-4076</v>
      </c>
      <c r="C22" s="5" t="n">
        <v>-4262</v>
      </c>
    </row>
    <row r="23" spans="1:3">
      <c r="A23" s="4" t="s">
        <v>1586</v>
      </c>
      <c r="B23" s="5" t="n">
        <v>-4444</v>
      </c>
      <c r="C23" s="5" t="n">
        <v>-4582</v>
      </c>
    </row>
    <row r="24" spans="1:3">
      <c r="A24" s="4" t="s">
        <v>1526</v>
      </c>
    </row>
    <row r="25" spans="1:3">
      <c r="A25" s="3" t="s">
        <v>1582</v>
      </c>
    </row>
    <row r="26" spans="1:3">
      <c r="A26" s="4" t="s">
        <v>1583</v>
      </c>
      <c r="B26" s="5" t="n">
        <v>0</v>
      </c>
      <c r="C26" s="5" t="n">
        <v>0</v>
      </c>
    </row>
    <row r="27" spans="1:3">
      <c r="A27" s="4" t="s">
        <v>1584</v>
      </c>
      <c r="B27" s="5" t="n">
        <v>-15</v>
      </c>
      <c r="C27" s="5" t="n">
        <v>-11</v>
      </c>
    </row>
    <row r="28" spans="1:3">
      <c r="A28" s="4" t="s">
        <v>1585</v>
      </c>
      <c r="B28" s="5" t="n">
        <v>-607</v>
      </c>
      <c r="C28" s="5" t="n">
        <v>-547</v>
      </c>
    </row>
    <row r="29" spans="1:3">
      <c r="A29" s="4" t="s">
        <v>1586</v>
      </c>
      <c r="B29" s="6" t="n">
        <v>-622</v>
      </c>
      <c r="C29" s="6" t="n">
        <v>-55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87</v>
      </c>
      <c r="B1" s="2" t="s">
        <v>555</v>
      </c>
      <c r="C1" s="2" t="s">
        <v>1</v>
      </c>
    </row>
    <row r="2" spans="1:5">
      <c r="B2" s="2" t="s">
        <v>2</v>
      </c>
      <c r="C2" s="2" t="s">
        <v>2</v>
      </c>
      <c r="D2" s="2" t="s">
        <v>32</v>
      </c>
      <c r="E2" s="2" t="s">
        <v>33</v>
      </c>
    </row>
    <row r="3" spans="1:5">
      <c r="A3" s="3" t="s">
        <v>1588</v>
      </c>
    </row>
    <row r="4" spans="1:5">
      <c r="A4" s="4" t="s">
        <v>1589</v>
      </c>
      <c r="C4" s="6" t="n">
        <v>2490</v>
      </c>
      <c r="D4" s="6" t="n">
        <v>2963</v>
      </c>
      <c r="E4" s="6" t="n">
        <v>9799</v>
      </c>
    </row>
    <row r="5" spans="1:5">
      <c r="A5" s="4" t="s">
        <v>75</v>
      </c>
      <c r="C5" s="5" t="n">
        <v>16</v>
      </c>
      <c r="D5" s="5" t="n">
        <v>-33</v>
      </c>
      <c r="E5" s="5" t="n">
        <v>-24</v>
      </c>
    </row>
    <row r="6" spans="1:5">
      <c r="A6" s="4" t="s">
        <v>1590</v>
      </c>
      <c r="C6" s="5" t="n">
        <v>-2764</v>
      </c>
      <c r="D6" s="5" t="n">
        <v>-3304</v>
      </c>
      <c r="E6" s="5" t="n">
        <v>-2531</v>
      </c>
    </row>
    <row r="7" spans="1:5">
      <c r="A7" s="4" t="s">
        <v>1591</v>
      </c>
      <c r="D7" s="5" t="n">
        <v>-6</v>
      </c>
      <c r="E7" s="5" t="n">
        <v>-1</v>
      </c>
    </row>
    <row r="8" spans="1:5">
      <c r="A8" s="4" t="s">
        <v>1592</v>
      </c>
      <c r="C8" s="5" t="n">
        <v>107</v>
      </c>
      <c r="D8" s="5" t="n">
        <v>100</v>
      </c>
      <c r="E8" s="5" t="n">
        <v>114</v>
      </c>
    </row>
    <row r="9" spans="1:5">
      <c r="A9" s="4" t="s">
        <v>445</v>
      </c>
    </row>
    <row r="10" spans="1:5">
      <c r="A10" s="3" t="s">
        <v>1588</v>
      </c>
    </row>
    <row r="11" spans="1:5">
      <c r="A11" s="4" t="s">
        <v>1593</v>
      </c>
      <c r="C11" s="5" t="n">
        <v>19363</v>
      </c>
      <c r="D11" s="5" t="n">
        <v>18442</v>
      </c>
    </row>
    <row r="12" spans="1:5">
      <c r="A12" s="4" t="s">
        <v>1589</v>
      </c>
      <c r="C12" s="5" t="n">
        <v>1173</v>
      </c>
      <c r="D12" s="5" t="n">
        <v>2576</v>
      </c>
    </row>
    <row r="13" spans="1:5">
      <c r="A13" s="4" t="s">
        <v>1590</v>
      </c>
      <c r="C13" s="5" t="n">
        <v>-1314</v>
      </c>
      <c r="D13" s="5" t="n">
        <v>-1654</v>
      </c>
    </row>
    <row r="14" spans="1:5">
      <c r="A14" s="4" t="s">
        <v>1594</v>
      </c>
      <c r="B14" s="6" t="n">
        <v>19222</v>
      </c>
      <c r="C14" s="5" t="n">
        <v>19222</v>
      </c>
      <c r="D14" s="5" t="n">
        <v>19363</v>
      </c>
      <c r="E14" s="5" t="n">
        <v>18442</v>
      </c>
    </row>
    <row r="15" spans="1:5">
      <c r="A15" s="4" t="s">
        <v>1595</v>
      </c>
      <c r="C15" s="5" t="n">
        <v>101</v>
      </c>
      <c r="D15" s="5" t="n">
        <v>110</v>
      </c>
    </row>
    <row r="16" spans="1:5">
      <c r="A16" s="4" t="s">
        <v>1592</v>
      </c>
      <c r="C16" s="5" t="n">
        <v>-10</v>
      </c>
      <c r="D16" s="5" t="n">
        <v>-10</v>
      </c>
    </row>
    <row r="17" spans="1:5">
      <c r="A17" s="4" t="s">
        <v>1596</v>
      </c>
      <c r="B17" s="5" t="n">
        <v>90</v>
      </c>
      <c r="C17" s="5" t="n">
        <v>90</v>
      </c>
      <c r="D17" s="5" t="n">
        <v>101</v>
      </c>
      <c r="E17" s="5" t="n">
        <v>110</v>
      </c>
    </row>
    <row r="18" spans="1:5">
      <c r="A18" s="4" t="s">
        <v>1597</v>
      </c>
      <c r="B18" s="5" t="n">
        <v>19313</v>
      </c>
      <c r="C18" s="5" t="n">
        <v>19313</v>
      </c>
      <c r="D18" s="5" t="n">
        <v>19464</v>
      </c>
    </row>
    <row r="19" spans="1:5">
      <c r="A19" s="3" t="s">
        <v>1598</v>
      </c>
    </row>
    <row r="20" spans="1:5">
      <c r="A20" s="4" t="s">
        <v>1599</v>
      </c>
      <c r="C20" s="5" t="n">
        <v>1348</v>
      </c>
    </row>
    <row r="21" spans="1:5">
      <c r="A21" s="4" t="s">
        <v>1600</v>
      </c>
      <c r="C21" s="5" t="n">
        <v>16</v>
      </c>
    </row>
    <row r="22" spans="1:5">
      <c r="A22" s="4" t="s">
        <v>448</v>
      </c>
    </row>
    <row r="23" spans="1:5">
      <c r="A23" s="3" t="s">
        <v>1588</v>
      </c>
    </row>
    <row r="24" spans="1:5">
      <c r="A24" s="4" t="s">
        <v>1593</v>
      </c>
      <c r="C24" s="5" t="n">
        <v>20724</v>
      </c>
      <c r="D24" s="5" t="n">
        <v>21676</v>
      </c>
    </row>
    <row r="25" spans="1:5">
      <c r="A25" s="4" t="s">
        <v>1589</v>
      </c>
      <c r="C25" s="5" t="n">
        <v>1251</v>
      </c>
      <c r="D25" s="5" t="n">
        <v>661</v>
      </c>
    </row>
    <row r="26" spans="1:5">
      <c r="A26" s="4" t="s">
        <v>75</v>
      </c>
      <c r="C26" s="5" t="n">
        <v>-22</v>
      </c>
      <c r="D26" s="5" t="n">
        <v>-33</v>
      </c>
    </row>
    <row r="27" spans="1:5">
      <c r="A27" s="4" t="s">
        <v>1590</v>
      </c>
      <c r="C27" s="5" t="n">
        <v>-1408</v>
      </c>
      <c r="D27" s="5" t="n">
        <v>-1581</v>
      </c>
    </row>
    <row r="28" spans="1:5">
      <c r="A28" s="4" t="s">
        <v>1594</v>
      </c>
      <c r="B28" s="5" t="n">
        <v>20544</v>
      </c>
      <c r="C28" s="5" t="n">
        <v>20544</v>
      </c>
      <c r="D28" s="5" t="n">
        <v>20724</v>
      </c>
      <c r="E28" s="5" t="n">
        <v>21676</v>
      </c>
    </row>
    <row r="29" spans="1:5">
      <c r="A29" s="4" t="s">
        <v>1595</v>
      </c>
      <c r="C29" s="5" t="n">
        <v>-294</v>
      </c>
      <c r="D29" s="5" t="n">
        <v>-386</v>
      </c>
    </row>
    <row r="30" spans="1:5">
      <c r="A30" s="4" t="s">
        <v>1591</v>
      </c>
      <c r="D30" s="5" t="n">
        <v>-6</v>
      </c>
    </row>
    <row r="31" spans="1:5">
      <c r="A31" s="4" t="s">
        <v>75</v>
      </c>
      <c r="C31" s="5" t="n">
        <v>0</v>
      </c>
    </row>
    <row r="32" spans="1:5">
      <c r="A32" s="4" t="s">
        <v>1592</v>
      </c>
      <c r="C32" s="5" t="n">
        <v>106</v>
      </c>
      <c r="D32" s="5" t="n">
        <v>98</v>
      </c>
    </row>
    <row r="33" spans="1:5">
      <c r="A33" s="4" t="s">
        <v>1596</v>
      </c>
      <c r="B33" s="5" t="n">
        <v>-188</v>
      </c>
      <c r="C33" s="5" t="n">
        <v>-188</v>
      </c>
      <c r="D33" s="5" t="n">
        <v>-294</v>
      </c>
      <c r="E33" s="5" t="n">
        <v>-386</v>
      </c>
    </row>
    <row r="34" spans="1:5">
      <c r="A34" s="4" t="s">
        <v>1601</v>
      </c>
      <c r="C34" s="5" t="n">
        <v>0</v>
      </c>
      <c r="D34" s="5" t="n">
        <v>0</v>
      </c>
    </row>
    <row r="35" spans="1:5">
      <c r="A35" s="4" t="s">
        <v>1602</v>
      </c>
      <c r="C35" s="5" t="n">
        <v>0</v>
      </c>
      <c r="D35" s="5" t="n">
        <v>0</v>
      </c>
    </row>
    <row r="36" spans="1:5">
      <c r="A36" s="4" t="s">
        <v>1603</v>
      </c>
      <c r="B36" s="5" t="n">
        <v>0</v>
      </c>
      <c r="C36" s="5" t="n">
        <v>0</v>
      </c>
      <c r="D36" s="5" t="n">
        <v>0</v>
      </c>
      <c r="E36" s="5" t="n">
        <v>0</v>
      </c>
    </row>
    <row r="37" spans="1:5">
      <c r="A37" s="4" t="s">
        <v>1597</v>
      </c>
      <c r="B37" s="5" t="n">
        <v>20356</v>
      </c>
      <c r="C37" s="5" t="n">
        <v>20356</v>
      </c>
      <c r="D37" s="5" t="n">
        <v>20429</v>
      </c>
    </row>
    <row r="38" spans="1:5">
      <c r="A38" s="3" t="s">
        <v>1598</v>
      </c>
    </row>
    <row r="39" spans="1:5">
      <c r="A39" s="4" t="s">
        <v>1599</v>
      </c>
      <c r="C39" s="5" t="n">
        <v>1434</v>
      </c>
    </row>
    <row r="40" spans="1:5">
      <c r="A40" s="4" t="s">
        <v>1600</v>
      </c>
      <c r="C40" s="5" t="n">
        <v>-93</v>
      </c>
    </row>
    <row r="41" spans="1:5">
      <c r="A41" s="4" t="s">
        <v>1604</v>
      </c>
      <c r="C41" s="5" t="n">
        <v>0</v>
      </c>
    </row>
    <row r="42" spans="1:5">
      <c r="A42" s="3" t="s">
        <v>1605</v>
      </c>
    </row>
    <row r="43" spans="1:5">
      <c r="A43" s="4" t="s">
        <v>1555</v>
      </c>
      <c r="C43" s="5" t="n">
        <v>126</v>
      </c>
      <c r="D43" s="5" t="n">
        <v>293</v>
      </c>
      <c r="E43" s="5" t="n">
        <v>217</v>
      </c>
    </row>
    <row r="44" spans="1:5">
      <c r="A44" s="4" t="s">
        <v>1606</v>
      </c>
    </row>
    <row r="45" spans="1:5">
      <c r="A45" s="3" t="s">
        <v>1605</v>
      </c>
    </row>
    <row r="46" spans="1:5">
      <c r="A46" s="4" t="s">
        <v>1555</v>
      </c>
      <c r="B46" s="5" t="n">
        <v>56</v>
      </c>
      <c r="C46" s="5" t="n">
        <v>56</v>
      </c>
      <c r="D46" s="5" t="n">
        <v>233</v>
      </c>
      <c r="E46" s="5" t="n">
        <v>148</v>
      </c>
    </row>
    <row r="47" spans="1:5">
      <c r="A47" s="4" t="s">
        <v>1504</v>
      </c>
    </row>
    <row r="48" spans="1:5">
      <c r="A48" s="3" t="s">
        <v>1588</v>
      </c>
    </row>
    <row r="49" spans="1:5">
      <c r="A49" s="4" t="s">
        <v>1593</v>
      </c>
      <c r="C49" s="5" t="n">
        <v>609</v>
      </c>
      <c r="D49" s="5" t="n">
        <v>852</v>
      </c>
    </row>
    <row r="50" spans="1:5">
      <c r="A50" s="4" t="s">
        <v>1589</v>
      </c>
      <c r="C50" s="5" t="n">
        <v>16</v>
      </c>
      <c r="D50" s="5" t="n">
        <v>-204</v>
      </c>
    </row>
    <row r="51" spans="1:5">
      <c r="A51" s="4" t="s">
        <v>1590</v>
      </c>
      <c r="C51" s="5" t="n">
        <v>-20</v>
      </c>
      <c r="D51" s="5" t="n">
        <v>-39</v>
      </c>
    </row>
    <row r="52" spans="1:5">
      <c r="A52" s="4" t="s">
        <v>1594</v>
      </c>
      <c r="B52" s="5" t="n">
        <v>605</v>
      </c>
      <c r="C52" s="5" t="n">
        <v>605</v>
      </c>
      <c r="D52" s="5" t="n">
        <v>609</v>
      </c>
      <c r="E52" s="5" t="n">
        <v>852</v>
      </c>
    </row>
    <row r="53" spans="1:5">
      <c r="A53" s="4" t="s">
        <v>1595</v>
      </c>
      <c r="C53" s="5" t="n">
        <v>30</v>
      </c>
      <c r="D53" s="5" t="n">
        <v>23</v>
      </c>
    </row>
    <row r="54" spans="1:5">
      <c r="A54" s="4" t="s">
        <v>1592</v>
      </c>
      <c r="C54" s="5" t="n">
        <v>7</v>
      </c>
      <c r="D54" s="5" t="n">
        <v>7</v>
      </c>
    </row>
    <row r="55" spans="1:5">
      <c r="A55" s="4" t="s">
        <v>1596</v>
      </c>
      <c r="B55" s="5" t="n">
        <v>37</v>
      </c>
      <c r="C55" s="5" t="n">
        <v>37</v>
      </c>
      <c r="D55" s="5" t="n">
        <v>30</v>
      </c>
      <c r="E55" s="5" t="n">
        <v>23</v>
      </c>
    </row>
    <row r="56" spans="1:5">
      <c r="A56" s="4" t="s">
        <v>1597</v>
      </c>
      <c r="B56" s="5" t="n">
        <v>642</v>
      </c>
      <c r="C56" s="5" t="n">
        <v>642</v>
      </c>
      <c r="D56" s="5" t="n">
        <v>639</v>
      </c>
    </row>
    <row r="57" spans="1:5">
      <c r="A57" s="3" t="s">
        <v>1598</v>
      </c>
    </row>
    <row r="58" spans="1:5">
      <c r="A58" s="4" t="s">
        <v>1599</v>
      </c>
      <c r="C58" s="5" t="n">
        <v>21</v>
      </c>
    </row>
    <row r="59" spans="1:5">
      <c r="A59" s="4" t="s">
        <v>1600</v>
      </c>
      <c r="C59" s="5" t="n">
        <v>-7</v>
      </c>
    </row>
    <row r="60" spans="1:5">
      <c r="A60" s="4" t="s">
        <v>1526</v>
      </c>
    </row>
    <row r="61" spans="1:5">
      <c r="A61" s="3" t="s">
        <v>1588</v>
      </c>
    </row>
    <row r="62" spans="1:5">
      <c r="A62" s="4" t="s">
        <v>1593</v>
      </c>
      <c r="C62" s="5" t="n">
        <v>128</v>
      </c>
      <c r="D62" s="5" t="n">
        <v>189</v>
      </c>
    </row>
    <row r="63" spans="1:5">
      <c r="A63" s="4" t="s">
        <v>1589</v>
      </c>
      <c r="C63" s="5" t="n">
        <v>14</v>
      </c>
      <c r="D63" s="5" t="n">
        <v>-51</v>
      </c>
    </row>
    <row r="64" spans="1:5">
      <c r="A64" s="4" t="s">
        <v>75</v>
      </c>
      <c r="C64" s="5" t="n">
        <v>20</v>
      </c>
      <c r="D64" s="5" t="n">
        <v>0</v>
      </c>
    </row>
    <row r="65" spans="1:5">
      <c r="A65" s="4" t="s">
        <v>1590</v>
      </c>
      <c r="C65" s="5" t="n">
        <v>-9</v>
      </c>
      <c r="D65" s="5" t="n">
        <v>-10</v>
      </c>
    </row>
    <row r="66" spans="1:5">
      <c r="A66" s="4" t="s">
        <v>1594</v>
      </c>
      <c r="B66" s="5" t="n">
        <v>154</v>
      </c>
      <c r="C66" s="5" t="n">
        <v>154</v>
      </c>
      <c r="D66" s="5" t="n">
        <v>128</v>
      </c>
      <c r="E66" s="5" t="n">
        <v>189</v>
      </c>
    </row>
    <row r="67" spans="1:5">
      <c r="A67" s="4" t="s">
        <v>1595</v>
      </c>
      <c r="C67" s="5" t="n">
        <v>-21</v>
      </c>
      <c r="D67" s="5" t="n">
        <v>-26</v>
      </c>
    </row>
    <row r="68" spans="1:5">
      <c r="A68" s="4" t="s">
        <v>1591</v>
      </c>
      <c r="D68" s="5" t="n">
        <v>0</v>
      </c>
    </row>
    <row r="69" spans="1:5">
      <c r="A69" s="4" t="s">
        <v>75</v>
      </c>
      <c r="C69" s="5" t="n">
        <v>18</v>
      </c>
    </row>
    <row r="70" spans="1:5">
      <c r="A70" s="4" t="s">
        <v>1592</v>
      </c>
      <c r="C70" s="5" t="n">
        <v>5</v>
      </c>
      <c r="D70" s="5" t="n">
        <v>5</v>
      </c>
    </row>
    <row r="71" spans="1:5">
      <c r="A71" s="4" t="s">
        <v>1596</v>
      </c>
      <c r="B71" s="5" t="n">
        <v>1</v>
      </c>
      <c r="C71" s="5" t="n">
        <v>1</v>
      </c>
      <c r="D71" s="5" t="n">
        <v>-21</v>
      </c>
      <c r="E71" s="5" t="n">
        <v>-26</v>
      </c>
    </row>
    <row r="72" spans="1:5">
      <c r="A72" s="4" t="s">
        <v>1601</v>
      </c>
      <c r="C72" s="5" t="n">
        <v>0</v>
      </c>
      <c r="D72" s="5" t="n">
        <v>0</v>
      </c>
    </row>
    <row r="73" spans="1:5">
      <c r="A73" s="4" t="s">
        <v>1602</v>
      </c>
      <c r="C73" s="5" t="n">
        <v>0</v>
      </c>
      <c r="D73" s="5" t="n">
        <v>0</v>
      </c>
    </row>
    <row r="74" spans="1:5">
      <c r="A74" s="4" t="s">
        <v>1603</v>
      </c>
      <c r="B74" s="5" t="n">
        <v>0</v>
      </c>
      <c r="C74" s="5" t="n">
        <v>0</v>
      </c>
      <c r="D74" s="5" t="n">
        <v>0</v>
      </c>
      <c r="E74" s="6" t="n">
        <v>0</v>
      </c>
    </row>
    <row r="75" spans="1:5">
      <c r="A75" s="4" t="s">
        <v>1597</v>
      </c>
      <c r="B75" s="6" t="n">
        <v>154</v>
      </c>
      <c r="C75" s="5" t="n">
        <v>154</v>
      </c>
      <c r="D75" s="6" t="n">
        <v>106</v>
      </c>
    </row>
    <row r="76" spans="1:5">
      <c r="A76" s="3" t="s">
        <v>1598</v>
      </c>
    </row>
    <row r="77" spans="1:5">
      <c r="A77" s="4" t="s">
        <v>1599</v>
      </c>
      <c r="C77" s="5" t="n">
        <v>6</v>
      </c>
    </row>
    <row r="78" spans="1:5">
      <c r="A78" s="4" t="s">
        <v>1600</v>
      </c>
      <c r="C78" s="5" t="n">
        <v>0</v>
      </c>
    </row>
    <row r="79" spans="1:5">
      <c r="A79" s="4" t="s">
        <v>1604</v>
      </c>
      <c r="C79" s="6" t="n">
        <v>0</v>
      </c>
    </row>
  </sheetData>
  <mergeCells count="2">
    <mergeCell ref="A1:A2"/>
    <mergeCell ref="C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607</v>
      </c>
      <c r="B1" s="2" t="s">
        <v>1</v>
      </c>
    </row>
    <row r="2" spans="1:6">
      <c r="B2" s="2" t="s">
        <v>691</v>
      </c>
      <c r="C2" s="2" t="s">
        <v>2</v>
      </c>
      <c r="D2" s="2" t="s">
        <v>32</v>
      </c>
      <c r="E2" s="2" t="s">
        <v>33</v>
      </c>
      <c r="F2" s="2" t="s">
        <v>1293</v>
      </c>
    </row>
    <row r="3" spans="1:6">
      <c r="A3" s="3" t="s">
        <v>1608</v>
      </c>
    </row>
    <row r="4" spans="1:6">
      <c r="A4" s="4" t="s">
        <v>1609</v>
      </c>
      <c r="C4" s="6" t="n">
        <v>4800</v>
      </c>
      <c r="D4" s="6" t="n">
        <v>-2400</v>
      </c>
    </row>
    <row r="5" spans="1:6">
      <c r="A5" s="4" t="s">
        <v>436</v>
      </c>
    </row>
    <row r="6" spans="1:6">
      <c r="A6" s="3" t="s">
        <v>1610</v>
      </c>
    </row>
    <row r="7" spans="1:6">
      <c r="A7" s="4" t="s">
        <v>1611</v>
      </c>
      <c r="C7" s="4" t="s">
        <v>535</v>
      </c>
    </row>
    <row r="8" spans="1:6">
      <c r="A8" s="4" t="s">
        <v>445</v>
      </c>
    </row>
    <row r="9" spans="1:6">
      <c r="A9" s="3" t="s">
        <v>1612</v>
      </c>
    </row>
    <row r="10" spans="1:6">
      <c r="A10" s="4" t="s">
        <v>1613</v>
      </c>
      <c r="C10" s="4" t="s">
        <v>1132</v>
      </c>
      <c r="D10" s="4" t="s">
        <v>1614</v>
      </c>
      <c r="E10" s="4" t="s">
        <v>1615</v>
      </c>
    </row>
    <row r="11" spans="1:6">
      <c r="A11" s="4" t="s">
        <v>1616</v>
      </c>
      <c r="C11" s="4" t="s">
        <v>641</v>
      </c>
      <c r="D11" s="4" t="s">
        <v>1617</v>
      </c>
      <c r="E11" s="4" t="s">
        <v>1006</v>
      </c>
    </row>
    <row r="12" spans="1:6">
      <c r="A12" s="3" t="s">
        <v>1618</v>
      </c>
    </row>
    <row r="13" spans="1:6">
      <c r="A13" s="4" t="s">
        <v>1613</v>
      </c>
      <c r="C13" s="4" t="s">
        <v>1619</v>
      </c>
      <c r="D13" s="4" t="s">
        <v>1132</v>
      </c>
      <c r="E13" s="4" t="s">
        <v>1614</v>
      </c>
    </row>
    <row r="14" spans="1:6">
      <c r="A14" s="3" t="s">
        <v>1608</v>
      </c>
    </row>
    <row r="15" spans="1:6">
      <c r="A15" s="4" t="s">
        <v>1620</v>
      </c>
      <c r="C15" s="6" t="n">
        <v>103</v>
      </c>
      <c r="D15" s="6" t="n">
        <v>-286</v>
      </c>
      <c r="E15" s="6" t="n">
        <v>275</v>
      </c>
    </row>
    <row r="16" spans="1:6">
      <c r="A16" s="4" t="s">
        <v>1609</v>
      </c>
      <c r="C16" s="5" t="n">
        <v>998</v>
      </c>
      <c r="D16" s="5" t="n">
        <v>-1621</v>
      </c>
    </row>
    <row r="17" spans="1:6">
      <c r="A17" s="3" t="s">
        <v>1610</v>
      </c>
    </row>
    <row r="18" spans="1:6">
      <c r="A18" s="4" t="s">
        <v>1621</v>
      </c>
      <c r="C18" s="6" t="n">
        <v>-268</v>
      </c>
      <c r="D18" s="6" t="n">
        <v>-264</v>
      </c>
      <c r="E18" s="6" t="n">
        <v>0</v>
      </c>
    </row>
    <row r="19" spans="1:6">
      <c r="A19" s="4" t="s">
        <v>1622</v>
      </c>
      <c r="C19" s="4" t="s">
        <v>1623</v>
      </c>
    </row>
    <row r="20" spans="1:6">
      <c r="A20" s="4" t="s">
        <v>1624</v>
      </c>
    </row>
    <row r="21" spans="1:6">
      <c r="A21" s="3" t="s">
        <v>1612</v>
      </c>
    </row>
    <row r="22" spans="1:6">
      <c r="A22" s="4" t="s">
        <v>1616</v>
      </c>
      <c r="B22" s="4" t="s">
        <v>1625</v>
      </c>
    </row>
    <row r="23" spans="1:6">
      <c r="A23" s="4" t="s">
        <v>1501</v>
      </c>
    </row>
    <row r="24" spans="1:6">
      <c r="A24" s="3" t="s">
        <v>1626</v>
      </c>
    </row>
    <row r="25" spans="1:6">
      <c r="A25" s="4" t="s">
        <v>1627</v>
      </c>
      <c r="C25" s="4" t="s">
        <v>678</v>
      </c>
    </row>
    <row r="26" spans="1:6">
      <c r="A26" s="4" t="s">
        <v>1628</v>
      </c>
      <c r="C26" s="4" t="s">
        <v>1629</v>
      </c>
      <c r="D26" s="4" t="s">
        <v>1630</v>
      </c>
      <c r="E26" s="4" t="s">
        <v>1630</v>
      </c>
      <c r="F26" s="4" t="s">
        <v>1631</v>
      </c>
    </row>
    <row r="27" spans="1:6">
      <c r="A27" s="4" t="s">
        <v>1632</v>
      </c>
      <c r="C27" s="6" t="n">
        <v>-7</v>
      </c>
      <c r="D27" s="6" t="n">
        <v>0</v>
      </c>
      <c r="E27" s="6" t="n">
        <v>8</v>
      </c>
    </row>
    <row r="28" spans="1:6">
      <c r="A28" s="4" t="s">
        <v>448</v>
      </c>
    </row>
    <row r="29" spans="1:6">
      <c r="A29" s="3" t="s">
        <v>1612</v>
      </c>
    </row>
    <row r="30" spans="1:6">
      <c r="A30" s="4" t="s">
        <v>1613</v>
      </c>
      <c r="C30" s="4" t="s">
        <v>1633</v>
      </c>
      <c r="D30" s="4" t="s">
        <v>1634</v>
      </c>
      <c r="E30" s="4" t="s">
        <v>1635</v>
      </c>
    </row>
    <row r="31" spans="1:6">
      <c r="A31" s="4" t="s">
        <v>1616</v>
      </c>
      <c r="C31" s="4" t="s">
        <v>1636</v>
      </c>
      <c r="D31" s="4" t="s">
        <v>1637</v>
      </c>
      <c r="E31" s="4" t="s">
        <v>1638</v>
      </c>
    </row>
    <row r="32" spans="1:6">
      <c r="A32" s="4" t="s">
        <v>1639</v>
      </c>
      <c r="C32" s="4" t="s">
        <v>1633</v>
      </c>
      <c r="D32" s="4" t="s">
        <v>1640</v>
      </c>
      <c r="E32" s="4" t="s">
        <v>1641</v>
      </c>
    </row>
    <row r="33" spans="1:6">
      <c r="A33" s="3" t="s">
        <v>1618</v>
      </c>
    </row>
    <row r="34" spans="1:6">
      <c r="A34" s="4" t="s">
        <v>1613</v>
      </c>
      <c r="C34" s="4" t="s">
        <v>1642</v>
      </c>
      <c r="D34" s="4" t="s">
        <v>1633</v>
      </c>
      <c r="E34" s="4" t="s">
        <v>1634</v>
      </c>
    </row>
    <row r="35" spans="1:6">
      <c r="A35" s="4" t="s">
        <v>1639</v>
      </c>
      <c r="C35" s="4" t="s">
        <v>1643</v>
      </c>
      <c r="D35" s="4" t="s">
        <v>1633</v>
      </c>
      <c r="E35" s="4" t="s">
        <v>1640</v>
      </c>
    </row>
    <row r="36" spans="1:6">
      <c r="A36" s="4" t="s">
        <v>450</v>
      </c>
    </row>
    <row r="37" spans="1:6">
      <c r="A37" s="3" t="s">
        <v>1644</v>
      </c>
    </row>
    <row r="38" spans="1:6">
      <c r="A38" s="4" t="s">
        <v>1645</v>
      </c>
      <c r="C38" s="4" t="s">
        <v>1646</v>
      </c>
    </row>
    <row r="39" spans="1:6">
      <c r="A39" s="4" t="s">
        <v>1647</v>
      </c>
      <c r="C39" s="4" t="s">
        <v>739</v>
      </c>
    </row>
    <row r="40" spans="1:6">
      <c r="A40" s="4" t="s">
        <v>1648</v>
      </c>
      <c r="C40" s="5" t="n">
        <v>2024</v>
      </c>
    </row>
    <row r="41" spans="1:6">
      <c r="A41" s="4" t="s">
        <v>1649</v>
      </c>
      <c r="C41" s="4" t="s">
        <v>116</v>
      </c>
      <c r="D41" s="4" t="s">
        <v>116</v>
      </c>
      <c r="E41" s="4" t="s">
        <v>116</v>
      </c>
    </row>
    <row r="42" spans="1:6">
      <c r="A42" s="4" t="s">
        <v>1650</v>
      </c>
      <c r="C42" s="4" t="s">
        <v>116</v>
      </c>
      <c r="D42" s="4" t="s">
        <v>116</v>
      </c>
      <c r="E42" s="4" t="s">
        <v>116</v>
      </c>
    </row>
    <row r="43" spans="1:6">
      <c r="A43" s="4" t="s">
        <v>1651</v>
      </c>
      <c r="C43" s="4" t="s">
        <v>116</v>
      </c>
      <c r="D43" s="4" t="s">
        <v>116</v>
      </c>
    </row>
    <row r="44" spans="1:6">
      <c r="A44" s="4" t="s">
        <v>1652</v>
      </c>
      <c r="C44" s="4" t="s">
        <v>116</v>
      </c>
      <c r="D44" s="4" t="s">
        <v>116</v>
      </c>
    </row>
    <row r="45" spans="1:6">
      <c r="A45" s="4" t="s">
        <v>1504</v>
      </c>
    </row>
    <row r="46" spans="1:6">
      <c r="A46" s="3" t="s">
        <v>1612</v>
      </c>
    </row>
    <row r="47" spans="1:6">
      <c r="A47" s="4" t="s">
        <v>1613</v>
      </c>
      <c r="C47" s="4" t="s">
        <v>1614</v>
      </c>
      <c r="D47" s="4" t="s">
        <v>1653</v>
      </c>
      <c r="E47" s="4" t="s">
        <v>1654</v>
      </c>
    </row>
    <row r="48" spans="1:6">
      <c r="A48" s="4" t="s">
        <v>1616</v>
      </c>
      <c r="C48" s="4" t="s">
        <v>116</v>
      </c>
      <c r="D48" s="4" t="s">
        <v>116</v>
      </c>
      <c r="E48" s="4" t="s">
        <v>116</v>
      </c>
    </row>
    <row r="49" spans="1:6">
      <c r="A49" s="3" t="s">
        <v>1618</v>
      </c>
    </row>
    <row r="50" spans="1:6">
      <c r="A50" s="4" t="s">
        <v>1613</v>
      </c>
      <c r="C50" s="4" t="s">
        <v>1655</v>
      </c>
      <c r="D50" s="4" t="s">
        <v>1614</v>
      </c>
      <c r="E50" s="4" t="s">
        <v>1653</v>
      </c>
    </row>
    <row r="51" spans="1:6">
      <c r="A51" s="3" t="s">
        <v>1608</v>
      </c>
    </row>
    <row r="52" spans="1:6">
      <c r="A52" s="4" t="s">
        <v>1656</v>
      </c>
      <c r="C52" s="6" t="n">
        <v>33</v>
      </c>
      <c r="D52" s="6" t="n">
        <v>-109</v>
      </c>
    </row>
    <row r="53" spans="1:6">
      <c r="A53" s="4" t="s">
        <v>1526</v>
      </c>
    </row>
    <row r="54" spans="1:6">
      <c r="A54" s="3" t="s">
        <v>1612</v>
      </c>
    </row>
    <row r="55" spans="1:6">
      <c r="A55" s="4" t="s">
        <v>1613</v>
      </c>
      <c r="C55" s="4" t="s">
        <v>1657</v>
      </c>
      <c r="D55" s="4" t="s">
        <v>1658</v>
      </c>
      <c r="E55" s="4" t="s">
        <v>1659</v>
      </c>
    </row>
    <row r="56" spans="1:6">
      <c r="A56" s="4" t="s">
        <v>1616</v>
      </c>
      <c r="C56" s="4" t="s">
        <v>1660</v>
      </c>
      <c r="D56" s="4" t="s">
        <v>1661</v>
      </c>
      <c r="E56" s="4" t="s">
        <v>1662</v>
      </c>
    </row>
    <row r="57" spans="1:6">
      <c r="A57" s="3" t="s">
        <v>1618</v>
      </c>
    </row>
    <row r="58" spans="1:6">
      <c r="A58" s="4" t="s">
        <v>1613</v>
      </c>
      <c r="C58" s="4" t="s">
        <v>1663</v>
      </c>
      <c r="D58" s="4" t="s">
        <v>1657</v>
      </c>
      <c r="E58" s="4" t="s">
        <v>1658</v>
      </c>
    </row>
    <row r="59" spans="1:6">
      <c r="A59" s="4" t="s">
        <v>1664</v>
      </c>
    </row>
    <row r="60" spans="1:6">
      <c r="A60" s="3" t="s">
        <v>1610</v>
      </c>
    </row>
    <row r="61" spans="1:6">
      <c r="A61" s="4" t="s">
        <v>1665</v>
      </c>
      <c r="C61" s="6" t="n">
        <v>-600</v>
      </c>
      <c r="D61" s="6" t="n">
        <v>-700</v>
      </c>
    </row>
  </sheetData>
  <mergeCells count="2">
    <mergeCell ref="A1:A2"/>
    <mergeCell ref="B1:F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6</v>
      </c>
      <c r="B1" s="2" t="s">
        <v>1</v>
      </c>
    </row>
    <row r="2" spans="1:4">
      <c r="B2" s="2" t="s">
        <v>2</v>
      </c>
      <c r="C2" s="2" t="s">
        <v>32</v>
      </c>
      <c r="D2" s="2" t="s">
        <v>33</v>
      </c>
    </row>
    <row r="3" spans="1:4">
      <c r="A3" s="4" t="s">
        <v>1536</v>
      </c>
    </row>
    <row r="4" spans="1:4">
      <c r="A4" s="3" t="s">
        <v>1667</v>
      </c>
    </row>
    <row r="5" spans="1:4">
      <c r="A5" s="4" t="s">
        <v>1668</v>
      </c>
      <c r="B5" s="6" t="n">
        <v>51405</v>
      </c>
      <c r="C5" s="6" t="n">
        <v>51716</v>
      </c>
    </row>
    <row r="6" spans="1:4">
      <c r="A6" s="4" t="s">
        <v>1669</v>
      </c>
    </row>
    <row r="7" spans="1:4">
      <c r="A7" s="3" t="s">
        <v>1667</v>
      </c>
    </row>
    <row r="8" spans="1:4">
      <c r="A8" s="4" t="s">
        <v>1670</v>
      </c>
      <c r="B8" s="4" t="s">
        <v>1671</v>
      </c>
    </row>
    <row r="9" spans="1:4">
      <c r="A9" s="4" t="s">
        <v>1672</v>
      </c>
    </row>
    <row r="10" spans="1:4">
      <c r="A10" s="3" t="s">
        <v>1667</v>
      </c>
    </row>
    <row r="11" spans="1:4">
      <c r="A11" s="4" t="s">
        <v>1670</v>
      </c>
      <c r="B11" s="4" t="s">
        <v>1673</v>
      </c>
    </row>
    <row r="12" spans="1:4">
      <c r="A12" s="4" t="s">
        <v>1674</v>
      </c>
    </row>
    <row r="13" spans="1:4">
      <c r="A13" s="3" t="s">
        <v>1667</v>
      </c>
    </row>
    <row r="14" spans="1:4">
      <c r="A14" s="4" t="s">
        <v>1670</v>
      </c>
      <c r="B14" s="4" t="s">
        <v>739</v>
      </c>
    </row>
    <row r="15" spans="1:4">
      <c r="A15" s="4" t="s">
        <v>1675</v>
      </c>
    </row>
    <row r="16" spans="1:4">
      <c r="A16" s="3" t="s">
        <v>1667</v>
      </c>
    </row>
    <row r="17" spans="1:4">
      <c r="A17" s="4" t="s">
        <v>1670</v>
      </c>
      <c r="B17" s="4" t="s">
        <v>739</v>
      </c>
    </row>
    <row r="18" spans="1:4">
      <c r="A18" s="4" t="s">
        <v>1676</v>
      </c>
    </row>
    <row r="19" spans="1:4">
      <c r="A19" s="3" t="s">
        <v>1667</v>
      </c>
    </row>
    <row r="20" spans="1:4">
      <c r="A20" s="4" t="s">
        <v>1668</v>
      </c>
      <c r="B20" s="6" t="n">
        <v>5010</v>
      </c>
    </row>
    <row r="21" spans="1:4">
      <c r="A21" s="4" t="s">
        <v>1677</v>
      </c>
      <c r="B21" s="5" t="n">
        <v>2142</v>
      </c>
    </row>
    <row r="22" spans="1:4">
      <c r="A22" s="4" t="s">
        <v>448</v>
      </c>
    </row>
    <row r="23" spans="1:4">
      <c r="A23" s="3" t="s">
        <v>1667</v>
      </c>
    </row>
    <row r="24" spans="1:4">
      <c r="A24" s="4" t="s">
        <v>1668</v>
      </c>
      <c r="B24" s="6" t="n">
        <v>36020</v>
      </c>
      <c r="C24" s="6" t="n">
        <v>35748</v>
      </c>
      <c r="D24" s="6" t="n">
        <v>39543</v>
      </c>
    </row>
    <row r="25" spans="1:4">
      <c r="A25" s="4" t="s">
        <v>1678</v>
      </c>
    </row>
    <row r="26" spans="1:4">
      <c r="A26" s="3" t="s">
        <v>1667</v>
      </c>
    </row>
    <row r="27" spans="1:4">
      <c r="A27" s="4" t="s">
        <v>1679</v>
      </c>
      <c r="B27" s="4" t="s">
        <v>1680</v>
      </c>
    </row>
    <row r="28" spans="1:4">
      <c r="A28" s="4" t="s">
        <v>1681</v>
      </c>
    </row>
    <row r="29" spans="1:4">
      <c r="A29" s="3" t="s">
        <v>1667</v>
      </c>
    </row>
    <row r="30" spans="1:4">
      <c r="A30" s="4" t="s">
        <v>1670</v>
      </c>
      <c r="B30" s="4" t="s">
        <v>1682</v>
      </c>
    </row>
    <row r="31" spans="1:4">
      <c r="A31" s="4" t="s">
        <v>1683</v>
      </c>
    </row>
    <row r="32" spans="1:4">
      <c r="A32" s="3" t="s">
        <v>1667</v>
      </c>
    </row>
    <row r="33" spans="1:4">
      <c r="A33" s="4" t="s">
        <v>1670</v>
      </c>
      <c r="B33" s="4" t="s">
        <v>1684</v>
      </c>
    </row>
    <row r="34" spans="1:4">
      <c r="A34" s="4" t="s">
        <v>1685</v>
      </c>
    </row>
    <row r="35" spans="1:4">
      <c r="A35" s="3" t="s">
        <v>1667</v>
      </c>
    </row>
    <row r="36" spans="1:4">
      <c r="A36" s="4" t="s">
        <v>1670</v>
      </c>
      <c r="B36" s="4" t="s">
        <v>1686</v>
      </c>
    </row>
    <row r="37" spans="1:4">
      <c r="A37" s="4" t="s">
        <v>1687</v>
      </c>
    </row>
    <row r="38" spans="1:4">
      <c r="A38" s="3" t="s">
        <v>1667</v>
      </c>
    </row>
    <row r="39" spans="1:4">
      <c r="A39" s="4" t="s">
        <v>1670</v>
      </c>
      <c r="B39" s="4" t="s">
        <v>1004</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8</v>
      </c>
      <c r="B1" s="2" t="s">
        <v>1</v>
      </c>
    </row>
    <row r="2" spans="1:4">
      <c r="B2" s="2" t="s">
        <v>2</v>
      </c>
      <c r="C2" s="2" t="s">
        <v>32</v>
      </c>
      <c r="D2" s="2" t="s">
        <v>33</v>
      </c>
    </row>
    <row r="3" spans="1:4">
      <c r="A3" s="4" t="s">
        <v>1536</v>
      </c>
    </row>
    <row r="4" spans="1:4">
      <c r="A4" s="3" t="s">
        <v>238</v>
      </c>
    </row>
    <row r="5" spans="1:4">
      <c r="A5" s="4" t="s">
        <v>1689</v>
      </c>
      <c r="B5" s="6" t="n">
        <v>41969</v>
      </c>
      <c r="C5" s="6" t="n">
        <v>41680</v>
      </c>
    </row>
    <row r="6" spans="1:4">
      <c r="A6" s="4" t="s">
        <v>1690</v>
      </c>
      <c r="B6" s="5" t="n">
        <v>9641</v>
      </c>
      <c r="C6" s="5" t="n">
        <v>10179</v>
      </c>
    </row>
    <row r="7" spans="1:4">
      <c r="A7" s="4" t="s">
        <v>515</v>
      </c>
      <c r="B7" s="5" t="n">
        <v>-205</v>
      </c>
      <c r="C7" s="5" t="n">
        <v>-143</v>
      </c>
    </row>
    <row r="8" spans="1:4">
      <c r="A8" s="4" t="s">
        <v>1691</v>
      </c>
      <c r="B8" s="5" t="n">
        <v>51405</v>
      </c>
      <c r="C8" s="5" t="n">
        <v>51716</v>
      </c>
    </row>
    <row r="9" spans="1:4">
      <c r="A9" s="4" t="s">
        <v>1669</v>
      </c>
    </row>
    <row r="10" spans="1:4">
      <c r="A10" s="3" t="s">
        <v>238</v>
      </c>
    </row>
    <row r="11" spans="1:4">
      <c r="A11" s="4" t="s">
        <v>1689</v>
      </c>
      <c r="B11" s="5" t="n">
        <v>5779</v>
      </c>
      <c r="C11" s="5" t="n">
        <v>11211</v>
      </c>
    </row>
    <row r="12" spans="1:4">
      <c r="A12" s="4" t="s">
        <v>1692</v>
      </c>
      <c r="B12" s="6" t="n">
        <v>28</v>
      </c>
      <c r="C12" s="6" t="n">
        <v>34</v>
      </c>
    </row>
    <row r="13" spans="1:4">
      <c r="A13" s="4" t="s">
        <v>1693</v>
      </c>
      <c r="B13" s="4" t="s">
        <v>1694</v>
      </c>
      <c r="C13" s="4" t="s">
        <v>1694</v>
      </c>
    </row>
    <row r="14" spans="1:4">
      <c r="A14" s="4" t="s">
        <v>1695</v>
      </c>
    </row>
    <row r="15" spans="1:4">
      <c r="A15" s="3" t="s">
        <v>238</v>
      </c>
    </row>
    <row r="16" spans="1:4">
      <c r="A16" s="4" t="s">
        <v>1689</v>
      </c>
      <c r="B16" s="6" t="n">
        <v>93</v>
      </c>
      <c r="C16" s="6" t="n">
        <v>99</v>
      </c>
    </row>
    <row r="17" spans="1:4">
      <c r="A17" s="4" t="s">
        <v>1696</v>
      </c>
    </row>
    <row r="18" spans="1:4">
      <c r="A18" s="3" t="s">
        <v>238</v>
      </c>
    </row>
    <row r="19" spans="1:4">
      <c r="A19" s="4" t="s">
        <v>1689</v>
      </c>
      <c r="B19" s="5" t="n">
        <v>14897</v>
      </c>
      <c r="C19" s="5" t="n">
        <v>9854</v>
      </c>
    </row>
    <row r="20" spans="1:4">
      <c r="A20" s="4" t="s">
        <v>1697</v>
      </c>
    </row>
    <row r="21" spans="1:4">
      <c r="A21" s="3" t="s">
        <v>238</v>
      </c>
    </row>
    <row r="22" spans="1:4">
      <c r="A22" s="4" t="s">
        <v>1689</v>
      </c>
      <c r="B22" s="5" t="n">
        <v>18164</v>
      </c>
      <c r="C22" s="5" t="n">
        <v>17090</v>
      </c>
    </row>
    <row r="23" spans="1:4">
      <c r="A23" s="4" t="s">
        <v>1692</v>
      </c>
      <c r="B23" s="6" t="n">
        <v>4</v>
      </c>
      <c r="C23" s="6" t="n">
        <v>23</v>
      </c>
    </row>
    <row r="24" spans="1:4">
      <c r="A24" s="4" t="s">
        <v>1693</v>
      </c>
      <c r="B24" s="4" t="s">
        <v>1698</v>
      </c>
      <c r="C24" s="4" t="s">
        <v>1699</v>
      </c>
    </row>
    <row r="25" spans="1:4">
      <c r="A25" s="4" t="s">
        <v>1700</v>
      </c>
    </row>
    <row r="26" spans="1:4">
      <c r="A26" s="3" t="s">
        <v>238</v>
      </c>
    </row>
    <row r="27" spans="1:4">
      <c r="A27" s="4" t="s">
        <v>1689</v>
      </c>
      <c r="B27" s="6" t="n">
        <v>656</v>
      </c>
      <c r="C27" s="6" t="n">
        <v>643</v>
      </c>
    </row>
    <row r="28" spans="1:4">
      <c r="A28" s="4" t="s">
        <v>1701</v>
      </c>
    </row>
    <row r="29" spans="1:4">
      <c r="A29" s="3" t="s">
        <v>238</v>
      </c>
    </row>
    <row r="30" spans="1:4">
      <c r="A30" s="4" t="s">
        <v>1689</v>
      </c>
      <c r="B30" s="5" t="n">
        <v>359</v>
      </c>
      <c r="C30" s="5" t="n">
        <v>313</v>
      </c>
    </row>
    <row r="31" spans="1:4">
      <c r="A31" s="4" t="s">
        <v>1702</v>
      </c>
    </row>
    <row r="32" spans="1:4">
      <c r="A32" s="3" t="s">
        <v>238</v>
      </c>
    </row>
    <row r="33" spans="1:4">
      <c r="A33" s="4" t="s">
        <v>1689</v>
      </c>
      <c r="B33" s="5" t="n">
        <v>1982</v>
      </c>
      <c r="C33" s="5" t="n">
        <v>2549</v>
      </c>
    </row>
    <row r="34" spans="1:4">
      <c r="A34" s="4" t="s">
        <v>1703</v>
      </c>
    </row>
    <row r="35" spans="1:4">
      <c r="A35" s="3" t="s">
        <v>238</v>
      </c>
    </row>
    <row r="36" spans="1:4">
      <c r="A36" s="4" t="s">
        <v>1689</v>
      </c>
      <c r="B36" s="5" t="n">
        <v>38</v>
      </c>
      <c r="C36" s="5" t="n">
        <v>-80</v>
      </c>
    </row>
    <row r="37" spans="1:4">
      <c r="A37" s="4" t="s">
        <v>1704</v>
      </c>
    </row>
    <row r="38" spans="1:4">
      <c r="A38" s="3" t="s">
        <v>238</v>
      </c>
    </row>
    <row r="39" spans="1:4">
      <c r="A39" s="4" t="s">
        <v>1689</v>
      </c>
      <c r="B39" s="5" t="n">
        <v>6303</v>
      </c>
      <c r="C39" s="5" t="n">
        <v>11784</v>
      </c>
    </row>
    <row r="40" spans="1:4">
      <c r="A40" s="4" t="s">
        <v>1691</v>
      </c>
      <c r="B40" s="5" t="n">
        <v>6303</v>
      </c>
      <c r="C40" s="5" t="n">
        <v>11784</v>
      </c>
    </row>
    <row r="41" spans="1:4">
      <c r="A41" s="4" t="s">
        <v>1705</v>
      </c>
    </row>
    <row r="42" spans="1:4">
      <c r="A42" s="3" t="s">
        <v>238</v>
      </c>
    </row>
    <row r="43" spans="1:4">
      <c r="A43" s="4" t="s">
        <v>1689</v>
      </c>
      <c r="B43" s="5" t="n">
        <v>5778</v>
      </c>
      <c r="C43" s="5" t="n">
        <v>11210</v>
      </c>
    </row>
    <row r="44" spans="1:4">
      <c r="A44" s="4" t="s">
        <v>1706</v>
      </c>
    </row>
    <row r="45" spans="1:4">
      <c r="A45" s="3" t="s">
        <v>238</v>
      </c>
    </row>
    <row r="46" spans="1:4">
      <c r="A46" s="4" t="s">
        <v>1689</v>
      </c>
      <c r="B46" s="5" t="n">
        <v>93</v>
      </c>
      <c r="C46" s="5" t="n">
        <v>99</v>
      </c>
    </row>
    <row r="47" spans="1:4">
      <c r="A47" s="4" t="s">
        <v>1707</v>
      </c>
    </row>
    <row r="48" spans="1:4">
      <c r="A48" s="3" t="s">
        <v>238</v>
      </c>
    </row>
    <row r="49" spans="1:4">
      <c r="A49" s="4" t="s">
        <v>1689</v>
      </c>
      <c r="B49" s="5" t="n">
        <v>359</v>
      </c>
      <c r="C49" s="5" t="n">
        <v>313</v>
      </c>
    </row>
    <row r="50" spans="1:4">
      <c r="A50" s="4" t="s">
        <v>1708</v>
      </c>
    </row>
    <row r="51" spans="1:4">
      <c r="A51" s="3" t="s">
        <v>238</v>
      </c>
    </row>
    <row r="52" spans="1:4">
      <c r="A52" s="4" t="s">
        <v>1689</v>
      </c>
      <c r="B52" s="5" t="n">
        <v>55</v>
      </c>
      <c r="C52" s="5" t="n">
        <v>244</v>
      </c>
    </row>
    <row r="53" spans="1:4">
      <c r="A53" s="4" t="s">
        <v>1709</v>
      </c>
    </row>
    <row r="54" spans="1:4">
      <c r="A54" s="3" t="s">
        <v>238</v>
      </c>
    </row>
    <row r="55" spans="1:4">
      <c r="A55" s="4" t="s">
        <v>1689</v>
      </c>
      <c r="B55" s="5" t="n">
        <v>18</v>
      </c>
      <c r="C55" s="5" t="n">
        <v>-82</v>
      </c>
    </row>
    <row r="56" spans="1:4">
      <c r="A56" s="4" t="s">
        <v>1710</v>
      </c>
    </row>
    <row r="57" spans="1:4">
      <c r="A57" s="3" t="s">
        <v>238</v>
      </c>
    </row>
    <row r="58" spans="1:4">
      <c r="A58" s="4" t="s">
        <v>1689</v>
      </c>
      <c r="B58" s="5" t="n">
        <v>35560</v>
      </c>
      <c r="C58" s="5" t="n">
        <v>29884</v>
      </c>
    </row>
    <row r="59" spans="1:4">
      <c r="A59" s="4" t="s">
        <v>1691</v>
      </c>
      <c r="B59" s="5" t="n">
        <v>35560</v>
      </c>
      <c r="C59" s="5" t="n">
        <v>29884</v>
      </c>
    </row>
    <row r="60" spans="1:4">
      <c r="A60" s="4" t="s">
        <v>1711</v>
      </c>
    </row>
    <row r="61" spans="1:4">
      <c r="A61" s="3" t="s">
        <v>238</v>
      </c>
    </row>
    <row r="62" spans="1:4">
      <c r="A62" s="4" t="s">
        <v>1689</v>
      </c>
      <c r="B62" s="5" t="n">
        <v>1</v>
      </c>
      <c r="C62" s="5" t="n">
        <v>1</v>
      </c>
    </row>
    <row r="63" spans="1:4">
      <c r="A63" s="4" t="s">
        <v>1712</v>
      </c>
    </row>
    <row r="64" spans="1:4">
      <c r="A64" s="3" t="s">
        <v>238</v>
      </c>
    </row>
    <row r="65" spans="1:4">
      <c r="A65" s="4" t="s">
        <v>1689</v>
      </c>
      <c r="B65" s="5" t="n">
        <v>14897</v>
      </c>
      <c r="C65" s="5" t="n">
        <v>9854</v>
      </c>
    </row>
    <row r="66" spans="1:4">
      <c r="A66" s="4" t="s">
        <v>1713</v>
      </c>
    </row>
    <row r="67" spans="1:4">
      <c r="A67" s="3" t="s">
        <v>238</v>
      </c>
    </row>
    <row r="68" spans="1:4">
      <c r="A68" s="4" t="s">
        <v>1689</v>
      </c>
      <c r="B68" s="5" t="n">
        <v>18063</v>
      </c>
      <c r="C68" s="5" t="n">
        <v>17088</v>
      </c>
    </row>
    <row r="69" spans="1:4">
      <c r="A69" s="4" t="s">
        <v>1714</v>
      </c>
    </row>
    <row r="70" spans="1:4">
      <c r="A70" s="3" t="s">
        <v>238</v>
      </c>
    </row>
    <row r="71" spans="1:4">
      <c r="A71" s="4" t="s">
        <v>1689</v>
      </c>
      <c r="B71" s="5" t="n">
        <v>652</v>
      </c>
      <c r="C71" s="5" t="n">
        <v>633</v>
      </c>
    </row>
    <row r="72" spans="1:4">
      <c r="A72" s="4" t="s">
        <v>1715</v>
      </c>
    </row>
    <row r="73" spans="1:4">
      <c r="A73" s="3" t="s">
        <v>238</v>
      </c>
    </row>
    <row r="74" spans="1:4">
      <c r="A74" s="4" t="s">
        <v>1689</v>
      </c>
      <c r="B74" s="5" t="n">
        <v>1927</v>
      </c>
      <c r="C74" s="5" t="n">
        <v>2305</v>
      </c>
    </row>
    <row r="75" spans="1:4">
      <c r="A75" s="4" t="s">
        <v>1716</v>
      </c>
    </row>
    <row r="76" spans="1:4">
      <c r="A76" s="3" t="s">
        <v>238</v>
      </c>
    </row>
    <row r="77" spans="1:4">
      <c r="A77" s="4" t="s">
        <v>1689</v>
      </c>
      <c r="B77" s="5" t="n">
        <v>20</v>
      </c>
      <c r="C77" s="5" t="n">
        <v>2</v>
      </c>
    </row>
    <row r="78" spans="1:4">
      <c r="A78" s="4" t="s">
        <v>1717</v>
      </c>
    </row>
    <row r="79" spans="1:4">
      <c r="A79" s="3" t="s">
        <v>238</v>
      </c>
    </row>
    <row r="80" spans="1:4">
      <c r="A80" s="4" t="s">
        <v>1689</v>
      </c>
      <c r="B80" s="5" t="n">
        <v>106</v>
      </c>
      <c r="C80" s="5" t="n">
        <v>12</v>
      </c>
    </row>
    <row r="81" spans="1:4">
      <c r="A81" s="4" t="s">
        <v>1691</v>
      </c>
      <c r="B81" s="5" t="n">
        <v>106</v>
      </c>
      <c r="C81" s="5" t="n">
        <v>12</v>
      </c>
      <c r="D81" s="6" t="n">
        <v>24</v>
      </c>
    </row>
    <row r="82" spans="1:4">
      <c r="A82" s="4" t="s">
        <v>1718</v>
      </c>
    </row>
    <row r="83" spans="1:4">
      <c r="A83" s="3" t="s">
        <v>238</v>
      </c>
    </row>
    <row r="84" spans="1:4">
      <c r="A84" s="4" t="s">
        <v>1689</v>
      </c>
      <c r="B84" s="5" t="n">
        <v>101</v>
      </c>
      <c r="C84" s="5" t="n">
        <v>2</v>
      </c>
    </row>
    <row r="85" spans="1:4">
      <c r="A85" s="4" t="s">
        <v>1691</v>
      </c>
      <c r="B85" s="5" t="n">
        <v>101</v>
      </c>
      <c r="C85" s="5" t="n">
        <v>2</v>
      </c>
      <c r="D85" s="5" t="n">
        <v>4</v>
      </c>
    </row>
    <row r="86" spans="1:4">
      <c r="A86" s="4" t="s">
        <v>1719</v>
      </c>
    </row>
    <row r="87" spans="1:4">
      <c r="A87" s="3" t="s">
        <v>238</v>
      </c>
    </row>
    <row r="88" spans="1:4">
      <c r="A88" s="4" t="s">
        <v>1689</v>
      </c>
      <c r="B88" s="5" t="n">
        <v>5</v>
      </c>
      <c r="C88" s="5" t="n">
        <v>10</v>
      </c>
    </row>
    <row r="89" spans="1:4">
      <c r="A89" s="4" t="s">
        <v>1691</v>
      </c>
      <c r="B89" s="5" t="n">
        <v>5</v>
      </c>
      <c r="C89" s="5" t="n">
        <v>10</v>
      </c>
      <c r="D89" s="5" t="n">
        <v>20</v>
      </c>
    </row>
    <row r="90" spans="1:4">
      <c r="A90" s="4" t="s">
        <v>448</v>
      </c>
    </row>
    <row r="91" spans="1:4">
      <c r="A91" s="3" t="s">
        <v>238</v>
      </c>
    </row>
    <row r="92" spans="1:4">
      <c r="A92" s="4" t="s">
        <v>1689</v>
      </c>
      <c r="B92" s="5" t="n">
        <v>17122</v>
      </c>
      <c r="C92" s="5" t="n">
        <v>16812</v>
      </c>
    </row>
    <row r="93" spans="1:4">
      <c r="A93" s="4" t="s">
        <v>1690</v>
      </c>
      <c r="B93" s="5" t="n">
        <v>18946</v>
      </c>
      <c r="C93" s="5" t="n">
        <v>18986</v>
      </c>
    </row>
    <row r="94" spans="1:4">
      <c r="A94" s="4" t="s">
        <v>515</v>
      </c>
      <c r="B94" s="5" t="n">
        <v>-48</v>
      </c>
      <c r="C94" s="5" t="n">
        <v>-50</v>
      </c>
    </row>
    <row r="95" spans="1:4">
      <c r="A95" s="4" t="s">
        <v>1691</v>
      </c>
      <c r="B95" s="5" t="n">
        <v>36020</v>
      </c>
      <c r="C95" s="5" t="n">
        <v>35748</v>
      </c>
      <c r="D95" s="5" t="n">
        <v>39543</v>
      </c>
    </row>
    <row r="96" spans="1:4">
      <c r="A96" s="4" t="s">
        <v>1681</v>
      </c>
    </row>
    <row r="97" spans="1:4">
      <c r="A97" s="3" t="s">
        <v>238</v>
      </c>
    </row>
    <row r="98" spans="1:4">
      <c r="A98" s="4" t="s">
        <v>1689</v>
      </c>
      <c r="B98" s="5" t="n">
        <v>4080</v>
      </c>
      <c r="C98" s="5" t="n">
        <v>4631</v>
      </c>
    </row>
    <row r="99" spans="1:4">
      <c r="A99" s="4" t="s">
        <v>1692</v>
      </c>
      <c r="B99" s="6" t="n">
        <v>15</v>
      </c>
      <c r="C99" s="6" t="n">
        <v>14</v>
      </c>
    </row>
    <row r="100" spans="1:4">
      <c r="A100" s="4" t="s">
        <v>1693</v>
      </c>
      <c r="B100" s="4" t="s">
        <v>1699</v>
      </c>
      <c r="C100" s="4" t="s">
        <v>1699</v>
      </c>
    </row>
    <row r="101" spans="1:4">
      <c r="A101" s="4" t="s">
        <v>1720</v>
      </c>
    </row>
    <row r="102" spans="1:4">
      <c r="A102" s="3" t="s">
        <v>238</v>
      </c>
    </row>
    <row r="103" spans="1:4">
      <c r="A103" s="4" t="s">
        <v>1689</v>
      </c>
      <c r="B103" s="6" t="n">
        <v>35</v>
      </c>
      <c r="C103" s="6" t="n">
        <v>90</v>
      </c>
    </row>
    <row r="104" spans="1:4">
      <c r="A104" s="4" t="s">
        <v>1721</v>
      </c>
    </row>
    <row r="105" spans="1:4">
      <c r="A105" s="3" t="s">
        <v>238</v>
      </c>
    </row>
    <row r="106" spans="1:4">
      <c r="A106" s="4" t="s">
        <v>1689</v>
      </c>
      <c r="B106" s="5" t="n">
        <v>7593</v>
      </c>
      <c r="C106" s="5" t="n">
        <v>7499</v>
      </c>
    </row>
    <row r="107" spans="1:4">
      <c r="A107" s="4" t="s">
        <v>1722</v>
      </c>
    </row>
    <row r="108" spans="1:4">
      <c r="A108" s="3" t="s">
        <v>238</v>
      </c>
    </row>
    <row r="109" spans="1:4">
      <c r="A109" s="4" t="s">
        <v>1689</v>
      </c>
      <c r="B109" s="5" t="n">
        <v>2045</v>
      </c>
      <c r="C109" s="5" t="n">
        <v>1899</v>
      </c>
    </row>
    <row r="110" spans="1:4">
      <c r="A110" s="4" t="s">
        <v>1692</v>
      </c>
      <c r="B110" s="6" t="n">
        <v>1</v>
      </c>
      <c r="C110" s="6" t="n">
        <v>1</v>
      </c>
    </row>
    <row r="111" spans="1:4">
      <c r="A111" s="4" t="s">
        <v>1693</v>
      </c>
      <c r="B111" s="4" t="s">
        <v>1723</v>
      </c>
      <c r="C111" s="4" t="s">
        <v>1724</v>
      </c>
    </row>
    <row r="112" spans="1:4">
      <c r="A112" s="4" t="s">
        <v>1725</v>
      </c>
    </row>
    <row r="113" spans="1:4">
      <c r="A113" s="3" t="s">
        <v>238</v>
      </c>
    </row>
    <row r="114" spans="1:4">
      <c r="A114" s="4" t="s">
        <v>1689</v>
      </c>
      <c r="B114" s="6" t="n">
        <v>4</v>
      </c>
      <c r="C114" s="6" t="n">
        <v>6</v>
      </c>
    </row>
    <row r="115" spans="1:4">
      <c r="A115" s="4" t="s">
        <v>1726</v>
      </c>
    </row>
    <row r="116" spans="1:4">
      <c r="A116" s="3" t="s">
        <v>238</v>
      </c>
    </row>
    <row r="117" spans="1:4">
      <c r="A117" s="4" t="s">
        <v>1689</v>
      </c>
      <c r="B117" s="5" t="n">
        <v>22</v>
      </c>
      <c r="C117" s="5" t="n">
        <v>38</v>
      </c>
    </row>
    <row r="118" spans="1:4">
      <c r="A118" s="4" t="s">
        <v>1727</v>
      </c>
    </row>
    <row r="119" spans="1:4">
      <c r="A119" s="3" t="s">
        <v>238</v>
      </c>
    </row>
    <row r="120" spans="1:4">
      <c r="A120" s="4" t="s">
        <v>1689</v>
      </c>
      <c r="B120" s="5" t="n">
        <v>1137</v>
      </c>
      <c r="C120" s="5" t="n">
        <v>1079</v>
      </c>
    </row>
    <row r="121" spans="1:4">
      <c r="A121" s="4" t="s">
        <v>1728</v>
      </c>
    </row>
    <row r="122" spans="1:4">
      <c r="A122" s="3" t="s">
        <v>238</v>
      </c>
    </row>
    <row r="123" spans="1:4">
      <c r="A123" s="4" t="s">
        <v>1689</v>
      </c>
      <c r="B123" s="5" t="n">
        <v>1001</v>
      </c>
      <c r="C123" s="5" t="n">
        <v>564</v>
      </c>
    </row>
    <row r="124" spans="1:4">
      <c r="A124" s="4" t="s">
        <v>1685</v>
      </c>
    </row>
    <row r="125" spans="1:4">
      <c r="A125" s="3" t="s">
        <v>238</v>
      </c>
    </row>
    <row r="126" spans="1:4">
      <c r="A126" s="4" t="s">
        <v>1689</v>
      </c>
      <c r="B126" s="5" t="n">
        <v>294</v>
      </c>
      <c r="C126" s="5" t="n">
        <v>411</v>
      </c>
    </row>
    <row r="127" spans="1:4">
      <c r="A127" s="4" t="s">
        <v>1729</v>
      </c>
    </row>
    <row r="128" spans="1:4">
      <c r="A128" s="3" t="s">
        <v>238</v>
      </c>
    </row>
    <row r="129" spans="1:4">
      <c r="A129" s="4" t="s">
        <v>1689</v>
      </c>
      <c r="B129" s="5" t="n">
        <v>796</v>
      </c>
      <c r="C129" s="5" t="n">
        <v>480</v>
      </c>
    </row>
    <row r="130" spans="1:4">
      <c r="A130" s="4" t="s">
        <v>1730</v>
      </c>
    </row>
    <row r="131" spans="1:4">
      <c r="A131" s="3" t="s">
        <v>238</v>
      </c>
    </row>
    <row r="132" spans="1:4">
      <c r="A132" s="4" t="s">
        <v>1689</v>
      </c>
      <c r="B132" s="5" t="n">
        <v>114</v>
      </c>
      <c r="C132" s="5" t="n">
        <v>115</v>
      </c>
    </row>
    <row r="133" spans="1:4">
      <c r="A133" s="4" t="s">
        <v>1731</v>
      </c>
    </row>
    <row r="134" spans="1:4">
      <c r="A134" s="3" t="s">
        <v>238</v>
      </c>
    </row>
    <row r="135" spans="1:4">
      <c r="A135" s="4" t="s">
        <v>1689</v>
      </c>
      <c r="B135" s="5" t="n">
        <v>4589</v>
      </c>
      <c r="C135" s="5" t="n">
        <v>5016</v>
      </c>
    </row>
    <row r="136" spans="1:4">
      <c r="A136" s="4" t="s">
        <v>1691</v>
      </c>
      <c r="B136" s="5" t="n">
        <v>4589</v>
      </c>
      <c r="C136" s="5" t="n">
        <v>5016</v>
      </c>
    </row>
    <row r="137" spans="1:4">
      <c r="A137" s="4" t="s">
        <v>1732</v>
      </c>
    </row>
    <row r="138" spans="1:4">
      <c r="A138" s="3" t="s">
        <v>238</v>
      </c>
    </row>
    <row r="139" spans="1:4">
      <c r="A139" s="4" t="s">
        <v>1689</v>
      </c>
      <c r="B139" s="5" t="n">
        <v>4080</v>
      </c>
      <c r="C139" s="5" t="n">
        <v>4631</v>
      </c>
    </row>
    <row r="140" spans="1:4">
      <c r="A140" s="4" t="s">
        <v>1733</v>
      </c>
    </row>
    <row r="141" spans="1:4">
      <c r="A141" s="3" t="s">
        <v>238</v>
      </c>
    </row>
    <row r="142" spans="1:4">
      <c r="A142" s="4" t="s">
        <v>1689</v>
      </c>
      <c r="B142" s="5" t="n">
        <v>35</v>
      </c>
      <c r="C142" s="5" t="n">
        <v>90</v>
      </c>
    </row>
    <row r="143" spans="1:4">
      <c r="A143" s="4" t="s">
        <v>1734</v>
      </c>
    </row>
    <row r="144" spans="1:4">
      <c r="A144" s="3" t="s">
        <v>238</v>
      </c>
    </row>
    <row r="145" spans="1:4">
      <c r="A145" s="4" t="s">
        <v>1689</v>
      </c>
      <c r="B145" s="5" t="n">
        <v>22</v>
      </c>
      <c r="C145" s="5" t="n">
        <v>38</v>
      </c>
    </row>
    <row r="146" spans="1:4">
      <c r="A146" s="4" t="s">
        <v>1735</v>
      </c>
    </row>
    <row r="147" spans="1:4">
      <c r="A147" s="3" t="s">
        <v>238</v>
      </c>
    </row>
    <row r="148" spans="1:4">
      <c r="A148" s="4" t="s">
        <v>1689</v>
      </c>
      <c r="B148" s="5" t="n">
        <v>294</v>
      </c>
      <c r="C148" s="5" t="n">
        <v>142</v>
      </c>
    </row>
    <row r="149" spans="1:4">
      <c r="A149" s="4" t="s">
        <v>1736</v>
      </c>
    </row>
    <row r="150" spans="1:4">
      <c r="A150" s="3" t="s">
        <v>238</v>
      </c>
    </row>
    <row r="151" spans="1:4">
      <c r="A151" s="4" t="s">
        <v>1689</v>
      </c>
      <c r="B151" s="5" t="n">
        <v>43</v>
      </c>
      <c r="C151" s="5" t="n">
        <v>-1</v>
      </c>
    </row>
    <row r="152" spans="1:4">
      <c r="A152" s="4" t="s">
        <v>1737</v>
      </c>
    </row>
    <row r="153" spans="1:4">
      <c r="A153" s="3" t="s">
        <v>238</v>
      </c>
    </row>
    <row r="154" spans="1:4">
      <c r="A154" s="4" t="s">
        <v>1689</v>
      </c>
      <c r="B154" s="5" t="n">
        <v>114</v>
      </c>
      <c r="C154" s="5" t="n">
        <v>115</v>
      </c>
    </row>
    <row r="155" spans="1:4">
      <c r="A155" s="4" t="s">
        <v>1738</v>
      </c>
    </row>
    <row r="156" spans="1:4">
      <c r="A156" s="3" t="s">
        <v>238</v>
      </c>
    </row>
    <row r="157" spans="1:4">
      <c r="A157" s="4" t="s">
        <v>1689</v>
      </c>
      <c r="B157" s="5" t="n">
        <v>12223</v>
      </c>
      <c r="C157" s="5" t="n">
        <v>11366</v>
      </c>
    </row>
    <row r="158" spans="1:4">
      <c r="A158" s="4" t="s">
        <v>1691</v>
      </c>
      <c r="B158" s="5" t="n">
        <v>12223</v>
      </c>
      <c r="C158" s="5" t="n">
        <v>11366</v>
      </c>
    </row>
    <row r="159" spans="1:4">
      <c r="A159" s="4" t="s">
        <v>1739</v>
      </c>
    </row>
    <row r="160" spans="1:4">
      <c r="A160" s="3" t="s">
        <v>238</v>
      </c>
    </row>
    <row r="161" spans="1:4">
      <c r="A161" s="4" t="s">
        <v>1689</v>
      </c>
      <c r="B161" s="5" t="n">
        <v>0</v>
      </c>
      <c r="C161" s="5" t="n">
        <v>0</v>
      </c>
    </row>
    <row r="162" spans="1:4">
      <c r="A162" s="4" t="s">
        <v>1740</v>
      </c>
    </row>
    <row r="163" spans="1:4">
      <c r="A163" s="3" t="s">
        <v>238</v>
      </c>
    </row>
    <row r="164" spans="1:4">
      <c r="A164" s="4" t="s">
        <v>1689</v>
      </c>
      <c r="B164" s="5" t="n">
        <v>7577</v>
      </c>
      <c r="C164" s="5" t="n">
        <v>7482</v>
      </c>
    </row>
    <row r="165" spans="1:4">
      <c r="A165" s="4" t="s">
        <v>1741</v>
      </c>
    </row>
    <row r="166" spans="1:4">
      <c r="A166" s="3" t="s">
        <v>238</v>
      </c>
    </row>
    <row r="167" spans="1:4">
      <c r="A167" s="4" t="s">
        <v>1689</v>
      </c>
      <c r="B167" s="5" t="n">
        <v>2045</v>
      </c>
      <c r="C167" s="5" t="n">
        <v>1896</v>
      </c>
    </row>
    <row r="168" spans="1:4">
      <c r="A168" s="4" t="s">
        <v>1742</v>
      </c>
    </row>
    <row r="169" spans="1:4">
      <c r="A169" s="3" t="s">
        <v>238</v>
      </c>
    </row>
    <row r="170" spans="1:4">
      <c r="A170" s="4" t="s">
        <v>1689</v>
      </c>
      <c r="B170" s="5" t="n">
        <v>4</v>
      </c>
      <c r="C170" s="5" t="n">
        <v>6</v>
      </c>
    </row>
    <row r="171" spans="1:4">
      <c r="A171" s="4" t="s">
        <v>1743</v>
      </c>
    </row>
    <row r="172" spans="1:4">
      <c r="A172" s="3" t="s">
        <v>238</v>
      </c>
    </row>
    <row r="173" spans="1:4">
      <c r="A173" s="4" t="s">
        <v>1689</v>
      </c>
      <c r="B173" s="5" t="n">
        <v>1137</v>
      </c>
      <c r="C173" s="5" t="n">
        <v>1079</v>
      </c>
    </row>
    <row r="174" spans="1:4">
      <c r="A174" s="4" t="s">
        <v>1744</v>
      </c>
    </row>
    <row r="175" spans="1:4">
      <c r="A175" s="3" t="s">
        <v>238</v>
      </c>
    </row>
    <row r="176" spans="1:4">
      <c r="A176" s="4" t="s">
        <v>1689</v>
      </c>
      <c r="B176" s="5" t="n">
        <v>707</v>
      </c>
      <c r="C176" s="5" t="n">
        <v>422</v>
      </c>
    </row>
    <row r="177" spans="1:4">
      <c r="A177" s="4" t="s">
        <v>1745</v>
      </c>
    </row>
    <row r="178" spans="1:4">
      <c r="A178" s="3" t="s">
        <v>238</v>
      </c>
    </row>
    <row r="179" spans="1:4">
      <c r="A179" s="4" t="s">
        <v>1689</v>
      </c>
      <c r="B179" s="5" t="n">
        <v>752</v>
      </c>
      <c r="C179" s="5" t="n">
        <v>481</v>
      </c>
    </row>
    <row r="180" spans="1:4">
      <c r="A180" s="4" t="s">
        <v>1746</v>
      </c>
    </row>
    <row r="181" spans="1:4">
      <c r="A181" s="3" t="s">
        <v>238</v>
      </c>
    </row>
    <row r="182" spans="1:4">
      <c r="A182" s="4" t="s">
        <v>1689</v>
      </c>
      <c r="B182" s="5" t="n">
        <v>310</v>
      </c>
      <c r="C182" s="5" t="n">
        <v>431</v>
      </c>
    </row>
    <row r="183" spans="1:4">
      <c r="A183" s="4" t="s">
        <v>1691</v>
      </c>
      <c r="B183" s="5" t="n">
        <v>310</v>
      </c>
      <c r="C183" s="5" t="n">
        <v>431</v>
      </c>
      <c r="D183" s="5" t="n">
        <v>444</v>
      </c>
    </row>
    <row r="184" spans="1:4">
      <c r="A184" s="4" t="s">
        <v>1747</v>
      </c>
    </row>
    <row r="185" spans="1:4">
      <c r="A185" s="3" t="s">
        <v>238</v>
      </c>
    </row>
    <row r="186" spans="1:4">
      <c r="A186" s="4" t="s">
        <v>1689</v>
      </c>
      <c r="B186" s="5" t="n">
        <v>16</v>
      </c>
      <c r="C186" s="5" t="n">
        <v>16</v>
      </c>
    </row>
    <row r="187" spans="1:4">
      <c r="A187" s="4" t="s">
        <v>1691</v>
      </c>
      <c r="B187" s="5" t="n">
        <v>16</v>
      </c>
      <c r="C187" s="5" t="n">
        <v>16</v>
      </c>
      <c r="D187" s="5" t="n">
        <v>32</v>
      </c>
    </row>
    <row r="188" spans="1:4">
      <c r="A188" s="4" t="s">
        <v>1748</v>
      </c>
    </row>
    <row r="189" spans="1:4">
      <c r="A189" s="3" t="s">
        <v>238</v>
      </c>
    </row>
    <row r="190" spans="1:4">
      <c r="A190" s="4" t="s">
        <v>1689</v>
      </c>
      <c r="B190" s="5" t="n">
        <v>1</v>
      </c>
      <c r="C190" s="5" t="n">
        <v>4</v>
      </c>
    </row>
    <row r="191" spans="1:4">
      <c r="A191" s="4" t="s">
        <v>1691</v>
      </c>
      <c r="B191" s="5" t="n">
        <v>1</v>
      </c>
      <c r="C191" s="5" t="n">
        <v>4</v>
      </c>
      <c r="D191" s="5" t="n">
        <v>1</v>
      </c>
    </row>
    <row r="192" spans="1:4">
      <c r="A192" s="4" t="s">
        <v>1749</v>
      </c>
    </row>
    <row r="193" spans="1:4">
      <c r="A193" s="3" t="s">
        <v>238</v>
      </c>
    </row>
    <row r="194" spans="1:4">
      <c r="A194" s="4" t="s">
        <v>1689</v>
      </c>
      <c r="B194" s="5" t="n">
        <v>294</v>
      </c>
      <c r="C194" s="5" t="n">
        <v>411</v>
      </c>
    </row>
    <row r="195" spans="1:4">
      <c r="A195" s="4" t="s">
        <v>1691</v>
      </c>
      <c r="B195" s="5" t="n">
        <v>294</v>
      </c>
      <c r="C195" s="5" t="n">
        <v>411</v>
      </c>
      <c r="D195" s="5" t="n">
        <v>411</v>
      </c>
    </row>
    <row r="196" spans="1:4">
      <c r="A196" s="4" t="s">
        <v>1504</v>
      </c>
    </row>
    <row r="197" spans="1:4">
      <c r="A197" s="3" t="s">
        <v>238</v>
      </c>
    </row>
    <row r="198" spans="1:4">
      <c r="A198" s="4" t="s">
        <v>1691</v>
      </c>
      <c r="B198" s="5" t="n">
        <v>26</v>
      </c>
      <c r="C198" s="5" t="n">
        <v>71</v>
      </c>
      <c r="D198" s="5" t="n">
        <v>16</v>
      </c>
    </row>
    <row r="199" spans="1:4">
      <c r="A199" s="4" t="s">
        <v>1750</v>
      </c>
    </row>
    <row r="200" spans="1:4">
      <c r="A200" s="3" t="s">
        <v>238</v>
      </c>
    </row>
    <row r="201" spans="1:4">
      <c r="A201" s="4" t="s">
        <v>1691</v>
      </c>
      <c r="B201" s="5" t="n">
        <v>26</v>
      </c>
      <c r="C201" s="5" t="n">
        <v>71</v>
      </c>
    </row>
    <row r="202" spans="1:4">
      <c r="A202" s="4" t="s">
        <v>1526</v>
      </c>
    </row>
    <row r="203" spans="1:4">
      <c r="A203" s="3" t="s">
        <v>238</v>
      </c>
    </row>
    <row r="204" spans="1:4">
      <c r="A204" s="4" t="s">
        <v>1691</v>
      </c>
      <c r="B204" s="5" t="n">
        <v>71</v>
      </c>
      <c r="C204" s="5" t="n">
        <v>59</v>
      </c>
      <c r="D204" s="6" t="n">
        <v>84</v>
      </c>
    </row>
    <row r="205" spans="1:4">
      <c r="A205" s="4" t="s">
        <v>1751</v>
      </c>
    </row>
    <row r="206" spans="1:4">
      <c r="A206" s="3" t="s">
        <v>238</v>
      </c>
    </row>
    <row r="207" spans="1:4">
      <c r="A207" s="4" t="s">
        <v>1691</v>
      </c>
      <c r="B207" s="6" t="n">
        <v>71</v>
      </c>
      <c r="C207" s="6" t="n">
        <v>59</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2</v>
      </c>
      <c r="B1" s="2" t="s">
        <v>1</v>
      </c>
    </row>
    <row r="2" spans="1:3">
      <c r="B2" s="2" t="s">
        <v>2</v>
      </c>
      <c r="C2" s="2" t="s">
        <v>32</v>
      </c>
    </row>
    <row r="3" spans="1:3">
      <c r="A3" s="4" t="s">
        <v>1536</v>
      </c>
    </row>
    <row r="4" spans="1:3">
      <c r="A4" s="3" t="s">
        <v>1566</v>
      </c>
    </row>
    <row r="5" spans="1:3">
      <c r="A5" s="4" t="s">
        <v>1567</v>
      </c>
      <c r="B5" s="6" t="n">
        <v>51716</v>
      </c>
    </row>
    <row r="6" spans="1:3">
      <c r="A6" s="4" t="s">
        <v>1569</v>
      </c>
      <c r="B6" s="5" t="n">
        <v>51405</v>
      </c>
      <c r="C6" s="6" t="n">
        <v>51716</v>
      </c>
    </row>
    <row r="7" spans="1:3">
      <c r="A7" s="4" t="s">
        <v>448</v>
      </c>
    </row>
    <row r="8" spans="1:3">
      <c r="A8" s="3" t="s">
        <v>1566</v>
      </c>
    </row>
    <row r="9" spans="1:3">
      <c r="A9" s="4" t="s">
        <v>1567</v>
      </c>
      <c r="B9" s="5" t="n">
        <v>35748</v>
      </c>
      <c r="C9" s="5" t="n">
        <v>39543</v>
      </c>
    </row>
    <row r="10" spans="1:3">
      <c r="A10" s="4" t="s">
        <v>1574</v>
      </c>
      <c r="B10" s="5" t="n">
        <v>-2175</v>
      </c>
      <c r="C10" s="5" t="n">
        <v>-3004</v>
      </c>
    </row>
    <row r="11" spans="1:3">
      <c r="A11" s="4" t="s">
        <v>1569</v>
      </c>
      <c r="B11" s="5" t="n">
        <v>36020</v>
      </c>
      <c r="C11" s="5" t="n">
        <v>35748</v>
      </c>
    </row>
    <row r="12" spans="1:3">
      <c r="A12" s="4" t="s">
        <v>1753</v>
      </c>
    </row>
    <row r="13" spans="1:3">
      <c r="A13" s="3" t="s">
        <v>1566</v>
      </c>
    </row>
    <row r="14" spans="1:3">
      <c r="A14" s="4" t="s">
        <v>1567</v>
      </c>
      <c r="B14" s="5" t="n">
        <v>12</v>
      </c>
      <c r="C14" s="5" t="n">
        <v>24</v>
      </c>
    </row>
    <row r="15" spans="1:3">
      <c r="A15" s="4" t="s">
        <v>1754</v>
      </c>
      <c r="B15" s="5" t="n">
        <v>-2</v>
      </c>
      <c r="C15" s="5" t="n">
        <v>0</v>
      </c>
    </row>
    <row r="16" spans="1:3">
      <c r="A16" s="4" t="s">
        <v>1755</v>
      </c>
      <c r="B16" s="5" t="n">
        <v>1</v>
      </c>
      <c r="C16" s="5" t="n">
        <v>1</v>
      </c>
    </row>
    <row r="17" spans="1:3">
      <c r="A17" s="4" t="s">
        <v>1756</v>
      </c>
      <c r="B17" s="5" t="n">
        <v>99</v>
      </c>
      <c r="C17" s="5" t="n">
        <v>-7</v>
      </c>
    </row>
    <row r="18" spans="1:3">
      <c r="A18" s="4" t="s">
        <v>1757</v>
      </c>
      <c r="B18" s="5" t="n">
        <v>-3</v>
      </c>
      <c r="C18" s="5" t="n">
        <v>-6</v>
      </c>
    </row>
    <row r="19" spans="1:3">
      <c r="A19" s="4" t="s">
        <v>1569</v>
      </c>
      <c r="B19" s="5" t="n">
        <v>106</v>
      </c>
      <c r="C19" s="5" t="n">
        <v>12</v>
      </c>
    </row>
    <row r="20" spans="1:3">
      <c r="A20" s="4" t="s">
        <v>1758</v>
      </c>
    </row>
    <row r="21" spans="1:3">
      <c r="A21" s="3" t="s">
        <v>1566</v>
      </c>
    </row>
    <row r="22" spans="1:3">
      <c r="A22" s="4" t="s">
        <v>1567</v>
      </c>
      <c r="B22" s="5" t="n">
        <v>2</v>
      </c>
      <c r="C22" s="5" t="n">
        <v>4</v>
      </c>
    </row>
    <row r="23" spans="1:3">
      <c r="A23" s="4" t="s">
        <v>1754</v>
      </c>
      <c r="B23" s="5" t="n">
        <v>-3</v>
      </c>
      <c r="C23" s="5" t="n">
        <v>0</v>
      </c>
    </row>
    <row r="24" spans="1:3">
      <c r="A24" s="4" t="s">
        <v>1755</v>
      </c>
      <c r="B24" s="5" t="n">
        <v>0</v>
      </c>
      <c r="C24" s="5" t="n">
        <v>1</v>
      </c>
    </row>
    <row r="25" spans="1:3">
      <c r="A25" s="4" t="s">
        <v>1756</v>
      </c>
      <c r="B25" s="5" t="n">
        <v>103</v>
      </c>
      <c r="C25" s="5" t="n">
        <v>-5</v>
      </c>
    </row>
    <row r="26" spans="1:3">
      <c r="A26" s="4" t="s">
        <v>1757</v>
      </c>
      <c r="B26" s="5" t="n">
        <v>-2</v>
      </c>
      <c r="C26" s="5" t="n">
        <v>2</v>
      </c>
    </row>
    <row r="27" spans="1:3">
      <c r="A27" s="4" t="s">
        <v>1569</v>
      </c>
      <c r="B27" s="5" t="n">
        <v>101</v>
      </c>
      <c r="C27" s="5" t="n">
        <v>2</v>
      </c>
    </row>
    <row r="28" spans="1:3">
      <c r="A28" s="4" t="s">
        <v>1759</v>
      </c>
    </row>
    <row r="29" spans="1:3">
      <c r="A29" s="3" t="s">
        <v>1566</v>
      </c>
    </row>
    <row r="30" spans="1:3">
      <c r="A30" s="4" t="s">
        <v>1567</v>
      </c>
      <c r="B30" s="5" t="n">
        <v>10</v>
      </c>
      <c r="C30" s="5" t="n">
        <v>20</v>
      </c>
    </row>
    <row r="31" spans="1:3">
      <c r="A31" s="4" t="s">
        <v>1754</v>
      </c>
      <c r="B31" s="5" t="n">
        <v>0</v>
      </c>
      <c r="C31" s="5" t="n">
        <v>0</v>
      </c>
    </row>
    <row r="32" spans="1:3">
      <c r="A32" s="4" t="s">
        <v>1755</v>
      </c>
      <c r="B32" s="5" t="n">
        <v>1</v>
      </c>
      <c r="C32" s="5" t="n">
        <v>0</v>
      </c>
    </row>
    <row r="33" spans="1:3">
      <c r="A33" s="4" t="s">
        <v>1756</v>
      </c>
      <c r="B33" s="5" t="n">
        <v>-5</v>
      </c>
      <c r="C33" s="5" t="n">
        <v>-2</v>
      </c>
    </row>
    <row r="34" spans="1:3">
      <c r="A34" s="4" t="s">
        <v>1757</v>
      </c>
      <c r="B34" s="5" t="n">
        <v>-2</v>
      </c>
      <c r="C34" s="5" t="n">
        <v>-8</v>
      </c>
    </row>
    <row r="35" spans="1:3">
      <c r="A35" s="4" t="s">
        <v>1569</v>
      </c>
      <c r="B35" s="5" t="n">
        <v>5</v>
      </c>
      <c r="C35" s="5" t="n">
        <v>10</v>
      </c>
    </row>
    <row r="36" spans="1:3">
      <c r="A36" s="4" t="s">
        <v>1760</v>
      </c>
    </row>
    <row r="37" spans="1:3">
      <c r="A37" s="3" t="s">
        <v>1566</v>
      </c>
    </row>
    <row r="38" spans="1:3">
      <c r="A38" s="4" t="s">
        <v>1567</v>
      </c>
      <c r="B38" s="5" t="n">
        <v>431</v>
      </c>
      <c r="C38" s="5" t="n">
        <v>444</v>
      </c>
    </row>
    <row r="39" spans="1:3">
      <c r="A39" s="4" t="s">
        <v>1754</v>
      </c>
      <c r="B39" s="5" t="n">
        <v>-21</v>
      </c>
      <c r="C39" s="5" t="n">
        <v>26</v>
      </c>
    </row>
    <row r="40" spans="1:3">
      <c r="A40" s="4" t="s">
        <v>1755</v>
      </c>
      <c r="B40" s="5" t="n">
        <v>35</v>
      </c>
      <c r="C40" s="5" t="n">
        <v>42</v>
      </c>
    </row>
    <row r="41" spans="1:3">
      <c r="A41" s="4" t="s">
        <v>1756</v>
      </c>
      <c r="B41" s="5" t="n">
        <v>-72</v>
      </c>
      <c r="C41" s="5" t="n">
        <v>-58</v>
      </c>
    </row>
    <row r="42" spans="1:3">
      <c r="A42" s="4" t="s">
        <v>1757</v>
      </c>
      <c r="B42" s="5" t="n">
        <v>0</v>
      </c>
    </row>
    <row r="43" spans="1:3">
      <c r="A43" s="4" t="s">
        <v>1574</v>
      </c>
      <c r="B43" s="5" t="n">
        <v>-63</v>
      </c>
      <c r="C43" s="5" t="n">
        <v>-23</v>
      </c>
    </row>
    <row r="44" spans="1:3">
      <c r="A44" s="4" t="s">
        <v>1569</v>
      </c>
      <c r="B44" s="5" t="n">
        <v>310</v>
      </c>
      <c r="C44" s="5" t="n">
        <v>431</v>
      </c>
    </row>
    <row r="45" spans="1:3">
      <c r="A45" s="4" t="s">
        <v>1761</v>
      </c>
    </row>
    <row r="46" spans="1:3">
      <c r="A46" s="3" t="s">
        <v>1566</v>
      </c>
    </row>
    <row r="47" spans="1:3">
      <c r="A47" s="4" t="s">
        <v>1567</v>
      </c>
      <c r="B47" s="5" t="n">
        <v>16</v>
      </c>
      <c r="C47" s="5" t="n">
        <v>32</v>
      </c>
    </row>
    <row r="48" spans="1:3">
      <c r="A48" s="4" t="s">
        <v>1754</v>
      </c>
      <c r="B48" s="5" t="n">
        <v>1</v>
      </c>
      <c r="C48" s="5" t="n">
        <v>-2</v>
      </c>
    </row>
    <row r="49" spans="1:3">
      <c r="A49" s="4" t="s">
        <v>1755</v>
      </c>
      <c r="B49" s="5" t="n">
        <v>0</v>
      </c>
      <c r="C49" s="5" t="n">
        <v>0</v>
      </c>
    </row>
    <row r="50" spans="1:3">
      <c r="A50" s="4" t="s">
        <v>1756</v>
      </c>
      <c r="B50" s="5" t="n">
        <v>0</v>
      </c>
      <c r="C50" s="5" t="n">
        <v>-10</v>
      </c>
    </row>
    <row r="51" spans="1:3">
      <c r="A51" s="4" t="s">
        <v>1757</v>
      </c>
      <c r="B51" s="5" t="n">
        <v>0</v>
      </c>
    </row>
    <row r="52" spans="1:3">
      <c r="A52" s="4" t="s">
        <v>1574</v>
      </c>
      <c r="B52" s="5" t="n">
        <v>0</v>
      </c>
      <c r="C52" s="5" t="n">
        <v>-3</v>
      </c>
    </row>
    <row r="53" spans="1:3">
      <c r="A53" s="4" t="s">
        <v>1569</v>
      </c>
      <c r="B53" s="5" t="n">
        <v>16</v>
      </c>
      <c r="C53" s="5" t="n">
        <v>16</v>
      </c>
    </row>
    <row r="54" spans="1:3">
      <c r="A54" s="4" t="s">
        <v>1762</v>
      </c>
    </row>
    <row r="55" spans="1:3">
      <c r="A55" s="3" t="s">
        <v>1566</v>
      </c>
    </row>
    <row r="56" spans="1:3">
      <c r="A56" s="4" t="s">
        <v>1567</v>
      </c>
      <c r="B56" s="5" t="n">
        <v>4</v>
      </c>
      <c r="C56" s="5" t="n">
        <v>1</v>
      </c>
    </row>
    <row r="57" spans="1:3">
      <c r="A57" s="4" t="s">
        <v>1754</v>
      </c>
      <c r="B57" s="5" t="n">
        <v>0</v>
      </c>
      <c r="C57" s="5" t="n">
        <v>0</v>
      </c>
    </row>
    <row r="58" spans="1:3">
      <c r="A58" s="4" t="s">
        <v>1755</v>
      </c>
      <c r="B58" s="5" t="n">
        <v>0</v>
      </c>
      <c r="C58" s="5" t="n">
        <v>0</v>
      </c>
    </row>
    <row r="59" spans="1:3">
      <c r="A59" s="4" t="s">
        <v>1756</v>
      </c>
      <c r="B59" s="5" t="n">
        <v>-3</v>
      </c>
      <c r="C59" s="5" t="n">
        <v>3</v>
      </c>
    </row>
    <row r="60" spans="1:3">
      <c r="A60" s="4" t="s">
        <v>1574</v>
      </c>
      <c r="B60" s="5" t="n">
        <v>0</v>
      </c>
      <c r="C60" s="5" t="n">
        <v>0</v>
      </c>
    </row>
    <row r="61" spans="1:3">
      <c r="A61" s="4" t="s">
        <v>1569</v>
      </c>
      <c r="B61" s="5" t="n">
        <v>1</v>
      </c>
      <c r="C61" s="5" t="n">
        <v>4</v>
      </c>
    </row>
    <row r="62" spans="1:3">
      <c r="A62" s="4" t="s">
        <v>1763</v>
      </c>
    </row>
    <row r="63" spans="1:3">
      <c r="A63" s="3" t="s">
        <v>1566</v>
      </c>
    </row>
    <row r="64" spans="1:3">
      <c r="A64" s="4" t="s">
        <v>1567</v>
      </c>
      <c r="B64" s="5" t="n">
        <v>411</v>
      </c>
      <c r="C64" s="5" t="n">
        <v>411</v>
      </c>
    </row>
    <row r="65" spans="1:3">
      <c r="A65" s="4" t="s">
        <v>1754</v>
      </c>
      <c r="B65" s="5" t="n">
        <v>-22</v>
      </c>
      <c r="C65" s="5" t="n">
        <v>28</v>
      </c>
    </row>
    <row r="66" spans="1:3">
      <c r="A66" s="4" t="s">
        <v>1755</v>
      </c>
      <c r="B66" s="5" t="n">
        <v>35</v>
      </c>
      <c r="C66" s="5" t="n">
        <v>42</v>
      </c>
    </row>
    <row r="67" spans="1:3">
      <c r="A67" s="4" t="s">
        <v>1756</v>
      </c>
      <c r="B67" s="5" t="n">
        <v>-68</v>
      </c>
      <c r="C67" s="5" t="n">
        <v>-51</v>
      </c>
    </row>
    <row r="68" spans="1:3">
      <c r="A68" s="4" t="s">
        <v>1574</v>
      </c>
      <c r="B68" s="5" t="n">
        <v>-62</v>
      </c>
      <c r="C68" s="5" t="n">
        <v>-20</v>
      </c>
    </row>
    <row r="69" spans="1:3">
      <c r="A69" s="4" t="s">
        <v>1569</v>
      </c>
      <c r="B69" s="6" t="n">
        <v>294</v>
      </c>
      <c r="C69" s="6" t="n">
        <v>411</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4</v>
      </c>
      <c r="B1" s="2" t="s">
        <v>1</v>
      </c>
    </row>
    <row r="2" spans="1:3">
      <c r="B2" s="2" t="s">
        <v>2</v>
      </c>
      <c r="C2" s="2" t="s">
        <v>32</v>
      </c>
    </row>
    <row r="3" spans="1:3">
      <c r="A3" s="4" t="s">
        <v>1765</v>
      </c>
    </row>
    <row r="4" spans="1:3">
      <c r="A4" s="3" t="s">
        <v>1766</v>
      </c>
    </row>
    <row r="5" spans="1:3">
      <c r="A5" s="4" t="s">
        <v>1767</v>
      </c>
      <c r="B5" s="6" t="n">
        <v>500</v>
      </c>
    </row>
    <row r="6" spans="1:3">
      <c r="A6" s="4" t="s">
        <v>448</v>
      </c>
    </row>
    <row r="7" spans="1:3">
      <c r="A7" s="3" t="s">
        <v>1766</v>
      </c>
    </row>
    <row r="8" spans="1:3">
      <c r="A8" s="4" t="s">
        <v>1768</v>
      </c>
      <c r="B8" s="5" t="n">
        <v>464</v>
      </c>
      <c r="C8" s="6" t="n">
        <v>474</v>
      </c>
    </row>
    <row r="9" spans="1:3">
      <c r="A9" s="4" t="s">
        <v>1769</v>
      </c>
      <c r="B9" s="5" t="n">
        <v>169</v>
      </c>
      <c r="C9" s="5" t="n">
        <v>474</v>
      </c>
    </row>
    <row r="10" spans="1:3">
      <c r="A10" s="4" t="s">
        <v>1770</v>
      </c>
      <c r="B10" s="5" t="n">
        <v>295</v>
      </c>
    </row>
    <row r="11" spans="1:3">
      <c r="A11" s="4" t="s">
        <v>1771</v>
      </c>
    </row>
    <row r="12" spans="1:3">
      <c r="A12" s="3" t="s">
        <v>1766</v>
      </c>
    </row>
    <row r="13" spans="1:3">
      <c r="A13" s="4" t="s">
        <v>1772</v>
      </c>
      <c r="B13" s="6" t="n">
        <v>43</v>
      </c>
      <c r="C13" s="5" t="n">
        <v>40</v>
      </c>
    </row>
    <row r="14" spans="1:3">
      <c r="A14" s="4" t="s">
        <v>1535</v>
      </c>
    </row>
    <row r="15" spans="1:3">
      <c r="A15" s="3" t="s">
        <v>1766</v>
      </c>
    </row>
    <row r="16" spans="1:3">
      <c r="A16" s="4" t="s">
        <v>1773</v>
      </c>
      <c r="B16" s="4" t="s">
        <v>1774</v>
      </c>
    </row>
    <row r="17" spans="1:3">
      <c r="A17" s="4" t="s">
        <v>450</v>
      </c>
    </row>
    <row r="18" spans="1:3">
      <c r="A18" s="3" t="s">
        <v>1766</v>
      </c>
    </row>
    <row r="19" spans="1:3">
      <c r="A19" s="4" t="s">
        <v>1775</v>
      </c>
      <c r="B19" s="6" t="n">
        <v>305</v>
      </c>
      <c r="C19" s="5" t="n">
        <v>408</v>
      </c>
    </row>
    <row r="20" spans="1:3">
      <c r="A20" s="4" t="s">
        <v>1769</v>
      </c>
      <c r="B20" s="5" t="n">
        <v>80</v>
      </c>
      <c r="C20" s="5" t="n">
        <v>328</v>
      </c>
    </row>
    <row r="21" spans="1:3">
      <c r="A21" s="4" t="s">
        <v>1770</v>
      </c>
      <c r="B21" s="6" t="n">
        <v>225</v>
      </c>
      <c r="C21" s="6" t="n">
        <v>8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6</v>
      </c>
      <c r="B1" s="2" t="s">
        <v>1</v>
      </c>
    </row>
    <row r="2" spans="1:3">
      <c r="B2" s="2" t="s">
        <v>2</v>
      </c>
      <c r="C2" s="2" t="s">
        <v>32</v>
      </c>
    </row>
    <row r="3" spans="1:3">
      <c r="A3" s="3" t="s">
        <v>238</v>
      </c>
    </row>
    <row r="4" spans="1:3">
      <c r="A4" s="4" t="s">
        <v>1777</v>
      </c>
      <c r="B4" s="6" t="n">
        <v>1046</v>
      </c>
      <c r="C4" s="6" t="n">
        <v>1117</v>
      </c>
    </row>
    <row r="5" spans="1:3">
      <c r="A5" s="4" t="s">
        <v>1778</v>
      </c>
      <c r="B5" s="6" t="n">
        <v>1000</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1779</v>
      </c>
      <c r="B1" s="2" t="s">
        <v>632</v>
      </c>
    </row>
    <row r="2" spans="1:2">
      <c r="A2" s="4" t="s">
        <v>436</v>
      </c>
    </row>
    <row r="3" spans="1:2">
      <c r="A3" s="3" t="s">
        <v>1780</v>
      </c>
    </row>
    <row r="4" spans="1:2">
      <c r="A4" s="4" t="s">
        <v>1781</v>
      </c>
      <c r="B4" s="6" t="n">
        <v>5634</v>
      </c>
    </row>
    <row r="5" spans="1:2">
      <c r="A5" s="4" t="s">
        <v>1782</v>
      </c>
      <c r="B5" s="5" t="n">
        <v>5646</v>
      </c>
    </row>
    <row r="6" spans="1:2">
      <c r="A6" s="4" t="s">
        <v>1783</v>
      </c>
      <c r="B6" s="5" t="n">
        <v>5668</v>
      </c>
    </row>
    <row r="7" spans="1:2">
      <c r="A7" s="4" t="s">
        <v>1784</v>
      </c>
      <c r="B7" s="5" t="n">
        <v>5809</v>
      </c>
    </row>
    <row r="8" spans="1:2">
      <c r="A8" s="4" t="s">
        <v>1785</v>
      </c>
      <c r="B8" s="5" t="n">
        <v>5806</v>
      </c>
    </row>
    <row r="9" spans="1:2">
      <c r="A9" s="4" t="s">
        <v>1786</v>
      </c>
      <c r="B9" s="5" t="n">
        <v>28762</v>
      </c>
    </row>
    <row r="10" spans="1:2">
      <c r="A10" s="4" t="s">
        <v>1787</v>
      </c>
    </row>
    <row r="11" spans="1:2">
      <c r="A11" s="3" t="s">
        <v>1780</v>
      </c>
    </row>
    <row r="12" spans="1:2">
      <c r="A12" s="4" t="s">
        <v>1781</v>
      </c>
      <c r="B12" s="5" t="n">
        <v>3519</v>
      </c>
    </row>
    <row r="13" spans="1:2">
      <c r="A13" s="4" t="s">
        <v>1782</v>
      </c>
      <c r="B13" s="5" t="n">
        <v>3519</v>
      </c>
    </row>
    <row r="14" spans="1:2">
      <c r="A14" s="4" t="s">
        <v>1783</v>
      </c>
      <c r="B14" s="5" t="n">
        <v>3504</v>
      </c>
    </row>
    <row r="15" spans="1:2">
      <c r="A15" s="4" t="s">
        <v>1784</v>
      </c>
      <c r="B15" s="5" t="n">
        <v>3589</v>
      </c>
    </row>
    <row r="16" spans="1:2">
      <c r="A16" s="4" t="s">
        <v>1785</v>
      </c>
      <c r="B16" s="5" t="n">
        <v>3525</v>
      </c>
    </row>
    <row r="17" spans="1:2">
      <c r="A17" s="4" t="s">
        <v>1786</v>
      </c>
      <c r="B17" s="5" t="n">
        <v>16970</v>
      </c>
    </row>
    <row r="18" spans="1:2">
      <c r="A18" s="4" t="s">
        <v>1788</v>
      </c>
    </row>
    <row r="19" spans="1:2">
      <c r="A19" s="3" t="s">
        <v>1780</v>
      </c>
    </row>
    <row r="20" spans="1:2">
      <c r="A20" s="4" t="s">
        <v>1781</v>
      </c>
      <c r="B20" s="5" t="n">
        <v>120</v>
      </c>
    </row>
    <row r="21" spans="1:2">
      <c r="A21" s="4" t="s">
        <v>1782</v>
      </c>
      <c r="B21" s="5" t="n">
        <v>121</v>
      </c>
    </row>
    <row r="22" spans="1:2">
      <c r="A22" s="4" t="s">
        <v>1783</v>
      </c>
      <c r="B22" s="5" t="n">
        <v>121</v>
      </c>
    </row>
    <row r="23" spans="1:2">
      <c r="A23" s="4" t="s">
        <v>1784</v>
      </c>
      <c r="B23" s="5" t="n">
        <v>122</v>
      </c>
    </row>
    <row r="24" spans="1:2">
      <c r="A24" s="4" t="s">
        <v>1785</v>
      </c>
      <c r="B24" s="5" t="n">
        <v>123</v>
      </c>
    </row>
    <row r="25" spans="1:2">
      <c r="A25" s="4" t="s">
        <v>1786</v>
      </c>
      <c r="B25" s="5" t="n">
        <v>594</v>
      </c>
    </row>
    <row r="26" spans="1:2">
      <c r="A26" s="4" t="s">
        <v>1541</v>
      </c>
    </row>
    <row r="27" spans="1:2">
      <c r="A27" s="3" t="s">
        <v>1780</v>
      </c>
    </row>
    <row r="28" spans="1:2">
      <c r="A28" s="4" t="s">
        <v>1781</v>
      </c>
      <c r="B28" s="5" t="n">
        <v>1689</v>
      </c>
    </row>
    <row r="29" spans="1:2">
      <c r="A29" s="4" t="s">
        <v>1782</v>
      </c>
      <c r="B29" s="5" t="n">
        <v>1705</v>
      </c>
    </row>
    <row r="30" spans="1:2">
      <c r="A30" s="4" t="s">
        <v>1783</v>
      </c>
      <c r="B30" s="5" t="n">
        <v>1730</v>
      </c>
    </row>
    <row r="31" spans="1:2">
      <c r="A31" s="4" t="s">
        <v>1784</v>
      </c>
      <c r="B31" s="5" t="n">
        <v>1741</v>
      </c>
    </row>
    <row r="32" spans="1:2">
      <c r="A32" s="4" t="s">
        <v>1785</v>
      </c>
      <c r="B32" s="5" t="n">
        <v>1783</v>
      </c>
    </row>
    <row r="33" spans="1:2">
      <c r="A33" s="4" t="s">
        <v>1786</v>
      </c>
      <c r="B33" s="5" t="n">
        <v>9077</v>
      </c>
    </row>
    <row r="34" spans="1:2">
      <c r="A34" s="4" t="s">
        <v>1542</v>
      </c>
    </row>
    <row r="35" spans="1:2">
      <c r="A35" s="3" t="s">
        <v>1780</v>
      </c>
    </row>
    <row r="36" spans="1:2">
      <c r="A36" s="4" t="s">
        <v>1781</v>
      </c>
      <c r="B36" s="5" t="n">
        <v>306</v>
      </c>
    </row>
    <row r="37" spans="1:2">
      <c r="A37" s="4" t="s">
        <v>1782</v>
      </c>
      <c r="B37" s="5" t="n">
        <v>301</v>
      </c>
    </row>
    <row r="38" spans="1:2">
      <c r="A38" s="4" t="s">
        <v>1783</v>
      </c>
      <c r="B38" s="5" t="n">
        <v>312</v>
      </c>
    </row>
    <row r="39" spans="1:2">
      <c r="A39" s="4" t="s">
        <v>1784</v>
      </c>
      <c r="B39" s="5" t="n">
        <v>358</v>
      </c>
    </row>
    <row r="40" spans="1:2">
      <c r="A40" s="4" t="s">
        <v>1785</v>
      </c>
      <c r="B40" s="5" t="n">
        <v>376</v>
      </c>
    </row>
    <row r="41" spans="1:2">
      <c r="A41" s="4" t="s">
        <v>1786</v>
      </c>
      <c r="B41" s="5" t="n">
        <v>2121</v>
      </c>
    </row>
    <row r="42" spans="1:2">
      <c r="A42" s="4" t="s">
        <v>450</v>
      </c>
    </row>
    <row r="43" spans="1:2">
      <c r="A43" s="3" t="s">
        <v>1780</v>
      </c>
    </row>
    <row r="44" spans="1:2">
      <c r="A44" s="4" t="s">
        <v>1781</v>
      </c>
      <c r="B44" s="5" t="n">
        <v>432</v>
      </c>
    </row>
    <row r="45" spans="1:2">
      <c r="A45" s="4" t="s">
        <v>1782</v>
      </c>
      <c r="B45" s="5" t="n">
        <v>435</v>
      </c>
    </row>
    <row r="46" spans="1:2">
      <c r="A46" s="4" t="s">
        <v>1783</v>
      </c>
      <c r="B46" s="5" t="n">
        <v>443</v>
      </c>
    </row>
    <row r="47" spans="1:2">
      <c r="A47" s="4" t="s">
        <v>1784</v>
      </c>
      <c r="B47" s="5" t="n">
        <v>448</v>
      </c>
    </row>
    <row r="48" spans="1:2">
      <c r="A48" s="4" t="s">
        <v>1785</v>
      </c>
      <c r="B48" s="5" t="n">
        <v>441</v>
      </c>
    </row>
    <row r="49" spans="1:2">
      <c r="A49" s="4" t="s">
        <v>1786</v>
      </c>
      <c r="B49" s="5" t="n">
        <v>1998</v>
      </c>
    </row>
    <row r="50" spans="1:2">
      <c r="A50" s="4" t="s">
        <v>1504</v>
      </c>
    </row>
    <row r="51" spans="1:2">
      <c r="A51" s="3" t="s">
        <v>1780</v>
      </c>
    </row>
    <row r="52" spans="1:2">
      <c r="A52" s="4" t="s">
        <v>1781</v>
      </c>
      <c r="B52" s="5" t="n">
        <v>396</v>
      </c>
    </row>
    <row r="53" spans="1:2">
      <c r="A53" s="4" t="s">
        <v>1782</v>
      </c>
      <c r="B53" s="5" t="n">
        <v>397</v>
      </c>
    </row>
    <row r="54" spans="1:2">
      <c r="A54" s="4" t="s">
        <v>1783</v>
      </c>
      <c r="B54" s="5" t="n">
        <v>403</v>
      </c>
    </row>
    <row r="55" spans="1:2">
      <c r="A55" s="4" t="s">
        <v>1784</v>
      </c>
      <c r="B55" s="5" t="n">
        <v>405</v>
      </c>
    </row>
    <row r="56" spans="1:2">
      <c r="A56" s="4" t="s">
        <v>1785</v>
      </c>
      <c r="B56" s="5" t="n">
        <v>395</v>
      </c>
    </row>
    <row r="57" spans="1:2">
      <c r="A57" s="4" t="s">
        <v>1786</v>
      </c>
      <c r="B57" s="5" t="n">
        <v>1743</v>
      </c>
    </row>
    <row r="58" spans="1:2">
      <c r="A58" s="4" t="s">
        <v>1789</v>
      </c>
    </row>
    <row r="59" spans="1:2">
      <c r="A59" s="3" t="s">
        <v>1780</v>
      </c>
    </row>
    <row r="60" spans="1:2">
      <c r="A60" s="4" t="s">
        <v>1781</v>
      </c>
      <c r="B60" s="5" t="n">
        <v>6</v>
      </c>
    </row>
    <row r="61" spans="1:2">
      <c r="A61" s="4" t="s">
        <v>1782</v>
      </c>
      <c r="B61" s="5" t="n">
        <v>6</v>
      </c>
    </row>
    <row r="62" spans="1:2">
      <c r="A62" s="4" t="s">
        <v>1783</v>
      </c>
      <c r="B62" s="5" t="n">
        <v>6</v>
      </c>
    </row>
    <row r="63" spans="1:2">
      <c r="A63" s="4" t="s">
        <v>1784</v>
      </c>
      <c r="B63" s="5" t="n">
        <v>6</v>
      </c>
    </row>
    <row r="64" spans="1:2">
      <c r="A64" s="4" t="s">
        <v>1785</v>
      </c>
      <c r="B64" s="5" t="n">
        <v>7</v>
      </c>
    </row>
    <row r="65" spans="1:2">
      <c r="A65" s="4" t="s">
        <v>1786</v>
      </c>
      <c r="B65" s="5" t="n">
        <v>36</v>
      </c>
    </row>
    <row r="66" spans="1:2">
      <c r="A66" s="4" t="s">
        <v>1790</v>
      </c>
    </row>
    <row r="67" spans="1:2">
      <c r="A67" s="3" t="s">
        <v>1780</v>
      </c>
    </row>
    <row r="68" spans="1:2">
      <c r="A68" s="4" t="s">
        <v>1781</v>
      </c>
      <c r="B68" s="5" t="n">
        <v>30</v>
      </c>
    </row>
    <row r="69" spans="1:2">
      <c r="A69" s="4" t="s">
        <v>1782</v>
      </c>
      <c r="B69" s="5" t="n">
        <v>32</v>
      </c>
    </row>
    <row r="70" spans="1:2">
      <c r="A70" s="4" t="s">
        <v>1783</v>
      </c>
      <c r="B70" s="5" t="n">
        <v>34</v>
      </c>
    </row>
    <row r="71" spans="1:2">
      <c r="A71" s="4" t="s">
        <v>1784</v>
      </c>
      <c r="B71" s="5" t="n">
        <v>37</v>
      </c>
    </row>
    <row r="72" spans="1:2">
      <c r="A72" s="4" t="s">
        <v>1785</v>
      </c>
      <c r="B72" s="5" t="n">
        <v>39</v>
      </c>
    </row>
    <row r="73" spans="1:2">
      <c r="A73" s="4" t="s">
        <v>1786</v>
      </c>
      <c r="B73" s="6" t="n">
        <v>219</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1</v>
      </c>
      <c r="B1" s="2" t="s">
        <v>2</v>
      </c>
      <c r="C1" s="2" t="s">
        <v>32</v>
      </c>
    </row>
    <row r="2" spans="1:3">
      <c r="A2" s="3" t="s">
        <v>1792</v>
      </c>
    </row>
    <row r="3" spans="1:3">
      <c r="A3" s="4" t="s">
        <v>1793</v>
      </c>
      <c r="B3" s="6" t="n">
        <v>34344</v>
      </c>
      <c r="C3" s="6" t="n">
        <v>35054</v>
      </c>
    </row>
    <row r="4" spans="1:3">
      <c r="A4" s="4" t="s">
        <v>1794</v>
      </c>
      <c r="B4" s="5" t="n">
        <v>16470</v>
      </c>
      <c r="C4" s="5" t="n">
        <v>17807</v>
      </c>
    </row>
    <row r="5" spans="1:3">
      <c r="A5" s="4" t="s">
        <v>1795</v>
      </c>
      <c r="B5" s="5" t="n">
        <v>68017</v>
      </c>
      <c r="C5" s="5" t="n">
        <v>68053</v>
      </c>
    </row>
    <row r="6" spans="1:3">
      <c r="A6" s="4" t="s">
        <v>1796</v>
      </c>
      <c r="B6" s="5" t="n">
        <v>71051</v>
      </c>
      <c r="C6" s="5" t="n">
        <v>69786</v>
      </c>
    </row>
    <row r="7" spans="1:3">
      <c r="A7" s="4" t="s">
        <v>436</v>
      </c>
    </row>
    <row r="8" spans="1:3">
      <c r="A8" s="3" t="s">
        <v>1792</v>
      </c>
    </row>
    <row r="9" spans="1:3">
      <c r="A9" s="4" t="s">
        <v>1793</v>
      </c>
      <c r="B9" s="5" t="n">
        <v>29182</v>
      </c>
      <c r="C9" s="5" t="n">
        <v>29784</v>
      </c>
    </row>
    <row r="10" spans="1:3">
      <c r="A10" s="4" t="s">
        <v>1794</v>
      </c>
      <c r="B10" s="5" t="n">
        <v>16374</v>
      </c>
      <c r="C10" s="5" t="n">
        <v>17677</v>
      </c>
    </row>
    <row r="11" spans="1:3">
      <c r="A11" s="4" t="s">
        <v>1797</v>
      </c>
      <c r="B11" s="5" t="n">
        <v>28770</v>
      </c>
      <c r="C11" s="5" t="n">
        <v>29135</v>
      </c>
    </row>
    <row r="12" spans="1:3">
      <c r="A12" s="4" t="s">
        <v>1798</v>
      </c>
      <c r="B12" s="5" t="n">
        <v>16272</v>
      </c>
      <c r="C12" s="5" t="n">
        <v>17492</v>
      </c>
    </row>
    <row r="13" spans="1:3">
      <c r="A13" s="4" t="s">
        <v>1795</v>
      </c>
      <c r="B13" s="5" t="n">
        <v>68017</v>
      </c>
      <c r="C13" s="5" t="n">
        <v>68053</v>
      </c>
    </row>
    <row r="14" spans="1:3">
      <c r="A14" s="4" t="s">
        <v>1796</v>
      </c>
      <c r="B14" s="6" t="n">
        <v>71051</v>
      </c>
      <c r="C14" s="6" t="n">
        <v>6978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1799</v>
      </c>
      <c r="B1" s="2" t="s">
        <v>1</v>
      </c>
    </row>
    <row r="2" spans="1:4">
      <c r="B2" s="2" t="s">
        <v>1800</v>
      </c>
      <c r="C2" s="2" t="s">
        <v>576</v>
      </c>
      <c r="D2" s="2" t="s">
        <v>577</v>
      </c>
    </row>
    <row r="3" spans="1:4">
      <c r="A3" s="3" t="s">
        <v>1801</v>
      </c>
    </row>
    <row r="4" spans="1:4">
      <c r="A4" s="4" t="s">
        <v>1802</v>
      </c>
      <c r="B4" s="5" t="n">
        <v>5</v>
      </c>
    </row>
    <row r="5" spans="1:4">
      <c r="A5" s="4" t="s">
        <v>1803</v>
      </c>
      <c r="B5" s="6" t="n">
        <v>79630</v>
      </c>
      <c r="C5" s="6" t="n">
        <v>81535</v>
      </c>
      <c r="D5" s="6" t="n">
        <v>92418</v>
      </c>
    </row>
    <row r="6" spans="1:4">
      <c r="A6" s="4" t="s">
        <v>34</v>
      </c>
      <c r="B6" s="5" t="n">
        <v>79919</v>
      </c>
      <c r="C6" s="5" t="n">
        <v>81741</v>
      </c>
      <c r="D6" s="5" t="n">
        <v>92793</v>
      </c>
    </row>
    <row r="7" spans="1:4">
      <c r="A7" s="4" t="s">
        <v>561</v>
      </c>
      <c r="B7" s="5" t="n">
        <v>12330</v>
      </c>
      <c r="C7" s="5" t="n">
        <v>15945</v>
      </c>
      <c r="D7" s="5" t="n">
        <v>19986</v>
      </c>
    </row>
    <row r="8" spans="1:4">
      <c r="A8" s="4" t="s">
        <v>582</v>
      </c>
    </row>
    <row r="9" spans="1:4">
      <c r="A9" s="3" t="s">
        <v>1801</v>
      </c>
    </row>
    <row r="10" spans="1:4">
      <c r="A10" s="4" t="s">
        <v>1803</v>
      </c>
      <c r="B10" s="5" t="n">
        <v>18187</v>
      </c>
      <c r="C10" s="5" t="n">
        <v>17841</v>
      </c>
      <c r="D10" s="5" t="n">
        <v>19689</v>
      </c>
    </row>
    <row r="11" spans="1:4">
      <c r="A11" s="4" t="s">
        <v>581</v>
      </c>
    </row>
    <row r="12" spans="1:4">
      <c r="A12" s="3" t="s">
        <v>1801</v>
      </c>
    </row>
    <row r="13" spans="1:4">
      <c r="A13" s="4" t="s">
        <v>1803</v>
      </c>
      <c r="B13" s="5" t="n">
        <v>16700</v>
      </c>
      <c r="C13" s="5" t="n">
        <v>17166</v>
      </c>
      <c r="D13" s="5" t="n">
        <v>19512</v>
      </c>
    </row>
    <row r="14" spans="1:4">
      <c r="A14" s="4" t="s">
        <v>580</v>
      </c>
    </row>
    <row r="15" spans="1:4">
      <c r="A15" s="3" t="s">
        <v>1801</v>
      </c>
    </row>
    <row r="16" spans="1:4">
      <c r="A16" s="4" t="s">
        <v>1803</v>
      </c>
      <c r="B16" s="5" t="n">
        <v>35337</v>
      </c>
      <c r="C16" s="5" t="n">
        <v>35142</v>
      </c>
      <c r="D16" s="5" t="n">
        <v>38889</v>
      </c>
    </row>
    <row r="17" spans="1:4">
      <c r="A17" s="4" t="s">
        <v>633</v>
      </c>
    </row>
    <row r="18" spans="1:4">
      <c r="A18" s="3" t="s">
        <v>1801</v>
      </c>
    </row>
    <row r="19" spans="1:4">
      <c r="A19" s="4" t="s">
        <v>1803</v>
      </c>
      <c r="B19" s="5" t="n">
        <v>7714</v>
      </c>
      <c r="C19" s="5" t="n">
        <v>9547</v>
      </c>
      <c r="D19" s="5" t="n">
        <v>12294</v>
      </c>
    </row>
    <row r="20" spans="1:4">
      <c r="A20" s="4" t="s">
        <v>1804</v>
      </c>
    </row>
    <row r="21" spans="1:4">
      <c r="A21" s="3" t="s">
        <v>1801</v>
      </c>
    </row>
    <row r="22" spans="1:4">
      <c r="A22" s="4" t="s">
        <v>1803</v>
      </c>
      <c r="B22" s="5" t="n">
        <v>1692</v>
      </c>
      <c r="C22" s="5" t="n">
        <v>1840</v>
      </c>
      <c r="D22" s="5" t="n">
        <v>2034</v>
      </c>
    </row>
    <row r="23" spans="1:4">
      <c r="A23" s="4" t="s">
        <v>1805</v>
      </c>
    </row>
    <row r="24" spans="1:4">
      <c r="A24" s="3" t="s">
        <v>1801</v>
      </c>
    </row>
    <row r="25" spans="1:4">
      <c r="A25" s="4" t="s">
        <v>34</v>
      </c>
      <c r="B25" s="5" t="n">
        <v>85936</v>
      </c>
      <c r="C25" s="5" t="n">
        <v>88361</v>
      </c>
      <c r="D25" s="5" t="n">
        <v>99512</v>
      </c>
    </row>
    <row r="26" spans="1:4">
      <c r="A26" s="4" t="s">
        <v>561</v>
      </c>
      <c r="B26" s="6" t="n">
        <v>15380</v>
      </c>
      <c r="C26" s="6" t="n">
        <v>19602</v>
      </c>
      <c r="D26" s="6" t="n">
        <v>22219</v>
      </c>
    </row>
    <row r="27" spans="1:4">
      <c r="A27" s="4" t="s">
        <v>1806</v>
      </c>
      <c r="B27" s="4" t="s">
        <v>1807</v>
      </c>
      <c r="C27" s="4" t="s">
        <v>1808</v>
      </c>
      <c r="D27" s="4" t="s">
        <v>1809</v>
      </c>
    </row>
    <row r="28" spans="1:4">
      <c r="A28" s="4" t="s">
        <v>1810</v>
      </c>
      <c r="B28" s="4" t="s">
        <v>1811</v>
      </c>
      <c r="C28" s="4" t="s">
        <v>1812</v>
      </c>
      <c r="D28" s="4" t="s">
        <v>1813</v>
      </c>
    </row>
    <row r="29" spans="1:4">
      <c r="A29" s="4" t="s">
        <v>1814</v>
      </c>
      <c r="B29" s="4" t="s">
        <v>1815</v>
      </c>
      <c r="C29" s="4" t="s">
        <v>1816</v>
      </c>
      <c r="D29" s="4" t="s">
        <v>1817</v>
      </c>
    </row>
    <row r="30" spans="1:4">
      <c r="A30" s="4" t="s">
        <v>1818</v>
      </c>
    </row>
    <row r="31" spans="1:4">
      <c r="A31" s="3" t="s">
        <v>1801</v>
      </c>
    </row>
    <row r="32" spans="1:4">
      <c r="A32" s="4" t="s">
        <v>34</v>
      </c>
      <c r="B32" s="6" t="n">
        <v>20817</v>
      </c>
      <c r="C32" s="6" t="n">
        <v>20055</v>
      </c>
      <c r="D32" s="6" t="n">
        <v>21906</v>
      </c>
    </row>
    <row r="33" spans="1:4">
      <c r="A33" s="4" t="s">
        <v>561</v>
      </c>
      <c r="B33" s="6" t="n">
        <v>6352</v>
      </c>
      <c r="C33" s="6" t="n">
        <v>7245</v>
      </c>
      <c r="D33" s="6" t="n">
        <v>8215</v>
      </c>
    </row>
    <row r="34" spans="1:4">
      <c r="A34" s="4" t="s">
        <v>1806</v>
      </c>
      <c r="B34" s="4" t="s">
        <v>1619</v>
      </c>
      <c r="C34" s="4" t="s">
        <v>1819</v>
      </c>
      <c r="D34" s="4" t="s">
        <v>1820</v>
      </c>
    </row>
    <row r="35" spans="1:4">
      <c r="A35" s="4" t="s">
        <v>1810</v>
      </c>
      <c r="B35" s="4" t="s">
        <v>1821</v>
      </c>
      <c r="C35" s="4" t="s">
        <v>1812</v>
      </c>
      <c r="D35" s="4" t="s">
        <v>1822</v>
      </c>
    </row>
    <row r="36" spans="1:4">
      <c r="A36" s="4" t="s">
        <v>1814</v>
      </c>
      <c r="B36" s="4" t="s">
        <v>1823</v>
      </c>
      <c r="C36" s="4" t="s">
        <v>1824</v>
      </c>
      <c r="D36" s="4" t="s">
        <v>1825</v>
      </c>
    </row>
    <row r="37" spans="1:4">
      <c r="A37" s="4" t="s">
        <v>1826</v>
      </c>
    </row>
    <row r="38" spans="1:4">
      <c r="A38" s="3" t="s">
        <v>1801</v>
      </c>
    </row>
    <row r="39" spans="1:4">
      <c r="A39" s="4" t="s">
        <v>34</v>
      </c>
      <c r="B39" s="6" t="n">
        <v>17109</v>
      </c>
      <c r="C39" s="6" t="n">
        <v>17664</v>
      </c>
      <c r="D39" s="6" t="n">
        <v>20055</v>
      </c>
    </row>
    <row r="40" spans="1:4">
      <c r="A40" s="4" t="s">
        <v>561</v>
      </c>
      <c r="B40" s="6" t="n">
        <v>1732</v>
      </c>
      <c r="C40" s="6" t="n">
        <v>2602</v>
      </c>
      <c r="D40" s="6" t="n">
        <v>3347</v>
      </c>
    </row>
    <row r="41" spans="1:4">
      <c r="A41" s="4" t="s">
        <v>1806</v>
      </c>
      <c r="B41" s="4" t="s">
        <v>1827</v>
      </c>
      <c r="C41" s="4" t="s">
        <v>1828</v>
      </c>
      <c r="D41" s="4" t="s">
        <v>1829</v>
      </c>
    </row>
    <row r="42" spans="1:4">
      <c r="A42" s="4" t="s">
        <v>1810</v>
      </c>
      <c r="B42" s="4" t="s">
        <v>1830</v>
      </c>
      <c r="C42" s="4" t="s">
        <v>1831</v>
      </c>
      <c r="D42" s="4" t="s">
        <v>1832</v>
      </c>
    </row>
    <row r="43" spans="1:4">
      <c r="A43" s="4" t="s">
        <v>1814</v>
      </c>
      <c r="B43" s="4" t="s">
        <v>1833</v>
      </c>
      <c r="C43" s="4" t="s">
        <v>1834</v>
      </c>
      <c r="D43" s="4" t="s">
        <v>1835</v>
      </c>
    </row>
    <row r="44" spans="1:4">
      <c r="A44" s="4" t="s">
        <v>1836</v>
      </c>
    </row>
    <row r="45" spans="1:4">
      <c r="A45" s="3" t="s">
        <v>1801</v>
      </c>
    </row>
    <row r="46" spans="1:4">
      <c r="A46" s="4" t="s">
        <v>34</v>
      </c>
      <c r="B46" s="6" t="n">
        <v>36052</v>
      </c>
      <c r="C46" s="6" t="n">
        <v>35840</v>
      </c>
      <c r="D46" s="6" t="n">
        <v>39729</v>
      </c>
    </row>
    <row r="47" spans="1:4">
      <c r="A47" s="4" t="s">
        <v>561</v>
      </c>
      <c r="B47" s="6" t="n">
        <v>4707</v>
      </c>
      <c r="C47" s="6" t="n">
        <v>5669</v>
      </c>
      <c r="D47" s="6" t="n">
        <v>7084</v>
      </c>
    </row>
    <row r="48" spans="1:4">
      <c r="A48" s="4" t="s">
        <v>1806</v>
      </c>
      <c r="B48" s="4" t="s">
        <v>1304</v>
      </c>
      <c r="C48" s="4" t="s">
        <v>1837</v>
      </c>
      <c r="D48" s="4" t="s">
        <v>1838</v>
      </c>
    </row>
    <row r="49" spans="1:4">
      <c r="A49" s="4" t="s">
        <v>1810</v>
      </c>
      <c r="B49" s="4" t="s">
        <v>1282</v>
      </c>
      <c r="C49" s="4" t="s">
        <v>1839</v>
      </c>
      <c r="D49" s="4" t="s">
        <v>1840</v>
      </c>
    </row>
    <row r="50" spans="1:4">
      <c r="A50" s="4" t="s">
        <v>1814</v>
      </c>
      <c r="B50" s="4" t="s">
        <v>1841</v>
      </c>
      <c r="C50" s="4" t="s">
        <v>1842</v>
      </c>
      <c r="D50" s="4" t="s">
        <v>1843</v>
      </c>
    </row>
    <row r="51" spans="1:4">
      <c r="A51" s="4" t="s">
        <v>1844</v>
      </c>
    </row>
    <row r="52" spans="1:4">
      <c r="A52" s="3" t="s">
        <v>1801</v>
      </c>
    </row>
    <row r="53" spans="1:4">
      <c r="A53" s="4" t="s">
        <v>34</v>
      </c>
      <c r="B53" s="6" t="n">
        <v>8464</v>
      </c>
      <c r="C53" s="6" t="n">
        <v>10325</v>
      </c>
      <c r="D53" s="6" t="n">
        <v>13300</v>
      </c>
    </row>
    <row r="54" spans="1:4">
      <c r="A54" s="4" t="s">
        <v>561</v>
      </c>
      <c r="B54" s="6" t="n">
        <v>933</v>
      </c>
      <c r="C54" s="6" t="n">
        <v>1722</v>
      </c>
      <c r="D54" s="6" t="n">
        <v>1384</v>
      </c>
    </row>
    <row r="55" spans="1:4">
      <c r="A55" s="4" t="s">
        <v>1806</v>
      </c>
      <c r="B55" s="4" t="s">
        <v>1845</v>
      </c>
      <c r="C55" s="4" t="s">
        <v>1846</v>
      </c>
      <c r="D55" s="4" t="s">
        <v>1847</v>
      </c>
    </row>
    <row r="56" spans="1:4">
      <c r="A56" s="4" t="s">
        <v>1810</v>
      </c>
      <c r="B56" s="4" t="s">
        <v>1848</v>
      </c>
      <c r="C56" s="4" t="s">
        <v>1849</v>
      </c>
      <c r="D56" s="4" t="s">
        <v>1811</v>
      </c>
    </row>
    <row r="57" spans="1:4">
      <c r="A57" s="4" t="s">
        <v>1814</v>
      </c>
      <c r="B57" s="4" t="s">
        <v>1000</v>
      </c>
      <c r="C57" s="4" t="s">
        <v>1835</v>
      </c>
      <c r="D57" s="4" t="s">
        <v>1850</v>
      </c>
    </row>
    <row r="58" spans="1:4">
      <c r="A58" s="4" t="s">
        <v>1851</v>
      </c>
    </row>
    <row r="59" spans="1:4">
      <c r="A59" s="3" t="s">
        <v>1801</v>
      </c>
    </row>
    <row r="60" spans="1:4">
      <c r="A60" s="4" t="s">
        <v>34</v>
      </c>
      <c r="B60" s="6" t="n">
        <v>3494</v>
      </c>
      <c r="C60" s="6" t="n">
        <v>4477</v>
      </c>
      <c r="D60" s="6" t="n">
        <v>4522</v>
      </c>
    </row>
    <row r="61" spans="1:4">
      <c r="A61" s="4" t="s">
        <v>561</v>
      </c>
      <c r="B61" s="6" t="n">
        <v>1656</v>
      </c>
      <c r="C61" s="6" t="n">
        <v>2364</v>
      </c>
      <c r="D61" s="6" t="n">
        <v>2189</v>
      </c>
    </row>
    <row r="62" spans="1:4">
      <c r="A62" s="4" t="s">
        <v>1806</v>
      </c>
      <c r="B62" s="4" t="s">
        <v>1852</v>
      </c>
      <c r="C62" s="4" t="s">
        <v>1288</v>
      </c>
      <c r="D62" s="4" t="s">
        <v>1853</v>
      </c>
    </row>
    <row r="63" spans="1:4">
      <c r="A63" s="4" t="s">
        <v>1810</v>
      </c>
      <c r="B63" s="4" t="s">
        <v>1854</v>
      </c>
      <c r="C63" s="4" t="s">
        <v>1006</v>
      </c>
      <c r="D63" s="4" t="s">
        <v>1855</v>
      </c>
    </row>
    <row r="64" spans="1:4">
      <c r="A64" s="4" t="s">
        <v>1814</v>
      </c>
      <c r="B64" s="4" t="s">
        <v>1856</v>
      </c>
      <c r="C64" s="4" t="s">
        <v>1857</v>
      </c>
      <c r="D64" s="4" t="s">
        <v>1858</v>
      </c>
    </row>
    <row r="65" spans="1:4">
      <c r="A65" s="4" t="s">
        <v>1859</v>
      </c>
    </row>
    <row r="66" spans="1:4">
      <c r="A66" s="3" t="s">
        <v>1801</v>
      </c>
    </row>
    <row r="67" spans="1:4">
      <c r="A67" s="4" t="s">
        <v>34</v>
      </c>
      <c r="B67" s="6" t="n">
        <v>-6307</v>
      </c>
      <c r="C67" s="6" t="n">
        <v>-6826</v>
      </c>
      <c r="D67" s="6" t="n">
        <v>-7093</v>
      </c>
    </row>
    <row r="68" spans="1:4">
      <c r="A68" s="4" t="s">
        <v>561</v>
      </c>
      <c r="B68" s="5" t="n">
        <v>-1160</v>
      </c>
      <c r="C68" s="5" t="n">
        <v>-1675</v>
      </c>
      <c r="D68" s="5" t="n">
        <v>-1746</v>
      </c>
    </row>
    <row r="69" spans="1:4">
      <c r="A69" s="4" t="s">
        <v>1860</v>
      </c>
    </row>
    <row r="70" spans="1:4">
      <c r="A70" s="3" t="s">
        <v>1801</v>
      </c>
    </row>
    <row r="71" spans="1:4">
      <c r="A71" s="4" t="s">
        <v>34</v>
      </c>
      <c r="B71" s="5" t="n">
        <v>-2630</v>
      </c>
      <c r="C71" s="5" t="n">
        <v>-2215</v>
      </c>
      <c r="D71" s="5" t="n">
        <v>-2216</v>
      </c>
    </row>
    <row r="72" spans="1:4">
      <c r="A72" s="4" t="s">
        <v>1861</v>
      </c>
    </row>
    <row r="73" spans="1:4">
      <c r="A73" s="3" t="s">
        <v>1801</v>
      </c>
    </row>
    <row r="74" spans="1:4">
      <c r="A74" s="4" t="s">
        <v>34</v>
      </c>
      <c r="B74" s="5" t="n">
        <v>-409</v>
      </c>
      <c r="C74" s="5" t="n">
        <v>-499</v>
      </c>
      <c r="D74" s="5" t="n">
        <v>-543</v>
      </c>
    </row>
    <row r="75" spans="1:4">
      <c r="A75" s="4" t="s">
        <v>1862</v>
      </c>
    </row>
    <row r="76" spans="1:4">
      <c r="A76" s="3" t="s">
        <v>1801</v>
      </c>
    </row>
    <row r="77" spans="1:4">
      <c r="A77" s="4" t="s">
        <v>34</v>
      </c>
      <c r="B77" s="5" t="n">
        <v>-715</v>
      </c>
      <c r="C77" s="5" t="n">
        <v>-698</v>
      </c>
      <c r="D77" s="5" t="n">
        <v>-840</v>
      </c>
    </row>
    <row r="78" spans="1:4">
      <c r="A78" s="4" t="s">
        <v>1863</v>
      </c>
    </row>
    <row r="79" spans="1:4">
      <c r="A79" s="3" t="s">
        <v>1801</v>
      </c>
    </row>
    <row r="80" spans="1:4">
      <c r="A80" s="4" t="s">
        <v>34</v>
      </c>
      <c r="B80" s="5" t="n">
        <v>-750</v>
      </c>
      <c r="C80" s="5" t="n">
        <v>-778</v>
      </c>
      <c r="D80" s="5" t="n">
        <v>-1006</v>
      </c>
    </row>
    <row r="81" spans="1:4">
      <c r="A81" s="4" t="s">
        <v>1864</v>
      </c>
    </row>
    <row r="82" spans="1:4">
      <c r="A82" s="3" t="s">
        <v>1801</v>
      </c>
    </row>
    <row r="83" spans="1:4">
      <c r="A83" s="4" t="s">
        <v>34</v>
      </c>
      <c r="B83" s="6" t="n">
        <v>-1802</v>
      </c>
      <c r="C83" s="6" t="n">
        <v>-2637</v>
      </c>
      <c r="D83" s="6" t="n">
        <v>-2488</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65</v>
      </c>
      <c r="B1" s="2" t="s">
        <v>1</v>
      </c>
    </row>
    <row r="2" spans="1:4">
      <c r="B2" s="2" t="s">
        <v>2</v>
      </c>
      <c r="C2" s="2" t="s">
        <v>32</v>
      </c>
      <c r="D2" s="2" t="s">
        <v>33</v>
      </c>
    </row>
    <row r="3" spans="1:4">
      <c r="A3" s="3" t="s">
        <v>34</v>
      </c>
    </row>
    <row r="4" spans="1:4">
      <c r="A4" s="4" t="s">
        <v>34</v>
      </c>
      <c r="B4" s="6" t="n">
        <v>79919</v>
      </c>
      <c r="C4" s="6" t="n">
        <v>81741</v>
      </c>
      <c r="D4" s="6" t="n">
        <v>92793</v>
      </c>
    </row>
    <row r="5" spans="1:4">
      <c r="A5" s="4" t="s">
        <v>1805</v>
      </c>
    </row>
    <row r="6" spans="1:4">
      <c r="A6" s="3" t="s">
        <v>34</v>
      </c>
    </row>
    <row r="7" spans="1:4">
      <c r="A7" s="4" t="s">
        <v>34</v>
      </c>
      <c r="B7" s="5" t="n">
        <v>85936</v>
      </c>
      <c r="C7" s="5" t="n">
        <v>88361</v>
      </c>
      <c r="D7" s="5" t="n">
        <v>99512</v>
      </c>
    </row>
    <row r="8" spans="1:4">
      <c r="A8" s="4" t="s">
        <v>1866</v>
      </c>
    </row>
    <row r="9" spans="1:4">
      <c r="A9" s="3" t="s">
        <v>34</v>
      </c>
    </row>
    <row r="10" spans="1:4">
      <c r="A10" s="4" t="s">
        <v>34</v>
      </c>
      <c r="B10" s="5" t="n">
        <v>289</v>
      </c>
      <c r="C10" s="5" t="n">
        <v>206</v>
      </c>
      <c r="D10" s="5" t="n">
        <v>374</v>
      </c>
    </row>
    <row r="11" spans="1:4">
      <c r="A11" s="4" t="s">
        <v>1859</v>
      </c>
    </row>
    <row r="12" spans="1:4">
      <c r="A12" s="3" t="s">
        <v>34</v>
      </c>
    </row>
    <row r="13" spans="1:4">
      <c r="A13" s="4" t="s">
        <v>34</v>
      </c>
      <c r="B13" s="6" t="n">
        <v>-6307</v>
      </c>
      <c r="C13" s="6" t="n">
        <v>-6826</v>
      </c>
      <c r="D13" s="6" t="n">
        <v>-709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7</v>
      </c>
      <c r="B1" s="2" t="s">
        <v>1</v>
      </c>
    </row>
    <row r="2" spans="1:4">
      <c r="B2" s="2" t="s">
        <v>2</v>
      </c>
      <c r="C2" s="2" t="s">
        <v>32</v>
      </c>
      <c r="D2" s="2" t="s">
        <v>33</v>
      </c>
    </row>
    <row r="3" spans="1:4">
      <c r="A3" s="3" t="s">
        <v>1868</v>
      </c>
    </row>
    <row r="4" spans="1:4">
      <c r="A4" s="4" t="s">
        <v>1869</v>
      </c>
      <c r="B4" s="6" t="n">
        <v>-998</v>
      </c>
      <c r="C4" s="6" t="n">
        <v>-677</v>
      </c>
      <c r="D4" s="6" t="n">
        <v>-791</v>
      </c>
    </row>
    <row r="5" spans="1:4">
      <c r="A5" s="4" t="s">
        <v>1870</v>
      </c>
      <c r="B5" s="5" t="n">
        <v>-5</v>
      </c>
      <c r="C5" s="5" t="n">
        <v>-26</v>
      </c>
      <c r="D5" s="5" t="n">
        <v>-12</v>
      </c>
    </row>
    <row r="6" spans="1:4">
      <c r="A6" s="4" t="s">
        <v>1871</v>
      </c>
      <c r="B6" s="5" t="n">
        <v>-598</v>
      </c>
      <c r="C6" s="5" t="n">
        <v>-1050</v>
      </c>
      <c r="D6" s="5" t="n">
        <v>-353</v>
      </c>
    </row>
    <row r="7" spans="1:4">
      <c r="A7" s="4" t="s">
        <v>49</v>
      </c>
      <c r="B7" s="5" t="n">
        <v>12330</v>
      </c>
      <c r="C7" s="5" t="n">
        <v>15945</v>
      </c>
      <c r="D7" s="5" t="n">
        <v>19986</v>
      </c>
    </row>
    <row r="8" spans="1:4">
      <c r="A8" s="4" t="s">
        <v>1805</v>
      </c>
    </row>
    <row r="9" spans="1:4">
      <c r="A9" s="3" t="s">
        <v>1868</v>
      </c>
    </row>
    <row r="10" spans="1:4">
      <c r="A10" s="4" t="s">
        <v>49</v>
      </c>
      <c r="B10" s="5" t="n">
        <v>15380</v>
      </c>
      <c r="C10" s="5" t="n">
        <v>19602</v>
      </c>
      <c r="D10" s="5" t="n">
        <v>22219</v>
      </c>
    </row>
    <row r="11" spans="1:4">
      <c r="A11" s="4" t="s">
        <v>1859</v>
      </c>
    </row>
    <row r="12" spans="1:4">
      <c r="A12" s="3" t="s">
        <v>1868</v>
      </c>
    </row>
    <row r="13" spans="1:4">
      <c r="A13" s="4" t="s">
        <v>49</v>
      </c>
      <c r="B13" s="5" t="n">
        <v>-1160</v>
      </c>
      <c r="C13" s="5" t="n">
        <v>-1675</v>
      </c>
      <c r="D13" s="5" t="n">
        <v>-1746</v>
      </c>
    </row>
    <row r="14" spans="1:4">
      <c r="A14" s="4" t="s">
        <v>1872</v>
      </c>
    </row>
    <row r="15" spans="1:4">
      <c r="A15" s="3" t="s">
        <v>1868</v>
      </c>
    </row>
    <row r="16" spans="1:4">
      <c r="A16" s="4" t="s">
        <v>49</v>
      </c>
      <c r="B16" s="6" t="n">
        <v>-290</v>
      </c>
      <c r="C16" s="6" t="n">
        <v>-230</v>
      </c>
      <c r="D16" s="6" t="n">
        <v>668</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873</v>
      </c>
      <c r="B1" s="2" t="s">
        <v>1</v>
      </c>
    </row>
    <row r="2" spans="1:4">
      <c r="B2" s="2" t="s">
        <v>1800</v>
      </c>
      <c r="C2" s="2" t="s">
        <v>576</v>
      </c>
      <c r="D2" s="2" t="s">
        <v>577</v>
      </c>
    </row>
    <row r="3" spans="1:4">
      <c r="A3" s="3" t="s">
        <v>1801</v>
      </c>
    </row>
    <row r="4" spans="1:4">
      <c r="A4" s="4" t="s">
        <v>1874</v>
      </c>
      <c r="B4" s="5" t="n">
        <v>1</v>
      </c>
    </row>
    <row r="5" spans="1:4">
      <c r="A5" s="4" t="s">
        <v>1875</v>
      </c>
      <c r="B5" s="6" t="n">
        <v>117470</v>
      </c>
      <c r="C5" s="6" t="n">
        <v>110495</v>
      </c>
      <c r="D5" s="6" t="n">
        <v>117271</v>
      </c>
    </row>
    <row r="6" spans="1:4">
      <c r="A6" s="4" t="s">
        <v>1156</v>
      </c>
      <c r="B6" s="5" t="n">
        <v>630</v>
      </c>
      <c r="C6" s="5" t="n">
        <v>468</v>
      </c>
      <c r="D6" s="5" t="n">
        <v>484</v>
      </c>
    </row>
    <row r="7" spans="1:4">
      <c r="A7" s="4" t="s">
        <v>1805</v>
      </c>
    </row>
    <row r="8" spans="1:4">
      <c r="A8" s="3" t="s">
        <v>1801</v>
      </c>
    </row>
    <row r="9" spans="1:4">
      <c r="A9" s="4" t="s">
        <v>1875</v>
      </c>
      <c r="B9" s="5" t="n">
        <v>98534</v>
      </c>
      <c r="C9" s="5" t="n">
        <v>91999</v>
      </c>
      <c r="D9" s="5" t="n">
        <v>93933</v>
      </c>
    </row>
    <row r="10" spans="1:4">
      <c r="A10" s="4" t="s">
        <v>1876</v>
      </c>
      <c r="B10" s="5" t="n">
        <v>4248</v>
      </c>
      <c r="C10" s="5" t="n">
        <v>3610</v>
      </c>
      <c r="D10" s="5" t="n">
        <v>4308</v>
      </c>
    </row>
    <row r="11" spans="1:4">
      <c r="A11" s="4" t="s">
        <v>1877</v>
      </c>
      <c r="B11" s="5" t="n">
        <v>3764</v>
      </c>
      <c r="C11" s="5" t="n">
        <v>3830</v>
      </c>
      <c r="D11" s="5" t="n">
        <v>3921</v>
      </c>
    </row>
    <row r="12" spans="1:4">
      <c r="A12" s="4" t="s">
        <v>1878</v>
      </c>
      <c r="B12" s="5" t="n">
        <v>1547</v>
      </c>
      <c r="C12" s="5" t="n">
        <v>1720</v>
      </c>
      <c r="D12" s="5" t="n">
        <v>1951</v>
      </c>
    </row>
    <row r="13" spans="1:4">
      <c r="A13" s="4" t="s">
        <v>1156</v>
      </c>
      <c r="B13" s="5" t="n">
        <v>371</v>
      </c>
      <c r="C13" s="5" t="n">
        <v>469</v>
      </c>
      <c r="D13" s="5" t="n">
        <v>518</v>
      </c>
    </row>
    <row r="14" spans="1:4">
      <c r="A14" s="4" t="s">
        <v>1818</v>
      </c>
    </row>
    <row r="15" spans="1:4">
      <c r="A15" s="3" t="s">
        <v>1801</v>
      </c>
    </row>
    <row r="16" spans="1:4">
      <c r="A16" s="4" t="s">
        <v>1875</v>
      </c>
      <c r="B16" s="5" t="n">
        <v>25517</v>
      </c>
      <c r="C16" s="5" t="n">
        <v>20017</v>
      </c>
      <c r="D16" s="5" t="n">
        <v>19525</v>
      </c>
    </row>
    <row r="17" spans="1:4">
      <c r="A17" s="4" t="s">
        <v>1876</v>
      </c>
      <c r="B17" s="5" t="n">
        <v>1228</v>
      </c>
      <c r="C17" s="5" t="n">
        <v>921</v>
      </c>
      <c r="D17" s="5" t="n">
        <v>1040</v>
      </c>
    </row>
    <row r="18" spans="1:4">
      <c r="A18" s="4" t="s">
        <v>1877</v>
      </c>
      <c r="B18" s="5" t="n">
        <v>495</v>
      </c>
      <c r="C18" s="5" t="n">
        <v>448</v>
      </c>
      <c r="D18" s="5" t="n">
        <v>413</v>
      </c>
    </row>
    <row r="19" spans="1:4">
      <c r="A19" s="4" t="s">
        <v>1826</v>
      </c>
    </row>
    <row r="20" spans="1:4">
      <c r="A20" s="3" t="s">
        <v>1801</v>
      </c>
    </row>
    <row r="21" spans="1:4">
      <c r="A21" s="4" t="s">
        <v>1875</v>
      </c>
      <c r="B21" s="5" t="n">
        <v>8628</v>
      </c>
      <c r="C21" s="5" t="n">
        <v>8327</v>
      </c>
      <c r="D21" s="5" t="n">
        <v>8831</v>
      </c>
    </row>
    <row r="22" spans="1:4">
      <c r="A22" s="4" t="s">
        <v>1876</v>
      </c>
      <c r="B22" s="5" t="n">
        <v>104</v>
      </c>
      <c r="C22" s="5" t="n">
        <v>81</v>
      </c>
      <c r="D22" s="5" t="n">
        <v>98</v>
      </c>
    </row>
    <row r="23" spans="1:4">
      <c r="A23" s="4" t="s">
        <v>1877</v>
      </c>
      <c r="B23" s="5" t="n">
        <v>55</v>
      </c>
      <c r="C23" s="5" t="n">
        <v>86</v>
      </c>
      <c r="D23" s="5" t="n">
        <v>79</v>
      </c>
    </row>
    <row r="24" spans="1:4">
      <c r="A24" s="4" t="s">
        <v>1836</v>
      </c>
    </row>
    <row r="25" spans="1:4">
      <c r="A25" s="3" t="s">
        <v>1801</v>
      </c>
    </row>
    <row r="26" spans="1:4">
      <c r="A26" s="4" t="s">
        <v>1875</v>
      </c>
      <c r="B26" s="5" t="n">
        <v>24085</v>
      </c>
      <c r="C26" s="5" t="n">
        <v>23530</v>
      </c>
      <c r="D26" s="5" t="n">
        <v>22512</v>
      </c>
    </row>
    <row r="27" spans="1:4">
      <c r="A27" s="4" t="s">
        <v>1876</v>
      </c>
      <c r="B27" s="5" t="n">
        <v>2224</v>
      </c>
      <c r="C27" s="5" t="n">
        <v>1944</v>
      </c>
      <c r="D27" s="5" t="n">
        <v>1982</v>
      </c>
    </row>
    <row r="28" spans="1:4">
      <c r="A28" s="4" t="s">
        <v>1877</v>
      </c>
      <c r="B28" s="5" t="n">
        <v>2382</v>
      </c>
      <c r="C28" s="5" t="n">
        <v>2619</v>
      </c>
      <c r="D28" s="5" t="n">
        <v>2321</v>
      </c>
    </row>
    <row r="29" spans="1:4">
      <c r="A29" s="4" t="s">
        <v>1844</v>
      </c>
    </row>
    <row r="30" spans="1:4">
      <c r="A30" s="3" t="s">
        <v>1801</v>
      </c>
    </row>
    <row r="31" spans="1:4">
      <c r="A31" s="4" t="s">
        <v>1875</v>
      </c>
      <c r="B31" s="5" t="n">
        <v>3812</v>
      </c>
      <c r="C31" s="5" t="n">
        <v>3967</v>
      </c>
      <c r="D31" s="5" t="n">
        <v>4219</v>
      </c>
    </row>
    <row r="32" spans="1:4">
      <c r="A32" s="4" t="s">
        <v>1876</v>
      </c>
      <c r="B32" s="5" t="n">
        <v>375</v>
      </c>
      <c r="C32" s="5" t="n">
        <v>321</v>
      </c>
      <c r="D32" s="5" t="n">
        <v>734</v>
      </c>
    </row>
    <row r="33" spans="1:4">
      <c r="A33" s="4" t="s">
        <v>1877</v>
      </c>
      <c r="B33" s="5" t="n">
        <v>453</v>
      </c>
      <c r="C33" s="5" t="n">
        <v>321</v>
      </c>
      <c r="D33" s="5" t="n">
        <v>627</v>
      </c>
    </row>
    <row r="34" spans="1:4">
      <c r="A34" s="4" t="s">
        <v>1851</v>
      </c>
    </row>
    <row r="35" spans="1:4">
      <c r="A35" s="3" t="s">
        <v>1801</v>
      </c>
    </row>
    <row r="36" spans="1:4">
      <c r="A36" s="4" t="s">
        <v>1875</v>
      </c>
      <c r="B36" s="5" t="n">
        <v>36492</v>
      </c>
      <c r="C36" s="5" t="n">
        <v>36157</v>
      </c>
      <c r="D36" s="5" t="n">
        <v>38845</v>
      </c>
    </row>
    <row r="37" spans="1:4">
      <c r="A37" s="4" t="s">
        <v>1876</v>
      </c>
      <c r="B37" s="5" t="n">
        <v>317</v>
      </c>
      <c r="C37" s="5" t="n">
        <v>343</v>
      </c>
      <c r="D37" s="5" t="n">
        <v>455</v>
      </c>
    </row>
    <row r="38" spans="1:4">
      <c r="A38" s="4" t="s">
        <v>1877</v>
      </c>
      <c r="B38" s="5" t="n">
        <v>380</v>
      </c>
      <c r="C38" s="5" t="n">
        <v>356</v>
      </c>
      <c r="D38" s="5" t="n">
        <v>482</v>
      </c>
    </row>
    <row r="39" spans="1:4">
      <c r="A39" s="4" t="s">
        <v>1878</v>
      </c>
      <c r="B39" s="5" t="n">
        <v>1547</v>
      </c>
      <c r="C39" s="5" t="n">
        <v>1720</v>
      </c>
      <c r="D39" s="5" t="n">
        <v>1951</v>
      </c>
    </row>
    <row r="40" spans="1:4">
      <c r="A40" s="4" t="s">
        <v>1156</v>
      </c>
      <c r="B40" s="6" t="n">
        <v>371</v>
      </c>
      <c r="C40" s="6" t="n">
        <v>469</v>
      </c>
      <c r="D40" s="6" t="n">
        <v>518</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879</v>
      </c>
      <c r="B1" s="2" t="s">
        <v>2</v>
      </c>
      <c r="C1" s="2" t="s">
        <v>32</v>
      </c>
      <c r="D1" s="2" t="s">
        <v>33</v>
      </c>
    </row>
    <row r="2" spans="1:4">
      <c r="A2" s="3" t="s">
        <v>1880</v>
      </c>
    </row>
    <row r="3" spans="1:4">
      <c r="A3" s="4" t="s">
        <v>1875</v>
      </c>
      <c r="B3" s="6" t="n">
        <v>117470</v>
      </c>
      <c r="C3" s="6" t="n">
        <v>110495</v>
      </c>
      <c r="D3" s="6" t="n">
        <v>117271</v>
      </c>
    </row>
    <row r="4" spans="1:4">
      <c r="A4" s="4" t="s">
        <v>560</v>
      </c>
      <c r="B4" s="5" t="n">
        <v>5224</v>
      </c>
      <c r="C4" s="5" t="n">
        <v>4822</v>
      </c>
    </row>
    <row r="5" spans="1:4">
      <c r="A5" s="4" t="s">
        <v>1881</v>
      </c>
      <c r="B5" s="5" t="n">
        <v>10830</v>
      </c>
      <c r="C5" s="5" t="n">
        <v>10727</v>
      </c>
    </row>
    <row r="6" spans="1:4">
      <c r="A6" s="4" t="s">
        <v>1882</v>
      </c>
      <c r="B6" s="5" t="n">
        <v>3034</v>
      </c>
      <c r="C6" s="5" t="n">
        <v>1734</v>
      </c>
    </row>
    <row r="7" spans="1:4">
      <c r="A7" s="4" t="s">
        <v>1805</v>
      </c>
    </row>
    <row r="8" spans="1:4">
      <c r="A8" s="3" t="s">
        <v>1880</v>
      </c>
    </row>
    <row r="9" spans="1:4">
      <c r="A9" s="4" t="s">
        <v>1875</v>
      </c>
      <c r="B9" s="5" t="n">
        <v>98534</v>
      </c>
      <c r="C9" s="5" t="n">
        <v>91999</v>
      </c>
      <c r="D9" s="5" t="n">
        <v>93933</v>
      </c>
    </row>
    <row r="10" spans="1:4">
      <c r="A10" s="4" t="s">
        <v>1859</v>
      </c>
    </row>
    <row r="11" spans="1:4">
      <c r="A11" s="3" t="s">
        <v>1880</v>
      </c>
    </row>
    <row r="12" spans="1:4">
      <c r="A12" s="4" t="s">
        <v>1875</v>
      </c>
      <c r="B12" s="5" t="n">
        <v>-5670</v>
      </c>
      <c r="C12" s="5" t="n">
        <v>-4709</v>
      </c>
      <c r="D12" s="5" t="n">
        <v>-5193</v>
      </c>
    </row>
    <row r="13" spans="1:4">
      <c r="A13" s="4" t="s">
        <v>1883</v>
      </c>
    </row>
    <row r="14" spans="1:4">
      <c r="A14" s="3" t="s">
        <v>1880</v>
      </c>
    </row>
    <row r="15" spans="1:4">
      <c r="A15" s="4" t="s">
        <v>1884</v>
      </c>
      <c r="B15" s="5" t="n">
        <v>6752</v>
      </c>
      <c r="C15" s="5" t="n">
        <v>6634</v>
      </c>
      <c r="D15" s="5" t="n">
        <v>7182</v>
      </c>
    </row>
    <row r="16" spans="1:4">
      <c r="A16" s="4" t="s">
        <v>1885</v>
      </c>
      <c r="B16" s="5" t="n">
        <v>2660</v>
      </c>
      <c r="C16" s="5" t="n">
        <v>2333</v>
      </c>
      <c r="D16" s="5" t="n">
        <v>4253</v>
      </c>
    </row>
    <row r="17" spans="1:4">
      <c r="A17" s="4" t="s">
        <v>560</v>
      </c>
      <c r="B17" s="5" t="n">
        <v>5078</v>
      </c>
      <c r="C17" s="5" t="n">
        <v>4693</v>
      </c>
      <c r="D17" s="5" t="n">
        <v>6465</v>
      </c>
    </row>
    <row r="18" spans="1:4">
      <c r="A18" s="4" t="s">
        <v>1881</v>
      </c>
      <c r="B18" s="5" t="n">
        <v>2656</v>
      </c>
      <c r="C18" s="5" t="n">
        <v>2650</v>
      </c>
      <c r="D18" s="5" t="n">
        <v>2169</v>
      </c>
    </row>
    <row r="19" spans="1:4">
      <c r="A19" s="4" t="s">
        <v>1882</v>
      </c>
      <c r="B19" s="5" t="n">
        <v>3034</v>
      </c>
      <c r="C19" s="5" t="n">
        <v>1734</v>
      </c>
      <c r="D19" s="5" t="n">
        <v>2160</v>
      </c>
    </row>
    <row r="20" spans="1:4">
      <c r="A20" s="4" t="s">
        <v>515</v>
      </c>
      <c r="B20" s="6" t="n">
        <v>4425</v>
      </c>
      <c r="C20" s="6" t="n">
        <v>5161</v>
      </c>
      <c r="D20" s="6" t="n">
        <v>630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886</v>
      </c>
      <c r="B1" s="2" t="s">
        <v>1</v>
      </c>
    </row>
    <row r="2" spans="1:4">
      <c r="B2" s="2" t="s">
        <v>1887</v>
      </c>
      <c r="C2" s="2" t="s">
        <v>1888</v>
      </c>
      <c r="D2" s="2" t="s">
        <v>1889</v>
      </c>
    </row>
    <row r="3" spans="1:4">
      <c r="A3" s="3" t="s">
        <v>1801</v>
      </c>
    </row>
    <row r="4" spans="1:4">
      <c r="A4" s="4" t="s">
        <v>34</v>
      </c>
      <c r="B4" s="6" t="n">
        <v>79919</v>
      </c>
      <c r="C4" s="6" t="n">
        <v>81741</v>
      </c>
      <c r="D4" s="6" t="n">
        <v>92793</v>
      </c>
    </row>
    <row r="5" spans="1:4">
      <c r="A5" s="4" t="s">
        <v>1031</v>
      </c>
      <c r="B5" s="5" t="n">
        <v>10830</v>
      </c>
      <c r="C5" s="5" t="n">
        <v>10727</v>
      </c>
    </row>
    <row r="6" spans="1:4">
      <c r="A6" s="4" t="s">
        <v>1033</v>
      </c>
    </row>
    <row r="7" spans="1:4">
      <c r="A7" s="3" t="s">
        <v>1801</v>
      </c>
    </row>
    <row r="8" spans="1:4">
      <c r="A8" s="4" t="s">
        <v>1031</v>
      </c>
      <c r="B8" s="6" t="n">
        <v>10308</v>
      </c>
      <c r="C8" s="6" t="n">
        <v>10176</v>
      </c>
      <c r="D8" s="6" t="n">
        <v>10078</v>
      </c>
    </row>
    <row r="9" spans="1:4">
      <c r="A9" s="4" t="s">
        <v>1890</v>
      </c>
    </row>
    <row r="10" spans="1:4">
      <c r="A10" s="3" t="s">
        <v>1801</v>
      </c>
    </row>
    <row r="11" spans="1:4">
      <c r="A11" s="4" t="s">
        <v>1891</v>
      </c>
      <c r="B11" s="5" t="n">
        <v>0</v>
      </c>
      <c r="C11" s="5" t="n">
        <v>0</v>
      </c>
      <c r="D11" s="5" t="n">
        <v>0</v>
      </c>
    </row>
    <row r="12" spans="1:4">
      <c r="A12" s="4" t="s">
        <v>1892</v>
      </c>
    </row>
    <row r="13" spans="1:4">
      <c r="A13" s="3" t="s">
        <v>1801</v>
      </c>
    </row>
    <row r="14" spans="1:4">
      <c r="A14" s="4" t="s">
        <v>34</v>
      </c>
      <c r="B14" s="6" t="n">
        <v>30194</v>
      </c>
      <c r="C14" s="6" t="n">
        <v>30514</v>
      </c>
      <c r="D14" s="6" t="n">
        <v>32021</v>
      </c>
    </row>
    <row r="15" spans="1:4">
      <c r="A15" s="4" t="s">
        <v>1893</v>
      </c>
    </row>
    <row r="16" spans="1:4">
      <c r="A16" s="3" t="s">
        <v>1801</v>
      </c>
    </row>
    <row r="17" spans="1:4">
      <c r="A17" s="4" t="s">
        <v>1894</v>
      </c>
      <c r="B17" s="4" t="s">
        <v>1140</v>
      </c>
      <c r="C17" s="4" t="s">
        <v>1140</v>
      </c>
      <c r="D17" s="4" t="s">
        <v>1140</v>
      </c>
    </row>
    <row r="18" spans="1:4">
      <c r="A18" s="4" t="s">
        <v>1895</v>
      </c>
    </row>
    <row r="19" spans="1:4">
      <c r="A19" s="3" t="s">
        <v>1801</v>
      </c>
    </row>
    <row r="20" spans="1:4">
      <c r="A20" s="4" t="s">
        <v>1894</v>
      </c>
      <c r="B20" s="4" t="s">
        <v>1140</v>
      </c>
      <c r="C20" s="4" t="s">
        <v>1140</v>
      </c>
      <c r="D20" s="4" t="s">
        <v>1140</v>
      </c>
    </row>
    <row r="21" spans="1:4">
      <c r="A21" s="4" t="s">
        <v>1896</v>
      </c>
    </row>
    <row r="22" spans="1:4">
      <c r="A22" s="3" t="s">
        <v>1801</v>
      </c>
    </row>
    <row r="23" spans="1:4">
      <c r="A23" s="4" t="s">
        <v>1031</v>
      </c>
      <c r="B23" s="6" t="n">
        <v>4701</v>
      </c>
      <c r="C23" s="6" t="n">
        <v>4644</v>
      </c>
      <c r="D23" s="6" t="n">
        <v>4388</v>
      </c>
    </row>
    <row r="24" spans="1:4">
      <c r="A24" s="4" t="s">
        <v>1897</v>
      </c>
    </row>
    <row r="25" spans="1:4">
      <c r="A25" s="3" t="s">
        <v>1801</v>
      </c>
    </row>
    <row r="26" spans="1:4">
      <c r="A26" s="4" t="s">
        <v>34</v>
      </c>
      <c r="B26" s="6" t="n">
        <v>8339</v>
      </c>
      <c r="C26" s="5" t="n">
        <v>7544</v>
      </c>
      <c r="D26" s="5" t="n">
        <v>8382</v>
      </c>
    </row>
    <row r="27" spans="1:4">
      <c r="A27" s="4" t="s">
        <v>1898</v>
      </c>
    </row>
    <row r="28" spans="1:4">
      <c r="A28" s="3" t="s">
        <v>1801</v>
      </c>
    </row>
    <row r="29" spans="1:4">
      <c r="A29" s="4" t="s">
        <v>1894</v>
      </c>
      <c r="B29" s="4" t="s">
        <v>1140</v>
      </c>
    </row>
    <row r="30" spans="1:4">
      <c r="A30" s="4" t="s">
        <v>1899</v>
      </c>
    </row>
    <row r="31" spans="1:4">
      <c r="A31" s="3" t="s">
        <v>1801</v>
      </c>
    </row>
    <row r="32" spans="1:4">
      <c r="A32" s="4" t="s">
        <v>34</v>
      </c>
      <c r="B32" s="6" t="n">
        <v>41386</v>
      </c>
      <c r="C32" s="5" t="n">
        <v>43683</v>
      </c>
      <c r="D32" s="5" t="n">
        <v>52390</v>
      </c>
    </row>
    <row r="33" spans="1:4">
      <c r="A33" s="4" t="s">
        <v>1900</v>
      </c>
    </row>
    <row r="34" spans="1:4">
      <c r="A34" s="3" t="s">
        <v>1801</v>
      </c>
    </row>
    <row r="35" spans="1:4">
      <c r="A35" s="4" t="s">
        <v>1031</v>
      </c>
      <c r="B35" s="6" t="n">
        <v>5607</v>
      </c>
      <c r="C35" s="6" t="n">
        <v>5532</v>
      </c>
      <c r="D35" s="6" t="n">
        <v>569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1</v>
      </c>
      <c r="B1" s="2" t="s">
        <v>1</v>
      </c>
    </row>
    <row r="2" spans="1:4">
      <c r="B2" s="2" t="s">
        <v>2</v>
      </c>
      <c r="C2" s="2" t="s">
        <v>32</v>
      </c>
      <c r="D2" s="2" t="s">
        <v>33</v>
      </c>
    </row>
    <row r="3" spans="1:4">
      <c r="A3" s="3" t="s">
        <v>467</v>
      </c>
    </row>
    <row r="4" spans="1:4">
      <c r="A4" s="4" t="s">
        <v>34</v>
      </c>
      <c r="B4" s="6" t="n">
        <v>79919</v>
      </c>
      <c r="C4" s="6" t="n">
        <v>81741</v>
      </c>
      <c r="D4" s="6" t="n">
        <v>92793</v>
      </c>
    </row>
    <row r="5" spans="1:4">
      <c r="A5" s="4" t="s">
        <v>1902</v>
      </c>
    </row>
    <row r="6" spans="1:4">
      <c r="A6" s="3" t="s">
        <v>467</v>
      </c>
    </row>
    <row r="7" spans="1:4">
      <c r="A7" s="4" t="s">
        <v>34</v>
      </c>
      <c r="B7" s="5" t="n">
        <v>13969</v>
      </c>
      <c r="C7" s="5" t="n">
        <v>14557</v>
      </c>
      <c r="D7" s="5" t="n">
        <v>16502</v>
      </c>
    </row>
    <row r="8" spans="1:4">
      <c r="A8" s="4" t="s">
        <v>1903</v>
      </c>
    </row>
    <row r="9" spans="1:4">
      <c r="A9" s="3" t="s">
        <v>467</v>
      </c>
    </row>
    <row r="10" spans="1:4">
      <c r="A10" s="4" t="s">
        <v>34</v>
      </c>
      <c r="B10" s="5" t="n">
        <v>4111</v>
      </c>
      <c r="C10" s="5" t="n">
        <v>3175</v>
      </c>
      <c r="D10" s="5" t="n">
        <v>3143</v>
      </c>
    </row>
    <row r="11" spans="1:4">
      <c r="A11" s="4" t="s">
        <v>1904</v>
      </c>
    </row>
    <row r="12" spans="1:4">
      <c r="A12" s="3" t="s">
        <v>467</v>
      </c>
    </row>
    <row r="13" spans="1:4">
      <c r="A13" s="4" t="s">
        <v>34</v>
      </c>
      <c r="B13" s="5" t="n">
        <v>107</v>
      </c>
      <c r="C13" s="5" t="n">
        <v>108</v>
      </c>
      <c r="D13" s="5" t="n">
        <v>44</v>
      </c>
    </row>
    <row r="14" spans="1:4">
      <c r="A14" s="4" t="s">
        <v>1905</v>
      </c>
    </row>
    <row r="15" spans="1:4">
      <c r="A15" s="3" t="s">
        <v>467</v>
      </c>
    </row>
    <row r="16" spans="1:4">
      <c r="A16" s="4" t="s">
        <v>34</v>
      </c>
      <c r="B16" s="5" t="n">
        <v>179</v>
      </c>
      <c r="C16" s="5" t="n">
        <v>164</v>
      </c>
      <c r="D16" s="5" t="n">
        <v>186</v>
      </c>
    </row>
    <row r="17" spans="1:4">
      <c r="A17" s="4" t="s">
        <v>1906</v>
      </c>
    </row>
    <row r="18" spans="1:4">
      <c r="A18" s="3" t="s">
        <v>467</v>
      </c>
    </row>
    <row r="19" spans="1:4">
      <c r="A19" s="4" t="s">
        <v>34</v>
      </c>
      <c r="B19" s="5" t="n">
        <v>16399</v>
      </c>
      <c r="C19" s="5" t="n">
        <v>16851</v>
      </c>
      <c r="D19" s="5" t="n">
        <v>19202</v>
      </c>
    </row>
    <row r="20" spans="1:4">
      <c r="A20" s="4" t="s">
        <v>1907</v>
      </c>
    </row>
    <row r="21" spans="1:4">
      <c r="A21" s="3" t="s">
        <v>467</v>
      </c>
    </row>
    <row r="22" spans="1:4">
      <c r="A22" s="4" t="s">
        <v>34</v>
      </c>
      <c r="B22" s="5" t="n">
        <v>121</v>
      </c>
      <c r="C22" s="5" t="n">
        <v>151</v>
      </c>
      <c r="D22" s="5" t="n">
        <v>124</v>
      </c>
    </row>
    <row r="23" spans="1:4">
      <c r="A23" s="4" t="s">
        <v>1908</v>
      </c>
    </row>
    <row r="24" spans="1:4">
      <c r="A24" s="3" t="s">
        <v>467</v>
      </c>
    </row>
    <row r="25" spans="1:4">
      <c r="A25" s="4" t="s">
        <v>34</v>
      </c>
      <c r="B25" s="5" t="n">
        <v>3818</v>
      </c>
      <c r="C25" s="5" t="n">
        <v>3907</v>
      </c>
      <c r="D25" s="5" t="n">
        <v>4332</v>
      </c>
    </row>
    <row r="26" spans="1:4">
      <c r="A26" s="4" t="s">
        <v>1909</v>
      </c>
    </row>
    <row r="27" spans="1:4">
      <c r="A27" s="3" t="s">
        <v>467</v>
      </c>
    </row>
    <row r="28" spans="1:4">
      <c r="A28" s="4" t="s">
        <v>34</v>
      </c>
      <c r="B28" s="5" t="n">
        <v>24311</v>
      </c>
      <c r="C28" s="5" t="n">
        <v>23947</v>
      </c>
      <c r="D28" s="5" t="n">
        <v>26462</v>
      </c>
    </row>
    <row r="29" spans="1:4">
      <c r="A29" s="4" t="s">
        <v>1910</v>
      </c>
    </row>
    <row r="30" spans="1:4">
      <c r="A30" s="3" t="s">
        <v>467</v>
      </c>
    </row>
    <row r="31" spans="1:4">
      <c r="A31" s="4" t="s">
        <v>34</v>
      </c>
      <c r="B31" s="5" t="n">
        <v>5862</v>
      </c>
      <c r="C31" s="5" t="n">
        <v>6085</v>
      </c>
      <c r="D31" s="5" t="n">
        <v>6790</v>
      </c>
    </row>
    <row r="32" spans="1:4">
      <c r="A32" s="4" t="s">
        <v>1911</v>
      </c>
    </row>
    <row r="33" spans="1:4">
      <c r="A33" s="3" t="s">
        <v>467</v>
      </c>
    </row>
    <row r="34" spans="1:4">
      <c r="A34" s="4" t="s">
        <v>34</v>
      </c>
      <c r="B34" s="5" t="n">
        <v>1346</v>
      </c>
      <c r="C34" s="5" t="n">
        <v>1203</v>
      </c>
      <c r="D34" s="5" t="n">
        <v>1304</v>
      </c>
    </row>
    <row r="35" spans="1:4">
      <c r="A35" s="4" t="s">
        <v>1912</v>
      </c>
    </row>
    <row r="36" spans="1:4">
      <c r="A36" s="3" t="s">
        <v>467</v>
      </c>
    </row>
    <row r="37" spans="1:4">
      <c r="A37" s="4" t="s">
        <v>34</v>
      </c>
      <c r="B37" s="5" t="n">
        <v>3567</v>
      </c>
      <c r="C37" s="5" t="n">
        <v>5032</v>
      </c>
      <c r="D37" s="5" t="n">
        <v>7177</v>
      </c>
    </row>
    <row r="38" spans="1:4">
      <c r="A38" s="4" t="s">
        <v>1913</v>
      </c>
    </row>
    <row r="39" spans="1:4">
      <c r="A39" s="3" t="s">
        <v>467</v>
      </c>
    </row>
    <row r="40" spans="1:4">
      <c r="A40" s="4" t="s">
        <v>34</v>
      </c>
      <c r="B40" s="5" t="n">
        <v>2083</v>
      </c>
      <c r="C40" s="5" t="n">
        <v>2325</v>
      </c>
      <c r="D40" s="5" t="n">
        <v>2641</v>
      </c>
    </row>
    <row r="41" spans="1:4">
      <c r="A41" s="4" t="s">
        <v>1914</v>
      </c>
    </row>
    <row r="42" spans="1:4">
      <c r="A42" s="3" t="s">
        <v>467</v>
      </c>
    </row>
    <row r="43" spans="1:4">
      <c r="A43" s="4" t="s">
        <v>34</v>
      </c>
      <c r="B43" s="5" t="n">
        <v>1586</v>
      </c>
      <c r="C43" s="5" t="n">
        <v>1749</v>
      </c>
      <c r="D43" s="5" t="n">
        <v>2053</v>
      </c>
    </row>
    <row r="44" spans="1:4">
      <c r="A44" s="4" t="s">
        <v>1915</v>
      </c>
    </row>
    <row r="45" spans="1:4">
      <c r="A45" s="3" t="s">
        <v>467</v>
      </c>
    </row>
    <row r="46" spans="1:4">
      <c r="A46" s="4" t="s">
        <v>34</v>
      </c>
      <c r="B46" s="5" t="n">
        <v>478</v>
      </c>
      <c r="C46" s="5" t="n">
        <v>442</v>
      </c>
      <c r="D46" s="5" t="n">
        <v>423</v>
      </c>
    </row>
    <row r="47" spans="1:4">
      <c r="A47" s="4" t="s">
        <v>1916</v>
      </c>
    </row>
    <row r="48" spans="1:4">
      <c r="A48" s="3" t="s">
        <v>467</v>
      </c>
    </row>
    <row r="49" spans="1:4">
      <c r="A49" s="4" t="s">
        <v>34</v>
      </c>
      <c r="B49" s="5" t="n">
        <v>1231</v>
      </c>
      <c r="C49" s="5" t="n">
        <v>1386</v>
      </c>
      <c r="D49" s="5" t="n">
        <v>1543</v>
      </c>
    </row>
    <row r="50" spans="1:4">
      <c r="A50" s="4" t="s">
        <v>1917</v>
      </c>
    </row>
    <row r="51" spans="1:4">
      <c r="A51" s="3" t="s">
        <v>467</v>
      </c>
    </row>
    <row r="52" spans="1:4">
      <c r="A52" s="4" t="s">
        <v>34</v>
      </c>
      <c r="B52" s="6" t="n">
        <v>461</v>
      </c>
      <c r="C52" s="6" t="n">
        <v>454</v>
      </c>
      <c r="D52" s="6" t="n">
        <v>491</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8</v>
      </c>
      <c r="B1" s="2" t="s">
        <v>1919</v>
      </c>
      <c r="C1" s="2" t="s">
        <v>1920</v>
      </c>
    </row>
    <row r="2" spans="1:3">
      <c r="A2" s="3" t="s">
        <v>1921</v>
      </c>
    </row>
    <row r="3" spans="1:3">
      <c r="A3" s="4" t="s">
        <v>1922</v>
      </c>
      <c r="B3" s="7" t="n">
        <v>1.4</v>
      </c>
    </row>
    <row r="4" spans="1:3">
      <c r="A4" s="4" t="s">
        <v>1923</v>
      </c>
      <c r="B4" s="4" t="s">
        <v>1924</v>
      </c>
    </row>
    <row r="5" spans="1:3">
      <c r="A5" s="4" t="s">
        <v>1925</v>
      </c>
      <c r="B5" s="4" t="s">
        <v>1926</v>
      </c>
    </row>
    <row r="6" spans="1:3">
      <c r="A6" s="4" t="s">
        <v>1927</v>
      </c>
      <c r="B6" s="4" t="s">
        <v>1928</v>
      </c>
    </row>
    <row r="7" spans="1:3">
      <c r="A7" s="4" t="s">
        <v>1929</v>
      </c>
    </row>
    <row r="8" spans="1:3">
      <c r="A8" s="3" t="s">
        <v>1921</v>
      </c>
    </row>
    <row r="9" spans="1:3">
      <c r="A9" s="4" t="s">
        <v>1930</v>
      </c>
      <c r="C9" s="6" t="n">
        <v>2750</v>
      </c>
    </row>
    <row r="10" spans="1:3">
      <c r="A10" s="4" t="s">
        <v>1931</v>
      </c>
    </row>
    <row r="11" spans="1:3">
      <c r="A11" s="3" t="s">
        <v>1921</v>
      </c>
    </row>
    <row r="12" spans="1:3">
      <c r="A12" s="4" t="s">
        <v>1930</v>
      </c>
      <c r="C12" s="6" t="n">
        <v>500</v>
      </c>
    </row>
    <row r="13" spans="1:3">
      <c r="A13" s="4" t="s">
        <v>1932</v>
      </c>
      <c r="C13" s="4" t="s">
        <v>497</v>
      </c>
    </row>
    <row r="14" spans="1:3">
      <c r="A14" s="4" t="s">
        <v>1933</v>
      </c>
    </row>
    <row r="15" spans="1:3">
      <c r="A15" s="3" t="s">
        <v>1921</v>
      </c>
    </row>
    <row r="16" spans="1:3">
      <c r="A16" s="4" t="s">
        <v>1934</v>
      </c>
      <c r="C16" s="4" t="s">
        <v>1935</v>
      </c>
    </row>
    <row r="17" spans="1:3">
      <c r="A17" s="4" t="s">
        <v>1936</v>
      </c>
    </row>
    <row r="18" spans="1:3">
      <c r="A18" s="3" t="s">
        <v>1921</v>
      </c>
    </row>
    <row r="19" spans="1:3">
      <c r="A19" s="4" t="s">
        <v>1930</v>
      </c>
      <c r="C19" s="6" t="n">
        <v>750</v>
      </c>
    </row>
    <row r="20" spans="1:3">
      <c r="A20" s="4" t="s">
        <v>1932</v>
      </c>
      <c r="C20" s="4" t="s">
        <v>497</v>
      </c>
    </row>
    <row r="21" spans="1:3">
      <c r="A21" s="4" t="s">
        <v>1937</v>
      </c>
      <c r="C21" s="4" t="s">
        <v>1938</v>
      </c>
    </row>
    <row r="22" spans="1:3">
      <c r="A22" s="4" t="s">
        <v>1939</v>
      </c>
    </row>
    <row r="23" spans="1:3">
      <c r="A23" s="3" t="s">
        <v>1921</v>
      </c>
    </row>
    <row r="24" spans="1:3">
      <c r="A24" s="4" t="s">
        <v>1930</v>
      </c>
      <c r="C24" s="6" t="n">
        <v>1000</v>
      </c>
    </row>
    <row r="25" spans="1:3">
      <c r="A25" s="4" t="s">
        <v>1932</v>
      </c>
      <c r="C25" s="4" t="s">
        <v>535</v>
      </c>
    </row>
    <row r="26" spans="1:3">
      <c r="A26" s="4" t="s">
        <v>1937</v>
      </c>
      <c r="C26" s="4" t="s">
        <v>812</v>
      </c>
    </row>
    <row r="27" spans="1:3">
      <c r="A27" s="4" t="s">
        <v>1940</v>
      </c>
    </row>
    <row r="28" spans="1:3">
      <c r="A28" s="3" t="s">
        <v>1921</v>
      </c>
    </row>
    <row r="29" spans="1:3">
      <c r="A29" s="4" t="s">
        <v>1930</v>
      </c>
      <c r="C29" s="6" t="n">
        <v>500</v>
      </c>
    </row>
    <row r="30" spans="1:3">
      <c r="A30" s="4" t="s">
        <v>1932</v>
      </c>
      <c r="C30" s="4" t="s">
        <v>479</v>
      </c>
    </row>
    <row r="31" spans="1:3">
      <c r="A31" s="4" t="s">
        <v>1937</v>
      </c>
      <c r="C31" s="4" t="s">
        <v>1941</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2</v>
      </c>
      <c r="B1" s="2" t="s">
        <v>1</v>
      </c>
    </row>
    <row r="2" spans="1:4">
      <c r="B2" s="2" t="s">
        <v>2</v>
      </c>
      <c r="C2" s="2" t="s">
        <v>32</v>
      </c>
      <c r="D2" s="2" t="s">
        <v>33</v>
      </c>
    </row>
    <row r="3" spans="1:4">
      <c r="A3" s="4" t="s">
        <v>1943</v>
      </c>
    </row>
    <row r="4" spans="1:4">
      <c r="A4" s="3" t="s">
        <v>1944</v>
      </c>
    </row>
    <row r="5" spans="1:4">
      <c r="A5" s="4" t="s">
        <v>1221</v>
      </c>
      <c r="B5" s="6" t="n">
        <v>909</v>
      </c>
      <c r="C5" s="6" t="n">
        <v>829</v>
      </c>
      <c r="D5" s="6" t="n">
        <v>636</v>
      </c>
    </row>
    <row r="6" spans="1:4">
      <c r="A6" s="4" t="s">
        <v>1945</v>
      </c>
      <c r="B6" s="5" t="n">
        <v>87</v>
      </c>
      <c r="C6" s="5" t="n">
        <v>226</v>
      </c>
      <c r="D6" s="5" t="n">
        <v>276</v>
      </c>
    </row>
    <row r="7" spans="1:4">
      <c r="A7" s="4" t="s">
        <v>1946</v>
      </c>
      <c r="B7" s="5" t="n">
        <v>-307</v>
      </c>
      <c r="C7" s="5" t="n">
        <v>-92</v>
      </c>
      <c r="D7" s="5" t="n">
        <v>-48</v>
      </c>
    </row>
    <row r="8" spans="1:4">
      <c r="A8" s="4" t="s">
        <v>515</v>
      </c>
      <c r="B8" s="5" t="n">
        <v>-13</v>
      </c>
      <c r="C8" s="5" t="n">
        <v>-55</v>
      </c>
      <c r="D8" s="5" t="n">
        <v>-35</v>
      </c>
    </row>
    <row r="9" spans="1:4">
      <c r="A9" s="4" t="s">
        <v>1222</v>
      </c>
      <c r="B9" s="5" t="n">
        <v>675</v>
      </c>
      <c r="C9" s="5" t="n">
        <v>909</v>
      </c>
      <c r="D9" s="5" t="n">
        <v>829</v>
      </c>
    </row>
    <row r="10" spans="1:4">
      <c r="A10" s="4" t="s">
        <v>1947</v>
      </c>
    </row>
    <row r="11" spans="1:4">
      <c r="A11" s="3" t="s">
        <v>1944</v>
      </c>
    </row>
    <row r="12" spans="1:4">
      <c r="A12" s="4" t="s">
        <v>1221</v>
      </c>
      <c r="B12" s="5" t="n">
        <v>118</v>
      </c>
      <c r="C12" s="5" t="n">
        <v>126</v>
      </c>
      <c r="D12" s="5" t="n">
        <v>80</v>
      </c>
    </row>
    <row r="13" spans="1:4">
      <c r="A13" s="4" t="s">
        <v>1945</v>
      </c>
      <c r="B13" s="5" t="n">
        <v>-2</v>
      </c>
      <c r="C13" s="5" t="n">
        <v>8</v>
      </c>
      <c r="D13" s="5" t="n">
        <v>57</v>
      </c>
    </row>
    <row r="14" spans="1:4">
      <c r="A14" s="4" t="s">
        <v>1946</v>
      </c>
      <c r="B14" s="5" t="n">
        <v>-7</v>
      </c>
      <c r="C14" s="5" t="n">
        <v>-1</v>
      </c>
      <c r="D14" s="5" t="n">
        <v>-4</v>
      </c>
    </row>
    <row r="15" spans="1:4">
      <c r="A15" s="4" t="s">
        <v>515</v>
      </c>
      <c r="B15" s="5" t="n">
        <v>-8</v>
      </c>
      <c r="C15" s="5" t="n">
        <v>-14</v>
      </c>
      <c r="D15" s="5" t="n">
        <v>-7</v>
      </c>
    </row>
    <row r="16" spans="1:4">
      <c r="A16" s="4" t="s">
        <v>1222</v>
      </c>
      <c r="B16" s="5" t="n">
        <v>101</v>
      </c>
      <c r="C16" s="5" t="n">
        <v>118</v>
      </c>
      <c r="D16" s="5" t="n">
        <v>126</v>
      </c>
    </row>
    <row r="17" spans="1:4">
      <c r="A17" s="4" t="s">
        <v>1948</v>
      </c>
    </row>
    <row r="18" spans="1:4">
      <c r="A18" s="3" t="s">
        <v>1944</v>
      </c>
    </row>
    <row r="19" spans="1:4">
      <c r="A19" s="4" t="s">
        <v>1221</v>
      </c>
      <c r="B19" s="5" t="n">
        <v>483</v>
      </c>
      <c r="C19" s="5" t="n">
        <v>564</v>
      </c>
      <c r="D19" s="5" t="n">
        <v>623</v>
      </c>
    </row>
    <row r="20" spans="1:4">
      <c r="A20" s="4" t="s">
        <v>1945</v>
      </c>
      <c r="B20" s="5" t="n">
        <v>178</v>
      </c>
      <c r="C20" s="5" t="n">
        <v>165</v>
      </c>
      <c r="D20" s="5" t="n">
        <v>211</v>
      </c>
    </row>
    <row r="21" spans="1:4">
      <c r="A21" s="4" t="s">
        <v>1946</v>
      </c>
      <c r="B21" s="5" t="n">
        <v>-150</v>
      </c>
      <c r="C21" s="5" t="n">
        <v>-230</v>
      </c>
      <c r="D21" s="5" t="n">
        <v>-232</v>
      </c>
    </row>
    <row r="22" spans="1:4">
      <c r="A22" s="4" t="s">
        <v>515</v>
      </c>
      <c r="B22" s="5" t="n">
        <v>14</v>
      </c>
      <c r="C22" s="5" t="n">
        <v>-15</v>
      </c>
      <c r="D22" s="5" t="n">
        <v>-38</v>
      </c>
    </row>
    <row r="23" spans="1:4">
      <c r="A23" s="4" t="s">
        <v>1222</v>
      </c>
      <c r="B23" s="5" t="n">
        <v>525</v>
      </c>
      <c r="C23" s="5" t="n">
        <v>483</v>
      </c>
      <c r="D23" s="5" t="n">
        <v>564</v>
      </c>
    </row>
    <row r="24" spans="1:4">
      <c r="A24" s="4" t="s">
        <v>1949</v>
      </c>
    </row>
    <row r="25" spans="1:4">
      <c r="A25" s="3" t="s">
        <v>1944</v>
      </c>
    </row>
    <row r="26" spans="1:4">
      <c r="A26" s="4" t="s">
        <v>1221</v>
      </c>
      <c r="B26" s="5" t="n">
        <v>505</v>
      </c>
      <c r="C26" s="5" t="n">
        <v>616</v>
      </c>
      <c r="D26" s="5" t="n">
        <v>827</v>
      </c>
    </row>
    <row r="27" spans="1:4">
      <c r="A27" s="4" t="s">
        <v>1950</v>
      </c>
      <c r="B27" s="5" t="n">
        <v>1377</v>
      </c>
      <c r="C27" s="5" t="n">
        <v>1658</v>
      </c>
      <c r="D27" s="5" t="n">
        <v>2519</v>
      </c>
    </row>
    <row r="28" spans="1:4">
      <c r="A28" s="4" t="s">
        <v>1946</v>
      </c>
      <c r="B28" s="5" t="n">
        <v>-1392</v>
      </c>
      <c r="C28" s="5" t="n">
        <v>-1741</v>
      </c>
      <c r="D28" s="5" t="n">
        <v>-2693</v>
      </c>
    </row>
    <row r="29" spans="1:4">
      <c r="A29" s="4" t="s">
        <v>515</v>
      </c>
      <c r="B29" s="5" t="n">
        <v>-9</v>
      </c>
      <c r="C29" s="5" t="n">
        <v>-28</v>
      </c>
      <c r="D29" s="5" t="n">
        <v>-37</v>
      </c>
    </row>
    <row r="30" spans="1:4">
      <c r="A30" s="4" t="s">
        <v>1222</v>
      </c>
      <c r="B30" s="6" t="n">
        <v>481</v>
      </c>
      <c r="C30" s="6" t="n">
        <v>505</v>
      </c>
      <c r="D30" s="6" t="n">
        <v>616</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51268</v>
      </c>
      <c r="C4" s="6" t="n">
        <v>49911</v>
      </c>
      <c r="D4" s="6" t="n">
        <v>55673</v>
      </c>
    </row>
    <row r="5" spans="1:4">
      <c r="A5" s="4" t="s">
        <v>36</v>
      </c>
      <c r="B5" s="5" t="n">
        <v>26942</v>
      </c>
      <c r="C5" s="5" t="n">
        <v>29967</v>
      </c>
      <c r="D5" s="5" t="n">
        <v>35063</v>
      </c>
    </row>
    <row r="6" spans="1:4">
      <c r="A6" s="4" t="s">
        <v>37</v>
      </c>
      <c r="B6" s="5" t="n">
        <v>1710</v>
      </c>
      <c r="C6" s="5" t="n">
        <v>1864</v>
      </c>
      <c r="D6" s="5" t="n">
        <v>2057</v>
      </c>
    </row>
    <row r="7" spans="1:4">
      <c r="A7" s="4" t="s">
        <v>38</v>
      </c>
      <c r="B7" s="5" t="n">
        <v>79919</v>
      </c>
      <c r="C7" s="5" t="n">
        <v>81741</v>
      </c>
      <c r="D7" s="5" t="n">
        <v>92793</v>
      </c>
    </row>
    <row r="8" spans="1:4">
      <c r="A8" s="3" t="s">
        <v>39</v>
      </c>
    </row>
    <row r="9" spans="1:4">
      <c r="A9" s="4" t="s">
        <v>35</v>
      </c>
      <c r="B9" s="5" t="n">
        <v>34021</v>
      </c>
      <c r="C9" s="5" t="n">
        <v>33126</v>
      </c>
      <c r="D9" s="5" t="n">
        <v>36034</v>
      </c>
    </row>
    <row r="10" spans="1:4">
      <c r="A10" s="4" t="s">
        <v>36</v>
      </c>
      <c r="B10" s="5" t="n">
        <v>6559</v>
      </c>
      <c r="C10" s="5" t="n">
        <v>6920</v>
      </c>
      <c r="D10" s="5" t="n">
        <v>9312</v>
      </c>
    </row>
    <row r="11" spans="1:4">
      <c r="A11" s="4" t="s">
        <v>37</v>
      </c>
      <c r="B11" s="5" t="n">
        <v>1044</v>
      </c>
      <c r="C11" s="5" t="n">
        <v>1011</v>
      </c>
      <c r="D11" s="5" t="n">
        <v>1040</v>
      </c>
    </row>
    <row r="12" spans="1:4">
      <c r="A12" s="4" t="s">
        <v>40</v>
      </c>
      <c r="B12" s="5" t="n">
        <v>41625</v>
      </c>
      <c r="C12" s="5" t="n">
        <v>41057</v>
      </c>
      <c r="D12" s="5" t="n">
        <v>46386</v>
      </c>
    </row>
    <row r="13" spans="1:4">
      <c r="A13" s="4" t="s">
        <v>41</v>
      </c>
      <c r="B13" s="5" t="n">
        <v>38294</v>
      </c>
      <c r="C13" s="5" t="n">
        <v>40684</v>
      </c>
      <c r="D13" s="5" t="n">
        <v>46407</v>
      </c>
    </row>
    <row r="14" spans="1:4">
      <c r="A14" s="3" t="s">
        <v>42</v>
      </c>
    </row>
    <row r="15" spans="1:4">
      <c r="A15" s="4" t="s">
        <v>43</v>
      </c>
      <c r="B15" s="5" t="n">
        <v>21069</v>
      </c>
      <c r="C15" s="5" t="n">
        <v>20430</v>
      </c>
      <c r="D15" s="5" t="n">
        <v>23180</v>
      </c>
    </row>
    <row r="16" spans="1:4">
      <c r="A16" s="4" t="s">
        <v>44</v>
      </c>
      <c r="B16" s="5" t="n">
        <v>5751</v>
      </c>
      <c r="C16" s="5" t="n">
        <v>5247</v>
      </c>
      <c r="D16" s="5" t="n">
        <v>5437</v>
      </c>
    </row>
    <row r="17" spans="1:4">
      <c r="A17" s="4" t="s">
        <v>45</v>
      </c>
      <c r="B17" s="5" t="n">
        <v>-1631</v>
      </c>
      <c r="C17" s="5" t="n">
        <v>-682</v>
      </c>
      <c r="D17" s="5" t="n">
        <v>-742</v>
      </c>
    </row>
    <row r="18" spans="1:4">
      <c r="A18" s="4" t="s">
        <v>46</v>
      </c>
      <c r="B18" s="5" t="n">
        <v>145</v>
      </c>
      <c r="C18" s="5" t="n">
        <v>-724</v>
      </c>
      <c r="D18" s="5" t="n">
        <v>-1938</v>
      </c>
    </row>
    <row r="19" spans="1:4">
      <c r="A19" s="4" t="s">
        <v>47</v>
      </c>
      <c r="B19" s="5" t="n">
        <v>630</v>
      </c>
      <c r="C19" s="5" t="n">
        <v>468</v>
      </c>
      <c r="D19" s="5" t="n">
        <v>484</v>
      </c>
    </row>
    <row r="20" spans="1:4">
      <c r="A20" s="4" t="s">
        <v>48</v>
      </c>
      <c r="B20" s="5" t="n">
        <v>25964</v>
      </c>
      <c r="C20" s="5" t="n">
        <v>24740</v>
      </c>
      <c r="D20" s="5" t="n">
        <v>26421</v>
      </c>
    </row>
    <row r="21" spans="1:4">
      <c r="A21" s="4" t="s">
        <v>49</v>
      </c>
      <c r="B21" s="5" t="n">
        <v>12330</v>
      </c>
      <c r="C21" s="5" t="n">
        <v>15945</v>
      </c>
      <c r="D21" s="5" t="n">
        <v>19986</v>
      </c>
    </row>
    <row r="22" spans="1:4">
      <c r="A22" s="4" t="s">
        <v>50</v>
      </c>
      <c r="B22" s="5" t="n">
        <v>449</v>
      </c>
      <c r="C22" s="5" t="n">
        <v>2581</v>
      </c>
      <c r="D22" s="5" t="n">
        <v>4234</v>
      </c>
    </row>
    <row r="23" spans="1:4">
      <c r="A23" s="4" t="s">
        <v>51</v>
      </c>
      <c r="B23" s="5" t="n">
        <v>11881</v>
      </c>
      <c r="C23" s="5" t="n">
        <v>13364</v>
      </c>
      <c r="D23" s="5" t="n">
        <v>15751</v>
      </c>
    </row>
    <row r="24" spans="1:4">
      <c r="A24" s="4" t="s">
        <v>52</v>
      </c>
      <c r="B24" s="5" t="n">
        <v>-9</v>
      </c>
      <c r="C24" s="5" t="n">
        <v>-174</v>
      </c>
      <c r="D24" s="5" t="n">
        <v>-3729</v>
      </c>
    </row>
    <row r="25" spans="1:4">
      <c r="A25" s="4" t="s">
        <v>53</v>
      </c>
      <c r="B25" s="6" t="n">
        <v>11872</v>
      </c>
      <c r="C25" s="6" t="n">
        <v>13190</v>
      </c>
      <c r="D25" s="6" t="n">
        <v>12022</v>
      </c>
    </row>
    <row r="26" spans="1:4">
      <c r="A26" s="3" t="s">
        <v>54</v>
      </c>
    </row>
    <row r="27" spans="1:4">
      <c r="A27" s="4" t="s">
        <v>55</v>
      </c>
      <c r="B27" s="7" t="n">
        <v>12.39</v>
      </c>
      <c r="C27" s="7" t="n">
        <v>13.6</v>
      </c>
      <c r="D27" s="7" t="n">
        <v>15.59</v>
      </c>
    </row>
    <row r="28" spans="1:4">
      <c r="A28" s="4" t="s">
        <v>56</v>
      </c>
      <c r="B28" s="8" t="n">
        <v>-0.01</v>
      </c>
      <c r="C28" s="8" t="n">
        <v>-0.18</v>
      </c>
      <c r="D28" s="8" t="n">
        <v>-3.69</v>
      </c>
    </row>
    <row r="29" spans="1:4">
      <c r="A29" s="4" t="s">
        <v>57</v>
      </c>
      <c r="B29" s="8" t="n">
        <v>12.38</v>
      </c>
      <c r="C29" s="8" t="n">
        <v>13.42</v>
      </c>
      <c r="D29" s="8" t="n">
        <v>11.9</v>
      </c>
    </row>
    <row r="30" spans="1:4">
      <c r="A30" s="3" t="s">
        <v>58</v>
      </c>
    </row>
    <row r="31" spans="1:4">
      <c r="A31" s="4" t="s">
        <v>55</v>
      </c>
      <c r="B31" s="8" t="n">
        <v>12.44</v>
      </c>
      <c r="C31" s="8" t="n">
        <v>13.66</v>
      </c>
      <c r="D31" s="8" t="n">
        <v>15.68</v>
      </c>
    </row>
    <row r="32" spans="1:4">
      <c r="A32" s="4" t="s">
        <v>56</v>
      </c>
      <c r="B32" s="8" t="n">
        <v>-0.01</v>
      </c>
      <c r="C32" s="8" t="n">
        <v>-0.18</v>
      </c>
      <c r="D32" s="8" t="n">
        <v>-3.71</v>
      </c>
    </row>
    <row r="33" spans="1:4">
      <c r="A33" s="4" t="s">
        <v>57</v>
      </c>
      <c r="B33" s="7" t="n">
        <v>12.43</v>
      </c>
      <c r="C33" s="7" t="n">
        <v>13.48</v>
      </c>
      <c r="D33" s="7" t="n">
        <v>11.97</v>
      </c>
    </row>
    <row r="34" spans="1:4">
      <c r="A34" s="3" t="s">
        <v>59</v>
      </c>
    </row>
    <row r="35" spans="1:4">
      <c r="A35" s="4" t="s">
        <v>60</v>
      </c>
      <c r="B35" s="5" t="n">
        <v>958714097</v>
      </c>
      <c r="C35" s="5" t="n">
        <v>982700267</v>
      </c>
      <c r="D35" s="5" t="n">
        <v>1010000480</v>
      </c>
    </row>
    <row r="36" spans="1:4">
      <c r="A36" s="4" t="s">
        <v>61</v>
      </c>
      <c r="B36" s="5" t="n">
        <v>955422530</v>
      </c>
      <c r="C36" s="5" t="n">
        <v>978744523</v>
      </c>
      <c r="D36" s="5" t="n">
        <v>100427258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2</v>
      </c>
      <c r="D2" s="2" t="s">
        <v>33</v>
      </c>
    </row>
    <row r="3" spans="1:4">
      <c r="A3" s="3" t="s">
        <v>63</v>
      </c>
    </row>
    <row r="4" spans="1:4">
      <c r="A4" s="4" t="s">
        <v>53</v>
      </c>
      <c r="B4" s="6" t="n">
        <v>11872</v>
      </c>
      <c r="C4" s="6" t="n">
        <v>13190</v>
      </c>
      <c r="D4" s="6" t="n">
        <v>12022</v>
      </c>
    </row>
    <row r="5" spans="1:4">
      <c r="A5" s="3" t="s">
        <v>64</v>
      </c>
    </row>
    <row r="6" spans="1:4">
      <c r="A6" s="4" t="s">
        <v>65</v>
      </c>
      <c r="B6" s="5" t="n">
        <v>-20</v>
      </c>
      <c r="C6" s="5" t="n">
        <v>-1379</v>
      </c>
      <c r="D6" s="5" t="n">
        <v>-1636</v>
      </c>
    </row>
    <row r="7" spans="1:4">
      <c r="A7" s="3" t="s">
        <v>66</v>
      </c>
    </row>
    <row r="8" spans="1:4">
      <c r="A8" s="4" t="s">
        <v>67</v>
      </c>
      <c r="B8" s="5" t="n">
        <v>-38</v>
      </c>
      <c r="C8" s="5" t="n">
        <v>-54</v>
      </c>
      <c r="D8" s="5" t="n">
        <v>-29</v>
      </c>
    </row>
    <row r="9" spans="1:4">
      <c r="A9" s="4" t="s">
        <v>68</v>
      </c>
      <c r="B9" s="5" t="n">
        <v>34</v>
      </c>
      <c r="C9" s="5" t="n">
        <v>86</v>
      </c>
      <c r="D9" s="5" t="n">
        <v>5</v>
      </c>
    </row>
    <row r="10" spans="1:4">
      <c r="A10" s="4" t="s">
        <v>69</v>
      </c>
      <c r="B10" s="5" t="n">
        <v>-3</v>
      </c>
      <c r="C10" s="5" t="n">
        <v>32</v>
      </c>
      <c r="D10" s="5" t="n">
        <v>-24</v>
      </c>
    </row>
    <row r="11" spans="1:4">
      <c r="A11" s="3" t="s">
        <v>70</v>
      </c>
    </row>
    <row r="12" spans="1:4">
      <c r="A12" s="4" t="s">
        <v>67</v>
      </c>
      <c r="B12" s="5" t="n">
        <v>243</v>
      </c>
      <c r="C12" s="5" t="n">
        <v>618</v>
      </c>
      <c r="D12" s="5" t="n">
        <v>958</v>
      </c>
    </row>
    <row r="13" spans="1:4">
      <c r="A13" s="4" t="s">
        <v>68</v>
      </c>
      <c r="B13" s="5" t="n">
        <v>102</v>
      </c>
      <c r="C13" s="5" t="n">
        <v>-1072</v>
      </c>
      <c r="D13" s="5" t="n">
        <v>-97</v>
      </c>
    </row>
    <row r="14" spans="1:4">
      <c r="A14" s="4" t="s">
        <v>71</v>
      </c>
      <c r="B14" s="5" t="n">
        <v>345</v>
      </c>
      <c r="C14" s="5" t="n">
        <v>-454</v>
      </c>
      <c r="D14" s="5" t="n">
        <v>861</v>
      </c>
    </row>
    <row r="15" spans="1:4">
      <c r="A15" s="3" t="s">
        <v>72</v>
      </c>
    </row>
    <row r="16" spans="1:4">
      <c r="A16" s="4" t="s">
        <v>73</v>
      </c>
      <c r="C16" s="5" t="n">
        <v>6</v>
      </c>
      <c r="D16" s="5" t="n">
        <v>1</v>
      </c>
    </row>
    <row r="17" spans="1:4">
      <c r="A17" s="4" t="s">
        <v>74</v>
      </c>
      <c r="B17" s="5" t="n">
        <v>-2490</v>
      </c>
      <c r="C17" s="5" t="n">
        <v>-2963</v>
      </c>
      <c r="D17" s="5" t="n">
        <v>-9799</v>
      </c>
    </row>
    <row r="18" spans="1:4">
      <c r="A18" s="4" t="s">
        <v>75</v>
      </c>
      <c r="B18" s="5" t="n">
        <v>-16</v>
      </c>
      <c r="C18" s="5" t="n">
        <v>33</v>
      </c>
      <c r="D18" s="5" t="n">
        <v>24</v>
      </c>
    </row>
    <row r="19" spans="1:4">
      <c r="A19" s="4" t="s">
        <v>76</v>
      </c>
      <c r="B19" s="5" t="n">
        <v>-107</v>
      </c>
      <c r="C19" s="5" t="n">
        <v>-100</v>
      </c>
      <c r="D19" s="5" t="n">
        <v>-114</v>
      </c>
    </row>
    <row r="20" spans="1:4">
      <c r="A20" s="4" t="s">
        <v>77</v>
      </c>
      <c r="B20" s="5" t="n">
        <v>2764</v>
      </c>
      <c r="C20" s="5" t="n">
        <v>3304</v>
      </c>
      <c r="D20" s="5" t="n">
        <v>2531</v>
      </c>
    </row>
    <row r="21" spans="1:4">
      <c r="A21" s="4" t="s">
        <v>78</v>
      </c>
      <c r="B21" s="5" t="n">
        <v>150</v>
      </c>
      <c r="C21" s="5" t="n">
        <v>279</v>
      </c>
      <c r="D21" s="5" t="n">
        <v>-7357</v>
      </c>
    </row>
    <row r="22" spans="1:4">
      <c r="A22" s="4" t="s">
        <v>79</v>
      </c>
      <c r="B22" s="5" t="n">
        <v>472</v>
      </c>
      <c r="C22" s="5" t="n">
        <v>-1523</v>
      </c>
      <c r="D22" s="5" t="n">
        <v>-8156</v>
      </c>
    </row>
    <row r="23" spans="1:4">
      <c r="A23" s="4" t="s">
        <v>80</v>
      </c>
      <c r="B23" s="5" t="n">
        <v>-263</v>
      </c>
      <c r="C23" s="5" t="n">
        <v>-208</v>
      </c>
      <c r="D23" s="5" t="n">
        <v>1883</v>
      </c>
    </row>
    <row r="24" spans="1:4">
      <c r="A24" s="4" t="s">
        <v>81</v>
      </c>
      <c r="B24" s="5" t="n">
        <v>209</v>
      </c>
      <c r="C24" s="5" t="n">
        <v>-1731</v>
      </c>
      <c r="D24" s="5" t="n">
        <v>-6274</v>
      </c>
    </row>
    <row r="25" spans="1:4">
      <c r="A25" s="4" t="s">
        <v>82</v>
      </c>
      <c r="B25" s="6" t="n">
        <v>12081</v>
      </c>
      <c r="C25" s="6" t="n">
        <v>11459</v>
      </c>
      <c r="D25" s="6" t="n">
        <v>574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0"/>
    <col customWidth="1" max="2" min="2" width="80"/>
  </cols>
  <sheetData>
    <row r="1" spans="1:2">
      <c r="A1" s="1" t="s">
        <v>246</v>
      </c>
      <c r="B1" s="2" t="s">
        <v>1</v>
      </c>
    </row>
    <row r="2" spans="1:2">
      <c r="B2" s="2" t="s">
        <v>2</v>
      </c>
    </row>
    <row r="3" spans="1:2">
      <c r="A3" s="3" t="s">
        <v>202</v>
      </c>
    </row>
    <row r="4" spans="1:2">
      <c r="A4" s="4" t="s">
        <v>247</v>
      </c>
      <c r="B4" s="4" t="s">
        <v>248</v>
      </c>
    </row>
    <row r="5" spans="1:2">
      <c r="A5" s="4" t="s">
        <v>249</v>
      </c>
      <c r="B5" s="4" t="s">
        <v>250</v>
      </c>
    </row>
    <row r="6" spans="1:2">
      <c r="A6" s="4" t="s">
        <v>251</v>
      </c>
      <c r="B6" s="4" t="s">
        <v>252</v>
      </c>
    </row>
    <row r="7" spans="1:2">
      <c r="A7" s="4" t="s">
        <v>34</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row r="26" spans="1:2">
      <c r="A26" s="4" t="s">
        <v>290</v>
      </c>
      <c r="B26" s="4" t="s">
        <v>291</v>
      </c>
    </row>
    <row r="27" spans="1:2">
      <c r="A27" s="4" t="s">
        <v>292</v>
      </c>
      <c r="B27" s="4" t="s">
        <v>293</v>
      </c>
    </row>
    <row r="28" spans="1:2">
      <c r="A28" s="4" t="s">
        <v>294</v>
      </c>
      <c r="B28" s="4" t="s">
        <v>295</v>
      </c>
    </row>
    <row r="29" spans="1:2">
      <c r="A29" s="4" t="s">
        <v>296</v>
      </c>
      <c r="B29" s="4" t="s">
        <v>297</v>
      </c>
    </row>
    <row r="30" spans="1:2">
      <c r="A30" s="4" t="s">
        <v>298</v>
      </c>
      <c r="B30" s="4" t="s">
        <v>299</v>
      </c>
    </row>
    <row r="31" spans="1:2">
      <c r="A31" s="4" t="s">
        <v>300</v>
      </c>
      <c r="B31" s="4" t="s">
        <v>301</v>
      </c>
    </row>
    <row r="32" spans="1:2">
      <c r="A32" s="4" t="s">
        <v>148</v>
      </c>
      <c r="B32" s="4" t="s">
        <v>302</v>
      </c>
    </row>
    <row r="33" spans="1:2">
      <c r="A33" s="4" t="s">
        <v>303</v>
      </c>
      <c r="B33" s="4" t="s">
        <v>304</v>
      </c>
    </row>
    <row r="34" spans="1:2">
      <c r="A34" s="4" t="s">
        <v>305</v>
      </c>
      <c r="B34" s="4" t="s">
        <v>306</v>
      </c>
    </row>
    <row r="35" spans="1:2">
      <c r="A35" s="4" t="s">
        <v>307</v>
      </c>
      <c r="B35" s="4" t="s">
        <v>308</v>
      </c>
    </row>
    <row r="36" spans="1:2">
      <c r="A36" s="4" t="s">
        <v>309</v>
      </c>
      <c r="B36" s="4" t="s">
        <v>310</v>
      </c>
    </row>
    <row r="37" spans="1:2">
      <c r="A37" s="4" t="s">
        <v>311</v>
      </c>
      <c r="B37" s="4" t="s">
        <v>312</v>
      </c>
    </row>
    <row r="38" spans="1:2">
      <c r="A38" s="4" t="s">
        <v>313</v>
      </c>
      <c r="B38" s="4" t="s">
        <v>314</v>
      </c>
    </row>
    <row r="39" spans="1:2">
      <c r="A39" s="4" t="s">
        <v>315</v>
      </c>
      <c r="B39" s="4" t="s">
        <v>316</v>
      </c>
    </row>
    <row r="40" spans="1:2">
      <c r="A40" s="4" t="s">
        <v>317</v>
      </c>
      <c r="B40"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02</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2</v>
      </c>
    </row>
    <row r="3" spans="1:2">
      <c r="A3" s="3" t="s">
        <v>206</v>
      </c>
    </row>
    <row r="4" spans="1:2">
      <c r="A4" s="4" t="s">
        <v>323</v>
      </c>
      <c r="B4" s="4" t="s">
        <v>324</v>
      </c>
    </row>
    <row r="5" spans="1:2">
      <c r="A5" s="4" t="s">
        <v>325</v>
      </c>
    </row>
    <row r="6" spans="1:2">
      <c r="A6" s="3" t="s">
        <v>206</v>
      </c>
    </row>
    <row r="7" spans="1:2">
      <c r="A7" s="4" t="s">
        <v>326</v>
      </c>
      <c r="B7" s="4" t="s">
        <v>327</v>
      </c>
    </row>
    <row r="8" spans="1:2">
      <c r="A8" s="4" t="s">
        <v>328</v>
      </c>
    </row>
    <row r="9" spans="1:2">
      <c r="A9" s="3" t="s">
        <v>206</v>
      </c>
    </row>
    <row r="10" spans="1:2">
      <c r="A10" s="4" t="s">
        <v>326</v>
      </c>
      <c r="B10" s="4" t="s">
        <v>329</v>
      </c>
    </row>
    <row r="11" spans="1:2">
      <c r="A11" s="4" t="s">
        <v>330</v>
      </c>
    </row>
    <row r="12" spans="1:2">
      <c r="A12" s="3" t="s">
        <v>206</v>
      </c>
    </row>
    <row r="13" spans="1:2">
      <c r="A13" s="4" t="s">
        <v>326</v>
      </c>
      <c r="B13"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8</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5</v>
      </c>
      <c r="B1" s="2" t="s">
        <v>1</v>
      </c>
    </row>
    <row r="2" spans="1:2">
      <c r="B2" s="2" t="s">
        <v>2</v>
      </c>
    </row>
    <row r="3" spans="1:2">
      <c r="A3" s="3" t="s">
        <v>210</v>
      </c>
    </row>
    <row r="4" spans="1:2">
      <c r="A4" s="4" t="s">
        <v>148</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2</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0</v>
      </c>
      <c r="B1" s="2" t="s">
        <v>1</v>
      </c>
    </row>
    <row r="2" spans="1:2">
      <c r="B2" s="2" t="s">
        <v>2</v>
      </c>
    </row>
    <row r="3" spans="1:2">
      <c r="A3" s="3" t="s">
        <v>214</v>
      </c>
    </row>
    <row r="4" spans="1:2">
      <c r="A4" s="4" t="s">
        <v>361</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3</v>
      </c>
      <c r="B1" s="2" t="s">
        <v>1</v>
      </c>
    </row>
    <row r="2" spans="1:2">
      <c r="B2" s="2" t="s">
        <v>2</v>
      </c>
    </row>
    <row r="3" spans="1:2">
      <c r="A3" s="3" t="s">
        <v>216</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66</v>
      </c>
      <c r="B1" s="2" t="s">
        <v>1</v>
      </c>
    </row>
    <row r="2" spans="1:2">
      <c r="B2" s="2" t="s">
        <v>2</v>
      </c>
    </row>
    <row r="3" spans="1:2">
      <c r="A3" s="3" t="s">
        <v>218</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32</v>
      </c>
    </row>
    <row r="2" spans="1:3">
      <c r="A2" s="3" t="s">
        <v>84</v>
      </c>
    </row>
    <row r="3" spans="1:3">
      <c r="A3" s="4" t="s">
        <v>85</v>
      </c>
      <c r="B3" s="6" t="n">
        <v>7826</v>
      </c>
      <c r="C3" s="6" t="n">
        <v>7686</v>
      </c>
    </row>
    <row r="4" spans="1:3">
      <c r="A4" s="4" t="s">
        <v>86</v>
      </c>
      <c r="B4" s="5" t="n">
        <v>701</v>
      </c>
      <c r="C4" s="5" t="n">
        <v>508</v>
      </c>
    </row>
    <row r="5" spans="1:3">
      <c r="A5" s="4" t="s">
        <v>87</v>
      </c>
      <c r="B5" s="5" t="n">
        <v>9182</v>
      </c>
      <c r="C5" s="5" t="n">
        <v>8333</v>
      </c>
    </row>
    <row r="6" spans="1:3">
      <c r="A6" s="4" t="s">
        <v>88</v>
      </c>
      <c r="B6" s="5" t="n">
        <v>19006</v>
      </c>
      <c r="C6" s="5" t="n">
        <v>19020</v>
      </c>
    </row>
    <row r="7" spans="1:3">
      <c r="A7" s="4" t="s">
        <v>89</v>
      </c>
      <c r="B7" s="5" t="n">
        <v>1057</v>
      </c>
      <c r="C7" s="5" t="n">
        <v>1201</v>
      </c>
    </row>
    <row r="8" spans="1:3">
      <c r="A8" s="4" t="s">
        <v>90</v>
      </c>
      <c r="B8" s="5" t="n">
        <v>1553</v>
      </c>
      <c r="C8" s="5" t="n">
        <v>1551</v>
      </c>
    </row>
    <row r="9" spans="1:3">
      <c r="A9" s="4" t="s">
        <v>91</v>
      </c>
      <c r="B9" s="5" t="n">
        <v>4564</v>
      </c>
      <c r="C9" s="5" t="n">
        <v>4205</v>
      </c>
    </row>
    <row r="10" spans="1:3">
      <c r="A10" s="4" t="s">
        <v>92</v>
      </c>
      <c r="B10" s="5" t="n">
        <v>43888</v>
      </c>
      <c r="C10" s="5" t="n">
        <v>42504</v>
      </c>
    </row>
    <row r="11" spans="1:3">
      <c r="A11" s="4" t="s">
        <v>93</v>
      </c>
      <c r="B11" s="5" t="n">
        <v>30133</v>
      </c>
      <c r="C11" s="5" t="n">
        <v>29342</v>
      </c>
    </row>
    <row r="12" spans="1:3">
      <c r="A12" s="4" t="s">
        <v>94</v>
      </c>
      <c r="B12" s="5" t="n">
        <v>19303</v>
      </c>
      <c r="C12" s="5" t="n">
        <v>18615</v>
      </c>
    </row>
    <row r="13" spans="1:3">
      <c r="A13" s="4" t="s">
        <v>95</v>
      </c>
      <c r="B13" s="5" t="n">
        <v>10830</v>
      </c>
      <c r="C13" s="5" t="n">
        <v>10727</v>
      </c>
    </row>
    <row r="14" spans="1:3">
      <c r="A14" s="4" t="s">
        <v>96</v>
      </c>
      <c r="B14" s="5" t="n">
        <v>9021</v>
      </c>
      <c r="C14" s="5" t="n">
        <v>10013</v>
      </c>
    </row>
    <row r="15" spans="1:3">
      <c r="A15" s="4" t="s">
        <v>97</v>
      </c>
      <c r="B15" s="5" t="n">
        <v>3034</v>
      </c>
      <c r="C15" s="5" t="n">
        <v>1734</v>
      </c>
    </row>
    <row r="16" spans="1:3">
      <c r="A16" s="4" t="s">
        <v>98</v>
      </c>
      <c r="B16" s="5" t="n">
        <v>5224</v>
      </c>
      <c r="C16" s="5" t="n">
        <v>4822</v>
      </c>
    </row>
    <row r="17" spans="1:3">
      <c r="A17" s="4" t="s">
        <v>99</v>
      </c>
      <c r="B17" s="5" t="n">
        <v>36199</v>
      </c>
      <c r="C17" s="5" t="n">
        <v>32021</v>
      </c>
    </row>
    <row r="18" spans="1:3">
      <c r="A18" s="4" t="s">
        <v>100</v>
      </c>
      <c r="B18" s="5" t="n">
        <v>4688</v>
      </c>
      <c r="C18" s="5" t="n">
        <v>3487</v>
      </c>
    </row>
    <row r="19" spans="1:3">
      <c r="A19" s="4" t="s">
        <v>101</v>
      </c>
      <c r="B19" s="5" t="n">
        <v>4585</v>
      </c>
      <c r="C19" s="5" t="n">
        <v>5187</v>
      </c>
    </row>
    <row r="20" spans="1:3">
      <c r="A20" s="4" t="s">
        <v>102</v>
      </c>
      <c r="B20" s="5" t="n">
        <v>117470</v>
      </c>
      <c r="C20" s="5" t="n">
        <v>110495</v>
      </c>
    </row>
    <row r="21" spans="1:3">
      <c r="A21" s="3" t="s">
        <v>103</v>
      </c>
    </row>
    <row r="22" spans="1:3">
      <c r="A22" s="4" t="s">
        <v>104</v>
      </c>
      <c r="B22" s="5" t="n">
        <v>3235</v>
      </c>
      <c r="C22" s="5" t="n">
        <v>2847</v>
      </c>
    </row>
    <row r="23" spans="1:3">
      <c r="A23" s="4" t="s">
        <v>105</v>
      </c>
      <c r="B23" s="5" t="n">
        <v>7513</v>
      </c>
      <c r="C23" s="5" t="n">
        <v>6461</v>
      </c>
    </row>
    <row r="24" spans="1:3">
      <c r="A24" s="4" t="s">
        <v>106</v>
      </c>
      <c r="B24" s="5" t="n">
        <v>6209</v>
      </c>
      <c r="C24" s="5" t="n">
        <v>6028</v>
      </c>
    </row>
    <row r="25" spans="1:3">
      <c r="A25" s="4" t="s">
        <v>107</v>
      </c>
      <c r="B25" s="5" t="n">
        <v>3577</v>
      </c>
      <c r="C25" s="5" t="n">
        <v>3560</v>
      </c>
    </row>
    <row r="26" spans="1:3">
      <c r="A26" s="4" t="s">
        <v>108</v>
      </c>
      <c r="B26" s="5" t="n">
        <v>11035</v>
      </c>
      <c r="C26" s="5" t="n">
        <v>11021</v>
      </c>
    </row>
    <row r="27" spans="1:3">
      <c r="A27" s="4" t="s">
        <v>109</v>
      </c>
      <c r="B27" s="5" t="n">
        <v>4705</v>
      </c>
      <c r="C27" s="5" t="n">
        <v>4353</v>
      </c>
    </row>
    <row r="28" spans="1:3">
      <c r="A28" s="4" t="s">
        <v>110</v>
      </c>
      <c r="B28" s="5" t="n">
        <v>36275</v>
      </c>
      <c r="C28" s="5" t="n">
        <v>34269</v>
      </c>
    </row>
    <row r="29" spans="1:3">
      <c r="A29" s="4" t="s">
        <v>111</v>
      </c>
      <c r="B29" s="5" t="n">
        <v>34655</v>
      </c>
      <c r="C29" s="5" t="n">
        <v>33428</v>
      </c>
    </row>
    <row r="30" spans="1:3">
      <c r="A30" s="4" t="s">
        <v>112</v>
      </c>
      <c r="B30" s="5" t="n">
        <v>17070</v>
      </c>
      <c r="C30" s="5" t="n">
        <v>16504</v>
      </c>
    </row>
    <row r="31" spans="1:3">
      <c r="A31" s="4" t="s">
        <v>108</v>
      </c>
      <c r="B31" s="5" t="n">
        <v>3600</v>
      </c>
      <c r="C31" s="5" t="n">
        <v>3771</v>
      </c>
    </row>
    <row r="32" spans="1:3">
      <c r="A32" s="4" t="s">
        <v>113</v>
      </c>
      <c r="B32" s="5" t="n">
        <v>7477</v>
      </c>
      <c r="C32" s="5" t="n">
        <v>8099</v>
      </c>
    </row>
    <row r="33" spans="1:3">
      <c r="A33" s="4" t="s">
        <v>114</v>
      </c>
      <c r="B33" s="5" t="n">
        <v>99078</v>
      </c>
      <c r="C33" s="5" t="n">
        <v>96071</v>
      </c>
    </row>
    <row r="34" spans="1:3">
      <c r="A34" s="4" t="s">
        <v>115</v>
      </c>
      <c r="B34" s="4" t="s">
        <v>116</v>
      </c>
      <c r="C34" s="4" t="s">
        <v>116</v>
      </c>
    </row>
    <row r="35" spans="1:3">
      <c r="A35" s="3" t="s">
        <v>117</v>
      </c>
    </row>
    <row r="36" spans="1:3">
      <c r="A36" s="4" t="s">
        <v>118</v>
      </c>
      <c r="B36" s="5" t="n">
        <v>53935</v>
      </c>
      <c r="C36" s="5" t="n">
        <v>53262</v>
      </c>
    </row>
    <row r="37" spans="1:3">
      <c r="A37" s="4" t="s">
        <v>119</v>
      </c>
      <c r="B37" s="5" t="n">
        <v>152759</v>
      </c>
      <c r="C37" s="5" t="n">
        <v>146124</v>
      </c>
    </row>
    <row r="38" spans="1:3">
      <c r="A38" s="4" t="s">
        <v>120</v>
      </c>
      <c r="B38" s="5" t="n">
        <v>-159050</v>
      </c>
      <c r="C38" s="5" t="n">
        <v>-155518</v>
      </c>
    </row>
    <row r="39" spans="1:3">
      <c r="A39" s="4" t="s">
        <v>121</v>
      </c>
      <c r="B39" s="5" t="n">
        <v>-29398</v>
      </c>
      <c r="C39" s="5" t="n">
        <v>-29607</v>
      </c>
    </row>
    <row r="40" spans="1:3">
      <c r="A40" s="4" t="s">
        <v>122</v>
      </c>
      <c r="B40" s="5" t="n">
        <v>18246</v>
      </c>
      <c r="C40" s="5" t="n">
        <v>14262</v>
      </c>
    </row>
    <row r="41" spans="1:3">
      <c r="A41" s="4" t="s">
        <v>123</v>
      </c>
      <c r="B41" s="5" t="n">
        <v>146</v>
      </c>
      <c r="C41" s="5" t="n">
        <v>162</v>
      </c>
    </row>
    <row r="42" spans="1:3">
      <c r="A42" s="4" t="s">
        <v>124</v>
      </c>
      <c r="B42" s="5" t="n">
        <v>18392</v>
      </c>
      <c r="C42" s="5" t="n">
        <v>14424</v>
      </c>
    </row>
    <row r="43" spans="1:3">
      <c r="A43" s="4" t="s">
        <v>125</v>
      </c>
      <c r="B43" s="6" t="n">
        <v>117470</v>
      </c>
      <c r="C43" s="6" t="n">
        <v>1104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73</v>
      </c>
      <c r="B1" s="2" t="s">
        <v>1</v>
      </c>
    </row>
    <row r="2" spans="1:2">
      <c r="B2" s="2" t="s">
        <v>2</v>
      </c>
    </row>
    <row r="3" spans="1:2">
      <c r="A3" s="3" t="s">
        <v>220</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4</v>
      </c>
      <c r="B1" s="2" t="s">
        <v>1</v>
      </c>
    </row>
    <row r="2" spans="1:2">
      <c r="B2" s="2" t="s">
        <v>2</v>
      </c>
    </row>
    <row r="3" spans="1:2">
      <c r="A3" s="3" t="s">
        <v>222</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87</v>
      </c>
      <c r="B1" s="2" t="s">
        <v>1</v>
      </c>
    </row>
    <row r="2" spans="1:2">
      <c r="B2" s="2" t="s">
        <v>2</v>
      </c>
    </row>
    <row r="3" spans="1:2">
      <c r="A3" s="3" t="s">
        <v>224</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28</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3</v>
      </c>
      <c r="B1" s="2" t="s">
        <v>1</v>
      </c>
    </row>
    <row r="2" spans="1:2">
      <c r="B2" s="2" t="s">
        <v>2</v>
      </c>
    </row>
    <row r="3" spans="1:2">
      <c r="A3" s="3" t="s">
        <v>232</v>
      </c>
    </row>
    <row r="4" spans="1:2">
      <c r="A4" s="4" t="s">
        <v>404</v>
      </c>
      <c r="B4"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06</v>
      </c>
      <c r="B1" s="2" t="s">
        <v>1</v>
      </c>
    </row>
    <row r="2" spans="1:2">
      <c r="B2" s="2" t="s">
        <v>2</v>
      </c>
    </row>
    <row r="3" spans="1:2">
      <c r="A3" s="3" t="s">
        <v>234</v>
      </c>
    </row>
    <row r="4" spans="1:2">
      <c r="A4" s="4" t="s">
        <v>407</v>
      </c>
      <c r="B4" s="4" t="s">
        <v>408</v>
      </c>
    </row>
    <row r="5" spans="1:2">
      <c r="A5" s="4" t="s">
        <v>409</v>
      </c>
      <c r="B5"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10</v>
      </c>
      <c r="B1" s="2" t="s">
        <v>1</v>
      </c>
    </row>
    <row r="2" spans="1:2">
      <c r="B2" s="2" t="s">
        <v>2</v>
      </c>
    </row>
    <row r="3" spans="1:2">
      <c r="A3" s="3" t="s">
        <v>236</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38</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row r="10" spans="1:2">
      <c r="A10" s="4" t="s">
        <v>434</v>
      </c>
      <c r="B10" s="4" t="s">
        <v>435</v>
      </c>
    </row>
    <row r="11" spans="1:2">
      <c r="A11" s="4" t="s">
        <v>436</v>
      </c>
    </row>
    <row r="12" spans="1:2">
      <c r="A12" s="3" t="s">
        <v>238</v>
      </c>
    </row>
    <row r="13" spans="1:2">
      <c r="A13" s="4" t="s">
        <v>437</v>
      </c>
      <c r="B13" s="4" t="s">
        <v>438</v>
      </c>
    </row>
    <row r="14" spans="1:2">
      <c r="A14" s="4" t="s">
        <v>439</v>
      </c>
      <c r="B14" s="4" t="s">
        <v>440</v>
      </c>
    </row>
    <row r="15" spans="1:2">
      <c r="A15" s="4" t="s">
        <v>441</v>
      </c>
      <c r="B15" s="4" t="s">
        <v>442</v>
      </c>
    </row>
    <row r="16" spans="1:2">
      <c r="A16" s="4" t="s">
        <v>443</v>
      </c>
      <c r="B16" s="4" t="s">
        <v>444</v>
      </c>
    </row>
    <row r="17" spans="1:2">
      <c r="A17" s="4" t="s">
        <v>445</v>
      </c>
    </row>
    <row r="18" spans="1:2">
      <c r="A18" s="3" t="s">
        <v>238</v>
      </c>
    </row>
    <row r="19" spans="1:2">
      <c r="A19" s="4" t="s">
        <v>446</v>
      </c>
      <c r="B19" s="4" t="s">
        <v>447</v>
      </c>
    </row>
    <row r="20" spans="1:2">
      <c r="A20" s="4" t="s">
        <v>448</v>
      </c>
    </row>
    <row r="21" spans="1:2">
      <c r="A21" s="3" t="s">
        <v>238</v>
      </c>
    </row>
    <row r="22" spans="1:2">
      <c r="A22" s="4" t="s">
        <v>446</v>
      </c>
      <c r="B22" s="4" t="s">
        <v>449</v>
      </c>
    </row>
    <row r="23" spans="1:2">
      <c r="A23" s="4" t="s">
        <v>450</v>
      </c>
    </row>
    <row r="24" spans="1:2">
      <c r="A24" s="3" t="s">
        <v>238</v>
      </c>
    </row>
    <row r="25" spans="1:2">
      <c r="A25" s="4" t="s">
        <v>437</v>
      </c>
      <c r="B25" s="4" t="s">
        <v>451</v>
      </c>
    </row>
    <row r="26" spans="1:2">
      <c r="A26" s="4" t="s">
        <v>439</v>
      </c>
      <c r="B26" s="4" t="s">
        <v>452</v>
      </c>
    </row>
    <row r="27" spans="1:2">
      <c r="A27" s="4" t="s">
        <v>443</v>
      </c>
      <c r="B27" s="4" t="s">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454</v>
      </c>
      <c r="B1" s="2" t="s">
        <v>1</v>
      </c>
    </row>
    <row r="2" spans="1:2">
      <c r="B2" s="2" t="s">
        <v>2</v>
      </c>
    </row>
    <row r="3" spans="1:2">
      <c r="A3" s="3" t="s">
        <v>240</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row r="10" spans="1:2">
      <c r="A10" s="4" t="s">
        <v>467</v>
      </c>
      <c r="B10" s="4" t="s">
        <v>4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33</v>
      </c>
    </row>
    <row r="3" spans="1:4">
      <c r="A3" s="4" t="s">
        <v>46</v>
      </c>
    </row>
    <row r="4" spans="1:4">
      <c r="A4" s="4" t="s">
        <v>470</v>
      </c>
      <c r="B4" s="6" t="n">
        <v>16</v>
      </c>
      <c r="C4" s="6" t="n">
        <v>8</v>
      </c>
      <c r="D4" s="6" t="n">
        <v>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32</v>
      </c>
    </row>
    <row r="2" spans="1:3">
      <c r="A2" s="3" t="s">
        <v>127</v>
      </c>
    </row>
    <row r="3" spans="1:3">
      <c r="A3" s="4" t="s">
        <v>128</v>
      </c>
      <c r="B3" s="6" t="n">
        <v>290</v>
      </c>
      <c r="C3" s="6" t="n">
        <v>367</v>
      </c>
    </row>
    <row r="4" spans="1:3">
      <c r="A4" s="4" t="s">
        <v>129</v>
      </c>
      <c r="B4" s="5" t="n">
        <v>337</v>
      </c>
      <c r="C4" s="5" t="n">
        <v>490</v>
      </c>
    </row>
    <row r="5" spans="1:3">
      <c r="A5" s="4" t="s">
        <v>130</v>
      </c>
      <c r="B5" s="5" t="n">
        <v>48</v>
      </c>
      <c r="C5" s="5" t="n">
        <v>51</v>
      </c>
    </row>
    <row r="6" spans="1:3">
      <c r="A6" s="4" t="s">
        <v>131</v>
      </c>
      <c r="B6" s="6" t="n">
        <v>101</v>
      </c>
      <c r="C6" s="6" t="n">
        <v>118</v>
      </c>
    </row>
    <row r="7" spans="1:3">
      <c r="A7" s="4" t="s">
        <v>132</v>
      </c>
      <c r="B7" s="7" t="n">
        <v>0.2</v>
      </c>
      <c r="C7" s="7" t="n">
        <v>0.2</v>
      </c>
    </row>
    <row r="8" spans="1:3">
      <c r="A8" s="4" t="s">
        <v>133</v>
      </c>
      <c r="B8" s="5" t="n">
        <v>4687500000</v>
      </c>
      <c r="C8" s="5" t="n">
        <v>4687500000</v>
      </c>
    </row>
    <row r="9" spans="1:3">
      <c r="A9" s="4" t="s">
        <v>134</v>
      </c>
      <c r="B9" s="5" t="n">
        <v>2225116815</v>
      </c>
      <c r="C9" s="5" t="n">
        <v>2221223449</v>
      </c>
    </row>
    <row r="10" spans="1:3">
      <c r="A10" s="4" t="s">
        <v>135</v>
      </c>
      <c r="B10" s="5" t="n">
        <v>1279249412</v>
      </c>
      <c r="C10" s="5" t="n">
        <v>12554947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2</v>
      </c>
    </row>
    <row r="3" spans="1:3">
      <c r="A3" s="3" t="s">
        <v>35</v>
      </c>
    </row>
    <row r="4" spans="1:3">
      <c r="A4" s="4" t="s">
        <v>108</v>
      </c>
      <c r="B4" s="6" t="n">
        <v>5873</v>
      </c>
      <c r="C4" s="6" t="n">
        <v>6039</v>
      </c>
    </row>
    <row r="5" spans="1:3">
      <c r="A5" s="4" t="s">
        <v>472</v>
      </c>
      <c r="B5" s="6" t="n">
        <v>1611</v>
      </c>
      <c r="C5" s="6" t="n">
        <v>1630</v>
      </c>
    </row>
    <row r="6" spans="1:3">
      <c r="A6" s="4" t="s">
        <v>473</v>
      </c>
      <c r="B6" s="4" t="s">
        <v>474</v>
      </c>
    </row>
    <row r="7" spans="1:3">
      <c r="A7" s="4" t="s">
        <v>475</v>
      </c>
    </row>
    <row r="8" spans="1:3">
      <c r="A8" s="3" t="s">
        <v>35</v>
      </c>
    </row>
    <row r="9" spans="1:3">
      <c r="A9" s="4" t="s">
        <v>476</v>
      </c>
      <c r="B9" s="4" t="s">
        <v>477</v>
      </c>
    </row>
    <row r="10" spans="1:3">
      <c r="A10" s="4" t="s">
        <v>478</v>
      </c>
    </row>
    <row r="11" spans="1:3">
      <c r="A11" s="3" t="s">
        <v>35</v>
      </c>
    </row>
    <row r="12" spans="1:3">
      <c r="A12" s="4" t="s">
        <v>476</v>
      </c>
      <c r="B12" s="4" t="s">
        <v>4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3" t="s">
        <v>202</v>
      </c>
    </row>
    <row r="3" spans="1:3">
      <c r="A3" s="4" t="s">
        <v>481</v>
      </c>
      <c r="B3" s="6" t="n">
        <v>2072</v>
      </c>
      <c r="C3" s="6" t="n">
        <v>2144</v>
      </c>
    </row>
    <row r="4" spans="1:3">
      <c r="A4" s="4" t="s">
        <v>482</v>
      </c>
      <c r="B4" s="5" t="n">
        <v>590</v>
      </c>
    </row>
    <row r="5" spans="1:3">
      <c r="A5" s="4" t="s">
        <v>483</v>
      </c>
      <c r="B5" s="5" t="n">
        <v>515</v>
      </c>
    </row>
    <row r="6" spans="1:3">
      <c r="A6" s="4" t="s">
        <v>484</v>
      </c>
      <c r="B6" s="5" t="n">
        <v>374</v>
      </c>
    </row>
    <row r="7" spans="1:3">
      <c r="A7" s="4" t="s">
        <v>485</v>
      </c>
      <c r="B7" s="5" t="n">
        <v>248</v>
      </c>
    </row>
    <row r="8" spans="1:3">
      <c r="A8" s="4" t="s">
        <v>486</v>
      </c>
      <c r="B8" s="5" t="n">
        <v>344</v>
      </c>
    </row>
    <row r="9" spans="1:3">
      <c r="A9" s="4" t="s">
        <v>487</v>
      </c>
      <c r="B9" s="5" t="n">
        <v>160</v>
      </c>
      <c r="C9" s="6" t="n">
        <v>184</v>
      </c>
    </row>
    <row r="10" spans="1:3">
      <c r="A10" s="4" t="s">
        <v>488</v>
      </c>
      <c r="B10" s="5" t="n">
        <v>53</v>
      </c>
    </row>
    <row r="11" spans="1:3">
      <c r="A11" s="4" t="s">
        <v>489</v>
      </c>
      <c r="B11" s="5" t="n">
        <v>46</v>
      </c>
    </row>
    <row r="12" spans="1:3">
      <c r="A12" s="4" t="s">
        <v>490</v>
      </c>
      <c r="B12" s="5" t="n">
        <v>28</v>
      </c>
    </row>
    <row r="13" spans="1:3">
      <c r="A13" s="4" t="s">
        <v>491</v>
      </c>
      <c r="B13" s="5" t="n">
        <v>20</v>
      </c>
    </row>
    <row r="14" spans="1:3">
      <c r="A14" s="4" t="s">
        <v>492</v>
      </c>
      <c r="B14" s="6" t="n">
        <v>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93</v>
      </c>
      <c r="B1" s="2" t="s">
        <v>1</v>
      </c>
    </row>
    <row r="2" spans="1:2">
      <c r="B2" s="2" t="s">
        <v>2</v>
      </c>
    </row>
    <row r="3" spans="1:2">
      <c r="A3" s="4" t="s">
        <v>494</v>
      </c>
    </row>
    <row r="4" spans="1:2">
      <c r="A4" s="3" t="s">
        <v>495</v>
      </c>
    </row>
    <row r="5" spans="1:2">
      <c r="A5" s="4" t="s">
        <v>496</v>
      </c>
      <c r="B5" s="4" t="s">
        <v>497</v>
      </c>
    </row>
    <row r="6" spans="1:2">
      <c r="A6" s="4" t="s">
        <v>498</v>
      </c>
    </row>
    <row r="7" spans="1:2">
      <c r="A7" s="3" t="s">
        <v>495</v>
      </c>
    </row>
    <row r="8" spans="1:2">
      <c r="A8" s="4" t="s">
        <v>496</v>
      </c>
      <c r="B8" s="4" t="s">
        <v>4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2</v>
      </c>
    </row>
    <row r="3" spans="1:3">
      <c r="A3" s="3" t="s">
        <v>500</v>
      </c>
    </row>
    <row r="4" spans="1:3">
      <c r="A4" s="4" t="s">
        <v>501</v>
      </c>
      <c r="B4" s="6" t="n">
        <v>181</v>
      </c>
      <c r="C4" s="6" t="n">
        <v>197</v>
      </c>
    </row>
    <row r="5" spans="1:3">
      <c r="A5" s="4" t="s">
        <v>502</v>
      </c>
      <c r="B5" s="5" t="n">
        <v>145</v>
      </c>
      <c r="C5" s="5" t="n">
        <v>173</v>
      </c>
    </row>
    <row r="6" spans="1:3">
      <c r="A6" s="4" t="s">
        <v>503</v>
      </c>
      <c r="B6" s="5" t="n">
        <v>-6</v>
      </c>
      <c r="C6" s="5" t="n">
        <v>7</v>
      </c>
    </row>
    <row r="7" spans="1:3">
      <c r="A7" s="4" t="s">
        <v>504</v>
      </c>
      <c r="B7" s="5" t="n">
        <v>-164</v>
      </c>
      <c r="C7" s="5" t="n">
        <v>-196</v>
      </c>
    </row>
    <row r="8" spans="1:3">
      <c r="A8" s="4" t="s">
        <v>505</v>
      </c>
      <c r="B8" s="6" t="n">
        <v>156</v>
      </c>
      <c r="C8" s="6" t="n">
        <v>181</v>
      </c>
    </row>
    <row r="9" spans="1:3">
      <c r="A9" s="4" t="s">
        <v>475</v>
      </c>
    </row>
    <row r="10" spans="1:3">
      <c r="A10" s="3" t="s">
        <v>506</v>
      </c>
    </row>
    <row r="11" spans="1:3">
      <c r="A11" s="4" t="s">
        <v>507</v>
      </c>
      <c r="B11" s="4" t="s">
        <v>477</v>
      </c>
    </row>
    <row r="12" spans="1:3">
      <c r="A12" s="4" t="s">
        <v>478</v>
      </c>
    </row>
    <row r="13" spans="1:3">
      <c r="A13" s="3" t="s">
        <v>506</v>
      </c>
    </row>
    <row r="14" spans="1:3">
      <c r="A14" s="4" t="s">
        <v>507</v>
      </c>
      <c r="B14" s="4" t="s">
        <v>4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2</v>
      </c>
    </row>
    <row r="3" spans="1:3">
      <c r="A3" s="3" t="s">
        <v>509</v>
      </c>
    </row>
    <row r="4" spans="1:3">
      <c r="A4" s="4" t="s">
        <v>510</v>
      </c>
      <c r="B4" s="6" t="n">
        <v>11035</v>
      </c>
      <c r="C4" s="6" t="n">
        <v>11021</v>
      </c>
    </row>
    <row r="5" spans="1:3">
      <c r="A5" s="4" t="s">
        <v>511</v>
      </c>
      <c r="B5" s="5" t="n">
        <v>3600</v>
      </c>
      <c r="C5" s="5" t="n">
        <v>3771</v>
      </c>
    </row>
    <row r="6" spans="1:3">
      <c r="A6" s="4" t="s">
        <v>512</v>
      </c>
    </row>
    <row r="7" spans="1:3">
      <c r="A7" s="3" t="s">
        <v>509</v>
      </c>
    </row>
    <row r="8" spans="1:3">
      <c r="A8" s="4" t="s">
        <v>501</v>
      </c>
      <c r="B8" s="5" t="n">
        <v>538</v>
      </c>
      <c r="C8" s="5" t="n">
        <v>536</v>
      </c>
    </row>
    <row r="9" spans="1:3">
      <c r="A9" s="4" t="s">
        <v>513</v>
      </c>
      <c r="B9" s="5" t="n">
        <v>263</v>
      </c>
      <c r="C9" s="5" t="n">
        <v>286</v>
      </c>
    </row>
    <row r="10" spans="1:3">
      <c r="A10" s="4" t="s">
        <v>514</v>
      </c>
      <c r="B10" s="5" t="n">
        <v>-267</v>
      </c>
      <c r="C10" s="5" t="n">
        <v>-253</v>
      </c>
    </row>
    <row r="11" spans="1:3">
      <c r="A11" s="4" t="s">
        <v>515</v>
      </c>
      <c r="B11" s="5" t="n">
        <v>-4</v>
      </c>
      <c r="C11" s="5" t="n">
        <v>-31</v>
      </c>
    </row>
    <row r="12" spans="1:3">
      <c r="A12" s="4" t="s">
        <v>505</v>
      </c>
      <c r="B12" s="5" t="n">
        <v>531</v>
      </c>
      <c r="C12" s="5" t="n">
        <v>538</v>
      </c>
    </row>
    <row r="13" spans="1:3">
      <c r="A13" s="4" t="s">
        <v>510</v>
      </c>
      <c r="B13" s="5" t="n">
        <v>264</v>
      </c>
      <c r="C13" s="5" t="n">
        <v>238</v>
      </c>
    </row>
    <row r="14" spans="1:3">
      <c r="A14" s="4" t="s">
        <v>511</v>
      </c>
      <c r="B14" s="6" t="n">
        <v>267</v>
      </c>
      <c r="C14" s="6" t="n">
        <v>3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2</v>
      </c>
      <c r="D2" s="2" t="s">
        <v>33</v>
      </c>
    </row>
    <row r="3" spans="1:4">
      <c r="A3" s="3" t="s">
        <v>202</v>
      </c>
    </row>
    <row r="4" spans="1:4">
      <c r="A4" s="4" t="s">
        <v>517</v>
      </c>
      <c r="B4" s="6" t="n">
        <v>1327</v>
      </c>
      <c r="C4" s="6" t="n">
        <v>1290</v>
      </c>
      <c r="D4" s="6" t="n">
        <v>130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7"/>
    <col customWidth="1" max="2" min="2" width="16"/>
  </cols>
  <sheetData>
    <row r="1" spans="1:2">
      <c r="A1" s="1" t="s">
        <v>518</v>
      </c>
      <c r="B1" s="2" t="s">
        <v>1</v>
      </c>
    </row>
    <row r="2" spans="1:2">
      <c r="B2" s="2" t="s">
        <v>2</v>
      </c>
    </row>
    <row r="3" spans="1:2">
      <c r="A3" s="4" t="s">
        <v>519</v>
      </c>
    </row>
    <row r="4" spans="1:2">
      <c r="A4" s="3" t="s">
        <v>520</v>
      </c>
    </row>
    <row r="5" spans="1:2">
      <c r="A5" s="4" t="s">
        <v>521</v>
      </c>
      <c r="B5" s="4" t="s">
        <v>522</v>
      </c>
    </row>
    <row r="6" spans="1:2">
      <c r="A6" s="4" t="s">
        <v>523</v>
      </c>
    </row>
    <row r="7" spans="1:2">
      <c r="A7" s="3" t="s">
        <v>520</v>
      </c>
    </row>
    <row r="8" spans="1:2">
      <c r="A8" s="4" t="s">
        <v>521</v>
      </c>
      <c r="B8" s="4" t="s">
        <v>524</v>
      </c>
    </row>
    <row r="9" spans="1:2">
      <c r="A9" s="4" t="s">
        <v>525</v>
      </c>
    </row>
    <row r="10" spans="1:2">
      <c r="A10" s="3" t="s">
        <v>520</v>
      </c>
    </row>
    <row r="11" spans="1:2">
      <c r="A11" s="4" t="s">
        <v>521</v>
      </c>
      <c r="B11" s="4" t="s">
        <v>479</v>
      </c>
    </row>
    <row r="12" spans="1:2">
      <c r="A12" s="4" t="s">
        <v>526</v>
      </c>
    </row>
    <row r="13" spans="1:2">
      <c r="A13" s="3" t="s">
        <v>520</v>
      </c>
    </row>
    <row r="14" spans="1:2">
      <c r="A14" s="4" t="s">
        <v>521</v>
      </c>
      <c r="B14" s="4" t="s">
        <v>527</v>
      </c>
    </row>
    <row r="15" spans="1:2">
      <c r="A15" s="4" t="s">
        <v>528</v>
      </c>
    </row>
    <row r="16" spans="1:2">
      <c r="A16" s="3" t="s">
        <v>520</v>
      </c>
    </row>
    <row r="17" spans="1:2">
      <c r="A17" s="4" t="s">
        <v>521</v>
      </c>
      <c r="B17" s="4" t="s">
        <v>527</v>
      </c>
    </row>
    <row r="18" spans="1:2">
      <c r="A18" s="4" t="s">
        <v>529</v>
      </c>
    </row>
    <row r="19" spans="1:2">
      <c r="A19" s="3" t="s">
        <v>520</v>
      </c>
    </row>
    <row r="20" spans="1:2">
      <c r="A20" s="4" t="s">
        <v>521</v>
      </c>
      <c r="B20" s="4" t="s">
        <v>530</v>
      </c>
    </row>
    <row r="21" spans="1:2">
      <c r="A21" s="4" t="s">
        <v>531</v>
      </c>
    </row>
    <row r="22" spans="1:2">
      <c r="A22" s="3" t="s">
        <v>520</v>
      </c>
    </row>
    <row r="23" spans="1:2">
      <c r="A23" s="4" t="s">
        <v>521</v>
      </c>
      <c r="B23" s="4" t="s">
        <v>527</v>
      </c>
    </row>
    <row r="24" spans="1:2">
      <c r="A24" s="4" t="s">
        <v>532</v>
      </c>
    </row>
    <row r="25" spans="1:2">
      <c r="A25" s="3" t="s">
        <v>520</v>
      </c>
    </row>
    <row r="26" spans="1:2">
      <c r="A26" s="4" t="s">
        <v>521</v>
      </c>
      <c r="B26" s="4" t="s">
        <v>533</v>
      </c>
    </row>
    <row r="27" spans="1:2">
      <c r="A27" s="4" t="s">
        <v>534</v>
      </c>
    </row>
    <row r="28" spans="1:2">
      <c r="A28" s="3" t="s">
        <v>520</v>
      </c>
    </row>
    <row r="29" spans="1:2">
      <c r="A29" s="4" t="s">
        <v>521</v>
      </c>
      <c r="B29" s="4" t="s">
        <v>535</v>
      </c>
    </row>
    <row r="30" spans="1:2">
      <c r="A30" s="4" t="s">
        <v>536</v>
      </c>
    </row>
    <row r="31" spans="1:2">
      <c r="A31" s="3" t="s">
        <v>520</v>
      </c>
    </row>
    <row r="32" spans="1:2">
      <c r="A32" s="4" t="s">
        <v>521</v>
      </c>
      <c r="B32" s="4" t="s">
        <v>5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16"/>
  </cols>
  <sheetData>
    <row r="1" spans="1:2">
      <c r="A1" s="1" t="s">
        <v>538</v>
      </c>
      <c r="B1" s="2" t="s">
        <v>1</v>
      </c>
    </row>
    <row r="2" spans="1:2">
      <c r="B2" s="2" t="s">
        <v>2</v>
      </c>
    </row>
    <row r="3" spans="1:2">
      <c r="A3" s="4" t="s">
        <v>539</v>
      </c>
    </row>
    <row r="4" spans="1:2">
      <c r="A4" s="3" t="s">
        <v>495</v>
      </c>
    </row>
    <row r="5" spans="1:2">
      <c r="A5" s="4" t="s">
        <v>496</v>
      </c>
      <c r="B5" s="4" t="s">
        <v>497</v>
      </c>
    </row>
    <row r="6" spans="1:2">
      <c r="A6" s="4" t="s">
        <v>540</v>
      </c>
    </row>
    <row r="7" spans="1:2">
      <c r="A7" s="3" t="s">
        <v>495</v>
      </c>
    </row>
    <row r="8" spans="1:2">
      <c r="A8" s="4" t="s">
        <v>496</v>
      </c>
      <c r="B8" s="4" t="s">
        <v>497</v>
      </c>
    </row>
    <row r="9" spans="1:2">
      <c r="A9" s="4" t="s">
        <v>541</v>
      </c>
    </row>
    <row r="10" spans="1:2">
      <c r="A10" s="3" t="s">
        <v>495</v>
      </c>
    </row>
    <row r="11" spans="1:2">
      <c r="A11" s="4" t="s">
        <v>496</v>
      </c>
      <c r="B11" s="4" t="s">
        <v>477</v>
      </c>
    </row>
    <row r="12" spans="1:2">
      <c r="A12" s="4" t="s">
        <v>542</v>
      </c>
    </row>
    <row r="13" spans="1:2">
      <c r="A13" s="3" t="s">
        <v>495</v>
      </c>
    </row>
    <row r="14" spans="1:2">
      <c r="A14" s="4" t="s">
        <v>496</v>
      </c>
      <c r="B14" s="4" t="s">
        <v>5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44</v>
      </c>
      <c r="B1" s="2" t="s">
        <v>1</v>
      </c>
    </row>
    <row r="2" spans="1:2">
      <c r="B2" s="2" t="s">
        <v>2</v>
      </c>
    </row>
    <row r="3" spans="1:2">
      <c r="A3" s="4" t="s">
        <v>475</v>
      </c>
    </row>
    <row r="4" spans="1:2">
      <c r="A4" s="3" t="s">
        <v>288</v>
      </c>
    </row>
    <row r="5" spans="1:2">
      <c r="A5" s="4" t="s">
        <v>545</v>
      </c>
      <c r="B5" s="4" t="s">
        <v>477</v>
      </c>
    </row>
    <row r="6" spans="1:2">
      <c r="A6" s="4" t="s">
        <v>478</v>
      </c>
    </row>
    <row r="7" spans="1:2">
      <c r="A7" s="3" t="s">
        <v>288</v>
      </c>
    </row>
    <row r="8" spans="1:2">
      <c r="A8" s="4" t="s">
        <v>545</v>
      </c>
      <c r="B8" s="4" t="s">
        <v>5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8"/>
  </cols>
  <sheetData>
    <row r="1" spans="1:2">
      <c r="A1" s="1" t="s">
        <v>546</v>
      </c>
      <c r="B1" s="2" t="s">
        <v>1</v>
      </c>
    </row>
    <row r="2" spans="1:2">
      <c r="B2" s="2" t="s">
        <v>547</v>
      </c>
    </row>
    <row r="3" spans="1:2">
      <c r="A3" s="3" t="s">
        <v>548</v>
      </c>
    </row>
    <row r="4" spans="1:2">
      <c r="A4" s="4" t="s">
        <v>549</v>
      </c>
      <c r="B4" s="5" t="n">
        <v>2</v>
      </c>
    </row>
    <row r="5" spans="1:2">
      <c r="A5" s="4" t="s">
        <v>550</v>
      </c>
      <c r="B5" s="5" t="n">
        <v>2</v>
      </c>
    </row>
    <row r="6" spans="1:2">
      <c r="A6" s="4" t="s">
        <v>551</v>
      </c>
      <c r="B6" s="4" t="s">
        <v>5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6</v>
      </c>
      <c r="B1" s="2" t="s">
        <v>1</v>
      </c>
    </row>
    <row r="2" spans="1:4">
      <c r="B2" s="2" t="s">
        <v>2</v>
      </c>
      <c r="C2" s="2" t="s">
        <v>32</v>
      </c>
      <c r="D2" s="2" t="s">
        <v>33</v>
      </c>
    </row>
    <row r="3" spans="1:4">
      <c r="A3" s="3" t="s">
        <v>137</v>
      </c>
    </row>
    <row r="4" spans="1:4">
      <c r="A4" s="4" t="s">
        <v>53</v>
      </c>
      <c r="B4" s="6" t="n">
        <v>11872</v>
      </c>
      <c r="C4" s="6" t="n">
        <v>13190</v>
      </c>
      <c r="D4" s="6" t="n">
        <v>12022</v>
      </c>
    </row>
    <row r="5" spans="1:4">
      <c r="A5" s="3" t="s">
        <v>138</v>
      </c>
    </row>
    <row r="6" spans="1:4">
      <c r="A6" s="4" t="s">
        <v>139</v>
      </c>
      <c r="B6" s="5" t="n">
        <v>2837</v>
      </c>
      <c r="C6" s="5" t="n">
        <v>2662</v>
      </c>
      <c r="D6" s="5" t="n">
        <v>3145</v>
      </c>
    </row>
    <row r="7" spans="1:4">
      <c r="A7" s="4" t="s">
        <v>140</v>
      </c>
      <c r="B7" s="5" t="n">
        <v>1544</v>
      </c>
      <c r="C7" s="5" t="n">
        <v>1193</v>
      </c>
      <c r="D7" s="5" t="n">
        <v>1347</v>
      </c>
    </row>
    <row r="8" spans="1:4">
      <c r="A8" s="4" t="s">
        <v>141</v>
      </c>
      <c r="B8" s="5" t="n">
        <v>544</v>
      </c>
      <c r="C8" s="5" t="n">
        <v>468</v>
      </c>
      <c r="D8" s="5" t="n">
        <v>512</v>
      </c>
    </row>
    <row r="9" spans="1:4">
      <c r="A9" s="4" t="s">
        <v>142</v>
      </c>
      <c r="B9" s="5" t="n">
        <v>-1132</v>
      </c>
      <c r="C9" s="5" t="n">
        <v>1387</v>
      </c>
      <c r="D9" s="5" t="n">
        <v>-237</v>
      </c>
    </row>
    <row r="10" spans="1:4">
      <c r="A10" s="4" t="s">
        <v>143</v>
      </c>
      <c r="B10" s="5" t="n">
        <v>62</v>
      </c>
      <c r="C10" s="5" t="n">
        <v>481</v>
      </c>
      <c r="D10" s="5" t="n">
        <v>-1535</v>
      </c>
    </row>
    <row r="11" spans="1:4">
      <c r="A11" s="4" t="s">
        <v>144</v>
      </c>
      <c r="C11" s="5" t="n">
        <v>71</v>
      </c>
      <c r="D11" s="5" t="n">
        <v>3381</v>
      </c>
    </row>
    <row r="12" spans="1:4">
      <c r="A12" s="3" t="s">
        <v>145</v>
      </c>
    </row>
    <row r="13" spans="1:4">
      <c r="A13" s="4" t="s">
        <v>146</v>
      </c>
      <c r="B13" s="5" t="n">
        <v>712</v>
      </c>
      <c r="C13" s="5" t="n">
        <v>812</v>
      </c>
      <c r="D13" s="5" t="n">
        <v>1270</v>
      </c>
    </row>
    <row r="14" spans="1:4">
      <c r="A14" s="4" t="s">
        <v>147</v>
      </c>
      <c r="B14" s="5" t="n">
        <v>54</v>
      </c>
      <c r="C14" s="5" t="n">
        <v>-22</v>
      </c>
      <c r="D14" s="5" t="n">
        <v>-655</v>
      </c>
    </row>
    <row r="15" spans="1:4">
      <c r="A15" s="4" t="s">
        <v>148</v>
      </c>
      <c r="B15" s="5" t="n">
        <v>-14</v>
      </c>
      <c r="C15" s="5" t="n">
        <v>133</v>
      </c>
      <c r="D15" s="5" t="n">
        <v>-39</v>
      </c>
    </row>
    <row r="16" spans="1:4">
      <c r="A16" s="4" t="s">
        <v>149</v>
      </c>
      <c r="B16" s="5" t="n">
        <v>282</v>
      </c>
      <c r="C16" s="5" t="n">
        <v>-3448</v>
      </c>
      <c r="D16" s="5" t="n">
        <v>-1886</v>
      </c>
    </row>
    <row r="17" spans="1:4">
      <c r="A17" s="4" t="s">
        <v>106</v>
      </c>
      <c r="B17" s="5" t="n">
        <v>197</v>
      </c>
      <c r="C17" s="5" t="n">
        <v>81</v>
      </c>
      <c r="D17" s="5" t="n">
        <v>-456</v>
      </c>
    </row>
    <row r="18" spans="1:4">
      <c r="A18" s="4" t="s">
        <v>150</v>
      </c>
      <c r="B18" s="5" t="n">
        <v>16958</v>
      </c>
      <c r="C18" s="5" t="n">
        <v>17008</v>
      </c>
      <c r="D18" s="5" t="n">
        <v>16868</v>
      </c>
    </row>
    <row r="19" spans="1:4">
      <c r="A19" s="3" t="s">
        <v>151</v>
      </c>
    </row>
    <row r="20" spans="1:4">
      <c r="A20" s="4" t="s">
        <v>152</v>
      </c>
      <c r="B20" s="5" t="n">
        <v>-3567</v>
      </c>
      <c r="C20" s="5" t="n">
        <v>-3579</v>
      </c>
      <c r="D20" s="5" t="n">
        <v>-3740</v>
      </c>
    </row>
    <row r="21" spans="1:4">
      <c r="A21" s="4" t="s">
        <v>153</v>
      </c>
      <c r="B21" s="5" t="n">
        <v>424</v>
      </c>
      <c r="C21" s="5" t="n">
        <v>370</v>
      </c>
      <c r="D21" s="5" t="n">
        <v>404</v>
      </c>
    </row>
    <row r="22" spans="1:4">
      <c r="A22" s="4" t="s">
        <v>154</v>
      </c>
      <c r="B22" s="5" t="n">
        <v>-583</v>
      </c>
      <c r="C22" s="5" t="n">
        <v>-572</v>
      </c>
      <c r="D22" s="5" t="n">
        <v>-443</v>
      </c>
    </row>
    <row r="23" spans="1:4">
      <c r="A23" s="4" t="s">
        <v>155</v>
      </c>
      <c r="B23" s="5" t="n">
        <v>-5917</v>
      </c>
      <c r="C23" s="5" t="n">
        <v>-3073</v>
      </c>
      <c r="D23" s="5" t="n">
        <v>-2338</v>
      </c>
    </row>
    <row r="24" spans="1:4">
      <c r="A24" s="4" t="s">
        <v>156</v>
      </c>
      <c r="B24" s="5" t="n">
        <v>5692</v>
      </c>
      <c r="C24" s="5" t="n">
        <v>2842</v>
      </c>
      <c r="D24" s="5" t="n">
        <v>2493</v>
      </c>
    </row>
    <row r="25" spans="1:4">
      <c r="A25" s="4" t="s">
        <v>157</v>
      </c>
      <c r="B25" s="5" t="n">
        <v>-891</v>
      </c>
      <c r="C25" s="5" t="n">
        <v>-398</v>
      </c>
      <c r="D25" s="5" t="n">
        <v>-1078</v>
      </c>
    </row>
    <row r="26" spans="1:4">
      <c r="A26" s="4" t="s">
        <v>158</v>
      </c>
      <c r="B26" s="5" t="n">
        <v>-5679</v>
      </c>
      <c r="C26" s="5" t="n">
        <v>-3349</v>
      </c>
      <c r="D26" s="5" t="n">
        <v>-656</v>
      </c>
    </row>
    <row r="27" spans="1:4">
      <c r="A27" s="4" t="s">
        <v>159</v>
      </c>
      <c r="B27" s="5" t="n">
        <v>-454</v>
      </c>
      <c r="C27" s="5" t="n">
        <v>-401</v>
      </c>
      <c r="D27" s="5" t="n">
        <v>2357</v>
      </c>
    </row>
    <row r="28" spans="1:4">
      <c r="A28" s="4" t="s">
        <v>160</v>
      </c>
      <c r="B28" s="5" t="n">
        <v>-10976</v>
      </c>
      <c r="C28" s="5" t="n">
        <v>-8159</v>
      </c>
      <c r="D28" s="5" t="n">
        <v>-3001</v>
      </c>
    </row>
    <row r="29" spans="1:4">
      <c r="A29" s="3" t="s">
        <v>161</v>
      </c>
    </row>
    <row r="30" spans="1:4">
      <c r="A30" s="4" t="s">
        <v>162</v>
      </c>
      <c r="B30" s="5" t="n">
        <v>9132</v>
      </c>
      <c r="C30" s="5" t="n">
        <v>5540</v>
      </c>
      <c r="D30" s="5" t="n">
        <v>8180</v>
      </c>
    </row>
    <row r="31" spans="1:4">
      <c r="A31" s="4" t="s">
        <v>163</v>
      </c>
      <c r="B31" s="5" t="n">
        <v>-6395</v>
      </c>
      <c r="C31" s="5" t="n">
        <v>-5622</v>
      </c>
      <c r="D31" s="5" t="n">
        <v>-4644</v>
      </c>
    </row>
    <row r="32" spans="1:4">
      <c r="A32" s="4" t="s">
        <v>164</v>
      </c>
      <c r="B32" s="5" t="n">
        <v>26</v>
      </c>
      <c r="C32" s="5" t="n">
        <v>101</v>
      </c>
      <c r="D32" s="5" t="n">
        <v>-1753</v>
      </c>
    </row>
    <row r="33" spans="1:4">
      <c r="A33" s="4" t="s">
        <v>165</v>
      </c>
      <c r="B33" s="5" t="n">
        <v>-3502</v>
      </c>
      <c r="C33" s="5" t="n">
        <v>-4609</v>
      </c>
      <c r="D33" s="5" t="n">
        <v>-13679</v>
      </c>
    </row>
    <row r="34" spans="1:4">
      <c r="A34" s="4" t="s">
        <v>166</v>
      </c>
      <c r="B34" s="5" t="n">
        <v>204</v>
      </c>
      <c r="C34" s="5" t="n">
        <v>322</v>
      </c>
      <c r="D34" s="5" t="n">
        <v>709</v>
      </c>
    </row>
    <row r="35" spans="1:4">
      <c r="A35" s="4" t="s">
        <v>167</v>
      </c>
      <c r="B35" s="5" t="n">
        <v>-5256</v>
      </c>
      <c r="C35" s="5" t="n">
        <v>-4897</v>
      </c>
      <c r="D35" s="5" t="n">
        <v>-4265</v>
      </c>
    </row>
    <row r="36" spans="1:4">
      <c r="A36" s="4" t="s">
        <v>168</v>
      </c>
      <c r="B36" s="5" t="n">
        <v>-5791</v>
      </c>
      <c r="C36" s="5" t="n">
        <v>-9166</v>
      </c>
      <c r="D36" s="5" t="n">
        <v>-15452</v>
      </c>
    </row>
    <row r="37" spans="1:4">
      <c r="A37" s="4" t="s">
        <v>169</v>
      </c>
      <c r="B37" s="5" t="n">
        <v>-51</v>
      </c>
      <c r="C37" s="5" t="n">
        <v>-473</v>
      </c>
      <c r="D37" s="5" t="n">
        <v>-655</v>
      </c>
    </row>
    <row r="38" spans="1:4">
      <c r="A38" s="4" t="s">
        <v>170</v>
      </c>
      <c r="B38" s="5" t="n">
        <v>140</v>
      </c>
      <c r="C38" s="5" t="n">
        <v>-790</v>
      </c>
      <c r="D38" s="5" t="n">
        <v>-2240</v>
      </c>
    </row>
    <row r="39" spans="1:4">
      <c r="A39" s="4" t="s">
        <v>171</v>
      </c>
      <c r="B39" s="5" t="n">
        <v>7686</v>
      </c>
      <c r="C39" s="5" t="n">
        <v>8476</v>
      </c>
      <c r="D39" s="5" t="n">
        <v>10716</v>
      </c>
    </row>
    <row r="40" spans="1:4">
      <c r="A40" s="4" t="s">
        <v>172</v>
      </c>
      <c r="B40" s="5" t="n">
        <v>7826</v>
      </c>
      <c r="C40" s="5" t="n">
        <v>7686</v>
      </c>
      <c r="D40" s="5" t="n">
        <v>8476</v>
      </c>
    </row>
    <row r="41" spans="1:4">
      <c r="A41" s="3" t="s">
        <v>173</v>
      </c>
    </row>
    <row r="42" spans="1:4">
      <c r="A42" s="4" t="s">
        <v>174</v>
      </c>
      <c r="B42" s="5" t="n">
        <v>1078</v>
      </c>
      <c r="C42" s="5" t="n">
        <v>2657</v>
      </c>
      <c r="D42" s="5" t="n">
        <v>5748</v>
      </c>
    </row>
    <row r="43" spans="1:4">
      <c r="A43" s="4" t="s">
        <v>175</v>
      </c>
      <c r="B43" s="6" t="n">
        <v>1158</v>
      </c>
      <c r="C43" s="6" t="n">
        <v>995</v>
      </c>
      <c r="D43" s="6" t="n">
        <v>10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3</v>
      </c>
      <c r="B1" s="2" t="s">
        <v>2</v>
      </c>
      <c r="C1" s="2" t="s">
        <v>32</v>
      </c>
    </row>
    <row r="2" spans="1:3">
      <c r="A2" s="3" t="s">
        <v>202</v>
      </c>
    </row>
    <row r="3" spans="1:3">
      <c r="A3" s="4" t="s">
        <v>132</v>
      </c>
      <c r="B3" s="7" t="n">
        <v>0.2</v>
      </c>
      <c r="C3" s="7" t="n">
        <v>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54</v>
      </c>
      <c r="B1" s="2" t="s">
        <v>555</v>
      </c>
      <c r="C1" s="2" t="s">
        <v>1</v>
      </c>
    </row>
    <row r="2" spans="1:7">
      <c r="B2" s="2" t="s">
        <v>556</v>
      </c>
      <c r="C2" s="2" t="s">
        <v>557</v>
      </c>
      <c r="D2" s="2" t="s">
        <v>2</v>
      </c>
      <c r="E2" s="2" t="s">
        <v>32</v>
      </c>
      <c r="F2" s="2" t="s">
        <v>33</v>
      </c>
      <c r="G2" s="2" t="s">
        <v>558</v>
      </c>
    </row>
    <row r="3" spans="1:7">
      <c r="A3" s="3" t="s">
        <v>204</v>
      </c>
    </row>
    <row r="4" spans="1:7">
      <c r="A4" s="4" t="s">
        <v>559</v>
      </c>
      <c r="D4" s="6" t="n">
        <v>4585</v>
      </c>
      <c r="E4" s="6" t="n">
        <v>5187</v>
      </c>
    </row>
    <row r="5" spans="1:7">
      <c r="A5" s="4" t="s">
        <v>91</v>
      </c>
      <c r="D5" s="5" t="n">
        <v>4564</v>
      </c>
      <c r="E5" s="5" t="n">
        <v>4205</v>
      </c>
    </row>
    <row r="6" spans="1:7">
      <c r="A6" s="4" t="s">
        <v>560</v>
      </c>
      <c r="D6" s="5" t="n">
        <v>5224</v>
      </c>
      <c r="E6" s="5" t="n">
        <v>4822</v>
      </c>
    </row>
    <row r="7" spans="1:7">
      <c r="A7" s="4" t="s">
        <v>119</v>
      </c>
      <c r="D7" s="5" t="n">
        <v>152759</v>
      </c>
      <c r="E7" s="5" t="n">
        <v>146124</v>
      </c>
    </row>
    <row r="8" spans="1:7">
      <c r="A8" s="4" t="s">
        <v>50</v>
      </c>
      <c r="D8" s="5" t="n">
        <v>449</v>
      </c>
      <c r="E8" s="5" t="n">
        <v>2581</v>
      </c>
      <c r="F8" s="6" t="n">
        <v>4234</v>
      </c>
    </row>
    <row r="9" spans="1:7">
      <c r="A9" s="4" t="s">
        <v>561</v>
      </c>
      <c r="D9" s="5" t="n">
        <v>12330</v>
      </c>
      <c r="E9" s="5" t="n">
        <v>15945</v>
      </c>
      <c r="F9" s="5" t="n">
        <v>19986</v>
      </c>
    </row>
    <row r="10" spans="1:7">
      <c r="A10" s="4" t="s">
        <v>53</v>
      </c>
      <c r="D10" s="5" t="n">
        <v>11872</v>
      </c>
      <c r="E10" s="5" t="n">
        <v>13190</v>
      </c>
      <c r="F10" s="5" t="n">
        <v>12022</v>
      </c>
    </row>
    <row r="11" spans="1:7">
      <c r="A11" s="4" t="s">
        <v>562</v>
      </c>
      <c r="D11" s="5" t="n">
        <v>126</v>
      </c>
      <c r="E11" s="5" t="n">
        <v>248</v>
      </c>
    </row>
    <row r="12" spans="1:7">
      <c r="A12" s="4" t="s">
        <v>407</v>
      </c>
      <c r="D12" s="5" t="n">
        <v>6900</v>
      </c>
    </row>
    <row r="13" spans="1:7">
      <c r="A13" s="4" t="s">
        <v>563</v>
      </c>
      <c r="D13" s="5" t="n">
        <v>220</v>
      </c>
    </row>
    <row r="14" spans="1:7">
      <c r="A14" s="4" t="s">
        <v>564</v>
      </c>
      <c r="D14" s="5" t="n">
        <v>140</v>
      </c>
      <c r="E14" s="5" t="n">
        <v>-790</v>
      </c>
      <c r="F14" s="6" t="n">
        <v>-2240</v>
      </c>
    </row>
    <row r="15" spans="1:7">
      <c r="A15" s="4" t="s">
        <v>565</v>
      </c>
      <c r="D15" s="5" t="n">
        <v>82</v>
      </c>
      <c r="E15" s="5" t="n">
        <v>74</v>
      </c>
    </row>
    <row r="16" spans="1:7">
      <c r="A16" s="4" t="s">
        <v>566</v>
      </c>
    </row>
    <row r="17" spans="1:7">
      <c r="A17" s="3" t="s">
        <v>204</v>
      </c>
    </row>
    <row r="18" spans="1:7">
      <c r="A18" s="4" t="s">
        <v>559</v>
      </c>
      <c r="G18" s="6" t="n">
        <v>-95</v>
      </c>
    </row>
    <row r="19" spans="1:7">
      <c r="A19" s="4" t="s">
        <v>91</v>
      </c>
      <c r="G19" s="5" t="n">
        <v>-47</v>
      </c>
    </row>
    <row r="20" spans="1:7">
      <c r="A20" s="4" t="s">
        <v>560</v>
      </c>
      <c r="G20" s="5" t="n">
        <v>244</v>
      </c>
    </row>
    <row r="21" spans="1:7">
      <c r="A21" s="4" t="s">
        <v>119</v>
      </c>
      <c r="G21" s="6" t="n">
        <v>102</v>
      </c>
    </row>
    <row r="22" spans="1:7">
      <c r="A22" s="4" t="s">
        <v>567</v>
      </c>
    </row>
    <row r="23" spans="1:7">
      <c r="A23" s="3" t="s">
        <v>204</v>
      </c>
    </row>
    <row r="24" spans="1:7">
      <c r="A24" s="4" t="s">
        <v>50</v>
      </c>
      <c r="B24" s="6" t="n">
        <v>-400</v>
      </c>
    </row>
    <row r="25" spans="1:7">
      <c r="A25" s="4" t="s">
        <v>561</v>
      </c>
      <c r="B25" s="5" t="n">
        <v>400</v>
      </c>
    </row>
    <row r="26" spans="1:7">
      <c r="A26" s="4" t="s">
        <v>53</v>
      </c>
      <c r="B26" s="5" t="n">
        <v>400</v>
      </c>
    </row>
    <row r="27" spans="1:7">
      <c r="A27" s="4" t="s">
        <v>568</v>
      </c>
    </row>
    <row r="28" spans="1:7">
      <c r="A28" s="3" t="s">
        <v>204</v>
      </c>
    </row>
    <row r="29" spans="1:7">
      <c r="A29" s="4" t="s">
        <v>50</v>
      </c>
      <c r="B29" s="5" t="n">
        <v>-500</v>
      </c>
    </row>
    <row r="30" spans="1:7">
      <c r="A30" s="4" t="s">
        <v>561</v>
      </c>
      <c r="B30" s="5" t="n">
        <v>500</v>
      </c>
    </row>
    <row r="31" spans="1:7">
      <c r="A31" s="4" t="s">
        <v>53</v>
      </c>
      <c r="B31" s="6" t="n">
        <v>500</v>
      </c>
    </row>
    <row r="32" spans="1:7">
      <c r="A32" s="4" t="s">
        <v>569</v>
      </c>
    </row>
    <row r="33" spans="1:7">
      <c r="A33" s="3" t="s">
        <v>204</v>
      </c>
    </row>
    <row r="34" spans="1:7">
      <c r="A34" s="4" t="s">
        <v>564</v>
      </c>
      <c r="C34" s="6" t="n">
        <v>0</v>
      </c>
    </row>
    <row r="35" spans="1:7">
      <c r="A35" s="4" t="s">
        <v>570</v>
      </c>
    </row>
    <row r="36" spans="1:7">
      <c r="A36" s="3" t="s">
        <v>204</v>
      </c>
    </row>
    <row r="37" spans="1:7">
      <c r="A37" s="4" t="s">
        <v>565</v>
      </c>
      <c r="D37" s="6" t="n">
        <v>82</v>
      </c>
      <c r="E37" s="6" t="n">
        <v>74</v>
      </c>
    </row>
  </sheetData>
  <mergeCells count="2">
    <mergeCell ref="A1:A2"/>
    <mergeCell ref="C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8"/>
    <col customWidth="1" max="2" min="2" width="26"/>
    <col customWidth="1" max="3" min="3" width="26"/>
    <col customWidth="1" max="4" min="4" width="21"/>
    <col customWidth="1" max="5" min="5" width="25"/>
    <col customWidth="1" max="6" min="6" width="21"/>
    <col customWidth="1" max="7" min="7" width="21"/>
  </cols>
  <sheetData>
    <row r="1" spans="1:7">
      <c r="A1" s="1" t="s">
        <v>571</v>
      </c>
      <c r="B1" s="2" t="s">
        <v>572</v>
      </c>
      <c r="C1" s="2" t="s">
        <v>573</v>
      </c>
      <c r="D1" s="2" t="s">
        <v>574</v>
      </c>
      <c r="E1" s="2" t="s">
        <v>575</v>
      </c>
      <c r="F1" s="2" t="s">
        <v>576</v>
      </c>
      <c r="G1" s="2" t="s">
        <v>577</v>
      </c>
    </row>
    <row r="2" spans="1:7">
      <c r="A2" s="3" t="s">
        <v>578</v>
      </c>
    </row>
    <row r="3" spans="1:7">
      <c r="A3" s="4" t="s">
        <v>579</v>
      </c>
      <c r="E3" s="6" t="n">
        <v>36199</v>
      </c>
      <c r="F3" s="6" t="n">
        <v>32021</v>
      </c>
      <c r="G3" s="6" t="n">
        <v>30556</v>
      </c>
    </row>
    <row r="4" spans="1:7">
      <c r="A4" s="4" t="s">
        <v>580</v>
      </c>
    </row>
    <row r="5" spans="1:7">
      <c r="A5" s="3" t="s">
        <v>578</v>
      </c>
    </row>
    <row r="6" spans="1:7">
      <c r="A6" s="4" t="s">
        <v>579</v>
      </c>
      <c r="E6" s="5" t="n">
        <v>10258</v>
      </c>
      <c r="F6" s="5" t="n">
        <v>10156</v>
      </c>
      <c r="G6" s="5" t="n">
        <v>9373</v>
      </c>
    </row>
    <row r="7" spans="1:7">
      <c r="A7" s="4" t="s">
        <v>581</v>
      </c>
    </row>
    <row r="8" spans="1:7">
      <c r="A8" s="3" t="s">
        <v>578</v>
      </c>
    </row>
    <row r="9" spans="1:7">
      <c r="A9" s="4" t="s">
        <v>579</v>
      </c>
      <c r="E9" s="5" t="n">
        <v>4607</v>
      </c>
      <c r="F9" s="5" t="n">
        <v>4396</v>
      </c>
      <c r="G9" s="5" t="n">
        <v>4555</v>
      </c>
    </row>
    <row r="10" spans="1:7">
      <c r="A10" s="4" t="s">
        <v>582</v>
      </c>
    </row>
    <row r="11" spans="1:7">
      <c r="A11" s="3" t="s">
        <v>578</v>
      </c>
    </row>
    <row r="12" spans="1:7">
      <c r="A12" s="4" t="s">
        <v>579</v>
      </c>
      <c r="E12" s="6" t="n">
        <v>19484</v>
      </c>
      <c r="F12" s="6" t="n">
        <v>15621</v>
      </c>
      <c r="G12" s="6" t="n">
        <v>15156</v>
      </c>
    </row>
    <row r="13" spans="1:7">
      <c r="A13" s="4" t="s">
        <v>325</v>
      </c>
    </row>
    <row r="14" spans="1:7">
      <c r="A14" s="3" t="s">
        <v>578</v>
      </c>
    </row>
    <row r="15" spans="1:7">
      <c r="A15" s="4" t="s">
        <v>583</v>
      </c>
      <c r="E15" s="5" t="n">
        <v>15</v>
      </c>
    </row>
    <row r="16" spans="1:7">
      <c r="A16" s="4" t="s">
        <v>584</v>
      </c>
      <c r="E16" s="6" t="n">
        <v>5899</v>
      </c>
    </row>
    <row r="17" spans="1:7">
      <c r="A17" s="4" t="s">
        <v>585</v>
      </c>
    </row>
    <row r="18" spans="1:7">
      <c r="A18" s="3" t="s">
        <v>578</v>
      </c>
    </row>
    <row r="19" spans="1:7">
      <c r="A19" s="4" t="s">
        <v>586</v>
      </c>
      <c r="C19" s="6" t="n">
        <v>2278</v>
      </c>
    </row>
    <row r="20" spans="1:7">
      <c r="A20" s="4" t="s">
        <v>579</v>
      </c>
      <c r="C20" s="6" t="n">
        <v>1717</v>
      </c>
    </row>
    <row r="21" spans="1:7">
      <c r="A21" s="4" t="s">
        <v>587</v>
      </c>
      <c r="E21" s="4" t="s">
        <v>588</v>
      </c>
    </row>
    <row r="22" spans="1:7">
      <c r="A22" s="4" t="s">
        <v>589</v>
      </c>
      <c r="C22" s="4" t="s">
        <v>590</v>
      </c>
    </row>
    <row r="23" spans="1:7">
      <c r="A23" s="4" t="s">
        <v>591</v>
      </c>
    </row>
    <row r="24" spans="1:7">
      <c r="A24" s="3" t="s">
        <v>578</v>
      </c>
    </row>
    <row r="25" spans="1:7">
      <c r="A25" s="4" t="s">
        <v>579</v>
      </c>
      <c r="C25" s="6" t="n">
        <v>1717</v>
      </c>
    </row>
    <row r="26" spans="1:7">
      <c r="A26" s="4" t="s">
        <v>592</v>
      </c>
    </row>
    <row r="27" spans="1:7">
      <c r="A27" s="3" t="s">
        <v>578</v>
      </c>
    </row>
    <row r="28" spans="1:7">
      <c r="A28" s="4" t="s">
        <v>584</v>
      </c>
      <c r="B28" s="6" t="n">
        <v>2612</v>
      </c>
    </row>
    <row r="29" spans="1:7">
      <c r="A29" s="4" t="s">
        <v>579</v>
      </c>
      <c r="B29" s="6" t="n">
        <v>1933</v>
      </c>
    </row>
    <row r="30" spans="1:7">
      <c r="A30" s="4" t="s">
        <v>587</v>
      </c>
      <c r="E30" s="4" t="s">
        <v>593</v>
      </c>
    </row>
    <row r="31" spans="1:7">
      <c r="A31" s="4" t="s">
        <v>589</v>
      </c>
      <c r="B31" s="4" t="s">
        <v>590</v>
      </c>
    </row>
    <row r="32" spans="1:7">
      <c r="A32" s="4" t="s">
        <v>594</v>
      </c>
      <c r="B32" s="4" t="s">
        <v>595</v>
      </c>
    </row>
    <row r="33" spans="1:7">
      <c r="A33" s="4" t="s">
        <v>596</v>
      </c>
    </row>
    <row r="34" spans="1:7">
      <c r="A34" s="3" t="s">
        <v>578</v>
      </c>
    </row>
    <row r="35" spans="1:7">
      <c r="A35" s="4" t="s">
        <v>586</v>
      </c>
      <c r="D35" s="6" t="n">
        <v>200</v>
      </c>
    </row>
    <row r="36" spans="1:7">
      <c r="A36" s="4" t="s">
        <v>597</v>
      </c>
    </row>
    <row r="37" spans="1:7">
      <c r="A37" s="3" t="s">
        <v>578</v>
      </c>
    </row>
    <row r="38" spans="1:7">
      <c r="A38" s="4" t="s">
        <v>579</v>
      </c>
      <c r="B38" s="6" t="n">
        <v>1933</v>
      </c>
    </row>
    <row r="39" spans="1:7">
      <c r="A39" s="4" t="s">
        <v>598</v>
      </c>
    </row>
    <row r="40" spans="1:7">
      <c r="A40" s="3" t="s">
        <v>578</v>
      </c>
    </row>
    <row r="41" spans="1:7">
      <c r="A41" s="4" t="s">
        <v>579</v>
      </c>
      <c r="E41" s="6" t="n">
        <v>593</v>
      </c>
    </row>
    <row r="42" spans="1:7">
      <c r="A42" s="4" t="s">
        <v>587</v>
      </c>
      <c r="E42" s="4" t="s">
        <v>599</v>
      </c>
    </row>
    <row r="43" spans="1:7">
      <c r="A43" s="4" t="s">
        <v>589</v>
      </c>
      <c r="E43" s="4" t="s">
        <v>600</v>
      </c>
    </row>
    <row r="44" spans="1:7">
      <c r="A44" s="4" t="s">
        <v>594</v>
      </c>
      <c r="E44" s="4" t="s">
        <v>595</v>
      </c>
    </row>
    <row r="45" spans="1:7">
      <c r="A45" s="4" t="s">
        <v>601</v>
      </c>
    </row>
    <row r="46" spans="1:7">
      <c r="A46" s="3" t="s">
        <v>578</v>
      </c>
    </row>
    <row r="47" spans="1:7">
      <c r="A47" s="4" t="s">
        <v>583</v>
      </c>
      <c r="E47" s="5" t="n">
        <v>4</v>
      </c>
    </row>
    <row r="48" spans="1:7">
      <c r="A48" s="4" t="s">
        <v>579</v>
      </c>
      <c r="E48" s="6" t="n">
        <v>119</v>
      </c>
    </row>
    <row r="49" spans="1:7">
      <c r="A49" s="4" t="s">
        <v>602</v>
      </c>
    </row>
    <row r="50" spans="1:7">
      <c r="A50" s="3" t="s">
        <v>578</v>
      </c>
    </row>
    <row r="51" spans="1:7">
      <c r="A51" s="4" t="s">
        <v>583</v>
      </c>
      <c r="E51" s="5" t="n">
        <v>6</v>
      </c>
    </row>
    <row r="52" spans="1:7">
      <c r="A52" s="4" t="s">
        <v>579</v>
      </c>
      <c r="E52" s="6" t="n">
        <v>303</v>
      </c>
    </row>
    <row r="53" spans="1:7">
      <c r="A53" s="4" t="s">
        <v>603</v>
      </c>
    </row>
    <row r="54" spans="1:7">
      <c r="A54" s="3" t="s">
        <v>578</v>
      </c>
    </row>
    <row r="55" spans="1:7">
      <c r="A55" s="4" t="s">
        <v>583</v>
      </c>
      <c r="E55" s="5" t="n">
        <v>3</v>
      </c>
    </row>
    <row r="56" spans="1:7">
      <c r="A56" s="4" t="s">
        <v>579</v>
      </c>
      <c r="E56" s="6" t="n">
        <v>1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 customWidth="1" max="5" min="5" width="14"/>
    <col customWidth="1" max="6" min="6" width="14"/>
  </cols>
  <sheetData>
    <row r="1" spans="1:6">
      <c r="A1" s="1" t="s">
        <v>604</v>
      </c>
      <c r="B1" s="2" t="s">
        <v>605</v>
      </c>
      <c r="C1" s="2" t="s">
        <v>606</v>
      </c>
      <c r="D1" s="2" t="s">
        <v>2</v>
      </c>
      <c r="E1" s="2" t="s">
        <v>32</v>
      </c>
      <c r="F1" s="2" t="s">
        <v>33</v>
      </c>
    </row>
    <row r="2" spans="1:6">
      <c r="A2" s="3" t="s">
        <v>578</v>
      </c>
    </row>
    <row r="3" spans="1:6">
      <c r="A3" s="4" t="s">
        <v>579</v>
      </c>
      <c r="D3" s="6" t="n">
        <v>36199</v>
      </c>
      <c r="E3" s="6" t="n">
        <v>32021</v>
      </c>
      <c r="F3" s="6" t="n">
        <v>30556</v>
      </c>
    </row>
    <row r="4" spans="1:6">
      <c r="A4" s="4" t="s">
        <v>607</v>
      </c>
    </row>
    <row r="5" spans="1:6">
      <c r="A5" s="3" t="s">
        <v>578</v>
      </c>
    </row>
    <row r="6" spans="1:6">
      <c r="A6" s="4" t="s">
        <v>589</v>
      </c>
      <c r="D6" s="4" t="s">
        <v>477</v>
      </c>
    </row>
    <row r="7" spans="1:6">
      <c r="A7" s="4" t="s">
        <v>608</v>
      </c>
    </row>
    <row r="8" spans="1:6">
      <c r="A8" s="3" t="s">
        <v>578</v>
      </c>
    </row>
    <row r="9" spans="1:6">
      <c r="A9" s="4" t="s">
        <v>589</v>
      </c>
      <c r="D9" s="4" t="s">
        <v>543</v>
      </c>
    </row>
    <row r="10" spans="1:6">
      <c r="A10" s="4" t="s">
        <v>609</v>
      </c>
    </row>
    <row r="11" spans="1:6">
      <c r="A11" s="3" t="s">
        <v>578</v>
      </c>
    </row>
    <row r="12" spans="1:6">
      <c r="A12" s="4" t="s">
        <v>589</v>
      </c>
      <c r="D12" s="4" t="s">
        <v>497</v>
      </c>
    </row>
    <row r="13" spans="1:6">
      <c r="A13" s="4" t="s">
        <v>610</v>
      </c>
    </row>
    <row r="14" spans="1:6">
      <c r="A14" s="3" t="s">
        <v>578</v>
      </c>
    </row>
    <row r="15" spans="1:6">
      <c r="A15" s="4" t="s">
        <v>589</v>
      </c>
      <c r="D15" s="4" t="s">
        <v>543</v>
      </c>
    </row>
    <row r="16" spans="1:6">
      <c r="A16" s="4" t="s">
        <v>611</v>
      </c>
    </row>
    <row r="17" spans="1:6">
      <c r="A17" s="3" t="s">
        <v>578</v>
      </c>
    </row>
    <row r="18" spans="1:6">
      <c r="A18" s="4" t="s">
        <v>589</v>
      </c>
      <c r="D18" s="4" t="s">
        <v>477</v>
      </c>
    </row>
    <row r="19" spans="1:6">
      <c r="A19" s="4" t="s">
        <v>612</v>
      </c>
    </row>
    <row r="20" spans="1:6">
      <c r="A20" s="3" t="s">
        <v>578</v>
      </c>
    </row>
    <row r="21" spans="1:6">
      <c r="A21" s="4" t="s">
        <v>589</v>
      </c>
      <c r="D21" s="4" t="s">
        <v>543</v>
      </c>
    </row>
    <row r="22" spans="1:6">
      <c r="A22" s="4" t="s">
        <v>585</v>
      </c>
    </row>
    <row r="23" spans="1:6">
      <c r="A23" s="3" t="s">
        <v>578</v>
      </c>
    </row>
    <row r="24" spans="1:6">
      <c r="A24" s="4" t="s">
        <v>84</v>
      </c>
      <c r="C24" s="6" t="n">
        <v>76</v>
      </c>
    </row>
    <row r="25" spans="1:6">
      <c r="A25" s="4" t="s">
        <v>613</v>
      </c>
      <c r="C25" s="5" t="n">
        <v>123</v>
      </c>
    </row>
    <row r="26" spans="1:6">
      <c r="A26" s="4" t="s">
        <v>579</v>
      </c>
      <c r="C26" s="5" t="n">
        <v>1717</v>
      </c>
    </row>
    <row r="27" spans="1:6">
      <c r="A27" s="4" t="s">
        <v>614</v>
      </c>
      <c r="C27" s="5" t="n">
        <v>2738</v>
      </c>
    </row>
    <row r="28" spans="1:6">
      <c r="A28" s="4" t="s">
        <v>103</v>
      </c>
      <c r="C28" s="5" t="n">
        <v>-88</v>
      </c>
    </row>
    <row r="29" spans="1:6">
      <c r="A29" s="4" t="s">
        <v>615</v>
      </c>
      <c r="C29" s="5" t="n">
        <v>-372</v>
      </c>
    </row>
    <row r="30" spans="1:6">
      <c r="A30" s="4" t="s">
        <v>616</v>
      </c>
      <c r="C30" s="5" t="n">
        <v>-460</v>
      </c>
    </row>
    <row r="31" spans="1:6">
      <c r="A31" s="4" t="s">
        <v>617</v>
      </c>
      <c r="C31" s="6" t="n">
        <v>2278</v>
      </c>
    </row>
    <row r="32" spans="1:6">
      <c r="A32" s="4" t="s">
        <v>589</v>
      </c>
      <c r="C32" s="4" t="s">
        <v>590</v>
      </c>
    </row>
    <row r="33" spans="1:6">
      <c r="A33" s="4" t="s">
        <v>618</v>
      </c>
    </row>
    <row r="34" spans="1:6">
      <c r="A34" s="3" t="s">
        <v>578</v>
      </c>
    </row>
    <row r="35" spans="1:6">
      <c r="A35" s="4" t="s">
        <v>495</v>
      </c>
      <c r="C35" s="6" t="n">
        <v>160</v>
      </c>
    </row>
    <row r="36" spans="1:6">
      <c r="A36" s="4" t="s">
        <v>619</v>
      </c>
    </row>
    <row r="37" spans="1:6">
      <c r="A37" s="3" t="s">
        <v>578</v>
      </c>
    </row>
    <row r="38" spans="1:6">
      <c r="A38" s="4" t="s">
        <v>495</v>
      </c>
      <c r="C38" s="5" t="n">
        <v>313</v>
      </c>
    </row>
    <row r="39" spans="1:6">
      <c r="A39" s="4" t="s">
        <v>620</v>
      </c>
    </row>
    <row r="40" spans="1:6">
      <c r="A40" s="3" t="s">
        <v>578</v>
      </c>
    </row>
    <row r="41" spans="1:6">
      <c r="A41" s="4" t="s">
        <v>495</v>
      </c>
      <c r="C41" s="6" t="n">
        <v>349</v>
      </c>
    </row>
    <row r="42" spans="1:6">
      <c r="A42" s="4" t="s">
        <v>592</v>
      </c>
    </row>
    <row r="43" spans="1:6">
      <c r="A43" s="3" t="s">
        <v>578</v>
      </c>
    </row>
    <row r="44" spans="1:6">
      <c r="A44" s="4" t="s">
        <v>84</v>
      </c>
      <c r="B44" s="6" t="n">
        <v>171</v>
      </c>
    </row>
    <row r="45" spans="1:6">
      <c r="A45" s="4" t="s">
        <v>613</v>
      </c>
      <c r="B45" s="5" t="n">
        <v>127</v>
      </c>
    </row>
    <row r="46" spans="1:6">
      <c r="A46" s="4" t="s">
        <v>579</v>
      </c>
      <c r="B46" s="5" t="n">
        <v>1933</v>
      </c>
    </row>
    <row r="47" spans="1:6">
      <c r="A47" s="4" t="s">
        <v>614</v>
      </c>
      <c r="B47" s="5" t="n">
        <v>3141</v>
      </c>
    </row>
    <row r="48" spans="1:6">
      <c r="A48" s="4" t="s">
        <v>103</v>
      </c>
      <c r="B48" s="5" t="n">
        <v>-148</v>
      </c>
    </row>
    <row r="49" spans="1:6">
      <c r="A49" s="4" t="s">
        <v>615</v>
      </c>
      <c r="B49" s="5" t="n">
        <v>-381</v>
      </c>
    </row>
    <row r="50" spans="1:6">
      <c r="A50" s="4" t="s">
        <v>616</v>
      </c>
      <c r="B50" s="5" t="n">
        <v>-529</v>
      </c>
    </row>
    <row r="51" spans="1:6">
      <c r="A51" s="4" t="s">
        <v>617</v>
      </c>
      <c r="B51" s="6" t="n">
        <v>2612</v>
      </c>
    </row>
    <row r="52" spans="1:6">
      <c r="A52" s="4" t="s">
        <v>589</v>
      </c>
      <c r="B52" s="4" t="s">
        <v>590</v>
      </c>
    </row>
    <row r="53" spans="1:6">
      <c r="A53" s="4" t="s">
        <v>621</v>
      </c>
    </row>
    <row r="54" spans="1:6">
      <c r="A54" s="3" t="s">
        <v>578</v>
      </c>
    </row>
    <row r="55" spans="1:6">
      <c r="A55" s="4" t="s">
        <v>495</v>
      </c>
      <c r="B55" s="6" t="n">
        <v>338</v>
      </c>
    </row>
    <row r="56" spans="1:6">
      <c r="A56" s="4" t="s">
        <v>622</v>
      </c>
    </row>
    <row r="57" spans="1:6">
      <c r="A57" s="3" t="s">
        <v>578</v>
      </c>
    </row>
    <row r="58" spans="1:6">
      <c r="A58" s="4" t="s">
        <v>495</v>
      </c>
      <c r="B58" s="5" t="n">
        <v>516</v>
      </c>
    </row>
    <row r="59" spans="1:6">
      <c r="A59" s="4" t="s">
        <v>623</v>
      </c>
    </row>
    <row r="60" spans="1:6">
      <c r="A60" s="3" t="s">
        <v>578</v>
      </c>
    </row>
    <row r="61" spans="1:6">
      <c r="A61" s="4" t="s">
        <v>495</v>
      </c>
      <c r="B61" s="6" t="n">
        <v>54</v>
      </c>
    </row>
    <row r="62" spans="1:6">
      <c r="A62" s="4" t="s">
        <v>598</v>
      </c>
    </row>
    <row r="63" spans="1:6">
      <c r="A63" s="3" t="s">
        <v>578</v>
      </c>
    </row>
    <row r="64" spans="1:6">
      <c r="A64" s="4" t="s">
        <v>84</v>
      </c>
      <c r="D64" s="6" t="n">
        <v>153</v>
      </c>
    </row>
    <row r="65" spans="1:6">
      <c r="A65" s="4" t="s">
        <v>613</v>
      </c>
      <c r="D65" s="5" t="n">
        <v>110</v>
      </c>
    </row>
    <row r="66" spans="1:6">
      <c r="A66" s="4" t="s">
        <v>579</v>
      </c>
      <c r="D66" s="5" t="n">
        <v>593</v>
      </c>
    </row>
    <row r="67" spans="1:6">
      <c r="A67" s="4" t="s">
        <v>614</v>
      </c>
      <c r="D67" s="5" t="n">
        <v>1220</v>
      </c>
    </row>
    <row r="68" spans="1:6">
      <c r="A68" s="4" t="s">
        <v>103</v>
      </c>
      <c r="D68" s="5" t="n">
        <v>-96</v>
      </c>
    </row>
    <row r="69" spans="1:6">
      <c r="A69" s="4" t="s">
        <v>615</v>
      </c>
      <c r="D69" s="5" t="n">
        <v>-76</v>
      </c>
    </row>
    <row r="70" spans="1:6">
      <c r="A70" s="4" t="s">
        <v>616</v>
      </c>
      <c r="D70" s="5" t="n">
        <v>-171</v>
      </c>
    </row>
    <row r="71" spans="1:6">
      <c r="A71" s="4" t="s">
        <v>624</v>
      </c>
      <c r="D71" s="5" t="n">
        <v>-40</v>
      </c>
    </row>
    <row r="72" spans="1:6">
      <c r="A72" s="4" t="s">
        <v>617</v>
      </c>
      <c r="D72" s="6" t="n">
        <v>1009</v>
      </c>
    </row>
    <row r="73" spans="1:6">
      <c r="A73" s="4" t="s">
        <v>589</v>
      </c>
      <c r="D73" s="4" t="s">
        <v>600</v>
      </c>
    </row>
    <row r="74" spans="1:6">
      <c r="A74" s="4" t="s">
        <v>625</v>
      </c>
    </row>
    <row r="75" spans="1:6">
      <c r="A75" s="3" t="s">
        <v>578</v>
      </c>
    </row>
    <row r="76" spans="1:6">
      <c r="A76" s="4" t="s">
        <v>495</v>
      </c>
      <c r="D76" s="6" t="n">
        <v>96</v>
      </c>
    </row>
    <row r="77" spans="1:6">
      <c r="A77" s="4" t="s">
        <v>626</v>
      </c>
    </row>
    <row r="78" spans="1:6">
      <c r="A78" s="3" t="s">
        <v>578</v>
      </c>
    </row>
    <row r="79" spans="1:6">
      <c r="A79" s="4" t="s">
        <v>495</v>
      </c>
      <c r="D79" s="5" t="n">
        <v>226</v>
      </c>
    </row>
    <row r="80" spans="1:6">
      <c r="A80" s="4" t="s">
        <v>627</v>
      </c>
    </row>
    <row r="81" spans="1:6">
      <c r="A81" s="3" t="s">
        <v>578</v>
      </c>
    </row>
    <row r="82" spans="1:6">
      <c r="A82" s="4" t="s">
        <v>495</v>
      </c>
      <c r="D82" s="6" t="n">
        <v>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78"/>
    <col customWidth="1" max="2" min="2" width="26"/>
    <col customWidth="1" max="3" min="3" width="21"/>
    <col customWidth="1" max="4" min="4" width="25"/>
    <col customWidth="1" max="5" min="5" width="25"/>
    <col customWidth="1" max="6" min="6" width="21"/>
    <col customWidth="1" max="7" min="7" width="21"/>
  </cols>
  <sheetData>
    <row r="1" spans="1:7">
      <c r="A1" s="1" t="s">
        <v>628</v>
      </c>
      <c r="B1" s="2" t="s">
        <v>629</v>
      </c>
      <c r="C1" s="2" t="s">
        <v>630</v>
      </c>
      <c r="D1" s="2" t="s">
        <v>631</v>
      </c>
      <c r="E1" s="2" t="s">
        <v>631</v>
      </c>
      <c r="F1" s="2" t="s">
        <v>632</v>
      </c>
      <c r="G1" s="2" t="s">
        <v>577</v>
      </c>
    </row>
    <row r="2" spans="1:7">
      <c r="A2" s="3" t="s">
        <v>578</v>
      </c>
    </row>
    <row r="3" spans="1:7">
      <c r="A3" s="4" t="s">
        <v>579</v>
      </c>
      <c r="D3" s="6" t="n">
        <v>32021</v>
      </c>
      <c r="E3" s="6" t="n">
        <v>32021</v>
      </c>
      <c r="F3" s="6" t="n">
        <v>36199</v>
      </c>
      <c r="G3" s="6" t="n">
        <v>30556</v>
      </c>
    </row>
    <row r="4" spans="1:7">
      <c r="A4" s="4" t="s">
        <v>582</v>
      </c>
    </row>
    <row r="5" spans="1:7">
      <c r="A5" s="3" t="s">
        <v>578</v>
      </c>
    </row>
    <row r="6" spans="1:7">
      <c r="A6" s="4" t="s">
        <v>579</v>
      </c>
      <c r="D6" s="5" t="n">
        <v>15621</v>
      </c>
      <c r="E6" s="5" t="n">
        <v>15621</v>
      </c>
      <c r="F6" s="5" t="n">
        <v>19484</v>
      </c>
      <c r="G6" s="5" t="n">
        <v>15156</v>
      </c>
    </row>
    <row r="7" spans="1:7">
      <c r="A7" s="4" t="s">
        <v>580</v>
      </c>
    </row>
    <row r="8" spans="1:7">
      <c r="A8" s="3" t="s">
        <v>578</v>
      </c>
    </row>
    <row r="9" spans="1:7">
      <c r="A9" s="4" t="s">
        <v>579</v>
      </c>
      <c r="D9" s="5" t="n">
        <v>10156</v>
      </c>
      <c r="E9" s="5" t="n">
        <v>10156</v>
      </c>
      <c r="F9" s="5" t="n">
        <v>10258</v>
      </c>
      <c r="G9" s="5" t="n">
        <v>9373</v>
      </c>
    </row>
    <row r="10" spans="1:7">
      <c r="A10" s="4" t="s">
        <v>581</v>
      </c>
    </row>
    <row r="11" spans="1:7">
      <c r="A11" s="3" t="s">
        <v>578</v>
      </c>
    </row>
    <row r="12" spans="1:7">
      <c r="A12" s="4" t="s">
        <v>579</v>
      </c>
      <c r="D12" s="5" t="n">
        <v>4396</v>
      </c>
      <c r="E12" s="5" t="n">
        <v>4396</v>
      </c>
      <c r="F12" s="5" t="n">
        <v>4607</v>
      </c>
      <c r="G12" s="5" t="n">
        <v>4555</v>
      </c>
    </row>
    <row r="13" spans="1:7">
      <c r="A13" s="4" t="s">
        <v>633</v>
      </c>
    </row>
    <row r="14" spans="1:7">
      <c r="A14" s="3" t="s">
        <v>578</v>
      </c>
    </row>
    <row r="15" spans="1:7">
      <c r="A15" s="4" t="s">
        <v>579</v>
      </c>
      <c r="D15" s="5" t="n">
        <v>1848</v>
      </c>
      <c r="E15" s="6" t="n">
        <v>1848</v>
      </c>
      <c r="F15" s="6" t="n">
        <v>1850</v>
      </c>
      <c r="G15" s="6" t="n">
        <v>1472</v>
      </c>
    </row>
    <row r="16" spans="1:7">
      <c r="A16" s="4" t="s">
        <v>328</v>
      </c>
    </row>
    <row r="17" spans="1:7">
      <c r="A17" s="3" t="s">
        <v>578</v>
      </c>
    </row>
    <row r="18" spans="1:7">
      <c r="A18" s="4" t="s">
        <v>583</v>
      </c>
      <c r="E18" s="5" t="n">
        <v>14</v>
      </c>
    </row>
    <row r="19" spans="1:7">
      <c r="A19" s="4" t="s">
        <v>584</v>
      </c>
      <c r="E19" s="6" t="n">
        <v>3555</v>
      </c>
    </row>
    <row r="20" spans="1:7">
      <c r="A20" s="4" t="s">
        <v>634</v>
      </c>
    </row>
    <row r="21" spans="1:7">
      <c r="A21" s="3" t="s">
        <v>578</v>
      </c>
    </row>
    <row r="22" spans="1:7">
      <c r="A22" s="4" t="s">
        <v>594</v>
      </c>
      <c r="C22" s="4" t="s">
        <v>595</v>
      </c>
    </row>
    <row r="23" spans="1:7">
      <c r="A23" s="4" t="s">
        <v>586</v>
      </c>
      <c r="C23" s="6" t="n">
        <v>1036</v>
      </c>
    </row>
    <row r="24" spans="1:7">
      <c r="A24" s="4" t="s">
        <v>579</v>
      </c>
      <c r="C24" s="6" t="n">
        <v>695</v>
      </c>
    </row>
    <row r="25" spans="1:7">
      <c r="A25" s="4" t="s">
        <v>587</v>
      </c>
      <c r="C25" s="4" t="s">
        <v>588</v>
      </c>
    </row>
    <row r="26" spans="1:7">
      <c r="A26" s="4" t="s">
        <v>589</v>
      </c>
      <c r="C26" s="4" t="s">
        <v>543</v>
      </c>
    </row>
    <row r="27" spans="1:7">
      <c r="A27" s="4" t="s">
        <v>635</v>
      </c>
    </row>
    <row r="28" spans="1:7">
      <c r="A28" s="3" t="s">
        <v>578</v>
      </c>
    </row>
    <row r="29" spans="1:7">
      <c r="A29" s="4" t="s">
        <v>579</v>
      </c>
      <c r="C29" s="6" t="n">
        <v>502</v>
      </c>
    </row>
    <row r="30" spans="1:7">
      <c r="A30" s="4" t="s">
        <v>636</v>
      </c>
    </row>
    <row r="31" spans="1:7">
      <c r="A31" s="3" t="s">
        <v>578</v>
      </c>
    </row>
    <row r="32" spans="1:7">
      <c r="A32" s="4" t="s">
        <v>579</v>
      </c>
      <c r="C32" s="6" t="n">
        <v>193</v>
      </c>
    </row>
    <row r="33" spans="1:7">
      <c r="A33" s="4" t="s">
        <v>637</v>
      </c>
    </row>
    <row r="34" spans="1:7">
      <c r="A34" s="3" t="s">
        <v>578</v>
      </c>
    </row>
    <row r="35" spans="1:7">
      <c r="A35" s="4" t="s">
        <v>594</v>
      </c>
      <c r="B35" s="4" t="s">
        <v>595</v>
      </c>
    </row>
    <row r="36" spans="1:7">
      <c r="A36" s="4" t="s">
        <v>586</v>
      </c>
      <c r="B36" s="6" t="n">
        <v>1309</v>
      </c>
    </row>
    <row r="37" spans="1:7">
      <c r="A37" s="4" t="s">
        <v>579</v>
      </c>
      <c r="B37" s="6" t="n">
        <v>1000</v>
      </c>
    </row>
    <row r="38" spans="1:7">
      <c r="A38" s="4" t="s">
        <v>587</v>
      </c>
      <c r="B38" s="4" t="s">
        <v>588</v>
      </c>
    </row>
    <row r="39" spans="1:7">
      <c r="A39" s="4" t="s">
        <v>589</v>
      </c>
      <c r="B39" s="4" t="s">
        <v>590</v>
      </c>
    </row>
    <row r="40" spans="1:7">
      <c r="A40" s="4" t="s">
        <v>638</v>
      </c>
    </row>
    <row r="41" spans="1:7">
      <c r="A41" s="3" t="s">
        <v>578</v>
      </c>
    </row>
    <row r="42" spans="1:7">
      <c r="A42" s="4" t="s">
        <v>579</v>
      </c>
      <c r="B42" s="6" t="n">
        <v>590</v>
      </c>
    </row>
    <row r="43" spans="1:7">
      <c r="A43" s="4" t="s">
        <v>639</v>
      </c>
    </row>
    <row r="44" spans="1:7">
      <c r="A44" s="3" t="s">
        <v>578</v>
      </c>
    </row>
    <row r="45" spans="1:7">
      <c r="A45" s="4" t="s">
        <v>579</v>
      </c>
      <c r="B45" s="6" t="n">
        <v>410</v>
      </c>
    </row>
    <row r="46" spans="1:7">
      <c r="A46" s="4" t="s">
        <v>640</v>
      </c>
    </row>
    <row r="47" spans="1:7">
      <c r="A47" s="3" t="s">
        <v>578</v>
      </c>
    </row>
    <row r="48" spans="1:7">
      <c r="A48" s="4" t="s">
        <v>579</v>
      </c>
      <c r="D48" s="5" t="n">
        <v>895</v>
      </c>
      <c r="E48" s="6" t="n">
        <v>895</v>
      </c>
    </row>
    <row r="49" spans="1:7">
      <c r="A49" s="4" t="s">
        <v>587</v>
      </c>
      <c r="E49" s="4" t="s">
        <v>641</v>
      </c>
    </row>
    <row r="50" spans="1:7">
      <c r="A50" s="4" t="s">
        <v>589</v>
      </c>
      <c r="E50" s="4" t="s">
        <v>642</v>
      </c>
    </row>
    <row r="51" spans="1:7">
      <c r="A51" s="4" t="s">
        <v>643</v>
      </c>
    </row>
    <row r="52" spans="1:7">
      <c r="A52" s="3" t="s">
        <v>578</v>
      </c>
    </row>
    <row r="53" spans="1:7">
      <c r="A53" s="4" t="s">
        <v>583</v>
      </c>
      <c r="E53" s="5" t="n">
        <v>6</v>
      </c>
    </row>
    <row r="54" spans="1:7">
      <c r="A54" s="4" t="s">
        <v>579</v>
      </c>
      <c r="D54" s="5" t="n">
        <v>518</v>
      </c>
      <c r="E54" s="6" t="n">
        <v>518</v>
      </c>
    </row>
    <row r="55" spans="1:7">
      <c r="A55" s="4" t="s">
        <v>644</v>
      </c>
    </row>
    <row r="56" spans="1:7">
      <c r="A56" s="3" t="s">
        <v>578</v>
      </c>
    </row>
    <row r="57" spans="1:7">
      <c r="A57" s="4" t="s">
        <v>583</v>
      </c>
      <c r="E57" s="5" t="n">
        <v>4</v>
      </c>
    </row>
    <row r="58" spans="1:7">
      <c r="A58" s="4" t="s">
        <v>579</v>
      </c>
      <c r="D58" s="6" t="n">
        <v>303</v>
      </c>
      <c r="E58" s="6" t="n">
        <v>303</v>
      </c>
    </row>
    <row r="59" spans="1:7">
      <c r="A59" s="4" t="s">
        <v>645</v>
      </c>
    </row>
    <row r="60" spans="1:7">
      <c r="A60" s="3" t="s">
        <v>578</v>
      </c>
    </row>
    <row r="61" spans="1:7">
      <c r="A61" s="4" t="s">
        <v>583</v>
      </c>
      <c r="D61" s="5" t="n">
        <v>2</v>
      </c>
    </row>
    <row r="62" spans="1:7">
      <c r="A62" s="4" t="s">
        <v>579</v>
      </c>
      <c r="D62" s="6" t="n">
        <v>74</v>
      </c>
      <c r="E62" s="6" t="n">
        <v>74</v>
      </c>
    </row>
    <row r="63" spans="1:7">
      <c r="A63" s="4" t="s">
        <v>646</v>
      </c>
    </row>
    <row r="64" spans="1:7">
      <c r="A64" s="3" t="s">
        <v>578</v>
      </c>
    </row>
    <row r="65" spans="1:7">
      <c r="A65" s="4" t="s">
        <v>594</v>
      </c>
      <c r="D65" s="4" t="s">
        <v>595</v>
      </c>
      <c r="E65" s="4" t="s">
        <v>595</v>
      </c>
    </row>
    <row r="66" spans="1:7">
      <c r="A66" s="4" t="s">
        <v>647</v>
      </c>
    </row>
    <row r="67" spans="1:7">
      <c r="A67" s="3" t="s">
        <v>578</v>
      </c>
    </row>
    <row r="68" spans="1:7">
      <c r="A68" s="4" t="s">
        <v>594</v>
      </c>
      <c r="D68" s="4" t="s">
        <v>595</v>
      </c>
      <c r="E68" s="4" t="s">
        <v>595</v>
      </c>
    </row>
    <row r="69" spans="1:7">
      <c r="A69" s="4" t="s">
        <v>648</v>
      </c>
    </row>
    <row r="70" spans="1:7">
      <c r="A70" s="3" t="s">
        <v>578</v>
      </c>
    </row>
    <row r="71" spans="1:7">
      <c r="A71" s="4" t="s">
        <v>594</v>
      </c>
      <c r="D71" s="4" t="s">
        <v>595</v>
      </c>
      <c r="E71" s="4" t="s">
        <v>595</v>
      </c>
    </row>
    <row r="72" spans="1:7">
      <c r="A72" s="4" t="s">
        <v>649</v>
      </c>
    </row>
    <row r="73" spans="1:7">
      <c r="A73" s="3" t="s">
        <v>578</v>
      </c>
    </row>
    <row r="74" spans="1:7">
      <c r="A74" s="4" t="s">
        <v>594</v>
      </c>
      <c r="D74" s="4" t="s">
        <v>595</v>
      </c>
      <c r="E74" s="4" t="s">
        <v>595</v>
      </c>
    </row>
    <row r="75" spans="1:7">
      <c r="A75" s="4" t="s">
        <v>650</v>
      </c>
    </row>
    <row r="76" spans="1:7">
      <c r="A76" s="3" t="s">
        <v>578</v>
      </c>
    </row>
    <row r="77" spans="1:7">
      <c r="A77" s="4" t="s">
        <v>594</v>
      </c>
      <c r="D77" s="4" t="s">
        <v>595</v>
      </c>
      <c r="E77" s="4" t="s">
        <v>595</v>
      </c>
    </row>
    <row r="78" spans="1:7">
      <c r="A78" s="4" t="s">
        <v>651</v>
      </c>
    </row>
    <row r="79" spans="1:7">
      <c r="A79" s="3" t="s">
        <v>578</v>
      </c>
    </row>
    <row r="80" spans="1:7">
      <c r="A80" s="4" t="s">
        <v>594</v>
      </c>
      <c r="D80" s="4" t="s">
        <v>595</v>
      </c>
      <c r="E80" s="4" t="s">
        <v>595</v>
      </c>
    </row>
    <row r="81" spans="1:7">
      <c r="A81" s="4" t="s">
        <v>652</v>
      </c>
    </row>
    <row r="82" spans="1:7">
      <c r="A82" s="3" t="s">
        <v>578</v>
      </c>
    </row>
    <row r="83" spans="1:7">
      <c r="A83" s="4" t="s">
        <v>594</v>
      </c>
      <c r="D83" s="4" t="s">
        <v>595</v>
      </c>
      <c r="E83" s="4" t="s">
        <v>595</v>
      </c>
    </row>
    <row r="84" spans="1:7">
      <c r="A84" s="4" t="s">
        <v>653</v>
      </c>
    </row>
    <row r="85" spans="1:7">
      <c r="A85" s="3" t="s">
        <v>578</v>
      </c>
    </row>
    <row r="86" spans="1:7">
      <c r="A86" s="4" t="s">
        <v>594</v>
      </c>
      <c r="D86" s="4" t="s">
        <v>595</v>
      </c>
      <c r="E86" s="4" t="s">
        <v>595</v>
      </c>
    </row>
    <row r="87" spans="1:7">
      <c r="A87" s="4" t="s">
        <v>654</v>
      </c>
    </row>
    <row r="88" spans="1:7">
      <c r="A88" s="3" t="s">
        <v>578</v>
      </c>
    </row>
    <row r="89" spans="1:7">
      <c r="A89" s="4" t="s">
        <v>594</v>
      </c>
      <c r="D89" s="4" t="s">
        <v>595</v>
      </c>
      <c r="E89" s="4" t="s">
        <v>595</v>
      </c>
    </row>
    <row r="90" spans="1:7">
      <c r="A90" s="4" t="s">
        <v>655</v>
      </c>
    </row>
    <row r="91" spans="1:7">
      <c r="A91" s="3" t="s">
        <v>578</v>
      </c>
    </row>
    <row r="92" spans="1:7">
      <c r="A92" s="4" t="s">
        <v>594</v>
      </c>
      <c r="D92" s="4" t="s">
        <v>595</v>
      </c>
      <c r="E92" s="4" t="s">
        <v>595</v>
      </c>
    </row>
    <row r="93" spans="1:7">
      <c r="A93" s="4" t="s">
        <v>656</v>
      </c>
    </row>
    <row r="94" spans="1:7">
      <c r="A94" s="3" t="s">
        <v>578</v>
      </c>
    </row>
    <row r="95" spans="1:7">
      <c r="A95" s="4" t="s">
        <v>594</v>
      </c>
      <c r="D95" s="4" t="s">
        <v>595</v>
      </c>
      <c r="E95" s="4" t="s">
        <v>5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 customWidth="1" max="5" min="5" width="14"/>
    <col customWidth="1" max="6" min="6" width="14"/>
  </cols>
  <sheetData>
    <row r="1" spans="1:6">
      <c r="A1" s="1" t="s">
        <v>657</v>
      </c>
      <c r="B1" s="2" t="s">
        <v>658</v>
      </c>
      <c r="C1" s="2" t="s">
        <v>659</v>
      </c>
      <c r="D1" s="2" t="s">
        <v>32</v>
      </c>
      <c r="E1" s="2" t="s">
        <v>2</v>
      </c>
      <c r="F1" s="2" t="s">
        <v>33</v>
      </c>
    </row>
    <row r="2" spans="1:6">
      <c r="A2" s="3" t="s">
        <v>578</v>
      </c>
    </row>
    <row r="3" spans="1:6">
      <c r="A3" s="4" t="s">
        <v>579</v>
      </c>
      <c r="D3" s="6" t="n">
        <v>32021</v>
      </c>
      <c r="E3" s="6" t="n">
        <v>36199</v>
      </c>
      <c r="F3" s="6" t="n">
        <v>30556</v>
      </c>
    </row>
    <row r="4" spans="1:6">
      <c r="A4" s="4" t="s">
        <v>660</v>
      </c>
    </row>
    <row r="5" spans="1:6">
      <c r="A5" s="3" t="s">
        <v>578</v>
      </c>
    </row>
    <row r="6" spans="1:6">
      <c r="A6" s="4" t="s">
        <v>589</v>
      </c>
      <c r="D6" s="4" t="s">
        <v>535</v>
      </c>
    </row>
    <row r="7" spans="1:6">
      <c r="A7" s="4" t="s">
        <v>661</v>
      </c>
    </row>
    <row r="8" spans="1:6">
      <c r="A8" s="3" t="s">
        <v>578</v>
      </c>
    </row>
    <row r="9" spans="1:6">
      <c r="A9" s="4" t="s">
        <v>589</v>
      </c>
      <c r="D9" s="4" t="s">
        <v>543</v>
      </c>
    </row>
    <row r="10" spans="1:6">
      <c r="A10" s="4" t="s">
        <v>662</v>
      </c>
    </row>
    <row r="11" spans="1:6">
      <c r="A11" s="3" t="s">
        <v>578</v>
      </c>
    </row>
    <row r="12" spans="1:6">
      <c r="A12" s="4" t="s">
        <v>589</v>
      </c>
      <c r="D12" s="4" t="s">
        <v>535</v>
      </c>
    </row>
    <row r="13" spans="1:6">
      <c r="A13" s="4" t="s">
        <v>663</v>
      </c>
    </row>
    <row r="14" spans="1:6">
      <c r="A14" s="3" t="s">
        <v>578</v>
      </c>
    </row>
    <row r="15" spans="1:6">
      <c r="A15" s="4" t="s">
        <v>589</v>
      </c>
      <c r="D15" s="4" t="s">
        <v>543</v>
      </c>
    </row>
    <row r="16" spans="1:6">
      <c r="A16" s="4" t="s">
        <v>664</v>
      </c>
    </row>
    <row r="17" spans="1:6">
      <c r="A17" s="3" t="s">
        <v>578</v>
      </c>
    </row>
    <row r="18" spans="1:6">
      <c r="A18" s="4" t="s">
        <v>589</v>
      </c>
      <c r="D18" s="4" t="s">
        <v>530</v>
      </c>
    </row>
    <row r="19" spans="1:6">
      <c r="A19" s="4" t="s">
        <v>665</v>
      </c>
    </row>
    <row r="20" spans="1:6">
      <c r="A20" s="3" t="s">
        <v>578</v>
      </c>
    </row>
    <row r="21" spans="1:6">
      <c r="A21" s="4" t="s">
        <v>589</v>
      </c>
      <c r="D21" s="4" t="s">
        <v>543</v>
      </c>
    </row>
    <row r="22" spans="1:6">
      <c r="A22" s="4" t="s">
        <v>634</v>
      </c>
    </row>
    <row r="23" spans="1:6">
      <c r="A23" s="3" t="s">
        <v>578</v>
      </c>
    </row>
    <row r="24" spans="1:6">
      <c r="A24" s="4" t="s">
        <v>84</v>
      </c>
      <c r="C24" s="6" t="n">
        <v>94</v>
      </c>
    </row>
    <row r="25" spans="1:6">
      <c r="A25" s="4" t="s">
        <v>613</v>
      </c>
      <c r="C25" s="5" t="n">
        <v>128</v>
      </c>
    </row>
    <row r="26" spans="1:6">
      <c r="A26" s="4" t="s">
        <v>579</v>
      </c>
      <c r="C26" s="5" t="n">
        <v>695</v>
      </c>
    </row>
    <row r="27" spans="1:6">
      <c r="A27" s="4" t="s">
        <v>614</v>
      </c>
      <c r="C27" s="5" t="n">
        <v>1248</v>
      </c>
    </row>
    <row r="28" spans="1:6">
      <c r="A28" s="4" t="s">
        <v>103</v>
      </c>
      <c r="C28" s="5" t="n">
        <v>-73</v>
      </c>
    </row>
    <row r="29" spans="1:6">
      <c r="A29" s="4" t="s">
        <v>615</v>
      </c>
      <c r="C29" s="5" t="n">
        <v>-139</v>
      </c>
    </row>
    <row r="30" spans="1:6">
      <c r="A30" s="4" t="s">
        <v>616</v>
      </c>
      <c r="C30" s="5" t="n">
        <v>-212</v>
      </c>
    </row>
    <row r="31" spans="1:6">
      <c r="A31" s="4" t="s">
        <v>617</v>
      </c>
      <c r="C31" s="6" t="n">
        <v>1036</v>
      </c>
    </row>
    <row r="32" spans="1:6">
      <c r="A32" s="4" t="s">
        <v>589</v>
      </c>
      <c r="C32" s="4" t="s">
        <v>543</v>
      </c>
    </row>
    <row r="33" spans="1:6">
      <c r="A33" s="4" t="s">
        <v>666</v>
      </c>
    </row>
    <row r="34" spans="1:6">
      <c r="A34" s="3" t="s">
        <v>578</v>
      </c>
    </row>
    <row r="35" spans="1:6">
      <c r="A35" s="4" t="s">
        <v>495</v>
      </c>
      <c r="C35" s="6" t="n">
        <v>133</v>
      </c>
    </row>
    <row r="36" spans="1:6">
      <c r="A36" s="4" t="s">
        <v>667</v>
      </c>
    </row>
    <row r="37" spans="1:6">
      <c r="A37" s="3" t="s">
        <v>578</v>
      </c>
    </row>
    <row r="38" spans="1:6">
      <c r="A38" s="4" t="s">
        <v>495</v>
      </c>
      <c r="C38" s="5" t="n">
        <v>145</v>
      </c>
    </row>
    <row r="39" spans="1:6">
      <c r="A39" s="4" t="s">
        <v>668</v>
      </c>
    </row>
    <row r="40" spans="1:6">
      <c r="A40" s="3" t="s">
        <v>578</v>
      </c>
    </row>
    <row r="41" spans="1:6">
      <c r="A41" s="4" t="s">
        <v>495</v>
      </c>
      <c r="C41" s="6" t="n">
        <v>54</v>
      </c>
    </row>
    <row r="42" spans="1:6">
      <c r="A42" s="4" t="s">
        <v>637</v>
      </c>
    </row>
    <row r="43" spans="1:6">
      <c r="A43" s="3" t="s">
        <v>578</v>
      </c>
    </row>
    <row r="44" spans="1:6">
      <c r="A44" s="4" t="s">
        <v>84</v>
      </c>
      <c r="B44" s="6" t="n">
        <v>23</v>
      </c>
    </row>
    <row r="45" spans="1:6">
      <c r="A45" s="4" t="s">
        <v>613</v>
      </c>
      <c r="B45" s="5" t="n">
        <v>63</v>
      </c>
    </row>
    <row r="46" spans="1:6">
      <c r="A46" s="4" t="s">
        <v>579</v>
      </c>
      <c r="B46" s="5" t="n">
        <v>1000</v>
      </c>
    </row>
    <row r="47" spans="1:6">
      <c r="A47" s="4" t="s">
        <v>614</v>
      </c>
      <c r="B47" s="5" t="n">
        <v>1484</v>
      </c>
    </row>
    <row r="48" spans="1:6">
      <c r="A48" s="4" t="s">
        <v>103</v>
      </c>
      <c r="B48" s="5" t="n">
        <v>-15</v>
      </c>
    </row>
    <row r="49" spans="1:6">
      <c r="A49" s="4" t="s">
        <v>615</v>
      </c>
      <c r="B49" s="5" t="n">
        <v>-160</v>
      </c>
    </row>
    <row r="50" spans="1:6">
      <c r="A50" s="4" t="s">
        <v>616</v>
      </c>
      <c r="B50" s="5" t="n">
        <v>-175</v>
      </c>
    </row>
    <row r="51" spans="1:6">
      <c r="A51" s="4" t="s">
        <v>617</v>
      </c>
      <c r="B51" s="6" t="n">
        <v>1309</v>
      </c>
    </row>
    <row r="52" spans="1:6">
      <c r="A52" s="4" t="s">
        <v>589</v>
      </c>
      <c r="B52" s="4" t="s">
        <v>590</v>
      </c>
    </row>
    <row r="53" spans="1:6">
      <c r="A53" s="4" t="s">
        <v>669</v>
      </c>
    </row>
    <row r="54" spans="1:6">
      <c r="A54" s="3" t="s">
        <v>578</v>
      </c>
    </row>
    <row r="55" spans="1:6">
      <c r="A55" s="4" t="s">
        <v>495</v>
      </c>
      <c r="B55" s="6" t="n">
        <v>364</v>
      </c>
    </row>
    <row r="56" spans="1:6">
      <c r="A56" s="4" t="s">
        <v>670</v>
      </c>
    </row>
    <row r="57" spans="1:6">
      <c r="A57" s="3" t="s">
        <v>578</v>
      </c>
    </row>
    <row r="58" spans="1:6">
      <c r="A58" s="4" t="s">
        <v>495</v>
      </c>
      <c r="B58" s="5" t="n">
        <v>23</v>
      </c>
    </row>
    <row r="59" spans="1:6">
      <c r="A59" s="4" t="s">
        <v>671</v>
      </c>
    </row>
    <row r="60" spans="1:6">
      <c r="A60" s="3" t="s">
        <v>578</v>
      </c>
    </row>
    <row r="61" spans="1:6">
      <c r="A61" s="4" t="s">
        <v>495</v>
      </c>
      <c r="B61" s="6" t="n">
        <v>11</v>
      </c>
    </row>
    <row r="62" spans="1:6">
      <c r="A62" s="4" t="s">
        <v>640</v>
      </c>
    </row>
    <row r="63" spans="1:6">
      <c r="A63" s="3" t="s">
        <v>578</v>
      </c>
    </row>
    <row r="64" spans="1:6">
      <c r="A64" s="4" t="s">
        <v>84</v>
      </c>
      <c r="D64" s="6" t="n">
        <v>60</v>
      </c>
    </row>
    <row r="65" spans="1:6">
      <c r="A65" s="4" t="s">
        <v>613</v>
      </c>
      <c r="D65" s="5" t="n">
        <v>82</v>
      </c>
    </row>
    <row r="66" spans="1:6">
      <c r="A66" s="4" t="s">
        <v>579</v>
      </c>
      <c r="D66" s="5" t="n">
        <v>895</v>
      </c>
    </row>
    <row r="67" spans="1:6">
      <c r="A67" s="4" t="s">
        <v>614</v>
      </c>
      <c r="D67" s="5" t="n">
        <v>1318</v>
      </c>
    </row>
    <row r="68" spans="1:6">
      <c r="A68" s="4" t="s">
        <v>103</v>
      </c>
      <c r="D68" s="5" t="n">
        <v>-34</v>
      </c>
    </row>
    <row r="69" spans="1:6">
      <c r="A69" s="4" t="s">
        <v>615</v>
      </c>
      <c r="D69" s="5" t="n">
        <v>-73</v>
      </c>
    </row>
    <row r="70" spans="1:6">
      <c r="A70" s="4" t="s">
        <v>616</v>
      </c>
      <c r="D70" s="5" t="n">
        <v>-107</v>
      </c>
    </row>
    <row r="71" spans="1:6">
      <c r="A71" s="4" t="s">
        <v>617</v>
      </c>
      <c r="D71" s="6" t="n">
        <v>1210</v>
      </c>
    </row>
    <row r="72" spans="1:6">
      <c r="A72" s="4" t="s">
        <v>589</v>
      </c>
      <c r="D72" s="4" t="s">
        <v>642</v>
      </c>
    </row>
    <row r="73" spans="1:6">
      <c r="A73" s="4" t="s">
        <v>672</v>
      </c>
    </row>
    <row r="74" spans="1:6">
      <c r="A74" s="3" t="s">
        <v>578</v>
      </c>
    </row>
    <row r="75" spans="1:6">
      <c r="A75" s="4" t="s">
        <v>495</v>
      </c>
      <c r="D75" s="6" t="n">
        <v>163</v>
      </c>
    </row>
    <row r="76" spans="1:6">
      <c r="A76" s="4" t="s">
        <v>673</v>
      </c>
    </row>
    <row r="77" spans="1:6">
      <c r="A77" s="3" t="s">
        <v>578</v>
      </c>
    </row>
    <row r="78" spans="1:6">
      <c r="A78" s="4" t="s">
        <v>495</v>
      </c>
      <c r="D78" s="5" t="n">
        <v>95</v>
      </c>
    </row>
    <row r="79" spans="1:6">
      <c r="A79" s="4" t="s">
        <v>674</v>
      </c>
    </row>
    <row r="80" spans="1:6">
      <c r="A80" s="3" t="s">
        <v>578</v>
      </c>
    </row>
    <row r="81" spans="1:6">
      <c r="A81" s="4" t="s">
        <v>495</v>
      </c>
      <c r="D81" s="6" t="n">
        <v>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s>
  <sheetData>
    <row r="1" spans="1:4">
      <c r="A1" s="1" t="s">
        <v>675</v>
      </c>
      <c r="B1" s="2" t="s">
        <v>1</v>
      </c>
    </row>
    <row r="2" spans="1:4">
      <c r="B2" s="2" t="s">
        <v>676</v>
      </c>
      <c r="C2" s="2" t="s">
        <v>632</v>
      </c>
      <c r="D2" s="2" t="s">
        <v>576</v>
      </c>
    </row>
    <row r="3" spans="1:4">
      <c r="A3" s="3" t="s">
        <v>578</v>
      </c>
    </row>
    <row r="4" spans="1:4">
      <c r="A4" s="4" t="s">
        <v>579</v>
      </c>
      <c r="B4" s="6" t="n">
        <v>30556</v>
      </c>
      <c r="C4" s="6" t="n">
        <v>36199</v>
      </c>
      <c r="D4" s="6" t="n">
        <v>32021</v>
      </c>
    </row>
    <row r="5" spans="1:4">
      <c r="A5" s="4" t="s">
        <v>582</v>
      </c>
    </row>
    <row r="6" spans="1:4">
      <c r="A6" s="3" t="s">
        <v>578</v>
      </c>
    </row>
    <row r="7" spans="1:4">
      <c r="A7" s="4" t="s">
        <v>579</v>
      </c>
      <c r="B7" s="5" t="n">
        <v>15156</v>
      </c>
      <c r="C7" s="5" t="n">
        <v>19484</v>
      </c>
      <c r="D7" s="5" t="n">
        <v>15621</v>
      </c>
    </row>
    <row r="8" spans="1:4">
      <c r="A8" s="4" t="s">
        <v>580</v>
      </c>
    </row>
    <row r="9" spans="1:4">
      <c r="A9" s="3" t="s">
        <v>578</v>
      </c>
    </row>
    <row r="10" spans="1:4">
      <c r="A10" s="4" t="s">
        <v>579</v>
      </c>
      <c r="B10" s="6" t="n">
        <v>9373</v>
      </c>
      <c r="C10" s="6" t="n">
        <v>10258</v>
      </c>
      <c r="D10" s="6" t="n">
        <v>10156</v>
      </c>
    </row>
    <row r="11" spans="1:4">
      <c r="A11" s="4" t="s">
        <v>330</v>
      </c>
    </row>
    <row r="12" spans="1:4">
      <c r="A12" s="3" t="s">
        <v>578</v>
      </c>
    </row>
    <row r="13" spans="1:4">
      <c r="A13" s="4" t="s">
        <v>583</v>
      </c>
      <c r="B13" s="5" t="n">
        <v>6</v>
      </c>
    </row>
    <row r="14" spans="1:4">
      <c r="A14" s="4" t="s">
        <v>584</v>
      </c>
      <c r="B14" s="6" t="n">
        <v>608</v>
      </c>
    </row>
    <row r="15" spans="1:4">
      <c r="A15" s="4" t="s">
        <v>589</v>
      </c>
      <c r="B15" s="4" t="s">
        <v>677</v>
      </c>
    </row>
    <row r="16" spans="1:4">
      <c r="A16" s="4" t="s">
        <v>579</v>
      </c>
      <c r="B16" s="6" t="n">
        <v>442</v>
      </c>
    </row>
    <row r="17" spans="1:4">
      <c r="A17" s="4" t="s">
        <v>587</v>
      </c>
      <c r="B17" s="4" t="s">
        <v>678</v>
      </c>
    </row>
    <row r="18" spans="1:4">
      <c r="A18" s="4" t="s">
        <v>594</v>
      </c>
      <c r="B18" s="4" t="s">
        <v>595</v>
      </c>
    </row>
    <row r="19" spans="1:4">
      <c r="A19" s="4" t="s">
        <v>679</v>
      </c>
    </row>
    <row r="20" spans="1:4">
      <c r="A20" s="3" t="s">
        <v>578</v>
      </c>
    </row>
    <row r="21" spans="1:4">
      <c r="A21" s="4" t="s">
        <v>583</v>
      </c>
      <c r="B21" s="5" t="n">
        <v>4</v>
      </c>
    </row>
    <row r="22" spans="1:4">
      <c r="A22" s="4" t="s">
        <v>579</v>
      </c>
      <c r="B22" s="6" t="n">
        <v>311</v>
      </c>
    </row>
    <row r="23" spans="1:4">
      <c r="A23" s="4" t="s">
        <v>680</v>
      </c>
    </row>
    <row r="24" spans="1:4">
      <c r="A24" s="3" t="s">
        <v>578</v>
      </c>
    </row>
    <row r="25" spans="1:4">
      <c r="A25" s="4" t="s">
        <v>583</v>
      </c>
      <c r="B25" s="5" t="n">
        <v>2</v>
      </c>
    </row>
    <row r="26" spans="1:4">
      <c r="A26" s="4" t="s">
        <v>579</v>
      </c>
      <c r="B26" s="6" t="n">
        <v>1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81</v>
      </c>
      <c r="B1" s="2" t="s">
        <v>1</v>
      </c>
    </row>
    <row r="2" spans="1:4">
      <c r="B2" s="2" t="s">
        <v>33</v>
      </c>
      <c r="C2" s="2" t="s">
        <v>2</v>
      </c>
      <c r="D2" s="2" t="s">
        <v>32</v>
      </c>
    </row>
    <row r="3" spans="1:4">
      <c r="A3" s="3" t="s">
        <v>578</v>
      </c>
    </row>
    <row r="4" spans="1:4">
      <c r="A4" s="4" t="s">
        <v>579</v>
      </c>
      <c r="B4" s="6" t="n">
        <v>30556</v>
      </c>
      <c r="C4" s="6" t="n">
        <v>36199</v>
      </c>
      <c r="D4" s="6" t="n">
        <v>32021</v>
      </c>
    </row>
    <row r="5" spans="1:4">
      <c r="A5" s="4" t="s">
        <v>330</v>
      </c>
    </row>
    <row r="6" spans="1:4">
      <c r="A6" s="3" t="s">
        <v>578</v>
      </c>
    </row>
    <row r="7" spans="1:4">
      <c r="A7" s="4" t="s">
        <v>84</v>
      </c>
      <c r="B7" s="5" t="n">
        <v>56</v>
      </c>
    </row>
    <row r="8" spans="1:4">
      <c r="A8" s="4" t="s">
        <v>613</v>
      </c>
      <c r="B8" s="5" t="n">
        <v>39</v>
      </c>
    </row>
    <row r="9" spans="1:4">
      <c r="A9" s="4" t="s">
        <v>579</v>
      </c>
      <c r="B9" s="5" t="n">
        <v>442</v>
      </c>
    </row>
    <row r="10" spans="1:4">
      <c r="A10" s="4" t="s">
        <v>614</v>
      </c>
      <c r="B10" s="5" t="n">
        <v>701</v>
      </c>
    </row>
    <row r="11" spans="1:4">
      <c r="A11" s="4" t="s">
        <v>103</v>
      </c>
      <c r="B11" s="5" t="n">
        <v>-26</v>
      </c>
    </row>
    <row r="12" spans="1:4">
      <c r="A12" s="4" t="s">
        <v>615</v>
      </c>
      <c r="B12" s="5" t="n">
        <v>-67</v>
      </c>
    </row>
    <row r="13" spans="1:4">
      <c r="A13" s="4" t="s">
        <v>616</v>
      </c>
      <c r="B13" s="5" t="n">
        <v>-93</v>
      </c>
    </row>
    <row r="14" spans="1:4">
      <c r="A14" s="4" t="s">
        <v>617</v>
      </c>
      <c r="B14" s="6" t="n">
        <v>608</v>
      </c>
    </row>
    <row r="15" spans="1:4">
      <c r="A15" s="4" t="s">
        <v>589</v>
      </c>
      <c r="B15" s="4" t="s">
        <v>677</v>
      </c>
    </row>
    <row r="16" spans="1:4">
      <c r="A16" s="4" t="s">
        <v>682</v>
      </c>
    </row>
    <row r="17" spans="1:4">
      <c r="A17" s="3" t="s">
        <v>578</v>
      </c>
    </row>
    <row r="18" spans="1:4">
      <c r="A18" s="4" t="s">
        <v>495</v>
      </c>
      <c r="B18" s="6" t="n">
        <v>68</v>
      </c>
    </row>
    <row r="19" spans="1:4">
      <c r="A19" s="4" t="s">
        <v>683</v>
      </c>
    </row>
    <row r="20" spans="1:4">
      <c r="A20" s="3" t="s">
        <v>578</v>
      </c>
    </row>
    <row r="21" spans="1:4">
      <c r="A21" s="4" t="s">
        <v>589</v>
      </c>
      <c r="B21" s="4" t="s">
        <v>535</v>
      </c>
    </row>
    <row r="22" spans="1:4">
      <c r="A22" s="4" t="s">
        <v>684</v>
      </c>
    </row>
    <row r="23" spans="1:4">
      <c r="A23" s="3" t="s">
        <v>578</v>
      </c>
    </row>
    <row r="24" spans="1:4">
      <c r="A24" s="4" t="s">
        <v>589</v>
      </c>
      <c r="B24" s="4" t="s">
        <v>543</v>
      </c>
    </row>
    <row r="25" spans="1:4">
      <c r="A25" s="4" t="s">
        <v>685</v>
      </c>
    </row>
    <row r="26" spans="1:4">
      <c r="A26" s="3" t="s">
        <v>578</v>
      </c>
    </row>
    <row r="27" spans="1:4">
      <c r="A27" s="4" t="s">
        <v>495</v>
      </c>
      <c r="B27" s="6" t="n">
        <v>77</v>
      </c>
    </row>
    <row r="28" spans="1:4">
      <c r="A28" s="4" t="s">
        <v>589</v>
      </c>
      <c r="B28" s="4" t="s">
        <v>543</v>
      </c>
    </row>
    <row r="29" spans="1:4">
      <c r="A29" s="4" t="s">
        <v>686</v>
      </c>
    </row>
    <row r="30" spans="1:4">
      <c r="A30" s="3" t="s">
        <v>578</v>
      </c>
    </row>
    <row r="31" spans="1:4">
      <c r="A31" s="4" t="s">
        <v>495</v>
      </c>
      <c r="B31" s="6" t="n">
        <v>18</v>
      </c>
    </row>
    <row r="32" spans="1:4">
      <c r="A32" s="4" t="s">
        <v>687</v>
      </c>
    </row>
    <row r="33" spans="1:4">
      <c r="A33" s="3" t="s">
        <v>578</v>
      </c>
    </row>
    <row r="34" spans="1:4">
      <c r="A34" s="4" t="s">
        <v>589</v>
      </c>
      <c r="B34" s="4" t="s">
        <v>477</v>
      </c>
    </row>
    <row r="35" spans="1:4">
      <c r="A35" s="4" t="s">
        <v>688</v>
      </c>
    </row>
    <row r="36" spans="1:4">
      <c r="A36" s="3" t="s">
        <v>578</v>
      </c>
    </row>
    <row r="37" spans="1:4">
      <c r="A37" s="4" t="s">
        <v>589</v>
      </c>
      <c r="B37" s="4" t="s">
        <v>5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89</v>
      </c>
      <c r="B1" s="2" t="s">
        <v>690</v>
      </c>
      <c r="C1" s="2" t="s">
        <v>691</v>
      </c>
      <c r="D1" s="2" t="s">
        <v>2</v>
      </c>
      <c r="E1" s="2" t="s">
        <v>692</v>
      </c>
      <c r="F1" s="2" t="s">
        <v>693</v>
      </c>
      <c r="G1" s="2" t="s">
        <v>2</v>
      </c>
      <c r="H1" s="2" t="s">
        <v>32</v>
      </c>
      <c r="I1" s="2" t="s">
        <v>33</v>
      </c>
    </row>
    <row r="2" spans="1:9">
      <c r="A2" s="4" t="s">
        <v>694</v>
      </c>
    </row>
    <row r="3" spans="1:9">
      <c r="A3" s="3" t="s">
        <v>695</v>
      </c>
    </row>
    <row r="4" spans="1:9">
      <c r="A4" s="4" t="s">
        <v>696</v>
      </c>
      <c r="B4" s="4" t="s">
        <v>479</v>
      </c>
    </row>
    <row r="5" spans="1:9">
      <c r="A5" s="4" t="s">
        <v>697</v>
      </c>
      <c r="F5" s="6" t="n">
        <v>-4700</v>
      </c>
      <c r="H5" s="6" t="n">
        <v>-116</v>
      </c>
      <c r="I5" s="6" t="n">
        <v>-4726</v>
      </c>
    </row>
    <row r="6" spans="1:9">
      <c r="A6" s="4" t="s">
        <v>698</v>
      </c>
      <c r="F6" s="5" t="n">
        <v>2400</v>
      </c>
    </row>
    <row r="7" spans="1:9">
      <c r="A7" s="4" t="s">
        <v>699</v>
      </c>
      <c r="F7" s="5" t="n">
        <v>1500</v>
      </c>
    </row>
    <row r="8" spans="1:9">
      <c r="A8" s="4" t="s">
        <v>700</v>
      </c>
      <c r="F8" s="6" t="n">
        <v>800</v>
      </c>
    </row>
    <row r="9" spans="1:9">
      <c r="A9" s="4" t="s">
        <v>701</v>
      </c>
      <c r="G9" s="6" t="n">
        <v>4800</v>
      </c>
    </row>
    <row r="10" spans="1:9">
      <c r="A10" s="4" t="s">
        <v>702</v>
      </c>
      <c r="D10" s="6" t="n">
        <v>500</v>
      </c>
      <c r="E10" s="6" t="n">
        <v>515</v>
      </c>
    </row>
    <row r="11" spans="1:9">
      <c r="A11" s="4" t="s">
        <v>703</v>
      </c>
      <c r="E11" s="6" t="n">
        <v>750</v>
      </c>
    </row>
    <row r="12" spans="1:9">
      <c r="A12" s="4" t="s">
        <v>704</v>
      </c>
    </row>
    <row r="13" spans="1:9">
      <c r="A13" s="3" t="s">
        <v>695</v>
      </c>
    </row>
    <row r="14" spans="1:9">
      <c r="A14" s="4" t="s">
        <v>705</v>
      </c>
      <c r="B14" s="4" t="s">
        <v>477</v>
      </c>
    </row>
    <row r="15" spans="1:9">
      <c r="A15" s="4" t="s">
        <v>706</v>
      </c>
    </row>
    <row r="16" spans="1:9">
      <c r="A16" s="3" t="s">
        <v>695</v>
      </c>
    </row>
    <row r="17" spans="1:9">
      <c r="A17" s="4" t="s">
        <v>705</v>
      </c>
      <c r="B17" s="4" t="s">
        <v>497</v>
      </c>
    </row>
    <row r="18" spans="1:9">
      <c r="A18" s="4" t="s">
        <v>697</v>
      </c>
      <c r="G18" s="6" t="n">
        <v>-1</v>
      </c>
    </row>
    <row r="19" spans="1:9">
      <c r="A19" s="4" t="s">
        <v>707</v>
      </c>
    </row>
    <row r="20" spans="1:9">
      <c r="A20" s="3" t="s">
        <v>695</v>
      </c>
    </row>
    <row r="21" spans="1:9">
      <c r="A21" s="4" t="s">
        <v>702</v>
      </c>
      <c r="C21" s="6" t="n">
        <v>2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8</v>
      </c>
      <c r="B1" s="2" t="s">
        <v>555</v>
      </c>
      <c r="C1" s="2" t="s">
        <v>1</v>
      </c>
    </row>
    <row r="2" spans="1:5">
      <c r="B2" s="2" t="s">
        <v>693</v>
      </c>
      <c r="C2" s="2" t="s">
        <v>2</v>
      </c>
      <c r="D2" s="2" t="s">
        <v>32</v>
      </c>
      <c r="E2" s="2" t="s">
        <v>33</v>
      </c>
    </row>
    <row r="3" spans="1:5">
      <c r="A3" s="3" t="s">
        <v>709</v>
      </c>
    </row>
    <row r="4" spans="1:5">
      <c r="A4" s="4" t="s">
        <v>710</v>
      </c>
      <c r="C4" s="6" t="n">
        <v>-2</v>
      </c>
      <c r="D4" s="6" t="n">
        <v>-117</v>
      </c>
      <c r="E4" s="6" t="n">
        <v>-1617</v>
      </c>
    </row>
    <row r="5" spans="1:5">
      <c r="A5" s="4" t="s">
        <v>711</v>
      </c>
      <c r="C5" s="5" t="n">
        <v>-9</v>
      </c>
      <c r="D5" s="5" t="n">
        <v>-174</v>
      </c>
      <c r="E5" s="5" t="n">
        <v>-3729</v>
      </c>
    </row>
    <row r="6" spans="1:5">
      <c r="A6" s="4" t="s">
        <v>712</v>
      </c>
    </row>
    <row r="7" spans="1:5">
      <c r="A7" s="3" t="s">
        <v>709</v>
      </c>
    </row>
    <row r="8" spans="1:5">
      <c r="A8" s="4" t="s">
        <v>713</v>
      </c>
      <c r="C8" s="5" t="n">
        <v>0</v>
      </c>
      <c r="D8" s="5" t="n">
        <v>720</v>
      </c>
      <c r="E8" s="5" t="n">
        <v>1335</v>
      </c>
    </row>
    <row r="9" spans="1:5">
      <c r="A9" s="4" t="s">
        <v>714</v>
      </c>
      <c r="C9" s="5" t="n">
        <v>-11</v>
      </c>
      <c r="D9" s="5" t="n">
        <v>-175</v>
      </c>
      <c r="E9" s="5" t="n">
        <v>-619</v>
      </c>
    </row>
    <row r="10" spans="1:5">
      <c r="A10" s="4" t="s">
        <v>715</v>
      </c>
      <c r="B10" s="6" t="n">
        <v>-4700</v>
      </c>
      <c r="D10" s="5" t="n">
        <v>-116</v>
      </c>
      <c r="E10" s="5" t="n">
        <v>-4726</v>
      </c>
    </row>
    <row r="11" spans="1:5">
      <c r="A11" s="4" t="s">
        <v>716</v>
      </c>
      <c r="C11" s="5" t="n">
        <v>-11</v>
      </c>
      <c r="D11" s="5" t="n">
        <v>-291</v>
      </c>
      <c r="E11" s="5" t="n">
        <v>-5346</v>
      </c>
    </row>
    <row r="12" spans="1:5">
      <c r="A12" s="4" t="s">
        <v>710</v>
      </c>
      <c r="C12" s="5" t="n">
        <v>-2</v>
      </c>
      <c r="D12" s="5" t="n">
        <v>-117</v>
      </c>
      <c r="E12" s="5" t="n">
        <v>-1617</v>
      </c>
    </row>
    <row r="13" spans="1:5">
      <c r="A13" s="4" t="s">
        <v>711</v>
      </c>
      <c r="C13" s="6" t="n">
        <v>-9</v>
      </c>
      <c r="D13" s="6" t="n">
        <v>-174</v>
      </c>
      <c r="E13" s="6" t="n">
        <v>-3729</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31"/>
    <col customWidth="1" max="3" min="3" width="44"/>
    <col customWidth="1" max="4" min="4" width="18"/>
    <col customWidth="1" max="5" min="5" width="15"/>
    <col customWidth="1" max="6" min="6" width="46"/>
    <col customWidth="1" max="7" min="7" width="26"/>
    <col customWidth="1" max="8" min="8" width="10"/>
  </cols>
  <sheetData>
    <row r="1" spans="1:8">
      <c r="A1" s="1" t="s">
        <v>176</v>
      </c>
      <c r="B1" s="2" t="s">
        <v>177</v>
      </c>
      <c r="C1" s="2" t="s">
        <v>178</v>
      </c>
      <c r="D1" s="2" t="s">
        <v>179</v>
      </c>
      <c r="E1" s="2" t="s">
        <v>180</v>
      </c>
      <c r="F1" s="2" t="s">
        <v>181</v>
      </c>
      <c r="G1" s="2" t="s">
        <v>182</v>
      </c>
      <c r="H1" s="2" t="s">
        <v>183</v>
      </c>
    </row>
    <row r="2" spans="1:8">
      <c r="A2" s="4" t="s">
        <v>184</v>
      </c>
      <c r="B2" s="6" t="n">
        <v>22792</v>
      </c>
      <c r="C2" s="6" t="n">
        <v>51594</v>
      </c>
      <c r="D2" s="6" t="n">
        <v>130042</v>
      </c>
      <c r="E2" s="6" t="n">
        <v>-137242</v>
      </c>
      <c r="F2" s="6" t="n">
        <v>-21602</v>
      </c>
      <c r="G2" s="6" t="n">
        <v>137</v>
      </c>
      <c r="H2" s="6" t="n">
        <v>22929</v>
      </c>
    </row>
    <row r="3" spans="1:8">
      <c r="A3" s="3" t="s">
        <v>185</v>
      </c>
    </row>
    <row r="4" spans="1:8">
      <c r="A4" s="4" t="s">
        <v>53</v>
      </c>
      <c r="B4" s="5" t="n">
        <v>12022</v>
      </c>
      <c r="D4" s="5" t="n">
        <v>12022</v>
      </c>
      <c r="H4" s="5" t="n">
        <v>12022</v>
      </c>
    </row>
    <row r="5" spans="1:8">
      <c r="A5" s="4" t="s">
        <v>186</v>
      </c>
      <c r="B5" s="5" t="n">
        <v>-6274</v>
      </c>
      <c r="F5" s="5" t="n">
        <v>-6274</v>
      </c>
      <c r="H5" s="5" t="n">
        <v>-6274</v>
      </c>
    </row>
    <row r="6" spans="1:8">
      <c r="A6" s="4" t="s">
        <v>82</v>
      </c>
      <c r="B6" s="5" t="n">
        <v>5748</v>
      </c>
      <c r="H6" s="5" t="n">
        <v>5748</v>
      </c>
    </row>
    <row r="7" spans="1:8">
      <c r="A7" s="4" t="s">
        <v>187</v>
      </c>
      <c r="B7" s="5" t="n">
        <v>-4265</v>
      </c>
      <c r="D7" s="5" t="n">
        <v>-4265</v>
      </c>
      <c r="H7" s="5" t="n">
        <v>-4265</v>
      </c>
    </row>
    <row r="8" spans="1:8">
      <c r="A8" s="4" t="s">
        <v>188</v>
      </c>
      <c r="B8" s="5" t="n">
        <v>977</v>
      </c>
      <c r="C8" s="5" t="n">
        <v>977</v>
      </c>
      <c r="H8" s="5" t="n">
        <v>977</v>
      </c>
    </row>
    <row r="9" spans="1:8">
      <c r="A9" s="4" t="s">
        <v>189</v>
      </c>
      <c r="B9" s="5" t="n">
        <v>-85</v>
      </c>
      <c r="D9" s="5" t="n">
        <v>-6</v>
      </c>
      <c r="E9" s="5" t="n">
        <v>-79</v>
      </c>
      <c r="H9" s="5" t="n">
        <v>-85</v>
      </c>
    </row>
    <row r="10" spans="1:8">
      <c r="A10" s="4" t="s">
        <v>190</v>
      </c>
      <c r="B10" s="5" t="n">
        <v>-13395</v>
      </c>
      <c r="E10" s="5" t="n">
        <v>-13395</v>
      </c>
      <c r="H10" s="5" t="n">
        <v>-13395</v>
      </c>
    </row>
    <row r="11" spans="1:8">
      <c r="A11" s="4" t="s">
        <v>191</v>
      </c>
      <c r="B11" s="5" t="n">
        <v>95</v>
      </c>
      <c r="C11" s="5" t="n">
        <v>95</v>
      </c>
      <c r="H11" s="5" t="n">
        <v>95</v>
      </c>
    </row>
    <row r="12" spans="1:8">
      <c r="A12" s="4" t="s">
        <v>192</v>
      </c>
      <c r="G12" s="5" t="n">
        <v>8</v>
      </c>
      <c r="H12" s="5" t="n">
        <v>8</v>
      </c>
    </row>
    <row r="13" spans="1:8">
      <c r="A13" s="4" t="s">
        <v>193</v>
      </c>
      <c r="B13" s="5" t="n">
        <v>11868</v>
      </c>
      <c r="C13" s="5" t="n">
        <v>52666</v>
      </c>
      <c r="D13" s="5" t="n">
        <v>137793</v>
      </c>
      <c r="E13" s="5" t="n">
        <v>-150715</v>
      </c>
      <c r="F13" s="5" t="n">
        <v>-27875</v>
      </c>
      <c r="G13" s="5" t="n">
        <v>146</v>
      </c>
      <c r="H13" s="5" t="n">
        <v>12014</v>
      </c>
    </row>
    <row r="14" spans="1:8">
      <c r="A14" s="3" t="s">
        <v>185</v>
      </c>
    </row>
    <row r="15" spans="1:8">
      <c r="A15" s="4" t="s">
        <v>53</v>
      </c>
      <c r="B15" s="5" t="n">
        <v>13190</v>
      </c>
      <c r="D15" s="5" t="n">
        <v>13190</v>
      </c>
      <c r="H15" s="5" t="n">
        <v>13190</v>
      </c>
    </row>
    <row r="16" spans="1:8">
      <c r="A16" s="4" t="s">
        <v>186</v>
      </c>
      <c r="B16" s="5" t="n">
        <v>-1731</v>
      </c>
      <c r="F16" s="5" t="n">
        <v>-1731</v>
      </c>
      <c r="H16" s="5" t="n">
        <v>-1731</v>
      </c>
    </row>
    <row r="17" spans="1:8">
      <c r="A17" s="4" t="s">
        <v>82</v>
      </c>
      <c r="B17" s="5" t="n">
        <v>11459</v>
      </c>
      <c r="H17" s="5" t="n">
        <v>11459</v>
      </c>
    </row>
    <row r="18" spans="1:8">
      <c r="A18" s="4" t="s">
        <v>187</v>
      </c>
      <c r="B18" s="5" t="n">
        <v>-4897</v>
      </c>
      <c r="D18" s="5" t="n">
        <v>-4897</v>
      </c>
      <c r="H18" s="5" t="n">
        <v>-4897</v>
      </c>
    </row>
    <row r="19" spans="1:8">
      <c r="A19" s="4" t="s">
        <v>188</v>
      </c>
      <c r="B19" s="5" t="n">
        <v>606</v>
      </c>
      <c r="C19" s="5" t="n">
        <v>606</v>
      </c>
      <c r="H19" s="5" t="n">
        <v>606</v>
      </c>
    </row>
    <row r="20" spans="1:8">
      <c r="A20" s="4" t="s">
        <v>189</v>
      </c>
      <c r="B20" s="5" t="n">
        <v>-63</v>
      </c>
      <c r="D20" s="5" t="n">
        <v>39</v>
      </c>
      <c r="E20" s="5" t="n">
        <v>-102</v>
      </c>
      <c r="H20" s="5" t="n">
        <v>-63</v>
      </c>
    </row>
    <row r="21" spans="1:8">
      <c r="A21" s="4" t="s">
        <v>190</v>
      </c>
      <c r="B21" s="5" t="n">
        <v>-4701</v>
      </c>
      <c r="E21" s="5" t="n">
        <v>-4701</v>
      </c>
      <c r="H21" s="5" t="n">
        <v>-4701</v>
      </c>
    </row>
    <row r="22" spans="1:8">
      <c r="A22" s="4" t="s">
        <v>191</v>
      </c>
      <c r="B22" s="5" t="n">
        <v>-10</v>
      </c>
      <c r="C22" s="5" t="n">
        <v>-10</v>
      </c>
      <c r="H22" s="5" t="n">
        <v>-10</v>
      </c>
    </row>
    <row r="23" spans="1:8">
      <c r="A23" s="4" t="s">
        <v>192</v>
      </c>
      <c r="G23" s="5" t="n">
        <v>16</v>
      </c>
      <c r="H23" s="5" t="n">
        <v>16</v>
      </c>
    </row>
    <row r="24" spans="1:8">
      <c r="A24" s="4" t="s">
        <v>194</v>
      </c>
      <c r="B24" s="5" t="n">
        <v>14262</v>
      </c>
      <c r="C24" s="5" t="n">
        <v>53262</v>
      </c>
      <c r="D24" s="5" t="n">
        <v>146124</v>
      </c>
      <c r="E24" s="5" t="n">
        <v>-155518</v>
      </c>
      <c r="F24" s="5" t="n">
        <v>-29607</v>
      </c>
      <c r="G24" s="5" t="n">
        <v>162</v>
      </c>
      <c r="H24" s="5" t="n">
        <v>14424</v>
      </c>
    </row>
    <row r="25" spans="1:8">
      <c r="A25" s="3" t="s">
        <v>185</v>
      </c>
    </row>
    <row r="26" spans="1:8">
      <c r="A26" s="4" t="s">
        <v>53</v>
      </c>
      <c r="B26" s="5" t="n">
        <v>11872</v>
      </c>
      <c r="D26" s="5" t="n">
        <v>11872</v>
      </c>
      <c r="H26" s="5" t="n">
        <v>11872</v>
      </c>
    </row>
    <row r="27" spans="1:8">
      <c r="A27" s="4" t="s">
        <v>186</v>
      </c>
      <c r="B27" s="5" t="n">
        <v>209</v>
      </c>
      <c r="F27" s="5" t="n">
        <v>209</v>
      </c>
      <c r="H27" s="5" t="n">
        <v>209</v>
      </c>
    </row>
    <row r="28" spans="1:8">
      <c r="A28" s="4" t="s">
        <v>82</v>
      </c>
      <c r="B28" s="5" t="n">
        <v>12081</v>
      </c>
      <c r="H28" s="5" t="n">
        <v>12081</v>
      </c>
    </row>
    <row r="29" spans="1:8">
      <c r="A29" s="4" t="s">
        <v>187</v>
      </c>
      <c r="B29" s="5" t="n">
        <v>-5256</v>
      </c>
      <c r="D29" s="5" t="n">
        <v>-5256</v>
      </c>
      <c r="H29" s="5" t="n">
        <v>-5256</v>
      </c>
    </row>
    <row r="30" spans="1:8">
      <c r="A30" s="4" t="s">
        <v>188</v>
      </c>
      <c r="B30" s="5" t="n">
        <v>695</v>
      </c>
      <c r="C30" s="5" t="n">
        <v>695</v>
      </c>
      <c r="H30" s="5" t="n">
        <v>695</v>
      </c>
    </row>
    <row r="31" spans="1:8">
      <c r="A31" s="4" t="s">
        <v>189</v>
      </c>
      <c r="B31" s="5" t="n">
        <v>-59</v>
      </c>
      <c r="D31" s="5" t="n">
        <v>18</v>
      </c>
      <c r="E31" s="5" t="n">
        <v>-77</v>
      </c>
      <c r="H31" s="5" t="n">
        <v>-59</v>
      </c>
    </row>
    <row r="32" spans="1:8">
      <c r="A32" s="4" t="s">
        <v>190</v>
      </c>
      <c r="B32" s="5" t="n">
        <v>-3455</v>
      </c>
      <c r="E32" s="5" t="n">
        <v>-3455</v>
      </c>
      <c r="H32" s="5" t="n">
        <v>-3455</v>
      </c>
    </row>
    <row r="33" spans="1:8">
      <c r="A33" s="4" t="s">
        <v>191</v>
      </c>
      <c r="B33" s="5" t="n">
        <v>-22</v>
      </c>
      <c r="C33" s="5" t="n">
        <v>-22</v>
      </c>
      <c r="D33" s="5" t="n">
        <v>0</v>
      </c>
      <c r="H33" s="5" t="n">
        <v>-22</v>
      </c>
    </row>
    <row r="34" spans="1:8">
      <c r="A34" s="4" t="s">
        <v>192</v>
      </c>
      <c r="G34" s="5" t="n">
        <v>-16</v>
      </c>
      <c r="H34" s="5" t="n">
        <v>-16</v>
      </c>
    </row>
    <row r="35" spans="1:8">
      <c r="A35" s="4" t="s">
        <v>195</v>
      </c>
      <c r="B35" s="6" t="n">
        <v>18246</v>
      </c>
      <c r="C35" s="6" t="n">
        <v>53935</v>
      </c>
      <c r="D35" s="6" t="n">
        <v>152759</v>
      </c>
      <c r="E35" s="6" t="n">
        <v>-159050</v>
      </c>
      <c r="F35" s="6" t="n">
        <v>-29398</v>
      </c>
      <c r="G35" s="6" t="n">
        <v>146</v>
      </c>
      <c r="H35" s="6" t="n">
        <v>183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5"/>
    <col customWidth="1" max="6" min="6" width="18"/>
    <col customWidth="1" max="7" min="7" width="18"/>
    <col customWidth="1" max="8" min="8" width="18"/>
    <col customWidth="1" max="9" min="9" width="18"/>
    <col customWidth="1" max="10" min="10" width="18"/>
    <col customWidth="1" max="11" min="11" width="18"/>
    <col customWidth="1" max="12" min="12" width="18"/>
    <col customWidth="1" max="13" min="13" width="21"/>
    <col customWidth="1" max="14" min="14" width="21"/>
    <col customWidth="1" max="15" min="15" width="21"/>
  </cols>
  <sheetData>
    <row r="1" spans="1:15">
      <c r="A1" s="1" t="s">
        <v>717</v>
      </c>
      <c r="B1" s="2" t="s">
        <v>718</v>
      </c>
      <c r="C1" s="2" t="s">
        <v>719</v>
      </c>
      <c r="D1" s="2" t="s">
        <v>720</v>
      </c>
      <c r="E1" s="2" t="s">
        <v>575</v>
      </c>
      <c r="F1" s="2" t="s">
        <v>721</v>
      </c>
      <c r="G1" s="2" t="s">
        <v>722</v>
      </c>
      <c r="H1" s="2" t="s">
        <v>723</v>
      </c>
      <c r="I1" s="2" t="s">
        <v>724</v>
      </c>
      <c r="J1" s="2" t="s">
        <v>725</v>
      </c>
      <c r="K1" s="2" t="s">
        <v>726</v>
      </c>
      <c r="L1" s="2" t="s">
        <v>727</v>
      </c>
      <c r="M1" s="2" t="s">
        <v>632</v>
      </c>
      <c r="N1" s="2" t="s">
        <v>576</v>
      </c>
      <c r="O1" s="2" t="s">
        <v>577</v>
      </c>
    </row>
    <row r="2" spans="1:15">
      <c r="A2" s="4" t="s">
        <v>728</v>
      </c>
    </row>
    <row r="3" spans="1:15">
      <c r="A3" s="3" t="s">
        <v>729</v>
      </c>
    </row>
    <row r="4" spans="1:15">
      <c r="A4" s="4" t="s">
        <v>730</v>
      </c>
      <c r="C4" s="6" t="n">
        <v>2100</v>
      </c>
    </row>
    <row r="5" spans="1:15">
      <c r="A5" s="4" t="s">
        <v>731</v>
      </c>
      <c r="C5" s="6" t="n">
        <v>1800</v>
      </c>
    </row>
    <row r="6" spans="1:15">
      <c r="A6" s="4" t="s">
        <v>732</v>
      </c>
      <c r="M6" s="6" t="n">
        <v>57</v>
      </c>
      <c r="N6" s="6" t="n">
        <v>63</v>
      </c>
    </row>
    <row r="7" spans="1:15">
      <c r="A7" s="4" t="s">
        <v>733</v>
      </c>
      <c r="E7" s="6" t="n">
        <v>1600</v>
      </c>
      <c r="M7" s="5" t="n">
        <v>1600</v>
      </c>
    </row>
    <row r="8" spans="1:15">
      <c r="A8" s="4" t="s">
        <v>734</v>
      </c>
      <c r="E8" s="5" t="n">
        <v>1300</v>
      </c>
      <c r="M8" s="5" t="n">
        <v>1300</v>
      </c>
    </row>
    <row r="9" spans="1:15">
      <c r="A9" s="4" t="s">
        <v>735</v>
      </c>
      <c r="E9" s="5" t="n">
        <v>1200</v>
      </c>
      <c r="M9" s="5" t="n">
        <v>1200</v>
      </c>
    </row>
    <row r="10" spans="1:15">
      <c r="A10" s="4" t="s">
        <v>736</v>
      </c>
    </row>
    <row r="11" spans="1:15">
      <c r="A11" s="3" t="s">
        <v>729</v>
      </c>
    </row>
    <row r="12" spans="1:15">
      <c r="A12" s="4" t="s">
        <v>705</v>
      </c>
      <c r="B12" s="4" t="s">
        <v>477</v>
      </c>
    </row>
    <row r="13" spans="1:15">
      <c r="A13" s="4" t="s">
        <v>737</v>
      </c>
    </row>
    <row r="14" spans="1:15">
      <c r="A14" s="3" t="s">
        <v>729</v>
      </c>
    </row>
    <row r="15" spans="1:15">
      <c r="A15" s="4" t="s">
        <v>738</v>
      </c>
      <c r="C15" s="4" t="s">
        <v>739</v>
      </c>
    </row>
    <row r="16" spans="1:15">
      <c r="A16" s="4" t="s">
        <v>705</v>
      </c>
      <c r="B16" s="4" t="s">
        <v>497</v>
      </c>
    </row>
    <row r="17" spans="1:15">
      <c r="A17" s="4" t="s">
        <v>740</v>
      </c>
    </row>
    <row r="18" spans="1:15">
      <c r="A18" s="3" t="s">
        <v>729</v>
      </c>
    </row>
    <row r="19" spans="1:15">
      <c r="A19" s="4" t="s">
        <v>730</v>
      </c>
      <c r="D19" s="6" t="n">
        <v>501</v>
      </c>
    </row>
    <row r="20" spans="1:15">
      <c r="A20" s="4" t="s">
        <v>731</v>
      </c>
      <c r="D20" s="5" t="n">
        <v>430</v>
      </c>
    </row>
    <row r="21" spans="1:15">
      <c r="A21" s="4" t="s">
        <v>741</v>
      </c>
      <c r="D21" s="6" t="n">
        <v>71</v>
      </c>
    </row>
    <row r="22" spans="1:15">
      <c r="A22" s="4" t="s">
        <v>732</v>
      </c>
      <c r="N22" s="5" t="n">
        <v>7</v>
      </c>
      <c r="O22" s="6" t="n">
        <v>202</v>
      </c>
    </row>
    <row r="23" spans="1:15">
      <c r="A23" s="4" t="s">
        <v>742</v>
      </c>
      <c r="E23" s="6" t="n">
        <v>213</v>
      </c>
      <c r="M23" s="5" t="n">
        <v>213</v>
      </c>
    </row>
    <row r="24" spans="1:15">
      <c r="A24" s="4" t="s">
        <v>743</v>
      </c>
    </row>
    <row r="25" spans="1:15">
      <c r="A25" s="3" t="s">
        <v>729</v>
      </c>
    </row>
    <row r="26" spans="1:15">
      <c r="A26" s="4" t="s">
        <v>738</v>
      </c>
      <c r="D26" s="4" t="s">
        <v>739</v>
      </c>
    </row>
    <row r="27" spans="1:15">
      <c r="A27" s="4" t="s">
        <v>744</v>
      </c>
    </row>
    <row r="28" spans="1:15">
      <c r="A28" s="3" t="s">
        <v>729</v>
      </c>
    </row>
    <row r="29" spans="1:15">
      <c r="A29" s="4" t="s">
        <v>732</v>
      </c>
      <c r="M29" s="6" t="n">
        <v>42</v>
      </c>
      <c r="N29" s="6" t="n">
        <v>81</v>
      </c>
      <c r="O29" s="6" t="n">
        <v>132</v>
      </c>
    </row>
    <row r="30" spans="1:15">
      <c r="A30" s="4" t="s">
        <v>745</v>
      </c>
    </row>
    <row r="31" spans="1:15">
      <c r="A31" s="3" t="s">
        <v>729</v>
      </c>
    </row>
    <row r="32" spans="1:15">
      <c r="A32" s="4" t="s">
        <v>746</v>
      </c>
      <c r="F32" s="5" t="n">
        <v>4</v>
      </c>
      <c r="G32" s="5" t="n">
        <v>3</v>
      </c>
      <c r="H32" s="5" t="n">
        <v>1</v>
      </c>
      <c r="I32" s="5" t="n">
        <v>2</v>
      </c>
      <c r="J32" s="5" t="n">
        <v>2</v>
      </c>
      <c r="K32" s="5" t="n">
        <v>4</v>
      </c>
      <c r="L32" s="5" t="n">
        <v>1</v>
      </c>
    </row>
    <row r="33" spans="1:15">
      <c r="A33" s="4" t="s">
        <v>747</v>
      </c>
    </row>
    <row r="34" spans="1:15">
      <c r="A34" s="3" t="s">
        <v>729</v>
      </c>
    </row>
    <row r="35" spans="1:15">
      <c r="A35" s="4" t="s">
        <v>746</v>
      </c>
      <c r="E35" s="5" t="n">
        <v>1</v>
      </c>
    </row>
    <row r="36" spans="1:15">
      <c r="A36" s="4" t="s">
        <v>748</v>
      </c>
    </row>
    <row r="37" spans="1:15">
      <c r="A37" s="3" t="s">
        <v>729</v>
      </c>
    </row>
    <row r="38" spans="1:15">
      <c r="A38" s="4" t="s">
        <v>746</v>
      </c>
      <c r="H38" s="5" t="n">
        <v>1</v>
      </c>
      <c r="L38" s="5"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2</v>
      </c>
    </row>
    <row r="2" spans="1:3">
      <c r="A2" s="3" t="s">
        <v>750</v>
      </c>
    </row>
    <row r="3" spans="1:3">
      <c r="A3" s="4" t="s">
        <v>751</v>
      </c>
      <c r="B3" s="6" t="n">
        <v>8</v>
      </c>
      <c r="C3" s="6" t="n">
        <v>8</v>
      </c>
    </row>
    <row r="4" spans="1:3">
      <c r="A4" s="4" t="s">
        <v>752</v>
      </c>
      <c r="B4" s="5" t="n">
        <v>7</v>
      </c>
      <c r="C4" s="5" t="n">
        <v>192</v>
      </c>
    </row>
    <row r="5" spans="1:3">
      <c r="A5" s="4" t="s">
        <v>753</v>
      </c>
      <c r="B5" s="5" t="n">
        <v>1126</v>
      </c>
      <c r="C5" s="5" t="n">
        <v>994</v>
      </c>
    </row>
    <row r="6" spans="1:3">
      <c r="A6" s="4" t="s">
        <v>754</v>
      </c>
      <c r="B6" s="5" t="n">
        <v>116</v>
      </c>
      <c r="C6" s="5" t="n">
        <v>139</v>
      </c>
    </row>
    <row r="7" spans="1:3">
      <c r="A7" s="4" t="s">
        <v>755</v>
      </c>
      <c r="B7" s="5" t="n">
        <v>0</v>
      </c>
      <c r="C7" s="5" t="n">
        <v>0</v>
      </c>
    </row>
    <row r="8" spans="1:3">
      <c r="A8" s="4" t="s">
        <v>756</v>
      </c>
      <c r="B8" s="5" t="n">
        <v>0</v>
      </c>
      <c r="C8" s="5" t="n">
        <v>0</v>
      </c>
    </row>
    <row r="9" spans="1:3">
      <c r="A9" s="4" t="s">
        <v>757</v>
      </c>
      <c r="B9" s="5" t="n">
        <v>0</v>
      </c>
      <c r="C9" s="5" t="n">
        <v>0</v>
      </c>
    </row>
    <row r="10" spans="1:3">
      <c r="A10" s="4" t="s">
        <v>758</v>
      </c>
      <c r="B10" s="5" t="n">
        <v>0</v>
      </c>
      <c r="C10" s="5" t="n">
        <v>0</v>
      </c>
    </row>
    <row r="11" spans="1:3">
      <c r="A11" s="4" t="s">
        <v>759</v>
      </c>
    </row>
    <row r="12" spans="1:3">
      <c r="A12" s="3" t="s">
        <v>750</v>
      </c>
    </row>
    <row r="13" spans="1:3">
      <c r="A13" s="4" t="s">
        <v>760</v>
      </c>
      <c r="B13" s="5" t="n">
        <v>4832</v>
      </c>
      <c r="C13" s="5" t="n">
        <v>4943</v>
      </c>
    </row>
    <row r="14" spans="1:3">
      <c r="A14" s="4" t="s">
        <v>761</v>
      </c>
      <c r="B14" s="5" t="n">
        <v>699</v>
      </c>
      <c r="C14" s="5" t="n">
        <v>506</v>
      </c>
    </row>
    <row r="15" spans="1:3">
      <c r="A15" s="4" t="s">
        <v>751</v>
      </c>
      <c r="B15" s="5" t="n">
        <v>8</v>
      </c>
      <c r="C15" s="5" t="n">
        <v>8</v>
      </c>
    </row>
    <row r="16" spans="1:3">
      <c r="A16" s="4" t="s">
        <v>762</v>
      </c>
      <c r="C16" s="5" t="n">
        <v>28</v>
      </c>
    </row>
    <row r="17" spans="1:3">
      <c r="A17" s="4" t="s">
        <v>752</v>
      </c>
      <c r="B17" s="5" t="n">
        <v>7</v>
      </c>
      <c r="C17" s="5" t="n">
        <v>192</v>
      </c>
    </row>
    <row r="18" spans="1:3">
      <c r="A18" s="4" t="s">
        <v>753</v>
      </c>
      <c r="B18" s="5" t="n">
        <v>1126</v>
      </c>
      <c r="C18" s="5" t="n">
        <v>994</v>
      </c>
    </row>
    <row r="19" spans="1:3">
      <c r="A19" s="4" t="s">
        <v>763</v>
      </c>
      <c r="B19" s="5" t="n">
        <v>6672</v>
      </c>
      <c r="C19" s="5" t="n">
        <v>6671</v>
      </c>
    </row>
    <row r="20" spans="1:3">
      <c r="A20" s="4" t="s">
        <v>764</v>
      </c>
      <c r="B20" s="5" t="n">
        <v>206</v>
      </c>
      <c r="C20" s="5" t="n">
        <v>186</v>
      </c>
    </row>
    <row r="21" spans="1:3">
      <c r="A21" s="4" t="s">
        <v>754</v>
      </c>
      <c r="B21" s="5" t="n">
        <v>116</v>
      </c>
      <c r="C21" s="5" t="n">
        <v>139</v>
      </c>
    </row>
    <row r="22" spans="1:3">
      <c r="A22" s="4" t="s">
        <v>765</v>
      </c>
      <c r="B22" s="5" t="n">
        <v>116</v>
      </c>
      <c r="C22" s="5" t="n">
        <v>139</v>
      </c>
    </row>
    <row r="23" spans="1:3">
      <c r="A23" s="4" t="s">
        <v>766</v>
      </c>
    </row>
    <row r="24" spans="1:3">
      <c r="A24" s="3" t="s">
        <v>750</v>
      </c>
    </row>
    <row r="25" spans="1:3">
      <c r="A25" s="4" t="s">
        <v>753</v>
      </c>
      <c r="B25" s="5" t="n">
        <v>532</v>
      </c>
      <c r="C25" s="5" t="n">
        <v>292</v>
      </c>
    </row>
    <row r="26" spans="1:3">
      <c r="A26" s="4" t="s">
        <v>767</v>
      </c>
    </row>
    <row r="27" spans="1:3">
      <c r="A27" s="3" t="s">
        <v>750</v>
      </c>
    </row>
    <row r="28" spans="1:3">
      <c r="A28" s="4" t="s">
        <v>753</v>
      </c>
      <c r="B28" s="5" t="n">
        <v>594</v>
      </c>
      <c r="C28" s="5" t="n">
        <v>702</v>
      </c>
    </row>
    <row r="29" spans="1:3">
      <c r="A29" s="4" t="s">
        <v>768</v>
      </c>
    </row>
    <row r="30" spans="1:3">
      <c r="A30" s="3" t="s">
        <v>750</v>
      </c>
    </row>
    <row r="31" spans="1:3">
      <c r="A31" s="4" t="s">
        <v>769</v>
      </c>
      <c r="B31" s="5" t="n">
        <v>145</v>
      </c>
      <c r="C31" s="5" t="n">
        <v>164</v>
      </c>
    </row>
    <row r="32" spans="1:3">
      <c r="A32" s="4" t="s">
        <v>770</v>
      </c>
    </row>
    <row r="33" spans="1:3">
      <c r="A33" s="3" t="s">
        <v>750</v>
      </c>
    </row>
    <row r="34" spans="1:3">
      <c r="A34" s="4" t="s">
        <v>769</v>
      </c>
      <c r="B34" s="5" t="n">
        <v>61</v>
      </c>
      <c r="C34" s="5" t="n">
        <v>22</v>
      </c>
    </row>
    <row r="35" spans="1:3">
      <c r="A35" s="4" t="s">
        <v>771</v>
      </c>
    </row>
    <row r="36" spans="1:3">
      <c r="A36" s="3" t="s">
        <v>750</v>
      </c>
    </row>
    <row r="37" spans="1:3">
      <c r="A37" s="4" t="s">
        <v>753</v>
      </c>
      <c r="B37" s="5" t="n">
        <v>555</v>
      </c>
      <c r="C37" s="5" t="n">
        <v>656</v>
      </c>
    </row>
    <row r="38" spans="1:3">
      <c r="A38" s="4" t="s">
        <v>769</v>
      </c>
      <c r="B38" s="5" t="n">
        <v>8</v>
      </c>
      <c r="C38" s="5" t="n">
        <v>3</v>
      </c>
    </row>
    <row r="39" spans="1:3">
      <c r="A39" s="4" t="s">
        <v>772</v>
      </c>
    </row>
    <row r="40" spans="1:3">
      <c r="A40" s="3" t="s">
        <v>750</v>
      </c>
    </row>
    <row r="41" spans="1:3">
      <c r="A41" s="4" t="s">
        <v>753</v>
      </c>
      <c r="B41" s="5" t="n">
        <v>560</v>
      </c>
      <c r="C41" s="5" t="n">
        <v>332</v>
      </c>
    </row>
    <row r="42" spans="1:3">
      <c r="A42" s="4" t="s">
        <v>769</v>
      </c>
      <c r="B42" s="5" t="n">
        <v>188</v>
      </c>
      <c r="C42" s="5" t="n">
        <v>164</v>
      </c>
    </row>
    <row r="43" spans="1:3">
      <c r="A43" s="4" t="s">
        <v>773</v>
      </c>
    </row>
    <row r="44" spans="1:3">
      <c r="A44" s="3" t="s">
        <v>750</v>
      </c>
    </row>
    <row r="45" spans="1:3">
      <c r="A45" s="4" t="s">
        <v>753</v>
      </c>
      <c r="B45" s="5" t="n">
        <v>11</v>
      </c>
      <c r="C45" s="5" t="n">
        <v>6</v>
      </c>
    </row>
    <row r="46" spans="1:3">
      <c r="A46" s="4" t="s">
        <v>769</v>
      </c>
      <c r="B46" s="5" t="n">
        <v>10</v>
      </c>
      <c r="C46" s="5" t="n">
        <v>19</v>
      </c>
    </row>
    <row r="47" spans="1:3">
      <c r="A47" s="4" t="s">
        <v>774</v>
      </c>
    </row>
    <row r="48" spans="1:3">
      <c r="A48" s="3" t="s">
        <v>750</v>
      </c>
    </row>
    <row r="49" spans="1:3">
      <c r="A49" s="4" t="s">
        <v>760</v>
      </c>
      <c r="B49" s="5" t="n">
        <v>3629</v>
      </c>
      <c r="C49" s="5" t="n">
        <v>2856</v>
      </c>
    </row>
    <row r="50" spans="1:3">
      <c r="A50" s="4" t="s">
        <v>775</v>
      </c>
    </row>
    <row r="51" spans="1:3">
      <c r="A51" s="3" t="s">
        <v>750</v>
      </c>
    </row>
    <row r="52" spans="1:3">
      <c r="A52" s="4" t="s">
        <v>760</v>
      </c>
      <c r="B52" s="5" t="n">
        <v>1204</v>
      </c>
      <c r="C52" s="5" t="n">
        <v>2069</v>
      </c>
    </row>
    <row r="53" spans="1:3">
      <c r="A53" s="4" t="s">
        <v>776</v>
      </c>
    </row>
    <row r="54" spans="1:3">
      <c r="A54" s="3" t="s">
        <v>750</v>
      </c>
    </row>
    <row r="55" spans="1:3">
      <c r="A55" s="4" t="s">
        <v>760</v>
      </c>
      <c r="C55" s="5" t="n">
        <v>18</v>
      </c>
    </row>
    <row r="56" spans="1:3">
      <c r="A56" s="4" t="s">
        <v>777</v>
      </c>
    </row>
    <row r="57" spans="1:3">
      <c r="A57" s="3" t="s">
        <v>750</v>
      </c>
    </row>
    <row r="58" spans="1:3">
      <c r="A58" s="4" t="s">
        <v>760</v>
      </c>
      <c r="B58" s="5" t="n">
        <v>1204</v>
      </c>
      <c r="C58" s="5" t="n">
        <v>2069</v>
      </c>
    </row>
    <row r="59" spans="1:3">
      <c r="A59" s="4" t="s">
        <v>751</v>
      </c>
      <c r="B59" s="5" t="n">
        <v>1</v>
      </c>
      <c r="C59" s="5" t="n">
        <v>1</v>
      </c>
    </row>
    <row r="60" spans="1:3">
      <c r="A60" s="4" t="s">
        <v>762</v>
      </c>
      <c r="C60" s="5" t="n">
        <v>28</v>
      </c>
    </row>
    <row r="61" spans="1:3">
      <c r="A61" s="4" t="s">
        <v>752</v>
      </c>
      <c r="B61" s="5" t="n">
        <v>7</v>
      </c>
      <c r="C61" s="5" t="n">
        <v>192</v>
      </c>
    </row>
    <row r="62" spans="1:3">
      <c r="A62" s="4" t="s">
        <v>763</v>
      </c>
      <c r="B62" s="5" t="n">
        <v>1212</v>
      </c>
      <c r="C62" s="5" t="n">
        <v>2290</v>
      </c>
    </row>
    <row r="63" spans="1:3">
      <c r="A63" s="4" t="s">
        <v>778</v>
      </c>
    </row>
    <row r="64" spans="1:3">
      <c r="A64" s="3" t="s">
        <v>750</v>
      </c>
    </row>
    <row r="65" spans="1:3">
      <c r="A65" s="4" t="s">
        <v>760</v>
      </c>
      <c r="B65" s="5" t="n">
        <v>1204</v>
      </c>
      <c r="C65" s="5" t="n">
        <v>2069</v>
      </c>
    </row>
    <row r="66" spans="1:3">
      <c r="A66" s="4" t="s">
        <v>779</v>
      </c>
    </row>
    <row r="67" spans="1:3">
      <c r="A67" s="3" t="s">
        <v>750</v>
      </c>
    </row>
    <row r="68" spans="1:3">
      <c r="A68" s="4" t="s">
        <v>760</v>
      </c>
      <c r="B68" s="5" t="n">
        <v>3629</v>
      </c>
      <c r="C68" s="5" t="n">
        <v>2874</v>
      </c>
    </row>
    <row r="69" spans="1:3">
      <c r="A69" s="4" t="s">
        <v>761</v>
      </c>
      <c r="B69" s="5" t="n">
        <v>699</v>
      </c>
      <c r="C69" s="5" t="n">
        <v>506</v>
      </c>
    </row>
    <row r="70" spans="1:3">
      <c r="A70" s="4" t="s">
        <v>751</v>
      </c>
      <c r="B70" s="5" t="n">
        <v>6</v>
      </c>
      <c r="C70" s="5" t="n">
        <v>6</v>
      </c>
    </row>
    <row r="71" spans="1:3">
      <c r="A71" s="4" t="s">
        <v>753</v>
      </c>
      <c r="B71" s="5" t="n">
        <v>1126</v>
      </c>
      <c r="C71" s="5" t="n">
        <v>994</v>
      </c>
    </row>
    <row r="72" spans="1:3">
      <c r="A72" s="4" t="s">
        <v>763</v>
      </c>
      <c r="B72" s="5" t="n">
        <v>5460</v>
      </c>
      <c r="C72" s="5" t="n">
        <v>4381</v>
      </c>
    </row>
    <row r="73" spans="1:3">
      <c r="A73" s="4" t="s">
        <v>764</v>
      </c>
      <c r="B73" s="5" t="n">
        <v>206</v>
      </c>
      <c r="C73" s="5" t="n">
        <v>186</v>
      </c>
    </row>
    <row r="74" spans="1:3">
      <c r="A74" s="4" t="s">
        <v>780</v>
      </c>
    </row>
    <row r="75" spans="1:3">
      <c r="A75" s="3" t="s">
        <v>750</v>
      </c>
    </row>
    <row r="76" spans="1:3">
      <c r="A76" s="4" t="s">
        <v>753</v>
      </c>
      <c r="B76" s="5" t="n">
        <v>555</v>
      </c>
      <c r="C76" s="5" t="n">
        <v>656</v>
      </c>
    </row>
    <row r="77" spans="1:3">
      <c r="A77" s="4" t="s">
        <v>769</v>
      </c>
      <c r="B77" s="5" t="n">
        <v>8</v>
      </c>
      <c r="C77" s="5" t="n">
        <v>3</v>
      </c>
    </row>
    <row r="78" spans="1:3">
      <c r="A78" s="4" t="s">
        <v>781</v>
      </c>
    </row>
    <row r="79" spans="1:3">
      <c r="A79" s="3" t="s">
        <v>750</v>
      </c>
    </row>
    <row r="80" spans="1:3">
      <c r="A80" s="4" t="s">
        <v>753</v>
      </c>
      <c r="B80" s="5" t="n">
        <v>560</v>
      </c>
      <c r="C80" s="5" t="n">
        <v>332</v>
      </c>
    </row>
    <row r="81" spans="1:3">
      <c r="A81" s="4" t="s">
        <v>769</v>
      </c>
      <c r="B81" s="5" t="n">
        <v>188</v>
      </c>
      <c r="C81" s="5" t="n">
        <v>164</v>
      </c>
    </row>
    <row r="82" spans="1:3">
      <c r="A82" s="4" t="s">
        <v>782</v>
      </c>
    </row>
    <row r="83" spans="1:3">
      <c r="A83" s="3" t="s">
        <v>750</v>
      </c>
    </row>
    <row r="84" spans="1:3">
      <c r="A84" s="4" t="s">
        <v>753</v>
      </c>
      <c r="B84" s="5" t="n">
        <v>11</v>
      </c>
      <c r="C84" s="5" t="n">
        <v>6</v>
      </c>
    </row>
    <row r="85" spans="1:3">
      <c r="A85" s="4" t="s">
        <v>769</v>
      </c>
      <c r="B85" s="5" t="n">
        <v>10</v>
      </c>
      <c r="C85" s="5" t="n">
        <v>19</v>
      </c>
    </row>
    <row r="86" spans="1:3">
      <c r="A86" s="4" t="s">
        <v>783</v>
      </c>
    </row>
    <row r="87" spans="1:3">
      <c r="A87" s="3" t="s">
        <v>750</v>
      </c>
    </row>
    <row r="88" spans="1:3">
      <c r="A88" s="4" t="s">
        <v>760</v>
      </c>
      <c r="B88" s="6" t="n">
        <v>3629</v>
      </c>
      <c r="C88" s="5" t="n">
        <v>2856</v>
      </c>
    </row>
    <row r="89" spans="1:3">
      <c r="A89" s="4" t="s">
        <v>784</v>
      </c>
    </row>
    <row r="90" spans="1:3">
      <c r="A90" s="3" t="s">
        <v>750</v>
      </c>
    </row>
    <row r="91" spans="1:3">
      <c r="A91" s="4" t="s">
        <v>760</v>
      </c>
      <c r="C91" s="6" t="n">
        <v>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2</v>
      </c>
    </row>
    <row r="2" spans="1:3">
      <c r="A2" s="3" t="s">
        <v>376</v>
      </c>
    </row>
    <row r="3" spans="1:3">
      <c r="A3" s="4" t="s">
        <v>786</v>
      </c>
      <c r="B3" s="6" t="n">
        <v>34655</v>
      </c>
      <c r="C3" s="6" t="n">
        <v>33428</v>
      </c>
    </row>
    <row r="4" spans="1:3">
      <c r="A4" s="4" t="s">
        <v>787</v>
      </c>
      <c r="B4" s="6" t="n">
        <v>36838</v>
      </c>
      <c r="C4" s="6" t="n">
        <v>352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8</v>
      </c>
      <c r="B1" s="2" t="s">
        <v>555</v>
      </c>
      <c r="C1" s="2" t="s">
        <v>1</v>
      </c>
    </row>
    <row r="2" spans="1:5">
      <c r="B2" s="2" t="s">
        <v>789</v>
      </c>
      <c r="C2" s="2" t="s">
        <v>2</v>
      </c>
      <c r="D2" s="2" t="s">
        <v>32</v>
      </c>
      <c r="E2" s="2" t="s">
        <v>33</v>
      </c>
    </row>
    <row r="3" spans="1:5">
      <c r="A3" s="3" t="s">
        <v>790</v>
      </c>
    </row>
    <row r="4" spans="1:5">
      <c r="A4" s="4" t="s">
        <v>791</v>
      </c>
      <c r="C4" s="6" t="n">
        <v>5</v>
      </c>
      <c r="D4" s="6" t="n">
        <v>5</v>
      </c>
    </row>
    <row r="5" spans="1:5">
      <c r="A5" s="4" t="s">
        <v>792</v>
      </c>
      <c r="C5" s="5" t="n">
        <v>3</v>
      </c>
      <c r="D5" s="5" t="n">
        <v>3</v>
      </c>
    </row>
    <row r="6" spans="1:5">
      <c r="A6" s="4" t="s">
        <v>793</v>
      </c>
      <c r="C6" s="5" t="n">
        <v>8</v>
      </c>
      <c r="D6" s="5" t="n">
        <v>8</v>
      </c>
    </row>
    <row r="7" spans="1:5">
      <c r="A7" s="4" t="s">
        <v>794</v>
      </c>
      <c r="C7" s="5" t="n">
        <v>3</v>
      </c>
      <c r="D7" s="5" t="n">
        <v>186</v>
      </c>
    </row>
    <row r="8" spans="1:5">
      <c r="A8" s="4" t="s">
        <v>795</v>
      </c>
      <c r="C8" s="5" t="n">
        <v>5</v>
      </c>
      <c r="D8" s="5" t="n">
        <v>6</v>
      </c>
    </row>
    <row r="9" spans="1:5">
      <c r="A9" s="4" t="s">
        <v>796</v>
      </c>
      <c r="C9" s="5" t="n">
        <v>0</v>
      </c>
      <c r="D9" s="5" t="n">
        <v>0</v>
      </c>
    </row>
    <row r="10" spans="1:5">
      <c r="A10" s="4" t="s">
        <v>797</v>
      </c>
      <c r="C10" s="5" t="n">
        <v>7</v>
      </c>
      <c r="D10" s="5" t="n">
        <v>192</v>
      </c>
    </row>
    <row r="11" spans="1:5">
      <c r="A11" s="3" t="s">
        <v>337</v>
      </c>
    </row>
    <row r="12" spans="1:5">
      <c r="A12" s="4" t="s">
        <v>798</v>
      </c>
      <c r="C12" s="5" t="n">
        <v>151</v>
      </c>
      <c r="D12" s="5" t="n">
        <v>8</v>
      </c>
      <c r="E12" s="6" t="n">
        <v>21</v>
      </c>
    </row>
    <row r="13" spans="1:5">
      <c r="A13" s="4" t="s">
        <v>799</v>
      </c>
      <c r="C13" s="5" t="n">
        <v>3</v>
      </c>
      <c r="D13" s="5" t="n">
        <v>1</v>
      </c>
      <c r="E13" s="5" t="n">
        <v>0</v>
      </c>
    </row>
    <row r="14" spans="1:5">
      <c r="A14" s="4" t="s">
        <v>800</v>
      </c>
      <c r="C14" s="5" t="n">
        <v>37</v>
      </c>
      <c r="D14" s="5" t="n">
        <v>1</v>
      </c>
      <c r="E14" s="6" t="n">
        <v>5</v>
      </c>
    </row>
    <row r="15" spans="1:5">
      <c r="A15" s="3" t="s">
        <v>801</v>
      </c>
    </row>
    <row r="16" spans="1:5">
      <c r="A16" s="4" t="s">
        <v>802</v>
      </c>
      <c r="C16" s="5" t="n">
        <v>-23</v>
      </c>
      <c r="D16" s="5" t="n">
        <v>-33</v>
      </c>
    </row>
    <row r="17" spans="1:5">
      <c r="A17" s="4" t="s">
        <v>803</v>
      </c>
      <c r="C17" s="5" t="n">
        <v>21</v>
      </c>
      <c r="D17" s="5" t="n">
        <v>53</v>
      </c>
    </row>
    <row r="18" spans="1:5">
      <c r="A18" s="4" t="s">
        <v>804</v>
      </c>
      <c r="C18" s="6" t="n">
        <v>0</v>
      </c>
      <c r="D18" s="5" t="n">
        <v>86</v>
      </c>
    </row>
    <row r="19" spans="1:5">
      <c r="A19" s="4" t="s">
        <v>805</v>
      </c>
      <c r="C19" s="4" t="s">
        <v>477</v>
      </c>
    </row>
    <row r="20" spans="1:5">
      <c r="A20" s="4" t="s">
        <v>806</v>
      </c>
    </row>
    <row r="21" spans="1:5">
      <c r="A21" s="3" t="s">
        <v>790</v>
      </c>
    </row>
    <row r="22" spans="1:5">
      <c r="A22" s="4" t="s">
        <v>794</v>
      </c>
      <c r="D22" s="5" t="n">
        <v>185</v>
      </c>
    </row>
    <row r="23" spans="1:5">
      <c r="A23" s="4" t="s">
        <v>807</v>
      </c>
      <c r="D23" s="6" t="n">
        <v>86</v>
      </c>
    </row>
    <row r="24" spans="1:5">
      <c r="A24" s="3" t="s">
        <v>337</v>
      </c>
    </row>
    <row r="25" spans="1:5">
      <c r="A25" s="4" t="s">
        <v>800</v>
      </c>
      <c r="B25" s="6" t="n">
        <v>37</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32</v>
      </c>
    </row>
    <row r="3" spans="1:3">
      <c r="A3" s="3" t="s">
        <v>294</v>
      </c>
    </row>
    <row r="4" spans="1:3">
      <c r="A4" s="4" t="s">
        <v>809</v>
      </c>
      <c r="B4" s="6" t="n">
        <v>11</v>
      </c>
      <c r="C4" s="6" t="n">
        <v>28</v>
      </c>
    </row>
    <row r="5" spans="1:3">
      <c r="A5" s="4" t="s">
        <v>810</v>
      </c>
      <c r="B5" s="6" t="n">
        <v>0</v>
      </c>
      <c r="C5" s="5" t="n">
        <v>0</v>
      </c>
    </row>
    <row r="6" spans="1:3">
      <c r="A6" s="4" t="s">
        <v>811</v>
      </c>
      <c r="B6" s="4" t="s">
        <v>812</v>
      </c>
    </row>
    <row r="7" spans="1:3">
      <c r="A7" s="4" t="s">
        <v>813</v>
      </c>
      <c r="B7" s="6" t="n">
        <v>1126</v>
      </c>
      <c r="C7" s="5" t="n">
        <v>994</v>
      </c>
    </row>
    <row r="8" spans="1:3">
      <c r="A8" s="4" t="s">
        <v>814</v>
      </c>
      <c r="B8" s="5" t="n">
        <v>116</v>
      </c>
      <c r="C8" s="5" t="n">
        <v>139</v>
      </c>
    </row>
    <row r="9" spans="1:3">
      <c r="A9" s="4" t="s">
        <v>815</v>
      </c>
      <c r="B9" s="5" t="n">
        <v>141</v>
      </c>
      <c r="C9" s="5" t="n">
        <v>90</v>
      </c>
    </row>
    <row r="10" spans="1:3">
      <c r="A10" s="4" t="s">
        <v>816</v>
      </c>
      <c r="B10" s="5" t="n">
        <v>35</v>
      </c>
      <c r="C10" s="5" t="n">
        <v>40</v>
      </c>
    </row>
    <row r="11" spans="1:3">
      <c r="A11" s="4" t="s">
        <v>817</v>
      </c>
      <c r="B11" s="5" t="n">
        <v>834</v>
      </c>
      <c r="C11" s="5" t="n">
        <v>726</v>
      </c>
    </row>
    <row r="12" spans="1:3">
      <c r="A12" s="4" t="s">
        <v>818</v>
      </c>
      <c r="B12" s="5" t="n">
        <v>90</v>
      </c>
      <c r="C12" s="5" t="n">
        <v>47</v>
      </c>
    </row>
    <row r="13" spans="1:3">
      <c r="A13" s="4" t="s">
        <v>819</v>
      </c>
      <c r="B13" s="5" t="n">
        <v>0</v>
      </c>
      <c r="C13" s="5" t="n">
        <v>0</v>
      </c>
    </row>
    <row r="14" spans="1:3">
      <c r="A14" s="4" t="s">
        <v>820</v>
      </c>
    </row>
    <row r="15" spans="1:3">
      <c r="A15" s="3" t="s">
        <v>294</v>
      </c>
    </row>
    <row r="16" spans="1:3">
      <c r="A16" s="4" t="s">
        <v>821</v>
      </c>
      <c r="B16" s="5" t="n">
        <v>0</v>
      </c>
      <c r="C16" s="5" t="n">
        <v>0</v>
      </c>
    </row>
    <row r="17" spans="1:3">
      <c r="A17" s="4" t="s">
        <v>106</v>
      </c>
    </row>
    <row r="18" spans="1:3">
      <c r="A18" s="3" t="s">
        <v>294</v>
      </c>
    </row>
    <row r="19" spans="1:3">
      <c r="A19" s="4" t="s">
        <v>815</v>
      </c>
      <c r="B19" s="6" t="n">
        <v>141</v>
      </c>
      <c r="C19" s="6" t="n">
        <v>9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822</v>
      </c>
      <c r="B1" s="2" t="s">
        <v>1</v>
      </c>
    </row>
    <row r="2" spans="1:3">
      <c r="B2" s="2" t="s">
        <v>823</v>
      </c>
      <c r="C2" s="2" t="s">
        <v>824</v>
      </c>
    </row>
    <row r="3" spans="1:3">
      <c r="A3" s="4" t="s">
        <v>825</v>
      </c>
    </row>
    <row r="4" spans="1:3">
      <c r="A4" s="3" t="s">
        <v>826</v>
      </c>
    </row>
    <row r="5" spans="1:3">
      <c r="A5" s="4" t="s">
        <v>827</v>
      </c>
      <c r="B5" s="5" t="n">
        <v>0</v>
      </c>
      <c r="C5" s="5" t="n">
        <v>0</v>
      </c>
    </row>
    <row r="6" spans="1:3">
      <c r="A6" s="4" t="s">
        <v>828</v>
      </c>
    </row>
    <row r="7" spans="1:3">
      <c r="A7" s="3" t="s">
        <v>826</v>
      </c>
    </row>
    <row r="8" spans="1:3">
      <c r="A8" s="4" t="s">
        <v>829</v>
      </c>
      <c r="B8" s="6" t="n">
        <v>1</v>
      </c>
      <c r="C8" s="6" t="n">
        <v>1</v>
      </c>
    </row>
    <row r="9" spans="1:3">
      <c r="A9" s="4" t="s">
        <v>830</v>
      </c>
      <c r="B9" s="6" t="n">
        <v>1</v>
      </c>
      <c r="C9" s="5" t="n">
        <v>1</v>
      </c>
    </row>
    <row r="10" spans="1:3">
      <c r="A10" s="4" t="s">
        <v>831</v>
      </c>
    </row>
    <row r="11" spans="1:3">
      <c r="A11" s="3" t="s">
        <v>826</v>
      </c>
    </row>
    <row r="12" spans="1:3">
      <c r="A12" s="4" t="s">
        <v>832</v>
      </c>
      <c r="B12" s="4" t="s">
        <v>833</v>
      </c>
    </row>
    <row r="13" spans="1:3">
      <c r="A13" s="4" t="s">
        <v>834</v>
      </c>
      <c r="B13" s="6" t="n">
        <v>8300</v>
      </c>
      <c r="C13" s="6" t="n">
        <v>8200</v>
      </c>
    </row>
    <row r="14" spans="1:3">
      <c r="A14" s="4" t="s">
        <v>835</v>
      </c>
      <c r="B14" s="4" t="s">
        <v>836</v>
      </c>
      <c r="C14" s="4" t="s">
        <v>836</v>
      </c>
    </row>
    <row r="15" spans="1:3">
      <c r="A15" s="4" t="s">
        <v>829</v>
      </c>
      <c r="B15" s="6" t="n">
        <v>462</v>
      </c>
      <c r="C15" s="6" t="n">
        <v>147</v>
      </c>
    </row>
    <row r="16" spans="1:3">
      <c r="A16" s="4" t="s">
        <v>830</v>
      </c>
      <c r="B16" s="6" t="n">
        <v>397</v>
      </c>
      <c r="C16" s="5" t="n">
        <v>121</v>
      </c>
    </row>
    <row r="17" spans="1:3">
      <c r="A17" s="4" t="s">
        <v>837</v>
      </c>
    </row>
    <row r="18" spans="1:3">
      <c r="A18" s="3" t="s">
        <v>826</v>
      </c>
    </row>
    <row r="19" spans="1:3">
      <c r="A19" s="4" t="s">
        <v>832</v>
      </c>
      <c r="B19" s="4" t="s">
        <v>838</v>
      </c>
    </row>
    <row r="20" spans="1:3">
      <c r="A20" s="4" t="s">
        <v>834</v>
      </c>
      <c r="B20" s="6" t="n">
        <v>1400</v>
      </c>
      <c r="C20" s="5" t="n">
        <v>0</v>
      </c>
    </row>
    <row r="21" spans="1:3">
      <c r="A21" s="4" t="s">
        <v>829</v>
      </c>
      <c r="B21" s="5" t="n">
        <v>29</v>
      </c>
      <c r="C21" s="5" t="n">
        <v>-2</v>
      </c>
    </row>
    <row r="22" spans="1:3">
      <c r="A22" s="4" t="s">
        <v>830</v>
      </c>
      <c r="B22" s="5" t="n">
        <v>27</v>
      </c>
    </row>
    <row r="23" spans="1:3">
      <c r="A23" s="4" t="s">
        <v>839</v>
      </c>
    </row>
    <row r="24" spans="1:3">
      <c r="A24" s="3" t="s">
        <v>826</v>
      </c>
    </row>
    <row r="25" spans="1:3">
      <c r="A25" s="4" t="s">
        <v>830</v>
      </c>
      <c r="C25" s="5" t="n">
        <v>-1</v>
      </c>
    </row>
    <row r="26" spans="1:3">
      <c r="A26" s="4" t="s">
        <v>840</v>
      </c>
    </row>
    <row r="27" spans="1:3">
      <c r="A27" s="3" t="s">
        <v>826</v>
      </c>
    </row>
    <row r="28" spans="1:3">
      <c r="A28" s="4" t="s">
        <v>834</v>
      </c>
      <c r="B28" s="6" t="n">
        <v>6700</v>
      </c>
      <c r="C28" s="6" t="n">
        <v>5500</v>
      </c>
    </row>
    <row r="29" spans="1:3">
      <c r="A29" s="4" t="s">
        <v>835</v>
      </c>
      <c r="B29" s="4" t="s">
        <v>841</v>
      </c>
      <c r="C29" s="4" t="s">
        <v>841</v>
      </c>
    </row>
    <row r="30" spans="1:3">
      <c r="A30" s="4" t="s">
        <v>842</v>
      </c>
    </row>
    <row r="31" spans="1:3">
      <c r="A31" s="3" t="s">
        <v>826</v>
      </c>
    </row>
    <row r="32" spans="1:3">
      <c r="A32" s="4" t="s">
        <v>834</v>
      </c>
      <c r="B32" s="6" t="n">
        <v>7338</v>
      </c>
      <c r="C32" s="6" t="n">
        <v>7338</v>
      </c>
    </row>
    <row r="33" spans="1:3">
      <c r="A33" s="4" t="s">
        <v>835</v>
      </c>
      <c r="B33" s="4" t="s">
        <v>843</v>
      </c>
      <c r="C33" s="4" t="s">
        <v>844</v>
      </c>
    </row>
    <row r="34" spans="1:3">
      <c r="A34" s="4" t="s">
        <v>845</v>
      </c>
    </row>
    <row r="35" spans="1:3">
      <c r="A35" s="3" t="s">
        <v>826</v>
      </c>
    </row>
    <row r="36" spans="1:3">
      <c r="A36" s="4" t="s">
        <v>834</v>
      </c>
      <c r="B36" s="6" t="n">
        <v>12700</v>
      </c>
      <c r="C36" s="6" t="n">
        <v>11700</v>
      </c>
    </row>
    <row r="37" spans="1:3">
      <c r="A37" s="4" t="s">
        <v>846</v>
      </c>
    </row>
    <row r="38" spans="1:3">
      <c r="A38" s="3" t="s">
        <v>826</v>
      </c>
    </row>
    <row r="39" spans="1:3">
      <c r="A39" s="4" t="s">
        <v>847</v>
      </c>
      <c r="B39" s="4" t="s">
        <v>477</v>
      </c>
    </row>
    <row r="40" spans="1:3">
      <c r="A40" s="4" t="s">
        <v>848</v>
      </c>
    </row>
    <row r="41" spans="1:3">
      <c r="A41" s="3" t="s">
        <v>826</v>
      </c>
    </row>
    <row r="42" spans="1:3">
      <c r="A42" s="4" t="s">
        <v>834</v>
      </c>
      <c r="B42" s="6" t="n">
        <v>1200</v>
      </c>
      <c r="C42" s="6" t="n">
        <v>1200</v>
      </c>
    </row>
    <row r="43" spans="1:3">
      <c r="A43" s="4" t="s">
        <v>849</v>
      </c>
    </row>
    <row r="44" spans="1:3">
      <c r="A44" s="3" t="s">
        <v>826</v>
      </c>
    </row>
    <row r="45" spans="1:3">
      <c r="A45" s="4" t="s">
        <v>827</v>
      </c>
      <c r="B45" s="5" t="n">
        <v>0</v>
      </c>
      <c r="C45" s="5" t="n">
        <v>0</v>
      </c>
    </row>
    <row r="46" spans="1:3">
      <c r="A46" s="4" t="s">
        <v>850</v>
      </c>
    </row>
    <row r="47" spans="1:3">
      <c r="A47" s="3" t="s">
        <v>826</v>
      </c>
    </row>
    <row r="48" spans="1:3">
      <c r="A48" s="4" t="s">
        <v>827</v>
      </c>
      <c r="B48" s="5" t="n">
        <v>0</v>
      </c>
      <c r="C48" s="5" t="n">
        <v>0</v>
      </c>
    </row>
    <row r="49" spans="1:3">
      <c r="A49" s="4" t="s">
        <v>851</v>
      </c>
    </row>
    <row r="50" spans="1:3">
      <c r="A50" s="3" t="s">
        <v>826</v>
      </c>
    </row>
    <row r="51" spans="1:3">
      <c r="A51" s="4" t="s">
        <v>827</v>
      </c>
      <c r="B51" s="5" t="n">
        <v>0</v>
      </c>
    </row>
    <row r="52" spans="1:3">
      <c r="A52" s="4" t="s">
        <v>852</v>
      </c>
    </row>
    <row r="53" spans="1:3">
      <c r="A53" s="3" t="s">
        <v>826</v>
      </c>
    </row>
    <row r="54" spans="1:3">
      <c r="A54" s="4" t="s">
        <v>834</v>
      </c>
      <c r="C54" s="6" t="n">
        <v>1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2</v>
      </c>
    </row>
    <row r="2" spans="1:3">
      <c r="A2" s="3" t="s">
        <v>854</v>
      </c>
    </row>
    <row r="3" spans="1:3">
      <c r="A3" s="4" t="s">
        <v>813</v>
      </c>
      <c r="B3" s="6" t="n">
        <v>1126</v>
      </c>
      <c r="C3" s="6" t="n">
        <v>994</v>
      </c>
    </row>
    <row r="4" spans="1:3">
      <c r="A4" s="4" t="s">
        <v>855</v>
      </c>
      <c r="B4" s="5" t="n">
        <v>7513</v>
      </c>
      <c r="C4" s="5" t="n">
        <v>6461</v>
      </c>
    </row>
    <row r="5" spans="1:3">
      <c r="A5" s="4" t="s">
        <v>856</v>
      </c>
      <c r="B5" s="5" t="n">
        <v>34655</v>
      </c>
      <c r="C5" s="5" t="n">
        <v>33428</v>
      </c>
    </row>
    <row r="6" spans="1:3">
      <c r="A6" s="4" t="s">
        <v>857</v>
      </c>
      <c r="B6" s="5" t="n">
        <v>9175</v>
      </c>
      <c r="C6" s="5" t="n">
        <v>8131</v>
      </c>
    </row>
    <row r="7" spans="1:3">
      <c r="A7" s="4" t="s">
        <v>858</v>
      </c>
    </row>
    <row r="8" spans="1:3">
      <c r="A8" s="3" t="s">
        <v>854</v>
      </c>
    </row>
    <row r="9" spans="1:3">
      <c r="A9" s="4" t="s">
        <v>813</v>
      </c>
      <c r="B9" s="5" t="n">
        <v>993</v>
      </c>
      <c r="C9" s="5" t="n">
        <v>858</v>
      </c>
    </row>
    <row r="10" spans="1:3">
      <c r="A10" s="4" t="s">
        <v>859</v>
      </c>
      <c r="B10" s="5" t="n">
        <v>89</v>
      </c>
      <c r="C10" s="5" t="n">
        <v>92</v>
      </c>
    </row>
    <row r="11" spans="1:3">
      <c r="A11" s="4" t="s">
        <v>860</v>
      </c>
    </row>
    <row r="12" spans="1:3">
      <c r="A12" s="3" t="s">
        <v>854</v>
      </c>
    </row>
    <row r="13" spans="1:3">
      <c r="A13" s="4" t="s">
        <v>855</v>
      </c>
      <c r="B13" s="5" t="n">
        <v>1125</v>
      </c>
    </row>
    <row r="14" spans="1:3">
      <c r="A14" s="4" t="s">
        <v>856</v>
      </c>
      <c r="B14" s="5" t="n">
        <v>7844</v>
      </c>
      <c r="C14" s="5" t="n">
        <v>7945</v>
      </c>
    </row>
    <row r="15" spans="1:3">
      <c r="A15" s="4" t="s">
        <v>861</v>
      </c>
    </row>
    <row r="16" spans="1:3">
      <c r="A16" s="3" t="s">
        <v>854</v>
      </c>
    </row>
    <row r="17" spans="1:3">
      <c r="A17" s="4" t="s">
        <v>813</v>
      </c>
      <c r="B17" s="5" t="n">
        <v>133</v>
      </c>
      <c r="C17" s="5" t="n">
        <v>136</v>
      </c>
    </row>
    <row r="18" spans="1:3">
      <c r="A18" s="4" t="s">
        <v>859</v>
      </c>
      <c r="B18" s="5" t="n">
        <v>117</v>
      </c>
      <c r="C18" s="5" t="n">
        <v>94</v>
      </c>
    </row>
    <row r="19" spans="1:3">
      <c r="A19" s="4" t="s">
        <v>862</v>
      </c>
    </row>
    <row r="20" spans="1:3">
      <c r="A20" s="3" t="s">
        <v>854</v>
      </c>
    </row>
    <row r="21" spans="1:3">
      <c r="A21" s="4" t="s">
        <v>813</v>
      </c>
      <c r="B21" s="5" t="n">
        <v>421</v>
      </c>
      <c r="C21" s="5" t="n">
        <v>197</v>
      </c>
    </row>
    <row r="22" spans="1:3">
      <c r="A22" s="4" t="s">
        <v>863</v>
      </c>
    </row>
    <row r="23" spans="1:3">
      <c r="A23" s="3" t="s">
        <v>854</v>
      </c>
    </row>
    <row r="24" spans="1:3">
      <c r="A24" s="4" t="s">
        <v>813</v>
      </c>
      <c r="B24" s="5" t="n">
        <v>100</v>
      </c>
      <c r="C24" s="5" t="n">
        <v>90</v>
      </c>
    </row>
    <row r="25" spans="1:3">
      <c r="A25" s="4" t="s">
        <v>864</v>
      </c>
    </row>
    <row r="26" spans="1:3">
      <c r="A26" s="3" t="s">
        <v>854</v>
      </c>
    </row>
    <row r="27" spans="1:3">
      <c r="A27" s="4" t="s">
        <v>813</v>
      </c>
      <c r="B27" s="5" t="n">
        <v>11</v>
      </c>
      <c r="C27" s="5" t="n">
        <v>6</v>
      </c>
    </row>
    <row r="28" spans="1:3">
      <c r="A28" s="4" t="s">
        <v>865</v>
      </c>
    </row>
    <row r="29" spans="1:3">
      <c r="A29" s="3" t="s">
        <v>854</v>
      </c>
    </row>
    <row r="30" spans="1:3">
      <c r="A30" s="4" t="s">
        <v>813</v>
      </c>
      <c r="B30" s="5" t="n">
        <v>555</v>
      </c>
      <c r="C30" s="5" t="n">
        <v>656</v>
      </c>
    </row>
    <row r="31" spans="1:3">
      <c r="A31" s="4" t="s">
        <v>866</v>
      </c>
    </row>
    <row r="32" spans="1:3">
      <c r="A32" s="3" t="s">
        <v>854</v>
      </c>
    </row>
    <row r="33" spans="1:3">
      <c r="A33" s="4" t="s">
        <v>813</v>
      </c>
      <c r="B33" s="5" t="n">
        <v>17</v>
      </c>
      <c r="C33" s="5" t="n">
        <v>5</v>
      </c>
    </row>
    <row r="34" spans="1:3">
      <c r="A34" s="4" t="s">
        <v>867</v>
      </c>
    </row>
    <row r="35" spans="1:3">
      <c r="A35" s="3" t="s">
        <v>854</v>
      </c>
    </row>
    <row r="36" spans="1:3">
      <c r="A36" s="4" t="s">
        <v>813</v>
      </c>
      <c r="B36" s="5" t="n">
        <v>22</v>
      </c>
      <c r="C36" s="5" t="n">
        <v>40</v>
      </c>
    </row>
    <row r="37" spans="1:3">
      <c r="A37" s="4" t="s">
        <v>868</v>
      </c>
    </row>
    <row r="38" spans="1:3">
      <c r="A38" s="3" t="s">
        <v>854</v>
      </c>
    </row>
    <row r="39" spans="1:3">
      <c r="A39" s="4" t="s">
        <v>859</v>
      </c>
      <c r="B39" s="5" t="n">
        <v>46</v>
      </c>
      <c r="C39" s="5" t="n">
        <v>70</v>
      </c>
    </row>
    <row r="40" spans="1:3">
      <c r="A40" s="4" t="s">
        <v>869</v>
      </c>
    </row>
    <row r="41" spans="1:3">
      <c r="A41" s="3" t="s">
        <v>854</v>
      </c>
    </row>
    <row r="42" spans="1:3">
      <c r="A42" s="4" t="s">
        <v>859</v>
      </c>
      <c r="B42" s="5" t="n">
        <v>89</v>
      </c>
      <c r="C42" s="5" t="n">
        <v>75</v>
      </c>
    </row>
    <row r="43" spans="1:3">
      <c r="A43" s="4" t="s">
        <v>870</v>
      </c>
    </row>
    <row r="44" spans="1:3">
      <c r="A44" s="3" t="s">
        <v>854</v>
      </c>
    </row>
    <row r="45" spans="1:3">
      <c r="A45" s="4" t="s">
        <v>859</v>
      </c>
      <c r="B45" s="5" t="n">
        <v>10</v>
      </c>
      <c r="C45" s="5" t="n">
        <v>19</v>
      </c>
    </row>
    <row r="46" spans="1:3">
      <c r="A46" s="4" t="s">
        <v>871</v>
      </c>
    </row>
    <row r="47" spans="1:3">
      <c r="A47" s="3" t="s">
        <v>854</v>
      </c>
    </row>
    <row r="48" spans="1:3">
      <c r="A48" s="4" t="s">
        <v>859</v>
      </c>
      <c r="B48" s="5" t="n">
        <v>8</v>
      </c>
      <c r="C48" s="5" t="n">
        <v>3</v>
      </c>
    </row>
    <row r="49" spans="1:3">
      <c r="A49" s="4" t="s">
        <v>872</v>
      </c>
    </row>
    <row r="50" spans="1:3">
      <c r="A50" s="3" t="s">
        <v>854</v>
      </c>
    </row>
    <row r="51" spans="1:3">
      <c r="A51" s="4" t="s">
        <v>859</v>
      </c>
      <c r="B51" s="5" t="n">
        <v>35</v>
      </c>
      <c r="C51" s="6" t="n">
        <v>19</v>
      </c>
    </row>
    <row r="52" spans="1:3">
      <c r="A52" s="4" t="s">
        <v>873</v>
      </c>
    </row>
    <row r="53" spans="1:3">
      <c r="A53" s="3" t="s">
        <v>854</v>
      </c>
    </row>
    <row r="54" spans="1:3">
      <c r="A54" s="4" t="s">
        <v>859</v>
      </c>
      <c r="B54" s="6" t="n">
        <v>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2</v>
      </c>
      <c r="D2" s="2" t="s">
        <v>33</v>
      </c>
    </row>
    <row r="3" spans="1:4">
      <c r="A3" s="3" t="s">
        <v>875</v>
      </c>
    </row>
    <row r="4" spans="1:4">
      <c r="A4" s="4" t="s">
        <v>876</v>
      </c>
      <c r="B4" s="6" t="n">
        <v>-18</v>
      </c>
      <c r="C4" s="6" t="n">
        <v>291</v>
      </c>
      <c r="D4" s="6" t="n">
        <v>-263</v>
      </c>
    </row>
    <row r="5" spans="1:4">
      <c r="A5" s="4" t="s">
        <v>877</v>
      </c>
      <c r="B5" s="5" t="n">
        <v>121</v>
      </c>
      <c r="C5" s="5" t="n">
        <v>-1</v>
      </c>
      <c r="D5" s="5" t="n">
        <v>-241</v>
      </c>
    </row>
    <row r="6" spans="1:4">
      <c r="A6" s="4" t="s">
        <v>878</v>
      </c>
      <c r="B6" s="5" t="n">
        <v>555</v>
      </c>
      <c r="C6" s="5" t="n">
        <v>1507</v>
      </c>
      <c r="D6" s="5" t="n">
        <v>2095</v>
      </c>
    </row>
    <row r="7" spans="1:4">
      <c r="A7" s="4" t="s">
        <v>879</v>
      </c>
      <c r="B7" s="5" t="n">
        <v>-102</v>
      </c>
      <c r="C7" s="5" t="n">
        <v>1072</v>
      </c>
      <c r="D7" s="5" t="n">
        <v>97</v>
      </c>
    </row>
    <row r="8" spans="1:4">
      <c r="A8" s="4" t="s">
        <v>880</v>
      </c>
      <c r="B8" s="5" t="n">
        <v>74</v>
      </c>
      <c r="C8" s="5" t="n">
        <v>18</v>
      </c>
      <c r="D8" s="5" t="n">
        <v>-1</v>
      </c>
    </row>
    <row r="9" spans="1:4">
      <c r="A9" s="4" t="s">
        <v>881</v>
      </c>
      <c r="B9" s="5" t="n">
        <v>-4</v>
      </c>
      <c r="C9" s="5" t="n">
        <v>-2</v>
      </c>
      <c r="D9" s="5" t="n">
        <v>4</v>
      </c>
    </row>
    <row r="10" spans="1:4">
      <c r="A10" s="4" t="s">
        <v>882</v>
      </c>
      <c r="B10" s="5" t="n">
        <v>0</v>
      </c>
      <c r="C10" s="5" t="n">
        <v>0</v>
      </c>
      <c r="D10" s="5" t="n">
        <v>0</v>
      </c>
    </row>
    <row r="11" spans="1:4">
      <c r="A11" s="4" t="s">
        <v>883</v>
      </c>
      <c r="B11" s="5" t="n">
        <v>0</v>
      </c>
      <c r="C11" s="5" t="n">
        <v>0</v>
      </c>
      <c r="D11" s="5" t="n">
        <v>0</v>
      </c>
    </row>
    <row r="12" spans="1:4">
      <c r="A12" s="4" t="s">
        <v>884</v>
      </c>
    </row>
    <row r="13" spans="1:4">
      <c r="A13" s="3" t="s">
        <v>875</v>
      </c>
    </row>
    <row r="14" spans="1:4">
      <c r="A14" s="4" t="s">
        <v>878</v>
      </c>
      <c r="B14" s="5" t="n">
        <v>243</v>
      </c>
      <c r="C14" s="5" t="n">
        <v>618</v>
      </c>
      <c r="D14" s="5" t="n">
        <v>958</v>
      </c>
    </row>
    <row r="15" spans="1:4">
      <c r="A15" s="4" t="s">
        <v>885</v>
      </c>
    </row>
    <row r="16" spans="1:4">
      <c r="A16" s="3" t="s">
        <v>875</v>
      </c>
    </row>
    <row r="17" spans="1:4">
      <c r="A17" s="4" t="s">
        <v>878</v>
      </c>
      <c r="B17" s="5" t="n">
        <v>311</v>
      </c>
      <c r="C17" s="5" t="n">
        <v>889</v>
      </c>
      <c r="D17" s="5" t="n">
        <v>1136</v>
      </c>
    </row>
    <row r="18" spans="1:4">
      <c r="A18" s="4" t="s">
        <v>886</v>
      </c>
    </row>
    <row r="19" spans="1:4">
      <c r="A19" s="3" t="s">
        <v>875</v>
      </c>
    </row>
    <row r="20" spans="1:4">
      <c r="A20" s="4" t="s">
        <v>876</v>
      </c>
      <c r="B20" s="5" t="n">
        <v>28</v>
      </c>
      <c r="C20" s="5" t="n">
        <v>108</v>
      </c>
      <c r="D20" s="5" t="n">
        <v>231</v>
      </c>
    </row>
    <row r="21" spans="1:4">
      <c r="A21" s="4" t="s">
        <v>877</v>
      </c>
      <c r="B21" s="5" t="n">
        <v>58</v>
      </c>
      <c r="C21" s="5" t="n">
        <v>-1</v>
      </c>
      <c r="D21" s="5" t="n">
        <v>-127</v>
      </c>
    </row>
    <row r="22" spans="1:4">
      <c r="A22" s="4" t="s">
        <v>887</v>
      </c>
    </row>
    <row r="23" spans="1:4">
      <c r="A23" s="3" t="s">
        <v>875</v>
      </c>
    </row>
    <row r="24" spans="1:4">
      <c r="A24" s="4" t="s">
        <v>876</v>
      </c>
      <c r="B24" s="5" t="n">
        <v>31</v>
      </c>
      <c r="C24" s="5" t="n">
        <v>94</v>
      </c>
      <c r="D24" s="5" t="n">
        <v>206</v>
      </c>
    </row>
    <row r="25" spans="1:4">
      <c r="A25" s="4" t="s">
        <v>877</v>
      </c>
      <c r="B25" s="5" t="n">
        <v>63</v>
      </c>
      <c r="C25" s="5" t="n">
        <v>-1</v>
      </c>
      <c r="D25" s="5" t="n">
        <v>-114</v>
      </c>
    </row>
    <row r="26" spans="1:4">
      <c r="A26" s="4" t="s">
        <v>888</v>
      </c>
    </row>
    <row r="27" spans="1:4">
      <c r="A27" s="3" t="s">
        <v>875</v>
      </c>
    </row>
    <row r="28" spans="1:4">
      <c r="A28" s="4" t="s">
        <v>879</v>
      </c>
      <c r="B28" s="5" t="n">
        <v>-24</v>
      </c>
      <c r="C28" s="5" t="n">
        <v>0</v>
      </c>
      <c r="D28" s="5" t="n">
        <v>-1</v>
      </c>
    </row>
    <row r="29" spans="1:4">
      <c r="A29" s="4" t="s">
        <v>889</v>
      </c>
    </row>
    <row r="30" spans="1:4">
      <c r="A30" s="3" t="s">
        <v>875</v>
      </c>
    </row>
    <row r="31" spans="1:4">
      <c r="A31" s="4" t="s">
        <v>880</v>
      </c>
      <c r="B31" s="5" t="n">
        <v>77</v>
      </c>
      <c r="C31" s="5" t="n">
        <v>13</v>
      </c>
      <c r="D31" s="5" t="n">
        <v>0</v>
      </c>
    </row>
    <row r="32" spans="1:4">
      <c r="A32" s="4" t="s">
        <v>890</v>
      </c>
    </row>
    <row r="33" spans="1:4">
      <c r="A33" s="3" t="s">
        <v>875</v>
      </c>
    </row>
    <row r="34" spans="1:4">
      <c r="A34" s="4" t="s">
        <v>879</v>
      </c>
      <c r="B34" s="5" t="n">
        <v>4</v>
      </c>
      <c r="C34" s="5" t="n">
        <v>149</v>
      </c>
      <c r="D34" s="5" t="n">
        <v>15</v>
      </c>
    </row>
    <row r="35" spans="1:4">
      <c r="A35" s="4" t="s">
        <v>891</v>
      </c>
    </row>
    <row r="36" spans="1:4">
      <c r="A36" s="3" t="s">
        <v>875</v>
      </c>
    </row>
    <row r="37" spans="1:4">
      <c r="A37" s="4" t="s">
        <v>876</v>
      </c>
      <c r="B37" s="5" t="n">
        <v>112</v>
      </c>
      <c r="C37" s="5" t="n">
        <v>-27</v>
      </c>
      <c r="D37" s="5" t="n">
        <v>51</v>
      </c>
    </row>
    <row r="38" spans="1:4">
      <c r="A38" s="4" t="s">
        <v>892</v>
      </c>
    </row>
    <row r="39" spans="1:4">
      <c r="A39" s="3" t="s">
        <v>875</v>
      </c>
    </row>
    <row r="40" spans="1:4">
      <c r="A40" s="4" t="s">
        <v>876</v>
      </c>
      <c r="B40" s="5" t="n">
        <v>0</v>
      </c>
      <c r="C40" s="5" t="n">
        <v>-1</v>
      </c>
      <c r="D40" s="5" t="n">
        <v>34</v>
      </c>
    </row>
    <row r="41" spans="1:4">
      <c r="A41" s="4" t="s">
        <v>893</v>
      </c>
    </row>
    <row r="42" spans="1:4">
      <c r="A42" s="3" t="s">
        <v>875</v>
      </c>
    </row>
    <row r="43" spans="1:4">
      <c r="A43" s="4" t="s">
        <v>879</v>
      </c>
      <c r="B43" s="5" t="n">
        <v>-68</v>
      </c>
      <c r="C43" s="5" t="n">
        <v>731</v>
      </c>
      <c r="D43" s="5" t="n">
        <v>98</v>
      </c>
    </row>
    <row r="44" spans="1:4">
      <c r="A44" s="4" t="s">
        <v>880</v>
      </c>
      <c r="B44" s="5" t="n">
        <v>-3</v>
      </c>
      <c r="C44" s="5" t="n">
        <v>5</v>
      </c>
      <c r="D44" s="5" t="n">
        <v>-1</v>
      </c>
    </row>
    <row r="45" spans="1:4">
      <c r="A45" s="4" t="s">
        <v>894</v>
      </c>
    </row>
    <row r="46" spans="1:4">
      <c r="A46" s="3" t="s">
        <v>875</v>
      </c>
    </row>
    <row r="47" spans="1:4">
      <c r="A47" s="4" t="s">
        <v>876</v>
      </c>
      <c r="B47" s="5" t="n">
        <v>-189</v>
      </c>
      <c r="C47" s="5" t="n">
        <v>127</v>
      </c>
      <c r="D47" s="5" t="n">
        <v>-776</v>
      </c>
    </row>
    <row r="48" spans="1:4">
      <c r="A48" s="4" t="s">
        <v>895</v>
      </c>
    </row>
    <row r="49" spans="1:4">
      <c r="A49" s="3" t="s">
        <v>875</v>
      </c>
    </row>
    <row r="50" spans="1:4">
      <c r="A50" s="4" t="s">
        <v>876</v>
      </c>
      <c r="B50" s="5" t="n">
        <v>-1</v>
      </c>
      <c r="C50" s="5" t="n">
        <v>-9</v>
      </c>
      <c r="D50" s="5" t="n">
        <v>-9</v>
      </c>
    </row>
    <row r="51" spans="1:4">
      <c r="A51" s="4" t="s">
        <v>896</v>
      </c>
    </row>
    <row r="52" spans="1:4">
      <c r="A52" s="3" t="s">
        <v>875</v>
      </c>
    </row>
    <row r="53" spans="1:4">
      <c r="A53" s="4" t="s">
        <v>879</v>
      </c>
      <c r="B53" s="6" t="n">
        <v>-13</v>
      </c>
      <c r="C53" s="6" t="n">
        <v>192</v>
      </c>
      <c r="D53" s="6" t="n">
        <v>-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97</v>
      </c>
      <c r="B1" s="2" t="s">
        <v>2</v>
      </c>
      <c r="C1" s="2" t="s">
        <v>32</v>
      </c>
    </row>
    <row r="2" spans="1:3">
      <c r="A2" s="3" t="s">
        <v>210</v>
      </c>
    </row>
    <row r="3" spans="1:3">
      <c r="A3" s="4" t="s">
        <v>898</v>
      </c>
      <c r="B3" s="6" t="n">
        <v>358</v>
      </c>
      <c r="C3" s="6" t="n">
        <v>352</v>
      </c>
    </row>
    <row r="4" spans="1:3">
      <c r="A4" s="4" t="s">
        <v>899</v>
      </c>
      <c r="B4" s="5" t="n">
        <v>1195</v>
      </c>
      <c r="C4" s="5" t="n">
        <v>1199</v>
      </c>
    </row>
    <row r="5" spans="1:3">
      <c r="A5" s="4" t="s">
        <v>183</v>
      </c>
      <c r="B5" s="6" t="n">
        <v>1553</v>
      </c>
      <c r="C5" s="6" t="n">
        <v>15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2</v>
      </c>
      <c r="D2" s="2" t="s">
        <v>33</v>
      </c>
    </row>
    <row r="3" spans="1:4">
      <c r="A3" s="3" t="s">
        <v>548</v>
      </c>
    </row>
    <row r="4" spans="1:4">
      <c r="A4" s="4" t="s">
        <v>901</v>
      </c>
      <c r="B4" s="6" t="n">
        <v>19006</v>
      </c>
      <c r="C4" s="6" t="n">
        <v>19020</v>
      </c>
    </row>
    <row r="5" spans="1:4">
      <c r="A5" s="4" t="s">
        <v>902</v>
      </c>
      <c r="B5" s="5" t="n">
        <v>9021</v>
      </c>
      <c r="C5" s="5" t="n">
        <v>10013</v>
      </c>
    </row>
    <row r="6" spans="1:4">
      <c r="A6" s="4" t="s">
        <v>903</v>
      </c>
    </row>
    <row r="7" spans="1:4">
      <c r="A7" s="3" t="s">
        <v>548</v>
      </c>
    </row>
    <row r="8" spans="1:4">
      <c r="A8" s="4" t="s">
        <v>901</v>
      </c>
      <c r="B8" s="5" t="n">
        <v>2909</v>
      </c>
      <c r="C8" s="5" t="n">
        <v>3057</v>
      </c>
    </row>
    <row r="9" spans="1:4">
      <c r="A9" s="4" t="s">
        <v>902</v>
      </c>
      <c r="B9" s="5" t="n">
        <v>3950</v>
      </c>
      <c r="C9" s="5" t="n">
        <v>4501</v>
      </c>
    </row>
    <row r="10" spans="1:4">
      <c r="A10" s="4" t="s">
        <v>904</v>
      </c>
      <c r="B10" s="5" t="n">
        <v>585</v>
      </c>
      <c r="C10" s="5" t="n">
        <v>645</v>
      </c>
    </row>
    <row r="11" spans="1:4">
      <c r="A11" s="4" t="s">
        <v>905</v>
      </c>
      <c r="B11" s="5" t="n">
        <v>513</v>
      </c>
      <c r="C11" s="5" t="n">
        <v>536</v>
      </c>
    </row>
    <row r="12" spans="1:4">
      <c r="A12" s="4" t="s">
        <v>906</v>
      </c>
      <c r="B12" s="6" t="n">
        <v>133</v>
      </c>
      <c r="C12" s="5" t="n">
        <v>213</v>
      </c>
      <c r="D12" s="6" t="n">
        <v>165</v>
      </c>
    </row>
    <row r="13" spans="1:4">
      <c r="A13" s="4" t="s">
        <v>907</v>
      </c>
      <c r="B13" s="4" t="s">
        <v>908</v>
      </c>
    </row>
    <row r="14" spans="1:4">
      <c r="A14" s="4" t="s">
        <v>909</v>
      </c>
      <c r="B14" s="4" t="s">
        <v>910</v>
      </c>
    </row>
    <row r="15" spans="1:4">
      <c r="A15" s="4" t="s">
        <v>911</v>
      </c>
      <c r="B15" s="4" t="s">
        <v>912</v>
      </c>
    </row>
    <row r="16" spans="1:4">
      <c r="A16" s="4" t="s">
        <v>913</v>
      </c>
      <c r="B16" s="4" t="s">
        <v>914</v>
      </c>
    </row>
    <row r="17" spans="1:4">
      <c r="A17" s="4" t="s">
        <v>915</v>
      </c>
      <c r="B17" s="4" t="s">
        <v>916</v>
      </c>
    </row>
    <row r="18" spans="1:4">
      <c r="A18" s="4" t="s">
        <v>917</v>
      </c>
    </row>
    <row r="19" spans="1:4">
      <c r="A19" s="3" t="s">
        <v>548</v>
      </c>
    </row>
    <row r="20" spans="1:4">
      <c r="A20" s="4" t="s">
        <v>918</v>
      </c>
      <c r="B20" s="4" t="s">
        <v>530</v>
      </c>
    </row>
    <row r="21" spans="1:4">
      <c r="A21" s="4" t="s">
        <v>919</v>
      </c>
    </row>
    <row r="22" spans="1:4">
      <c r="A22" s="3" t="s">
        <v>548</v>
      </c>
    </row>
    <row r="23" spans="1:4">
      <c r="A23" s="4" t="s">
        <v>918</v>
      </c>
      <c r="B23" s="4" t="s">
        <v>920</v>
      </c>
    </row>
    <row r="24" spans="1:4">
      <c r="A24" s="4" t="s">
        <v>921</v>
      </c>
    </row>
    <row r="25" spans="1:4">
      <c r="A25" s="3" t="s">
        <v>548</v>
      </c>
    </row>
    <row r="26" spans="1:4">
      <c r="A26" s="4" t="s">
        <v>901</v>
      </c>
      <c r="B26" s="6" t="n">
        <v>9706</v>
      </c>
      <c r="C26" s="5" t="n">
        <v>8948</v>
      </c>
    </row>
    <row r="27" spans="1:4">
      <c r="A27" s="4" t="s">
        <v>906</v>
      </c>
      <c r="B27" s="6" t="n">
        <v>28</v>
      </c>
      <c r="C27" s="5" t="n">
        <v>19</v>
      </c>
    </row>
    <row r="28" spans="1:4">
      <c r="A28" s="4" t="s">
        <v>922</v>
      </c>
    </row>
    <row r="29" spans="1:4">
      <c r="A29" s="3" t="s">
        <v>548</v>
      </c>
    </row>
    <row r="30" spans="1:4">
      <c r="A30" s="4" t="s">
        <v>918</v>
      </c>
      <c r="B30" s="4" t="s">
        <v>923</v>
      </c>
    </row>
    <row r="31" spans="1:4">
      <c r="A31" s="4" t="s">
        <v>924</v>
      </c>
    </row>
    <row r="32" spans="1:4">
      <c r="A32" s="3" t="s">
        <v>548</v>
      </c>
    </row>
    <row r="33" spans="1:4">
      <c r="A33" s="4" t="s">
        <v>918</v>
      </c>
      <c r="B33" s="4" t="s">
        <v>552</v>
      </c>
    </row>
    <row r="34" spans="1:4">
      <c r="A34" s="4" t="s">
        <v>925</v>
      </c>
    </row>
    <row r="35" spans="1:4">
      <c r="A35" s="3" t="s">
        <v>548</v>
      </c>
    </row>
    <row r="36" spans="1:4">
      <c r="A36" s="4" t="s">
        <v>901</v>
      </c>
      <c r="B36" s="6" t="n">
        <v>6390</v>
      </c>
      <c r="C36" s="5" t="n">
        <v>7015</v>
      </c>
    </row>
    <row r="37" spans="1:4">
      <c r="A37" s="4" t="s">
        <v>902</v>
      </c>
      <c r="B37" s="5" t="n">
        <v>5071</v>
      </c>
      <c r="C37" s="5" t="n">
        <v>5512</v>
      </c>
    </row>
    <row r="38" spans="1:4">
      <c r="A38" s="4" t="s">
        <v>906</v>
      </c>
      <c r="B38" s="6" t="n">
        <v>276</v>
      </c>
      <c r="C38" s="6" t="n">
        <v>377</v>
      </c>
      <c r="D38" s="6" t="n">
        <v>396</v>
      </c>
    </row>
    <row r="39" spans="1:4">
      <c r="A39" s="4" t="s">
        <v>926</v>
      </c>
    </row>
    <row r="40" spans="1:4">
      <c r="A40" s="3" t="s">
        <v>548</v>
      </c>
    </row>
    <row r="41" spans="1:4">
      <c r="A41" s="4" t="s">
        <v>918</v>
      </c>
      <c r="B41" s="4" t="s">
        <v>5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96</v>
      </c>
      <c r="B1" s="2" t="s">
        <v>1</v>
      </c>
    </row>
    <row r="2" spans="1:4">
      <c r="B2" s="2" t="s">
        <v>2</v>
      </c>
      <c r="C2" s="2" t="s">
        <v>32</v>
      </c>
      <c r="D2" s="2" t="s">
        <v>33</v>
      </c>
    </row>
    <row r="3" spans="1:4">
      <c r="A3" s="3" t="s">
        <v>197</v>
      </c>
    </row>
    <row r="4" spans="1:4">
      <c r="A4" s="4" t="s">
        <v>198</v>
      </c>
      <c r="B4" s="5" t="n">
        <v>3893366</v>
      </c>
      <c r="C4" s="5" t="n">
        <v>6013875</v>
      </c>
      <c r="D4" s="5" t="n">
        <v>7687026</v>
      </c>
    </row>
    <row r="5" spans="1:4">
      <c r="A5" s="4" t="s">
        <v>199</v>
      </c>
      <c r="B5" s="5" t="n">
        <v>854365</v>
      </c>
      <c r="C5" s="5" t="n">
        <v>1625820</v>
      </c>
      <c r="D5" s="5" t="n">
        <v>1313569</v>
      </c>
    </row>
    <row r="6" spans="1:4">
      <c r="A6" s="4" t="s">
        <v>200</v>
      </c>
      <c r="B6" s="5" t="n">
        <v>383077</v>
      </c>
      <c r="C6" s="5" t="n">
        <v>1155558</v>
      </c>
      <c r="D6" s="5" t="n">
        <v>1264232</v>
      </c>
    </row>
    <row r="7" spans="1:4">
      <c r="A7" s="4" t="s">
        <v>201</v>
      </c>
      <c r="B7" s="5" t="n">
        <v>23283400</v>
      </c>
      <c r="C7" s="5" t="n">
        <v>30338647</v>
      </c>
      <c r="D7" s="5" t="n">
        <v>7150486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79"/>
    <col customWidth="1" max="2" min="2" width="21"/>
    <col customWidth="1" max="3" min="3" width="25"/>
    <col customWidth="1" max="4" min="4" width="21"/>
  </cols>
  <sheetData>
    <row r="1" spans="1:4">
      <c r="A1" s="1" t="s">
        <v>927</v>
      </c>
      <c r="B1" s="2" t="s">
        <v>555</v>
      </c>
      <c r="C1" s="2" t="s">
        <v>1</v>
      </c>
    </row>
    <row r="2" spans="1:4">
      <c r="B2" s="2" t="s">
        <v>632</v>
      </c>
      <c r="C2" s="2" t="s">
        <v>575</v>
      </c>
      <c r="D2" s="2" t="s">
        <v>576</v>
      </c>
    </row>
    <row r="3" spans="1:4">
      <c r="A3" s="3" t="s">
        <v>548</v>
      </c>
    </row>
    <row r="4" spans="1:4">
      <c r="A4" s="4" t="s">
        <v>928</v>
      </c>
      <c r="B4" s="6" t="n">
        <v>689</v>
      </c>
      <c r="C4" s="6" t="n">
        <v>689</v>
      </c>
      <c r="D4" s="6" t="n">
        <v>545</v>
      </c>
    </row>
    <row r="5" spans="1:4">
      <c r="A5" s="4" t="s">
        <v>929</v>
      </c>
      <c r="B5" s="5" t="n">
        <v>0</v>
      </c>
      <c r="C5" s="6" t="n">
        <v>0</v>
      </c>
      <c r="D5" s="5" t="n">
        <v>0</v>
      </c>
    </row>
    <row r="6" spans="1:4">
      <c r="A6" s="4" t="s">
        <v>930</v>
      </c>
    </row>
    <row r="7" spans="1:4">
      <c r="A7" s="3" t="s">
        <v>548</v>
      </c>
    </row>
    <row r="8" spans="1:4">
      <c r="A8" s="4" t="s">
        <v>931</v>
      </c>
      <c r="C8" s="5" t="n">
        <v>2</v>
      </c>
    </row>
    <row r="9" spans="1:4">
      <c r="A9" s="4" t="s">
        <v>932</v>
      </c>
      <c r="C9" s="5" t="n">
        <v>2</v>
      </c>
    </row>
    <row r="10" spans="1:4">
      <c r="A10" s="4" t="s">
        <v>933</v>
      </c>
      <c r="B10" s="5" t="n">
        <v>18073</v>
      </c>
      <c r="C10" s="6" t="n">
        <v>18073</v>
      </c>
      <c r="D10" s="5" t="n">
        <v>19945</v>
      </c>
    </row>
    <row r="11" spans="1:4">
      <c r="A11" s="4" t="s">
        <v>934</v>
      </c>
      <c r="B11" s="5" t="n">
        <v>17765</v>
      </c>
      <c r="C11" s="5" t="n">
        <v>17765</v>
      </c>
      <c r="D11" s="5" t="n">
        <v>19406</v>
      </c>
    </row>
    <row r="12" spans="1:4">
      <c r="A12" s="4" t="s">
        <v>935</v>
      </c>
      <c r="B12" s="5" t="n">
        <v>309</v>
      </c>
      <c r="C12" s="5" t="n">
        <v>309</v>
      </c>
      <c r="D12" s="5" t="n">
        <v>539</v>
      </c>
    </row>
    <row r="13" spans="1:4">
      <c r="A13" s="3" t="s">
        <v>936</v>
      </c>
    </row>
    <row r="14" spans="1:4">
      <c r="A14" s="4" t="s">
        <v>937</v>
      </c>
      <c r="C14" s="5" t="n">
        <v>590</v>
      </c>
      <c r="D14" s="5" t="n">
        <v>561</v>
      </c>
    </row>
    <row r="15" spans="1:4">
      <c r="A15" s="4" t="s">
        <v>938</v>
      </c>
      <c r="B15" s="5" t="n">
        <v>-188</v>
      </c>
      <c r="C15" s="5" t="n">
        <v>-235</v>
      </c>
      <c r="D15" s="5" t="n">
        <v>-62</v>
      </c>
    </row>
    <row r="16" spans="1:4">
      <c r="A16" s="4" t="s">
        <v>939</v>
      </c>
      <c r="C16" s="5" t="n">
        <v>58</v>
      </c>
      <c r="D16" s="5" t="n">
        <v>141</v>
      </c>
    </row>
    <row r="17" spans="1:4">
      <c r="A17" s="4" t="s">
        <v>515</v>
      </c>
      <c r="C17" s="5" t="n">
        <v>-3</v>
      </c>
      <c r="D17" s="5" t="n">
        <v>-51</v>
      </c>
    </row>
    <row r="18" spans="1:4">
      <c r="A18" s="4" t="s">
        <v>940</v>
      </c>
      <c r="B18" s="5" t="n">
        <v>410</v>
      </c>
      <c r="C18" s="5" t="n">
        <v>410</v>
      </c>
      <c r="D18" s="5" t="n">
        <v>590</v>
      </c>
    </row>
    <row r="19" spans="1:4">
      <c r="A19" s="4" t="s">
        <v>934</v>
      </c>
      <c r="B19" s="5" t="n">
        <v>128</v>
      </c>
      <c r="C19" s="5" t="n">
        <v>128</v>
      </c>
      <c r="D19" s="5" t="n">
        <v>79</v>
      </c>
    </row>
    <row r="20" spans="1:4">
      <c r="A20" s="4" t="s">
        <v>935</v>
      </c>
      <c r="B20" s="5" t="n">
        <v>281</v>
      </c>
      <c r="C20" s="5" t="n">
        <v>281</v>
      </c>
      <c r="D20" s="5" t="n">
        <v>511</v>
      </c>
    </row>
    <row r="21" spans="1:4">
      <c r="A21" s="4" t="s">
        <v>941</v>
      </c>
    </row>
    <row r="22" spans="1:4">
      <c r="A22" s="3" t="s">
        <v>548</v>
      </c>
    </row>
    <row r="23" spans="1:4">
      <c r="A23" s="4" t="s">
        <v>933</v>
      </c>
      <c r="B23" s="5" t="n">
        <v>14161</v>
      </c>
      <c r="C23" s="5" t="n">
        <v>14161</v>
      </c>
      <c r="D23" s="5" t="n">
        <v>15256</v>
      </c>
    </row>
    <row r="24" spans="1:4">
      <c r="A24" s="4" t="s">
        <v>934</v>
      </c>
      <c r="B24" s="5" t="n">
        <v>14119</v>
      </c>
      <c r="C24" s="5" t="n">
        <v>14119</v>
      </c>
      <c r="D24" s="5" t="n">
        <v>15180</v>
      </c>
    </row>
    <row r="25" spans="1:4">
      <c r="A25" s="4" t="s">
        <v>935</v>
      </c>
      <c r="B25" s="5" t="n">
        <v>43</v>
      </c>
      <c r="C25" s="5" t="n">
        <v>43</v>
      </c>
      <c r="D25" s="5" t="n">
        <v>76</v>
      </c>
    </row>
    <row r="26" spans="1:4">
      <c r="A26" s="3" t="s">
        <v>936</v>
      </c>
    </row>
    <row r="27" spans="1:4">
      <c r="A27" s="4" t="s">
        <v>937</v>
      </c>
      <c r="C27" s="5" t="n">
        <v>109</v>
      </c>
      <c r="D27" s="5" t="n">
        <v>111</v>
      </c>
    </row>
    <row r="28" spans="1:4">
      <c r="A28" s="4" t="s">
        <v>938</v>
      </c>
      <c r="B28" s="5" t="n">
        <v>-41</v>
      </c>
      <c r="C28" s="5" t="n">
        <v>-59</v>
      </c>
      <c r="D28" s="5" t="n">
        <v>-14</v>
      </c>
    </row>
    <row r="29" spans="1:4">
      <c r="A29" s="4" t="s">
        <v>939</v>
      </c>
      <c r="C29" s="5" t="n">
        <v>7</v>
      </c>
      <c r="D29" s="5" t="n">
        <v>20</v>
      </c>
    </row>
    <row r="30" spans="1:4">
      <c r="A30" s="4" t="s">
        <v>515</v>
      </c>
      <c r="C30" s="5" t="n">
        <v>0</v>
      </c>
      <c r="D30" s="5" t="n">
        <v>-8</v>
      </c>
    </row>
    <row r="31" spans="1:4">
      <c r="A31" s="4" t="s">
        <v>940</v>
      </c>
      <c r="B31" s="5" t="n">
        <v>57</v>
      </c>
      <c r="C31" s="5" t="n">
        <v>57</v>
      </c>
      <c r="D31" s="5" t="n">
        <v>109</v>
      </c>
    </row>
    <row r="32" spans="1:4">
      <c r="A32" s="4" t="s">
        <v>934</v>
      </c>
      <c r="B32" s="5" t="n">
        <v>30</v>
      </c>
      <c r="C32" s="5" t="n">
        <v>30</v>
      </c>
      <c r="D32" s="5" t="n">
        <v>43</v>
      </c>
    </row>
    <row r="33" spans="1:4">
      <c r="A33" s="4" t="s">
        <v>935</v>
      </c>
      <c r="B33" s="5" t="n">
        <v>27</v>
      </c>
      <c r="C33" s="5" t="n">
        <v>27</v>
      </c>
      <c r="D33" s="5" t="n">
        <v>65</v>
      </c>
    </row>
    <row r="34" spans="1:4">
      <c r="A34" s="4" t="s">
        <v>942</v>
      </c>
    </row>
    <row r="35" spans="1:4">
      <c r="A35" s="3" t="s">
        <v>548</v>
      </c>
    </row>
    <row r="36" spans="1:4">
      <c r="A36" s="4" t="s">
        <v>933</v>
      </c>
      <c r="B36" s="5" t="n">
        <v>3912</v>
      </c>
      <c r="C36" s="5" t="n">
        <v>3912</v>
      </c>
      <c r="D36" s="5" t="n">
        <v>4689</v>
      </c>
    </row>
    <row r="37" spans="1:4">
      <c r="A37" s="4" t="s">
        <v>934</v>
      </c>
      <c r="B37" s="5" t="n">
        <v>3646</v>
      </c>
      <c r="C37" s="5" t="n">
        <v>3646</v>
      </c>
      <c r="D37" s="5" t="n">
        <v>4227</v>
      </c>
    </row>
    <row r="38" spans="1:4">
      <c r="A38" s="4" t="s">
        <v>935</v>
      </c>
      <c r="B38" s="5" t="n">
        <v>266</v>
      </c>
      <c r="C38" s="5" t="n">
        <v>266</v>
      </c>
      <c r="D38" s="5" t="n">
        <v>462</v>
      </c>
    </row>
    <row r="39" spans="1:4">
      <c r="A39" s="3" t="s">
        <v>936</v>
      </c>
    </row>
    <row r="40" spans="1:4">
      <c r="A40" s="4" t="s">
        <v>937</v>
      </c>
      <c r="C40" s="5" t="n">
        <v>481</v>
      </c>
      <c r="D40" s="5" t="n">
        <v>450</v>
      </c>
    </row>
    <row r="41" spans="1:4">
      <c r="A41" s="4" t="s">
        <v>938</v>
      </c>
      <c r="B41" s="5" t="n">
        <v>-147</v>
      </c>
      <c r="C41" s="5" t="n">
        <v>-176</v>
      </c>
      <c r="D41" s="5" t="n">
        <v>-48</v>
      </c>
    </row>
    <row r="42" spans="1:4">
      <c r="A42" s="4" t="s">
        <v>939</v>
      </c>
      <c r="C42" s="5" t="n">
        <v>51</v>
      </c>
      <c r="D42" s="5" t="n">
        <v>122</v>
      </c>
    </row>
    <row r="43" spans="1:4">
      <c r="A43" s="4" t="s">
        <v>515</v>
      </c>
      <c r="C43" s="5" t="n">
        <v>-3</v>
      </c>
      <c r="D43" s="5" t="n">
        <v>-43</v>
      </c>
    </row>
    <row r="44" spans="1:4">
      <c r="A44" s="4" t="s">
        <v>940</v>
      </c>
      <c r="B44" s="5" t="n">
        <v>353</v>
      </c>
      <c r="C44" s="5" t="n">
        <v>353</v>
      </c>
      <c r="D44" s="5" t="n">
        <v>481</v>
      </c>
    </row>
    <row r="45" spans="1:4">
      <c r="A45" s="4" t="s">
        <v>934</v>
      </c>
      <c r="B45" s="5" t="n">
        <v>98</v>
      </c>
      <c r="C45" s="5" t="n">
        <v>98</v>
      </c>
      <c r="D45" s="5" t="n">
        <v>36</v>
      </c>
    </row>
    <row r="46" spans="1:4">
      <c r="A46" s="4" t="s">
        <v>935</v>
      </c>
      <c r="B46" s="5" t="n">
        <v>255</v>
      </c>
      <c r="C46" s="5" t="n">
        <v>255</v>
      </c>
      <c r="D46" s="5" t="n">
        <v>445</v>
      </c>
    </row>
    <row r="47" spans="1:4">
      <c r="A47" s="4" t="s">
        <v>903</v>
      </c>
    </row>
    <row r="48" spans="1:4">
      <c r="A48" s="3" t="s">
        <v>548</v>
      </c>
    </row>
    <row r="49" spans="1:4">
      <c r="A49" s="4" t="s">
        <v>933</v>
      </c>
      <c r="B49" s="5" t="n">
        <v>6336</v>
      </c>
      <c r="C49" s="5" t="n">
        <v>6336</v>
      </c>
      <c r="D49" s="5" t="n">
        <v>7041</v>
      </c>
    </row>
    <row r="50" spans="1:4">
      <c r="A50" s="3" t="s">
        <v>936</v>
      </c>
    </row>
    <row r="51" spans="1:4">
      <c r="A51" s="4" t="s">
        <v>937</v>
      </c>
      <c r="C51" s="5" t="n">
        <v>213</v>
      </c>
      <c r="D51" s="5" t="n">
        <v>165</v>
      </c>
    </row>
    <row r="52" spans="1:4">
      <c r="A52" s="4" t="s">
        <v>938</v>
      </c>
      <c r="B52" s="5" t="n">
        <v>-73</v>
      </c>
    </row>
    <row r="53" spans="1:4">
      <c r="A53" s="4" t="s">
        <v>940</v>
      </c>
      <c r="B53" s="5" t="n">
        <v>133</v>
      </c>
      <c r="C53" s="5" t="n">
        <v>133</v>
      </c>
      <c r="D53" s="5" t="n">
        <v>213</v>
      </c>
    </row>
    <row r="54" spans="1:4">
      <c r="A54" s="4" t="s">
        <v>943</v>
      </c>
    </row>
    <row r="55" spans="1:4">
      <c r="A55" s="3" t="s">
        <v>548</v>
      </c>
    </row>
    <row r="56" spans="1:4">
      <c r="A56" s="4" t="s">
        <v>933</v>
      </c>
      <c r="B56" s="5" t="n">
        <v>5013</v>
      </c>
      <c r="C56" s="5" t="n">
        <v>5013</v>
      </c>
      <c r="D56" s="5" t="n">
        <v>5517</v>
      </c>
    </row>
    <row r="57" spans="1:4">
      <c r="A57" s="3" t="s">
        <v>936</v>
      </c>
    </row>
    <row r="58" spans="1:4">
      <c r="A58" s="4" t="s">
        <v>937</v>
      </c>
      <c r="C58" s="5" t="n">
        <v>25</v>
      </c>
      <c r="D58" s="5" t="n">
        <v>32</v>
      </c>
    </row>
    <row r="59" spans="1:4">
      <c r="A59" s="4" t="s">
        <v>940</v>
      </c>
      <c r="B59" s="5" t="n">
        <v>6</v>
      </c>
      <c r="C59" s="5" t="n">
        <v>6</v>
      </c>
      <c r="D59" s="5" t="n">
        <v>25</v>
      </c>
    </row>
    <row r="60" spans="1:4">
      <c r="A60" s="4" t="s">
        <v>944</v>
      </c>
    </row>
    <row r="61" spans="1:4">
      <c r="A61" s="3" t="s">
        <v>548</v>
      </c>
    </row>
    <row r="62" spans="1:4">
      <c r="A62" s="4" t="s">
        <v>933</v>
      </c>
      <c r="B62" s="5" t="n">
        <v>1323</v>
      </c>
      <c r="C62" s="5" t="n">
        <v>1323</v>
      </c>
      <c r="D62" s="5" t="n">
        <v>1524</v>
      </c>
    </row>
    <row r="63" spans="1:4">
      <c r="A63" s="3" t="s">
        <v>936</v>
      </c>
    </row>
    <row r="64" spans="1:4">
      <c r="A64" s="4" t="s">
        <v>937</v>
      </c>
      <c r="C64" s="5" t="n">
        <v>188</v>
      </c>
      <c r="D64" s="5" t="n">
        <v>133</v>
      </c>
    </row>
    <row r="65" spans="1:4">
      <c r="A65" s="4" t="s">
        <v>940</v>
      </c>
      <c r="B65" s="5" t="n">
        <v>127</v>
      </c>
      <c r="C65" s="5" t="n">
        <v>127</v>
      </c>
      <c r="D65" s="5" t="n">
        <v>188</v>
      </c>
    </row>
    <row r="66" spans="1:4">
      <c r="A66" s="4" t="s">
        <v>925</v>
      </c>
    </row>
    <row r="67" spans="1:4">
      <c r="A67" s="3" t="s">
        <v>548</v>
      </c>
    </row>
    <row r="68" spans="1:4">
      <c r="A68" s="4" t="s">
        <v>933</v>
      </c>
      <c r="B68" s="5" t="n">
        <v>11737</v>
      </c>
      <c r="C68" s="5" t="n">
        <v>11737</v>
      </c>
      <c r="D68" s="5" t="n">
        <v>12904</v>
      </c>
    </row>
    <row r="69" spans="1:4">
      <c r="A69" s="3" t="s">
        <v>936</v>
      </c>
    </row>
    <row r="70" spans="1:4">
      <c r="A70" s="4" t="s">
        <v>937</v>
      </c>
      <c r="C70" s="5" t="n">
        <v>377</v>
      </c>
      <c r="D70" s="5" t="n">
        <v>396</v>
      </c>
    </row>
    <row r="71" spans="1:4">
      <c r="A71" s="4" t="s">
        <v>938</v>
      </c>
      <c r="B71" s="5" t="n">
        <v>-115</v>
      </c>
    </row>
    <row r="72" spans="1:4">
      <c r="A72" s="4" t="s">
        <v>940</v>
      </c>
      <c r="B72" s="5" t="n">
        <v>276</v>
      </c>
      <c r="C72" s="5" t="n">
        <v>276</v>
      </c>
      <c r="D72" s="5" t="n">
        <v>377</v>
      </c>
    </row>
    <row r="73" spans="1:4">
      <c r="A73" s="4" t="s">
        <v>945</v>
      </c>
    </row>
    <row r="74" spans="1:4">
      <c r="A74" s="3" t="s">
        <v>548</v>
      </c>
    </row>
    <row r="75" spans="1:4">
      <c r="A75" s="4" t="s">
        <v>933</v>
      </c>
      <c r="B75" s="5" t="n">
        <v>9148</v>
      </c>
      <c r="C75" s="5" t="n">
        <v>9148</v>
      </c>
      <c r="D75" s="5" t="n">
        <v>9739</v>
      </c>
    </row>
    <row r="76" spans="1:4">
      <c r="A76" s="3" t="s">
        <v>936</v>
      </c>
    </row>
    <row r="77" spans="1:4">
      <c r="A77" s="4" t="s">
        <v>937</v>
      </c>
      <c r="C77" s="5" t="n">
        <v>83</v>
      </c>
      <c r="D77" s="5" t="n">
        <v>79</v>
      </c>
    </row>
    <row r="78" spans="1:4">
      <c r="A78" s="4" t="s">
        <v>940</v>
      </c>
      <c r="B78" s="5" t="n">
        <v>51</v>
      </c>
      <c r="C78" s="5" t="n">
        <v>51</v>
      </c>
      <c r="D78" s="5" t="n">
        <v>83</v>
      </c>
    </row>
    <row r="79" spans="1:4">
      <c r="A79" s="4" t="s">
        <v>946</v>
      </c>
    </row>
    <row r="80" spans="1:4">
      <c r="A80" s="3" t="s">
        <v>548</v>
      </c>
    </row>
    <row r="81" spans="1:4">
      <c r="A81" s="4" t="s">
        <v>933</v>
      </c>
      <c r="B81" s="5" t="n">
        <v>2589</v>
      </c>
      <c r="C81" s="5" t="n">
        <v>2589</v>
      </c>
      <c r="D81" s="5" t="n">
        <v>3165</v>
      </c>
    </row>
    <row r="82" spans="1:4">
      <c r="A82" s="3" t="s">
        <v>936</v>
      </c>
    </row>
    <row r="83" spans="1:4">
      <c r="A83" s="4" t="s">
        <v>937</v>
      </c>
      <c r="C83" s="5" t="n">
        <v>293</v>
      </c>
      <c r="D83" s="5" t="n">
        <v>317</v>
      </c>
    </row>
    <row r="84" spans="1:4">
      <c r="A84" s="4" t="s">
        <v>940</v>
      </c>
      <c r="B84" s="6" t="n">
        <v>225</v>
      </c>
      <c r="C84" s="6" t="n">
        <v>225</v>
      </c>
      <c r="D84" s="6" t="n">
        <v>293</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47</v>
      </c>
      <c r="B1" s="2" t="s">
        <v>2</v>
      </c>
      <c r="C1" s="2" t="s">
        <v>32</v>
      </c>
    </row>
    <row r="2" spans="1:3">
      <c r="A2" s="4" t="s">
        <v>930</v>
      </c>
    </row>
    <row r="3" spans="1:3">
      <c r="A3" s="3" t="s">
        <v>948</v>
      </c>
    </row>
    <row r="4" spans="1:3">
      <c r="A4" s="4" t="s">
        <v>949</v>
      </c>
      <c r="B4" s="6" t="n">
        <v>185</v>
      </c>
      <c r="C4" s="6" t="n">
        <v>168</v>
      </c>
    </row>
    <row r="5" spans="1:3">
      <c r="A5" s="4" t="s">
        <v>903</v>
      </c>
    </row>
    <row r="6" spans="1:3">
      <c r="A6" s="3" t="s">
        <v>948</v>
      </c>
    </row>
    <row r="7" spans="1:3">
      <c r="A7" s="4" t="s">
        <v>949</v>
      </c>
      <c r="B7" s="5" t="n">
        <v>40</v>
      </c>
      <c r="C7" s="5" t="n">
        <v>65</v>
      </c>
    </row>
    <row r="8" spans="1:3">
      <c r="A8" s="4" t="s">
        <v>925</v>
      </c>
    </row>
    <row r="9" spans="1:3">
      <c r="A9" s="3" t="s">
        <v>948</v>
      </c>
    </row>
    <row r="10" spans="1:3">
      <c r="A10" s="4" t="s">
        <v>949</v>
      </c>
      <c r="B10" s="5" t="n">
        <v>145</v>
      </c>
      <c r="C10" s="5" t="n">
        <v>104</v>
      </c>
    </row>
    <row r="11" spans="1:3">
      <c r="A11" s="4" t="s">
        <v>950</v>
      </c>
    </row>
    <row r="12" spans="1:3">
      <c r="A12" s="3" t="s">
        <v>948</v>
      </c>
    </row>
    <row r="13" spans="1:3">
      <c r="A13" s="4" t="s">
        <v>949</v>
      </c>
      <c r="B13" s="5" t="n">
        <v>2</v>
      </c>
      <c r="C13" s="5" t="n">
        <v>2</v>
      </c>
    </row>
    <row r="14" spans="1:3">
      <c r="A14" s="4" t="s">
        <v>951</v>
      </c>
    </row>
    <row r="15" spans="1:3">
      <c r="A15" s="3" t="s">
        <v>948</v>
      </c>
    </row>
    <row r="16" spans="1:3">
      <c r="A16" s="4" t="s">
        <v>949</v>
      </c>
      <c r="B16" s="5" t="n">
        <v>19</v>
      </c>
      <c r="C16" s="5" t="n">
        <v>13</v>
      </c>
    </row>
    <row r="17" spans="1:3">
      <c r="A17" s="4" t="s">
        <v>952</v>
      </c>
    </row>
    <row r="18" spans="1:3">
      <c r="A18" s="3" t="s">
        <v>948</v>
      </c>
    </row>
    <row r="19" spans="1:3">
      <c r="A19" s="4" t="s">
        <v>949</v>
      </c>
      <c r="B19" s="5" t="n">
        <v>38</v>
      </c>
      <c r="C19" s="5" t="n">
        <v>63</v>
      </c>
    </row>
    <row r="20" spans="1:3">
      <c r="A20" s="4" t="s">
        <v>953</v>
      </c>
    </row>
    <row r="21" spans="1:3">
      <c r="A21" s="3" t="s">
        <v>948</v>
      </c>
    </row>
    <row r="22" spans="1:3">
      <c r="A22" s="4" t="s">
        <v>949</v>
      </c>
      <c r="B22" s="6" t="n">
        <v>127</v>
      </c>
      <c r="C22" s="6" t="n">
        <v>9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2</v>
      </c>
      <c r="C2" s="2" t="s">
        <v>32</v>
      </c>
    </row>
    <row r="3" spans="1:3">
      <c r="A3" s="3" t="s">
        <v>955</v>
      </c>
    </row>
    <row r="4" spans="1:3">
      <c r="A4" s="4" t="s">
        <v>956</v>
      </c>
      <c r="B4" s="6" t="n">
        <v>223</v>
      </c>
      <c r="C4" s="6" t="n">
        <v>347</v>
      </c>
    </row>
    <row r="5" spans="1:3">
      <c r="A5" s="4" t="s">
        <v>957</v>
      </c>
      <c r="B5" s="5" t="n">
        <v>213</v>
      </c>
      <c r="C5" s="5" t="n">
        <v>331</v>
      </c>
    </row>
    <row r="6" spans="1:3">
      <c r="A6" s="4" t="s">
        <v>958</v>
      </c>
      <c r="B6" s="5" t="n">
        <v>339</v>
      </c>
      <c r="C6" s="5" t="n">
        <v>367</v>
      </c>
    </row>
    <row r="7" spans="1:3">
      <c r="A7" s="4" t="s">
        <v>959</v>
      </c>
      <c r="B7" s="5" t="n">
        <v>0</v>
      </c>
      <c r="C7" s="5" t="n">
        <v>0</v>
      </c>
    </row>
    <row r="8" spans="1:3">
      <c r="A8" s="4" t="s">
        <v>960</v>
      </c>
    </row>
    <row r="9" spans="1:3">
      <c r="A9" s="3" t="s">
        <v>955</v>
      </c>
    </row>
    <row r="10" spans="1:3">
      <c r="A10" s="4" t="s">
        <v>956</v>
      </c>
      <c r="B10" s="5" t="n">
        <v>31</v>
      </c>
      <c r="C10" s="5" t="n">
        <v>50</v>
      </c>
    </row>
    <row r="11" spans="1:3">
      <c r="A11" s="4" t="s">
        <v>957</v>
      </c>
      <c r="B11" s="5" t="n">
        <v>28</v>
      </c>
      <c r="C11" s="5" t="n">
        <v>47</v>
      </c>
    </row>
    <row r="12" spans="1:3">
      <c r="A12" s="4" t="s">
        <v>958</v>
      </c>
      <c r="B12" s="5" t="n">
        <v>55</v>
      </c>
      <c r="C12" s="5" t="n">
        <v>51</v>
      </c>
    </row>
    <row r="13" spans="1:3">
      <c r="A13" s="4" t="s">
        <v>959</v>
      </c>
      <c r="B13" s="5" t="n">
        <v>0</v>
      </c>
      <c r="C13" s="5" t="n">
        <v>0</v>
      </c>
    </row>
    <row r="14" spans="1:3">
      <c r="A14" s="4" t="s">
        <v>961</v>
      </c>
    </row>
    <row r="15" spans="1:3">
      <c r="A15" s="3" t="s">
        <v>955</v>
      </c>
    </row>
    <row r="16" spans="1:3">
      <c r="A16" s="4" t="s">
        <v>956</v>
      </c>
      <c r="B16" s="5" t="n">
        <v>191</v>
      </c>
      <c r="C16" s="5" t="n">
        <v>297</v>
      </c>
    </row>
    <row r="17" spans="1:3">
      <c r="A17" s="4" t="s">
        <v>957</v>
      </c>
      <c r="B17" s="5" t="n">
        <v>185</v>
      </c>
      <c r="C17" s="5" t="n">
        <v>284</v>
      </c>
    </row>
    <row r="18" spans="1:3">
      <c r="A18" s="4" t="s">
        <v>958</v>
      </c>
      <c r="B18" s="5" t="n">
        <v>284</v>
      </c>
      <c r="C18" s="5" t="n">
        <v>315</v>
      </c>
    </row>
    <row r="19" spans="1:3">
      <c r="A19" s="4" t="s">
        <v>959</v>
      </c>
      <c r="B19" s="6" t="n">
        <v>0</v>
      </c>
      <c r="C19"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2</v>
      </c>
    </row>
    <row r="2" spans="1:3">
      <c r="A2" s="4" t="s">
        <v>950</v>
      </c>
    </row>
    <row r="3" spans="1:3">
      <c r="A3" s="3" t="s">
        <v>963</v>
      </c>
    </row>
    <row r="4" spans="1:3">
      <c r="A4" s="4" t="s">
        <v>964</v>
      </c>
      <c r="B4" s="6" t="n">
        <v>5047</v>
      </c>
      <c r="C4" s="6" t="n">
        <v>5492</v>
      </c>
    </row>
    <row r="5" spans="1:3">
      <c r="A5" s="4" t="s">
        <v>965</v>
      </c>
    </row>
    <row r="6" spans="1:3">
      <c r="A6" s="3" t="s">
        <v>963</v>
      </c>
    </row>
    <row r="7" spans="1:3">
      <c r="A7" s="4" t="s">
        <v>964</v>
      </c>
      <c r="B7" s="5" t="n">
        <v>496</v>
      </c>
      <c r="C7" s="5" t="n">
        <v>535</v>
      </c>
    </row>
    <row r="8" spans="1:3">
      <c r="A8" s="4" t="s">
        <v>966</v>
      </c>
    </row>
    <row r="9" spans="1:3">
      <c r="A9" s="3" t="s">
        <v>963</v>
      </c>
    </row>
    <row r="10" spans="1:3">
      <c r="A10" s="4" t="s">
        <v>964</v>
      </c>
      <c r="B10" s="5" t="n">
        <v>1162</v>
      </c>
      <c r="C10" s="5" t="n">
        <v>1318</v>
      </c>
    </row>
    <row r="11" spans="1:3">
      <c r="A11" s="4" t="s">
        <v>967</v>
      </c>
    </row>
    <row r="12" spans="1:3">
      <c r="A12" s="3" t="s">
        <v>963</v>
      </c>
    </row>
    <row r="13" spans="1:3">
      <c r="A13" s="4" t="s">
        <v>964</v>
      </c>
      <c r="B13" s="5" t="n">
        <v>1381</v>
      </c>
      <c r="C13" s="5" t="n">
        <v>1486</v>
      </c>
    </row>
    <row r="14" spans="1:3">
      <c r="A14" s="4" t="s">
        <v>968</v>
      </c>
    </row>
    <row r="15" spans="1:3">
      <c r="A15" s="3" t="s">
        <v>963</v>
      </c>
    </row>
    <row r="16" spans="1:3">
      <c r="A16" s="4" t="s">
        <v>964</v>
      </c>
      <c r="B16" s="5" t="n">
        <v>1144</v>
      </c>
      <c r="C16" s="5" t="n">
        <v>1208</v>
      </c>
    </row>
    <row r="17" spans="1:3">
      <c r="A17" s="4" t="s">
        <v>969</v>
      </c>
    </row>
    <row r="18" spans="1:3">
      <c r="A18" s="3" t="s">
        <v>963</v>
      </c>
    </row>
    <row r="19" spans="1:3">
      <c r="A19" s="4" t="s">
        <v>964</v>
      </c>
      <c r="B19" s="5" t="n">
        <v>566</v>
      </c>
      <c r="C19" s="5" t="n">
        <v>510</v>
      </c>
    </row>
    <row r="20" spans="1:3">
      <c r="A20" s="4" t="s">
        <v>970</v>
      </c>
    </row>
    <row r="21" spans="1:3">
      <c r="A21" s="3" t="s">
        <v>963</v>
      </c>
    </row>
    <row r="22" spans="1:3">
      <c r="A22" s="4" t="s">
        <v>964</v>
      </c>
      <c r="B22" s="5" t="n">
        <v>271</v>
      </c>
      <c r="C22" s="5" t="n">
        <v>401</v>
      </c>
    </row>
    <row r="23" spans="1:3">
      <c r="A23" s="4" t="s">
        <v>971</v>
      </c>
    </row>
    <row r="24" spans="1:3">
      <c r="A24" s="3" t="s">
        <v>963</v>
      </c>
    </row>
    <row r="25" spans="1:3">
      <c r="A25" s="4" t="s">
        <v>964</v>
      </c>
      <c r="B25" s="5" t="n">
        <v>26</v>
      </c>
      <c r="C25" s="5" t="n">
        <v>33</v>
      </c>
    </row>
    <row r="26" spans="1:3">
      <c r="A26" s="4" t="s">
        <v>951</v>
      </c>
    </row>
    <row r="27" spans="1:3">
      <c r="A27" s="3" t="s">
        <v>963</v>
      </c>
    </row>
    <row r="28" spans="1:3">
      <c r="A28" s="4" t="s">
        <v>964</v>
      </c>
      <c r="B28" s="5" t="n">
        <v>9193</v>
      </c>
      <c r="C28" s="5" t="n">
        <v>9656</v>
      </c>
    </row>
    <row r="29" spans="1:3">
      <c r="A29" s="4" t="s">
        <v>972</v>
      </c>
    </row>
    <row r="30" spans="1:3">
      <c r="A30" s="3" t="s">
        <v>963</v>
      </c>
    </row>
    <row r="31" spans="1:3">
      <c r="A31" s="4" t="s">
        <v>964</v>
      </c>
      <c r="B31" s="5" t="n">
        <v>904</v>
      </c>
      <c r="C31" s="5" t="n">
        <v>941</v>
      </c>
    </row>
    <row r="32" spans="1:3">
      <c r="A32" s="4" t="s">
        <v>973</v>
      </c>
    </row>
    <row r="33" spans="1:3">
      <c r="A33" s="3" t="s">
        <v>963</v>
      </c>
    </row>
    <row r="34" spans="1:3">
      <c r="A34" s="4" t="s">
        <v>964</v>
      </c>
      <c r="B34" s="5" t="n">
        <v>2117</v>
      </c>
      <c r="C34" s="5" t="n">
        <v>2318</v>
      </c>
    </row>
    <row r="35" spans="1:3">
      <c r="A35" s="4" t="s">
        <v>974</v>
      </c>
    </row>
    <row r="36" spans="1:3">
      <c r="A36" s="3" t="s">
        <v>963</v>
      </c>
    </row>
    <row r="37" spans="1:3">
      <c r="A37" s="4" t="s">
        <v>964</v>
      </c>
      <c r="B37" s="5" t="n">
        <v>2515</v>
      </c>
      <c r="C37" s="5" t="n">
        <v>2613</v>
      </c>
    </row>
    <row r="38" spans="1:3">
      <c r="A38" s="4" t="s">
        <v>975</v>
      </c>
    </row>
    <row r="39" spans="1:3">
      <c r="A39" s="3" t="s">
        <v>963</v>
      </c>
    </row>
    <row r="40" spans="1:3">
      <c r="A40" s="4" t="s">
        <v>964</v>
      </c>
      <c r="B40" s="5" t="n">
        <v>2084</v>
      </c>
      <c r="C40" s="5" t="n">
        <v>2125</v>
      </c>
    </row>
    <row r="41" spans="1:3">
      <c r="A41" s="4" t="s">
        <v>976</v>
      </c>
    </row>
    <row r="42" spans="1:3">
      <c r="A42" s="3" t="s">
        <v>963</v>
      </c>
    </row>
    <row r="43" spans="1:3">
      <c r="A43" s="4" t="s">
        <v>964</v>
      </c>
      <c r="B43" s="5" t="n">
        <v>1031</v>
      </c>
      <c r="C43" s="5" t="n">
        <v>897</v>
      </c>
    </row>
    <row r="44" spans="1:3">
      <c r="A44" s="4" t="s">
        <v>977</v>
      </c>
    </row>
    <row r="45" spans="1:3">
      <c r="A45" s="3" t="s">
        <v>963</v>
      </c>
    </row>
    <row r="46" spans="1:3">
      <c r="A46" s="4" t="s">
        <v>964</v>
      </c>
      <c r="B46" s="5" t="n">
        <v>494</v>
      </c>
      <c r="C46" s="5" t="n">
        <v>705</v>
      </c>
    </row>
    <row r="47" spans="1:3">
      <c r="A47" s="4" t="s">
        <v>978</v>
      </c>
    </row>
    <row r="48" spans="1:3">
      <c r="A48" s="3" t="s">
        <v>963</v>
      </c>
    </row>
    <row r="49" spans="1:3">
      <c r="A49" s="4" t="s">
        <v>964</v>
      </c>
      <c r="B49" s="5" t="n">
        <v>48</v>
      </c>
      <c r="C49" s="5" t="n">
        <v>58</v>
      </c>
    </row>
    <row r="50" spans="1:3">
      <c r="A50" s="4" t="s">
        <v>952</v>
      </c>
    </row>
    <row r="51" spans="1:3">
      <c r="A51" s="3" t="s">
        <v>963</v>
      </c>
    </row>
    <row r="52" spans="1:3">
      <c r="A52" s="4" t="s">
        <v>964</v>
      </c>
      <c r="B52" s="5" t="n">
        <v>1156</v>
      </c>
      <c r="C52" s="5" t="n">
        <v>1336</v>
      </c>
    </row>
    <row r="53" spans="1:3">
      <c r="A53" s="4" t="s">
        <v>979</v>
      </c>
    </row>
    <row r="54" spans="1:3">
      <c r="A54" s="3" t="s">
        <v>963</v>
      </c>
    </row>
    <row r="55" spans="1:3">
      <c r="A55" s="4" t="s">
        <v>964</v>
      </c>
      <c r="B55" s="5" t="n">
        <v>44</v>
      </c>
      <c r="C55" s="5" t="n">
        <v>34</v>
      </c>
    </row>
    <row r="56" spans="1:3">
      <c r="A56" s="4" t="s">
        <v>980</v>
      </c>
    </row>
    <row r="57" spans="1:3">
      <c r="A57" s="3" t="s">
        <v>963</v>
      </c>
    </row>
    <row r="58" spans="1:3">
      <c r="A58" s="4" t="s">
        <v>964</v>
      </c>
      <c r="B58" s="5" t="n">
        <v>181</v>
      </c>
      <c r="C58" s="5" t="n">
        <v>142</v>
      </c>
    </row>
    <row r="59" spans="1:3">
      <c r="A59" s="4" t="s">
        <v>981</v>
      </c>
    </row>
    <row r="60" spans="1:3">
      <c r="A60" s="3" t="s">
        <v>963</v>
      </c>
    </row>
    <row r="61" spans="1:3">
      <c r="A61" s="4" t="s">
        <v>964</v>
      </c>
      <c r="B61" s="5" t="n">
        <v>140</v>
      </c>
      <c r="C61" s="5" t="n">
        <v>343</v>
      </c>
    </row>
    <row r="62" spans="1:3">
      <c r="A62" s="4" t="s">
        <v>982</v>
      </c>
    </row>
    <row r="63" spans="1:3">
      <c r="A63" s="3" t="s">
        <v>963</v>
      </c>
    </row>
    <row r="64" spans="1:3">
      <c r="A64" s="4" t="s">
        <v>964</v>
      </c>
      <c r="B64" s="5" t="n">
        <v>246</v>
      </c>
      <c r="C64" s="5" t="n">
        <v>309</v>
      </c>
    </row>
    <row r="65" spans="1:3">
      <c r="A65" s="4" t="s">
        <v>983</v>
      </c>
    </row>
    <row r="66" spans="1:3">
      <c r="A66" s="3" t="s">
        <v>963</v>
      </c>
    </row>
    <row r="67" spans="1:3">
      <c r="A67" s="4" t="s">
        <v>964</v>
      </c>
      <c r="B67" s="5" t="n">
        <v>313</v>
      </c>
      <c r="C67" s="5" t="n">
        <v>243</v>
      </c>
    </row>
    <row r="68" spans="1:3">
      <c r="A68" s="4" t="s">
        <v>984</v>
      </c>
    </row>
    <row r="69" spans="1:3">
      <c r="A69" s="3" t="s">
        <v>963</v>
      </c>
    </row>
    <row r="70" spans="1:3">
      <c r="A70" s="4" t="s">
        <v>964</v>
      </c>
      <c r="B70" s="5" t="n">
        <v>163</v>
      </c>
      <c r="C70" s="5" t="n">
        <v>189</v>
      </c>
    </row>
    <row r="71" spans="1:3">
      <c r="A71" s="4" t="s">
        <v>985</v>
      </c>
    </row>
    <row r="72" spans="1:3">
      <c r="A72" s="3" t="s">
        <v>963</v>
      </c>
    </row>
    <row r="73" spans="1:3">
      <c r="A73" s="4" t="s">
        <v>964</v>
      </c>
      <c r="B73" s="5" t="n">
        <v>69</v>
      </c>
      <c r="C73" s="5" t="n">
        <v>76</v>
      </c>
    </row>
    <row r="74" spans="1:3">
      <c r="A74" s="4" t="s">
        <v>953</v>
      </c>
    </row>
    <row r="75" spans="1:3">
      <c r="A75" s="3" t="s">
        <v>963</v>
      </c>
    </row>
    <row r="76" spans="1:3">
      <c r="A76" s="4" t="s">
        <v>964</v>
      </c>
      <c r="B76" s="5" t="n">
        <v>2268</v>
      </c>
      <c r="C76" s="5" t="n">
        <v>2872</v>
      </c>
    </row>
    <row r="77" spans="1:3">
      <c r="A77" s="4" t="s">
        <v>986</v>
      </c>
    </row>
    <row r="78" spans="1:3">
      <c r="A78" s="3" t="s">
        <v>963</v>
      </c>
    </row>
    <row r="79" spans="1:3">
      <c r="A79" s="4" t="s">
        <v>964</v>
      </c>
      <c r="B79" s="5" t="n">
        <v>87</v>
      </c>
      <c r="C79" s="5" t="n">
        <v>73</v>
      </c>
    </row>
    <row r="80" spans="1:3">
      <c r="A80" s="4" t="s">
        <v>987</v>
      </c>
    </row>
    <row r="81" spans="1:3">
      <c r="A81" s="3" t="s">
        <v>963</v>
      </c>
    </row>
    <row r="82" spans="1:3">
      <c r="A82" s="4" t="s">
        <v>964</v>
      </c>
      <c r="B82" s="5" t="n">
        <v>355</v>
      </c>
      <c r="C82" s="5" t="n">
        <v>305</v>
      </c>
    </row>
    <row r="83" spans="1:3">
      <c r="A83" s="4" t="s">
        <v>988</v>
      </c>
    </row>
    <row r="84" spans="1:3">
      <c r="A84" s="3" t="s">
        <v>963</v>
      </c>
    </row>
    <row r="85" spans="1:3">
      <c r="A85" s="4" t="s">
        <v>964</v>
      </c>
      <c r="B85" s="5" t="n">
        <v>274</v>
      </c>
      <c r="C85" s="5" t="n">
        <v>738</v>
      </c>
    </row>
    <row r="86" spans="1:3">
      <c r="A86" s="4" t="s">
        <v>989</v>
      </c>
    </row>
    <row r="87" spans="1:3">
      <c r="A87" s="3" t="s">
        <v>963</v>
      </c>
    </row>
    <row r="88" spans="1:3">
      <c r="A88" s="4" t="s">
        <v>964</v>
      </c>
      <c r="B88" s="5" t="n">
        <v>483</v>
      </c>
      <c r="C88" s="5" t="n">
        <v>664</v>
      </c>
    </row>
    <row r="89" spans="1:3">
      <c r="A89" s="4" t="s">
        <v>990</v>
      </c>
    </row>
    <row r="90" spans="1:3">
      <c r="A90" s="3" t="s">
        <v>963</v>
      </c>
    </row>
    <row r="91" spans="1:3">
      <c r="A91" s="4" t="s">
        <v>964</v>
      </c>
      <c r="B91" s="5" t="n">
        <v>613</v>
      </c>
      <c r="C91" s="5" t="n">
        <v>522</v>
      </c>
    </row>
    <row r="92" spans="1:3">
      <c r="A92" s="4" t="s">
        <v>991</v>
      </c>
    </row>
    <row r="93" spans="1:3">
      <c r="A93" s="3" t="s">
        <v>963</v>
      </c>
    </row>
    <row r="94" spans="1:3">
      <c r="A94" s="4" t="s">
        <v>964</v>
      </c>
      <c r="B94" s="5" t="n">
        <v>320</v>
      </c>
      <c r="C94" s="5" t="n">
        <v>406</v>
      </c>
    </row>
    <row r="95" spans="1:3">
      <c r="A95" s="4" t="s">
        <v>992</v>
      </c>
    </row>
    <row r="96" spans="1:3">
      <c r="A96" s="3" t="s">
        <v>963</v>
      </c>
    </row>
    <row r="97" spans="1:3">
      <c r="A97" s="4" t="s">
        <v>964</v>
      </c>
      <c r="B97" s="6" t="n">
        <v>135</v>
      </c>
      <c r="C97" s="6" t="n">
        <v>16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3</v>
      </c>
      <c r="B1" s="2" t="s">
        <v>1</v>
      </c>
    </row>
    <row r="2" spans="1:3">
      <c r="B2" s="2" t="s">
        <v>2</v>
      </c>
      <c r="C2" s="2" t="s">
        <v>32</v>
      </c>
    </row>
    <row r="3" spans="1:3">
      <c r="A3" s="4" t="s">
        <v>994</v>
      </c>
    </row>
    <row r="4" spans="1:3">
      <c r="A4" s="3" t="s">
        <v>548</v>
      </c>
    </row>
    <row r="5" spans="1:3">
      <c r="A5" s="4" t="s">
        <v>995</v>
      </c>
      <c r="B5" s="4" t="s">
        <v>996</v>
      </c>
      <c r="C5" s="4" t="s">
        <v>997</v>
      </c>
    </row>
    <row r="6" spans="1:3">
      <c r="A6" s="4" t="s">
        <v>998</v>
      </c>
    </row>
    <row r="7" spans="1:3">
      <c r="A7" s="3" t="s">
        <v>548</v>
      </c>
    </row>
    <row r="8" spans="1:3">
      <c r="A8" s="4" t="s">
        <v>995</v>
      </c>
      <c r="B8" s="4" t="s">
        <v>999</v>
      </c>
      <c r="C8" s="4" t="s">
        <v>1000</v>
      </c>
    </row>
    <row r="9" spans="1:3">
      <c r="A9" s="4" t="s">
        <v>1001</v>
      </c>
    </row>
    <row r="10" spans="1:3">
      <c r="A10" s="3" t="s">
        <v>548</v>
      </c>
    </row>
    <row r="11" spans="1:3">
      <c r="A11" s="4" t="s">
        <v>995</v>
      </c>
      <c r="B11" s="4" t="s">
        <v>1002</v>
      </c>
      <c r="C11" s="4" t="s">
        <v>999</v>
      </c>
    </row>
    <row r="12" spans="1:3">
      <c r="A12" s="4" t="s">
        <v>1003</v>
      </c>
    </row>
    <row r="13" spans="1:3">
      <c r="A13" s="3" t="s">
        <v>548</v>
      </c>
    </row>
    <row r="14" spans="1:3">
      <c r="A14" s="4" t="s">
        <v>995</v>
      </c>
      <c r="B14" s="4" t="s">
        <v>1004</v>
      </c>
      <c r="C14" s="4" t="s">
        <v>1000</v>
      </c>
    </row>
    <row r="15" spans="1:3">
      <c r="A15" s="4" t="s">
        <v>1005</v>
      </c>
    </row>
    <row r="16" spans="1:3">
      <c r="A16" s="3" t="s">
        <v>548</v>
      </c>
    </row>
    <row r="17" spans="1:3">
      <c r="A17" s="4" t="s">
        <v>995</v>
      </c>
      <c r="B17" s="4" t="s">
        <v>1006</v>
      </c>
      <c r="C17" s="4" t="s">
        <v>1007</v>
      </c>
    </row>
    <row r="18" spans="1:3">
      <c r="A18" s="4" t="s">
        <v>1008</v>
      </c>
    </row>
    <row r="19" spans="1:3">
      <c r="A19" s="3" t="s">
        <v>548</v>
      </c>
    </row>
    <row r="20" spans="1:3">
      <c r="A20" s="4" t="s">
        <v>995</v>
      </c>
      <c r="B20" s="4" t="s">
        <v>641</v>
      </c>
      <c r="C20" s="4" t="s">
        <v>641</v>
      </c>
    </row>
    <row r="21" spans="1:3">
      <c r="A21" s="4" t="s">
        <v>1009</v>
      </c>
    </row>
    <row r="22" spans="1:3">
      <c r="A22" s="3" t="s">
        <v>548</v>
      </c>
    </row>
    <row r="23" spans="1:3">
      <c r="A23" s="4" t="s">
        <v>995</v>
      </c>
      <c r="B23" s="4" t="s">
        <v>914</v>
      </c>
      <c r="C23" s="4" t="s">
        <v>914</v>
      </c>
    </row>
    <row r="24" spans="1:3">
      <c r="A24" s="4" t="s">
        <v>1010</v>
      </c>
    </row>
    <row r="25" spans="1:3">
      <c r="A25" s="3" t="s">
        <v>548</v>
      </c>
    </row>
    <row r="26" spans="1:3">
      <c r="A26" s="4" t="s">
        <v>995</v>
      </c>
      <c r="B26" s="4" t="s">
        <v>914</v>
      </c>
      <c r="C26" s="4" t="s">
        <v>91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2</v>
      </c>
    </row>
    <row r="2" spans="1:3">
      <c r="A2" s="3" t="s">
        <v>1012</v>
      </c>
    </row>
    <row r="3" spans="1:3">
      <c r="A3" s="4" t="s">
        <v>1013</v>
      </c>
      <c r="B3" s="6" t="n">
        <v>0</v>
      </c>
      <c r="C3" s="6" t="n">
        <v>0</v>
      </c>
    </row>
    <row r="4" spans="1:3">
      <c r="A4" s="4" t="s">
        <v>930</v>
      </c>
    </row>
    <row r="5" spans="1:3">
      <c r="A5" s="3" t="s">
        <v>1012</v>
      </c>
    </row>
    <row r="6" spans="1:3">
      <c r="A6" s="4" t="s">
        <v>1014</v>
      </c>
      <c r="B6" s="5" t="n">
        <v>271</v>
      </c>
      <c r="C6" s="5" t="n">
        <v>517</v>
      </c>
    </row>
    <row r="7" spans="1:3">
      <c r="A7" s="4" t="s">
        <v>1015</v>
      </c>
      <c r="B7" s="5" t="n">
        <v>17740</v>
      </c>
      <c r="C7" s="5" t="n">
        <v>19355</v>
      </c>
    </row>
    <row r="8" spans="1:3">
      <c r="A8" s="4" t="s">
        <v>1016</v>
      </c>
      <c r="B8" s="5" t="n">
        <v>18073</v>
      </c>
      <c r="C8" s="5" t="n">
        <v>19945</v>
      </c>
    </row>
    <row r="9" spans="1:3">
      <c r="A9" s="4" t="s">
        <v>1017</v>
      </c>
      <c r="B9" s="5" t="n">
        <v>253</v>
      </c>
      <c r="C9" s="5" t="n">
        <v>388</v>
      </c>
    </row>
    <row r="10" spans="1:3">
      <c r="A10" s="4" t="s">
        <v>1018</v>
      </c>
    </row>
    <row r="11" spans="1:3">
      <c r="A11" s="3" t="s">
        <v>1012</v>
      </c>
    </row>
    <row r="12" spans="1:3">
      <c r="A12" s="4" t="s">
        <v>1019</v>
      </c>
      <c r="B12" s="5" t="n">
        <v>62</v>
      </c>
      <c r="C12" s="5" t="n">
        <v>73</v>
      </c>
    </row>
    <row r="13" spans="1:3">
      <c r="A13" s="4" t="s">
        <v>903</v>
      </c>
    </row>
    <row r="14" spans="1:3">
      <c r="A14" s="3" t="s">
        <v>1012</v>
      </c>
    </row>
    <row r="15" spans="1:3">
      <c r="A15" s="4" t="s">
        <v>1014</v>
      </c>
      <c r="B15" s="5" t="n">
        <v>89</v>
      </c>
      <c r="C15" s="5" t="n">
        <v>173</v>
      </c>
    </row>
    <row r="16" spans="1:3">
      <c r="A16" s="4" t="s">
        <v>1015</v>
      </c>
      <c r="B16" s="5" t="n">
        <v>6216</v>
      </c>
      <c r="C16" s="5" t="n">
        <v>6834</v>
      </c>
    </row>
    <row r="17" spans="1:3">
      <c r="A17" s="4" t="s">
        <v>1016</v>
      </c>
      <c r="B17" s="5" t="n">
        <v>6336</v>
      </c>
      <c r="C17" s="5" t="n">
        <v>7041</v>
      </c>
    </row>
    <row r="18" spans="1:3">
      <c r="A18" s="4" t="s">
        <v>1017</v>
      </c>
      <c r="B18" s="5" t="n">
        <v>111</v>
      </c>
      <c r="C18" s="5" t="n">
        <v>168</v>
      </c>
    </row>
    <row r="19" spans="1:3">
      <c r="A19" s="4" t="s">
        <v>1020</v>
      </c>
    </row>
    <row r="20" spans="1:3">
      <c r="A20" s="3" t="s">
        <v>1012</v>
      </c>
    </row>
    <row r="21" spans="1:3">
      <c r="A21" s="4" t="s">
        <v>1019</v>
      </c>
      <c r="B21" s="5" t="n">
        <v>31</v>
      </c>
      <c r="C21" s="5" t="n">
        <v>35</v>
      </c>
    </row>
    <row r="22" spans="1:3">
      <c r="A22" s="4" t="s">
        <v>925</v>
      </c>
    </row>
    <row r="23" spans="1:3">
      <c r="A23" s="3" t="s">
        <v>1012</v>
      </c>
    </row>
    <row r="24" spans="1:3">
      <c r="A24" s="4" t="s">
        <v>1014</v>
      </c>
      <c r="B24" s="5" t="n">
        <v>182</v>
      </c>
      <c r="C24" s="5" t="n">
        <v>344</v>
      </c>
    </row>
    <row r="25" spans="1:3">
      <c r="A25" s="4" t="s">
        <v>1015</v>
      </c>
      <c r="B25" s="5" t="n">
        <v>11524</v>
      </c>
      <c r="C25" s="5" t="n">
        <v>12521</v>
      </c>
    </row>
    <row r="26" spans="1:3">
      <c r="A26" s="4" t="s">
        <v>1016</v>
      </c>
      <c r="B26" s="5" t="n">
        <v>11737</v>
      </c>
      <c r="C26" s="5" t="n">
        <v>12904</v>
      </c>
    </row>
    <row r="27" spans="1:3">
      <c r="A27" s="4" t="s">
        <v>1017</v>
      </c>
      <c r="B27" s="5" t="n">
        <v>141</v>
      </c>
      <c r="C27" s="5" t="n">
        <v>220</v>
      </c>
    </row>
    <row r="28" spans="1:3">
      <c r="A28" s="4" t="s">
        <v>1021</v>
      </c>
    </row>
    <row r="29" spans="1:3">
      <c r="A29" s="3" t="s">
        <v>1012</v>
      </c>
    </row>
    <row r="30" spans="1:3">
      <c r="A30" s="4" t="s">
        <v>1019</v>
      </c>
      <c r="B30" s="5" t="n">
        <v>31</v>
      </c>
      <c r="C30" s="5" t="n">
        <v>38</v>
      </c>
    </row>
    <row r="31" spans="1:3">
      <c r="A31" s="4" t="s">
        <v>1022</v>
      </c>
    </row>
    <row r="32" spans="1:3">
      <c r="A32" s="3" t="s">
        <v>1012</v>
      </c>
    </row>
    <row r="33" spans="1:3">
      <c r="A33" s="4" t="s">
        <v>1016</v>
      </c>
      <c r="B33" s="5" t="n">
        <v>14161</v>
      </c>
      <c r="C33" s="5" t="n">
        <v>15256</v>
      </c>
    </row>
    <row r="34" spans="1:3">
      <c r="A34" s="4" t="s">
        <v>950</v>
      </c>
    </row>
    <row r="35" spans="1:3">
      <c r="A35" s="3" t="s">
        <v>1012</v>
      </c>
    </row>
    <row r="36" spans="1:3">
      <c r="A36" s="4" t="s">
        <v>1014</v>
      </c>
      <c r="B36" s="5" t="n">
        <v>11</v>
      </c>
      <c r="C36" s="5" t="n">
        <v>33</v>
      </c>
    </row>
    <row r="37" spans="1:3">
      <c r="A37" s="4" t="s">
        <v>1015</v>
      </c>
      <c r="B37" s="5" t="n">
        <v>4994</v>
      </c>
      <c r="C37" s="5" t="n">
        <v>5479</v>
      </c>
    </row>
    <row r="38" spans="1:3">
      <c r="A38" s="4" t="s">
        <v>1016</v>
      </c>
      <c r="B38" s="5" t="n">
        <v>5013</v>
      </c>
      <c r="C38" s="5" t="n">
        <v>5517</v>
      </c>
    </row>
    <row r="39" spans="1:3">
      <c r="A39" s="4" t="s">
        <v>1017</v>
      </c>
      <c r="B39" s="5" t="n">
        <v>34</v>
      </c>
      <c r="C39" s="5" t="n">
        <v>108</v>
      </c>
    </row>
    <row r="40" spans="1:3">
      <c r="A40" s="4" t="s">
        <v>1023</v>
      </c>
    </row>
    <row r="41" spans="1:3">
      <c r="A41" s="3" t="s">
        <v>1012</v>
      </c>
    </row>
    <row r="42" spans="1:3">
      <c r="A42" s="4" t="s">
        <v>1019</v>
      </c>
      <c r="B42" s="5" t="n">
        <v>8</v>
      </c>
      <c r="C42" s="5" t="n">
        <v>5</v>
      </c>
    </row>
    <row r="43" spans="1:3">
      <c r="A43" s="4" t="s">
        <v>951</v>
      </c>
    </row>
    <row r="44" spans="1:3">
      <c r="A44" s="3" t="s">
        <v>1012</v>
      </c>
    </row>
    <row r="45" spans="1:3">
      <c r="A45" s="4" t="s">
        <v>1014</v>
      </c>
      <c r="B45" s="5" t="n">
        <v>5</v>
      </c>
      <c r="C45" s="5" t="n">
        <v>35</v>
      </c>
    </row>
    <row r="46" spans="1:3">
      <c r="A46" s="4" t="s">
        <v>1015</v>
      </c>
      <c r="B46" s="5" t="n">
        <v>9129</v>
      </c>
      <c r="C46" s="5" t="n">
        <v>9696</v>
      </c>
    </row>
    <row r="47" spans="1:3">
      <c r="A47" s="4" t="s">
        <v>1016</v>
      </c>
      <c r="B47" s="5" t="n">
        <v>9148</v>
      </c>
      <c r="C47" s="5" t="n">
        <v>9739</v>
      </c>
    </row>
    <row r="48" spans="1:3">
      <c r="A48" s="4" t="s">
        <v>1017</v>
      </c>
      <c r="B48" s="5" t="n">
        <v>62</v>
      </c>
      <c r="C48" s="5" t="n">
        <v>134</v>
      </c>
    </row>
    <row r="49" spans="1:3">
      <c r="A49" s="4" t="s">
        <v>1024</v>
      </c>
    </row>
    <row r="50" spans="1:3">
      <c r="A50" s="3" t="s">
        <v>1012</v>
      </c>
    </row>
    <row r="51" spans="1:3">
      <c r="A51" s="4" t="s">
        <v>1019</v>
      </c>
      <c r="B51" s="5" t="n">
        <v>15</v>
      </c>
      <c r="C51" s="5" t="n">
        <v>7</v>
      </c>
    </row>
    <row r="52" spans="1:3">
      <c r="A52" s="4" t="s">
        <v>1025</v>
      </c>
    </row>
    <row r="53" spans="1:3">
      <c r="A53" s="3" t="s">
        <v>1012</v>
      </c>
    </row>
    <row r="54" spans="1:3">
      <c r="A54" s="4" t="s">
        <v>1016</v>
      </c>
      <c r="B54" s="5" t="n">
        <v>3912</v>
      </c>
      <c r="C54" s="5" t="n">
        <v>4689</v>
      </c>
    </row>
    <row r="55" spans="1:3">
      <c r="A55" s="4" t="s">
        <v>952</v>
      </c>
    </row>
    <row r="56" spans="1:3">
      <c r="A56" s="3" t="s">
        <v>1012</v>
      </c>
    </row>
    <row r="57" spans="1:3">
      <c r="A57" s="4" t="s">
        <v>1014</v>
      </c>
      <c r="B57" s="5" t="n">
        <v>78</v>
      </c>
      <c r="C57" s="5" t="n">
        <v>140</v>
      </c>
    </row>
    <row r="58" spans="1:3">
      <c r="A58" s="4" t="s">
        <v>1015</v>
      </c>
      <c r="B58" s="5" t="n">
        <v>1222</v>
      </c>
      <c r="C58" s="5" t="n">
        <v>1355</v>
      </c>
    </row>
    <row r="59" spans="1:3">
      <c r="A59" s="4" t="s">
        <v>1016</v>
      </c>
      <c r="B59" s="5" t="n">
        <v>1323</v>
      </c>
      <c r="C59" s="5" t="n">
        <v>1524</v>
      </c>
    </row>
    <row r="60" spans="1:3">
      <c r="A60" s="4" t="s">
        <v>1017</v>
      </c>
      <c r="B60" s="5" t="n">
        <v>77</v>
      </c>
      <c r="C60" s="5" t="n">
        <v>60</v>
      </c>
    </row>
    <row r="61" spans="1:3">
      <c r="A61" s="4" t="s">
        <v>1026</v>
      </c>
    </row>
    <row r="62" spans="1:3">
      <c r="A62" s="3" t="s">
        <v>1012</v>
      </c>
    </row>
    <row r="63" spans="1:3">
      <c r="A63" s="4" t="s">
        <v>1019</v>
      </c>
      <c r="B63" s="5" t="n">
        <v>23</v>
      </c>
      <c r="C63" s="5" t="n">
        <v>30</v>
      </c>
    </row>
    <row r="64" spans="1:3">
      <c r="A64" s="4" t="s">
        <v>953</v>
      </c>
    </row>
    <row r="65" spans="1:3">
      <c r="A65" s="3" t="s">
        <v>1012</v>
      </c>
    </row>
    <row r="66" spans="1:3">
      <c r="A66" s="4" t="s">
        <v>1014</v>
      </c>
      <c r="B66" s="5" t="n">
        <v>177</v>
      </c>
      <c r="C66" s="5" t="n">
        <v>309</v>
      </c>
    </row>
    <row r="67" spans="1:3">
      <c r="A67" s="4" t="s">
        <v>1015</v>
      </c>
      <c r="B67" s="5" t="n">
        <v>2396</v>
      </c>
      <c r="C67" s="5" t="n">
        <v>2825</v>
      </c>
    </row>
    <row r="68" spans="1:3">
      <c r="A68" s="4" t="s">
        <v>1016</v>
      </c>
      <c r="B68" s="5" t="n">
        <v>2589</v>
      </c>
      <c r="C68" s="5" t="n">
        <v>3165</v>
      </c>
    </row>
    <row r="69" spans="1:3">
      <c r="A69" s="4" t="s">
        <v>1017</v>
      </c>
      <c r="B69" s="5" t="n">
        <v>80</v>
      </c>
      <c r="C69" s="5" t="n">
        <v>86</v>
      </c>
    </row>
    <row r="70" spans="1:3">
      <c r="A70" s="4" t="s">
        <v>1027</v>
      </c>
    </row>
    <row r="71" spans="1:3">
      <c r="A71" s="3" t="s">
        <v>1012</v>
      </c>
    </row>
    <row r="72" spans="1:3">
      <c r="A72" s="4" t="s">
        <v>1019</v>
      </c>
      <c r="B72" s="6" t="n">
        <v>16</v>
      </c>
      <c r="C72" s="6" t="n">
        <v>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28</v>
      </c>
      <c r="B1" s="2" t="s">
        <v>1</v>
      </c>
    </row>
    <row r="2" spans="1:4">
      <c r="B2" s="2" t="s">
        <v>2</v>
      </c>
      <c r="C2" s="2" t="s">
        <v>32</v>
      </c>
      <c r="D2" s="2" t="s">
        <v>33</v>
      </c>
    </row>
    <row r="3" spans="1:4">
      <c r="A3" s="3" t="s">
        <v>214</v>
      </c>
    </row>
    <row r="4" spans="1:4">
      <c r="A4" s="4" t="s">
        <v>1029</v>
      </c>
      <c r="B4" s="6" t="n">
        <v>30133</v>
      </c>
      <c r="C4" s="6" t="n">
        <v>29342</v>
      </c>
    </row>
    <row r="5" spans="1:4">
      <c r="A5" s="4" t="s">
        <v>1030</v>
      </c>
      <c r="B5" s="5" t="n">
        <v>19303</v>
      </c>
      <c r="C5" s="5" t="n">
        <v>18615</v>
      </c>
    </row>
    <row r="6" spans="1:4">
      <c r="A6" s="4" t="s">
        <v>1031</v>
      </c>
      <c r="B6" s="5" t="n">
        <v>10830</v>
      </c>
      <c r="C6" s="5" t="n">
        <v>10727</v>
      </c>
    </row>
    <row r="7" spans="1:4">
      <c r="A7" s="4" t="s">
        <v>1032</v>
      </c>
      <c r="B7" s="5" t="n">
        <v>215</v>
      </c>
      <c r="C7" s="4" t="s">
        <v>116</v>
      </c>
    </row>
    <row r="8" spans="1:4">
      <c r="A8" s="4" t="s">
        <v>1033</v>
      </c>
    </row>
    <row r="9" spans="1:4">
      <c r="A9" s="3" t="s">
        <v>214</v>
      </c>
    </row>
    <row r="10" spans="1:4">
      <c r="A10" s="4" t="s">
        <v>1029</v>
      </c>
      <c r="B10" s="5" t="n">
        <v>29150</v>
      </c>
      <c r="C10" s="5" t="n">
        <v>28226</v>
      </c>
    </row>
    <row r="11" spans="1:4">
      <c r="A11" s="4" t="s">
        <v>1030</v>
      </c>
      <c r="B11" s="5" t="n">
        <v>18842</v>
      </c>
      <c r="C11" s="5" t="n">
        <v>18051</v>
      </c>
    </row>
    <row r="12" spans="1:4">
      <c r="A12" s="4" t="s">
        <v>1031</v>
      </c>
      <c r="B12" s="5" t="n">
        <v>10308</v>
      </c>
      <c r="C12" s="5" t="n">
        <v>10176</v>
      </c>
      <c r="D12" s="6" t="n">
        <v>10078</v>
      </c>
    </row>
    <row r="13" spans="1:4">
      <c r="A13" s="4" t="s">
        <v>1034</v>
      </c>
    </row>
    <row r="14" spans="1:4">
      <c r="A14" s="3" t="s">
        <v>214</v>
      </c>
    </row>
    <row r="15" spans="1:4">
      <c r="A15" s="4" t="s">
        <v>1029</v>
      </c>
      <c r="B15" s="5" t="n">
        <v>506</v>
      </c>
      <c r="C15" s="5" t="n">
        <v>558</v>
      </c>
    </row>
    <row r="16" spans="1:4">
      <c r="A16" s="4" t="s">
        <v>1035</v>
      </c>
    </row>
    <row r="17" spans="1:4">
      <c r="A17" s="3" t="s">
        <v>214</v>
      </c>
    </row>
    <row r="18" spans="1:4">
      <c r="A18" s="4" t="s">
        <v>1029</v>
      </c>
      <c r="B18" s="5" t="n">
        <v>6326</v>
      </c>
      <c r="C18" s="5" t="n">
        <v>6552</v>
      </c>
    </row>
    <row r="19" spans="1:4">
      <c r="A19" s="4" t="s">
        <v>1036</v>
      </c>
    </row>
    <row r="20" spans="1:4">
      <c r="A20" s="3" t="s">
        <v>214</v>
      </c>
    </row>
    <row r="21" spans="1:4">
      <c r="A21" s="4" t="s">
        <v>1029</v>
      </c>
      <c r="B21" s="5" t="n">
        <v>22318</v>
      </c>
      <c r="C21" s="5" t="n">
        <v>21116</v>
      </c>
    </row>
    <row r="22" spans="1:4">
      <c r="A22" s="4" t="s">
        <v>1037</v>
      </c>
    </row>
    <row r="23" spans="1:4">
      <c r="A23" s="3" t="s">
        <v>214</v>
      </c>
    </row>
    <row r="24" spans="1:4">
      <c r="A24" s="4" t="s">
        <v>1029</v>
      </c>
      <c r="B24" s="5" t="n">
        <v>984</v>
      </c>
      <c r="C24" s="5" t="n">
        <v>1115</v>
      </c>
    </row>
    <row r="25" spans="1:4">
      <c r="A25" s="4" t="s">
        <v>1030</v>
      </c>
      <c r="B25" s="5" t="n">
        <v>461</v>
      </c>
      <c r="C25" s="5" t="n">
        <v>565</v>
      </c>
    </row>
    <row r="26" spans="1:4">
      <c r="A26" s="4" t="s">
        <v>1031</v>
      </c>
      <c r="B26" s="6" t="n">
        <v>523</v>
      </c>
      <c r="C26" s="6" t="n">
        <v>55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38</v>
      </c>
      <c r="B1" s="2" t="s">
        <v>2</v>
      </c>
      <c r="C1" s="2" t="s">
        <v>32</v>
      </c>
    </row>
    <row r="2" spans="1:3">
      <c r="A2" s="3" t="s">
        <v>216</v>
      </c>
    </row>
    <row r="3" spans="1:3">
      <c r="A3" s="4" t="s">
        <v>1039</v>
      </c>
      <c r="B3" s="6" t="n">
        <v>1497</v>
      </c>
      <c r="C3" s="6" t="n">
        <v>1624</v>
      </c>
    </row>
    <row r="4" spans="1:3">
      <c r="A4" s="4" t="s">
        <v>1040</v>
      </c>
      <c r="B4" s="5" t="n">
        <v>594</v>
      </c>
      <c r="C4" s="5" t="n">
        <v>702</v>
      </c>
    </row>
    <row r="5" spans="1:3">
      <c r="A5" s="4" t="s">
        <v>1041</v>
      </c>
      <c r="B5" s="5" t="n">
        <v>85</v>
      </c>
      <c r="C5" s="5" t="n">
        <v>82</v>
      </c>
    </row>
    <row r="6" spans="1:3">
      <c r="A6" s="4" t="s">
        <v>1042</v>
      </c>
      <c r="B6" s="5" t="n">
        <v>19</v>
      </c>
      <c r="C6" s="5" t="n">
        <v>393</v>
      </c>
    </row>
    <row r="7" spans="1:3">
      <c r="A7" s="4" t="s">
        <v>1043</v>
      </c>
      <c r="B7" s="5" t="n">
        <v>230</v>
      </c>
      <c r="C7" s="5" t="n">
        <v>273</v>
      </c>
    </row>
    <row r="8" spans="1:3">
      <c r="A8" s="4" t="s">
        <v>1044</v>
      </c>
      <c r="B8" s="5" t="n">
        <v>267</v>
      </c>
      <c r="C8" s="5" t="n">
        <v>256</v>
      </c>
    </row>
    <row r="9" spans="1:3">
      <c r="A9" s="4" t="s">
        <v>820</v>
      </c>
      <c r="B9" s="5" t="n">
        <v>416</v>
      </c>
      <c r="C9" s="5" t="n">
        <v>516</v>
      </c>
    </row>
    <row r="10" spans="1:3">
      <c r="A10" s="4" t="s">
        <v>1045</v>
      </c>
      <c r="B10" s="5" t="n">
        <v>272</v>
      </c>
      <c r="C10" s="5" t="n">
        <v>273</v>
      </c>
    </row>
    <row r="11" spans="1:3">
      <c r="A11" s="4" t="s">
        <v>1046</v>
      </c>
      <c r="B11" s="5" t="n">
        <v>477</v>
      </c>
      <c r="C11" s="5" t="n">
        <v>496</v>
      </c>
    </row>
    <row r="12" spans="1:3">
      <c r="A12" s="4" t="s">
        <v>1047</v>
      </c>
      <c r="B12" s="5" t="n">
        <v>729</v>
      </c>
      <c r="C12" s="5" t="n">
        <v>571</v>
      </c>
    </row>
    <row r="13" spans="1:3">
      <c r="A13" s="4" t="s">
        <v>183</v>
      </c>
      <c r="B13" s="6" t="n">
        <v>4585</v>
      </c>
      <c r="C13" s="6" t="n">
        <v>518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32</v>
      </c>
    </row>
    <row r="2" spans="1:3">
      <c r="A2" s="3" t="s">
        <v>1049</v>
      </c>
    </row>
    <row r="3" spans="1:3">
      <c r="A3" s="4" t="s">
        <v>1050</v>
      </c>
      <c r="B3" s="6" t="n">
        <v>8466</v>
      </c>
      <c r="C3" s="6" t="n">
        <v>6543</v>
      </c>
    </row>
    <row r="4" spans="1:3">
      <c r="A4" s="4" t="s">
        <v>1051</v>
      </c>
      <c r="B4" s="5" t="n">
        <v>-3778</v>
      </c>
      <c r="C4" s="5" t="n">
        <v>-3057</v>
      </c>
    </row>
    <row r="5" spans="1:3">
      <c r="A5" s="4" t="s">
        <v>1052</v>
      </c>
      <c r="B5" s="5" t="n">
        <v>4688</v>
      </c>
      <c r="C5" s="5" t="n">
        <v>3487</v>
      </c>
    </row>
    <row r="6" spans="1:3">
      <c r="A6" s="4" t="s">
        <v>1053</v>
      </c>
    </row>
    <row r="7" spans="1:3">
      <c r="A7" s="3" t="s">
        <v>1049</v>
      </c>
    </row>
    <row r="8" spans="1:3">
      <c r="A8" s="4" t="s">
        <v>1050</v>
      </c>
      <c r="B8" s="5" t="n">
        <v>1537</v>
      </c>
      <c r="C8" s="5" t="n">
        <v>1348</v>
      </c>
    </row>
    <row r="9" spans="1:3">
      <c r="A9" s="4" t="s">
        <v>1051</v>
      </c>
      <c r="B9" s="5" t="n">
        <v>-661</v>
      </c>
      <c r="C9" s="5" t="n">
        <v>-581</v>
      </c>
    </row>
    <row r="10" spans="1:3">
      <c r="A10" s="4" t="s">
        <v>1052</v>
      </c>
      <c r="B10" s="5" t="n">
        <v>876</v>
      </c>
      <c r="C10" s="5" t="n">
        <v>767</v>
      </c>
    </row>
    <row r="11" spans="1:3">
      <c r="A11" s="4" t="s">
        <v>1054</v>
      </c>
    </row>
    <row r="12" spans="1:3">
      <c r="A12" s="3" t="s">
        <v>1049</v>
      </c>
    </row>
    <row r="13" spans="1:3">
      <c r="A13" s="4" t="s">
        <v>1050</v>
      </c>
      <c r="B13" s="5" t="n">
        <v>2831</v>
      </c>
      <c r="C13" s="5" t="n">
        <v>1856</v>
      </c>
    </row>
    <row r="14" spans="1:3">
      <c r="A14" s="4" t="s">
        <v>1051</v>
      </c>
      <c r="B14" s="5" t="n">
        <v>-1228</v>
      </c>
      <c r="C14" s="5" t="n">
        <v>-927</v>
      </c>
    </row>
    <row r="15" spans="1:3">
      <c r="A15" s="4" t="s">
        <v>1052</v>
      </c>
      <c r="B15" s="5" t="n">
        <v>1602</v>
      </c>
      <c r="C15" s="5" t="n">
        <v>929</v>
      </c>
    </row>
    <row r="16" spans="1:3">
      <c r="A16" s="4" t="s">
        <v>1055</v>
      </c>
    </row>
    <row r="17" spans="1:3">
      <c r="A17" s="3" t="s">
        <v>1049</v>
      </c>
    </row>
    <row r="18" spans="1:3">
      <c r="A18" s="4" t="s">
        <v>1050</v>
      </c>
      <c r="B18" s="5" t="n">
        <v>3322</v>
      </c>
      <c r="C18" s="5" t="n">
        <v>2960</v>
      </c>
    </row>
    <row r="19" spans="1:3">
      <c r="A19" s="4" t="s">
        <v>1051</v>
      </c>
      <c r="B19" s="5" t="n">
        <v>-1668</v>
      </c>
      <c r="C19" s="5" t="n">
        <v>-1397</v>
      </c>
    </row>
    <row r="20" spans="1:3">
      <c r="A20" s="4" t="s">
        <v>1052</v>
      </c>
      <c r="B20" s="5" t="n">
        <v>1654</v>
      </c>
      <c r="C20" s="5" t="n">
        <v>1563</v>
      </c>
    </row>
    <row r="21" spans="1:3">
      <c r="A21" s="4" t="s">
        <v>1056</v>
      </c>
    </row>
    <row r="22" spans="1:3">
      <c r="A22" s="3" t="s">
        <v>1049</v>
      </c>
    </row>
    <row r="23" spans="1:3">
      <c r="A23" s="4" t="s">
        <v>1050</v>
      </c>
      <c r="B23" s="5" t="n">
        <v>730</v>
      </c>
      <c r="C23" s="5" t="n">
        <v>335</v>
      </c>
    </row>
    <row r="24" spans="1:3">
      <c r="A24" s="4" t="s">
        <v>1051</v>
      </c>
      <c r="B24" s="5" t="n">
        <v>-205</v>
      </c>
      <c r="C24" s="5" t="n">
        <v>-142</v>
      </c>
    </row>
    <row r="25" spans="1:3">
      <c r="A25" s="4" t="s">
        <v>1052</v>
      </c>
      <c r="B25" s="5" t="n">
        <v>525</v>
      </c>
      <c r="C25" s="5" t="n">
        <v>193</v>
      </c>
    </row>
    <row r="26" spans="1:3">
      <c r="A26" s="4" t="s">
        <v>1057</v>
      </c>
    </row>
    <row r="27" spans="1:3">
      <c r="A27" s="3" t="s">
        <v>1049</v>
      </c>
    </row>
    <row r="28" spans="1:3">
      <c r="A28" s="4" t="s">
        <v>1050</v>
      </c>
      <c r="B28" s="5" t="n">
        <v>46</v>
      </c>
      <c r="C28" s="5" t="n">
        <v>44</v>
      </c>
    </row>
    <row r="29" spans="1:3">
      <c r="A29" s="4" t="s">
        <v>1051</v>
      </c>
      <c r="B29" s="5" t="n">
        <v>-15</v>
      </c>
      <c r="C29" s="5" t="n">
        <v>-10</v>
      </c>
    </row>
    <row r="30" spans="1:3">
      <c r="A30" s="4" t="s">
        <v>1052</v>
      </c>
      <c r="B30" s="6" t="n">
        <v>31</v>
      </c>
      <c r="C30" s="6" t="n">
        <v>3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2</v>
      </c>
      <c r="D2" s="2" t="s">
        <v>33</v>
      </c>
    </row>
    <row r="3" spans="1:4">
      <c r="A3" s="3" t="s">
        <v>218</v>
      </c>
    </row>
    <row r="4" spans="1:4">
      <c r="A4" s="4" t="s">
        <v>1059</v>
      </c>
      <c r="B4" s="6" t="n">
        <v>1201</v>
      </c>
    </row>
    <row r="5" spans="1:4">
      <c r="A5" s="4" t="s">
        <v>1060</v>
      </c>
      <c r="B5" s="5" t="n">
        <v>0</v>
      </c>
      <c r="C5" s="6" t="n">
        <v>0</v>
      </c>
    </row>
    <row r="6" spans="1:4">
      <c r="A6" s="4" t="s">
        <v>1061</v>
      </c>
      <c r="B6" s="5" t="n">
        <v>1544</v>
      </c>
      <c r="C6" s="5" t="n">
        <v>1193</v>
      </c>
      <c r="D6" s="6" t="n">
        <v>1347</v>
      </c>
    </row>
    <row r="7" spans="1:4">
      <c r="A7" s="4" t="s">
        <v>1062</v>
      </c>
      <c r="B7" s="6" t="n">
        <v>817</v>
      </c>
      <c r="C7" s="6" t="n">
        <v>18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632</v>
      </c>
    </row>
    <row r="2" spans="1:2">
      <c r="A2" s="3" t="s">
        <v>1064</v>
      </c>
    </row>
    <row r="3" spans="1:2">
      <c r="A3" s="5" t="n">
        <v>2017</v>
      </c>
      <c r="B3" s="6" t="n">
        <v>1450</v>
      </c>
    </row>
    <row r="4" spans="1:2">
      <c r="A4" s="5" t="n">
        <v>2018</v>
      </c>
      <c r="B4" s="5" t="n">
        <v>1109</v>
      </c>
    </row>
    <row r="5" spans="1:2">
      <c r="A5" s="5" t="n">
        <v>2019</v>
      </c>
      <c r="B5" s="5" t="n">
        <v>729</v>
      </c>
    </row>
    <row r="6" spans="1:2">
      <c r="A6" s="5" t="n">
        <v>2020</v>
      </c>
      <c r="B6" s="5" t="n">
        <v>547</v>
      </c>
    </row>
    <row r="7" spans="1:2">
      <c r="A7" s="5" t="n">
        <v>2021</v>
      </c>
      <c r="B7" s="5" t="n">
        <v>435</v>
      </c>
    </row>
    <row r="8" spans="1:2">
      <c r="A8" s="4" t="s">
        <v>1053</v>
      </c>
    </row>
    <row r="9" spans="1:2">
      <c r="A9" s="3" t="s">
        <v>1064</v>
      </c>
    </row>
    <row r="10" spans="1:2">
      <c r="A10" s="5" t="n">
        <v>2017</v>
      </c>
      <c r="B10" s="5" t="n">
        <v>494</v>
      </c>
    </row>
    <row r="11" spans="1:2">
      <c r="A11" s="5" t="n">
        <v>2018</v>
      </c>
      <c r="B11" s="5" t="n">
        <v>300</v>
      </c>
    </row>
    <row r="12" spans="1:2">
      <c r="A12" s="5" t="n">
        <v>2019</v>
      </c>
      <c r="B12" s="5" t="n">
        <v>83</v>
      </c>
    </row>
    <row r="13" spans="1:2">
      <c r="A13" s="4" t="s">
        <v>1065</v>
      </c>
    </row>
    <row r="14" spans="1:2">
      <c r="A14" s="3" t="s">
        <v>1064</v>
      </c>
    </row>
    <row r="15" spans="1:2">
      <c r="A15" s="5" t="n">
        <v>2017</v>
      </c>
      <c r="B15" s="5" t="n">
        <v>957</v>
      </c>
    </row>
    <row r="16" spans="1:2">
      <c r="A16" s="5" t="n">
        <v>2018</v>
      </c>
      <c r="B16" s="5" t="n">
        <v>809</v>
      </c>
    </row>
    <row r="17" spans="1:2">
      <c r="A17" s="5" t="n">
        <v>2019</v>
      </c>
      <c r="B17" s="5" t="n">
        <v>646</v>
      </c>
    </row>
    <row r="18" spans="1:2">
      <c r="A18" s="5" t="n">
        <v>2020</v>
      </c>
      <c r="B18" s="5" t="n">
        <v>547</v>
      </c>
    </row>
    <row r="19" spans="1:2">
      <c r="A19" s="5" t="n">
        <v>2021</v>
      </c>
      <c r="B19" s="6" t="n">
        <v>43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6</v>
      </c>
      <c r="B1" s="2" t="s">
        <v>1</v>
      </c>
    </row>
    <row r="2" spans="1:3">
      <c r="B2" s="2" t="s">
        <v>2</v>
      </c>
      <c r="C2" s="2" t="s">
        <v>32</v>
      </c>
    </row>
    <row r="3" spans="1:3">
      <c r="A3" s="3" t="s">
        <v>1067</v>
      </c>
    </row>
    <row r="4" spans="1:3">
      <c r="A4" s="4" t="s">
        <v>501</v>
      </c>
      <c r="B4" s="6" t="n">
        <v>32021</v>
      </c>
      <c r="C4" s="6" t="n">
        <v>30556</v>
      </c>
    </row>
    <row r="5" spans="1:3">
      <c r="A5" s="4" t="s">
        <v>1068</v>
      </c>
      <c r="B5" s="5" t="n">
        <v>4244</v>
      </c>
      <c r="C5" s="5" t="n">
        <v>2590</v>
      </c>
    </row>
    <row r="6" spans="1:3">
      <c r="A6" s="4" t="s">
        <v>1069</v>
      </c>
      <c r="B6" s="5" t="n">
        <v>-7</v>
      </c>
      <c r="C6" s="5" t="n">
        <v>-3</v>
      </c>
    </row>
    <row r="7" spans="1:3">
      <c r="A7" s="4" t="s">
        <v>1070</v>
      </c>
      <c r="B7" s="5" t="n">
        <v>-18</v>
      </c>
      <c r="C7" s="5" t="n">
        <v>-26</v>
      </c>
    </row>
    <row r="8" spans="1:3">
      <c r="A8" s="4" t="s">
        <v>1071</v>
      </c>
      <c r="B8" s="5" t="n">
        <v>-42</v>
      </c>
      <c r="C8" s="5" t="n">
        <v>-1096</v>
      </c>
    </row>
    <row r="9" spans="1:3">
      <c r="A9" s="4" t="s">
        <v>505</v>
      </c>
      <c r="B9" s="5" t="n">
        <v>36199</v>
      </c>
      <c r="C9" s="5" t="n">
        <v>32021</v>
      </c>
    </row>
    <row r="10" spans="1:3">
      <c r="A10" s="4" t="s">
        <v>1072</v>
      </c>
      <c r="B10" s="5" t="n">
        <v>0</v>
      </c>
      <c r="C10" s="5" t="n">
        <v>0</v>
      </c>
    </row>
    <row r="11" spans="1:3">
      <c r="A11" s="4" t="s">
        <v>1073</v>
      </c>
      <c r="B11" s="5" t="n">
        <v>0</v>
      </c>
      <c r="C11" s="5" t="n">
        <v>0</v>
      </c>
    </row>
    <row r="12" spans="1:3">
      <c r="A12" s="4" t="s">
        <v>582</v>
      </c>
    </row>
    <row r="13" spans="1:3">
      <c r="A13" s="3" t="s">
        <v>1067</v>
      </c>
    </row>
    <row r="14" spans="1:3">
      <c r="A14" s="4" t="s">
        <v>501</v>
      </c>
      <c r="B14" s="5" t="n">
        <v>15621</v>
      </c>
      <c r="C14" s="5" t="n">
        <v>15156</v>
      </c>
    </row>
    <row r="15" spans="1:3">
      <c r="A15" s="4" t="s">
        <v>1068</v>
      </c>
      <c r="B15" s="5" t="n">
        <v>3821</v>
      </c>
      <c r="C15" s="5" t="n">
        <v>1020</v>
      </c>
    </row>
    <row r="16" spans="1:3">
      <c r="A16" s="4" t="s">
        <v>1069</v>
      </c>
      <c r="B16" s="5" t="n">
        <v>5</v>
      </c>
      <c r="C16" s="5" t="n">
        <v>-2</v>
      </c>
    </row>
    <row r="17" spans="1:3">
      <c r="A17" s="4" t="s">
        <v>1070</v>
      </c>
      <c r="B17" s="5" t="n">
        <v>-12</v>
      </c>
      <c r="C17" s="5" t="n">
        <v>-18</v>
      </c>
    </row>
    <row r="18" spans="1:3">
      <c r="A18" s="4" t="s">
        <v>1071</v>
      </c>
      <c r="B18" s="5" t="n">
        <v>48</v>
      </c>
      <c r="C18" s="5" t="n">
        <v>-535</v>
      </c>
    </row>
    <row r="19" spans="1:3">
      <c r="A19" s="4" t="s">
        <v>505</v>
      </c>
      <c r="B19" s="5" t="n">
        <v>19484</v>
      </c>
      <c r="C19" s="5" t="n">
        <v>15621</v>
      </c>
    </row>
    <row r="20" spans="1:3">
      <c r="A20" s="4" t="s">
        <v>581</v>
      </c>
    </row>
    <row r="21" spans="1:3">
      <c r="A21" s="3" t="s">
        <v>1067</v>
      </c>
    </row>
    <row r="22" spans="1:3">
      <c r="A22" s="4" t="s">
        <v>501</v>
      </c>
      <c r="B22" s="5" t="n">
        <v>4396</v>
      </c>
      <c r="C22" s="5" t="n">
        <v>4555</v>
      </c>
    </row>
    <row r="23" spans="1:3">
      <c r="A23" s="4" t="s">
        <v>1068</v>
      </c>
      <c r="B23" s="5" t="n">
        <v>303</v>
      </c>
      <c r="C23" s="5" t="n">
        <v>74</v>
      </c>
    </row>
    <row r="24" spans="1:3">
      <c r="A24" s="4" t="s">
        <v>1069</v>
      </c>
      <c r="B24" s="5" t="n">
        <v>4</v>
      </c>
      <c r="C24" s="5" t="n">
        <v>0</v>
      </c>
    </row>
    <row r="25" spans="1:3">
      <c r="A25" s="4" t="s">
        <v>1070</v>
      </c>
      <c r="B25" s="5" t="n">
        <v>-1</v>
      </c>
      <c r="C25" s="5" t="n">
        <v>-1</v>
      </c>
    </row>
    <row r="26" spans="1:3">
      <c r="A26" s="4" t="s">
        <v>1071</v>
      </c>
      <c r="B26" s="5" t="n">
        <v>-95</v>
      </c>
      <c r="C26" s="5" t="n">
        <v>-232</v>
      </c>
    </row>
    <row r="27" spans="1:3">
      <c r="A27" s="4" t="s">
        <v>505</v>
      </c>
      <c r="B27" s="5" t="n">
        <v>4607</v>
      </c>
      <c r="C27" s="5" t="n">
        <v>4396</v>
      </c>
    </row>
    <row r="28" spans="1:3">
      <c r="A28" s="4" t="s">
        <v>580</v>
      </c>
    </row>
    <row r="29" spans="1:3">
      <c r="A29" s="3" t="s">
        <v>1067</v>
      </c>
    </row>
    <row r="30" spans="1:3">
      <c r="A30" s="4" t="s">
        <v>501</v>
      </c>
      <c r="B30" s="5" t="n">
        <v>10156</v>
      </c>
      <c r="C30" s="5" t="n">
        <v>9373</v>
      </c>
    </row>
    <row r="31" spans="1:3">
      <c r="A31" s="4" t="s">
        <v>1068</v>
      </c>
      <c r="B31" s="5" t="n">
        <v>119</v>
      </c>
      <c r="C31" s="5" t="n">
        <v>1087</v>
      </c>
    </row>
    <row r="32" spans="1:3">
      <c r="A32" s="4" t="s">
        <v>1069</v>
      </c>
      <c r="B32" s="5" t="n">
        <v>-12</v>
      </c>
      <c r="C32" s="5" t="n">
        <v>-1</v>
      </c>
    </row>
    <row r="33" spans="1:3">
      <c r="A33" s="4" t="s">
        <v>1070</v>
      </c>
      <c r="B33" s="5" t="n">
        <v>-5</v>
      </c>
      <c r="C33" s="5" t="n">
        <v>-7</v>
      </c>
    </row>
    <row r="34" spans="1:3">
      <c r="A34" s="4" t="s">
        <v>1071</v>
      </c>
      <c r="B34" s="5" t="n">
        <v>-1</v>
      </c>
      <c r="C34" s="5" t="n">
        <v>-296</v>
      </c>
    </row>
    <row r="35" spans="1:3">
      <c r="A35" s="4" t="s">
        <v>505</v>
      </c>
      <c r="B35" s="5" t="n">
        <v>10258</v>
      </c>
      <c r="C35" s="5" t="n">
        <v>10156</v>
      </c>
    </row>
    <row r="36" spans="1:3">
      <c r="A36" s="4" t="s">
        <v>633</v>
      </c>
    </row>
    <row r="37" spans="1:3">
      <c r="A37" s="3" t="s">
        <v>1067</v>
      </c>
    </row>
    <row r="38" spans="1:3">
      <c r="A38" s="4" t="s">
        <v>501</v>
      </c>
      <c r="B38" s="5" t="n">
        <v>1848</v>
      </c>
      <c r="C38" s="5" t="n">
        <v>1472</v>
      </c>
    </row>
    <row r="39" spans="1:3">
      <c r="A39" s="4" t="s">
        <v>1068</v>
      </c>
      <c r="C39" s="5" t="n">
        <v>410</v>
      </c>
    </row>
    <row r="40" spans="1:3">
      <c r="A40" s="4" t="s">
        <v>1069</v>
      </c>
      <c r="B40" s="5" t="n">
        <v>-4</v>
      </c>
      <c r="C40" s="5" t="n">
        <v>0</v>
      </c>
    </row>
    <row r="41" spans="1:3">
      <c r="A41" s="4" t="s">
        <v>1071</v>
      </c>
      <c r="B41" s="5" t="n">
        <v>5</v>
      </c>
      <c r="C41" s="5" t="n">
        <v>-33</v>
      </c>
    </row>
    <row r="42" spans="1:3">
      <c r="A42" s="4" t="s">
        <v>505</v>
      </c>
      <c r="B42" s="6" t="n">
        <v>1850</v>
      </c>
      <c r="C42" s="6" t="n">
        <v>184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74</v>
      </c>
      <c r="B1" s="2" t="s">
        <v>2</v>
      </c>
      <c r="C1" s="2" t="s">
        <v>32</v>
      </c>
    </row>
    <row r="2" spans="1:3">
      <c r="A2" s="3" t="s">
        <v>1075</v>
      </c>
    </row>
    <row r="3" spans="1:3">
      <c r="A3" s="4" t="s">
        <v>1076</v>
      </c>
      <c r="B3" s="6" t="n">
        <v>6239</v>
      </c>
      <c r="C3" s="6" t="n">
        <v>5271</v>
      </c>
    </row>
    <row r="4" spans="1:3">
      <c r="A4" s="4" t="s">
        <v>1077</v>
      </c>
      <c r="B4" s="5" t="n">
        <v>7513</v>
      </c>
      <c r="C4" s="5" t="n">
        <v>6461</v>
      </c>
    </row>
    <row r="5" spans="1:3">
      <c r="A5" s="4" t="s">
        <v>1078</v>
      </c>
    </row>
    <row r="6" spans="1:3">
      <c r="A6" s="3" t="s">
        <v>1075</v>
      </c>
    </row>
    <row r="7" spans="1:3">
      <c r="A7" s="4" t="s">
        <v>855</v>
      </c>
      <c r="B7" s="6" t="n">
        <v>899</v>
      </c>
      <c r="C7" s="6" t="n">
        <v>600</v>
      </c>
    </row>
    <row r="8" spans="1:3">
      <c r="A8" s="4" t="s">
        <v>1079</v>
      </c>
      <c r="B8" s="4" t="s">
        <v>1080</v>
      </c>
      <c r="C8" s="4" t="s">
        <v>1081</v>
      </c>
    </row>
    <row r="9" spans="1:3">
      <c r="A9" s="4" t="s">
        <v>1082</v>
      </c>
    </row>
    <row r="10" spans="1:3">
      <c r="A10" s="3" t="s">
        <v>1075</v>
      </c>
    </row>
    <row r="11" spans="1:3">
      <c r="A11" s="4" t="s">
        <v>855</v>
      </c>
      <c r="B11" s="6" t="n">
        <v>375</v>
      </c>
      <c r="C11" s="6" t="n">
        <v>590</v>
      </c>
    </row>
    <row r="12" spans="1:3">
      <c r="A12" s="4" t="s">
        <v>1079</v>
      </c>
      <c r="B12" s="4" t="s">
        <v>1083</v>
      </c>
      <c r="C12" s="4" t="s">
        <v>108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85</v>
      </c>
      <c r="B1" s="2" t="s">
        <v>2</v>
      </c>
      <c r="C1" s="2" t="s">
        <v>32</v>
      </c>
    </row>
    <row r="2" spans="1:3">
      <c r="A2" s="3" t="s">
        <v>1086</v>
      </c>
    </row>
    <row r="3" spans="1:3">
      <c r="A3" s="4" t="s">
        <v>1087</v>
      </c>
      <c r="B3" s="6" t="n">
        <v>41145</v>
      </c>
      <c r="C3" s="6" t="n">
        <v>38820</v>
      </c>
    </row>
    <row r="4" spans="1:3">
      <c r="A4" s="4" t="s">
        <v>1088</v>
      </c>
      <c r="B4" s="5" t="n">
        <v>839</v>
      </c>
      <c r="C4" s="5" t="n">
        <v>838</v>
      </c>
    </row>
    <row r="5" spans="1:3">
      <c r="A5" s="4" t="s">
        <v>1089</v>
      </c>
      <c r="B5" s="5" t="n">
        <v>82</v>
      </c>
      <c r="C5" s="5" t="n">
        <v>74</v>
      </c>
    </row>
    <row r="6" spans="1:3">
      <c r="A6" s="4" t="s">
        <v>1090</v>
      </c>
      <c r="B6" s="5" t="n">
        <v>669</v>
      </c>
      <c r="C6" s="5" t="n">
        <v>790</v>
      </c>
    </row>
    <row r="7" spans="1:3">
      <c r="A7" s="4" t="s">
        <v>1091</v>
      </c>
      <c r="B7" s="5" t="n">
        <v>40893</v>
      </c>
      <c r="C7" s="5" t="n">
        <v>38699</v>
      </c>
    </row>
    <row r="8" spans="1:3">
      <c r="A8" s="4" t="s">
        <v>1092</v>
      </c>
      <c r="B8" s="5" t="n">
        <v>6239</v>
      </c>
      <c r="C8" s="5" t="n">
        <v>5271</v>
      </c>
    </row>
    <row r="9" spans="1:3">
      <c r="A9" s="4" t="s">
        <v>856</v>
      </c>
      <c r="B9" s="5" t="n">
        <v>34655</v>
      </c>
      <c r="C9" s="5" t="n">
        <v>33428</v>
      </c>
    </row>
    <row r="10" spans="1:3">
      <c r="A10" s="4" t="s">
        <v>1093</v>
      </c>
    </row>
    <row r="11" spans="1:3">
      <c r="A11" s="3" t="s">
        <v>1086</v>
      </c>
    </row>
    <row r="12" spans="1:3">
      <c r="A12" s="4" t="s">
        <v>1087</v>
      </c>
      <c r="B12" s="6" t="n">
        <v>0</v>
      </c>
    </row>
    <row r="13" spans="1:3">
      <c r="A13" s="4" t="s">
        <v>1094</v>
      </c>
      <c r="B13" s="4" t="s">
        <v>595</v>
      </c>
    </row>
    <row r="14" spans="1:3">
      <c r="A14" s="4" t="s">
        <v>1095</v>
      </c>
    </row>
    <row r="15" spans="1:3">
      <c r="A15" s="3" t="s">
        <v>1086</v>
      </c>
    </row>
    <row r="16" spans="1:3">
      <c r="A16" s="4" t="s">
        <v>1087</v>
      </c>
      <c r="B16" s="6" t="n">
        <v>30563</v>
      </c>
      <c r="C16" s="5" t="n">
        <v>30319</v>
      </c>
    </row>
    <row r="17" spans="1:3">
      <c r="A17" s="4" t="s">
        <v>1096</v>
      </c>
    </row>
    <row r="18" spans="1:3">
      <c r="A18" s="3" t="s">
        <v>1086</v>
      </c>
    </row>
    <row r="19" spans="1:3">
      <c r="A19" s="4" t="s">
        <v>1087</v>
      </c>
      <c r="B19" s="6" t="n">
        <v>7122</v>
      </c>
      <c r="C19" s="5" t="n">
        <v>4892</v>
      </c>
    </row>
    <row r="20" spans="1:3">
      <c r="A20" s="4" t="s">
        <v>1097</v>
      </c>
      <c r="B20" s="4" t="s">
        <v>1098</v>
      </c>
    </row>
    <row r="21" spans="1:3">
      <c r="A21" s="4" t="s">
        <v>1099</v>
      </c>
    </row>
    <row r="22" spans="1:3">
      <c r="A22" s="3" t="s">
        <v>1086</v>
      </c>
    </row>
    <row r="23" spans="1:3">
      <c r="A23" s="4" t="s">
        <v>1087</v>
      </c>
      <c r="B23" s="6" t="n">
        <v>1296</v>
      </c>
      <c r="C23" s="5" t="n">
        <v>1555</v>
      </c>
    </row>
    <row r="24" spans="1:3">
      <c r="A24" s="4" t="s">
        <v>1097</v>
      </c>
      <c r="B24" s="4" t="s">
        <v>1100</v>
      </c>
    </row>
    <row r="25" spans="1:3">
      <c r="A25" s="4" t="s">
        <v>1101</v>
      </c>
    </row>
    <row r="26" spans="1:3">
      <c r="A26" s="3" t="s">
        <v>1086</v>
      </c>
    </row>
    <row r="27" spans="1:3">
      <c r="A27" s="4" t="s">
        <v>1087</v>
      </c>
      <c r="B27" s="6" t="n">
        <v>1576</v>
      </c>
      <c r="C27" s="5" t="n">
        <v>1180</v>
      </c>
    </row>
    <row r="28" spans="1:3">
      <c r="A28" s="4" t="s">
        <v>1097</v>
      </c>
      <c r="B28" s="4" t="s">
        <v>1102</v>
      </c>
    </row>
    <row r="29" spans="1:3">
      <c r="A29" s="4" t="s">
        <v>1103</v>
      </c>
    </row>
    <row r="30" spans="1:3">
      <c r="A30" s="3" t="s">
        <v>1086</v>
      </c>
    </row>
    <row r="31" spans="1:3">
      <c r="A31" s="4" t="s">
        <v>1087</v>
      </c>
      <c r="B31" s="6" t="n">
        <v>7</v>
      </c>
      <c r="C31" s="5" t="n">
        <v>9</v>
      </c>
    </row>
    <row r="32" spans="1:3">
      <c r="A32" s="4" t="s">
        <v>1097</v>
      </c>
      <c r="B32" s="4" t="s">
        <v>1104</v>
      </c>
    </row>
    <row r="33" spans="1:3">
      <c r="A33" s="4" t="s">
        <v>1105</v>
      </c>
    </row>
    <row r="34" spans="1:3">
      <c r="A34" s="3" t="s">
        <v>1086</v>
      </c>
    </row>
    <row r="35" spans="1:3">
      <c r="A35" s="4" t="s">
        <v>1087</v>
      </c>
      <c r="B35" s="6" t="n">
        <v>373</v>
      </c>
      <c r="C35" s="5" t="n">
        <v>360</v>
      </c>
    </row>
    <row r="36" spans="1:3">
      <c r="A36" s="4" t="s">
        <v>1097</v>
      </c>
      <c r="B36" s="4" t="s">
        <v>1106</v>
      </c>
    </row>
    <row r="37" spans="1:3">
      <c r="A37" s="4" t="s">
        <v>515</v>
      </c>
    </row>
    <row r="38" spans="1:3">
      <c r="A38" s="3" t="s">
        <v>1086</v>
      </c>
    </row>
    <row r="39" spans="1:3">
      <c r="A39" s="4" t="s">
        <v>1087</v>
      </c>
      <c r="B39" s="6" t="n">
        <v>208</v>
      </c>
      <c r="C39" s="5" t="n">
        <v>506</v>
      </c>
    </row>
    <row r="40" spans="1:3">
      <c r="A40" s="4" t="s">
        <v>1097</v>
      </c>
      <c r="B40" s="4" t="s">
        <v>1000</v>
      </c>
    </row>
    <row r="41" spans="1:3">
      <c r="A41" s="4" t="s">
        <v>1107</v>
      </c>
    </row>
    <row r="42" spans="1:3">
      <c r="A42" s="3" t="s">
        <v>1086</v>
      </c>
    </row>
    <row r="43" spans="1:3">
      <c r="A43" s="4" t="s">
        <v>1087</v>
      </c>
      <c r="B43" s="6" t="n">
        <v>5104</v>
      </c>
      <c r="C43" s="5" t="n">
        <v>9351</v>
      </c>
    </row>
    <row r="44" spans="1:3">
      <c r="A44" s="4" t="s">
        <v>1097</v>
      </c>
      <c r="B44" s="4" t="s">
        <v>1108</v>
      </c>
    </row>
    <row r="45" spans="1:3">
      <c r="A45" s="4" t="s">
        <v>1109</v>
      </c>
    </row>
    <row r="46" spans="1:3">
      <c r="A46" s="3" t="s">
        <v>1086</v>
      </c>
    </row>
    <row r="47" spans="1:3">
      <c r="A47" s="4" t="s">
        <v>1087</v>
      </c>
      <c r="B47" s="6" t="n">
        <v>8856</v>
      </c>
      <c r="C47" s="5" t="n">
        <v>7591</v>
      </c>
    </row>
    <row r="48" spans="1:3">
      <c r="A48" s="4" t="s">
        <v>1097</v>
      </c>
      <c r="B48" s="4" t="s">
        <v>1110</v>
      </c>
    </row>
    <row r="49" spans="1:3">
      <c r="A49" s="4" t="s">
        <v>1111</v>
      </c>
    </row>
    <row r="50" spans="1:3">
      <c r="A50" s="3" t="s">
        <v>1086</v>
      </c>
    </row>
    <row r="51" spans="1:3">
      <c r="A51" s="4" t="s">
        <v>1087</v>
      </c>
      <c r="B51" s="6" t="n">
        <v>4941</v>
      </c>
      <c r="C51" s="5" t="n">
        <v>3717</v>
      </c>
    </row>
    <row r="52" spans="1:3">
      <c r="A52" s="4" t="s">
        <v>1097</v>
      </c>
      <c r="B52" s="4" t="s">
        <v>1112</v>
      </c>
    </row>
    <row r="53" spans="1:3">
      <c r="A53" s="4" t="s">
        <v>1113</v>
      </c>
    </row>
    <row r="54" spans="1:3">
      <c r="A54" s="3" t="s">
        <v>1086</v>
      </c>
    </row>
    <row r="55" spans="1:3">
      <c r="A55" s="4" t="s">
        <v>1087</v>
      </c>
      <c r="B55" s="6" t="n">
        <v>1901</v>
      </c>
      <c r="C55" s="5" t="n">
        <v>1900</v>
      </c>
    </row>
    <row r="56" spans="1:3">
      <c r="A56" s="4" t="s">
        <v>1097</v>
      </c>
      <c r="B56" s="4" t="s">
        <v>1114</v>
      </c>
    </row>
    <row r="57" spans="1:3">
      <c r="A57" s="4" t="s">
        <v>1115</v>
      </c>
    </row>
    <row r="58" spans="1:3">
      <c r="A58" s="3" t="s">
        <v>1086</v>
      </c>
    </row>
    <row r="59" spans="1:3">
      <c r="A59" s="4" t="s">
        <v>1087</v>
      </c>
      <c r="B59" s="6" t="n">
        <v>1500</v>
      </c>
      <c r="C59" s="5" t="n">
        <v>1500</v>
      </c>
    </row>
    <row r="60" spans="1:3">
      <c r="A60" s="4" t="s">
        <v>1097</v>
      </c>
      <c r="B60" s="4" t="s">
        <v>1116</v>
      </c>
    </row>
    <row r="61" spans="1:3">
      <c r="A61" s="4" t="s">
        <v>1117</v>
      </c>
    </row>
    <row r="62" spans="1:3">
      <c r="A62" s="3" t="s">
        <v>1086</v>
      </c>
    </row>
    <row r="63" spans="1:3">
      <c r="A63" s="4" t="s">
        <v>1087</v>
      </c>
      <c r="B63" s="6" t="n">
        <v>2000</v>
      </c>
      <c r="C63" s="5" t="n">
        <v>2000</v>
      </c>
    </row>
    <row r="64" spans="1:3">
      <c r="A64" s="4" t="s">
        <v>1097</v>
      </c>
      <c r="B64" s="4" t="s">
        <v>1118</v>
      </c>
    </row>
    <row r="65" spans="1:3">
      <c r="A65" s="4" t="s">
        <v>1119</v>
      </c>
    </row>
    <row r="66" spans="1:3">
      <c r="A66" s="3" t="s">
        <v>1086</v>
      </c>
    </row>
    <row r="67" spans="1:3">
      <c r="A67" s="4" t="s">
        <v>1087</v>
      </c>
      <c r="B67" s="6" t="n">
        <v>600</v>
      </c>
      <c r="C67" s="5" t="n">
        <v>600</v>
      </c>
    </row>
    <row r="68" spans="1:3">
      <c r="A68" s="4" t="s">
        <v>1097</v>
      </c>
      <c r="B68" s="4" t="s">
        <v>641</v>
      </c>
    </row>
    <row r="69" spans="1:3">
      <c r="A69" s="4" t="s">
        <v>1120</v>
      </c>
    </row>
    <row r="70" spans="1:3">
      <c r="A70" s="3" t="s">
        <v>1086</v>
      </c>
    </row>
    <row r="71" spans="1:3">
      <c r="A71" s="4" t="s">
        <v>1087</v>
      </c>
      <c r="B71" s="6" t="n">
        <v>1350</v>
      </c>
    </row>
    <row r="72" spans="1:3">
      <c r="A72" s="4" t="s">
        <v>1097</v>
      </c>
      <c r="B72" s="4" t="s">
        <v>1121</v>
      </c>
    </row>
    <row r="73" spans="1:3">
      <c r="A73" s="4" t="s">
        <v>1122</v>
      </c>
    </row>
    <row r="74" spans="1:3">
      <c r="A74" s="3" t="s">
        <v>1086</v>
      </c>
    </row>
    <row r="75" spans="1:3">
      <c r="A75" s="4" t="s">
        <v>1087</v>
      </c>
      <c r="B75" s="6" t="n">
        <v>469</v>
      </c>
      <c r="C75" s="5" t="n">
        <v>469</v>
      </c>
    </row>
    <row r="76" spans="1:3">
      <c r="A76" s="4" t="s">
        <v>1097</v>
      </c>
      <c r="B76" s="4" t="s">
        <v>1123</v>
      </c>
    </row>
    <row r="77" spans="1:3">
      <c r="A77" s="4" t="s">
        <v>1124</v>
      </c>
    </row>
    <row r="78" spans="1:3">
      <c r="A78" s="3" t="s">
        <v>1086</v>
      </c>
    </row>
    <row r="79" spans="1:3">
      <c r="A79" s="4" t="s">
        <v>1087</v>
      </c>
      <c r="B79" s="6" t="n">
        <v>313</v>
      </c>
      <c r="C79" s="5" t="n">
        <v>313</v>
      </c>
    </row>
    <row r="80" spans="1:3">
      <c r="A80" s="4" t="s">
        <v>1097</v>
      </c>
      <c r="B80" s="4" t="s">
        <v>1125</v>
      </c>
    </row>
    <row r="81" spans="1:3">
      <c r="A81" s="4" t="s">
        <v>1126</v>
      </c>
    </row>
    <row r="82" spans="1:3">
      <c r="A82" s="3" t="s">
        <v>1086</v>
      </c>
    </row>
    <row r="83" spans="1:3">
      <c r="A83" s="4" t="s">
        <v>1087</v>
      </c>
      <c r="B83" s="6" t="n">
        <v>600</v>
      </c>
      <c r="C83" s="5" t="n">
        <v>600</v>
      </c>
    </row>
    <row r="84" spans="1:3">
      <c r="A84" s="4" t="s">
        <v>1097</v>
      </c>
      <c r="B84" s="4" t="s">
        <v>1127</v>
      </c>
    </row>
    <row r="85" spans="1:3">
      <c r="A85" s="4" t="s">
        <v>1128</v>
      </c>
    </row>
    <row r="86" spans="1:3">
      <c r="A86" s="3" t="s">
        <v>1086</v>
      </c>
    </row>
    <row r="87" spans="1:3">
      <c r="A87" s="4" t="s">
        <v>1087</v>
      </c>
      <c r="B87" s="6" t="n">
        <v>83</v>
      </c>
      <c r="C87" s="5" t="n">
        <v>83</v>
      </c>
    </row>
    <row r="88" spans="1:3">
      <c r="A88" s="4" t="s">
        <v>1097</v>
      </c>
      <c r="B88" s="4" t="s">
        <v>1006</v>
      </c>
    </row>
    <row r="89" spans="1:3">
      <c r="A89" s="4" t="s">
        <v>1129</v>
      </c>
    </row>
    <row r="90" spans="1:3">
      <c r="A90" s="3" t="s">
        <v>1086</v>
      </c>
    </row>
    <row r="91" spans="1:3">
      <c r="A91" s="4" t="s">
        <v>1087</v>
      </c>
      <c r="B91" s="6" t="n">
        <v>745</v>
      </c>
      <c r="C91" s="5" t="n">
        <v>745</v>
      </c>
    </row>
    <row r="92" spans="1:3">
      <c r="A92" s="4" t="s">
        <v>1097</v>
      </c>
      <c r="B92" s="4" t="s">
        <v>1130</v>
      </c>
    </row>
    <row r="93" spans="1:3">
      <c r="A93" s="4" t="s">
        <v>1131</v>
      </c>
    </row>
    <row r="94" spans="1:3">
      <c r="A94" s="3" t="s">
        <v>1086</v>
      </c>
    </row>
    <row r="95" spans="1:3">
      <c r="A95" s="4" t="s">
        <v>1087</v>
      </c>
      <c r="B95" s="6" t="n">
        <v>1107</v>
      </c>
      <c r="C95" s="5" t="n">
        <v>1107</v>
      </c>
    </row>
    <row r="96" spans="1:3">
      <c r="A96" s="4" t="s">
        <v>1097</v>
      </c>
      <c r="B96" s="4" t="s">
        <v>1132</v>
      </c>
    </row>
    <row r="97" spans="1:3">
      <c r="A97" s="4" t="s">
        <v>1133</v>
      </c>
    </row>
    <row r="98" spans="1:3">
      <c r="A98" s="3" t="s">
        <v>1086</v>
      </c>
    </row>
    <row r="99" spans="1:3">
      <c r="A99" s="4" t="s">
        <v>1087</v>
      </c>
      <c r="B99" s="6" t="n">
        <v>27</v>
      </c>
      <c r="C99" s="5" t="n">
        <v>27</v>
      </c>
    </row>
    <row r="100" spans="1:3">
      <c r="A100" s="4" t="s">
        <v>1097</v>
      </c>
      <c r="B100" s="4" t="s">
        <v>641</v>
      </c>
    </row>
    <row r="101" spans="1:3">
      <c r="A101" s="4" t="s">
        <v>1134</v>
      </c>
    </row>
    <row r="102" spans="1:3">
      <c r="A102" s="3" t="s">
        <v>1086</v>
      </c>
    </row>
    <row r="103" spans="1:3">
      <c r="A103" s="4" t="s">
        <v>1087</v>
      </c>
      <c r="B103" s="6" t="n">
        <v>650</v>
      </c>
    </row>
    <row r="104" spans="1:3">
      <c r="A104" s="4" t="s">
        <v>1097</v>
      </c>
      <c r="B104" s="4" t="s">
        <v>1135</v>
      </c>
    </row>
    <row r="105" spans="1:3">
      <c r="A105" s="4" t="s">
        <v>1136</v>
      </c>
    </row>
    <row r="106" spans="1:3">
      <c r="A106" s="3" t="s">
        <v>1086</v>
      </c>
    </row>
    <row r="107" spans="1:3">
      <c r="A107" s="4" t="s">
        <v>1087</v>
      </c>
      <c r="B107" s="6" t="n">
        <v>316</v>
      </c>
      <c r="C107" s="6" t="n">
        <v>316</v>
      </c>
    </row>
    <row r="108" spans="1:3">
      <c r="A108" s="4" t="s">
        <v>1097</v>
      </c>
      <c r="B108" s="4" t="s">
        <v>113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1138</v>
      </c>
      <c r="B1" s="2" t="s">
        <v>1</v>
      </c>
    </row>
    <row r="2" spans="1:2">
      <c r="B2" s="2" t="s">
        <v>632</v>
      </c>
    </row>
    <row r="3" spans="1:2">
      <c r="A3" s="3" t="s">
        <v>220</v>
      </c>
    </row>
    <row r="4" spans="1:2">
      <c r="A4" s="4" t="s">
        <v>1139</v>
      </c>
      <c r="B4" s="4" t="s">
        <v>1140</v>
      </c>
    </row>
    <row r="5" spans="1:2">
      <c r="A5" s="4" t="s">
        <v>1141</v>
      </c>
      <c r="B5" s="8" t="n">
        <v>2.2</v>
      </c>
    </row>
    <row r="6" spans="1:2">
      <c r="A6" s="4" t="s">
        <v>1142</v>
      </c>
      <c r="B6" s="6" t="n">
        <v>5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43</v>
      </c>
      <c r="B1" s="2" t="s">
        <v>2</v>
      </c>
      <c r="C1" s="2" t="s">
        <v>32</v>
      </c>
    </row>
    <row r="2" spans="1:3">
      <c r="A2" s="3" t="s">
        <v>1086</v>
      </c>
    </row>
    <row r="3" spans="1:3">
      <c r="A3" s="4" t="s">
        <v>1144</v>
      </c>
      <c r="B3" s="6" t="n">
        <v>27414</v>
      </c>
      <c r="C3" s="6" t="n">
        <v>25499</v>
      </c>
    </row>
    <row r="4" spans="1:3">
      <c r="A4" s="4" t="s">
        <v>1145</v>
      </c>
      <c r="B4" s="5" t="n">
        <v>13480</v>
      </c>
      <c r="C4" s="5" t="n">
        <v>13199</v>
      </c>
    </row>
    <row r="5" spans="1:3">
      <c r="A5" s="4" t="s">
        <v>1091</v>
      </c>
      <c r="B5" s="6" t="n">
        <v>40893</v>
      </c>
      <c r="C5" s="6" t="n">
        <v>38699</v>
      </c>
    </row>
    <row r="6" spans="1:3">
      <c r="A6" s="4" t="s">
        <v>1146</v>
      </c>
      <c r="B6" s="4" t="s">
        <v>1147</v>
      </c>
      <c r="C6" s="4" t="s">
        <v>1148</v>
      </c>
    </row>
    <row r="7" spans="1:3">
      <c r="A7" s="4" t="s">
        <v>1149</v>
      </c>
      <c r="B7" s="4" t="s">
        <v>1150</v>
      </c>
      <c r="C7" s="4" t="s">
        <v>1151</v>
      </c>
    </row>
    <row r="8" spans="1:3">
      <c r="A8" s="4" t="s">
        <v>842</v>
      </c>
    </row>
    <row r="9" spans="1:3">
      <c r="A9" s="3" t="s">
        <v>1086</v>
      </c>
    </row>
    <row r="10" spans="1:3">
      <c r="A10" s="4" t="s">
        <v>834</v>
      </c>
      <c r="B10" s="6" t="n">
        <v>7338</v>
      </c>
      <c r="C10" s="6" t="n">
        <v>733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52</v>
      </c>
      <c r="B1" s="2" t="s">
        <v>2</v>
      </c>
      <c r="C1" s="2" t="s">
        <v>32</v>
      </c>
    </row>
    <row r="2" spans="1:3">
      <c r="A2" s="3" t="s">
        <v>380</v>
      </c>
    </row>
    <row r="3" spans="1:3">
      <c r="A3" s="5" t="n">
        <v>2017</v>
      </c>
      <c r="B3" s="6" t="n">
        <v>6239</v>
      </c>
    </row>
    <row r="4" spans="1:3">
      <c r="A4" s="5" t="n">
        <v>2018</v>
      </c>
      <c r="B4" s="5" t="n">
        <v>4918</v>
      </c>
    </row>
    <row r="5" spans="1:3">
      <c r="A5" s="5" t="n">
        <v>2019</v>
      </c>
      <c r="B5" s="5" t="n">
        <v>5196</v>
      </c>
    </row>
    <row r="6" spans="1:3">
      <c r="A6" s="5" t="n">
        <v>2020</v>
      </c>
      <c r="B6" s="5" t="n">
        <v>4593</v>
      </c>
    </row>
    <row r="7" spans="1:3">
      <c r="A7" s="5" t="n">
        <v>2021</v>
      </c>
      <c r="B7" s="5" t="n">
        <v>3914</v>
      </c>
    </row>
    <row r="8" spans="1:3">
      <c r="A8" s="4" t="s">
        <v>1153</v>
      </c>
      <c r="B8" s="5" t="n">
        <v>16284</v>
      </c>
    </row>
    <row r="9" spans="1:3">
      <c r="A9" s="4" t="s">
        <v>183</v>
      </c>
      <c r="B9" s="6" t="n">
        <v>41145</v>
      </c>
      <c r="C9" s="6" t="n">
        <v>3882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54</v>
      </c>
      <c r="B1" s="2" t="s">
        <v>1</v>
      </c>
    </row>
    <row r="2" spans="1:4">
      <c r="B2" s="2" t="s">
        <v>2</v>
      </c>
      <c r="C2" s="2" t="s">
        <v>32</v>
      </c>
      <c r="D2" s="2" t="s">
        <v>33</v>
      </c>
    </row>
    <row r="3" spans="1:4">
      <c r="A3" s="3" t="s">
        <v>382</v>
      </c>
    </row>
    <row r="4" spans="1:4">
      <c r="A4" s="4" t="s">
        <v>1155</v>
      </c>
      <c r="B4" s="6" t="n">
        <v>576</v>
      </c>
      <c r="C4" s="6" t="n">
        <v>540</v>
      </c>
      <c r="D4" s="6" t="n">
        <v>542</v>
      </c>
    </row>
    <row r="5" spans="1:4">
      <c r="A5" s="4" t="s">
        <v>1156</v>
      </c>
      <c r="B5" s="5" t="n">
        <v>706</v>
      </c>
      <c r="C5" s="5" t="n">
        <v>481</v>
      </c>
      <c r="D5" s="5" t="n">
        <v>484</v>
      </c>
    </row>
    <row r="6" spans="1:4">
      <c r="A6" s="4" t="s">
        <v>1157</v>
      </c>
      <c r="B6" s="5" t="n">
        <v>-77</v>
      </c>
      <c r="C6" s="5" t="n">
        <v>-13</v>
      </c>
      <c r="D6" s="5" t="n">
        <v>0</v>
      </c>
    </row>
    <row r="7" spans="1:4">
      <c r="A7" s="4" t="s">
        <v>1158</v>
      </c>
      <c r="B7" s="5" t="n">
        <v>2</v>
      </c>
      <c r="C7" s="5" t="n">
        <v>0</v>
      </c>
      <c r="D7" s="5" t="n">
        <v>4</v>
      </c>
    </row>
    <row r="8" spans="1:4">
      <c r="A8" s="4" t="s">
        <v>1159</v>
      </c>
      <c r="B8" s="6" t="n">
        <v>1208</v>
      </c>
      <c r="C8" s="6" t="n">
        <v>1008</v>
      </c>
      <c r="D8" s="6" t="n">
        <v>103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2</v>
      </c>
      <c r="D2" s="2" t="s">
        <v>33</v>
      </c>
    </row>
    <row r="3" spans="1:4">
      <c r="A3" s="3" t="s">
        <v>1161</v>
      </c>
    </row>
    <row r="4" spans="1:4">
      <c r="A4" s="4" t="s">
        <v>1162</v>
      </c>
      <c r="B4" s="4" t="s">
        <v>535</v>
      </c>
    </row>
    <row r="5" spans="1:4">
      <c r="A5" s="4" t="s">
        <v>1163</v>
      </c>
      <c r="B5" s="6" t="n">
        <v>10250</v>
      </c>
    </row>
    <row r="6" spans="1:4">
      <c r="A6" s="4" t="s">
        <v>1164</v>
      </c>
      <c r="B6" s="4" t="s">
        <v>477</v>
      </c>
    </row>
    <row r="7" spans="1:4">
      <c r="A7" s="4" t="s">
        <v>1165</v>
      </c>
      <c r="B7" s="4" t="s">
        <v>1166</v>
      </c>
    </row>
    <row r="8" spans="1:4">
      <c r="A8" s="4" t="s">
        <v>1167</v>
      </c>
      <c r="B8" s="9" t="n">
        <v>5.5</v>
      </c>
      <c r="C8" s="9" t="n">
        <v>5.3</v>
      </c>
      <c r="D8" s="9" t="n">
        <v>5.4</v>
      </c>
    </row>
    <row r="9" spans="1:4">
      <c r="A9" s="4" t="s">
        <v>1168</v>
      </c>
      <c r="B9" s="5" t="n">
        <v>1750</v>
      </c>
    </row>
    <row r="10" spans="1:4">
      <c r="A10" s="4" t="s">
        <v>1169</v>
      </c>
      <c r="B10"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70</v>
      </c>
      <c r="B1" s="2" t="s">
        <v>2</v>
      </c>
      <c r="C1" s="2" t="s">
        <v>32</v>
      </c>
    </row>
    <row r="2" spans="1:3">
      <c r="A2" s="3" t="s">
        <v>615</v>
      </c>
    </row>
    <row r="3" spans="1:3">
      <c r="A3" s="4" t="s">
        <v>1171</v>
      </c>
      <c r="B3" s="6" t="n">
        <v>2621</v>
      </c>
      <c r="C3" s="6" t="n">
        <v>3150</v>
      </c>
    </row>
    <row r="4" spans="1:3">
      <c r="A4" s="4" t="s">
        <v>1172</v>
      </c>
      <c r="B4" s="5" t="n">
        <v>1494</v>
      </c>
      <c r="C4" s="5" t="n">
        <v>1445</v>
      </c>
    </row>
    <row r="5" spans="1:3">
      <c r="A5" s="4" t="s">
        <v>1173</v>
      </c>
      <c r="B5" s="5" t="n">
        <v>538</v>
      </c>
      <c r="C5" s="5" t="n">
        <v>590</v>
      </c>
    </row>
    <row r="6" spans="1:3">
      <c r="A6" s="4" t="s">
        <v>769</v>
      </c>
      <c r="B6" s="5" t="n">
        <v>61</v>
      </c>
      <c r="C6" s="5" t="n">
        <v>22</v>
      </c>
    </row>
    <row r="7" spans="1:3">
      <c r="A7" s="4" t="s">
        <v>1174</v>
      </c>
      <c r="B7" s="5" t="n">
        <v>358</v>
      </c>
      <c r="C7" s="5" t="n">
        <v>362</v>
      </c>
    </row>
    <row r="8" spans="1:3">
      <c r="A8" s="4" t="s">
        <v>1175</v>
      </c>
      <c r="B8" s="5" t="n">
        <v>424</v>
      </c>
      <c r="C8" s="5" t="n">
        <v>407</v>
      </c>
    </row>
    <row r="9" spans="1:3">
      <c r="A9" s="4" t="s">
        <v>142</v>
      </c>
      <c r="B9" s="5" t="n">
        <v>424</v>
      </c>
      <c r="C9" s="5" t="n">
        <v>253</v>
      </c>
    </row>
    <row r="10" spans="1:3">
      <c r="A10" s="4" t="s">
        <v>1176</v>
      </c>
      <c r="B10" s="5" t="n">
        <v>90</v>
      </c>
      <c r="C10" s="5" t="n">
        <v>89</v>
      </c>
    </row>
    <row r="11" spans="1:3">
      <c r="A11" s="4" t="s">
        <v>1177</v>
      </c>
      <c r="B11" s="5" t="n">
        <v>262</v>
      </c>
      <c r="C11" s="5" t="n">
        <v>270</v>
      </c>
    </row>
    <row r="12" spans="1:3">
      <c r="A12" s="4" t="s">
        <v>1178</v>
      </c>
      <c r="B12" s="5" t="n">
        <v>68</v>
      </c>
      <c r="C12" s="5" t="n">
        <v>83</v>
      </c>
    </row>
    <row r="13" spans="1:3">
      <c r="A13" s="4" t="s">
        <v>1179</v>
      </c>
      <c r="B13" s="5" t="n">
        <v>142</v>
      </c>
      <c r="C13" s="5" t="n">
        <v>134</v>
      </c>
    </row>
    <row r="14" spans="1:3">
      <c r="A14" s="4" t="s">
        <v>1180</v>
      </c>
      <c r="B14" s="5" t="n">
        <v>111</v>
      </c>
      <c r="C14" s="5" t="n">
        <v>200</v>
      </c>
    </row>
    <row r="15" spans="1:3">
      <c r="A15" s="4" t="s">
        <v>1181</v>
      </c>
      <c r="B15" s="5" t="n">
        <v>270</v>
      </c>
      <c r="C15" s="5" t="n">
        <v>575</v>
      </c>
    </row>
    <row r="16" spans="1:3">
      <c r="A16" s="4" t="s">
        <v>515</v>
      </c>
      <c r="B16" s="5" t="n">
        <v>613</v>
      </c>
      <c r="C16" s="5" t="n">
        <v>519</v>
      </c>
    </row>
    <row r="17" spans="1:3">
      <c r="A17" s="4" t="s">
        <v>183</v>
      </c>
      <c r="B17" s="6" t="n">
        <v>7477</v>
      </c>
      <c r="C17" s="6" t="n">
        <v>809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23:44Z</dcterms:created>
  <dcterms:modified xmlns:dcterms="http://purl.org/dc/terms/" xmlns:xsi="http://www.w3.org/2001/XMLSchema-instance" xsi:type="dcterms:W3CDTF">2017-02-28T16:23:44Z</dcterms:modified>
</cp:coreProperties>
</file>